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BIOLOGICAL ASSETS" sheetId="8" state="visible" r:id="rId8"/>
    <sheet xmlns:r="http://schemas.openxmlformats.org/officeDocument/2006/relationships" name="INVENTORY" sheetId="9" state="visible" r:id="rId9"/>
    <sheet xmlns:r="http://schemas.openxmlformats.org/officeDocument/2006/relationships" name="BUSINESS COMBINATIONS" sheetId="10" state="visible" r:id="rId10"/>
    <sheet xmlns:r="http://schemas.openxmlformats.org/officeDocument/2006/relationships" name="OTHER INVESTMENTS, PURCHASE DEP"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CONVERTIBLE DEBENTURES" sheetId="16" state="visible" r:id="rId16"/>
    <sheet xmlns:r="http://schemas.openxmlformats.org/officeDocument/2006/relationships" name="SHARE CAPITAL AND SHARES ISSUAB" sheetId="17" state="visible" r:id="rId17"/>
    <sheet xmlns:r="http://schemas.openxmlformats.org/officeDocument/2006/relationships" name="WARRANTS" sheetId="18" state="visible" r:id="rId18"/>
    <sheet xmlns:r="http://schemas.openxmlformats.org/officeDocument/2006/relationships" name="STOCK OPTIONS" sheetId="19" state="visible" r:id="rId19"/>
    <sheet xmlns:r="http://schemas.openxmlformats.org/officeDocument/2006/relationships" name="CHANGES IN NON-CASH WORKING CAP" sheetId="20" state="visible" r:id="rId20"/>
    <sheet xmlns:r="http://schemas.openxmlformats.org/officeDocument/2006/relationships" name="SUPPLEMENTAL CASH FLOW DISCLOSU"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GENERAL AND ADMINISTRATIVE EXPE" sheetId="24" state="visible" r:id="rId24"/>
    <sheet xmlns:r="http://schemas.openxmlformats.org/officeDocument/2006/relationships" name="INCOME TAXES" sheetId="25" state="visible" r:id="rId25"/>
    <sheet xmlns:r="http://schemas.openxmlformats.org/officeDocument/2006/relationships" name="CAPITAL DISCLOSURES" sheetId="26" state="visible" r:id="rId26"/>
    <sheet xmlns:r="http://schemas.openxmlformats.org/officeDocument/2006/relationships" name="SEGMENT REPORTING" sheetId="27" state="visible" r:id="rId27"/>
    <sheet xmlns:r="http://schemas.openxmlformats.org/officeDocument/2006/relationships" name="NON-CONTROLLING INTERESTS" sheetId="28" state="visible" r:id="rId28"/>
    <sheet xmlns:r="http://schemas.openxmlformats.org/officeDocument/2006/relationships" name="LEGAL MATTERS" sheetId="29" state="visible" r:id="rId29"/>
    <sheet xmlns:r="http://schemas.openxmlformats.org/officeDocument/2006/relationships" name="TRANSITION PERIOD COMPARATIVE D" sheetId="30" state="visible" r:id="rId30"/>
    <sheet xmlns:r="http://schemas.openxmlformats.org/officeDocument/2006/relationships" name="SUBSEQUENT EVENTS" sheetId="31" state="visible" r:id="rId31"/>
    <sheet xmlns:r="http://schemas.openxmlformats.org/officeDocument/2006/relationships" name="COMMITMENTS AND CONTINGENCIES" sheetId="32" state="visible" r:id="rId32"/>
    <sheet xmlns:r="http://schemas.openxmlformats.org/officeDocument/2006/relationships" name="SIGNIFICANT ACCOUNTING POLICI_2" sheetId="33" state="visible" r:id="rId33"/>
    <sheet xmlns:r="http://schemas.openxmlformats.org/officeDocument/2006/relationships" name="CORPORATE INFORMATION (Tables)" sheetId="34" state="visible" r:id="rId34"/>
    <sheet xmlns:r="http://schemas.openxmlformats.org/officeDocument/2006/relationships" name="SIGNIFICANT ACCOUNTING POLICI_3" sheetId="35" state="visible" r:id="rId35"/>
    <sheet xmlns:r="http://schemas.openxmlformats.org/officeDocument/2006/relationships" name="BIOLOGICAL ASSETS (Tables)" sheetId="36" state="visible" r:id="rId36"/>
    <sheet xmlns:r="http://schemas.openxmlformats.org/officeDocument/2006/relationships" name="INVENTORY (Tables)" sheetId="37" state="visible" r:id="rId37"/>
    <sheet xmlns:r="http://schemas.openxmlformats.org/officeDocument/2006/relationships" name="BUSINESS COMBINATIONS (Tables)" sheetId="38" state="visible" r:id="rId38"/>
    <sheet xmlns:r="http://schemas.openxmlformats.org/officeDocument/2006/relationships" name="OTHER INVESTMENTS, PURCHASE D_2" sheetId="39" state="visible" r:id="rId39"/>
    <sheet xmlns:r="http://schemas.openxmlformats.org/officeDocument/2006/relationships" name="LEASES (Tables)" sheetId="40" state="visible" r:id="rId40"/>
    <sheet xmlns:r="http://schemas.openxmlformats.org/officeDocument/2006/relationships" name="PROPERTY AND EQUIPMENT (Tables)" sheetId="41" state="visible" r:id="rId41"/>
    <sheet xmlns:r="http://schemas.openxmlformats.org/officeDocument/2006/relationships" name="INTANGIBLE ASSETS AND GOODWILL " sheetId="42" state="visible" r:id="rId42"/>
    <sheet xmlns:r="http://schemas.openxmlformats.org/officeDocument/2006/relationships" name="LONG-TERM DEBT (Tables)" sheetId="43" state="visible" r:id="rId43"/>
    <sheet xmlns:r="http://schemas.openxmlformats.org/officeDocument/2006/relationships" name="CONVERTIBLE DEBENTURES (Tables)" sheetId="44" state="visible" r:id="rId44"/>
    <sheet xmlns:r="http://schemas.openxmlformats.org/officeDocument/2006/relationships" name="WARRANTS (Tables)" sheetId="45" state="visible" r:id="rId45"/>
    <sheet xmlns:r="http://schemas.openxmlformats.org/officeDocument/2006/relationships" name="STOCK OPTIONS (Tables)" sheetId="46" state="visible" r:id="rId46"/>
    <sheet xmlns:r="http://schemas.openxmlformats.org/officeDocument/2006/relationships" name="CHANGES IN NON-CASH WORKING C_2" sheetId="47" state="visible" r:id="rId47"/>
    <sheet xmlns:r="http://schemas.openxmlformats.org/officeDocument/2006/relationships" name="SUPPLEMENTAL CASH FLOW DISCLO_2" sheetId="48" state="visible" r:id="rId48"/>
    <sheet xmlns:r="http://schemas.openxmlformats.org/officeDocument/2006/relationships" name="RELATED PARTY TRANSACTIONS (Tab" sheetId="49" state="visible" r:id="rId49"/>
    <sheet xmlns:r="http://schemas.openxmlformats.org/officeDocument/2006/relationships" name="FINANCIAL INSTRUMENTS (Tables)" sheetId="50" state="visible" r:id="rId50"/>
    <sheet xmlns:r="http://schemas.openxmlformats.org/officeDocument/2006/relationships" name="GENERAL AND ADMINISTRATIVE EX_2" sheetId="51" state="visible" r:id="rId51"/>
    <sheet xmlns:r="http://schemas.openxmlformats.org/officeDocument/2006/relationships" name="INCOME TAXES (Tables)" sheetId="52" state="visible" r:id="rId52"/>
    <sheet xmlns:r="http://schemas.openxmlformats.org/officeDocument/2006/relationships" name="SEGMENT REPORTING (Tables)" sheetId="53" state="visible" r:id="rId53"/>
    <sheet xmlns:r="http://schemas.openxmlformats.org/officeDocument/2006/relationships" name="NON-CONTROLLING INTERESTS (Tabl" sheetId="54" state="visible" r:id="rId54"/>
    <sheet xmlns:r="http://schemas.openxmlformats.org/officeDocument/2006/relationships" name="TRANSITION PERIOD COMPARATIVE_2" sheetId="55" state="visible" r:id="rId55"/>
    <sheet xmlns:r="http://schemas.openxmlformats.org/officeDocument/2006/relationships" name="CORPORATE INFORMATION AND DEFIN" sheetId="56" state="visible" r:id="rId56"/>
    <sheet xmlns:r="http://schemas.openxmlformats.org/officeDocument/2006/relationships" name="CORPORATE INFORMATION AND DEF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BIOLOGICAL ASSETS (Details)" sheetId="60" state="visible" r:id="rId60"/>
    <sheet xmlns:r="http://schemas.openxmlformats.org/officeDocument/2006/relationships" name="BIOLOGICAL ASSETS (Details 1)" sheetId="61" state="visible" r:id="rId61"/>
    <sheet xmlns:r="http://schemas.openxmlformats.org/officeDocument/2006/relationships" name="INVENTORY (Details)" sheetId="62" state="visible" r:id="rId62"/>
    <sheet xmlns:r="http://schemas.openxmlformats.org/officeDocument/2006/relationships" name="INVENTORY (Details Narrative)" sheetId="63" state="visible" r:id="rId63"/>
    <sheet xmlns:r="http://schemas.openxmlformats.org/officeDocument/2006/relationships" name="BUSINESS COMBINATIONS (Details)" sheetId="64" state="visible" r:id="rId64"/>
    <sheet xmlns:r="http://schemas.openxmlformats.org/officeDocument/2006/relationships" name="BUSINESS COMBINATIONS (Details " sheetId="65" state="visible" r:id="rId65"/>
    <sheet xmlns:r="http://schemas.openxmlformats.org/officeDocument/2006/relationships" name="BUSINESS COMBINATIONS (Detail_2" sheetId="66" state="visible" r:id="rId66"/>
    <sheet xmlns:r="http://schemas.openxmlformats.org/officeDocument/2006/relationships" name="OTHER INVESTMENTS, PURCHASE D_3" sheetId="67" state="visible" r:id="rId67"/>
    <sheet xmlns:r="http://schemas.openxmlformats.org/officeDocument/2006/relationships" name="OTHER INVESTMENTS, PURCHASE D_4" sheetId="68" state="visible" r:id="rId68"/>
    <sheet xmlns:r="http://schemas.openxmlformats.org/officeDocument/2006/relationships" name="LEASES (Details)" sheetId="69" state="visible" r:id="rId69"/>
    <sheet xmlns:r="http://schemas.openxmlformats.org/officeDocument/2006/relationships" name="LEASES (Details 1)" sheetId="70" state="visible" r:id="rId70"/>
    <sheet xmlns:r="http://schemas.openxmlformats.org/officeDocument/2006/relationships" name="PROPERTY AND EQUIPMENT (Details" sheetId="71" state="visible" r:id="rId71"/>
    <sheet xmlns:r="http://schemas.openxmlformats.org/officeDocument/2006/relationships" name="PROPERTY AND EQUIPMENT (Detai_2" sheetId="72" state="visible" r:id="rId72"/>
    <sheet xmlns:r="http://schemas.openxmlformats.org/officeDocument/2006/relationships" name="INTANGIBLE ASSETS AND GOODWIL_2" sheetId="73" state="visible" r:id="rId73"/>
    <sheet xmlns:r="http://schemas.openxmlformats.org/officeDocument/2006/relationships" name="LONG-TERM DEBT (Details)" sheetId="74" state="visible" r:id="rId74"/>
    <sheet xmlns:r="http://schemas.openxmlformats.org/officeDocument/2006/relationships" name="LONG-TERM DEBT (Details Narrati" sheetId="75" state="visible" r:id="rId75"/>
    <sheet xmlns:r="http://schemas.openxmlformats.org/officeDocument/2006/relationships" name="CONVERTIBLE DEBENTURES (Details" sheetId="76" state="visible" r:id="rId76"/>
    <sheet xmlns:r="http://schemas.openxmlformats.org/officeDocument/2006/relationships" name="CONVERTIBLE DEBENTURES (Detai_2" sheetId="77" state="visible" r:id="rId77"/>
    <sheet xmlns:r="http://schemas.openxmlformats.org/officeDocument/2006/relationships" name="CONVERTIBLE DEBENTURES (Detai_3" sheetId="78" state="visible" r:id="rId78"/>
    <sheet xmlns:r="http://schemas.openxmlformats.org/officeDocument/2006/relationships" name="CONVERTIBLE DEBENTURES (Detai_4" sheetId="79" state="visible" r:id="rId79"/>
    <sheet xmlns:r="http://schemas.openxmlformats.org/officeDocument/2006/relationships" name="CONVERTIBLE DEBENTURES (Detai_5" sheetId="80" state="visible" r:id="rId80"/>
    <sheet xmlns:r="http://schemas.openxmlformats.org/officeDocument/2006/relationships" name="SHARE CAPITAL AND SHARES ISSU_2" sheetId="81" state="visible" r:id="rId81"/>
    <sheet xmlns:r="http://schemas.openxmlformats.org/officeDocument/2006/relationships" name="WARRANTS (Details)" sheetId="82" state="visible" r:id="rId82"/>
    <sheet xmlns:r="http://schemas.openxmlformats.org/officeDocument/2006/relationships" name="WARRANTS (Details 1)" sheetId="83" state="visible" r:id="rId83"/>
    <sheet xmlns:r="http://schemas.openxmlformats.org/officeDocument/2006/relationships" name="WARRANTS (Details 2)" sheetId="84" state="visible" r:id="rId84"/>
    <sheet xmlns:r="http://schemas.openxmlformats.org/officeDocument/2006/relationships" name="WARRANTS (Details Narrative)" sheetId="85" state="visible" r:id="rId85"/>
    <sheet xmlns:r="http://schemas.openxmlformats.org/officeDocument/2006/relationships" name="STOCK OPTIONS (Details)" sheetId="86" state="visible" r:id="rId86"/>
    <sheet xmlns:r="http://schemas.openxmlformats.org/officeDocument/2006/relationships" name="STOCK OPTIONS (Details 1)" sheetId="87" state="visible" r:id="rId87"/>
    <sheet xmlns:r="http://schemas.openxmlformats.org/officeDocument/2006/relationships" name="STOCK OPTIONS (Details 2)" sheetId="88" state="visible" r:id="rId88"/>
    <sheet xmlns:r="http://schemas.openxmlformats.org/officeDocument/2006/relationships" name="STOCK OPTIONS (Details 3)" sheetId="89" state="visible" r:id="rId89"/>
    <sheet xmlns:r="http://schemas.openxmlformats.org/officeDocument/2006/relationships" name="STOCK OPTIONS (Details 4)" sheetId="90" state="visible" r:id="rId90"/>
    <sheet xmlns:r="http://schemas.openxmlformats.org/officeDocument/2006/relationships" name="STOCK OPTIONS (Details 5)" sheetId="91" state="visible" r:id="rId91"/>
    <sheet xmlns:r="http://schemas.openxmlformats.org/officeDocument/2006/relationships" name="STOCK OPTIONS (Details 6)" sheetId="92" state="visible" r:id="rId92"/>
    <sheet xmlns:r="http://schemas.openxmlformats.org/officeDocument/2006/relationships" name="STOCK OPTIONS (Details 7)" sheetId="93" state="visible" r:id="rId93"/>
    <sheet xmlns:r="http://schemas.openxmlformats.org/officeDocument/2006/relationships" name="STOCK OPTIONS (Details 8)" sheetId="94" state="visible" r:id="rId94"/>
    <sheet xmlns:r="http://schemas.openxmlformats.org/officeDocument/2006/relationships" name="STOCK OPTIONS (Details 9)" sheetId="95" state="visible" r:id="rId95"/>
    <sheet xmlns:r="http://schemas.openxmlformats.org/officeDocument/2006/relationships" name="STOCK OPTIONS (Details Narrativ" sheetId="96" state="visible" r:id="rId96"/>
    <sheet xmlns:r="http://schemas.openxmlformats.org/officeDocument/2006/relationships" name="CHANGES IN NON-CASH WORKING C_3" sheetId="97" state="visible" r:id="rId97"/>
    <sheet xmlns:r="http://schemas.openxmlformats.org/officeDocument/2006/relationships" name="SUPPLEMENTAL CASH FLOW DISCLO_3" sheetId="98" state="visible" r:id="rId98"/>
    <sheet xmlns:r="http://schemas.openxmlformats.org/officeDocument/2006/relationships" name="RELATED PARTY TRANSACTIONS (Det" sheetId="99" state="visible" r:id="rId99"/>
    <sheet xmlns:r="http://schemas.openxmlformats.org/officeDocument/2006/relationships" name="RELATED PARTY TRANSACTIONS (D_2" sheetId="100" state="visible" r:id="rId100"/>
    <sheet xmlns:r="http://schemas.openxmlformats.org/officeDocument/2006/relationships" name="RELATED PARTY TRANSACTIONS (D_3" sheetId="101" state="visible" r:id="rId101"/>
    <sheet xmlns:r="http://schemas.openxmlformats.org/officeDocument/2006/relationships" name="RELATED PARTY TRANSACTIONS (D_4" sheetId="102" state="visible" r:id="rId102"/>
    <sheet xmlns:r="http://schemas.openxmlformats.org/officeDocument/2006/relationships" name="FINANCIAL INSTRUMENTS (Details)" sheetId="103" state="visible" r:id="rId103"/>
    <sheet xmlns:r="http://schemas.openxmlformats.org/officeDocument/2006/relationships" name="FINANCIAL INSTRUMENTS (Details " sheetId="104" state="visible" r:id="rId104"/>
    <sheet xmlns:r="http://schemas.openxmlformats.org/officeDocument/2006/relationships" name="FINANCIAL INSTRUMENTS (Detail_2" sheetId="105" state="visible" r:id="rId105"/>
    <sheet xmlns:r="http://schemas.openxmlformats.org/officeDocument/2006/relationships" name="FINANCIAL INSTRUMENTS (Detail_3" sheetId="106" state="visible" r:id="rId106"/>
    <sheet xmlns:r="http://schemas.openxmlformats.org/officeDocument/2006/relationships" name="FINANCIAL INSTRUMENTS (Detail_4" sheetId="107" state="visible" r:id="rId107"/>
    <sheet xmlns:r="http://schemas.openxmlformats.org/officeDocument/2006/relationships" name="FINANCIAL INSTRUMENTS (Detail_5" sheetId="108" state="visible" r:id="rId108"/>
    <sheet xmlns:r="http://schemas.openxmlformats.org/officeDocument/2006/relationships" name="GENERAL AND ADMINISTRATIVE EX_3" sheetId="109" state="visible" r:id="rId109"/>
    <sheet xmlns:r="http://schemas.openxmlformats.org/officeDocument/2006/relationships" name="INCOME TAXES (Details)" sheetId="110" state="visible" r:id="rId110"/>
    <sheet xmlns:r="http://schemas.openxmlformats.org/officeDocument/2006/relationships" name="INCOME TAXES (Details 1)" sheetId="111" state="visible" r:id="rId111"/>
    <sheet xmlns:r="http://schemas.openxmlformats.org/officeDocument/2006/relationships" name="INCOME TAXES (Details 2)" sheetId="112" state="visible" r:id="rId112"/>
    <sheet xmlns:r="http://schemas.openxmlformats.org/officeDocument/2006/relationships" name="INCOME TAXES (Details Narrative" sheetId="113" state="visible" r:id="rId113"/>
    <sheet xmlns:r="http://schemas.openxmlformats.org/officeDocument/2006/relationships" name="SEGMENT REPORTING (Details)" sheetId="114" state="visible" r:id="rId114"/>
    <sheet xmlns:r="http://schemas.openxmlformats.org/officeDocument/2006/relationships" name="NON-CONTROLLING INTERESTS (Deta" sheetId="115" state="visible" r:id="rId115"/>
    <sheet xmlns:r="http://schemas.openxmlformats.org/officeDocument/2006/relationships" name="NON-CONTROLLING INTERESTS (De_2" sheetId="116" state="visible" r:id="rId116"/>
    <sheet xmlns:r="http://schemas.openxmlformats.org/officeDocument/2006/relationships" name="NON-CONTROLLING INTERESTS (De_3" sheetId="117" state="visible" r:id="rId117"/>
    <sheet xmlns:r="http://schemas.openxmlformats.org/officeDocument/2006/relationships" name="NON-CONTROLLING INTERESTS (De_4" sheetId="118" state="visible" r:id="rId118"/>
    <sheet xmlns:r="http://schemas.openxmlformats.org/officeDocument/2006/relationships" name="CONSOLIDATED STATEMENTS OF FI_2" sheetId="119" state="visible" r:id="rId119"/>
    <sheet xmlns:r="http://schemas.openxmlformats.org/officeDocument/2006/relationships" name="CONSOLIDATED STATEMENTS OF CO_2" sheetId="120" state="visible" r:id="rId120"/>
    <sheet xmlns:r="http://schemas.openxmlformats.org/officeDocument/2006/relationships" name="STATEMENT OF CHANGES IN EQUITY " sheetId="121" state="visible" r:id="rId121"/>
    <sheet xmlns:r="http://schemas.openxmlformats.org/officeDocument/2006/relationships" name="CONSOLIDATED STATEMENTS OF CA_2" sheetId="122" state="visible" r:id="rId122"/>
    <sheet xmlns:r="http://schemas.openxmlformats.org/officeDocument/2006/relationships" name="SUBSEQUENT EVENTS (Details Narr"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Grown Rogue International Inc.</t>
        </is>
      </c>
    </row>
    <row r="7">
      <c r="A7" s="4" t="inlineStr">
        <is>
          <t>Entity Central Index Key</t>
        </is>
      </c>
      <c r="B7" s="4" t="inlineStr">
        <is>
          <t>0001463000</t>
        </is>
      </c>
    </row>
    <row r="8">
      <c r="A8" s="4" t="inlineStr">
        <is>
          <t>Entity Incorporation, State or Country Code</t>
        </is>
      </c>
      <c r="B8" s="4" t="inlineStr">
        <is>
          <t>Z4</t>
        </is>
      </c>
    </row>
    <row r="9">
      <c r="A9" s="4" t="inlineStr">
        <is>
          <t>Entity Address, Address Line One</t>
        </is>
      </c>
      <c r="B9" s="4" t="inlineStr">
        <is>
          <t>550 Airport Road</t>
        </is>
      </c>
    </row>
    <row r="10">
      <c r="A10" s="4" t="inlineStr">
        <is>
          <t>Entity Address, City or Town</t>
        </is>
      </c>
      <c r="B10" s="4" t="inlineStr">
        <is>
          <t>Medford</t>
        </is>
      </c>
    </row>
    <row r="11">
      <c r="A11" s="4" t="inlineStr">
        <is>
          <t>Entity Address, State or Province</t>
        </is>
      </c>
      <c r="B11" s="4" t="inlineStr">
        <is>
          <t>OR</t>
        </is>
      </c>
    </row>
    <row r="12">
      <c r="A12" s="4" t="inlineStr">
        <is>
          <t>Entity Address, Postal Zip Code</t>
        </is>
      </c>
      <c r="B12" s="4" t="inlineStr">
        <is>
          <t>97504</t>
        </is>
      </c>
    </row>
    <row r="13">
      <c r="A13" s="4" t="inlineStr">
        <is>
          <t>City Area Code</t>
        </is>
      </c>
      <c r="B13" s="4" t="inlineStr">
        <is>
          <t>458</t>
        </is>
      </c>
    </row>
    <row r="14">
      <c r="A14" s="4" t="inlineStr">
        <is>
          <t>Local Phone Number</t>
        </is>
      </c>
      <c r="B14" s="4" t="inlineStr">
        <is>
          <t>226-2100</t>
        </is>
      </c>
    </row>
    <row r="15">
      <c r="A15" s="4" t="inlineStr">
        <is>
          <t>Entity Emerging Growth Company</t>
        </is>
      </c>
      <c r="B15" s="4" t="inlineStr">
        <is>
          <t>true</t>
        </is>
      </c>
    </row>
    <row r="16">
      <c r="A16" s="4" t="inlineStr">
        <is>
          <t>Elected Not To Use the Extended Transition Period</t>
        </is>
      </c>
      <c r="B16" s="4" t="inlineStr">
        <is>
          <t>false</t>
        </is>
      </c>
    </row>
    <row r="17">
      <c r="A17" s="4" t="inlineStr">
        <is>
          <t>Business Contact [Member]</t>
        </is>
      </c>
      <c r="B17" s="4" t="inlineStr">
        <is>
          <t xml:space="preserve"> </t>
        </is>
      </c>
    </row>
    <row r="18">
      <c r="A18" s="3" t="inlineStr">
        <is>
          <t>Entity Addresses [Line Items]</t>
        </is>
      </c>
      <c r="B18" s="4" t="inlineStr">
        <is>
          <t xml:space="preserve"> </t>
        </is>
      </c>
    </row>
    <row r="19">
      <c r="A19" s="4" t="inlineStr">
        <is>
          <t>Entity Address, Address Line One</t>
        </is>
      </c>
      <c r="B19" s="4" t="inlineStr">
        <is>
          <t>1270 Avenue of the America</t>
        </is>
      </c>
    </row>
    <row r="20">
      <c r="A20" s="4" t="inlineStr">
        <is>
          <t>Entity Address, Address Line Two</t>
        </is>
      </c>
      <c r="B20" s="4" t="inlineStr">
        <is>
          <t>Suite 2800</t>
        </is>
      </c>
    </row>
    <row r="21">
      <c r="A21" s="4" t="inlineStr">
        <is>
          <t>Entity Address, State or Province</t>
        </is>
      </c>
      <c r="B21" s="4" t="inlineStr">
        <is>
          <t>NY</t>
        </is>
      </c>
    </row>
    <row r="22">
      <c r="A22" s="4" t="inlineStr">
        <is>
          <t>Entity Address, Postal Zip Code</t>
        </is>
      </c>
      <c r="B22" s="4" t="inlineStr">
        <is>
          <t>10020</t>
        </is>
      </c>
    </row>
    <row r="23">
      <c r="A23" s="4" t="inlineStr">
        <is>
          <t>City Area Code</t>
        </is>
      </c>
      <c r="B23" s="4" t="inlineStr">
        <is>
          <t>212</t>
        </is>
      </c>
    </row>
    <row r="24">
      <c r="A24" s="4" t="inlineStr">
        <is>
          <t>Local Phone Number</t>
        </is>
      </c>
      <c r="B24" s="4" t="inlineStr">
        <is>
          <t>980-7208</t>
        </is>
      </c>
    </row>
    <row r="25">
      <c r="A25" s="4" t="inlineStr">
        <is>
          <t>Contact Personnel Name</t>
        </is>
      </c>
      <c r="B25" s="4" t="inlineStr">
        <is>
          <t>Vanessa Schoentha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USINESS COMBINATION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BUSINESS COMBINATIONS</t>
        </is>
      </c>
      <c r="B4" s="4" t="inlineStr">
        <is>
          <t xml:space="preserve">5. BUSINESS COMBINATIONS
5.1 Golden Harvests LLC On May 1, 2021, the Company acquired a controlling 60% interest in Golden Harvests for aggregate consideration of $1,007,719 comprised of 1,025,000 common shares of the Company with a fair value of $158,181 and cash payments of $849,536. Consideration remaining to be paid at the date of these consolidated financial statements included cash payments of $360,000.
Schedule of consideration remaining
Total consideration Common $
Cash paid - 479,000
Cash payable - 370,537
Common shares issued 825,000 122,376
Common shares issued 200,000 35,806
Total 1,025,000 1,007,719 During the year ended October 31, 2023, 200,000 35,806 On December 1, 2021, the Company and the seller of the 60% controlling interest in Golden Harvests agreed to extend the due date of the cash portion of business acquisition consideration payable until December 31, 2024, in exchange for monthly payments at a rate of 18% per annum. The Company may pay all or part of the cash portion of the business acquisition consideration payable prior to December 31, 2024. The following table summarizes the movement in business acquisition consideration payable.
Schedule of business acquisition consideration payable
Business acquisition consideration payable $
Acquisition date fair value 370,537
Payments (8,000 )
Application of prepayments (4,000 )
Accretion 1,463
Balance – December 31, 2023, October 31, 2023, and 2022 360,000 </t>
        </is>
      </c>
      <c r="C4" s="4" t="inlineStr">
        <is>
          <t>5. BUSINESS COMBINATIONS The following table summarizes the movement in business acquisition consideration payable.
Schedule of business acquisition consideration payable
Business acquisition consideration payable $
Acquisition date fair value (Note 5.2) 370,537
Payments (Note 5.2) (8,000 )
Application of prepayments (Note 5.2) (4,000 )
Accretion (Note 5.2) 1,463
Balance – December 31, 2023 360,000
Buyout of Canopy minority interest (Note 5.1) 780,000
Acquisition of an additional 20% membership units in Golden Harvest (Note 5.2) 1,644,695
Canopy buyout payments (Note 5.1) (228,149 )
Golden Harvests 20% acquisition payments (Note 5.2) (360,000 )
Accretion 498,280
Balance – September 30, 2024 2,694,826
5.1 Canopy Buyout On April 24, 2024, the Company acquired the 13% non-controlling interest in Canopy, after which the Company owned a 100% interest in Canopy, for aggregate consideration of $780,000 comprised of upfront cash payments of $156,000 and deferred cash payments of $624,000. The deferred cash payments are to be paid in 48 equal installments with a 5.21% interest rate applied. Consideration remaining to be paid at the date of these unaudited condensed interim consolidated financial statements included cash payments of $620,478.
5.2 Golden Harvests On May 1, 2021, the Company acquired a controlling 60% interest in Golden Harvests for aggregate consideration of $1,007,719 comprised of 1,025,000 common shares of the Company with a fair value of $158,181 and cash payments of $849,536. Consideration remaining to be paid at the date of these unaudited condensed interim consolidated financial statements included cash payments of $360,000. During the year ended October 31, 2023, 200,000 35,806 On December 1, 2021, the Company and the seller of the 60% controlling interest in Golden Harvests agreed to extend the due date of the cash portion of business acquisition consideration payable until December 31, 2024, in exchange for monthly payments at a rate of 18% per annum. The Company may pay all or part of the cash portion of the business acquisition consideration payable prior to December 31, 2024. On April 24, 2024, the Company acquired an additional 20% interest in Golden Harvests for aggregate consideration of $2,342,207 comprised of deferred cash payments of $2,000,0000 (the Initial Purchase Price or “ IPP APP The APP is calculated on a distribution equivalent basis whereby the seller receives a true-up payment pro-rata based on the proportion of remaining IPP balance at the time of the distribution payment made to the Company. If distribution equivalent amounts in any quarter are in excess of the minimum interest amounts, then no minimum interest amount is due. The distribution equivalent is reduced pro-rata in accordance with amounts paid down against sellers IP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RELATED PARTY TRANSACTIONS (Details 1) - Debt 1 [Member]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5" t="n">
        <v>400033</v>
      </c>
      <c r="C4" s="5" t="n">
        <v>360000</v>
      </c>
      <c r="D4" s="5" t="n">
        <v>640806</v>
      </c>
      <c r="E4" s="5" t="n">
        <v>915521</v>
      </c>
    </row>
    <row r="5">
      <c r="A5" s="4" t="inlineStr">
        <is>
          <t>Borrowed</t>
        </is>
      </c>
      <c r="B5" s="4" t="inlineStr">
        <is>
          <t xml:space="preserve"> </t>
        </is>
      </c>
      <c r="C5" s="6" t="n">
        <v>2028695</v>
      </c>
      <c r="D5" s="4" t="inlineStr">
        <is>
          <t xml:space="preserve"> </t>
        </is>
      </c>
      <c r="E5" s="4" t="inlineStr">
        <is>
          <t xml:space="preserve"> </t>
        </is>
      </c>
    </row>
    <row r="6">
      <c r="A6" s="4" t="inlineStr">
        <is>
          <t>Interest</t>
        </is>
      </c>
      <c r="B6" s="6" t="n">
        <v>13183</v>
      </c>
      <c r="C6" s="6" t="n">
        <v>542583</v>
      </c>
      <c r="D6" s="6" t="n">
        <v>158693</v>
      </c>
      <c r="E6" s="6" t="n">
        <v>211839</v>
      </c>
    </row>
    <row r="7">
      <c r="A7" s="4" t="inlineStr">
        <is>
          <t>Payments</t>
        </is>
      </c>
      <c r="B7" s="6" t="n">
        <v>-53216</v>
      </c>
      <c r="C7" s="6" t="n">
        <v>-452999</v>
      </c>
      <c r="D7" s="6" t="n">
        <v>-399466</v>
      </c>
      <c r="E7" s="6" t="n">
        <v>-486554</v>
      </c>
    </row>
    <row r="8">
      <c r="A8" s="4" t="inlineStr">
        <is>
          <t>Balance at ending</t>
        </is>
      </c>
      <c r="B8" s="6" t="n">
        <v>360000</v>
      </c>
      <c r="C8" s="6" t="n">
        <v>2478279</v>
      </c>
      <c r="D8" s="6" t="n">
        <v>400033</v>
      </c>
      <c r="E8" s="6" t="n">
        <v>640806</v>
      </c>
    </row>
    <row r="9">
      <c r="A9" s="4" t="inlineStr">
        <is>
          <t>Chief Executive Officer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Balance at beginning</t>
        </is>
      </c>
      <c r="B11" s="6" t="n">
        <v>6670</v>
      </c>
      <c r="C11" s="4" t="inlineStr">
        <is>
          <t xml:space="preserve"> </t>
        </is>
      </c>
      <c r="D11" s="6" t="n">
        <v>46799</v>
      </c>
      <c r="E11" s="6" t="n">
        <v>65539</v>
      </c>
    </row>
    <row r="12">
      <c r="A12" s="4" t="inlineStr">
        <is>
          <t>Borrowed</t>
        </is>
      </c>
      <c r="B12" s="4" t="inlineStr">
        <is>
          <t xml:space="preserve"> </t>
        </is>
      </c>
      <c r="C12" s="6" t="n">
        <v>264000</v>
      </c>
      <c r="D12" s="4" t="inlineStr">
        <is>
          <t xml:space="preserve"> </t>
        </is>
      </c>
      <c r="E12" s="4" t="inlineStr">
        <is>
          <t xml:space="preserve"> </t>
        </is>
      </c>
    </row>
    <row r="13">
      <c r="A13" s="4" t="inlineStr">
        <is>
          <t>Interest</t>
        </is>
      </c>
      <c r="B13" s="6" t="n">
        <v>399</v>
      </c>
      <c r="C13" s="6" t="n">
        <v>4726</v>
      </c>
      <c r="D13" s="6" t="n">
        <v>15649</v>
      </c>
      <c r="E13" s="6" t="n">
        <v>24621</v>
      </c>
    </row>
    <row r="14">
      <c r="A14" s="4" t="inlineStr">
        <is>
          <t>Payments</t>
        </is>
      </c>
      <c r="B14" s="6" t="n">
        <v>-7069</v>
      </c>
      <c r="C14" s="6" t="n">
        <v>-30524</v>
      </c>
      <c r="D14" s="6" t="n">
        <v>-55778</v>
      </c>
      <c r="E14" s="6" t="n">
        <v>-43361</v>
      </c>
    </row>
    <row r="15">
      <c r="A15" s="4" t="inlineStr">
        <is>
          <t>Balance at ending</t>
        </is>
      </c>
      <c r="B15" s="4" t="inlineStr">
        <is>
          <t xml:space="preserve"> </t>
        </is>
      </c>
      <c r="C15" s="6" t="n">
        <v>238202</v>
      </c>
      <c r="D15" s="6" t="n">
        <v>6670</v>
      </c>
      <c r="E15" s="6" t="n">
        <v>46799</v>
      </c>
    </row>
    <row r="16">
      <c r="A16" s="4" t="inlineStr">
        <is>
          <t>Senior Vice President of GR Unlimited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Balance at beginning</t>
        </is>
      </c>
      <c r="B18" s="6" t="n">
        <v>13345</v>
      </c>
      <c r="C18" s="4" t="inlineStr">
        <is>
          <t xml:space="preserve"> </t>
        </is>
      </c>
      <c r="D18" s="6" t="n">
        <v>93603</v>
      </c>
      <c r="E18" s="6" t="n">
        <v>131078</v>
      </c>
    </row>
    <row r="19">
      <c r="A19" s="4" t="inlineStr">
        <is>
          <t>Interest</t>
        </is>
      </c>
      <c r="B19" s="6" t="n">
        <v>794</v>
      </c>
      <c r="C19" s="4" t="inlineStr">
        <is>
          <t xml:space="preserve"> </t>
        </is>
      </c>
      <c r="D19" s="6" t="n">
        <v>31297</v>
      </c>
      <c r="E19" s="6" t="n">
        <v>49242</v>
      </c>
    </row>
    <row r="20">
      <c r="A20" s="4" t="inlineStr">
        <is>
          <t>Payments</t>
        </is>
      </c>
      <c r="B20" s="6" t="n">
        <v>-14139</v>
      </c>
      <c r="C20" s="4" t="inlineStr">
        <is>
          <t xml:space="preserve"> </t>
        </is>
      </c>
      <c r="D20" s="6" t="n">
        <v>-111555</v>
      </c>
      <c r="E20" s="6" t="n">
        <v>-86717</v>
      </c>
    </row>
    <row r="21">
      <c r="A21" s="4" t="inlineStr">
        <is>
          <t>Balance at ending</t>
        </is>
      </c>
      <c r="B21" s="4" t="inlineStr">
        <is>
          <t xml:space="preserve"> </t>
        </is>
      </c>
      <c r="C21" s="4" t="inlineStr">
        <is>
          <t xml:space="preserve"> </t>
        </is>
      </c>
      <c r="D21" s="6" t="n">
        <v>13345</v>
      </c>
      <c r="E21" s="6" t="n">
        <v>93603</v>
      </c>
    </row>
    <row r="22">
      <c r="A22" s="4" t="inlineStr">
        <is>
          <t>Director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Balance at beginning</t>
        </is>
      </c>
      <c r="B24" s="6" t="n">
        <v>20018</v>
      </c>
      <c r="C24" s="4" t="inlineStr">
        <is>
          <t xml:space="preserve"> </t>
        </is>
      </c>
      <c r="D24" s="6" t="n">
        <v>140404</v>
      </c>
      <c r="E24" s="6" t="n">
        <v>196617</v>
      </c>
    </row>
    <row r="25">
      <c r="A25" s="4" t="inlineStr">
        <is>
          <t>Borrowed</t>
        </is>
      </c>
      <c r="B25" s="4" t="inlineStr">
        <is>
          <t xml:space="preserve"> </t>
        </is>
      </c>
      <c r="C25" s="6" t="n">
        <v>120000</v>
      </c>
      <c r="D25" s="4" t="inlineStr">
        <is>
          <t xml:space="preserve"> </t>
        </is>
      </c>
      <c r="E25" s="4" t="inlineStr">
        <is>
          <t xml:space="preserve"> </t>
        </is>
      </c>
    </row>
    <row r="26">
      <c r="A26" s="4" t="inlineStr">
        <is>
          <t>Interest</t>
        </is>
      </c>
      <c r="B26" s="6" t="n">
        <v>1190</v>
      </c>
      <c r="C26" s="6" t="n">
        <v>2149</v>
      </c>
      <c r="D26" s="6" t="n">
        <v>46947</v>
      </c>
      <c r="E26" s="6" t="n">
        <v>73863</v>
      </c>
    </row>
    <row r="27">
      <c r="A27" s="4" t="inlineStr">
        <is>
          <t>Payments</t>
        </is>
      </c>
      <c r="B27" s="6" t="n">
        <v>-21208</v>
      </c>
      <c r="C27" s="6" t="n">
        <v>-13875</v>
      </c>
      <c r="D27" s="6" t="n">
        <v>-167333</v>
      </c>
      <c r="E27" s="6" t="n">
        <v>-130076</v>
      </c>
    </row>
    <row r="28">
      <c r="A28" s="4" t="inlineStr">
        <is>
          <t>Balance at ending</t>
        </is>
      </c>
      <c r="B28" s="4" t="inlineStr">
        <is>
          <t xml:space="preserve"> </t>
        </is>
      </c>
      <c r="C28" s="6" t="n">
        <v>108274</v>
      </c>
      <c r="D28" s="6" t="n">
        <v>20018</v>
      </c>
      <c r="E28" s="6" t="n">
        <v>140404</v>
      </c>
    </row>
    <row r="29">
      <c r="A29" s="4" t="inlineStr">
        <is>
          <t>Chief Operating Officer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Balance at beginning</t>
        </is>
      </c>
      <c r="B31" s="4" t="inlineStr">
        <is>
          <t xml:space="preserve"> </t>
        </is>
      </c>
      <c r="C31" s="4" t="inlineStr">
        <is>
          <t xml:space="preserve"> </t>
        </is>
      </c>
      <c r="D31" s="4" t="inlineStr">
        <is>
          <t xml:space="preserve"> </t>
        </is>
      </c>
      <c r="E31" s="6" t="n">
        <v>163750</v>
      </c>
    </row>
    <row r="32">
      <c r="A32" s="4" t="inlineStr">
        <is>
          <t>Interest</t>
        </is>
      </c>
      <c r="B32" s="4" t="inlineStr">
        <is>
          <t xml:space="preserve"> </t>
        </is>
      </c>
      <c r="C32" s="4" t="inlineStr">
        <is>
          <t xml:space="preserve"> </t>
        </is>
      </c>
      <c r="D32" s="4" t="inlineStr">
        <is>
          <t xml:space="preserve"> </t>
        </is>
      </c>
      <c r="E32" s="6" t="n">
        <v>1250</v>
      </c>
    </row>
    <row r="33">
      <c r="A33" s="4" t="inlineStr">
        <is>
          <t>Payments</t>
        </is>
      </c>
      <c r="B33" s="4" t="inlineStr">
        <is>
          <t xml:space="preserve"> </t>
        </is>
      </c>
      <c r="C33" s="4" t="inlineStr">
        <is>
          <t xml:space="preserve"> </t>
        </is>
      </c>
      <c r="D33" s="4" t="inlineStr">
        <is>
          <t xml:space="preserve"> </t>
        </is>
      </c>
      <c r="E33" s="6" t="n">
        <v>-165000</v>
      </c>
    </row>
    <row r="34">
      <c r="A34" s="4" t="inlineStr">
        <is>
          <t>Balance at ending</t>
        </is>
      </c>
      <c r="B34" s="4" t="inlineStr">
        <is>
          <t xml:space="preserve"> </t>
        </is>
      </c>
      <c r="C34" s="4" t="inlineStr">
        <is>
          <t xml:space="preserve"> </t>
        </is>
      </c>
      <c r="D34" s="4" t="inlineStr">
        <is>
          <t xml:space="preserve"> </t>
        </is>
      </c>
      <c r="E34" s="4" t="inlineStr">
        <is>
          <t xml:space="preserve"> </t>
        </is>
      </c>
    </row>
    <row r="35">
      <c r="A35" s="4" t="inlineStr">
        <is>
          <t>General Manager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Balance at beginning</t>
        </is>
      </c>
      <c r="B37" s="6" t="n">
        <v>360000</v>
      </c>
      <c r="C37" s="6" t="n">
        <v>360000</v>
      </c>
      <c r="D37" s="6" t="n">
        <v>360000</v>
      </c>
      <c r="E37" s="6" t="n">
        <v>358537</v>
      </c>
    </row>
    <row r="38">
      <c r="A38" s="4" t="inlineStr">
        <is>
          <t>Borrowed</t>
        </is>
      </c>
      <c r="B38" s="4" t="inlineStr">
        <is>
          <t xml:space="preserve"> </t>
        </is>
      </c>
      <c r="C38" s="6" t="n">
        <v>1644695</v>
      </c>
      <c r="D38" s="4" t="inlineStr">
        <is>
          <t xml:space="preserve"> </t>
        </is>
      </c>
      <c r="E38" s="4" t="inlineStr">
        <is>
          <t xml:space="preserve"> </t>
        </is>
      </c>
    </row>
    <row r="39">
      <c r="A39" s="4" t="inlineStr">
        <is>
          <t>Interest</t>
        </is>
      </c>
      <c r="B39" s="6" t="n">
        <v>10800</v>
      </c>
      <c r="C39" s="6" t="n">
        <v>535708</v>
      </c>
      <c r="D39" s="6" t="n">
        <v>64800</v>
      </c>
      <c r="E39" s="6" t="n">
        <v>62863</v>
      </c>
    </row>
    <row r="40">
      <c r="A40" s="4" t="inlineStr">
        <is>
          <t>Payments</t>
        </is>
      </c>
      <c r="B40" s="6" t="n">
        <v>-10800</v>
      </c>
      <c r="C40" s="6" t="n">
        <v>-408600</v>
      </c>
      <c r="D40" s="6" t="n">
        <v>-64800</v>
      </c>
      <c r="E40" s="6" t="n">
        <v>-61400</v>
      </c>
    </row>
    <row r="41">
      <c r="A41" s="4" t="inlineStr">
        <is>
          <t>Balance at ending</t>
        </is>
      </c>
      <c r="B41" s="6" t="n">
        <v>360000</v>
      </c>
      <c r="C41" s="6" t="n">
        <v>2131803</v>
      </c>
      <c r="D41" s="6" t="n">
        <v>360000</v>
      </c>
      <c r="E41" s="5" t="n">
        <v>360000</v>
      </c>
    </row>
    <row r="42">
      <c r="A42" s="4" t="inlineStr">
        <is>
          <t>SVP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Balance at beginning</t>
        </is>
      </c>
      <c r="B44" s="6" t="n">
        <v>13345</v>
      </c>
      <c r="C44" s="4" t="inlineStr">
        <is>
          <t xml:space="preserve"> </t>
        </is>
      </c>
      <c r="D44" s="4" t="inlineStr">
        <is>
          <t xml:space="preserve"> </t>
        </is>
      </c>
      <c r="E44" s="4" t="inlineStr">
        <is>
          <t xml:space="preserve"> </t>
        </is>
      </c>
    </row>
    <row r="45">
      <c r="A45" s="4" t="inlineStr">
        <is>
          <t>Borrowed</t>
        </is>
      </c>
      <c r="B45" s="4" t="inlineStr">
        <is>
          <t xml:space="preserve"> </t>
        </is>
      </c>
      <c r="C45" s="4" t="inlineStr">
        <is>
          <t xml:space="preserve"> </t>
        </is>
      </c>
      <c r="D45" s="4" t="inlineStr">
        <is>
          <t xml:space="preserve"> </t>
        </is>
      </c>
      <c r="E45" s="4" t="inlineStr">
        <is>
          <t xml:space="preserve"> </t>
        </is>
      </c>
    </row>
    <row r="46">
      <c r="A46" s="4" t="inlineStr">
        <is>
          <t>Interest</t>
        </is>
      </c>
      <c r="B46" s="6" t="n">
        <v>794</v>
      </c>
      <c r="C46" s="4" t="inlineStr">
        <is>
          <t xml:space="preserve"> </t>
        </is>
      </c>
      <c r="D46" s="4" t="inlineStr">
        <is>
          <t xml:space="preserve"> </t>
        </is>
      </c>
      <c r="E46" s="4" t="inlineStr">
        <is>
          <t xml:space="preserve"> </t>
        </is>
      </c>
    </row>
    <row r="47">
      <c r="A47" s="4" t="inlineStr">
        <is>
          <t>Payments</t>
        </is>
      </c>
      <c r="B47" s="6" t="n">
        <v>-14139</v>
      </c>
      <c r="C47" s="4" t="inlineStr">
        <is>
          <t xml:space="preserve"> </t>
        </is>
      </c>
      <c r="D47" s="4" t="inlineStr">
        <is>
          <t xml:space="preserve"> </t>
        </is>
      </c>
      <c r="E47" s="4" t="inlineStr">
        <is>
          <t xml:space="preserve"> </t>
        </is>
      </c>
    </row>
    <row r="48">
      <c r="A48" s="4" t="inlineStr">
        <is>
          <t>Balance at ending</t>
        </is>
      </c>
      <c r="B48" s="4" t="inlineStr">
        <is>
          <t xml:space="preserve"> </t>
        </is>
      </c>
      <c r="C48" s="4" t="inlineStr">
        <is>
          <t xml:space="preserve"> </t>
        </is>
      </c>
      <c r="D48" s="5" t="n">
        <v>13345</v>
      </c>
      <c r="E48"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29" customWidth="1" min="2" max="2"/>
  </cols>
  <sheetData>
    <row r="1">
      <c r="A1" s="1" t="inlineStr">
        <is>
          <t>RELATED PARTY TRANSACTIONS (Details 2)</t>
        </is>
      </c>
      <c r="B1" s="2" t="inlineStr">
        <is>
          <t>2 Months Ended</t>
        </is>
      </c>
    </row>
    <row r="2">
      <c r="B2" s="2" t="inlineStr">
        <is>
          <t>Dec. 31, 2023 USD ($) shares</t>
        </is>
      </c>
    </row>
    <row r="3">
      <c r="A3" s="3" t="inlineStr">
        <is>
          <t>IfrsStatementLineItems [Line Items]</t>
        </is>
      </c>
      <c r="B3" s="4" t="inlineStr">
        <is>
          <t xml:space="preserve"> </t>
        </is>
      </c>
    </row>
    <row r="4">
      <c r="A4" s="4" t="inlineStr">
        <is>
          <t>Subscription amount | $</t>
        </is>
      </c>
      <c r="B4" s="5" t="n">
        <v>825000</v>
      </c>
    </row>
    <row r="5">
      <c r="A5" s="4" t="inlineStr">
        <is>
          <t>Shares</t>
        </is>
      </c>
      <c r="B5" s="6" t="n">
        <v>6600000</v>
      </c>
    </row>
    <row r="6">
      <c r="A6" s="4" t="inlineStr">
        <is>
          <t>Warrants</t>
        </is>
      </c>
      <c r="B6" s="6" t="n">
        <v>6600000</v>
      </c>
    </row>
    <row r="7">
      <c r="A7" s="4" t="inlineStr">
        <is>
          <t>Chief Operating Officer [Member]</t>
        </is>
      </c>
      <c r="B7" s="4" t="inlineStr">
        <is>
          <t xml:space="preserve"> </t>
        </is>
      </c>
    </row>
    <row r="8">
      <c r="A8" s="3" t="inlineStr">
        <is>
          <t>IfrsStatementLineItems [Line Items]</t>
        </is>
      </c>
      <c r="B8" s="4" t="inlineStr">
        <is>
          <t xml:space="preserve"> </t>
        </is>
      </c>
    </row>
    <row r="9">
      <c r="A9" s="4" t="inlineStr">
        <is>
          <t>Subscription amount | $</t>
        </is>
      </c>
      <c r="B9" s="5" t="n">
        <v>125000</v>
      </c>
    </row>
    <row r="10">
      <c r="A10" s="4" t="inlineStr">
        <is>
          <t>Shares</t>
        </is>
      </c>
      <c r="B10" s="6" t="n">
        <v>1000000</v>
      </c>
    </row>
    <row r="11">
      <c r="A11" s="4" t="inlineStr">
        <is>
          <t>Warrants</t>
        </is>
      </c>
      <c r="B11" s="6" t="n">
        <v>1000000</v>
      </c>
    </row>
    <row r="12">
      <c r="A12" s="4" t="inlineStr">
        <is>
          <t>Chief Financial Officer [Member]</t>
        </is>
      </c>
      <c r="B12" s="4" t="inlineStr">
        <is>
          <t xml:space="preserve"> </t>
        </is>
      </c>
    </row>
    <row r="13">
      <c r="A13" s="3" t="inlineStr">
        <is>
          <t>IfrsStatementLineItems [Line Items]</t>
        </is>
      </c>
      <c r="B13" s="4" t="inlineStr">
        <is>
          <t xml:space="preserve"> </t>
        </is>
      </c>
    </row>
    <row r="14">
      <c r="A14" s="4" t="inlineStr">
        <is>
          <t>Subscription amount | $</t>
        </is>
      </c>
      <c r="B14" s="5" t="n">
        <v>250000</v>
      </c>
    </row>
    <row r="15">
      <c r="A15" s="4" t="inlineStr">
        <is>
          <t>Shares</t>
        </is>
      </c>
      <c r="B15" s="6" t="n">
        <v>2000000</v>
      </c>
    </row>
    <row r="16">
      <c r="A16" s="4" t="inlineStr">
        <is>
          <t>Warrants</t>
        </is>
      </c>
      <c r="B16" s="6" t="n">
        <v>2000000</v>
      </c>
    </row>
    <row r="17">
      <c r="A17" s="4" t="inlineStr">
        <is>
          <t>Chief Executive Officer [Member]</t>
        </is>
      </c>
      <c r="B17" s="4" t="inlineStr">
        <is>
          <t xml:space="preserve"> </t>
        </is>
      </c>
    </row>
    <row r="18">
      <c r="A18" s="3" t="inlineStr">
        <is>
          <t>IfrsStatementLineItems [Line Items]</t>
        </is>
      </c>
      <c r="B18" s="4" t="inlineStr">
        <is>
          <t xml:space="preserve"> </t>
        </is>
      </c>
    </row>
    <row r="19">
      <c r="A19" s="4" t="inlineStr">
        <is>
          <t>Subscription amount | $</t>
        </is>
      </c>
      <c r="B19" s="5" t="n">
        <v>200000</v>
      </c>
    </row>
    <row r="20">
      <c r="A20" s="4" t="inlineStr">
        <is>
          <t>Shares</t>
        </is>
      </c>
      <c r="B20" s="6" t="n">
        <v>1600000</v>
      </c>
    </row>
    <row r="21">
      <c r="A21" s="4" t="inlineStr">
        <is>
          <t>Warrants</t>
        </is>
      </c>
      <c r="B21" s="6" t="n">
        <v>1600000</v>
      </c>
    </row>
    <row r="22">
      <c r="A22" s="4" t="inlineStr">
        <is>
          <t>PBIC [Member]</t>
        </is>
      </c>
      <c r="B22" s="4" t="inlineStr">
        <is>
          <t xml:space="preserve"> </t>
        </is>
      </c>
    </row>
    <row r="23">
      <c r="A23" s="3" t="inlineStr">
        <is>
          <t>IfrsStatementLineItems [Line Items]</t>
        </is>
      </c>
      <c r="B23" s="4" t="inlineStr">
        <is>
          <t xml:space="preserve"> </t>
        </is>
      </c>
    </row>
    <row r="24">
      <c r="A24" s="4" t="inlineStr">
        <is>
          <t>Subscription amount | $</t>
        </is>
      </c>
      <c r="B24" s="5" t="n">
        <v>250000</v>
      </c>
    </row>
    <row r="25">
      <c r="A25" s="4" t="inlineStr">
        <is>
          <t>Shares</t>
        </is>
      </c>
      <c r="B25" s="6" t="n">
        <v>2000000</v>
      </c>
    </row>
    <row r="26">
      <c r="A26" s="4" t="inlineStr">
        <is>
          <t>Warrants</t>
        </is>
      </c>
      <c r="B26" s="6" t="n">
        <v>2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H109"/>
  <sheetViews>
    <sheetView workbookViewId="0">
      <selection activeCell="A1" sqref="A1"/>
    </sheetView>
  </sheetViews>
  <sheetFormatPr baseColWidth="8" defaultRowHeight="15"/>
  <cols>
    <col width="47" customWidth="1" min="1" max="1"/>
    <col width="22" customWidth="1" min="2" max="2"/>
    <col width="22" customWidth="1" min="3" max="3"/>
    <col width="21" customWidth="1" min="4" max="4"/>
    <col width="25" customWidth="1" min="5" max="5"/>
    <col width="25" customWidth="1" min="6" max="6"/>
    <col width="25" customWidth="1" min="7" max="7"/>
    <col width="22" customWidth="1" min="8" max="8"/>
    <col width="21" customWidth="1" min="9" max="9"/>
    <col width="22" customWidth="1" min="10" max="10"/>
    <col width="21" customWidth="1" min="11" max="11"/>
    <col width="29" customWidth="1" min="12" max="12"/>
    <col width="25" customWidth="1" min="13" max="13"/>
    <col width="29" customWidth="1" min="14" max="14"/>
    <col width="22" customWidth="1" min="15" max="15"/>
    <col width="22" customWidth="1" min="16" max="16"/>
    <col width="29" customWidth="1" min="17" max="17"/>
    <col width="21" customWidth="1" min="18" max="18"/>
    <col width="22" customWidth="1" min="19" max="19"/>
    <col width="22" customWidth="1" min="20" max="20"/>
    <col width="22" customWidth="1" min="21" max="21"/>
    <col width="80" customWidth="1" min="22" max="22"/>
    <col width="33" customWidth="1" min="23" max="23"/>
    <col width="80" customWidth="1" min="24" max="24"/>
    <col width="29" customWidth="1" min="25" max="25"/>
    <col width="29" customWidth="1" min="26" max="26"/>
    <col width="40" customWidth="1" min="27" max="27"/>
    <col width="22" customWidth="1" min="28" max="28"/>
    <col width="29" customWidth="1" min="29" max="29"/>
    <col width="22" customWidth="1" min="30" max="30"/>
    <col width="22" customWidth="1" min="31" max="31"/>
    <col width="29" customWidth="1" min="32" max="32"/>
    <col width="22" customWidth="1" min="33" max="33"/>
    <col width="22" customWidth="1" min="34" max="34"/>
  </cols>
  <sheetData>
    <row r="1">
      <c r="A1" s="1" t="inlineStr">
        <is>
          <t>RELATED PARTY TRANSACTIONS (Details Narrative)</t>
        </is>
      </c>
      <c r="P1" s="2" t="inlineStr">
        <is>
          <t>1 Months Ended</t>
        </is>
      </c>
      <c r="V1" s="2" t="inlineStr">
        <is>
          <t>2 Months Ended</t>
        </is>
      </c>
      <c r="X1" s="2" t="inlineStr">
        <is>
          <t>9 Months Ended</t>
        </is>
      </c>
      <c r="Z1" s="2" t="inlineStr">
        <is>
          <t>12 Months Ended</t>
        </is>
      </c>
    </row>
    <row r="2">
      <c r="B2" s="2" t="inlineStr">
        <is>
          <t>Mar. 15, 2024 USD ($)</t>
        </is>
      </c>
      <c r="C2" s="2" t="inlineStr">
        <is>
          <t>Jan. 12, 2024 USD ($)</t>
        </is>
      </c>
      <c r="D2" s="2" t="inlineStr">
        <is>
          <t>Oct. 05, 2023 shares</t>
        </is>
      </c>
      <c r="E2" s="2" t="inlineStr">
        <is>
          <t>Jul. 13, 2023 $ / shares</t>
        </is>
      </c>
      <c r="F2" s="2" t="inlineStr">
        <is>
          <t>Mar. 05, 2023 $ / shares</t>
        </is>
      </c>
      <c r="G2" s="2" t="inlineStr">
        <is>
          <t>Dec. 05, 2022 $ / shares</t>
        </is>
      </c>
      <c r="H2" s="2" t="inlineStr">
        <is>
          <t>Apr. 14, 2022 USD ($)</t>
        </is>
      </c>
      <c r="I2" s="2" t="inlineStr">
        <is>
          <t>Dec. 09, 2021 shares</t>
        </is>
      </c>
      <c r="J2" s="2" t="inlineStr">
        <is>
          <t>Sep. 09, 2021 USD ($)</t>
        </is>
      </c>
      <c r="K2" s="2" t="inlineStr">
        <is>
          <t>May 02, 2021 USD ($)</t>
        </is>
      </c>
      <c r="L2" s="2" t="inlineStr">
        <is>
          <t>Mar. 05, 2021 USD ($) shares</t>
        </is>
      </c>
      <c r="M2" s="2" t="inlineStr">
        <is>
          <t>Mar. 05, 2021 $ / shares</t>
        </is>
      </c>
      <c r="N2" s="2" t="inlineStr">
        <is>
          <t>Feb. 05, 2021 USD ($) shares</t>
        </is>
      </c>
      <c r="O2" s="2" t="inlineStr">
        <is>
          <t>Dec. 02, 2020 USD ($)</t>
        </is>
      </c>
      <c r="P2" s="2" t="inlineStr">
        <is>
          <t>Apr. 30, 2024 USD ($)</t>
        </is>
      </c>
      <c r="Q2" s="2" t="inlineStr">
        <is>
          <t>Apr. 30, 2021 USD ($) shares</t>
        </is>
      </c>
      <c r="R2" s="2" t="inlineStr">
        <is>
          <t>Apr. 30, 2021 shares</t>
        </is>
      </c>
      <c r="S2" s="2" t="inlineStr">
        <is>
          <t>Jan. 27, 2021 USD ($)</t>
        </is>
      </c>
      <c r="T2" s="2" t="inlineStr">
        <is>
          <t>Nov. 23, 2020 USD ($)</t>
        </is>
      </c>
      <c r="U2" s="2" t="inlineStr">
        <is>
          <t>Mar. 20, 2020 USD ($)</t>
        </is>
      </c>
      <c r="V2" s="2" t="inlineStr">
        <is>
          <t>Dec. 31, 2023 USD ($) shares</t>
        </is>
      </c>
      <c r="W2" s="2" t="inlineStr">
        <is>
          <t>Dec. 31, 2023 USD ($) $ / shares</t>
        </is>
      </c>
      <c r="X2" s="2" t="inlineStr">
        <is>
          <t>Sep. 30, 2024 USD ($) shares</t>
        </is>
      </c>
      <c r="Y2" s="2" t="inlineStr">
        <is>
          <t>Oct. 31, 2023 USD ($) shares</t>
        </is>
      </c>
      <c r="Z2" s="2" t="inlineStr">
        <is>
          <t>Oct. 31, 2023 USD ($) shares</t>
        </is>
      </c>
      <c r="AA2" s="2" t="inlineStr">
        <is>
          <t>Oct. 31, 2023 USD ($) $ / shares shares</t>
        </is>
      </c>
      <c r="AB2" s="2" t="inlineStr">
        <is>
          <t>Oct. 31, 2022 USD ($)</t>
        </is>
      </c>
      <c r="AC2" s="2" t="inlineStr">
        <is>
          <t>Oct. 31, 2021 USD ($) shares</t>
        </is>
      </c>
      <c r="AD2" s="2" t="inlineStr">
        <is>
          <t>Sep. 30, 2024 CAD ($)</t>
        </is>
      </c>
      <c r="AE2" s="2" t="inlineStr">
        <is>
          <t>Dec. 31, 2023 CAD ($)</t>
        </is>
      </c>
      <c r="AF2" s="2" t="inlineStr">
        <is>
          <t>Oct. 31, 2023 CAD ($) shares</t>
        </is>
      </c>
      <c r="AG2" s="2" t="inlineStr">
        <is>
          <t>Oct. 31, 2022 CAD ($)</t>
        </is>
      </c>
      <c r="AH2" s="2" t="inlineStr">
        <is>
          <t>Aug. 0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972082</v>
      </c>
      <c r="W4" s="5" t="n">
        <v>1972082</v>
      </c>
      <c r="X4" s="5" t="n">
        <v>3617628</v>
      </c>
      <c r="Y4" s="5" t="n">
        <v>2094412</v>
      </c>
      <c r="Z4" s="5" t="n">
        <v>2094412</v>
      </c>
      <c r="AA4" s="5" t="n">
        <v>2094412</v>
      </c>
      <c r="AB4" s="5" t="n">
        <v>1275756</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Due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0</v>
      </c>
      <c r="W5" s="6" t="n">
        <v>0</v>
      </c>
      <c r="X5" s="4" t="inlineStr">
        <is>
          <t xml:space="preserve"> </t>
        </is>
      </c>
      <c r="Y5" s="6" t="n">
        <v>0</v>
      </c>
      <c r="Z5" s="6" t="n">
        <v>0</v>
      </c>
      <c r="AA5" s="6" t="n">
        <v>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Lease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9971</v>
      </c>
      <c r="AA6" s="4" t="inlineStr">
        <is>
          <t xml:space="preserve"> </t>
        </is>
      </c>
      <c r="AB6" s="6" t="n">
        <v>28871</v>
      </c>
      <c r="AC6" s="5" t="n">
        <v>17802</v>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Leases liabiliti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575109</v>
      </c>
      <c r="W7" s="6" t="n">
        <v>575109</v>
      </c>
      <c r="X7" s="4" t="inlineStr">
        <is>
          <t xml:space="preserve"> </t>
        </is>
      </c>
      <c r="Y7" s="6" t="n">
        <v>609148</v>
      </c>
      <c r="Z7" s="6" t="n">
        <v>609148</v>
      </c>
      <c r="AA7" s="6" t="n">
        <v>609148</v>
      </c>
      <c r="AB7" s="6" t="n">
        <v>810645</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Long-term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300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Due to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750000</v>
      </c>
    </row>
    <row r="10">
      <c r="A10" s="4" t="inlineStr">
        <is>
          <t>Related party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4039</v>
      </c>
      <c r="W10" s="4" t="inlineStr">
        <is>
          <t xml:space="preserve"> </t>
        </is>
      </c>
      <c r="X10" s="4" t="inlineStr">
        <is>
          <t xml:space="preserve"> </t>
        </is>
      </c>
      <c r="Y10" s="4" t="inlineStr">
        <is>
          <t xml:space="preserve"> </t>
        </is>
      </c>
      <c r="Z10" s="6" t="n">
        <v>98846</v>
      </c>
      <c r="AA10" s="4" t="inlineStr">
        <is>
          <t xml:space="preserve"> </t>
        </is>
      </c>
      <c r="AB10" s="6" t="n">
        <v>60000</v>
      </c>
      <c r="AC10" s="5" t="n">
        <v>58020</v>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Accounts payable, 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230808</v>
      </c>
      <c r="W11" s="6" t="n">
        <v>1230808</v>
      </c>
      <c r="X11" s="6" t="n">
        <v>3122109</v>
      </c>
      <c r="Y11" s="5" t="n">
        <v>1118763</v>
      </c>
      <c r="Z11" s="5" t="n">
        <v>1118763</v>
      </c>
      <c r="AA11" s="5" t="n">
        <v>1118763</v>
      </c>
      <c r="AB11" s="6" t="n">
        <v>1587700</v>
      </c>
      <c r="AC11" s="4" t="inlineStr">
        <is>
          <t xml:space="preserve"> </t>
        </is>
      </c>
      <c r="AD11" s="5" t="n">
        <v>203112</v>
      </c>
      <c r="AE11" s="5" t="n">
        <v>155679</v>
      </c>
      <c r="AF11" s="5" t="n">
        <v>190169</v>
      </c>
      <c r="AG11" s="5" t="n">
        <v>616345</v>
      </c>
      <c r="AH11" s="4" t="inlineStr">
        <is>
          <t xml:space="preserve"> </t>
        </is>
      </c>
    </row>
    <row r="12">
      <c r="A12" s="4" t="inlineStr">
        <is>
          <t>Stock optio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1250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Principal amount</t>
        </is>
      </c>
      <c r="B13" s="5" t="n">
        <v>1100000</v>
      </c>
      <c r="C13" s="5" t="n">
        <v>1285000</v>
      </c>
      <c r="D13" s="4" t="inlineStr">
        <is>
          <t xml:space="preserve"> </t>
        </is>
      </c>
      <c r="E13" s="4" t="inlineStr">
        <is>
          <t xml:space="preserve"> </t>
        </is>
      </c>
      <c r="F13" s="4" t="inlineStr">
        <is>
          <t xml:space="preserve"> </t>
        </is>
      </c>
      <c r="G13" s="4" t="inlineStr">
        <is>
          <t xml:space="preserve"> </t>
        </is>
      </c>
      <c r="H13" s="5" t="n">
        <v>1250000</v>
      </c>
      <c r="I13" s="4" t="inlineStr">
        <is>
          <t xml:space="preserve"> </t>
        </is>
      </c>
      <c r="J13" s="5" t="n">
        <v>800000</v>
      </c>
      <c r="K13" s="5" t="n">
        <v>250000</v>
      </c>
      <c r="L13" s="4" t="inlineStr">
        <is>
          <t xml:space="preserve"> </t>
        </is>
      </c>
      <c r="M13" s="4" t="inlineStr">
        <is>
          <t xml:space="preserve"> </t>
        </is>
      </c>
      <c r="N13" s="4" t="inlineStr">
        <is>
          <t xml:space="preserve"> </t>
        </is>
      </c>
      <c r="O13" s="5" t="n">
        <v>150000</v>
      </c>
      <c r="P13" s="4" t="inlineStr">
        <is>
          <t xml:space="preserve"> </t>
        </is>
      </c>
      <c r="Q13" s="4" t="inlineStr">
        <is>
          <t xml:space="preserve"> </t>
        </is>
      </c>
      <c r="R13" s="4" t="inlineStr">
        <is>
          <t xml:space="preserve"> </t>
        </is>
      </c>
      <c r="S13" s="5" t="n">
        <v>250000</v>
      </c>
      <c r="T13" s="5" t="n">
        <v>125000</v>
      </c>
      <c r="U13" s="5" t="n">
        <v>600000</v>
      </c>
      <c r="V13" s="4" t="inlineStr">
        <is>
          <t xml:space="preserve"> </t>
        </is>
      </c>
      <c r="W13" s="4" t="inlineStr">
        <is>
          <t xml:space="preserve"> </t>
        </is>
      </c>
      <c r="X13" s="4" t="inlineStr">
        <is>
          <t xml:space="preserve"> </t>
        </is>
      </c>
      <c r="Y13" s="4" t="inlineStr">
        <is>
          <t xml:space="preserve"> </t>
        </is>
      </c>
      <c r="Z13" s="5" t="n">
        <v>50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Warrants issued | shares</t>
        </is>
      </c>
      <c r="B14" s="4" t="inlineStr">
        <is>
          <t xml:space="preserve"> </t>
        </is>
      </c>
      <c r="C14" s="4" t="inlineStr">
        <is>
          <t xml:space="preserve"> </t>
        </is>
      </c>
      <c r="D14" s="6" t="n">
        <v>123225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167912</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Convertible of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Warrants exercis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67912</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Issuance commo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1664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hares price | $ / shares</t>
        </is>
      </c>
      <c r="B18" s="4" t="inlineStr">
        <is>
          <t xml:space="preserve"> </t>
        </is>
      </c>
      <c r="C18" s="4" t="inlineStr">
        <is>
          <t xml:space="preserve"> </t>
        </is>
      </c>
      <c r="D18" s="4" t="inlineStr">
        <is>
          <t xml:space="preserve"> </t>
        </is>
      </c>
      <c r="E18" s="7" t="n">
        <v>0.4</v>
      </c>
      <c r="F18" s="7" t="n">
        <v>0.3</v>
      </c>
      <c r="G18" s="7" t="n">
        <v>0.4</v>
      </c>
      <c r="H18" s="4" t="inlineStr">
        <is>
          <t xml:space="preserve"> </t>
        </is>
      </c>
      <c r="I18" s="4" t="inlineStr">
        <is>
          <t xml:space="preserve"> </t>
        </is>
      </c>
      <c r="J18" s="4" t="inlineStr">
        <is>
          <t xml:space="preserve"> </t>
        </is>
      </c>
      <c r="K18" s="4" t="inlineStr">
        <is>
          <t xml:space="preserve"> </t>
        </is>
      </c>
      <c r="L18" s="4" t="inlineStr">
        <is>
          <t xml:space="preserve"> </t>
        </is>
      </c>
      <c r="M18" s="11" t="n">
        <v>0.22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7" t="n">
        <v>0.2</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Exercise price | $ / shares</t>
        </is>
      </c>
      <c r="B19" s="4" t="inlineStr">
        <is>
          <t xml:space="preserve"> </t>
        </is>
      </c>
      <c r="C19" s="4" t="inlineStr">
        <is>
          <t xml:space="preserve"> </t>
        </is>
      </c>
      <c r="D19" s="4" t="inlineStr">
        <is>
          <t xml:space="preserve"> </t>
        </is>
      </c>
      <c r="E19" s="7" t="n">
        <v>0.28</v>
      </c>
      <c r="F19" s="4" t="inlineStr">
        <is>
          <t xml:space="preserve"> </t>
        </is>
      </c>
      <c r="G19" s="7" t="n">
        <v>0.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03178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200000</v>
      </c>
      <c r="Z20" s="6" t="n">
        <v>200000</v>
      </c>
      <c r="AA20" s="6" t="n">
        <v>200000</v>
      </c>
      <c r="AB20" s="4" t="inlineStr">
        <is>
          <t xml:space="preserve"> </t>
        </is>
      </c>
      <c r="AC20" s="6" t="n">
        <v>25000</v>
      </c>
      <c r="AD20" s="4" t="inlineStr">
        <is>
          <t xml:space="preserve"> </t>
        </is>
      </c>
      <c r="AE20" s="4" t="inlineStr">
        <is>
          <t xml:space="preserve"> </t>
        </is>
      </c>
      <c r="AF20" s="6" t="n">
        <v>200000</v>
      </c>
      <c r="AG20" s="4" t="inlineStr">
        <is>
          <t xml:space="preserve"> </t>
        </is>
      </c>
      <c r="AH20" s="4" t="inlineStr">
        <is>
          <t xml:space="preserve"> </t>
        </is>
      </c>
    </row>
    <row r="21">
      <c r="A21" s="4" t="inlineStr">
        <is>
          <t>Number of common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231784</v>
      </c>
      <c r="O21" s="4" t="inlineStr">
        <is>
          <t xml:space="preserve"> </t>
        </is>
      </c>
      <c r="P21" s="4" t="inlineStr">
        <is>
          <t xml:space="preserve"> </t>
        </is>
      </c>
      <c r="Q21" s="6" t="n">
        <v>1953125</v>
      </c>
      <c r="R21" s="6" t="n">
        <v>23162579</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600000</v>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Fair valu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225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916290</v>
      </c>
      <c r="AA22" s="4" t="inlineStr">
        <is>
          <t xml:space="preserve"> </t>
        </is>
      </c>
      <c r="AB22" s="4" t="inlineStr">
        <is>
          <t xml:space="preserve"> </t>
        </is>
      </c>
      <c r="AC22" s="5" t="n">
        <v>107461</v>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2898058</v>
      </c>
      <c r="W23" s="6" t="n">
        <v>2898058</v>
      </c>
      <c r="X23" s="5" t="n">
        <v>4336460</v>
      </c>
      <c r="Y23" s="5" t="n">
        <v>2918683</v>
      </c>
      <c r="Z23" s="6" t="n">
        <v>2918683</v>
      </c>
      <c r="AA23" s="5" t="n">
        <v>2918683</v>
      </c>
      <c r="AB23" s="6" t="n">
        <v>2301129</v>
      </c>
      <c r="AC23" s="5" t="n">
        <v>2360438</v>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Loa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Pursuant to the loan and related agreements transacted during the year ended October 31, 2020, the CEO, CFO of GR Unlimited LLC, and a director obtained 5.5%; 1%; and 2.5% ownership interests in GR Michigan LLC, respectively; third parties obtained 4% as part of the agreements, such that GR Michigan has a 13% non-controlling interest (Note 23.2). These parties, except the CEO, obtained the same interests in Canopy; the CEO obtained 92.5% of Canopy (Note 23.3); all payments necessary for the Company to exercise its option to acquire 87% of Canopy were equal to payments made by Canopy to purchase a controlling 60% interest of Golden Harvests. Interest payments of $10,800 were made on the business acquisition consideration payable of $360,000 for the two months ended December 31, 2023 ($59,400 for the year ended October 31, 2023). (Alse see Note 5.1).</t>
        </is>
      </c>
      <c r="W24" s="4" t="inlineStr">
        <is>
          <t xml:space="preserve"> </t>
        </is>
      </c>
      <c r="X24" s="4" t="inlineStr">
        <is>
          <t>Pursuant to the Canopy purchase agreement executed on April 24, 2024, the Company, through GR Unlimited, acquired the remaining 13% of the membership units in Canopy. As part of this transaction, the Company purchased a 5.5% membership interest in Canopy from the CEO, comprised of an upfront cash payment of $66,000 and deferred cash payments of $264,000. Additionally, the Company purchased a 2.5% membership interest in Canopy from a Director, comprised of an upfront cash payment of $66,000 and deferred cash payments of $264,000. The deferred cash payments are to be paid in 48 equal installments with a 5.21% interest rate applied. Principal payments of $25,798 and interest payments of $4,726 were made on the business acquisition consideration payable ($264,000) due to the CEO for the nine months ended September 30, 2024 ($nil for the two months ended December 31, 2023). Principal payments of $11,726 and interest payments of $2,149 were made on the business acquisition consideration payable ($120,000) due to the Director for the nine months ended September 30, 2024 ($nil for the two months ended December 31, 2023).</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Number of common shares issu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5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Fair valu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49809</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Proceeds from issuanc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9454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Number of PBIC common stock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44444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Number of warrant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444444</v>
      </c>
      <c r="M29" s="4" t="inlineStr">
        <is>
          <t xml:space="preserve"> </t>
        </is>
      </c>
      <c r="N29" s="6" t="n">
        <v>82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Golden Harvest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Lease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330000</v>
      </c>
      <c r="W32" s="4" t="inlineStr">
        <is>
          <t xml:space="preserve"> </t>
        </is>
      </c>
      <c r="X32" s="4" t="inlineStr">
        <is>
          <t xml:space="preserve"> </t>
        </is>
      </c>
      <c r="Y32" s="4" t="inlineStr">
        <is>
          <t xml:space="preserve"> </t>
        </is>
      </c>
      <c r="Z32" s="6" t="n">
        <v>740000</v>
      </c>
      <c r="AA32" s="4" t="inlineStr">
        <is>
          <t xml:space="preserve"> </t>
        </is>
      </c>
      <c r="AB32" s="6" t="n">
        <v>330000</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239871</v>
      </c>
      <c r="W33" s="5" t="n">
        <v>239871</v>
      </c>
      <c r="X33" s="4" t="inlineStr">
        <is>
          <t xml:space="preserve"> </t>
        </is>
      </c>
      <c r="Y33" s="6" t="n">
        <v>29774</v>
      </c>
      <c r="Z33" s="6" t="n">
        <v>29774</v>
      </c>
      <c r="AA33" s="6" t="n">
        <v>29774</v>
      </c>
      <c r="AB33" s="6" t="n">
        <v>211991</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Aggregate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64469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1007719</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Commo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102500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158181</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Cash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0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849536</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Number of common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100908</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400000</v>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Fair value of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4187</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Convertible Deb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Issuance commo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336775</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hares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7" t="n">
        <v>0.2</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7" t="n">
        <v>0.25</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Exercise Of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Issuance commo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67912</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Individua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Accounts payable, accrue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3846</v>
      </c>
      <c r="W52" s="5" t="n">
        <v>3846</v>
      </c>
      <c r="X52" s="4" t="inlineStr">
        <is>
          <t xml:space="preserve"> </t>
        </is>
      </c>
      <c r="Y52" s="6" t="n">
        <v>2692</v>
      </c>
      <c r="Z52" s="5" t="n">
        <v>2692</v>
      </c>
      <c r="AA52" s="6" t="n">
        <v>2692</v>
      </c>
      <c r="AB52" s="6" t="n">
        <v>1154</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Royal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0</v>
      </c>
      <c r="W55" s="4" t="inlineStr">
        <is>
          <t xml:space="preserve"> </t>
        </is>
      </c>
      <c r="X55" s="4" t="inlineStr">
        <is>
          <t xml:space="preserve"> </t>
        </is>
      </c>
      <c r="Y55" s="4" t="inlineStr">
        <is>
          <t xml:space="preserve"> </t>
        </is>
      </c>
      <c r="Z55" s="4" t="inlineStr">
        <is>
          <t xml:space="preserve"> </t>
        </is>
      </c>
      <c r="AA55" s="4" t="inlineStr">
        <is>
          <t xml:space="preserve"> </t>
        </is>
      </c>
      <c r="AB55" s="6" t="n">
        <v>305</v>
      </c>
      <c r="AC55" s="5" t="n">
        <v>19035</v>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tock options grant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14000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Acquisition consideration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0</v>
      </c>
      <c r="W57" s="4" t="inlineStr">
        <is>
          <t xml:space="preserve"> </t>
        </is>
      </c>
      <c r="X57" s="5" t="n">
        <v>1644695</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CE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Leases liabiliti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575109</v>
      </c>
      <c r="W60" s="6" t="n">
        <v>575109</v>
      </c>
      <c r="X60" s="5" t="n">
        <v>410434</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Long-term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62900</v>
      </c>
      <c r="AC61" s="6" t="n">
        <v>162899</v>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Due to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5" t="n">
        <v>62899</v>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Individual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Stock options grant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500000</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Chief Financial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Stock options grant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170000</v>
      </c>
      <c r="Y68" s="4" t="inlineStr">
        <is>
          <t xml:space="preserve"> </t>
        </is>
      </c>
      <c r="Z68" s="6" t="n">
        <v>1500000</v>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Stock options exercis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100000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Chief Market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Stock options grant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750000</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hief Accounting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tock options grant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6" t="n">
        <v>750000</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Chief Operating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Stock options grant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175000</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CO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Stock options grant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6" t="n">
        <v>500000</v>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SV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Stock options exercis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500000</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Loan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Pursuant to the loan and related agreements transacted during the year ended October 31, 2020, the CEO, SVP, and a director obtained 5.5%; 1%; and 2.5% of GR Michigan, respectively; third parties obtained 4% as part of the agreements, such that GR Michigan has a 13% non-controlling interest (Note 23.1). These parties, except the CEO, obtained the same interests in Canopy; the CEO obtained 92.5% of Canopy Management, of which 87% was acquired by the Company in January 2023 (Note 23.2); all payments necessary for the Company to exercise its option to acquire 87% of Canopy were equal to payments made by Canopy to purchase a controlling 60% interest of Golden Harvests. Interest payments of $48,600 were made on the business acquisition consideration payable of $360,000 for the nine months ended September 30, 2024 ($10,400 for the two months ended December 31, 2023).</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Direc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Stock options grant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510000</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Stock options exercis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250000</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Stock issued for compensation,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3000</v>
      </c>
      <c r="W90" s="4" t="inlineStr">
        <is>
          <t xml:space="preserve"> </t>
        </is>
      </c>
      <c r="X90" s="4" t="inlineStr">
        <is>
          <t xml:space="preserve"> </t>
        </is>
      </c>
      <c r="Y90" s="4" t="inlineStr">
        <is>
          <t xml:space="preserve"> </t>
        </is>
      </c>
      <c r="Z90" s="5" t="n">
        <v>18000</v>
      </c>
      <c r="AA90" s="4" t="inlineStr">
        <is>
          <t xml:space="preserve"> </t>
        </is>
      </c>
      <c r="AB90" s="6" t="n">
        <v>18000</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Stock issued for compensatio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27375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Share with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20562</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5" t="n">
        <v>18000</v>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G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Lease char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32000</v>
      </c>
      <c r="W95" s="4" t="inlineStr">
        <is>
          <t xml:space="preserve"> </t>
        </is>
      </c>
      <c r="X95" s="4" t="inlineStr">
        <is>
          <t xml:space="preserve"> </t>
        </is>
      </c>
      <c r="Y95" s="4" t="inlineStr">
        <is>
          <t xml:space="preserve"> </t>
        </is>
      </c>
      <c r="Z95" s="6" t="n">
        <v>180000</v>
      </c>
      <c r="AA95" s="4" t="inlineStr">
        <is>
          <t xml:space="preserve"> </t>
        </is>
      </c>
      <c r="AB95" s="6" t="n">
        <v>152000</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Stock options grante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300000</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Lease liab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350668</v>
      </c>
      <c r="W97" s="6" t="n">
        <v>350668</v>
      </c>
      <c r="X97" s="4" t="inlineStr">
        <is>
          <t xml:space="preserve"> </t>
        </is>
      </c>
      <c r="Y97" s="6" t="n">
        <v>377043</v>
      </c>
      <c r="Z97" s="6" t="n">
        <v>377043</v>
      </c>
      <c r="AA97" s="6" t="n">
        <v>377043</v>
      </c>
      <c r="AB97" s="6" t="n">
        <v>428476</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Aggregate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164469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ash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20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Distribution pai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5" t="n">
        <v>360000</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True-up amou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36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6" t="n">
        <v>360000</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Trai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Lease charg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24000</v>
      </c>
      <c r="W104" s="4" t="inlineStr">
        <is>
          <t xml:space="preserve"> </t>
        </is>
      </c>
      <c r="X104" s="6" t="n">
        <v>54000</v>
      </c>
      <c r="Y104" s="6" t="n">
        <v>54000</v>
      </c>
      <c r="Z104" s="6" t="n">
        <v>72000</v>
      </c>
      <c r="AA104" s="4" t="inlineStr">
        <is>
          <t xml:space="preserve"> </t>
        </is>
      </c>
      <c r="AB104" s="6" t="n">
        <v>72000</v>
      </c>
      <c r="AC104" s="6" t="n">
        <v>72000</v>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Lease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129401</v>
      </c>
      <c r="W105" s="6" t="n">
        <v>129401</v>
      </c>
      <c r="X105" s="6" t="n">
        <v>84011</v>
      </c>
      <c r="Y105" s="6" t="n">
        <v>139014</v>
      </c>
      <c r="Z105" s="6" t="n">
        <v>139014</v>
      </c>
      <c r="AA105" s="6" t="n">
        <v>139014</v>
      </c>
      <c r="AB105" s="6" t="n">
        <v>193312</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La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Lease charg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31827</v>
      </c>
      <c r="W108" s="4" t="inlineStr">
        <is>
          <t xml:space="preserve"> </t>
        </is>
      </c>
      <c r="X108" s="6" t="n">
        <v>147518</v>
      </c>
      <c r="Y108" s="6" t="n">
        <v>159135</v>
      </c>
      <c r="Z108" s="6" t="n">
        <v>190035</v>
      </c>
      <c r="AA108" s="4" t="inlineStr">
        <is>
          <t xml:space="preserve"> </t>
        </is>
      </c>
      <c r="AB108" s="6" t="n">
        <v>184500</v>
      </c>
      <c r="AC108" s="5" t="n">
        <v>60000</v>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Lease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445708</v>
      </c>
      <c r="W109" s="5" t="n">
        <v>445708</v>
      </c>
      <c r="X109" s="5" t="n">
        <v>326423</v>
      </c>
      <c r="Y109" s="5" t="n">
        <v>470134</v>
      </c>
      <c r="Z109" s="5" t="n">
        <v>470134</v>
      </c>
      <c r="AA109" s="5" t="n">
        <v>470134</v>
      </c>
      <c r="AB109" s="5" t="n">
        <v>607900</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sheetData>
  <mergeCells count="6">
    <mergeCell ref="A1:A2"/>
    <mergeCell ref="L1:M1"/>
    <mergeCell ref="P1:U1"/>
    <mergeCell ref="V1:W1"/>
    <mergeCell ref="X1:Y1"/>
    <mergeCell ref="Z1:A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FINANCIAL INSTRUMENTS (Details) - USD ($)</t>
        </is>
      </c>
      <c r="B1" s="2" t="inlineStr">
        <is>
          <t>Sep. 30, 2024</t>
        </is>
      </c>
      <c r="C1" s="2" t="inlineStr">
        <is>
          <t>Dec. 31, 2023</t>
        </is>
      </c>
      <c r="D1" s="2" t="inlineStr">
        <is>
          <t>Oct. 31, 2023</t>
        </is>
      </c>
      <c r="E1" s="2" t="inlineStr">
        <is>
          <t>Oct. 31, 2022</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Cash</t>
        </is>
      </c>
      <c r="B3" s="5" t="n">
        <v>5591717</v>
      </c>
      <c r="C3" s="5" t="n">
        <v>6804579</v>
      </c>
      <c r="D3" s="5" t="n">
        <v>8858247</v>
      </c>
      <c r="E3" s="5" t="n">
        <v>1582384</v>
      </c>
    </row>
    <row r="4">
      <c r="A4" s="4" t="inlineStr">
        <is>
          <t>Accounts receivable</t>
        </is>
      </c>
      <c r="B4" s="6" t="n">
        <v>2661399</v>
      </c>
      <c r="C4" s="6" t="n">
        <v>1642990</v>
      </c>
      <c r="D4" s="6" t="n">
        <v>2109424</v>
      </c>
      <c r="E4" s="6" t="n">
        <v>1643959</v>
      </c>
    </row>
    <row r="5">
      <c r="A5" s="4" t="inlineStr">
        <is>
          <t>Notes receivable</t>
        </is>
      </c>
      <c r="B5" s="6" t="n">
        <v>8394283</v>
      </c>
      <c r="C5" s="6" t="n">
        <v>2449122</v>
      </c>
      <c r="D5" s="6" t="n">
        <v>1430526</v>
      </c>
      <c r="E5" s="4" t="inlineStr">
        <is>
          <t xml:space="preserve"> </t>
        </is>
      </c>
    </row>
    <row r="6">
      <c r="A6" s="4" t="inlineStr">
        <is>
          <t>Total</t>
        </is>
      </c>
      <c r="B6" s="5" t="n">
        <v>16647399</v>
      </c>
      <c r="C6" s="5" t="n">
        <v>10896691</v>
      </c>
      <c r="D6" s="5" t="n">
        <v>12398197</v>
      </c>
      <c r="E6" s="5" t="n">
        <v>32263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FINANCIAL INSTRUMENTS (Details 1) - USD ($)</t>
        </is>
      </c>
      <c r="B1" s="2" t="inlineStr">
        <is>
          <t>Sep. 30, 2024</t>
        </is>
      </c>
      <c r="C1" s="2" t="inlineStr">
        <is>
          <t>Dec. 31, 2023</t>
        </is>
      </c>
      <c r="D1" s="2" t="inlineStr">
        <is>
          <t>Oct. 31, 2023</t>
        </is>
      </c>
      <c r="E1" s="2" t="inlineStr">
        <is>
          <t>Oct.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accounts receivable</t>
        </is>
      </c>
      <c r="B3" s="5" t="n">
        <v>2661399</v>
      </c>
      <c r="C3" s="5" t="n">
        <v>1642990</v>
      </c>
      <c r="D3" s="5" t="n">
        <v>2109424</v>
      </c>
      <c r="E3" s="5" t="n">
        <v>1643959</v>
      </c>
    </row>
    <row r="4">
      <c r="A4" s="4" t="inlineStr">
        <is>
          <t>Accounts Receivable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urrent</t>
        </is>
      </c>
      <c r="B6" s="6" t="n">
        <v>1412052</v>
      </c>
      <c r="C6" s="6" t="n">
        <v>604920</v>
      </c>
      <c r="D6" s="6" t="n">
        <v>1079657</v>
      </c>
      <c r="E6" s="6" t="n">
        <v>872100</v>
      </c>
    </row>
    <row r="7">
      <c r="A7" s="4" t="inlineStr">
        <is>
          <t>Total trade accounts receivable</t>
        </is>
      </c>
      <c r="B7" s="6" t="n">
        <v>2928062</v>
      </c>
      <c r="C7" s="6" t="n">
        <v>1906346</v>
      </c>
      <c r="D7" s="6" t="n">
        <v>2172140</v>
      </c>
      <c r="E7" s="6" t="n">
        <v>1822271</v>
      </c>
    </row>
    <row r="8">
      <c r="A8" s="4" t="inlineStr">
        <is>
          <t>Other receivables</t>
        </is>
      </c>
      <c r="B8" s="6" t="n">
        <v>123941</v>
      </c>
      <c r="C8" s="6" t="n">
        <v>110037</v>
      </c>
      <c r="D8" s="6" t="n">
        <v>102631</v>
      </c>
      <c r="E8" s="6" t="n">
        <v>86407</v>
      </c>
    </row>
    <row r="9">
      <c r="A9" s="4" t="inlineStr">
        <is>
          <t>Provision for bad debts</t>
        </is>
      </c>
      <c r="B9" s="6" t="n">
        <v>-390604</v>
      </c>
      <c r="C9" s="6" t="n">
        <v>-373393</v>
      </c>
      <c r="D9" s="6" t="n">
        <v>-165347</v>
      </c>
      <c r="E9" s="6" t="n">
        <v>-264719</v>
      </c>
    </row>
    <row r="10">
      <c r="A10" s="4" t="inlineStr">
        <is>
          <t>Total accounts receivable</t>
        </is>
      </c>
      <c r="B10" s="6" t="n">
        <v>2661399</v>
      </c>
      <c r="C10" s="6" t="n">
        <v>1642990</v>
      </c>
      <c r="D10" s="6" t="n">
        <v>2109424</v>
      </c>
      <c r="E10" s="6" t="n">
        <v>1643959</v>
      </c>
    </row>
    <row r="11">
      <c r="A11" s="4" t="inlineStr">
        <is>
          <t>Accounts Receivables [Member] | One To Thirty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urrent</t>
        </is>
      </c>
      <c r="B13" s="6" t="n">
        <v>763496</v>
      </c>
      <c r="C13" s="6" t="n">
        <v>568445</v>
      </c>
      <c r="D13" s="6" t="n">
        <v>475909</v>
      </c>
      <c r="E13" s="6" t="n">
        <v>336149</v>
      </c>
    </row>
    <row r="14">
      <c r="A14" s="4" t="inlineStr">
        <is>
          <t>Accounts Receivables [Member] | Thirty One Days Older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urrent</t>
        </is>
      </c>
      <c r="B16" s="5" t="n">
        <v>752514</v>
      </c>
      <c r="C16" s="5" t="n">
        <v>732981</v>
      </c>
      <c r="D16" s="5" t="n">
        <v>616574</v>
      </c>
      <c r="E16" s="5" t="n">
        <v>6140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FINANCIAL INSTRUMENTS (Details 2) - USD ($)</t>
        </is>
      </c>
      <c r="B1" s="2" t="inlineStr">
        <is>
          <t>Sep. 30, 2024</t>
        </is>
      </c>
      <c r="C1" s="2" t="inlineStr">
        <is>
          <t>Dec. 31, 2023</t>
        </is>
      </c>
      <c r="D1" s="2" t="inlineStr">
        <is>
          <t>Oct. 31, 2023</t>
        </is>
      </c>
      <c r="E1" s="2" t="inlineStr">
        <is>
          <t>Oct. 31, 2022</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Cash</t>
        </is>
      </c>
      <c r="B3" s="5" t="n">
        <v>5591717</v>
      </c>
      <c r="C3" s="5" t="n">
        <v>6804579</v>
      </c>
      <c r="D3" s="5" t="n">
        <v>8858247</v>
      </c>
      <c r="E3" s="5" t="n">
        <v>1582384</v>
      </c>
    </row>
    <row r="4">
      <c r="A4" s="4" t="inlineStr">
        <is>
          <t>Current assets excluding cash</t>
        </is>
      </c>
      <c r="B4" s="6" t="n">
        <v>13389038</v>
      </c>
      <c r="C4" s="6" t="n">
        <v>8807958</v>
      </c>
      <c r="D4" s="6" t="n">
        <v>8563290</v>
      </c>
      <c r="E4" s="6" t="n">
        <v>6327629</v>
      </c>
    </row>
    <row r="5">
      <c r="A5" s="4" t="inlineStr">
        <is>
          <t>Total current assets</t>
        </is>
      </c>
      <c r="B5" s="6" t="n">
        <v>18980755</v>
      </c>
      <c r="C5" s="6" t="n">
        <v>15612537</v>
      </c>
      <c r="D5" s="6" t="n">
        <v>17421537</v>
      </c>
      <c r="E5" s="6" t="n">
        <v>7910013</v>
      </c>
    </row>
    <row r="6">
      <c r="A6" s="4" t="inlineStr">
        <is>
          <t>Current liabilities</t>
        </is>
      </c>
      <c r="B6" s="6" t="n">
        <v>6012126</v>
      </c>
      <c r="C6" s="6" t="n">
        <v>-11770203</v>
      </c>
      <c r="D6" s="6" t="n">
        <v>-13004181</v>
      </c>
      <c r="E6" s="6" t="n">
        <v>-5315904</v>
      </c>
    </row>
    <row r="7">
      <c r="A7" s="4" t="inlineStr">
        <is>
          <t>Working capital</t>
        </is>
      </c>
      <c r="B7" s="6" t="n">
        <v>12968629</v>
      </c>
      <c r="C7" s="6" t="n">
        <v>3842334</v>
      </c>
      <c r="D7" s="6" t="n">
        <v>4417356</v>
      </c>
      <c r="E7" s="6" t="n">
        <v>2594109</v>
      </c>
    </row>
    <row r="8">
      <c r="A8" s="4" t="inlineStr">
        <is>
          <t>Current liabilities</t>
        </is>
      </c>
      <c r="B8" s="5" t="n">
        <v>-6012126</v>
      </c>
      <c r="C8" s="5" t="n">
        <v>11770203</v>
      </c>
      <c r="D8" s="5" t="n">
        <v>13004181</v>
      </c>
      <c r="E8" s="5" t="n">
        <v>53159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FINANCIAL INSTRUMENTS (Details 3) - USD ($)</t>
        </is>
      </c>
      <c r="B1" s="2" t="inlineStr">
        <is>
          <t>Sep. 30, 2024</t>
        </is>
      </c>
      <c r="C1" s="2" t="inlineStr">
        <is>
          <t>Dec. 31, 2023</t>
        </is>
      </c>
      <c r="D1" s="2" t="inlineStr">
        <is>
          <t>Oct. 31, 2023</t>
        </is>
      </c>
      <c r="E1" s="2" t="inlineStr">
        <is>
          <t>Oct.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5" t="n">
        <v>3617628</v>
      </c>
      <c r="C3" s="5" t="n">
        <v>1972082</v>
      </c>
      <c r="D3" s="5" t="n">
        <v>2094412</v>
      </c>
      <c r="E3" s="5" t="n">
        <v>1275756</v>
      </c>
    </row>
    <row r="4">
      <c r="A4" s="4" t="inlineStr">
        <is>
          <t>Convertible debentures</t>
        </is>
      </c>
      <c r="B4" s="6" t="n">
        <v>1832511</v>
      </c>
      <c r="C4" s="4" t="inlineStr">
        <is>
          <t xml:space="preserve"> </t>
        </is>
      </c>
      <c r="D4" s="4" t="inlineStr">
        <is>
          <t xml:space="preserve"> </t>
        </is>
      </c>
      <c r="E4" s="4" t="inlineStr">
        <is>
          <t xml:space="preserve"> </t>
        </is>
      </c>
    </row>
    <row r="5">
      <c r="A5" s="4" t="inlineStr">
        <is>
          <t>Business acquisition consideration payable</t>
        </is>
      </c>
      <c r="B5" s="6" t="n">
        <v>505340</v>
      </c>
      <c r="C5" s="6" t="n">
        <v>360000</v>
      </c>
      <c r="D5" s="5" t="n">
        <v>360000</v>
      </c>
      <c r="E5" s="5" t="n">
        <v>360000</v>
      </c>
    </row>
    <row r="6">
      <c r="A6" s="4" t="inlineStr">
        <is>
          <t>Year 1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Accounts payable and accrued liabilities</t>
        </is>
      </c>
      <c r="B8" s="6" t="n">
        <v>2119223</v>
      </c>
      <c r="C8" s="6" t="n">
        <v>1358962</v>
      </c>
      <c r="D8" s="4" t="inlineStr">
        <is>
          <t xml:space="preserve"> </t>
        </is>
      </c>
      <c r="E8" s="4" t="inlineStr">
        <is>
          <t xml:space="preserve"> </t>
        </is>
      </c>
    </row>
    <row r="9">
      <c r="A9" s="4" t="inlineStr">
        <is>
          <t>Lease liabilities</t>
        </is>
      </c>
      <c r="B9" s="6" t="n">
        <v>718832</v>
      </c>
      <c r="C9" s="6" t="n">
        <v>925976</v>
      </c>
      <c r="D9" s="4" t="inlineStr">
        <is>
          <t xml:space="preserve"> </t>
        </is>
      </c>
      <c r="E9" s="4" t="inlineStr">
        <is>
          <t xml:space="preserve"> </t>
        </is>
      </c>
    </row>
    <row r="10">
      <c r="A10" s="4" t="inlineStr">
        <is>
          <t>Convertible debentures</t>
        </is>
      </c>
      <c r="B10" s="4" t="inlineStr">
        <is>
          <t xml:space="preserve"> </t>
        </is>
      </c>
      <c r="C10" s="4" t="inlineStr">
        <is>
          <t xml:space="preserve"> </t>
        </is>
      </c>
      <c r="D10" s="4" t="inlineStr">
        <is>
          <t xml:space="preserve"> </t>
        </is>
      </c>
      <c r="E10" s="4" t="inlineStr">
        <is>
          <t xml:space="preserve"> </t>
        </is>
      </c>
    </row>
    <row r="11">
      <c r="A11" s="4" t="inlineStr">
        <is>
          <t>Debt</t>
        </is>
      </c>
      <c r="B11" s="6" t="n">
        <v>558515</v>
      </c>
      <c r="C11" s="6" t="n">
        <v>780358</v>
      </c>
      <c r="D11" s="4" t="inlineStr">
        <is>
          <t xml:space="preserve"> </t>
        </is>
      </c>
      <c r="E11" s="4" t="inlineStr">
        <is>
          <t xml:space="preserve"> </t>
        </is>
      </c>
    </row>
    <row r="12">
      <c r="A12" s="4" t="inlineStr">
        <is>
          <t>Business acquisition consideration payable</t>
        </is>
      </c>
      <c r="B12" s="6" t="n">
        <v>505340</v>
      </c>
      <c r="C12" s="6" t="n">
        <v>360000</v>
      </c>
      <c r="D12" s="4" t="inlineStr">
        <is>
          <t xml:space="preserve"> </t>
        </is>
      </c>
      <c r="E12" s="4" t="inlineStr">
        <is>
          <t xml:space="preserve"> </t>
        </is>
      </c>
    </row>
    <row r="13">
      <c r="A13" s="4" t="inlineStr">
        <is>
          <t>Total</t>
        </is>
      </c>
      <c r="B13" s="6" t="n">
        <v>3901910</v>
      </c>
      <c r="C13" s="6" t="n">
        <v>3425296</v>
      </c>
      <c r="D13" s="4" t="inlineStr">
        <is>
          <t xml:space="preserve"> </t>
        </is>
      </c>
      <c r="E13" s="4" t="inlineStr">
        <is>
          <t xml:space="preserve"> </t>
        </is>
      </c>
    </row>
    <row r="14">
      <c r="A14" s="4" t="inlineStr">
        <is>
          <t>Years 2 To 3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row>
    <row r="17">
      <c r="A17" s="4" t="inlineStr">
        <is>
          <t>Lease liabilities</t>
        </is>
      </c>
      <c r="B17" s="6" t="n">
        <v>937627</v>
      </c>
      <c r="C17" s="6" t="n">
        <v>1041614</v>
      </c>
      <c r="D17" s="4" t="inlineStr">
        <is>
          <t xml:space="preserve"> </t>
        </is>
      </c>
      <c r="E17" s="4" t="inlineStr">
        <is>
          <t xml:space="preserve"> </t>
        </is>
      </c>
    </row>
    <row r="18">
      <c r="A18" s="4" t="inlineStr">
        <is>
          <t>Convertible debentures</t>
        </is>
      </c>
      <c r="B18" s="6" t="n">
        <v>1832511</v>
      </c>
      <c r="C18" s="4" t="inlineStr">
        <is>
          <t xml:space="preserve"> </t>
        </is>
      </c>
      <c r="D18" s="4" t="inlineStr">
        <is>
          <t xml:space="preserve"> </t>
        </is>
      </c>
      <c r="E18" s="4" t="inlineStr">
        <is>
          <t xml:space="preserve"> </t>
        </is>
      </c>
    </row>
    <row r="19">
      <c r="A19" s="4" t="inlineStr">
        <is>
          <t>Debt</t>
        </is>
      </c>
      <c r="B19" s="6" t="n">
        <v>1542088</v>
      </c>
      <c r="C19" s="6" t="n">
        <v>82346</v>
      </c>
      <c r="D19" s="4" t="inlineStr">
        <is>
          <t xml:space="preserve"> </t>
        </is>
      </c>
      <c r="E19" s="4" t="inlineStr">
        <is>
          <t xml:space="preserve"> </t>
        </is>
      </c>
    </row>
    <row r="20">
      <c r="A20" s="4" t="inlineStr">
        <is>
          <t>Business acquisition consideration payable</t>
        </is>
      </c>
      <c r="B20" s="6" t="n">
        <v>2189486</v>
      </c>
      <c r="C20" s="4" t="inlineStr">
        <is>
          <t xml:space="preserve"> </t>
        </is>
      </c>
      <c r="D20" s="4" t="inlineStr">
        <is>
          <t xml:space="preserve"> </t>
        </is>
      </c>
      <c r="E20" s="4" t="inlineStr">
        <is>
          <t xml:space="preserve"> </t>
        </is>
      </c>
    </row>
    <row r="21">
      <c r="A21" s="4" t="inlineStr">
        <is>
          <t>Total</t>
        </is>
      </c>
      <c r="B21" s="6" t="n">
        <v>6501712</v>
      </c>
      <c r="C21" s="6" t="n">
        <v>1123960</v>
      </c>
      <c r="D21" s="4" t="inlineStr">
        <is>
          <t xml:space="preserve"> </t>
        </is>
      </c>
      <c r="E21" s="4" t="inlineStr">
        <is>
          <t xml:space="preserve"> </t>
        </is>
      </c>
    </row>
    <row r="22">
      <c r="A22" s="4" t="inlineStr">
        <is>
          <t>Over 3 Years To 5 Year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Accounts payable and accrued liabilities</t>
        </is>
      </c>
      <c r="B24" s="4" t="inlineStr">
        <is>
          <t xml:space="preserve"> </t>
        </is>
      </c>
      <c r="C24" s="4" t="inlineStr">
        <is>
          <t xml:space="preserve"> </t>
        </is>
      </c>
      <c r="D24" s="4" t="inlineStr">
        <is>
          <t xml:space="preserve"> </t>
        </is>
      </c>
      <c r="E24" s="4" t="inlineStr">
        <is>
          <t xml:space="preserve"> </t>
        </is>
      </c>
    </row>
    <row r="25">
      <c r="A25" s="4" t="inlineStr">
        <is>
          <t>Lease liabilities</t>
        </is>
      </c>
      <c r="B25" s="6" t="n">
        <v>2680001</v>
      </c>
      <c r="C25" s="6" t="n">
        <v>930468</v>
      </c>
      <c r="D25" s="4" t="inlineStr">
        <is>
          <t xml:space="preserve"> </t>
        </is>
      </c>
      <c r="E25" s="4" t="inlineStr">
        <is>
          <t xml:space="preserve"> </t>
        </is>
      </c>
    </row>
    <row r="26">
      <c r="A26" s="4" t="inlineStr">
        <is>
          <t>Convertible debentures</t>
        </is>
      </c>
      <c r="B26" s="4" t="inlineStr">
        <is>
          <t xml:space="preserve"> </t>
        </is>
      </c>
      <c r="C26" s="6" t="n">
        <v>2459924</v>
      </c>
      <c r="D26" s="4" t="inlineStr">
        <is>
          <t xml:space="preserve"> </t>
        </is>
      </c>
      <c r="E26" s="4" t="inlineStr">
        <is>
          <t xml:space="preserve"> </t>
        </is>
      </c>
    </row>
    <row r="27">
      <c r="A27" s="4" t="inlineStr">
        <is>
          <t>Debt</t>
        </is>
      </c>
      <c r="B27" s="4" t="inlineStr">
        <is>
          <t xml:space="preserve"> </t>
        </is>
      </c>
      <c r="C27" s="4" t="inlineStr">
        <is>
          <t xml:space="preserve"> </t>
        </is>
      </c>
      <c r="D27" s="4" t="inlineStr">
        <is>
          <t xml:space="preserve"> </t>
        </is>
      </c>
      <c r="E27" s="4" t="inlineStr">
        <is>
          <t xml:space="preserve"> </t>
        </is>
      </c>
    </row>
    <row r="28">
      <c r="A28" s="4" t="inlineStr">
        <is>
          <t>Business acquisition consideration payable</t>
        </is>
      </c>
      <c r="B28" s="4" t="inlineStr">
        <is>
          <t xml:space="preserve"> </t>
        </is>
      </c>
      <c r="C28" s="4" t="inlineStr">
        <is>
          <t xml:space="preserve"> </t>
        </is>
      </c>
      <c r="D28" s="4" t="inlineStr">
        <is>
          <t xml:space="preserve"> </t>
        </is>
      </c>
      <c r="E28" s="4" t="inlineStr">
        <is>
          <t xml:space="preserve"> </t>
        </is>
      </c>
    </row>
    <row r="29">
      <c r="A29" s="4" t="inlineStr">
        <is>
          <t>Total</t>
        </is>
      </c>
      <c r="B29" s="5" t="n">
        <v>2680001</v>
      </c>
      <c r="C29" s="5" t="n">
        <v>3390392</v>
      </c>
      <c r="D29" s="4" t="inlineStr">
        <is>
          <t xml:space="preserve"> </t>
        </is>
      </c>
      <c r="E2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INSTRUMENTS (Details 4) - USD ($)</t>
        </is>
      </c>
      <c r="B1" s="2" t="inlineStr">
        <is>
          <t>Sep. 30, 2024</t>
        </is>
      </c>
      <c r="D1" s="2" t="inlineStr">
        <is>
          <t>Dec. 31, 2023</t>
        </is>
      </c>
      <c r="E1" s="2" t="inlineStr">
        <is>
          <t>Oct. 31, 2023</t>
        </is>
      </c>
      <c r="F1" s="2" t="inlineStr">
        <is>
          <t>Jan. 31, 2023</t>
        </is>
      </c>
      <c r="G1" s="2" t="inlineStr">
        <is>
          <t>Oct. 31, 2022</t>
        </is>
      </c>
      <c r="H1" s="2" t="inlineStr">
        <is>
          <t>Oct. 31, 2021</t>
        </is>
      </c>
      <c r="I1" s="2" t="inlineStr">
        <is>
          <t>Oct. 31, 2020</t>
        </is>
      </c>
    </row>
    <row r="2">
      <c r="A2" s="3" t="inlineStr">
        <is>
          <t>IfrsStatementLineItems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5591717</v>
      </c>
      <c r="D3" s="5" t="n">
        <v>6804579</v>
      </c>
      <c r="E3" s="5" t="n">
        <v>8858247</v>
      </c>
      <c r="F3" s="5" t="n">
        <v>3488046</v>
      </c>
      <c r="G3" s="5" t="n">
        <v>1582384</v>
      </c>
      <c r="H3" s="5" t="n">
        <v>1114033</v>
      </c>
      <c r="I3" s="5" t="n">
        <v>217788</v>
      </c>
    </row>
    <row r="4">
      <c r="A4" s="4" t="inlineStr">
        <is>
          <t>Accounts receivable</t>
        </is>
      </c>
      <c r="B4" s="6" t="n">
        <v>2661399</v>
      </c>
      <c r="D4" s="6" t="n">
        <v>1642990</v>
      </c>
      <c r="E4" s="6" t="n">
        <v>2109424</v>
      </c>
      <c r="F4" s="4" t="inlineStr">
        <is>
          <t xml:space="preserve"> </t>
        </is>
      </c>
      <c r="G4" s="6" t="n">
        <v>1643959</v>
      </c>
      <c r="H4" s="4" t="inlineStr">
        <is>
          <t xml:space="preserve"> </t>
        </is>
      </c>
      <c r="I4" s="4" t="inlineStr">
        <is>
          <t xml:space="preserve"> </t>
        </is>
      </c>
    </row>
    <row r="5">
      <c r="A5" s="4" t="inlineStr">
        <is>
          <t>Warrants asset</t>
        </is>
      </c>
      <c r="B5" s="6" t="n">
        <v>3832792</v>
      </c>
      <c r="D5" s="6" t="n">
        <v>1761382</v>
      </c>
      <c r="E5" s="6" t="n">
        <v>1361366</v>
      </c>
      <c r="F5" s="4" t="inlineStr">
        <is>
          <t xml:space="preserve"> </t>
        </is>
      </c>
      <c r="G5" s="4" t="inlineStr">
        <is>
          <t xml:space="preserve"> </t>
        </is>
      </c>
      <c r="H5" s="4" t="inlineStr">
        <is>
          <t xml:space="preserve"> </t>
        </is>
      </c>
      <c r="I5" s="4" t="inlineStr">
        <is>
          <t xml:space="preserve"> </t>
        </is>
      </c>
    </row>
    <row r="6">
      <c r="A6" s="4" t="inlineStr">
        <is>
          <t>Convertible debentures</t>
        </is>
      </c>
      <c r="B6" s="6" t="n">
        <v>18325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acquisition consideration payable</t>
        </is>
      </c>
      <c r="B7" s="6" t="n">
        <v>505340</v>
      </c>
      <c r="D7" s="6" t="n">
        <v>360000</v>
      </c>
      <c r="E7" s="6" t="n">
        <v>360000</v>
      </c>
      <c r="F7" s="4" t="inlineStr">
        <is>
          <t xml:space="preserve"> </t>
        </is>
      </c>
      <c r="G7" s="6" t="n">
        <v>360000</v>
      </c>
      <c r="H7" s="4" t="inlineStr">
        <is>
          <t xml:space="preserve"> </t>
        </is>
      </c>
      <c r="I7" s="4" t="inlineStr">
        <is>
          <t xml:space="preserve"> </t>
        </is>
      </c>
    </row>
    <row r="8">
      <c r="A8" s="4" t="inlineStr">
        <is>
          <t>Level 1 of fair value hierarchy [member] | Financial assets at amortised cost, class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t>
        </is>
      </c>
      <c r="B10" s="6" t="n">
        <v>5591717</v>
      </c>
      <c r="D10" s="6" t="n">
        <v>6804579</v>
      </c>
      <c r="E10" s="6" t="n">
        <v>8858247</v>
      </c>
      <c r="F10" s="4" t="inlineStr">
        <is>
          <t xml:space="preserve"> </t>
        </is>
      </c>
      <c r="G10" s="6" t="n">
        <v>1582384</v>
      </c>
      <c r="H10" s="4" t="inlineStr">
        <is>
          <t xml:space="preserve"> </t>
        </is>
      </c>
      <c r="I10" s="4" t="inlineStr">
        <is>
          <t xml:space="preserve"> </t>
        </is>
      </c>
    </row>
    <row r="11">
      <c r="A11" s="4" t="inlineStr">
        <is>
          <t>Warrants asset</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vel 1 of fair value hierarchy [member] | FVTPL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t>
        </is>
      </c>
      <c r="B14" s="4" t="inlineStr">
        <is>
          <t xml:space="preserve"> </t>
        </is>
      </c>
      <c r="C14" s="4" t="inlineStr">
        <is>
          <t>[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sset</t>
        </is>
      </c>
      <c r="B15" s="6" t="n">
        <v>3832792</v>
      </c>
      <c r="C15" s="4" t="inlineStr">
        <is>
          <t>[1]</t>
        </is>
      </c>
      <c r="D15" s="6" t="n">
        <v>1761382</v>
      </c>
      <c r="E15" s="6" t="n">
        <v>1361366</v>
      </c>
      <c r="F15" s="4" t="inlineStr">
        <is>
          <t xml:space="preserve"> </t>
        </is>
      </c>
      <c r="G15" s="4" t="inlineStr">
        <is>
          <t xml:space="preserve"> </t>
        </is>
      </c>
      <c r="H15" s="4" t="inlineStr">
        <is>
          <t xml:space="preserve"> </t>
        </is>
      </c>
      <c r="I15" s="4" t="inlineStr">
        <is>
          <t xml:space="preserve"> </t>
        </is>
      </c>
    </row>
    <row r="16">
      <c r="A16" s="4" t="inlineStr">
        <is>
          <t>Level 2 of fair value hierarchy [member] | Financial liabilities at amortised cost, class [membe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 and accrued liabilities</t>
        </is>
      </c>
      <c r="B18" s="6" t="n">
        <v>2119223</v>
      </c>
      <c r="D18" s="6" t="n">
        <v>1358962</v>
      </c>
      <c r="E18" s="6" t="n">
        <v>2359750</v>
      </c>
      <c r="F18" s="4" t="inlineStr">
        <is>
          <t xml:space="preserve"> </t>
        </is>
      </c>
      <c r="G18" s="6" t="n">
        <v>1821875</v>
      </c>
      <c r="H18" s="4" t="inlineStr">
        <is>
          <t xml:space="preserve"> </t>
        </is>
      </c>
      <c r="I18" s="4" t="inlineStr">
        <is>
          <t xml:space="preserve"> </t>
        </is>
      </c>
    </row>
    <row r="19">
      <c r="A19" s="4" t="inlineStr">
        <is>
          <t>Debt</t>
        </is>
      </c>
      <c r="B19" s="6" t="n">
        <v>2100603</v>
      </c>
      <c r="D19" s="6" t="n">
        <v>862704</v>
      </c>
      <c r="E19" s="6" t="n">
        <v>1388517</v>
      </c>
      <c r="F19" s="4" t="inlineStr">
        <is>
          <t xml:space="preserve"> </t>
        </is>
      </c>
      <c r="G19" s="6" t="n">
        <v>2608822</v>
      </c>
      <c r="H19" s="4" t="inlineStr">
        <is>
          <t xml:space="preserve"> </t>
        </is>
      </c>
      <c r="I19" s="4" t="inlineStr">
        <is>
          <t xml:space="preserve"> </t>
        </is>
      </c>
    </row>
    <row r="20">
      <c r="A20" s="4" t="inlineStr">
        <is>
          <t>Convertible debentures</t>
        </is>
      </c>
      <c r="B20" s="6" t="n">
        <v>1832511</v>
      </c>
      <c r="D20" s="6" t="n">
        <v>2459924</v>
      </c>
      <c r="E20" s="6" t="n">
        <v>2412762</v>
      </c>
      <c r="F20" s="4" t="inlineStr">
        <is>
          <t xml:space="preserve"> </t>
        </is>
      </c>
      <c r="G20" s="4" t="inlineStr">
        <is>
          <t xml:space="preserve"> </t>
        </is>
      </c>
      <c r="H20" s="4" t="inlineStr">
        <is>
          <t xml:space="preserve"> </t>
        </is>
      </c>
      <c r="I20" s="4" t="inlineStr">
        <is>
          <t xml:space="preserve"> </t>
        </is>
      </c>
    </row>
    <row r="21">
      <c r="A21" s="4" t="inlineStr">
        <is>
          <t>Business acquisition consideration payable</t>
        </is>
      </c>
      <c r="B21" s="6" t="n">
        <v>2694826</v>
      </c>
      <c r="D21" s="6" t="n">
        <v>360000</v>
      </c>
      <c r="E21" s="6" t="n">
        <v>360000</v>
      </c>
      <c r="F21" s="4" t="inlineStr">
        <is>
          <t xml:space="preserve"> </t>
        </is>
      </c>
      <c r="G21" s="6" t="n">
        <v>360000</v>
      </c>
      <c r="H21" s="4" t="inlineStr">
        <is>
          <t xml:space="preserve"> </t>
        </is>
      </c>
      <c r="I21" s="4" t="inlineStr">
        <is>
          <t xml:space="preserve"> </t>
        </is>
      </c>
    </row>
    <row r="22">
      <c r="A22" s="4" t="inlineStr">
        <is>
          <t>Derivative liability</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vel 2 of fair value hierarchy [member] | FVTPL [Member]</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 and accrued liabilities</t>
        </is>
      </c>
      <c r="B25" s="4" t="inlineStr">
        <is>
          <t xml:space="preserve"> </t>
        </is>
      </c>
      <c r="C25" s="4" t="inlineStr">
        <is>
          <t>[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t>
        </is>
      </c>
      <c r="B26" s="4" t="inlineStr">
        <is>
          <t xml:space="preserve"> </t>
        </is>
      </c>
      <c r="C26" s="4" t="inlineStr">
        <is>
          <t>[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debentures</t>
        </is>
      </c>
      <c r="B27" s="4" t="inlineStr">
        <is>
          <t xml:space="preserve"> </t>
        </is>
      </c>
      <c r="C27" s="4" t="inlineStr">
        <is>
          <t>[1]</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consideration payable</t>
        </is>
      </c>
      <c r="B28" s="4" t="inlineStr">
        <is>
          <t xml:space="preserve"> </t>
        </is>
      </c>
      <c r="C28" s="4" t="inlineStr">
        <is>
          <t>[1]</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liability</t>
        </is>
      </c>
      <c r="B29" s="6" t="n">
        <v>13222933</v>
      </c>
      <c r="C29" s="4" t="inlineStr">
        <is>
          <t>[1]</t>
        </is>
      </c>
      <c r="D29" s="6" t="n">
        <v>7471519</v>
      </c>
      <c r="E29" s="6" t="n">
        <v>7808500</v>
      </c>
      <c r="F29" s="4" t="inlineStr">
        <is>
          <t xml:space="preserve"> </t>
        </is>
      </c>
      <c r="G29" s="4" t="inlineStr">
        <is>
          <t xml:space="preserve"> </t>
        </is>
      </c>
      <c r="H29" s="4" t="inlineStr">
        <is>
          <t xml:space="preserve"> </t>
        </is>
      </c>
      <c r="I29" s="4" t="inlineStr">
        <is>
          <t xml:space="preserve"> </t>
        </is>
      </c>
    </row>
    <row r="30">
      <c r="A30" s="4" t="inlineStr">
        <is>
          <t>Level 2 of fair value hierarchy [member] | Financial assets at amortised cost, class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receivable</t>
        </is>
      </c>
      <c r="B32" s="6" t="n">
        <v>2661399</v>
      </c>
      <c r="D32" s="6" t="n">
        <v>1642990</v>
      </c>
      <c r="E32" s="6" t="n">
        <v>2109424</v>
      </c>
      <c r="F32" s="4" t="inlineStr">
        <is>
          <t xml:space="preserve"> </t>
        </is>
      </c>
      <c r="G32" s="6" t="n">
        <v>1643959</v>
      </c>
      <c r="H32" s="4" t="inlineStr">
        <is>
          <t xml:space="preserve"> </t>
        </is>
      </c>
      <c r="I32" s="4" t="inlineStr">
        <is>
          <t xml:space="preserve"> </t>
        </is>
      </c>
    </row>
    <row r="33">
      <c r="A33" s="4" t="inlineStr">
        <is>
          <t>Level 2 of fair value hierarchy [member] | FVTPL [Member]</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frsStatementLineItems [Line Item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receivable</t>
        </is>
      </c>
      <c r="B35" s="4" t="inlineStr">
        <is>
          <t xml:space="preserve"> </t>
        </is>
      </c>
      <c r="C35" s="4" t="inlineStr">
        <is>
          <t>[1]</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row r="37">
      <c r="A37" s="4" t="inlineStr">
        <is>
          <t>[1]Fair Value through Profit or Loss (“FVTPL”)</t>
        </is>
      </c>
    </row>
  </sheetData>
  <mergeCells count="3">
    <mergeCell ref="B1:C1"/>
    <mergeCell ref="A36:I36"/>
    <mergeCell ref="A37:I3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Details Narrative)</t>
        </is>
      </c>
      <c r="B1" s="2" t="inlineStr">
        <is>
          <t>2 Months Ended</t>
        </is>
      </c>
      <c r="C1" s="2" t="inlineStr">
        <is>
          <t>9 Months Ended</t>
        </is>
      </c>
      <c r="D1" s="2" t="inlineStr">
        <is>
          <t>12 Months Ended</t>
        </is>
      </c>
    </row>
    <row r="2">
      <c r="B2" s="2" t="inlineStr">
        <is>
          <t>Dec. 31, 2023 USD ($)</t>
        </is>
      </c>
      <c r="C2" s="2" t="inlineStr">
        <is>
          <t>Sep. 30, 2024 USD ($)</t>
        </is>
      </c>
      <c r="D2" s="2" t="inlineStr">
        <is>
          <t>Oct. 31, 2023 USD ($)</t>
        </is>
      </c>
      <c r="E2" s="2" t="inlineStr">
        <is>
          <t>Oct. 31, 2022 USD ($)</t>
        </is>
      </c>
      <c r="F2" s="2" t="inlineStr">
        <is>
          <t>Sep. 30, 2024 CAD ($)</t>
        </is>
      </c>
      <c r="G2" s="2" t="inlineStr">
        <is>
          <t>Dec. 31, 2023 CAD ($)</t>
        </is>
      </c>
      <c r="H2" s="2" t="inlineStr">
        <is>
          <t>Oct. 31, 2023 CAD ($)</t>
        </is>
      </c>
      <c r="I2" s="2" t="inlineStr">
        <is>
          <t>Oct. 31, 2022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 and accrued liabilities</t>
        </is>
      </c>
      <c r="B4" s="5" t="n">
        <v>1230808</v>
      </c>
      <c r="C4" s="5" t="n">
        <v>3122109</v>
      </c>
      <c r="D4" s="5" t="n">
        <v>1118763</v>
      </c>
      <c r="E4" s="5" t="n">
        <v>1587700</v>
      </c>
      <c r="F4" s="5" t="n">
        <v>203112</v>
      </c>
      <c r="G4" s="5" t="n">
        <v>155679</v>
      </c>
      <c r="H4" s="5" t="n">
        <v>190169</v>
      </c>
      <c r="I4" s="5" t="n">
        <v>616345</v>
      </c>
    </row>
    <row r="5">
      <c r="A5" s="4" t="inlineStr">
        <is>
          <t>Cash FDIC insured</t>
        </is>
      </c>
      <c r="B5" s="6" t="n">
        <v>250000</v>
      </c>
      <c r="C5" s="6" t="n">
        <v>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FDIC insured limit</t>
        </is>
      </c>
      <c r="B6" s="6" t="n">
        <v>6054579</v>
      </c>
      <c r="C6" s="6" t="n">
        <v>4841717</v>
      </c>
      <c r="D6" s="6" t="n">
        <v>81082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wance for doubtful accounts</t>
        </is>
      </c>
      <c r="B7" s="5" t="n">
        <v>373393</v>
      </c>
      <c r="C7" s="5" t="n">
        <v>390604</v>
      </c>
      <c r="D7" s="5" t="n">
        <v>1653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centration credit risk</t>
        </is>
      </c>
      <c r="B8" s="8" t="n">
        <v>0.1</v>
      </c>
      <c r="C8" s="8" t="n">
        <v>0.1</v>
      </c>
      <c r="D8" s="8" t="n">
        <v>0.1</v>
      </c>
      <c r="E8" s="8" t="n">
        <v>0.14</v>
      </c>
      <c r="F8" s="4" t="inlineStr">
        <is>
          <t xml:space="preserve"> </t>
        </is>
      </c>
      <c r="G8" s="4" t="inlineStr">
        <is>
          <t xml:space="preserve"> </t>
        </is>
      </c>
      <c r="H8" s="4" t="inlineStr">
        <is>
          <t xml:space="preserve"> </t>
        </is>
      </c>
      <c r="I8" s="4" t="inlineStr">
        <is>
          <t xml:space="preserve"> </t>
        </is>
      </c>
    </row>
    <row r="9">
      <c r="A9" s="4" t="inlineStr">
        <is>
          <t>Derivative liabilities</t>
        </is>
      </c>
      <c r="B9" s="4" t="inlineStr">
        <is>
          <t xml:space="preserve"> </t>
        </is>
      </c>
      <c r="C9" s="5" t="n">
        <v>132229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amount</t>
        </is>
      </c>
      <c r="B10" s="4" t="inlineStr">
        <is>
          <t xml:space="preserve"> </t>
        </is>
      </c>
      <c r="C10" s="5" t="n">
        <v>76976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Receiva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centration credit risk</t>
        </is>
      </c>
      <c r="B13" s="8" t="n">
        <v>0.11</v>
      </c>
      <c r="C13" s="8"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GENERAL AND ADMINISTRATIVE EXPENSES (Details) - USD ($)</t>
        </is>
      </c>
      <c r="B1" s="2" t="inlineStr">
        <is>
          <t>2 Months Ended</t>
        </is>
      </c>
      <c r="C1" s="2" t="inlineStr">
        <is>
          <t>3 Months Ended</t>
        </is>
      </c>
      <c r="E1" s="2" t="inlineStr">
        <is>
          <t>9 Months Ended</t>
        </is>
      </c>
      <c r="G1" s="2" t="inlineStr">
        <is>
          <t>12 Months Ended</t>
        </is>
      </c>
    </row>
    <row r="2">
      <c r="B2" s="2" t="inlineStr">
        <is>
          <t>Dec. 31, 2023</t>
        </is>
      </c>
      <c r="C2" s="2" t="inlineStr">
        <is>
          <t>Sep. 30, 2024</t>
        </is>
      </c>
      <c r="D2" s="2" t="inlineStr">
        <is>
          <t>Oct. 31, 2023</t>
        </is>
      </c>
      <c r="E2" s="2" t="inlineStr">
        <is>
          <t>Sep. 30, 2024</t>
        </is>
      </c>
      <c r="F2" s="2" t="inlineStr">
        <is>
          <t>Oct. 31, 2023</t>
        </is>
      </c>
      <c r="G2" s="2" t="inlineStr">
        <is>
          <t>Oct. 31, 2023</t>
        </is>
      </c>
      <c r="H2" s="2" t="inlineStr">
        <is>
          <t>Oct. 31, 2022</t>
        </is>
      </c>
      <c r="I2" s="2" t="inlineStr">
        <is>
          <t>Oct.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ice, banking, travel, and overheads</t>
        </is>
      </c>
      <c r="B4" s="5" t="n">
        <v>470821</v>
      </c>
      <c r="C4" s="5" t="n">
        <v>486057</v>
      </c>
      <c r="D4" s="5" t="n">
        <v>429827</v>
      </c>
      <c r="E4" s="5" t="n">
        <v>1416897</v>
      </c>
      <c r="F4" s="5" t="n">
        <v>1450460</v>
      </c>
      <c r="G4" s="5" t="n">
        <v>1960696</v>
      </c>
      <c r="H4" s="5" t="n">
        <v>1929385</v>
      </c>
      <c r="I4" s="5" t="n">
        <v>1158975</v>
      </c>
    </row>
    <row r="5">
      <c r="A5" s="4" t="inlineStr">
        <is>
          <t>Professional services</t>
        </is>
      </c>
      <c r="B5" s="6" t="n">
        <v>59701</v>
      </c>
      <c r="C5" s="6" t="n">
        <v>121063</v>
      </c>
      <c r="D5" s="6" t="n">
        <v>207868</v>
      </c>
      <c r="E5" s="6" t="n">
        <v>1247910</v>
      </c>
      <c r="F5" s="6" t="n">
        <v>430861</v>
      </c>
      <c r="G5" s="6" t="n">
        <v>585342</v>
      </c>
      <c r="H5" s="6" t="n">
        <v>456532</v>
      </c>
      <c r="I5" s="6" t="n">
        <v>767050</v>
      </c>
    </row>
    <row r="6">
      <c r="A6" s="4" t="inlineStr">
        <is>
          <t>Salaries and benefits</t>
        </is>
      </c>
      <c r="B6" s="6" t="n">
        <v>906831</v>
      </c>
      <c r="C6" s="6" t="n">
        <v>1783551</v>
      </c>
      <c r="D6" s="6" t="n">
        <v>1243694</v>
      </c>
      <c r="E6" s="6" t="n">
        <v>4753731</v>
      </c>
      <c r="F6" s="6" t="n">
        <v>3049314</v>
      </c>
      <c r="G6" s="6" t="n">
        <v>3919839</v>
      </c>
      <c r="H6" s="6" t="n">
        <v>3466319</v>
      </c>
      <c r="I6" s="6" t="n">
        <v>2057225</v>
      </c>
    </row>
    <row r="7">
      <c r="A7" s="4" t="inlineStr">
        <is>
          <t>General and administrative expenses</t>
        </is>
      </c>
      <c r="B7" s="5" t="n">
        <v>1437353</v>
      </c>
      <c r="C7" s="5" t="n">
        <v>2390671</v>
      </c>
      <c r="D7" s="5" t="n">
        <v>1881389</v>
      </c>
      <c r="E7" s="5" t="n">
        <v>7418538</v>
      </c>
      <c r="F7" s="5" t="n">
        <v>4930635</v>
      </c>
      <c r="G7" s="5" t="n">
        <v>6465877</v>
      </c>
      <c r="H7" s="5" t="n">
        <v>5852236</v>
      </c>
      <c r="I7" s="5" t="n">
        <v>3983250</v>
      </c>
    </row>
  </sheetData>
  <mergeCells count="4">
    <mergeCell ref="A1:A2"/>
    <mergeCell ref="C1:D1"/>
    <mergeCell ref="E1:F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OTHER INVESTMENTS, PURCHASE DEPOSITS AND NOTES RECEIVABLE</t>
        </is>
      </c>
      <c r="B1" s="2" t="inlineStr">
        <is>
          <t>2 Months Ended</t>
        </is>
      </c>
      <c r="C1" s="2" t="inlineStr">
        <is>
          <t>9 Months Ended</t>
        </is>
      </c>
    </row>
    <row r="2">
      <c r="B2" s="2" t="inlineStr">
        <is>
          <t>Dec. 31, 2023</t>
        </is>
      </c>
      <c r="C2" s="2" t="inlineStr">
        <is>
          <t>Sep. 30, 2024</t>
        </is>
      </c>
    </row>
    <row r="3">
      <c r="A3" s="3" t="inlineStr">
        <is>
          <t>Other Investments Purchase Deposits And Notes Receivable</t>
        </is>
      </c>
      <c r="B3" s="4" t="inlineStr">
        <is>
          <t xml:space="preserve"> </t>
        </is>
      </c>
      <c r="C3" s="4" t="inlineStr">
        <is>
          <t xml:space="preserve"> </t>
        </is>
      </c>
    </row>
    <row r="4">
      <c r="A4" s="4" t="inlineStr">
        <is>
          <t>OTHER INVESTMENTS, PURCHASE DEPOSITS AND NOTES RECEIVABLE</t>
        </is>
      </c>
      <c r="B4" s="4" t="inlineStr">
        <is>
          <t>6. OTHER INVESTMENTS, PURCHASE DEPOSITS AND NOTES RECEIVABLE
6.1 Investment in Assets Sold by HSCP On February 5, 2021, the Company agreed to acquire substantially all of the assets of the growing and retail operations pursuant to the HSCP Transaction, for an aggregate total of $ 3,000,000 On April 14, 2022, the HSCP Transaction closed with modifications to the original terms: the retail purchase was mutually terminated, and total consideration for the acquisition was reduced to $2,000,000. Upon closing, the Company had paid $ 750,000
6.2 Notes Receivable
Schedule of Notes Receivable
Note
Changes in notes receivable 6.2.1 6.2.2 Total $
Balance - October 31, 2022 - - -
Advances 1,170,101 250,000 1,420,101
Accrued interest 8,758 1,667 10,425
Balance - October 31, 2023 1,178,859 251,667 1,430,526
Advances 982,758 - 982,758
Accrued interest 30,755 5,083 35,838
Balance – December 31, 2023 2,192,372 256,750 2,449,122
Current portion - - -
Non-current portion 2,192,372 256,750 2,449,122
6.2.1 Iron Flag Draw Down Promissory Note On October 4, 2023, the Company announced that it signed a definitive agreement with an option to acquire 70% of ABCO, pending regulatory approval from the CRC. ABCO was granted a conditional cultivation and manufacturing license by the CRC and will receive its annual cultivation license soon. GR Unlimited executed the Iron Flag Promissory Note with ABCO’s affiliate, Iron Flag, to fund tenant improvements and for general working capital at the 50,000 square foot facility leased by ABCO for use in ABCO’s cannabis cultivation operations under construction and estimated to be completed in the second quarter of 2024. Pursuant to the Iron Flag Promissory Note, GR Unlimited shall make the maximum amount available to Iron Flag, LLC in one or more advances in an aggregate amount not to exceed $ 4,000,000 As at December 31, 2023, the outstanding balance of the Iron Flag Promissory Note was $ 2,152,859 1,170,101 39,513 8,758
6.2.2 New Jersey Retail Promissory Note On October 3, 2023, GR Unlimited executed a promissory note and advanced $ 250,000 As at December 31, 2023, the outstanding balance of the NJ Retail Promissory Note was $ 250,000 250,000 6,750 1,667 Subsequent to the transition period ended December 31, 2023, the Company signed a related definitive agreement on January 16, 2024, to invest in the development of an adult-use dispensary in West New York, New Jersey. Also see subsequent event in note 26.2.</t>
        </is>
      </c>
      <c r="C4" s="4" t="inlineStr">
        <is>
          <t>6. OTHER INVESTMENTS, PURCHASE DEPOSITS AND NOTES RECEIVABLE
6.1 Investment in Assets Sold by High Street Capital Partners, LLC (“HSCP”) On February 5, 2021, the Company agreed to acquire substantially all of the assets of the growing and retail operations pursuant to the HSCP Transaction, for an aggregate total of $ 3,000,000 MSA On April 14, 2022, the HSCP Transaction closed with modifications to the original terms: the retail purchase was mutually terminated, and total consideration for the acquisition was reduced to $2,000,000. Upon closing, the Company had paid $ 750,000
6.2 Investment in ABCO Garden State, LLC (“ABCO”) On October 4, 2023, the Company announced that it signed a definitive agreement with an option to acquire 70% of ABCO, pending regulatory approval from the New Jersey Cannabis Regulatory Commission (“ CRC 1,257,142 722,858
6.3 Notes Receivable Transactions related to the Company’s notes receivable for the nine months ended September 30, 2024, and the two months ended December 31, 2023, include the following:
Schedule of notes receivable
Notes
Movement in notes receivable 6.3.1 6.3.2 6.3.3 6.3.4 6.3.5 Total $
Balance – October 31, 2023 1,178,860 251,667 - - - 1,430,526
Advances 982,757 - - - - 982,758
Accrued interest 30,755 5,083 - - - 35,838
Balance – December 31, 2023 2,192,372 256,750 - - - 2,449,122
Advances 1,847,141 - 1,150,000 400,000 2,500,000 5,897,141
Accrued interest 337,548 9,667 66,250 23,410 39,521 476,396
Repayments (161,959 ) (266,417 ) - - - (428,376 )
Balance – September 30, 2024 4,215,102 - 1,216,250 423,410 2,539,521 8,394,283
Current portion 1,333,333 - - 423,410 2,539,521 4,296,264
Non-current portion 2,881,769 - 1,216,250 - - 4,098,019
6.3.1 ABCO Promissory Note (Formerly Iron Flag Promissory Note) On October 3, 2023, GR Unlimited executed the ABCO Promissory Note with ABCO’s affiliate, Iron Flag LLC, to fund tenant improvements and for general working capital at the 50,000 square foot facility leased by ABCO for use in ABCO’s cannabis cultivation operations under construction and estimated to be completed in the third quarter of 2024. Pursuant to the ABCO Promissory Note, GR Unlimited shall make the maximum amount available in one or more advances in an aggregate amount not to exceed $ 4,000,000 797,640 As at September 30, 2024, the outstanding balance of the ABCO Promissory Note was $ 3,888,889 2,152,859 326,213 30,755
6.3.2 New Jersey Retail Promissory Note On October 3, 2023, GR Unlimited executed a promissory note and advanced $ 250,000 As
at September 30, 2024, the outstanding balance of the promissory note was $nil 0 250,000 0 5,083
6.3.3 Convertible Note On January 16, 2024, the Company signed a definitive agreement to invest in the development of an adult-use dispensary in West New York, New Jersey. As part of this agreement, GR Unlimited executed a secured convertible promissory note and initially advanced $ 500,000 As
at September 30, 2024, the outstanding balance of the convertible promissory note was $ 1,150,000 0 66,250 0
6.3.4 ABCO Bridge Note On June 3, 2024, GR Unlimited executed a promissory note and advanced $ 400,000 As
at September 30, 2024, the outstanding balance of the promissory note was $ 400,000 0 23,410 0
6.3.5 ABCO Drawdown Promissory Note On June 24, 2024, GR Unlimited executed a promissory note and advanced $ 500,000 As
at September 30, 2024, the outstanding balance of the promissory note was $ 2,500,000 0 39,521 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Details) - USD ($)</t>
        </is>
      </c>
      <c r="B1" s="2" t="inlineStr">
        <is>
          <t>2 Months Ended</t>
        </is>
      </c>
      <c r="C1" s="2" t="inlineStr">
        <is>
          <t>3 Months Ended</t>
        </is>
      </c>
      <c r="E1" s="2" t="inlineStr">
        <is>
          <t>9 Months Ended</t>
        </is>
      </c>
      <c r="G1" s="2" t="inlineStr">
        <is>
          <t>12 Months Ended</t>
        </is>
      </c>
    </row>
    <row r="2">
      <c r="B2" s="2" t="inlineStr">
        <is>
          <t>Dec. 31, 2023</t>
        </is>
      </c>
      <c r="C2" s="2" t="inlineStr">
        <is>
          <t>Sep. 30, 2024</t>
        </is>
      </c>
      <c r="D2" s="2" t="inlineStr">
        <is>
          <t>Oct. 31, 2023</t>
        </is>
      </c>
      <c r="E2" s="2" t="inlineStr">
        <is>
          <t>Sep. 30, 2024</t>
        </is>
      </c>
      <c r="F2" s="2" t="inlineStr">
        <is>
          <t>Oct. 31, 2023</t>
        </is>
      </c>
      <c r="G2" s="2" t="inlineStr">
        <is>
          <t>Oct. 31, 2023</t>
        </is>
      </c>
      <c r="H2" s="2" t="inlineStr">
        <is>
          <t>Oct. 31, 2022</t>
        </is>
      </c>
      <c r="I2" s="2" t="inlineStr">
        <is>
          <t>Oct.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5" t="n">
        <v>122714</v>
      </c>
      <c r="C4" s="5" t="n">
        <v>424476</v>
      </c>
      <c r="D4" s="5" t="n">
        <v>397430</v>
      </c>
      <c r="E4" s="5" t="n">
        <v>1245193</v>
      </c>
      <c r="F4" s="5" t="n">
        <v>599289</v>
      </c>
      <c r="G4" s="5" t="n">
        <v>498435</v>
      </c>
      <c r="H4" s="5" t="n">
        <v>217571</v>
      </c>
      <c r="I4" s="5" t="n">
        <v>113699</v>
      </c>
    </row>
    <row r="5">
      <c r="A5" s="4" t="inlineStr">
        <is>
          <t>State</t>
        </is>
      </c>
      <c r="B5" s="6" t="n">
        <v>29933</v>
      </c>
      <c r="C5" s="6" t="n">
        <v>57374</v>
      </c>
      <c r="D5" s="6" t="n">
        <v>68429</v>
      </c>
      <c r="E5" s="6" t="n">
        <v>320942</v>
      </c>
      <c r="F5" s="6" t="n">
        <v>167247</v>
      </c>
      <c r="G5" s="6" t="n">
        <v>68861</v>
      </c>
      <c r="H5" s="6" t="n">
        <v>27787</v>
      </c>
      <c r="I5" s="6" t="n">
        <v>36844</v>
      </c>
    </row>
    <row r="6">
      <c r="A6" s="4" t="inlineStr">
        <is>
          <t>Adjustment to prior years provision versus statutory tax returns</t>
        </is>
      </c>
      <c r="B6" s="6" t="n">
        <v>6827</v>
      </c>
      <c r="C6" s="6" t="n">
        <v>85722</v>
      </c>
      <c r="D6" s="4" t="inlineStr">
        <is>
          <t xml:space="preserve"> </t>
        </is>
      </c>
      <c r="E6" s="6" t="n">
        <v>69622</v>
      </c>
      <c r="F6" s="4" t="inlineStr">
        <is>
          <t xml:space="preserve"> </t>
        </is>
      </c>
      <c r="G6" s="6" t="n">
        <v>273994</v>
      </c>
      <c r="H6" s="4" t="inlineStr">
        <is>
          <t xml:space="preserve"> </t>
        </is>
      </c>
      <c r="I6" s="4" t="inlineStr">
        <is>
          <t xml:space="preserve"> </t>
        </is>
      </c>
    </row>
    <row r="7">
      <c r="A7" s="4" t="inlineStr">
        <is>
          <t>Total current expense:</t>
        </is>
      </c>
      <c r="B7" s="6" t="n">
        <v>159474</v>
      </c>
      <c r="C7" s="6" t="n">
        <v>567572</v>
      </c>
      <c r="D7" s="6" t="n">
        <v>465859</v>
      </c>
      <c r="E7" s="6" t="n">
        <v>1635757</v>
      </c>
      <c r="F7" s="6" t="n">
        <v>766536</v>
      </c>
      <c r="G7" s="6" t="n">
        <v>841290</v>
      </c>
      <c r="H7" s="6" t="n">
        <v>245358</v>
      </c>
      <c r="I7" s="6" t="n">
        <v>150543</v>
      </c>
    </row>
    <row r="8">
      <c r="A8" s="4" t="inlineStr">
        <is>
          <t>Federal</t>
        </is>
      </c>
      <c r="B8" s="6" t="n">
        <v>184510</v>
      </c>
      <c r="C8" s="6" t="n">
        <v>-281033</v>
      </c>
      <c r="D8" s="6" t="n">
        <v>-1354696</v>
      </c>
      <c r="E8" s="6" t="n">
        <v>-289485</v>
      </c>
      <c r="F8" s="6" t="n">
        <v>-1354696</v>
      </c>
      <c r="G8" s="6" t="n">
        <v>-1354696</v>
      </c>
      <c r="H8" s="6" t="n">
        <v>-990452</v>
      </c>
      <c r="I8" s="6" t="n">
        <v>-1288637</v>
      </c>
    </row>
    <row r="9">
      <c r="A9" s="4" t="inlineStr">
        <is>
          <t>State</t>
        </is>
      </c>
      <c r="B9" s="6" t="n">
        <v>39554</v>
      </c>
      <c r="C9" s="6" t="n">
        <v>-74270</v>
      </c>
      <c r="D9" s="6" t="n">
        <v>-389828</v>
      </c>
      <c r="E9" s="6" t="n">
        <v>-82721</v>
      </c>
      <c r="F9" s="6" t="n">
        <v>-389828</v>
      </c>
      <c r="G9" s="6" t="n">
        <v>-389828</v>
      </c>
      <c r="H9" s="6" t="n">
        <v>-350374</v>
      </c>
      <c r="I9" s="6" t="n">
        <v>-322400</v>
      </c>
    </row>
    <row r="10">
      <c r="A10" s="4" t="inlineStr">
        <is>
          <t>Change in unrecognized deductible temporary differences</t>
        </is>
      </c>
      <c r="B10" s="4" t="inlineStr">
        <is>
          <t xml:space="preserve"> </t>
        </is>
      </c>
      <c r="C10" s="6" t="n">
        <v>46613</v>
      </c>
      <c r="D10" s="6" t="n">
        <v>1274166</v>
      </c>
      <c r="E10" s="6" t="n">
        <v>-81663</v>
      </c>
      <c r="F10" s="6" t="n">
        <v>1274166</v>
      </c>
      <c r="G10" s="6" t="n">
        <v>1274166</v>
      </c>
      <c r="H10" s="6" t="n">
        <v>1340826</v>
      </c>
      <c r="I10" s="6" t="n">
        <v>1611037</v>
      </c>
    </row>
    <row r="11">
      <c r="A11" s="4" t="inlineStr">
        <is>
          <t>Total deferred expense (benefit):</t>
        </is>
      </c>
      <c r="B11" s="6" t="n">
        <v>224064</v>
      </c>
      <c r="C11" s="6" t="n">
        <v>-308690</v>
      </c>
      <c r="D11" s="6" t="n">
        <v>-470358</v>
      </c>
      <c r="E11" s="6" t="n">
        <v>-453869</v>
      </c>
      <c r="F11" s="6" t="n">
        <v>-470358</v>
      </c>
      <c r="G11" s="6" t="n">
        <v>-470358</v>
      </c>
      <c r="H11" s="4" t="inlineStr">
        <is>
          <t xml:space="preserve"> </t>
        </is>
      </c>
      <c r="I11" s="4" t="inlineStr">
        <is>
          <t xml:space="preserve"> </t>
        </is>
      </c>
    </row>
    <row r="12">
      <c r="A12" s="4" t="inlineStr">
        <is>
          <t>Total income tax expense (benefit):</t>
        </is>
      </c>
      <c r="B12" s="5" t="n">
        <v>383539</v>
      </c>
      <c r="C12" s="5" t="n">
        <v>258882</v>
      </c>
      <c r="D12" s="5" t="n">
        <v>-4499</v>
      </c>
      <c r="E12" s="5" t="n">
        <v>1181888</v>
      </c>
      <c r="F12" s="5" t="n">
        <v>296178</v>
      </c>
      <c r="G12" s="5" t="n">
        <v>370932</v>
      </c>
      <c r="H12" s="5" t="n">
        <v>245359</v>
      </c>
      <c r="I12" s="5" t="n">
        <v>150543</v>
      </c>
    </row>
  </sheetData>
  <mergeCells count="4">
    <mergeCell ref="A1:A2"/>
    <mergeCell ref="C1:D1"/>
    <mergeCell ref="E1:F1"/>
    <mergeCell ref="G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Details 1) - USD ($)</t>
        </is>
      </c>
      <c r="B1" s="2" t="inlineStr">
        <is>
          <t>2 Months Ended</t>
        </is>
      </c>
      <c r="C1" s="2" t="inlineStr">
        <is>
          <t>3 Months Ended</t>
        </is>
      </c>
      <c r="E1" s="2" t="inlineStr">
        <is>
          <t>9 Months Ended</t>
        </is>
      </c>
      <c r="G1" s="2" t="inlineStr">
        <is>
          <t>12 Months Ended</t>
        </is>
      </c>
    </row>
    <row r="2">
      <c r="B2" s="2" t="inlineStr">
        <is>
          <t>Dec. 31, 2023</t>
        </is>
      </c>
      <c r="C2" s="2" t="inlineStr">
        <is>
          <t>Sep. 30, 2024</t>
        </is>
      </c>
      <c r="D2" s="2" t="inlineStr">
        <is>
          <t>Oct. 31, 2023</t>
        </is>
      </c>
      <c r="E2" s="2" t="inlineStr">
        <is>
          <t>Sep. 30, 2024</t>
        </is>
      </c>
      <c r="F2" s="2" t="inlineStr">
        <is>
          <t>Oct. 31, 2023</t>
        </is>
      </c>
      <c r="G2" s="2" t="inlineStr">
        <is>
          <t>Oct. 31, 2023</t>
        </is>
      </c>
      <c r="H2" s="2" t="inlineStr">
        <is>
          <t>Oct. 31, 2022</t>
        </is>
      </c>
      <c r="I2" s="2" t="inlineStr">
        <is>
          <t>Oct.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from operations before taxes</t>
        </is>
      </c>
      <c r="B4" s="5" t="n">
        <v>1055966</v>
      </c>
      <c r="C4" s="5" t="n">
        <v>-408358</v>
      </c>
      <c r="D4" s="5" t="n">
        <v>-2016823</v>
      </c>
      <c r="E4" s="5" t="n">
        <v>-11224874</v>
      </c>
      <c r="F4" s="5" t="n">
        <v>-958679</v>
      </c>
      <c r="G4" s="5" t="n">
        <v>-291388</v>
      </c>
      <c r="H4" s="5" t="n">
        <v>665309</v>
      </c>
      <c r="I4" s="5" t="n">
        <v>-864202</v>
      </c>
    </row>
    <row r="5">
      <c r="A5" s="4" t="inlineStr">
        <is>
          <t>Statutory tax rates</t>
        </is>
      </c>
      <c r="B5" s="9" t="n">
        <v>0.2737</v>
      </c>
      <c r="C5" s="9" t="n">
        <v>0.3101</v>
      </c>
      <c r="D5" s="9" t="n">
        <v>0.2733</v>
      </c>
      <c r="E5" s="9" t="n">
        <v>0.2892</v>
      </c>
      <c r="F5" s="9" t="n">
        <v>0.2849</v>
      </c>
      <c r="G5" s="9" t="n">
        <v>0.2446</v>
      </c>
      <c r="H5" s="9" t="n">
        <v>0.2725</v>
      </c>
      <c r="I5" s="9" t="n">
        <v>0.2725</v>
      </c>
    </row>
    <row r="6">
      <c r="A6" s="4" t="inlineStr">
        <is>
          <t>Expected income tax (recovery)</t>
        </is>
      </c>
      <c r="B6" s="5" t="n">
        <v>289056</v>
      </c>
      <c r="C6" s="5" t="n">
        <v>-126652</v>
      </c>
      <c r="D6" s="5" t="n">
        <v>-551247</v>
      </c>
      <c r="E6" s="5" t="n">
        <v>-3246138</v>
      </c>
      <c r="F6" s="5" t="n">
        <v>-273109</v>
      </c>
      <c r="G6" s="5" t="n">
        <v>-71275</v>
      </c>
      <c r="H6" s="5" t="n">
        <v>181297</v>
      </c>
      <c r="I6" s="5" t="n">
        <v>-235495</v>
      </c>
    </row>
    <row r="7">
      <c r="A7" s="4" t="inlineStr">
        <is>
          <t>Change in statutory tax rates and FX rates</t>
        </is>
      </c>
      <c r="B7" s="6" t="n">
        <v>-2030</v>
      </c>
      <c r="C7" s="6" t="n">
        <v>-193835</v>
      </c>
      <c r="D7" s="6" t="n">
        <v>-15600</v>
      </c>
      <c r="E7" s="6" t="n">
        <v>-37689</v>
      </c>
      <c r="F7" s="4" t="inlineStr">
        <is>
          <t xml:space="preserve"> </t>
        </is>
      </c>
      <c r="G7" s="6" t="n">
        <v>21890</v>
      </c>
      <c r="H7" s="6" t="n">
        <v>92662</v>
      </c>
      <c r="I7" s="6" t="n">
        <v>84952</v>
      </c>
    </row>
    <row r="8">
      <c r="A8" s="4" t="inlineStr">
        <is>
          <t>Nondeductible expenses</t>
        </is>
      </c>
      <c r="B8" s="6" t="n">
        <v>-180803</v>
      </c>
      <c r="C8" s="6" t="n">
        <v>2223334</v>
      </c>
      <c r="D8" s="6" t="n">
        <v>-1006346</v>
      </c>
      <c r="E8" s="6" t="n">
        <v>5120740</v>
      </c>
      <c r="F8" s="6" t="n">
        <v>-740342</v>
      </c>
      <c r="G8" s="6" t="n">
        <v>1069536</v>
      </c>
      <c r="H8" s="6" t="n">
        <v>38802</v>
      </c>
      <c r="I8" s="6" t="n">
        <v>-42264</v>
      </c>
    </row>
    <row r="9">
      <c r="A9" s="4" t="inlineStr">
        <is>
          <t>Deferral adjustments</t>
        </is>
      </c>
      <c r="B9" s="6" t="n">
        <v>224064</v>
      </c>
      <c r="C9" s="6" t="n">
        <v>-1442176</v>
      </c>
      <c r="D9" s="6" t="n">
        <v>1568694</v>
      </c>
      <c r="E9" s="6" t="n">
        <v>-819414</v>
      </c>
      <c r="F9" s="6" t="n">
        <v>1309629</v>
      </c>
      <c r="G9" s="6" t="n">
        <v>-1189931</v>
      </c>
      <c r="H9" s="6" t="n">
        <v>-1374372</v>
      </c>
      <c r="I9" s="6" t="n">
        <v>-1260938</v>
      </c>
    </row>
    <row r="10">
      <c r="A10" s="4" t="inlineStr">
        <is>
          <t>Change in unrecognized deductible temporary</t>
        </is>
      </c>
      <c r="B10" s="4" t="inlineStr">
        <is>
          <t xml:space="preserve"> </t>
        </is>
      </c>
      <c r="C10" s="6" t="n">
        <v>-186951</v>
      </c>
      <c r="D10" s="4" t="inlineStr">
        <is>
          <t xml:space="preserve"> </t>
        </is>
      </c>
      <c r="E10" s="6" t="n">
        <v>-81664</v>
      </c>
      <c r="F10" s="4" t="inlineStr">
        <is>
          <t xml:space="preserve"> </t>
        </is>
      </c>
      <c r="G10" s="6" t="n">
        <v>1274166</v>
      </c>
      <c r="H10" s="6" t="n">
        <v>1340826</v>
      </c>
      <c r="I10" s="6" t="n">
        <v>1611038</v>
      </c>
    </row>
    <row r="11">
      <c r="A11" s="4" t="inlineStr">
        <is>
          <t>Net operating loss</t>
        </is>
      </c>
      <c r="B11" s="6" t="n">
        <v>46425</v>
      </c>
      <c r="C11" s="6" t="n">
        <v>178585</v>
      </c>
      <c r="D11" s="4" t="inlineStr">
        <is>
          <t xml:space="preserve"> </t>
        </is>
      </c>
      <c r="E11" s="6" t="n">
        <v>-2156</v>
      </c>
      <c r="F11" s="4" t="inlineStr">
        <is>
          <t xml:space="preserve"> </t>
        </is>
      </c>
      <c r="G11" s="6" t="n">
        <v>-1323949</v>
      </c>
      <c r="H11" s="4" t="inlineStr">
        <is>
          <t xml:space="preserve"> </t>
        </is>
      </c>
      <c r="I11" s="4" t="inlineStr">
        <is>
          <t xml:space="preserve"> </t>
        </is>
      </c>
    </row>
    <row r="12">
      <c r="A12" s="4" t="inlineStr">
        <is>
          <t>Fiscal year to calendar year adjustment</t>
        </is>
      </c>
      <c r="B12" s="4" t="inlineStr">
        <is>
          <t xml:space="preserve"> </t>
        </is>
      </c>
      <c r="C12" s="6" t="n">
        <v>-279144</v>
      </c>
      <c r="D12" s="4" t="inlineStr">
        <is>
          <t xml:space="preserve"> </t>
        </is>
      </c>
      <c r="E12" s="6" t="n">
        <v>178585</v>
      </c>
      <c r="F12" s="4" t="inlineStr">
        <is>
          <t xml:space="preserve"> </t>
        </is>
      </c>
      <c r="G12" s="6" t="n">
        <v>316501</v>
      </c>
      <c r="H12" s="6" t="n">
        <v>-33856</v>
      </c>
      <c r="I12" s="6" t="n">
        <v>-6749</v>
      </c>
    </row>
    <row r="13">
      <c r="A13" s="4" t="inlineStr">
        <is>
          <t>Adjustment to prior years provision versus statutory tax returns</t>
        </is>
      </c>
      <c r="B13" s="6" t="n">
        <v>6827</v>
      </c>
      <c r="C13" s="6" t="n">
        <v>85722</v>
      </c>
      <c r="D13" s="4" t="inlineStr">
        <is>
          <t xml:space="preserve"> </t>
        </is>
      </c>
      <c r="E13" s="6" t="n">
        <v>69622</v>
      </c>
      <c r="F13" s="4" t="inlineStr">
        <is>
          <t xml:space="preserve"> </t>
        </is>
      </c>
      <c r="G13" s="6" t="n">
        <v>273994</v>
      </c>
      <c r="H13" s="4" t="inlineStr">
        <is>
          <t xml:space="preserve"> </t>
        </is>
      </c>
      <c r="I13" s="4" t="inlineStr">
        <is>
          <t xml:space="preserve"> </t>
        </is>
      </c>
    </row>
    <row r="14">
      <c r="A14" s="4" t="inlineStr">
        <is>
          <t>Total income tax expense (benefit):</t>
        </is>
      </c>
      <c r="B14" s="5" t="n">
        <v>383539</v>
      </c>
      <c r="C14" s="5" t="n">
        <v>258882</v>
      </c>
      <c r="D14" s="5" t="n">
        <v>-4499</v>
      </c>
      <c r="E14" s="5" t="n">
        <v>1181888</v>
      </c>
      <c r="F14" s="5" t="n">
        <v>296178</v>
      </c>
      <c r="G14" s="5" t="n">
        <v>370932</v>
      </c>
      <c r="H14" s="5" t="n">
        <v>245358</v>
      </c>
      <c r="I14" s="5" t="n">
        <v>150543</v>
      </c>
    </row>
  </sheetData>
  <mergeCells count="4">
    <mergeCell ref="A1:A2"/>
    <mergeCell ref="C1:D1"/>
    <mergeCell ref="E1:F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INCOME TAXES (Details 2) - USD ($)</t>
        </is>
      </c>
      <c r="B1" s="2" t="inlineStr">
        <is>
          <t>Sep. 30, 2024</t>
        </is>
      </c>
      <c r="C1" s="2" t="inlineStr">
        <is>
          <t>Dec. 31, 2023</t>
        </is>
      </c>
      <c r="D1" s="2" t="inlineStr">
        <is>
          <t>Oct. 31, 2023</t>
        </is>
      </c>
      <c r="E1" s="2" t="inlineStr">
        <is>
          <t>Oct. 31, 2022</t>
        </is>
      </c>
      <c r="F1" s="2" t="inlineStr">
        <is>
          <t>Oct.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5" t="n">
        <v>216628</v>
      </c>
      <c r="C3" s="5" t="n">
        <v>8061</v>
      </c>
      <c r="D3" s="5" t="n">
        <v>127305</v>
      </c>
      <c r="E3" s="4" t="inlineStr">
        <is>
          <t xml:space="preserve"> </t>
        </is>
      </c>
      <c r="F3" s="4" t="inlineStr">
        <is>
          <t xml:space="preserve"> </t>
        </is>
      </c>
    </row>
    <row r="4">
      <c r="A4" s="4" t="inlineStr">
        <is>
          <t>Inventory</t>
        </is>
      </c>
      <c r="B4" s="6" t="n">
        <v>780104</v>
      </c>
      <c r="C4" s="6" t="n">
        <v>129573</v>
      </c>
      <c r="D4" s="6" t="n">
        <v>127846</v>
      </c>
      <c r="E4" s="4" t="inlineStr">
        <is>
          <t xml:space="preserve"> </t>
        </is>
      </c>
      <c r="F4" s="4" t="inlineStr">
        <is>
          <t xml:space="preserve"> </t>
        </is>
      </c>
    </row>
    <row r="5">
      <c r="A5" s="4" t="inlineStr">
        <is>
          <t>ROU Leases</t>
        </is>
      </c>
      <c r="B5" s="6" t="n">
        <v>-298723</v>
      </c>
      <c r="C5" s="6" t="n">
        <v>-168327</v>
      </c>
      <c r="D5" s="6" t="n">
        <v>-108206</v>
      </c>
      <c r="E5" s="4" t="inlineStr">
        <is>
          <t xml:space="preserve"> </t>
        </is>
      </c>
      <c r="F5" s="4" t="inlineStr">
        <is>
          <t xml:space="preserve"> </t>
        </is>
      </c>
    </row>
    <row r="6">
      <c r="A6" s="4" t="inlineStr">
        <is>
          <t>Net Operating Loss Carryforward (federal)</t>
        </is>
      </c>
      <c r="B6" s="4" t="inlineStr">
        <is>
          <t xml:space="preserve"> </t>
        </is>
      </c>
      <c r="C6" s="6" t="n">
        <v>274831</v>
      </c>
      <c r="D6" s="6" t="n">
        <v>318614</v>
      </c>
      <c r="E6" s="4" t="inlineStr">
        <is>
          <t xml:space="preserve"> </t>
        </is>
      </c>
      <c r="F6" s="4" t="inlineStr">
        <is>
          <t xml:space="preserve"> </t>
        </is>
      </c>
    </row>
    <row r="7">
      <c r="A7" s="4" t="inlineStr">
        <is>
          <t>Net Operating Loss Carryforward (state)</t>
        </is>
      </c>
      <c r="B7" s="6" t="n">
        <v>2156</v>
      </c>
      <c r="C7" s="6" t="n">
        <v>2156</v>
      </c>
      <c r="D7" s="6" t="n">
        <v>4799</v>
      </c>
      <c r="E7" s="4" t="inlineStr">
        <is>
          <t xml:space="preserve"> </t>
        </is>
      </c>
      <c r="F7" s="4" t="inlineStr">
        <is>
          <t xml:space="preserve"> </t>
        </is>
      </c>
    </row>
    <row r="8">
      <c r="A8" s="4" t="inlineStr">
        <is>
          <t>Net deferred tax assets:</t>
        </is>
      </c>
      <c r="B8" s="5" t="n">
        <v>700165</v>
      </c>
      <c r="C8" s="5" t="n">
        <v>246294</v>
      </c>
      <c r="D8" s="5" t="n">
        <v>470358</v>
      </c>
      <c r="E8" s="4" t="inlineStr">
        <is>
          <t xml:space="preserve"> </t>
        </is>
      </c>
      <c r="F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Narrative) - CAD ($)</t>
        </is>
      </c>
      <c r="B1" s="2" t="inlineStr">
        <is>
          <t>Sep. 30, 2024</t>
        </is>
      </c>
      <c r="C1" s="2" t="inlineStr">
        <is>
          <t>Dec. 31, 2023</t>
        </is>
      </c>
    </row>
    <row r="2">
      <c r="A2" s="3" t="inlineStr">
        <is>
          <t>Notes and other explanatory information [abstract]</t>
        </is>
      </c>
      <c r="B2" s="4" t="inlineStr">
        <is>
          <t xml:space="preserve"> </t>
        </is>
      </c>
      <c r="C2" s="4" t="inlineStr">
        <is>
          <t xml:space="preserve"> </t>
        </is>
      </c>
    </row>
    <row r="3">
      <c r="A3" s="4" t="inlineStr">
        <is>
          <t>Non capital losses</t>
        </is>
      </c>
      <c r="B3" s="5" t="n">
        <v>9748296</v>
      </c>
      <c r="C3" s="5" t="n">
        <v>9000490</v>
      </c>
    </row>
    <row r="4">
      <c r="A4" s="4" t="inlineStr">
        <is>
          <t>Capital losses</t>
        </is>
      </c>
      <c r="B4" s="5" t="n">
        <v>5168246</v>
      </c>
      <c r="C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GMENT REPORTING (Details) - USD ($)</t>
        </is>
      </c>
      <c r="B1" s="2" t="inlineStr">
        <is>
          <t>2 Months Ended</t>
        </is>
      </c>
      <c r="C1" s="2" t="inlineStr">
        <is>
          <t>3 Months Ended</t>
        </is>
      </c>
      <c r="E1" s="2" t="inlineStr">
        <is>
          <t>9 Months Ended</t>
        </is>
      </c>
      <c r="G1" s="2" t="inlineStr">
        <is>
          <t>12 Months Ended</t>
        </is>
      </c>
    </row>
    <row r="2">
      <c r="B2" s="2" t="inlineStr">
        <is>
          <t>Dec. 31, 2023</t>
        </is>
      </c>
      <c r="C2" s="2" t="inlineStr">
        <is>
          <t>Sep. 30, 2024</t>
        </is>
      </c>
      <c r="D2" s="2" t="inlineStr">
        <is>
          <t>Oct. 31, 2023</t>
        </is>
      </c>
      <c r="E2" s="2" t="inlineStr">
        <is>
          <t>Sep. 30, 2024</t>
        </is>
      </c>
      <c r="F2" s="2" t="inlineStr">
        <is>
          <t>Oct. 31, 2023</t>
        </is>
      </c>
      <c r="G2" s="2" t="inlineStr">
        <is>
          <t>Oct. 31, 2023</t>
        </is>
      </c>
      <c r="H2" s="2" t="inlineStr">
        <is>
          <t>Oct. 31, 2022</t>
        </is>
      </c>
      <c r="I2" s="2" t="inlineStr">
        <is>
          <t>Oct.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urrent assets other than financial instruments</t>
        </is>
      </c>
      <c r="B4" s="5" t="n">
        <v>14003363</v>
      </c>
      <c r="C4" s="5" t="n">
        <v>22349206</v>
      </c>
      <c r="D4" s="5" t="n">
        <v>1274184</v>
      </c>
      <c r="E4" s="5" t="n">
        <v>22349206</v>
      </c>
      <c r="F4" s="5" t="n">
        <v>1274184</v>
      </c>
      <c r="G4" s="5" t="n">
        <v>1274184</v>
      </c>
      <c r="H4" s="5" t="n">
        <v>8460569</v>
      </c>
      <c r="I4" s="4" t="inlineStr">
        <is>
          <t xml:space="preserve"> </t>
        </is>
      </c>
    </row>
    <row r="5">
      <c r="A5" s="4" t="inlineStr">
        <is>
          <t>Net revenue</t>
        </is>
      </c>
      <c r="B5" s="6" t="n">
        <v>3638087</v>
      </c>
      <c r="C5" s="6" t="n">
        <v>6992714</v>
      </c>
      <c r="D5" s="6" t="n">
        <v>6522291</v>
      </c>
      <c r="E5" s="6" t="n">
        <v>21365317</v>
      </c>
      <c r="F5" s="6" t="n">
        <v>18822645</v>
      </c>
      <c r="G5" s="6" t="n">
        <v>23353185</v>
      </c>
      <c r="H5" s="6" t="n">
        <v>17757283</v>
      </c>
      <c r="I5" s="5" t="n">
        <v>9378673</v>
      </c>
    </row>
    <row r="6">
      <c r="A6" s="4" t="inlineStr">
        <is>
          <t>Gross profit (loss)</t>
        </is>
      </c>
      <c r="B6" s="6" t="n">
        <v>2370774</v>
      </c>
      <c r="C6" s="6" t="n">
        <v>3923936</v>
      </c>
      <c r="D6" s="6" t="n">
        <v>4409610</v>
      </c>
      <c r="E6" s="6" t="n">
        <v>10557183</v>
      </c>
      <c r="F6" s="6" t="n">
        <v>10154098</v>
      </c>
      <c r="G6" s="6" t="n">
        <v>12671514</v>
      </c>
      <c r="H6" s="6" t="n">
        <v>8123078</v>
      </c>
      <c r="I6" s="6" t="n">
        <v>6100468</v>
      </c>
    </row>
    <row r="7">
      <c r="A7" s="4" t="inlineStr">
        <is>
          <t>Gross profit before fair value adjustment</t>
        </is>
      </c>
      <c r="B7" s="6" t="n">
        <v>2144554</v>
      </c>
      <c r="C7" s="6" t="n">
        <v>3391633</v>
      </c>
      <c r="D7" s="6" t="n">
        <v>3432419</v>
      </c>
      <c r="E7" s="6" t="n">
        <v>11264328</v>
      </c>
      <c r="F7" s="6" t="n">
        <v>9395609</v>
      </c>
      <c r="G7" s="6" t="n">
        <v>11888868</v>
      </c>
      <c r="H7" s="4" t="inlineStr">
        <is>
          <t xml:space="preserve"> </t>
        </is>
      </c>
      <c r="I7" s="4" t="inlineStr">
        <is>
          <t xml:space="preserve"> </t>
        </is>
      </c>
    </row>
    <row r="8">
      <c r="A8" s="4" t="inlineStr">
        <is>
          <t>Oreg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urrent assets other than financial instruments</t>
        </is>
      </c>
      <c r="B10" s="6" t="n">
        <v>8187649</v>
      </c>
      <c r="C10" s="6" t="n">
        <v>14780668</v>
      </c>
      <c r="D10" s="6" t="n">
        <v>7362957</v>
      </c>
      <c r="E10" s="6" t="n">
        <v>14780668</v>
      </c>
      <c r="F10" s="6" t="n">
        <v>7362957</v>
      </c>
      <c r="G10" s="6" t="n">
        <v>7362957</v>
      </c>
      <c r="H10" s="6" t="n">
        <v>4719260</v>
      </c>
      <c r="I10" s="4" t="inlineStr">
        <is>
          <t xml:space="preserve"> </t>
        </is>
      </c>
    </row>
    <row r="11">
      <c r="A11" s="4" t="inlineStr">
        <is>
          <t>Net revenue</t>
        </is>
      </c>
      <c r="B11" s="6" t="n">
        <v>1529088</v>
      </c>
      <c r="C11" s="6" t="n">
        <v>2865341</v>
      </c>
      <c r="D11" s="6" t="n">
        <v>2895880</v>
      </c>
      <c r="E11" s="6" t="n">
        <v>9572906</v>
      </c>
      <c r="F11" s="6" t="n">
        <v>9045541</v>
      </c>
      <c r="G11" s="6" t="n">
        <v>11001261</v>
      </c>
      <c r="H11" s="6" t="n">
        <v>8852104</v>
      </c>
      <c r="I11" s="6" t="n">
        <v>5152286</v>
      </c>
    </row>
    <row r="12">
      <c r="A12" s="4" t="inlineStr">
        <is>
          <t>Gross profit (loss)</t>
        </is>
      </c>
      <c r="B12" s="6" t="n">
        <v>766291</v>
      </c>
      <c r="C12" s="6" t="n">
        <v>1777865</v>
      </c>
      <c r="D12" s="6" t="n">
        <v>2176771</v>
      </c>
      <c r="E12" s="6" t="n">
        <v>3952502</v>
      </c>
      <c r="F12" s="6" t="n">
        <v>4317816</v>
      </c>
      <c r="G12" s="6" t="n">
        <v>5259439</v>
      </c>
      <c r="H12" s="6" t="n">
        <v>3039159</v>
      </c>
      <c r="I12" s="6" t="n">
        <v>2325304</v>
      </c>
    </row>
    <row r="13">
      <c r="A13" s="4" t="inlineStr">
        <is>
          <t>Gross profit before fair value adjustment</t>
        </is>
      </c>
      <c r="B13" s="6" t="n">
        <v>902603</v>
      </c>
      <c r="C13" s="6" t="n">
        <v>902548</v>
      </c>
      <c r="D13" s="6" t="n">
        <v>1126059</v>
      </c>
      <c r="E13" s="6" t="n">
        <v>3933766</v>
      </c>
      <c r="F13" s="6" t="n">
        <v>4281520</v>
      </c>
      <c r="G13" s="6" t="n">
        <v>4615259</v>
      </c>
      <c r="H13" s="4" t="inlineStr">
        <is>
          <t xml:space="preserve"> </t>
        </is>
      </c>
      <c r="I13" s="4" t="inlineStr">
        <is>
          <t xml:space="preserve"> </t>
        </is>
      </c>
    </row>
    <row r="14">
      <c r="A14" s="4" t="inlineStr">
        <is>
          <t>Michig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urrent assets other than financial instruments</t>
        </is>
      </c>
      <c r="B16" s="6" t="n">
        <v>4054332</v>
      </c>
      <c r="C16" s="6" t="n">
        <v>3718369</v>
      </c>
      <c r="D16" s="6" t="n">
        <v>4016861</v>
      </c>
      <c r="E16" s="6" t="n">
        <v>3718369</v>
      </c>
      <c r="F16" s="6" t="n">
        <v>4016861</v>
      </c>
      <c r="G16" s="6" t="n">
        <v>4016861</v>
      </c>
      <c r="H16" s="6" t="n">
        <v>3741309</v>
      </c>
      <c r="I16" s="4" t="inlineStr">
        <is>
          <t xml:space="preserve"> </t>
        </is>
      </c>
    </row>
    <row r="17">
      <c r="A17" s="4" t="inlineStr">
        <is>
          <t>Net revenue</t>
        </is>
      </c>
      <c r="B17" s="6" t="n">
        <v>2012949</v>
      </c>
      <c r="C17" s="6" t="n">
        <v>3423383</v>
      </c>
      <c r="D17" s="6" t="n">
        <v>3187600</v>
      </c>
      <c r="E17" s="6" t="n">
        <v>10096685</v>
      </c>
      <c r="F17" s="6" t="n">
        <v>8848088</v>
      </c>
      <c r="G17" s="6" t="n">
        <v>11422908</v>
      </c>
      <c r="H17" s="6" t="n">
        <v>8905179</v>
      </c>
      <c r="I17" s="6" t="n">
        <v>3882332</v>
      </c>
    </row>
    <row r="18">
      <c r="A18" s="4" t="inlineStr">
        <is>
          <t>Gross profit (loss)</t>
        </is>
      </c>
      <c r="B18" s="6" t="n">
        <v>1597643</v>
      </c>
      <c r="C18" s="6" t="n">
        <v>1489050</v>
      </c>
      <c r="D18" s="6" t="n">
        <v>1878033</v>
      </c>
      <c r="E18" s="6" t="n">
        <v>5115624</v>
      </c>
      <c r="F18" s="6" t="n">
        <v>5215907</v>
      </c>
      <c r="G18" s="6" t="n">
        <v>6791700</v>
      </c>
      <c r="H18" s="6" t="n">
        <v>5083919</v>
      </c>
      <c r="I18" s="6" t="n">
        <v>3585462</v>
      </c>
    </row>
    <row r="19">
      <c r="A19" s="4" t="inlineStr">
        <is>
          <t>Gross profit before fair value adjustment</t>
        </is>
      </c>
      <c r="B19" s="6" t="n">
        <v>1235111</v>
      </c>
      <c r="C19" s="6" t="n">
        <v>1832064</v>
      </c>
      <c r="D19" s="6" t="n">
        <v>1951554</v>
      </c>
      <c r="E19" s="6" t="n">
        <v>5841505</v>
      </c>
      <c r="F19" s="6" t="n">
        <v>4493714</v>
      </c>
      <c r="G19" s="6" t="n">
        <v>6653234</v>
      </c>
      <c r="H19" s="4" t="inlineStr">
        <is>
          <t xml:space="preserve"> </t>
        </is>
      </c>
      <c r="I19" s="4" t="inlineStr">
        <is>
          <t xml:space="preserve"> </t>
        </is>
      </c>
    </row>
    <row r="20">
      <c r="A20" s="4" t="inlineStr">
        <is>
          <t>Ot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urrent assets other than financial instruments</t>
        </is>
      </c>
      <c r="B22" s="6" t="n">
        <v>1761382</v>
      </c>
      <c r="C22" s="6" t="n">
        <v>3850169</v>
      </c>
      <c r="D22" s="6" t="n">
        <v>1361366</v>
      </c>
      <c r="E22" s="6" t="n">
        <v>3850169</v>
      </c>
      <c r="F22" s="6" t="n">
        <v>1361366</v>
      </c>
      <c r="G22" s="6" t="n">
        <v>1361366</v>
      </c>
      <c r="H22" s="4" t="inlineStr">
        <is>
          <t xml:space="preserve"> </t>
        </is>
      </c>
      <c r="I22" s="4" t="inlineStr">
        <is>
          <t xml:space="preserve"> </t>
        </is>
      </c>
    </row>
    <row r="23">
      <c r="A23" s="4" t="inlineStr">
        <is>
          <t>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44055</v>
      </c>
    </row>
    <row r="24">
      <c r="A24" s="4" t="inlineStr">
        <is>
          <t>Gross profi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9702</v>
      </c>
    </row>
    <row r="25">
      <c r="A25" s="4" t="inlineStr">
        <is>
          <t>Gross profit before fair value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urrent assets other than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revenue</t>
        </is>
      </c>
      <c r="B29" s="6" t="n">
        <v>96050</v>
      </c>
      <c r="C29" s="6" t="n">
        <v>703990</v>
      </c>
      <c r="D29" s="6" t="n">
        <v>438811</v>
      </c>
      <c r="E29" s="6" t="n">
        <v>1695726</v>
      </c>
      <c r="F29" s="6" t="n">
        <v>929016</v>
      </c>
      <c r="G29" s="6" t="n">
        <v>929016</v>
      </c>
      <c r="H29" s="4" t="inlineStr">
        <is>
          <t xml:space="preserve"> </t>
        </is>
      </c>
      <c r="I29" s="4" t="inlineStr">
        <is>
          <t xml:space="preserve"> </t>
        </is>
      </c>
    </row>
    <row r="30">
      <c r="A30" s="4" t="inlineStr">
        <is>
          <t>Gross profit (loss)</t>
        </is>
      </c>
      <c r="B30" s="6" t="n">
        <v>6840</v>
      </c>
      <c r="C30" s="6" t="n">
        <v>657021</v>
      </c>
      <c r="D30" s="6" t="n">
        <v>354806</v>
      </c>
      <c r="E30" s="6" t="n">
        <v>1489057</v>
      </c>
      <c r="F30" s="5" t="n">
        <v>620375</v>
      </c>
      <c r="G30" s="6" t="n">
        <v>620375</v>
      </c>
      <c r="H30" s="4" t="inlineStr">
        <is>
          <t xml:space="preserve"> </t>
        </is>
      </c>
      <c r="I30" s="4" t="inlineStr">
        <is>
          <t xml:space="preserve"> </t>
        </is>
      </c>
    </row>
    <row r="31">
      <c r="A31" s="4" t="inlineStr">
        <is>
          <t>Gross profit before fair value adjustment</t>
        </is>
      </c>
      <c r="B31" s="5" t="n">
        <v>6840</v>
      </c>
      <c r="C31" s="5" t="n">
        <v>657021</v>
      </c>
      <c r="D31" s="5" t="n">
        <v>354806</v>
      </c>
      <c r="E31" s="5" t="n">
        <v>1489057</v>
      </c>
      <c r="F31" s="4" t="inlineStr">
        <is>
          <t xml:space="preserve"> </t>
        </is>
      </c>
      <c r="G31" s="5" t="n">
        <v>620375</v>
      </c>
      <c r="H31" s="4" t="inlineStr">
        <is>
          <t xml:space="preserve"> </t>
        </is>
      </c>
      <c r="I31" s="4" t="inlineStr">
        <is>
          <t xml:space="preserve"> </t>
        </is>
      </c>
    </row>
  </sheetData>
  <mergeCells count="4">
    <mergeCell ref="A1:A2"/>
    <mergeCell ref="C1:D1"/>
    <mergeCell ref="E1:F1"/>
    <mergeCell ref="G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N-CONTROLLING INTERESTS (Details)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c r="F2" s="2" t="inlineStr">
        <is>
          <t>Oct.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5" t="n">
        <v>983717</v>
      </c>
      <c r="C4" s="5" t="n">
        <v>1013324</v>
      </c>
      <c r="D4" s="5" t="n">
        <v>2006479</v>
      </c>
      <c r="E4" s="5" t="n">
        <v>2033986</v>
      </c>
      <c r="F4" s="5" t="n">
        <v>-33383</v>
      </c>
    </row>
    <row r="5">
      <c r="A5" s="4" t="inlineStr">
        <is>
          <t>Canopy buyout of 13% minority interest and acquisition of an additional 20% of Golden Harvests</t>
        </is>
      </c>
      <c r="B5" s="4" t="inlineStr">
        <is>
          <t xml:space="preserve"> </t>
        </is>
      </c>
      <c r="C5" s="6" t="n">
        <v>-570995</v>
      </c>
      <c r="D5" s="4" t="inlineStr">
        <is>
          <t xml:space="preserve"> </t>
        </is>
      </c>
      <c r="E5" s="4" t="inlineStr">
        <is>
          <t xml:space="preserve"> </t>
        </is>
      </c>
      <c r="F5" s="4" t="inlineStr">
        <is>
          <t xml:space="preserve"> </t>
        </is>
      </c>
    </row>
    <row r="6">
      <c r="A6" s="4" t="inlineStr">
        <is>
          <t>Distributions to Golden Harvest minority interest</t>
        </is>
      </c>
      <c r="B6" s="4" t="inlineStr">
        <is>
          <t xml:space="preserve"> </t>
        </is>
      </c>
      <c r="C6" s="6" t="n">
        <v>-360000</v>
      </c>
      <c r="D6" s="4" t="inlineStr">
        <is>
          <t xml:space="preserve"> </t>
        </is>
      </c>
      <c r="E6" s="4" t="inlineStr">
        <is>
          <t xml:space="preserve"> </t>
        </is>
      </c>
      <c r="F6" s="4" t="inlineStr">
        <is>
          <t xml:space="preserve"> </t>
        </is>
      </c>
    </row>
    <row r="7">
      <c r="A7" s="4" t="inlineStr">
        <is>
          <t>Non-controlling interest share of Golden Harvests</t>
        </is>
      </c>
      <c r="B7" s="6" t="n">
        <v>29607</v>
      </c>
      <c r="C7" s="6" t="n">
        <v>233532</v>
      </c>
      <c r="D7" s="4" t="inlineStr">
        <is>
          <t xml:space="preserve"> </t>
        </is>
      </c>
      <c r="E7" s="4" t="inlineStr">
        <is>
          <t xml:space="preserve"> </t>
        </is>
      </c>
      <c r="F7" s="4" t="inlineStr">
        <is>
          <t xml:space="preserve"> </t>
        </is>
      </c>
    </row>
    <row r="8">
      <c r="A8" s="4" t="inlineStr">
        <is>
          <t>Acquisition of 43.48% of West New York</t>
        </is>
      </c>
      <c r="B8" s="4" t="inlineStr">
        <is>
          <t xml:space="preserve"> </t>
        </is>
      </c>
      <c r="C8" s="6" t="n">
        <v>650000</v>
      </c>
      <c r="D8" s="4" t="inlineStr">
        <is>
          <t xml:space="preserve"> </t>
        </is>
      </c>
      <c r="E8" s="4" t="inlineStr">
        <is>
          <t xml:space="preserve"> </t>
        </is>
      </c>
      <c r="F8" s="4" t="inlineStr">
        <is>
          <t xml:space="preserve"> </t>
        </is>
      </c>
    </row>
    <row r="9">
      <c r="A9" s="4" t="inlineStr">
        <is>
          <t>Non-controlling interest share of West New York</t>
        </is>
      </c>
      <c r="B9" s="4" t="inlineStr">
        <is>
          <t xml:space="preserve"> </t>
        </is>
      </c>
      <c r="C9" s="6" t="n">
        <v>37446</v>
      </c>
      <c r="D9" s="4" t="inlineStr">
        <is>
          <t xml:space="preserve"> </t>
        </is>
      </c>
      <c r="E9" s="4" t="inlineStr">
        <is>
          <t xml:space="preserve"> </t>
        </is>
      </c>
      <c r="F9" s="4" t="inlineStr">
        <is>
          <t xml:space="preserve"> </t>
        </is>
      </c>
    </row>
    <row r="10">
      <c r="A10" s="4" t="inlineStr">
        <is>
          <t>Non-controlling interest's 13% share of GR Michigan, LLC</t>
        </is>
      </c>
      <c r="B10" s="4" t="inlineStr">
        <is>
          <t xml:space="preserve"> </t>
        </is>
      </c>
      <c r="C10" s="4" t="inlineStr">
        <is>
          <t xml:space="preserve"> </t>
        </is>
      </c>
      <c r="D10" s="4" t="inlineStr">
        <is>
          <t xml:space="preserve"> </t>
        </is>
      </c>
      <c r="E10" s="4" t="inlineStr">
        <is>
          <t xml:space="preserve"> </t>
        </is>
      </c>
      <c r="F10" s="6" t="n">
        <v>5743</v>
      </c>
    </row>
    <row r="11">
      <c r="A11" s="4" t="inlineStr">
        <is>
          <t>Non-controlling interest's 100% share of Canopy Management, LLC</t>
        </is>
      </c>
      <c r="B11" s="6" t="n">
        <v>29607</v>
      </c>
      <c r="C11" s="4" t="inlineStr">
        <is>
          <t xml:space="preserve"> </t>
        </is>
      </c>
      <c r="D11" s="6" t="n">
        <v>-129279</v>
      </c>
      <c r="E11" s="6" t="n">
        <v>-27507</v>
      </c>
      <c r="F11" s="6" t="n">
        <v>2065718</v>
      </c>
    </row>
    <row r="12">
      <c r="A12" s="4" t="inlineStr">
        <is>
          <t>Acquisition of 87% share of Canopy Management, LLC</t>
        </is>
      </c>
      <c r="B12" s="4" t="inlineStr">
        <is>
          <t xml:space="preserve"> </t>
        </is>
      </c>
      <c r="C12" s="4" t="inlineStr">
        <is>
          <t xml:space="preserve"> </t>
        </is>
      </c>
      <c r="D12" s="6" t="n">
        <v>-893483</v>
      </c>
      <c r="E12" s="4" t="inlineStr">
        <is>
          <t xml:space="preserve"> </t>
        </is>
      </c>
      <c r="F12" s="4" t="inlineStr">
        <is>
          <t xml:space="preserve"> </t>
        </is>
      </c>
    </row>
    <row r="13">
      <c r="A13" s="4" t="inlineStr">
        <is>
          <t>Balance, end of period</t>
        </is>
      </c>
      <c r="B13" s="5" t="n">
        <v>1013324</v>
      </c>
      <c r="C13" s="5" t="n">
        <v>1003307</v>
      </c>
      <c r="D13" s="5" t="n">
        <v>983717</v>
      </c>
      <c r="E13" s="5" t="n">
        <v>2006479</v>
      </c>
      <c r="F13" s="5" t="n">
        <v>2033986</v>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N-CONTROLLING INTERESTS (Details 1) - USD ($)</t>
        </is>
      </c>
      <c r="B1" s="2" t="inlineStr">
        <is>
          <t>2 Months Ended</t>
        </is>
      </c>
      <c r="C1" s="2" t="inlineStr">
        <is>
          <t>3 Months Ended</t>
        </is>
      </c>
      <c r="E1" s="2" t="inlineStr">
        <is>
          <t>9 Months Ended</t>
        </is>
      </c>
      <c r="G1" s="2" t="inlineStr">
        <is>
          <t>12 Months Ended</t>
        </is>
      </c>
    </row>
    <row r="2">
      <c r="B2" s="2" t="inlineStr">
        <is>
          <t>Dec. 31, 2023</t>
        </is>
      </c>
      <c r="C2" s="2" t="inlineStr">
        <is>
          <t>Sep. 30, 2024</t>
        </is>
      </c>
      <c r="D2" s="2" t="inlineStr">
        <is>
          <t>Oct. 31, 2023</t>
        </is>
      </c>
      <c r="E2" s="2" t="inlineStr">
        <is>
          <t>Sep. 30, 2024</t>
        </is>
      </c>
      <c r="F2" s="2" t="inlineStr">
        <is>
          <t>Oct. 31, 2023</t>
        </is>
      </c>
      <c r="G2" s="2" t="inlineStr">
        <is>
          <t>Oct. 31, 2023</t>
        </is>
      </c>
      <c r="H2" s="2" t="inlineStr">
        <is>
          <t>Oct. 31, 2022</t>
        </is>
      </c>
      <c r="I2" s="2" t="inlineStr">
        <is>
          <t>Oct. 31, 2021</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5" t="n">
        <v>15612537</v>
      </c>
      <c r="C4" s="5" t="n">
        <v>18980755</v>
      </c>
      <c r="D4" s="5" t="n">
        <v>17421537</v>
      </c>
      <c r="E4" s="5" t="n">
        <v>18980755</v>
      </c>
      <c r="F4" s="5" t="n">
        <v>17421537</v>
      </c>
      <c r="G4" s="5" t="n">
        <v>17421537</v>
      </c>
      <c r="H4" s="5" t="n">
        <v>7910013</v>
      </c>
      <c r="I4" s="4" t="inlineStr">
        <is>
          <t xml:space="preserve"> </t>
        </is>
      </c>
    </row>
    <row r="5">
      <c r="A5" s="4" t="inlineStr">
        <is>
          <t>Current liabilities</t>
        </is>
      </c>
      <c r="B5" s="6" t="n">
        <v>11770203</v>
      </c>
      <c r="C5" s="6" t="n">
        <v>21067570</v>
      </c>
      <c r="D5" s="6" t="n">
        <v>13004181</v>
      </c>
      <c r="E5" s="6" t="n">
        <v>21067570</v>
      </c>
      <c r="F5" s="6" t="n">
        <v>13004181</v>
      </c>
      <c r="G5" s="6" t="n">
        <v>13004181</v>
      </c>
      <c r="H5" s="6" t="n">
        <v>5315904</v>
      </c>
      <c r="I5" s="4" t="inlineStr">
        <is>
          <t xml:space="preserve"> </t>
        </is>
      </c>
    </row>
    <row r="6">
      <c r="A6" s="4" t="inlineStr">
        <is>
          <t>Net income for the period attributed to non-controlling interest</t>
        </is>
      </c>
      <c r="B6" s="6" t="n">
        <v>29607</v>
      </c>
      <c r="C6" s="6" t="n">
        <v>130777</v>
      </c>
      <c r="D6" s="6" t="n">
        <v>91036</v>
      </c>
      <c r="E6" s="6" t="n">
        <v>270977</v>
      </c>
      <c r="F6" s="6" t="n">
        <v>210129</v>
      </c>
      <c r="G6" s="6" t="n">
        <v>-129279</v>
      </c>
      <c r="H6" s="6" t="n">
        <v>-27507</v>
      </c>
      <c r="I6" s="5" t="n">
        <v>1395558</v>
      </c>
    </row>
    <row r="7">
      <c r="A7" s="4" t="inlineStr">
        <is>
          <t>GR Michigan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53</v>
      </c>
    </row>
    <row r="10">
      <c r="A10" s="4"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8867</v>
      </c>
    </row>
    <row r="14">
      <c r="A14" s="4" t="inlineStr">
        <is>
          <t>Canopy and Golden Harve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erve Qua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assets</t>
        </is>
      </c>
      <c r="B16" s="6" t="n">
        <v>4521194</v>
      </c>
      <c r="C16" s="6" t="n">
        <v>4234539</v>
      </c>
      <c r="D16" s="4" t="inlineStr">
        <is>
          <t xml:space="preserve"> </t>
        </is>
      </c>
      <c r="E16" s="6" t="n">
        <v>4234539</v>
      </c>
      <c r="F16" s="4" t="inlineStr">
        <is>
          <t xml:space="preserve"> </t>
        </is>
      </c>
      <c r="G16" s="4" t="inlineStr">
        <is>
          <t xml:space="preserve"> </t>
        </is>
      </c>
      <c r="H16" s="4" t="inlineStr">
        <is>
          <t xml:space="preserve"> </t>
        </is>
      </c>
      <c r="I16" s="4" t="inlineStr">
        <is>
          <t xml:space="preserve"> </t>
        </is>
      </c>
    </row>
    <row r="17">
      <c r="A17" s="4" t="inlineStr">
        <is>
          <t>Non-current assets</t>
        </is>
      </c>
      <c r="B17" s="6" t="n">
        <v>4390297</v>
      </c>
      <c r="C17" s="6" t="n">
        <v>3480721</v>
      </c>
      <c r="D17" s="4" t="inlineStr">
        <is>
          <t xml:space="preserve"> </t>
        </is>
      </c>
      <c r="E17" s="6" t="n">
        <v>3480721</v>
      </c>
      <c r="F17" s="4" t="inlineStr">
        <is>
          <t xml:space="preserve"> </t>
        </is>
      </c>
      <c r="G17" s="4" t="inlineStr">
        <is>
          <t xml:space="preserve"> </t>
        </is>
      </c>
      <c r="H17" s="4" t="inlineStr">
        <is>
          <t xml:space="preserve"> </t>
        </is>
      </c>
      <c r="I17" s="4" t="inlineStr">
        <is>
          <t xml:space="preserve"> </t>
        </is>
      </c>
    </row>
    <row r="18">
      <c r="A18" s="4" t="inlineStr">
        <is>
          <t>Current liabilities</t>
        </is>
      </c>
      <c r="B18" s="6" t="n">
        <v>2275147</v>
      </c>
      <c r="C18" s="6" t="n">
        <v>5955966</v>
      </c>
      <c r="D18" s="4" t="inlineStr">
        <is>
          <t xml:space="preserve"> </t>
        </is>
      </c>
      <c r="E18" s="6" t="n">
        <v>5955966</v>
      </c>
      <c r="F18" s="4" t="inlineStr">
        <is>
          <t xml:space="preserve"> </t>
        </is>
      </c>
      <c r="G18" s="4" t="inlineStr">
        <is>
          <t xml:space="preserve"> </t>
        </is>
      </c>
      <c r="H18" s="4" t="inlineStr">
        <is>
          <t xml:space="preserve"> </t>
        </is>
      </c>
      <c r="I18" s="4" t="inlineStr">
        <is>
          <t xml:space="preserve"> </t>
        </is>
      </c>
    </row>
    <row r="19">
      <c r="A19" s="4" t="inlineStr">
        <is>
          <t>Non-current liabilities</t>
        </is>
      </c>
      <c r="B19" s="6" t="n">
        <v>560425</v>
      </c>
      <c r="C19" s="5" t="n">
        <v>54159</v>
      </c>
      <c r="D19" s="4" t="inlineStr">
        <is>
          <t xml:space="preserve"> </t>
        </is>
      </c>
      <c r="E19" s="6" t="n">
        <v>54159</v>
      </c>
      <c r="F19" s="4" t="inlineStr">
        <is>
          <t xml:space="preserve"> </t>
        </is>
      </c>
      <c r="G19" s="4" t="inlineStr">
        <is>
          <t xml:space="preserve"> </t>
        </is>
      </c>
      <c r="H19" s="4" t="inlineStr">
        <is>
          <t xml:space="preserve"> </t>
        </is>
      </c>
      <c r="I19" s="4" t="inlineStr">
        <is>
          <t xml:space="preserve"> </t>
        </is>
      </c>
    </row>
    <row r="20">
      <c r="A20" s="4" t="inlineStr">
        <is>
          <t>Net income for the period attributed to non-controlling interest</t>
        </is>
      </c>
      <c r="B20" s="5" t="n">
        <v>29607</v>
      </c>
      <c r="C20" s="4" t="inlineStr">
        <is>
          <t xml:space="preserve"> </t>
        </is>
      </c>
      <c r="D20" s="4" t="inlineStr">
        <is>
          <t xml:space="preserve"> </t>
        </is>
      </c>
      <c r="E20" s="5" t="n">
        <v>109456</v>
      </c>
      <c r="F20" s="4" t="inlineStr">
        <is>
          <t xml:space="preserve"> </t>
        </is>
      </c>
      <c r="G20" s="4" t="inlineStr">
        <is>
          <t xml:space="preserve"> </t>
        </is>
      </c>
      <c r="H20" s="4" t="inlineStr">
        <is>
          <t xml:space="preserve"> </t>
        </is>
      </c>
      <c r="I20" s="4" t="inlineStr">
        <is>
          <t xml:space="preserve"> </t>
        </is>
      </c>
    </row>
  </sheetData>
  <mergeCells count="4">
    <mergeCell ref="A1:A2"/>
    <mergeCell ref="C1:D1"/>
    <mergeCell ref="E1:F1"/>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N-CONTROLLING INTERESTS (Details 2) - USD ($)</t>
        </is>
      </c>
      <c r="B1" s="2" t="inlineStr">
        <is>
          <t>2 Months Ended</t>
        </is>
      </c>
      <c r="C1" s="2" t="inlineStr">
        <is>
          <t>3 Months Ended</t>
        </is>
      </c>
      <c r="E1" s="2" t="inlineStr">
        <is>
          <t>9 Months Ended</t>
        </is>
      </c>
      <c r="G1" s="2" t="inlineStr">
        <is>
          <t>12 Months Ended</t>
        </is>
      </c>
    </row>
    <row r="2">
      <c r="B2" s="2" t="inlineStr">
        <is>
          <t>Dec. 31, 2023</t>
        </is>
      </c>
      <c r="C2" s="2" t="inlineStr">
        <is>
          <t>Sep. 30, 2024</t>
        </is>
      </c>
      <c r="D2" s="2" t="inlineStr">
        <is>
          <t>Oct. 31, 2023</t>
        </is>
      </c>
      <c r="E2" s="2" t="inlineStr">
        <is>
          <t>Sep. 30, 2024</t>
        </is>
      </c>
      <c r="F2" s="2" t="inlineStr">
        <is>
          <t>Oct. 31, 2023</t>
        </is>
      </c>
      <c r="G2" s="2" t="inlineStr">
        <is>
          <t>Oct. 31, 2023</t>
        </is>
      </c>
      <c r="H2" s="2" t="inlineStr">
        <is>
          <t>Oct. 31, 2022</t>
        </is>
      </c>
      <c r="I2" s="2" t="inlineStr">
        <is>
          <t>Oct. 31, 2021</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5" t="n">
        <v>15612537</v>
      </c>
      <c r="C4" s="5" t="n">
        <v>18980755</v>
      </c>
      <c r="D4" s="5" t="n">
        <v>17421537</v>
      </c>
      <c r="E4" s="5" t="n">
        <v>18980755</v>
      </c>
      <c r="F4" s="5" t="n">
        <v>17421537</v>
      </c>
      <c r="G4" s="5" t="n">
        <v>17421537</v>
      </c>
      <c r="H4" s="5" t="n">
        <v>7910013</v>
      </c>
      <c r="I4" s="4" t="inlineStr">
        <is>
          <t xml:space="preserve"> </t>
        </is>
      </c>
    </row>
    <row r="5">
      <c r="A5" s="4" t="inlineStr">
        <is>
          <t>Current liabilities</t>
        </is>
      </c>
      <c r="B5" s="6" t="n">
        <v>11770203</v>
      </c>
      <c r="C5" s="6" t="n">
        <v>21067570</v>
      </c>
      <c r="D5" s="6" t="n">
        <v>13004181</v>
      </c>
      <c r="E5" s="6" t="n">
        <v>21067570</v>
      </c>
      <c r="F5" s="6" t="n">
        <v>13004181</v>
      </c>
      <c r="G5" s="6" t="n">
        <v>13004181</v>
      </c>
      <c r="H5" s="6" t="n">
        <v>5315904</v>
      </c>
      <c r="I5" s="4" t="inlineStr">
        <is>
          <t xml:space="preserve"> </t>
        </is>
      </c>
    </row>
    <row r="6">
      <c r="A6" s="4" t="inlineStr">
        <is>
          <t>Net income for the period attributed to non-controlling interest</t>
        </is>
      </c>
      <c r="B6" s="6" t="n">
        <v>29607</v>
      </c>
      <c r="C6" s="6" t="n">
        <v>130777</v>
      </c>
      <c r="D6" s="6" t="n">
        <v>91036</v>
      </c>
      <c r="E6" s="6" t="n">
        <v>270977</v>
      </c>
      <c r="F6" s="6" t="n">
        <v>210129</v>
      </c>
      <c r="G6" s="6" t="n">
        <v>-129279</v>
      </c>
      <c r="H6" s="6" t="n">
        <v>-27507</v>
      </c>
      <c r="I6" s="5" t="n">
        <v>1395558</v>
      </c>
    </row>
    <row r="7">
      <c r="A7" s="4" t="inlineStr">
        <is>
          <t>Canopy Manag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rrent assets</t>
        </is>
      </c>
      <c r="B9" s="6" t="n">
        <v>4521194</v>
      </c>
      <c r="C9" s="4" t="inlineStr">
        <is>
          <t xml:space="preserve"> </t>
        </is>
      </c>
      <c r="D9" s="6" t="n">
        <v>4192902</v>
      </c>
      <c r="E9" s="4" t="inlineStr">
        <is>
          <t xml:space="preserve"> </t>
        </is>
      </c>
      <c r="F9" s="6" t="n">
        <v>4192902</v>
      </c>
      <c r="G9" s="6" t="n">
        <v>4192902</v>
      </c>
      <c r="H9" s="6" t="n">
        <v>3200701</v>
      </c>
      <c r="I9" s="6" t="n">
        <v>3093330</v>
      </c>
    </row>
    <row r="10">
      <c r="A10" s="4" t="inlineStr">
        <is>
          <t>Non-current assets</t>
        </is>
      </c>
      <c r="B10" s="6" t="n">
        <v>4390297</v>
      </c>
      <c r="C10" s="4" t="inlineStr">
        <is>
          <t xml:space="preserve"> </t>
        </is>
      </c>
      <c r="D10" s="6" t="n">
        <v>4016860</v>
      </c>
      <c r="E10" s="4" t="inlineStr">
        <is>
          <t xml:space="preserve"> </t>
        </is>
      </c>
      <c r="F10" s="6" t="n">
        <v>4016860</v>
      </c>
      <c r="G10" s="6" t="n">
        <v>4016860</v>
      </c>
      <c r="H10" s="6" t="n">
        <v>3741309</v>
      </c>
      <c r="I10" s="6" t="n">
        <v>4023521</v>
      </c>
    </row>
    <row r="11">
      <c r="A11" s="4" t="inlineStr">
        <is>
          <t>Current liabilities</t>
        </is>
      </c>
      <c r="B11" s="6" t="n">
        <v>2275147</v>
      </c>
      <c r="C11" s="4" t="inlineStr">
        <is>
          <t xml:space="preserve"> </t>
        </is>
      </c>
      <c r="D11" s="6" t="n">
        <v>2048167</v>
      </c>
      <c r="E11" s="4" t="inlineStr">
        <is>
          <t xml:space="preserve"> </t>
        </is>
      </c>
      <c r="F11" s="6" t="n">
        <v>2048167</v>
      </c>
      <c r="G11" s="6" t="n">
        <v>2048167</v>
      </c>
      <c r="H11" s="6" t="n">
        <v>2337695</v>
      </c>
      <c r="I11" s="6" t="n">
        <v>1708330</v>
      </c>
    </row>
    <row r="12">
      <c r="A12" s="4" t="inlineStr">
        <is>
          <t>Non-current liabilities</t>
        </is>
      </c>
      <c r="B12" s="6" t="n">
        <v>560425</v>
      </c>
      <c r="C12" s="4" t="inlineStr">
        <is>
          <t xml:space="preserve"> </t>
        </is>
      </c>
      <c r="D12" s="6" t="n">
        <v>253340</v>
      </c>
      <c r="E12" s="4" t="inlineStr">
        <is>
          <t xml:space="preserve"> </t>
        </is>
      </c>
      <c r="F12" s="6" t="n">
        <v>253340</v>
      </c>
      <c r="G12" s="6" t="n">
        <v>253340</v>
      </c>
      <c r="H12" s="6" t="n">
        <v>715461</v>
      </c>
      <c r="I12" s="6" t="n">
        <v>1225804</v>
      </c>
    </row>
    <row r="13">
      <c r="A13" s="4" t="inlineStr">
        <is>
          <t>Advances du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0020</v>
      </c>
    </row>
    <row r="14">
      <c r="A14" s="4" t="inlineStr">
        <is>
          <t>Net income (loss) for the year</t>
        </is>
      </c>
      <c r="B14" s="6" t="n">
        <v>29607</v>
      </c>
      <c r="C14" s="4" t="inlineStr">
        <is>
          <t xml:space="preserve"> </t>
        </is>
      </c>
      <c r="D14" s="5" t="n">
        <v>-129279</v>
      </c>
      <c r="E14" s="4" t="inlineStr">
        <is>
          <t xml:space="preserve"> </t>
        </is>
      </c>
      <c r="F14" s="5" t="n">
        <v>-129279</v>
      </c>
      <c r="G14" s="5" t="n">
        <v>-129279</v>
      </c>
      <c r="H14" s="5" t="n">
        <v>-27507</v>
      </c>
      <c r="I14" s="5" t="n">
        <v>2196479</v>
      </c>
    </row>
    <row r="15">
      <c r="A15" s="4" t="inlineStr">
        <is>
          <t>West New Yo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urrent assets</t>
        </is>
      </c>
      <c r="B17" s="4" t="inlineStr">
        <is>
          <t xml:space="preserve"> </t>
        </is>
      </c>
      <c r="C17" s="5" t="n">
        <v>1186861</v>
      </c>
      <c r="D17" s="4" t="inlineStr">
        <is>
          <t xml:space="preserve"> </t>
        </is>
      </c>
      <c r="E17" s="6" t="n">
        <v>1186861</v>
      </c>
      <c r="F17" s="4" t="inlineStr">
        <is>
          <t xml:space="preserve"> </t>
        </is>
      </c>
      <c r="G17" s="4" t="inlineStr">
        <is>
          <t xml:space="preserve"> </t>
        </is>
      </c>
      <c r="H17" s="4" t="inlineStr">
        <is>
          <t xml:space="preserve"> </t>
        </is>
      </c>
      <c r="I17" s="4" t="inlineStr">
        <is>
          <t xml:space="preserve"> </t>
        </is>
      </c>
    </row>
    <row r="18">
      <c r="A18" s="4" t="inlineStr">
        <is>
          <t>Net income for the period attributed to non-controlling interest</t>
        </is>
      </c>
      <c r="B18" s="4" t="inlineStr">
        <is>
          <t xml:space="preserve"> </t>
        </is>
      </c>
      <c r="C18" s="4" t="inlineStr">
        <is>
          <t xml:space="preserve"> </t>
        </is>
      </c>
      <c r="D18" s="4" t="inlineStr">
        <is>
          <t xml:space="preserve"> </t>
        </is>
      </c>
      <c r="E18" s="5" t="n">
        <v>21321</v>
      </c>
      <c r="F18" s="4" t="inlineStr">
        <is>
          <t xml:space="preserve"> </t>
        </is>
      </c>
      <c r="G18" s="4" t="inlineStr">
        <is>
          <t xml:space="preserve"> </t>
        </is>
      </c>
      <c r="H18" s="4" t="inlineStr">
        <is>
          <t xml:space="preserve"> </t>
        </is>
      </c>
      <c r="I18" s="4" t="inlineStr">
        <is>
          <t xml:space="preserve"> </t>
        </is>
      </c>
    </row>
  </sheetData>
  <mergeCells count="4">
    <mergeCell ref="A1:A2"/>
    <mergeCell ref="C1:D1"/>
    <mergeCell ref="E1:F1"/>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NON-CONTROLLING INTERESTS (Details Narrative)</t>
        </is>
      </c>
      <c r="B1" s="2" t="inlineStr">
        <is>
          <t>1 Months Ended</t>
        </is>
      </c>
      <c r="D1" s="2" t="inlineStr">
        <is>
          <t>12 Months Ended</t>
        </is>
      </c>
    </row>
    <row r="2">
      <c r="B2" s="2" t="inlineStr">
        <is>
          <t>Apr. 30, 2024</t>
        </is>
      </c>
      <c r="C2" s="2" t="inlineStr">
        <is>
          <t>Jan. 31, 2023</t>
        </is>
      </c>
      <c r="D2" s="2" t="inlineStr">
        <is>
          <t>Oct. 31, 2023</t>
        </is>
      </c>
    </row>
    <row r="3">
      <c r="A3" s="3" t="inlineStr">
        <is>
          <t>Reserve Quantities [Line Items]</t>
        </is>
      </c>
      <c r="B3" s="4" t="inlineStr">
        <is>
          <t xml:space="preserve"> </t>
        </is>
      </c>
      <c r="C3" s="4" t="inlineStr">
        <is>
          <t xml:space="preserve"> </t>
        </is>
      </c>
      <c r="D3" s="4" t="inlineStr">
        <is>
          <t xml:space="preserve"> </t>
        </is>
      </c>
    </row>
    <row r="4">
      <c r="A4" s="4" t="inlineStr">
        <is>
          <t>Non-controlling interest description</t>
        </is>
      </c>
      <c r="B4" s="4" t="inlineStr">
        <is>
          <t xml:space="preserve"> </t>
        </is>
      </c>
      <c r="C4" s="4" t="inlineStr">
        <is>
          <t xml:space="preserve"> </t>
        </is>
      </c>
      <c r="D4" s="4" t="inlineStr">
        <is>
          <t>In January of 2023, GR Unlimited exercised its option to acquire 87% of the membership units of Canopy from the CEO. Prior to this, ninety-six percent (96%) of Canopy was owned by officers and directors of the Company, and four percent (4%) was owned by a third party. Ownership by officers and directors, excluding the CEO, was pursuant to agreements which caused their ownership of Canopy to be equal to their ownership in GR Michigan (Note 23.2), which total 3.5%. The CEO owned 92.5% of Canopy, which was analogous to the CEO’s 5.5% ownership of GR Michigan, and an additional 87% of Canopy, which was and is equal to the Company’s 87% ownership of GR Michigan. Following GR Unlimited’s acquisition of 87% of the membership units of Canopy in January of 2023, Canopy became owned 87% by GR Unlimited; 7.5% by officers and directors; and 5.5% by the CEO.</t>
        </is>
      </c>
    </row>
    <row r="5">
      <c r="A5" s="4" t="inlineStr">
        <is>
          <t>Grown Rogue Unlimited LLC [Member]</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Non-controlling interest description</t>
        </is>
      </c>
      <c r="B7" s="4" t="inlineStr">
        <is>
          <t>GR Unlimited acquired the remaining 13% membership units of Canopy. Following this acquisition of the additional 13% interest in Canopy, Canopy became wholly owned by GR Unlimited.</t>
        </is>
      </c>
      <c r="C7" s="4" t="inlineStr">
        <is>
          <t>GR Unlimited exercised its option to acquire 87% of the membership units of Canopy from the CEO. Prior to this, ninety-six percent (96%) of Canopy was owned by officers and directors of the Company, and four percent (4%) was owned by a third party. Ownership by officers and directors, excluding the CEO, was pursuant to agreements which caused their ownership of Canopy to be equal to their ownership in GR Michigan, which total 3.5%. The CEO owned 92.5% of Canopy, which was analogous to the CEO’s 5.5% ownership of GR Michigan, and an additional 87% of Canopy, which was and is equal to the Company’s 87% ownership of GR Michigan. Following GR Unlimited’s acquisition of 87% of the membership units of Canopy in January of 2023, Canopy became owned 87% by GR Unlimited; 7.5% by officers and directors; and 5.5% by the CEO</t>
        </is>
      </c>
      <c r="D7" s="4" t="inlineStr">
        <is>
          <t xml:space="preserve"> </t>
        </is>
      </c>
    </row>
    <row r="8">
      <c r="A8" s="4" t="inlineStr">
        <is>
          <t>Canopy Management LLC [Member]</t>
        </is>
      </c>
      <c r="B8" s="4" t="inlineStr">
        <is>
          <t xml:space="preserve"> </t>
        </is>
      </c>
      <c r="C8" s="4" t="inlineStr">
        <is>
          <t xml:space="preserve"> </t>
        </is>
      </c>
      <c r="D8" s="4" t="inlineStr">
        <is>
          <t xml:space="preserve"> </t>
        </is>
      </c>
    </row>
    <row r="9">
      <c r="A9" s="3" t="inlineStr">
        <is>
          <t>Reserve Quantities [Line Items]</t>
        </is>
      </c>
      <c r="B9" s="4" t="inlineStr">
        <is>
          <t xml:space="preserve"> </t>
        </is>
      </c>
      <c r="C9" s="4" t="inlineStr">
        <is>
          <t xml:space="preserve"> </t>
        </is>
      </c>
      <c r="D9" s="4" t="inlineStr">
        <is>
          <t xml:space="preserve"> </t>
        </is>
      </c>
    </row>
    <row r="10">
      <c r="A10" s="4" t="inlineStr">
        <is>
          <t>Non-controlling interest description</t>
        </is>
      </c>
      <c r="B10" s="4" t="inlineStr">
        <is>
          <t>Canopy acquired an additional 20% of the membership units of Golden Harvest. Following the acquisition of an additional 20% interest in Golden Harvest on April 24, 2024, Golden Harvest became 80% owned by Canopy.</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FINANCIAL POSITION (Details) - USD ($)</t>
        </is>
      </c>
      <c r="B1" s="2" t="inlineStr">
        <is>
          <t>Oct. 31, 2024</t>
        </is>
      </c>
      <c r="C1" s="2" t="inlineStr">
        <is>
          <t>Sep. 30, 2024</t>
        </is>
      </c>
      <c r="D1" s="2" t="inlineStr">
        <is>
          <t>Jan. 31, 2024</t>
        </is>
      </c>
      <c r="E1" s="2" t="inlineStr">
        <is>
          <t>Dec. 31, 2023</t>
        </is>
      </c>
      <c r="F1" s="2" t="inlineStr">
        <is>
          <t>Oct. 31, 2023</t>
        </is>
      </c>
      <c r="G1" s="2" t="inlineStr">
        <is>
          <t>Jan. 31, 2023</t>
        </is>
      </c>
      <c r="H1" s="2" t="inlineStr">
        <is>
          <t>Dec. 31, 2022</t>
        </is>
      </c>
      <c r="I1" s="2" t="inlineStr">
        <is>
          <t>Oct. 31, 2022</t>
        </is>
      </c>
      <c r="J1" s="2" t="inlineStr">
        <is>
          <t>Oct. 31, 2021</t>
        </is>
      </c>
      <c r="K1" s="2" t="inlineStr">
        <is>
          <t>Oct.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4" t="inlineStr">
        <is>
          <t xml:space="preserve"> </t>
        </is>
      </c>
      <c r="C3" s="5" t="n">
        <v>5591717</v>
      </c>
      <c r="D3" s="4" t="inlineStr">
        <is>
          <t xml:space="preserve"> </t>
        </is>
      </c>
      <c r="E3" s="5" t="n">
        <v>6804579</v>
      </c>
      <c r="F3" s="5" t="n">
        <v>8858247</v>
      </c>
      <c r="G3" s="5" t="n">
        <v>3488046</v>
      </c>
      <c r="H3" s="4" t="inlineStr">
        <is>
          <t xml:space="preserve"> </t>
        </is>
      </c>
      <c r="I3" s="5" t="n">
        <v>1582384</v>
      </c>
      <c r="J3" s="5" t="n">
        <v>1114033</v>
      </c>
      <c r="K3" s="5" t="n">
        <v>217788</v>
      </c>
    </row>
    <row r="4">
      <c r="A4" s="4" t="inlineStr">
        <is>
          <t>Accounts receivable</t>
        </is>
      </c>
      <c r="B4" s="4" t="inlineStr">
        <is>
          <t xml:space="preserve"> </t>
        </is>
      </c>
      <c r="C4" s="6" t="n">
        <v>2661399</v>
      </c>
      <c r="D4" s="4" t="inlineStr">
        <is>
          <t xml:space="preserve"> </t>
        </is>
      </c>
      <c r="E4" s="6" t="n">
        <v>1642990</v>
      </c>
      <c r="F4" s="6" t="n">
        <v>2109424</v>
      </c>
      <c r="G4" s="4" t="inlineStr">
        <is>
          <t xml:space="preserve"> </t>
        </is>
      </c>
      <c r="H4" s="4" t="inlineStr">
        <is>
          <t xml:space="preserve"> </t>
        </is>
      </c>
      <c r="I4" s="6" t="n">
        <v>1643959</v>
      </c>
      <c r="J4" s="4" t="inlineStr">
        <is>
          <t xml:space="preserve"> </t>
        </is>
      </c>
      <c r="K4" s="4" t="inlineStr">
        <is>
          <t xml:space="preserve"> </t>
        </is>
      </c>
    </row>
    <row r="5">
      <c r="A5" s="4" t="inlineStr">
        <is>
          <t>Biological assets</t>
        </is>
      </c>
      <c r="B5" s="4" t="inlineStr">
        <is>
          <t xml:space="preserve"> </t>
        </is>
      </c>
      <c r="C5" s="6" t="n">
        <v>2927578</v>
      </c>
      <c r="D5" s="4" t="inlineStr">
        <is>
          <t xml:space="preserve"> </t>
        </is>
      </c>
      <c r="E5" s="6" t="n">
        <v>1723342</v>
      </c>
      <c r="F5" s="6" t="n">
        <v>1566822</v>
      </c>
      <c r="G5" s="4" t="inlineStr">
        <is>
          <t xml:space="preserve"> </t>
        </is>
      </c>
      <c r="H5" s="4" t="inlineStr">
        <is>
          <t xml:space="preserve"> </t>
        </is>
      </c>
      <c r="I5" s="6" t="n">
        <v>1199519</v>
      </c>
      <c r="J5" s="4" t="inlineStr">
        <is>
          <t xml:space="preserve"> </t>
        </is>
      </c>
      <c r="K5" s="4" t="inlineStr">
        <is>
          <t xml:space="preserve"> </t>
        </is>
      </c>
    </row>
    <row r="6">
      <c r="A6" s="4" t="inlineStr">
        <is>
          <t>Inventory</t>
        </is>
      </c>
      <c r="B6" s="4" t="inlineStr">
        <is>
          <t xml:space="preserve"> </t>
        </is>
      </c>
      <c r="C6" s="6" t="n">
        <v>2786665</v>
      </c>
      <c r="D6" s="4" t="inlineStr">
        <is>
          <t xml:space="preserve"> </t>
        </is>
      </c>
      <c r="E6" s="6" t="n">
        <v>5021290</v>
      </c>
      <c r="F6" s="6" t="n">
        <v>4494257</v>
      </c>
      <c r="G6" s="4" t="inlineStr">
        <is>
          <t xml:space="preserve"> </t>
        </is>
      </c>
      <c r="H6" s="4" t="inlineStr">
        <is>
          <t xml:space="preserve"> </t>
        </is>
      </c>
      <c r="I6" s="6" t="n">
        <v>3131877</v>
      </c>
      <c r="J6" s="4" t="inlineStr">
        <is>
          <t xml:space="preserve"> </t>
        </is>
      </c>
      <c r="K6" s="4" t="inlineStr">
        <is>
          <t xml:space="preserve"> </t>
        </is>
      </c>
    </row>
    <row r="7">
      <c r="A7" s="4" t="inlineStr">
        <is>
          <t>Prepaid expenses and other assets</t>
        </is>
      </c>
      <c r="B7" s="4" t="inlineStr">
        <is>
          <t xml:space="preserve"> </t>
        </is>
      </c>
      <c r="C7" s="6" t="n">
        <v>717132</v>
      </c>
      <c r="D7" s="4" t="inlineStr">
        <is>
          <t xml:space="preserve"> </t>
        </is>
      </c>
      <c r="E7" s="6" t="n">
        <v>420336</v>
      </c>
      <c r="F7" s="6" t="n">
        <v>392787</v>
      </c>
      <c r="G7" s="4" t="inlineStr">
        <is>
          <t xml:space="preserve"> </t>
        </is>
      </c>
      <c r="H7" s="4" t="inlineStr">
        <is>
          <t xml:space="preserve"> </t>
        </is>
      </c>
      <c r="I7" s="6" t="n">
        <v>352274</v>
      </c>
      <c r="J7" s="4" t="inlineStr">
        <is>
          <t xml:space="preserve"> </t>
        </is>
      </c>
      <c r="K7" s="4" t="inlineStr">
        <is>
          <t xml:space="preserve"> </t>
        </is>
      </c>
    </row>
    <row r="8">
      <c r="A8" s="4" t="inlineStr">
        <is>
          <t>Total current assets</t>
        </is>
      </c>
      <c r="B8" s="4" t="inlineStr">
        <is>
          <t xml:space="preserve"> </t>
        </is>
      </c>
      <c r="C8" s="6" t="n">
        <v>18980755</v>
      </c>
      <c r="D8" s="4" t="inlineStr">
        <is>
          <t xml:space="preserve"> </t>
        </is>
      </c>
      <c r="E8" s="6" t="n">
        <v>15612537</v>
      </c>
      <c r="F8" s="6" t="n">
        <v>17421537</v>
      </c>
      <c r="G8" s="4" t="inlineStr">
        <is>
          <t xml:space="preserve"> </t>
        </is>
      </c>
      <c r="H8" s="4" t="inlineStr">
        <is>
          <t xml:space="preserve"> </t>
        </is>
      </c>
      <c r="I8" s="6" t="n">
        <v>7910013</v>
      </c>
      <c r="J8" s="4" t="inlineStr">
        <is>
          <t xml:space="preserve"> </t>
        </is>
      </c>
      <c r="K8" s="4" t="inlineStr">
        <is>
          <t xml:space="preserve"> </t>
        </is>
      </c>
    </row>
    <row r="9">
      <c r="A9" s="4" t="inlineStr">
        <is>
          <t>Property and equipment</t>
        </is>
      </c>
      <c r="B9" s="4" t="inlineStr">
        <is>
          <t xml:space="preserve"> </t>
        </is>
      </c>
      <c r="C9" s="6" t="n">
        <v>11014651</v>
      </c>
      <c r="D9" s="4" t="inlineStr">
        <is>
          <t xml:space="preserve"> </t>
        </is>
      </c>
      <c r="E9" s="6" t="n">
        <v>8820897</v>
      </c>
      <c r="F9" s="6" t="n">
        <v>8753266</v>
      </c>
      <c r="G9" s="4" t="inlineStr">
        <is>
          <t xml:space="preserve"> </t>
        </is>
      </c>
      <c r="H9" s="4" t="inlineStr">
        <is>
          <t xml:space="preserve"> </t>
        </is>
      </c>
      <c r="I9" s="6" t="n">
        <v>7734901</v>
      </c>
      <c r="J9" s="4" t="inlineStr">
        <is>
          <t xml:space="preserve"> </t>
        </is>
      </c>
      <c r="K9" s="4" t="inlineStr">
        <is>
          <t xml:space="preserve"> </t>
        </is>
      </c>
    </row>
    <row r="10">
      <c r="A10" s="4" t="inlineStr">
        <is>
          <t>Notes receivable</t>
        </is>
      </c>
      <c r="B10" s="4" t="inlineStr">
        <is>
          <t xml:space="preserve"> </t>
        </is>
      </c>
      <c r="C10" s="6" t="n">
        <v>4098019</v>
      </c>
      <c r="D10" s="4" t="inlineStr">
        <is>
          <t xml:space="preserve"> </t>
        </is>
      </c>
      <c r="E10" s="6" t="n">
        <v>2449122</v>
      </c>
      <c r="F10" s="6" t="n">
        <v>143052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asset</t>
        </is>
      </c>
      <c r="B11" s="4" t="inlineStr">
        <is>
          <t xml:space="preserve"> </t>
        </is>
      </c>
      <c r="C11" s="6" t="n">
        <v>3832792</v>
      </c>
      <c r="D11" s="4" t="inlineStr">
        <is>
          <t xml:space="preserve"> </t>
        </is>
      </c>
      <c r="E11" s="6" t="n">
        <v>1761382</v>
      </c>
      <c r="F11" s="6" t="n">
        <v>136136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angible assets and goodwill</t>
        </is>
      </c>
      <c r="B12" s="4" t="inlineStr">
        <is>
          <t xml:space="preserve"> </t>
        </is>
      </c>
      <c r="C12" s="6" t="n">
        <v>1257668</v>
      </c>
      <c r="D12" s="4" t="inlineStr">
        <is>
          <t xml:space="preserve"> </t>
        </is>
      </c>
      <c r="E12" s="6" t="n">
        <v>725668</v>
      </c>
      <c r="F12" s="6" t="n">
        <v>725668</v>
      </c>
      <c r="G12" s="4" t="inlineStr">
        <is>
          <t xml:space="preserve"> </t>
        </is>
      </c>
      <c r="H12" s="4" t="inlineStr">
        <is>
          <t xml:space="preserve"> </t>
        </is>
      </c>
      <c r="I12" s="6" t="n">
        <v>725668</v>
      </c>
      <c r="J12" s="4" t="inlineStr">
        <is>
          <t xml:space="preserve"> </t>
        </is>
      </c>
      <c r="K12" s="4" t="inlineStr">
        <is>
          <t xml:space="preserve"> </t>
        </is>
      </c>
    </row>
    <row r="13">
      <c r="A13" s="4" t="inlineStr">
        <is>
          <t>Deferred tax assets</t>
        </is>
      </c>
      <c r="B13" s="4" t="inlineStr">
        <is>
          <t xml:space="preserve"> </t>
        </is>
      </c>
      <c r="C13" s="6" t="n">
        <v>700165</v>
      </c>
      <c r="D13" s="4" t="inlineStr">
        <is>
          <t xml:space="preserve"> </t>
        </is>
      </c>
      <c r="E13" s="6" t="n">
        <v>246294</v>
      </c>
      <c r="F13" s="6" t="n">
        <v>47035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ASSETS</t>
        </is>
      </c>
      <c r="B14" s="4" t="inlineStr">
        <is>
          <t xml:space="preserve"> </t>
        </is>
      </c>
      <c r="C14" s="6" t="n">
        <v>41329961</v>
      </c>
      <c r="D14" s="4" t="inlineStr">
        <is>
          <t xml:space="preserve"> </t>
        </is>
      </c>
      <c r="E14" s="6" t="n">
        <v>29615900</v>
      </c>
      <c r="F14" s="6" t="n">
        <v>30162721</v>
      </c>
      <c r="G14" s="4" t="inlineStr">
        <is>
          <t xml:space="preserve"> </t>
        </is>
      </c>
      <c r="H14" s="4" t="inlineStr">
        <is>
          <t xml:space="preserve"> </t>
        </is>
      </c>
      <c r="I14" s="6" t="n">
        <v>16370582</v>
      </c>
      <c r="J14" s="4" t="inlineStr">
        <is>
          <t xml:space="preserve"> </t>
        </is>
      </c>
      <c r="K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payable and accrued liabilities</t>
        </is>
      </c>
      <c r="B16" s="4" t="inlineStr">
        <is>
          <t xml:space="preserve"> </t>
        </is>
      </c>
      <c r="C16" s="6" t="n">
        <v>2119223</v>
      </c>
      <c r="D16" s="4" t="inlineStr">
        <is>
          <t xml:space="preserve"> </t>
        </is>
      </c>
      <c r="E16" s="6" t="n">
        <v>1358962</v>
      </c>
      <c r="F16" s="6" t="n">
        <v>2359750</v>
      </c>
      <c r="G16" s="4" t="inlineStr">
        <is>
          <t xml:space="preserve"> </t>
        </is>
      </c>
      <c r="H16" s="4" t="inlineStr">
        <is>
          <t xml:space="preserve"> </t>
        </is>
      </c>
      <c r="I16" s="6" t="n">
        <v>1821875</v>
      </c>
      <c r="J16" s="4" t="inlineStr">
        <is>
          <t xml:space="preserve"> </t>
        </is>
      </c>
      <c r="K16" s="4" t="inlineStr">
        <is>
          <t xml:space="preserve"> </t>
        </is>
      </c>
    </row>
    <row r="17">
      <c r="A17" s="4" t="inlineStr">
        <is>
          <t>Current portion of lease liabilities</t>
        </is>
      </c>
      <c r="B17" s="4" t="inlineStr">
        <is>
          <t xml:space="preserve"> </t>
        </is>
      </c>
      <c r="C17" s="6" t="n">
        <v>718832</v>
      </c>
      <c r="D17" s="4" t="inlineStr">
        <is>
          <t xml:space="preserve"> </t>
        </is>
      </c>
      <c r="E17" s="6" t="n">
        <v>925976</v>
      </c>
      <c r="F17" s="6" t="n">
        <v>824271</v>
      </c>
      <c r="G17" s="4" t="inlineStr">
        <is>
          <t xml:space="preserve"> </t>
        </is>
      </c>
      <c r="H17" s="4" t="inlineStr">
        <is>
          <t xml:space="preserve"> </t>
        </is>
      </c>
      <c r="I17" s="6" t="n">
        <v>1025373</v>
      </c>
      <c r="J17" s="4" t="inlineStr">
        <is>
          <t xml:space="preserve"> </t>
        </is>
      </c>
      <c r="K17" s="4" t="inlineStr">
        <is>
          <t xml:space="preserve"> </t>
        </is>
      </c>
    </row>
    <row r="18">
      <c r="A18" s="4" t="inlineStr">
        <is>
          <t>Current portion of long-term debt</t>
        </is>
      </c>
      <c r="B18" s="4" t="inlineStr">
        <is>
          <t xml:space="preserve"> </t>
        </is>
      </c>
      <c r="C18" s="6" t="n">
        <v>558515</v>
      </c>
      <c r="D18" s="4" t="inlineStr">
        <is>
          <t xml:space="preserve"> </t>
        </is>
      </c>
      <c r="E18" s="6" t="n">
        <v>780358</v>
      </c>
      <c r="F18" s="6" t="n">
        <v>1285604</v>
      </c>
      <c r="G18" s="4" t="inlineStr">
        <is>
          <t xml:space="preserve"> </t>
        </is>
      </c>
      <c r="H18" s="4" t="inlineStr">
        <is>
          <t xml:space="preserve"> </t>
        </is>
      </c>
      <c r="I18" s="6" t="n">
        <v>1769600</v>
      </c>
      <c r="J18" s="4" t="inlineStr">
        <is>
          <t xml:space="preserve"> </t>
        </is>
      </c>
      <c r="K18" s="4" t="inlineStr">
        <is>
          <t xml:space="preserve"> </t>
        </is>
      </c>
    </row>
    <row r="19">
      <c r="A19" s="4" t="inlineStr">
        <is>
          <t>Business acquisition consideration payable</t>
        </is>
      </c>
      <c r="B19" s="4" t="inlineStr">
        <is>
          <t xml:space="preserve"> </t>
        </is>
      </c>
      <c r="C19" s="6" t="n">
        <v>505340</v>
      </c>
      <c r="D19" s="4" t="inlineStr">
        <is>
          <t xml:space="preserve"> </t>
        </is>
      </c>
      <c r="E19" s="6" t="n">
        <v>360000</v>
      </c>
      <c r="F19" s="6" t="n">
        <v>360000</v>
      </c>
      <c r="G19" s="4" t="inlineStr">
        <is>
          <t xml:space="preserve"> </t>
        </is>
      </c>
      <c r="H19" s="4" t="inlineStr">
        <is>
          <t xml:space="preserve"> </t>
        </is>
      </c>
      <c r="I19" s="6" t="n">
        <v>360000</v>
      </c>
      <c r="J19" s="4" t="inlineStr">
        <is>
          <t xml:space="preserve"> </t>
        </is>
      </c>
      <c r="K19" s="4" t="inlineStr">
        <is>
          <t xml:space="preserve"> </t>
        </is>
      </c>
    </row>
    <row r="20">
      <c r="A20" s="4" t="inlineStr">
        <is>
          <t>Unearn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024</v>
      </c>
      <c r="J20" s="4" t="inlineStr">
        <is>
          <t xml:space="preserve"> </t>
        </is>
      </c>
      <c r="K20" s="4" t="inlineStr">
        <is>
          <t xml:space="preserve"> </t>
        </is>
      </c>
    </row>
    <row r="21">
      <c r="A21" s="4" t="inlineStr">
        <is>
          <t>Derivative liability</t>
        </is>
      </c>
      <c r="B21" s="4" t="inlineStr">
        <is>
          <t xml:space="preserve"> </t>
        </is>
      </c>
      <c r="C21" s="6" t="n">
        <v>13222933</v>
      </c>
      <c r="D21" s="4" t="inlineStr">
        <is>
          <t xml:space="preserve"> </t>
        </is>
      </c>
      <c r="E21" s="6" t="n">
        <v>7471519</v>
      </c>
      <c r="F21" s="6" t="n">
        <v>7808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ome tax payable</t>
        </is>
      </c>
      <c r="B22" s="4" t="inlineStr">
        <is>
          <t xml:space="preserve"> </t>
        </is>
      </c>
      <c r="C22" s="6" t="n">
        <v>2110216</v>
      </c>
      <c r="D22" s="4" t="inlineStr">
        <is>
          <t xml:space="preserve"> </t>
        </is>
      </c>
      <c r="E22" s="6" t="n">
        <v>873388</v>
      </c>
      <c r="F22" s="6" t="n">
        <v>366056</v>
      </c>
      <c r="G22" s="4" t="inlineStr">
        <is>
          <t xml:space="preserve"> </t>
        </is>
      </c>
      <c r="H22" s="4" t="inlineStr">
        <is>
          <t xml:space="preserve"> </t>
        </is>
      </c>
      <c r="I22" s="6" t="n">
        <v>311032</v>
      </c>
      <c r="J22" s="4" t="inlineStr">
        <is>
          <t xml:space="preserve"> </t>
        </is>
      </c>
      <c r="K22" s="4" t="inlineStr">
        <is>
          <t xml:space="preserve"> </t>
        </is>
      </c>
    </row>
    <row r="23">
      <c r="A23" s="4" t="inlineStr">
        <is>
          <t>Total current liabilities</t>
        </is>
      </c>
      <c r="B23" s="4" t="inlineStr">
        <is>
          <t xml:space="preserve"> </t>
        </is>
      </c>
      <c r="C23" s="6" t="n">
        <v>21067570</v>
      </c>
      <c r="D23" s="4" t="inlineStr">
        <is>
          <t xml:space="preserve"> </t>
        </is>
      </c>
      <c r="E23" s="6" t="n">
        <v>11770203</v>
      </c>
      <c r="F23" s="6" t="n">
        <v>13004181</v>
      </c>
      <c r="G23" s="4" t="inlineStr">
        <is>
          <t xml:space="preserve"> </t>
        </is>
      </c>
      <c r="H23" s="4" t="inlineStr">
        <is>
          <t xml:space="preserve"> </t>
        </is>
      </c>
      <c r="I23" s="6" t="n">
        <v>5315904</v>
      </c>
      <c r="J23" s="4" t="inlineStr">
        <is>
          <t xml:space="preserve"> </t>
        </is>
      </c>
      <c r="K23" s="4" t="inlineStr">
        <is>
          <t xml:space="preserve"> </t>
        </is>
      </c>
    </row>
    <row r="24">
      <c r="A24" s="4" t="inlineStr">
        <is>
          <t>Lease liabilities</t>
        </is>
      </c>
      <c r="B24" s="4" t="inlineStr">
        <is>
          <t xml:space="preserve"> </t>
        </is>
      </c>
      <c r="C24" s="6" t="n">
        <v>3617628</v>
      </c>
      <c r="D24" s="4" t="inlineStr">
        <is>
          <t xml:space="preserve"> </t>
        </is>
      </c>
      <c r="E24" s="6" t="n">
        <v>1972082</v>
      </c>
      <c r="F24" s="6" t="n">
        <v>2094412</v>
      </c>
      <c r="G24" s="4" t="inlineStr">
        <is>
          <t xml:space="preserve"> </t>
        </is>
      </c>
      <c r="H24" s="4" t="inlineStr">
        <is>
          <t xml:space="preserve"> </t>
        </is>
      </c>
      <c r="I24" s="6" t="n">
        <v>1275756</v>
      </c>
      <c r="J24" s="4" t="inlineStr">
        <is>
          <t xml:space="preserve"> </t>
        </is>
      </c>
      <c r="K24" s="4" t="inlineStr">
        <is>
          <t xml:space="preserve"> </t>
        </is>
      </c>
    </row>
    <row r="25">
      <c r="A25" s="4" t="inlineStr">
        <is>
          <t>Long-term debt</t>
        </is>
      </c>
      <c r="B25" s="4" t="inlineStr">
        <is>
          <t xml:space="preserve"> </t>
        </is>
      </c>
      <c r="C25" s="6" t="n">
        <v>1542088</v>
      </c>
      <c r="D25" s="4" t="inlineStr">
        <is>
          <t xml:space="preserve"> </t>
        </is>
      </c>
      <c r="E25" s="6" t="n">
        <v>82346</v>
      </c>
      <c r="F25" s="6" t="n">
        <v>102913</v>
      </c>
      <c r="G25" s="4" t="inlineStr">
        <is>
          <t xml:space="preserve"> </t>
        </is>
      </c>
      <c r="H25" s="4" t="inlineStr">
        <is>
          <t xml:space="preserve"> </t>
        </is>
      </c>
      <c r="I25" s="6" t="n">
        <v>839222</v>
      </c>
      <c r="J25" s="4" t="inlineStr">
        <is>
          <t xml:space="preserve"> </t>
        </is>
      </c>
      <c r="K25" s="4" t="inlineStr">
        <is>
          <t xml:space="preserve"> </t>
        </is>
      </c>
    </row>
    <row r="26">
      <c r="A26" s="4" t="inlineStr">
        <is>
          <t>Convertible debentures</t>
        </is>
      </c>
      <c r="B26" s="4" t="inlineStr">
        <is>
          <t xml:space="preserve"> </t>
        </is>
      </c>
      <c r="C26" s="4" t="inlineStr">
        <is>
          <t xml:space="preserve"> </t>
        </is>
      </c>
      <c r="D26" s="4" t="inlineStr">
        <is>
          <t xml:space="preserve"> </t>
        </is>
      </c>
      <c r="E26" s="6" t="n">
        <v>2459924</v>
      </c>
      <c r="F26" s="6" t="n">
        <v>241276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LIABILITIES</t>
        </is>
      </c>
      <c r="B27" s="4" t="inlineStr">
        <is>
          <t xml:space="preserve"> </t>
        </is>
      </c>
      <c r="C27" s="6" t="n">
        <v>28416772</v>
      </c>
      <c r="D27" s="4" t="inlineStr">
        <is>
          <t xml:space="preserve"> </t>
        </is>
      </c>
      <c r="E27" s="6" t="n">
        <v>16284555</v>
      </c>
      <c r="F27" s="6" t="n">
        <v>17614268</v>
      </c>
      <c r="G27" s="4" t="inlineStr">
        <is>
          <t xml:space="preserve"> </t>
        </is>
      </c>
      <c r="H27" s="4" t="inlineStr">
        <is>
          <t xml:space="preserve"> </t>
        </is>
      </c>
      <c r="I27" s="6" t="n">
        <v>7430882</v>
      </c>
      <c r="J27" s="4" t="inlineStr">
        <is>
          <t xml:space="preserve"> </t>
        </is>
      </c>
      <c r="K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capital</t>
        </is>
      </c>
      <c r="B29" s="4" t="inlineStr">
        <is>
          <t xml:space="preserve"> </t>
        </is>
      </c>
      <c r="C29" s="6" t="n">
        <v>38610317</v>
      </c>
      <c r="D29" s="4" t="inlineStr">
        <is>
          <t xml:space="preserve"> </t>
        </is>
      </c>
      <c r="E29" s="6" t="n">
        <v>24593422</v>
      </c>
      <c r="F29" s="6" t="n">
        <v>24539422</v>
      </c>
      <c r="G29" s="4" t="inlineStr">
        <is>
          <t xml:space="preserve"> </t>
        </is>
      </c>
      <c r="H29" s="4" t="inlineStr">
        <is>
          <t xml:space="preserve"> </t>
        </is>
      </c>
      <c r="I29" s="6" t="n">
        <v>21858827</v>
      </c>
      <c r="J29" s="4" t="inlineStr">
        <is>
          <t xml:space="preserve"> </t>
        </is>
      </c>
      <c r="K29" s="4" t="inlineStr">
        <is>
          <t xml:space="preserve"> </t>
        </is>
      </c>
    </row>
    <row r="30">
      <c r="A30" s="4" t="inlineStr">
        <is>
          <t>Shares issu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5806</v>
      </c>
      <c r="J30" s="4" t="inlineStr">
        <is>
          <t xml:space="preserve"> </t>
        </is>
      </c>
      <c r="K30" s="4" t="inlineStr">
        <is>
          <t xml:space="preserve"> </t>
        </is>
      </c>
    </row>
    <row r="31">
      <c r="A31" s="4" t="inlineStr">
        <is>
          <t>Contributed surplus</t>
        </is>
      </c>
      <c r="B31" s="4" t="inlineStr">
        <is>
          <t xml:space="preserve"> </t>
        </is>
      </c>
      <c r="C31" s="6" t="n">
        <v>8301073</v>
      </c>
      <c r="D31" s="4" t="inlineStr">
        <is>
          <t xml:space="preserve"> </t>
        </is>
      </c>
      <c r="E31" s="6" t="n">
        <v>8186297</v>
      </c>
      <c r="F31" s="6" t="n">
        <v>8081938</v>
      </c>
      <c r="G31" s="4" t="inlineStr">
        <is>
          <t xml:space="preserve"> </t>
        </is>
      </c>
      <c r="H31" s="4" t="inlineStr">
        <is>
          <t xml:space="preserve"> </t>
        </is>
      </c>
      <c r="I31" s="6" t="n">
        <v>6505092</v>
      </c>
      <c r="J31" s="4" t="inlineStr">
        <is>
          <t xml:space="preserve"> </t>
        </is>
      </c>
      <c r="K31" s="4" t="inlineStr">
        <is>
          <t xml:space="preserve"> </t>
        </is>
      </c>
    </row>
    <row r="32">
      <c r="A32" s="4" t="inlineStr">
        <is>
          <t>Accumulated other comprehensive loss</t>
        </is>
      </c>
      <c r="B32" s="4" t="inlineStr">
        <is>
          <t xml:space="preserve"> </t>
        </is>
      </c>
      <c r="C32" s="6" t="n">
        <v>-116440</v>
      </c>
      <c r="D32" s="4" t="inlineStr">
        <is>
          <t xml:space="preserve"> </t>
        </is>
      </c>
      <c r="E32" s="6" t="n">
        <v>-108069</v>
      </c>
      <c r="F32" s="6" t="n">
        <v>-114175</v>
      </c>
      <c r="G32" s="4" t="inlineStr">
        <is>
          <t xml:space="preserve"> </t>
        </is>
      </c>
      <c r="H32" s="4" t="inlineStr">
        <is>
          <t xml:space="preserve"> </t>
        </is>
      </c>
      <c r="I32" s="6" t="n">
        <v>-109613</v>
      </c>
      <c r="J32" s="4" t="inlineStr">
        <is>
          <t xml:space="preserve"> </t>
        </is>
      </c>
      <c r="K32" s="4" t="inlineStr">
        <is>
          <t xml:space="preserve"> </t>
        </is>
      </c>
    </row>
    <row r="33">
      <c r="A33" s="4" t="inlineStr">
        <is>
          <t>Accumulated deficit</t>
        </is>
      </c>
      <c r="B33" s="4" t="inlineStr">
        <is>
          <t xml:space="preserve"> </t>
        </is>
      </c>
      <c r="C33" s="6" t="n">
        <v>34885068</v>
      </c>
      <c r="D33" s="4" t="inlineStr">
        <is>
          <t xml:space="preserve"> </t>
        </is>
      </c>
      <c r="E33" s="6" t="n">
        <v>20353629</v>
      </c>
      <c r="F33" s="6" t="n">
        <v>20996449</v>
      </c>
      <c r="G33" s="4" t="inlineStr">
        <is>
          <t xml:space="preserve"> </t>
        </is>
      </c>
      <c r="H33" s="4" t="inlineStr">
        <is>
          <t xml:space="preserve"> </t>
        </is>
      </c>
      <c r="I33" s="6" t="n">
        <v>21356891</v>
      </c>
      <c r="J33" s="4" t="inlineStr">
        <is>
          <t xml:space="preserve"> </t>
        </is>
      </c>
      <c r="K33" s="4" t="inlineStr">
        <is>
          <t xml:space="preserve"> </t>
        </is>
      </c>
    </row>
    <row r="34">
      <c r="A34" s="4" t="inlineStr">
        <is>
          <t>Equity attributable to shareholders</t>
        </is>
      </c>
      <c r="B34" s="4" t="inlineStr">
        <is>
          <t xml:space="preserve"> </t>
        </is>
      </c>
      <c r="C34" s="6" t="n">
        <v>11909882</v>
      </c>
      <c r="D34" s="4" t="inlineStr">
        <is>
          <t xml:space="preserve"> </t>
        </is>
      </c>
      <c r="E34" s="6" t="n">
        <v>12318021</v>
      </c>
      <c r="F34" s="6" t="n">
        <v>11564736</v>
      </c>
      <c r="G34" s="4" t="inlineStr">
        <is>
          <t xml:space="preserve"> </t>
        </is>
      </c>
      <c r="H34" s="4" t="inlineStr">
        <is>
          <t xml:space="preserve"> </t>
        </is>
      </c>
      <c r="I34" s="6" t="n">
        <v>6933221</v>
      </c>
      <c r="J34" s="4" t="inlineStr">
        <is>
          <t xml:space="preserve"> </t>
        </is>
      </c>
      <c r="K34" s="4" t="inlineStr">
        <is>
          <t xml:space="preserve"> </t>
        </is>
      </c>
    </row>
    <row r="35">
      <c r="A35" s="4" t="inlineStr">
        <is>
          <t>Non-controlling interest</t>
        </is>
      </c>
      <c r="B35" s="4" t="inlineStr">
        <is>
          <t xml:space="preserve"> </t>
        </is>
      </c>
      <c r="C35" s="6" t="n">
        <v>1003307</v>
      </c>
      <c r="D35" s="4" t="inlineStr">
        <is>
          <t xml:space="preserve"> </t>
        </is>
      </c>
      <c r="E35" s="6" t="n">
        <v>1013324</v>
      </c>
      <c r="F35" s="6" t="n">
        <v>983717</v>
      </c>
      <c r="G35" s="4" t="inlineStr">
        <is>
          <t xml:space="preserve"> </t>
        </is>
      </c>
      <c r="H35" s="4" t="inlineStr">
        <is>
          <t xml:space="preserve"> </t>
        </is>
      </c>
      <c r="I35" s="6" t="n">
        <v>2006479</v>
      </c>
      <c r="J35" s="6" t="n">
        <v>2033986</v>
      </c>
      <c r="K35" s="6" t="n">
        <v>-33383</v>
      </c>
    </row>
    <row r="36">
      <c r="A36" s="4" t="inlineStr">
        <is>
          <t>TOTAL EQUITY</t>
        </is>
      </c>
      <c r="B36" s="5" t="n">
        <v>12548453</v>
      </c>
      <c r="C36" s="6" t="n">
        <v>12913189</v>
      </c>
      <c r="D36" s="5" t="n">
        <v>9586437</v>
      </c>
      <c r="E36" s="6" t="n">
        <v>13331345</v>
      </c>
      <c r="F36" s="6" t="n">
        <v>12548453</v>
      </c>
      <c r="G36" s="4" t="inlineStr">
        <is>
          <t xml:space="preserve"> </t>
        </is>
      </c>
      <c r="H36" s="4" t="inlineStr">
        <is>
          <t xml:space="preserve"> </t>
        </is>
      </c>
      <c r="I36" s="6" t="n">
        <v>8939700</v>
      </c>
      <c r="J36" s="5" t="n">
        <v>7120563</v>
      </c>
      <c r="K36" s="5" t="n">
        <v>-945019</v>
      </c>
    </row>
    <row r="37">
      <c r="A37" s="4" t="inlineStr">
        <is>
          <t>TOTAL LIABILITIES AND EQUITY</t>
        </is>
      </c>
      <c r="B37" s="4" t="inlineStr">
        <is>
          <t xml:space="preserve"> </t>
        </is>
      </c>
      <c r="C37" s="5" t="n">
        <v>41329961</v>
      </c>
      <c r="D37" s="4" t="inlineStr">
        <is>
          <t xml:space="preserve"> </t>
        </is>
      </c>
      <c r="E37" s="6" t="n">
        <v>29615900</v>
      </c>
      <c r="F37" s="5" t="n">
        <v>30162721</v>
      </c>
      <c r="G37" s="4" t="inlineStr">
        <is>
          <t xml:space="preserve"> </t>
        </is>
      </c>
      <c r="H37" s="4" t="inlineStr">
        <is>
          <t xml:space="preserve"> </t>
        </is>
      </c>
      <c r="I37" s="5" t="n">
        <v>16370582</v>
      </c>
      <c r="J37" s="4" t="inlineStr">
        <is>
          <t xml:space="preserve"> </t>
        </is>
      </c>
      <c r="K37" s="4" t="inlineStr">
        <is>
          <t xml:space="preserve"> </t>
        </is>
      </c>
    </row>
    <row r="38">
      <c r="A38" s="4" t="inlineStr">
        <is>
          <t>Financial Po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t>
        </is>
      </c>
      <c r="B40" s="4" t="inlineStr">
        <is>
          <t xml:space="preserve"> </t>
        </is>
      </c>
      <c r="C40" s="4" t="inlineStr">
        <is>
          <t xml:space="preserve"> </t>
        </is>
      </c>
      <c r="D40" s="4" t="inlineStr">
        <is>
          <t xml:space="preserve"> </t>
        </is>
      </c>
      <c r="E40" s="6" t="n">
        <v>6804579</v>
      </c>
      <c r="F40" s="4" t="inlineStr">
        <is>
          <t xml:space="preserve"> </t>
        </is>
      </c>
      <c r="G40" s="4" t="inlineStr">
        <is>
          <t xml:space="preserve"> </t>
        </is>
      </c>
      <c r="H40" s="5" t="n">
        <v>2863597</v>
      </c>
      <c r="I40" s="4" t="inlineStr">
        <is>
          <t xml:space="preserve"> </t>
        </is>
      </c>
      <c r="J40" s="4" t="inlineStr">
        <is>
          <t xml:space="preserve"> </t>
        </is>
      </c>
      <c r="K40" s="4" t="inlineStr">
        <is>
          <t xml:space="preserve"> </t>
        </is>
      </c>
    </row>
    <row r="41">
      <c r="A41" s="4" t="inlineStr">
        <is>
          <t>Accounts receivable</t>
        </is>
      </c>
      <c r="B41" s="4" t="inlineStr">
        <is>
          <t xml:space="preserve"> </t>
        </is>
      </c>
      <c r="C41" s="4" t="inlineStr">
        <is>
          <t xml:space="preserve"> </t>
        </is>
      </c>
      <c r="D41" s="4" t="inlineStr">
        <is>
          <t xml:space="preserve"> </t>
        </is>
      </c>
      <c r="E41" s="6" t="n">
        <v>1642990</v>
      </c>
      <c r="F41" s="4" t="inlineStr">
        <is>
          <t xml:space="preserve"> </t>
        </is>
      </c>
      <c r="G41" s="4" t="inlineStr">
        <is>
          <t xml:space="preserve"> </t>
        </is>
      </c>
      <c r="H41" s="6" t="n">
        <v>1411368</v>
      </c>
      <c r="I41" s="4" t="inlineStr">
        <is>
          <t xml:space="preserve"> </t>
        </is>
      </c>
      <c r="J41" s="4" t="inlineStr">
        <is>
          <t xml:space="preserve"> </t>
        </is>
      </c>
      <c r="K41" s="4" t="inlineStr">
        <is>
          <t xml:space="preserve"> </t>
        </is>
      </c>
    </row>
    <row r="42">
      <c r="A42" s="4" t="inlineStr">
        <is>
          <t>Biological assets</t>
        </is>
      </c>
      <c r="B42" s="4" t="inlineStr">
        <is>
          <t xml:space="preserve"> </t>
        </is>
      </c>
      <c r="C42" s="4" t="inlineStr">
        <is>
          <t xml:space="preserve"> </t>
        </is>
      </c>
      <c r="D42" s="4" t="inlineStr">
        <is>
          <t xml:space="preserve"> </t>
        </is>
      </c>
      <c r="E42" s="6" t="n">
        <v>1723342</v>
      </c>
      <c r="F42" s="4" t="inlineStr">
        <is>
          <t xml:space="preserve"> </t>
        </is>
      </c>
      <c r="G42" s="4" t="inlineStr">
        <is>
          <t xml:space="preserve"> </t>
        </is>
      </c>
      <c r="H42" s="6" t="n">
        <v>1361273</v>
      </c>
      <c r="I42" s="4" t="inlineStr">
        <is>
          <t xml:space="preserve"> </t>
        </is>
      </c>
      <c r="J42" s="4" t="inlineStr">
        <is>
          <t xml:space="preserve"> </t>
        </is>
      </c>
      <c r="K42" s="4" t="inlineStr">
        <is>
          <t xml:space="preserve"> </t>
        </is>
      </c>
    </row>
    <row r="43">
      <c r="A43" s="4" t="inlineStr">
        <is>
          <t>Inventory</t>
        </is>
      </c>
      <c r="B43" s="4" t="inlineStr">
        <is>
          <t xml:space="preserve"> </t>
        </is>
      </c>
      <c r="C43" s="4" t="inlineStr">
        <is>
          <t xml:space="preserve"> </t>
        </is>
      </c>
      <c r="D43" s="4" t="inlineStr">
        <is>
          <t xml:space="preserve"> </t>
        </is>
      </c>
      <c r="E43" s="6" t="n">
        <v>5021290</v>
      </c>
      <c r="F43" s="4" t="inlineStr">
        <is>
          <t xml:space="preserve"> </t>
        </is>
      </c>
      <c r="G43" s="4" t="inlineStr">
        <is>
          <t xml:space="preserve"> </t>
        </is>
      </c>
      <c r="H43" s="6" t="n">
        <v>3490591</v>
      </c>
      <c r="I43" s="4" t="inlineStr">
        <is>
          <t xml:space="preserve"> </t>
        </is>
      </c>
      <c r="J43" s="4" t="inlineStr">
        <is>
          <t xml:space="preserve"> </t>
        </is>
      </c>
      <c r="K43" s="4" t="inlineStr">
        <is>
          <t xml:space="preserve"> </t>
        </is>
      </c>
    </row>
    <row r="44">
      <c r="A44" s="4" t="inlineStr">
        <is>
          <t>Prepaid expenses and other assets</t>
        </is>
      </c>
      <c r="B44" s="4" t="inlineStr">
        <is>
          <t xml:space="preserve"> </t>
        </is>
      </c>
      <c r="C44" s="4" t="inlineStr">
        <is>
          <t xml:space="preserve"> </t>
        </is>
      </c>
      <c r="D44" s="4" t="inlineStr">
        <is>
          <t xml:space="preserve"> </t>
        </is>
      </c>
      <c r="E44" s="6" t="n">
        <v>420336</v>
      </c>
      <c r="F44" s="4" t="inlineStr">
        <is>
          <t xml:space="preserve"> </t>
        </is>
      </c>
      <c r="G44" s="4" t="inlineStr">
        <is>
          <t xml:space="preserve"> </t>
        </is>
      </c>
      <c r="H44" s="6" t="n">
        <v>359230</v>
      </c>
      <c r="I44" s="4" t="inlineStr">
        <is>
          <t xml:space="preserve"> </t>
        </is>
      </c>
      <c r="J44" s="4" t="inlineStr">
        <is>
          <t xml:space="preserve"> </t>
        </is>
      </c>
      <c r="K44" s="4" t="inlineStr">
        <is>
          <t xml:space="preserve"> </t>
        </is>
      </c>
    </row>
    <row r="45">
      <c r="A45" s="4" t="inlineStr">
        <is>
          <t>Total current assets</t>
        </is>
      </c>
      <c r="B45" s="4" t="inlineStr">
        <is>
          <t xml:space="preserve"> </t>
        </is>
      </c>
      <c r="C45" s="4" t="inlineStr">
        <is>
          <t xml:space="preserve"> </t>
        </is>
      </c>
      <c r="D45" s="4" t="inlineStr">
        <is>
          <t xml:space="preserve"> </t>
        </is>
      </c>
      <c r="E45" s="6" t="n">
        <v>15612537</v>
      </c>
      <c r="F45" s="4" t="inlineStr">
        <is>
          <t xml:space="preserve"> </t>
        </is>
      </c>
      <c r="G45" s="4" t="inlineStr">
        <is>
          <t xml:space="preserve"> </t>
        </is>
      </c>
      <c r="H45" s="6" t="n">
        <v>9486059</v>
      </c>
      <c r="I45" s="4" t="inlineStr">
        <is>
          <t xml:space="preserve"> </t>
        </is>
      </c>
      <c r="J45" s="4" t="inlineStr">
        <is>
          <t xml:space="preserve"> </t>
        </is>
      </c>
      <c r="K45" s="4" t="inlineStr">
        <is>
          <t xml:space="preserve"> </t>
        </is>
      </c>
    </row>
    <row r="46">
      <c r="A46" s="4" t="inlineStr">
        <is>
          <t>Property and equipment</t>
        </is>
      </c>
      <c r="B46" s="4" t="inlineStr">
        <is>
          <t xml:space="preserve"> </t>
        </is>
      </c>
      <c r="C46" s="4" t="inlineStr">
        <is>
          <t xml:space="preserve"> </t>
        </is>
      </c>
      <c r="D46" s="4" t="inlineStr">
        <is>
          <t xml:space="preserve"> </t>
        </is>
      </c>
      <c r="E46" s="6" t="n">
        <v>8820897</v>
      </c>
      <c r="F46" s="4" t="inlineStr">
        <is>
          <t xml:space="preserve"> </t>
        </is>
      </c>
      <c r="G46" s="4" t="inlineStr">
        <is>
          <t xml:space="preserve"> </t>
        </is>
      </c>
      <c r="H46" s="6" t="n">
        <v>7469962</v>
      </c>
      <c r="I46" s="4" t="inlineStr">
        <is>
          <t xml:space="preserve"> </t>
        </is>
      </c>
      <c r="J46" s="4" t="inlineStr">
        <is>
          <t xml:space="preserve"> </t>
        </is>
      </c>
      <c r="K46" s="4" t="inlineStr">
        <is>
          <t xml:space="preserve"> </t>
        </is>
      </c>
    </row>
    <row r="47">
      <c r="A47" s="4" t="inlineStr">
        <is>
          <t>Notes receivable</t>
        </is>
      </c>
      <c r="B47" s="4" t="inlineStr">
        <is>
          <t xml:space="preserve"> </t>
        </is>
      </c>
      <c r="C47" s="4" t="inlineStr">
        <is>
          <t xml:space="preserve"> </t>
        </is>
      </c>
      <c r="D47" s="4" t="inlineStr">
        <is>
          <t xml:space="preserve"> </t>
        </is>
      </c>
      <c r="E47" s="6" t="n">
        <v>244912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asset</t>
        </is>
      </c>
      <c r="B48" s="4" t="inlineStr">
        <is>
          <t xml:space="preserve"> </t>
        </is>
      </c>
      <c r="C48" s="4" t="inlineStr">
        <is>
          <t xml:space="preserve"> </t>
        </is>
      </c>
      <c r="D48" s="4" t="inlineStr">
        <is>
          <t xml:space="preserve"> </t>
        </is>
      </c>
      <c r="E48" s="6" t="n">
        <v>176138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angible assets and goodwill</t>
        </is>
      </c>
      <c r="B49" s="4" t="inlineStr">
        <is>
          <t xml:space="preserve"> </t>
        </is>
      </c>
      <c r="C49" s="4" t="inlineStr">
        <is>
          <t xml:space="preserve"> </t>
        </is>
      </c>
      <c r="D49" s="4" t="inlineStr">
        <is>
          <t xml:space="preserve"> </t>
        </is>
      </c>
      <c r="E49" s="6" t="n">
        <v>725668</v>
      </c>
      <c r="F49" s="4" t="inlineStr">
        <is>
          <t xml:space="preserve"> </t>
        </is>
      </c>
      <c r="G49" s="4" t="inlineStr">
        <is>
          <t xml:space="preserve"> </t>
        </is>
      </c>
      <c r="H49" s="6" t="n">
        <v>725668</v>
      </c>
      <c r="I49" s="4" t="inlineStr">
        <is>
          <t xml:space="preserve"> </t>
        </is>
      </c>
      <c r="J49" s="4" t="inlineStr">
        <is>
          <t xml:space="preserve"> </t>
        </is>
      </c>
      <c r="K49" s="4" t="inlineStr">
        <is>
          <t xml:space="preserve"> </t>
        </is>
      </c>
    </row>
    <row r="50">
      <c r="A50" s="4" t="inlineStr">
        <is>
          <t>Deferred tax assets</t>
        </is>
      </c>
      <c r="B50" s="4" t="inlineStr">
        <is>
          <t xml:space="preserve"> </t>
        </is>
      </c>
      <c r="C50" s="4" t="inlineStr">
        <is>
          <t xml:space="preserve"> </t>
        </is>
      </c>
      <c r="D50" s="4" t="inlineStr">
        <is>
          <t xml:space="preserve"> </t>
        </is>
      </c>
      <c r="E50" s="6" t="n">
        <v>24629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ASSETS</t>
        </is>
      </c>
      <c r="B51" s="4" t="inlineStr">
        <is>
          <t xml:space="preserve"> </t>
        </is>
      </c>
      <c r="C51" s="4" t="inlineStr">
        <is>
          <t xml:space="preserve"> </t>
        </is>
      </c>
      <c r="D51" s="4" t="inlineStr">
        <is>
          <t xml:space="preserve"> </t>
        </is>
      </c>
      <c r="E51" s="6" t="n">
        <v>29615900</v>
      </c>
      <c r="F51" s="4" t="inlineStr">
        <is>
          <t xml:space="preserve"> </t>
        </is>
      </c>
      <c r="G51" s="4" t="inlineStr">
        <is>
          <t xml:space="preserve"> </t>
        </is>
      </c>
      <c r="H51" s="6" t="n">
        <v>17681689</v>
      </c>
      <c r="I51" s="4" t="inlineStr">
        <is>
          <t xml:space="preserve"> </t>
        </is>
      </c>
      <c r="J51" s="4" t="inlineStr">
        <is>
          <t xml:space="preserve"> </t>
        </is>
      </c>
      <c r="K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s payable and accrued liabilities</t>
        </is>
      </c>
      <c r="B53" s="4" t="inlineStr">
        <is>
          <t xml:space="preserve"> </t>
        </is>
      </c>
      <c r="C53" s="4" t="inlineStr">
        <is>
          <t xml:space="preserve"> </t>
        </is>
      </c>
      <c r="D53" s="4" t="inlineStr">
        <is>
          <t xml:space="preserve"> </t>
        </is>
      </c>
      <c r="E53" s="6" t="n">
        <v>1358962</v>
      </c>
      <c r="F53" s="4" t="inlineStr">
        <is>
          <t xml:space="preserve"> </t>
        </is>
      </c>
      <c r="G53" s="4" t="inlineStr">
        <is>
          <t xml:space="preserve"> </t>
        </is>
      </c>
      <c r="H53" s="6" t="n">
        <v>1434536</v>
      </c>
      <c r="I53" s="4" t="inlineStr">
        <is>
          <t xml:space="preserve"> </t>
        </is>
      </c>
      <c r="J53" s="4" t="inlineStr">
        <is>
          <t xml:space="preserve"> </t>
        </is>
      </c>
      <c r="K53" s="4" t="inlineStr">
        <is>
          <t xml:space="preserve"> </t>
        </is>
      </c>
    </row>
    <row r="54">
      <c r="A54" s="4" t="inlineStr">
        <is>
          <t>Current portion of lease liabilities</t>
        </is>
      </c>
      <c r="B54" s="4" t="inlineStr">
        <is>
          <t xml:space="preserve"> </t>
        </is>
      </c>
      <c r="C54" s="4" t="inlineStr">
        <is>
          <t xml:space="preserve"> </t>
        </is>
      </c>
      <c r="D54" s="4" t="inlineStr">
        <is>
          <t xml:space="preserve"> </t>
        </is>
      </c>
      <c r="E54" s="6" t="n">
        <v>925976</v>
      </c>
      <c r="F54" s="4" t="inlineStr">
        <is>
          <t xml:space="preserve"> </t>
        </is>
      </c>
      <c r="G54" s="4" t="inlineStr">
        <is>
          <t xml:space="preserve"> </t>
        </is>
      </c>
      <c r="H54" s="6" t="n">
        <v>633716</v>
      </c>
      <c r="I54" s="4" t="inlineStr">
        <is>
          <t xml:space="preserve"> </t>
        </is>
      </c>
      <c r="J54" s="4" t="inlineStr">
        <is>
          <t xml:space="preserve"> </t>
        </is>
      </c>
      <c r="K54" s="4" t="inlineStr">
        <is>
          <t xml:space="preserve"> </t>
        </is>
      </c>
    </row>
    <row r="55">
      <c r="A55" s="4" t="inlineStr">
        <is>
          <t>Current portion of long-term debt</t>
        </is>
      </c>
      <c r="B55" s="4" t="inlineStr">
        <is>
          <t xml:space="preserve"> </t>
        </is>
      </c>
      <c r="C55" s="4" t="inlineStr">
        <is>
          <t xml:space="preserve"> </t>
        </is>
      </c>
      <c r="D55" s="4" t="inlineStr">
        <is>
          <t xml:space="preserve"> </t>
        </is>
      </c>
      <c r="E55" s="6" t="n">
        <v>780358</v>
      </c>
      <c r="F55" s="4" t="inlineStr">
        <is>
          <t xml:space="preserve"> </t>
        </is>
      </c>
      <c r="G55" s="4" t="inlineStr">
        <is>
          <t xml:space="preserve"> </t>
        </is>
      </c>
      <c r="H55" s="6" t="n">
        <v>1113525</v>
      </c>
      <c r="I55" s="4" t="inlineStr">
        <is>
          <t xml:space="preserve"> </t>
        </is>
      </c>
      <c r="J55" s="4" t="inlineStr">
        <is>
          <t xml:space="preserve"> </t>
        </is>
      </c>
      <c r="K55" s="4" t="inlineStr">
        <is>
          <t xml:space="preserve"> </t>
        </is>
      </c>
    </row>
    <row r="56">
      <c r="A56" s="4" t="inlineStr">
        <is>
          <t>Business acquisition consideration payable</t>
        </is>
      </c>
      <c r="B56" s="4" t="inlineStr">
        <is>
          <t xml:space="preserve"> </t>
        </is>
      </c>
      <c r="C56" s="4" t="inlineStr">
        <is>
          <t xml:space="preserve"> </t>
        </is>
      </c>
      <c r="D56" s="4" t="inlineStr">
        <is>
          <t xml:space="preserve"> </t>
        </is>
      </c>
      <c r="E56" s="6" t="n">
        <v>360000</v>
      </c>
      <c r="F56" s="4" t="inlineStr">
        <is>
          <t xml:space="preserve"> </t>
        </is>
      </c>
      <c r="G56" s="4" t="inlineStr">
        <is>
          <t xml:space="preserve"> </t>
        </is>
      </c>
      <c r="H56" s="6" t="n">
        <v>360000</v>
      </c>
      <c r="I56" s="4" t="inlineStr">
        <is>
          <t xml:space="preserve"> </t>
        </is>
      </c>
      <c r="J56" s="4" t="inlineStr">
        <is>
          <t xml:space="preserve"> </t>
        </is>
      </c>
      <c r="K56" s="4" t="inlineStr">
        <is>
          <t xml:space="preserve"> </t>
        </is>
      </c>
    </row>
    <row r="57">
      <c r="A57" s="4" t="inlineStr">
        <is>
          <t>Unearn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4285</v>
      </c>
      <c r="I57" s="4" t="inlineStr">
        <is>
          <t xml:space="preserve"> </t>
        </is>
      </c>
      <c r="J57" s="4" t="inlineStr">
        <is>
          <t xml:space="preserve"> </t>
        </is>
      </c>
      <c r="K57" s="4" t="inlineStr">
        <is>
          <t xml:space="preserve"> </t>
        </is>
      </c>
    </row>
    <row r="58">
      <c r="A58" s="4" t="inlineStr">
        <is>
          <t>Derivative liability</t>
        </is>
      </c>
      <c r="B58" s="4" t="inlineStr">
        <is>
          <t xml:space="preserve"> </t>
        </is>
      </c>
      <c r="C58" s="4" t="inlineStr">
        <is>
          <t xml:space="preserve"> </t>
        </is>
      </c>
      <c r="D58" s="4" t="inlineStr">
        <is>
          <t xml:space="preserve"> </t>
        </is>
      </c>
      <c r="E58" s="6" t="n">
        <v>7471519</v>
      </c>
      <c r="F58" s="4" t="inlineStr">
        <is>
          <t xml:space="preserve"> </t>
        </is>
      </c>
      <c r="G58" s="4" t="inlineStr">
        <is>
          <t xml:space="preserve"> </t>
        </is>
      </c>
      <c r="H58" s="6" t="n">
        <v>783854</v>
      </c>
      <c r="I58" s="4" t="inlineStr">
        <is>
          <t xml:space="preserve"> </t>
        </is>
      </c>
      <c r="J58" s="4" t="inlineStr">
        <is>
          <t xml:space="preserve"> </t>
        </is>
      </c>
      <c r="K58" s="4" t="inlineStr">
        <is>
          <t xml:space="preserve"> </t>
        </is>
      </c>
    </row>
    <row r="59">
      <c r="A59" s="4" t="inlineStr">
        <is>
          <t>Income tax payable</t>
        </is>
      </c>
      <c r="B59" s="4" t="inlineStr">
        <is>
          <t xml:space="preserve"> </t>
        </is>
      </c>
      <c r="C59" s="4" t="inlineStr">
        <is>
          <t xml:space="preserve"> </t>
        </is>
      </c>
      <c r="D59" s="4" t="inlineStr">
        <is>
          <t xml:space="preserve"> </t>
        </is>
      </c>
      <c r="E59" s="6" t="n">
        <v>873388</v>
      </c>
      <c r="F59" s="4" t="inlineStr">
        <is>
          <t xml:space="preserve"> </t>
        </is>
      </c>
      <c r="G59" s="4" t="inlineStr">
        <is>
          <t xml:space="preserve"> </t>
        </is>
      </c>
      <c r="H59" s="6" t="n">
        <v>344366</v>
      </c>
      <c r="I59" s="4" t="inlineStr">
        <is>
          <t xml:space="preserve"> </t>
        </is>
      </c>
      <c r="J59" s="4" t="inlineStr">
        <is>
          <t xml:space="preserve"> </t>
        </is>
      </c>
      <c r="K59" s="4" t="inlineStr">
        <is>
          <t xml:space="preserve"> </t>
        </is>
      </c>
    </row>
    <row r="60">
      <c r="A60" s="4" t="inlineStr">
        <is>
          <t>Total current liabilities</t>
        </is>
      </c>
      <c r="B60" s="4" t="inlineStr">
        <is>
          <t xml:space="preserve"> </t>
        </is>
      </c>
      <c r="C60" s="4" t="inlineStr">
        <is>
          <t xml:space="preserve"> </t>
        </is>
      </c>
      <c r="D60" s="4" t="inlineStr">
        <is>
          <t xml:space="preserve"> </t>
        </is>
      </c>
      <c r="E60" s="6" t="n">
        <v>11770203</v>
      </c>
      <c r="F60" s="4" t="inlineStr">
        <is>
          <t xml:space="preserve"> </t>
        </is>
      </c>
      <c r="G60" s="4" t="inlineStr">
        <is>
          <t xml:space="preserve"> </t>
        </is>
      </c>
      <c r="H60" s="6" t="n">
        <v>4694282</v>
      </c>
      <c r="I60" s="4" t="inlineStr">
        <is>
          <t xml:space="preserve"> </t>
        </is>
      </c>
      <c r="J60" s="4" t="inlineStr">
        <is>
          <t xml:space="preserve"> </t>
        </is>
      </c>
      <c r="K60" s="4" t="inlineStr">
        <is>
          <t xml:space="preserve"> </t>
        </is>
      </c>
    </row>
    <row r="61">
      <c r="A61" s="4" t="inlineStr">
        <is>
          <t>Lease liabilities</t>
        </is>
      </c>
      <c r="B61" s="4" t="inlineStr">
        <is>
          <t xml:space="preserve"> </t>
        </is>
      </c>
      <c r="C61" s="4" t="inlineStr">
        <is>
          <t xml:space="preserve"> </t>
        </is>
      </c>
      <c r="D61" s="4" t="inlineStr">
        <is>
          <t xml:space="preserve"> </t>
        </is>
      </c>
      <c r="E61" s="6" t="n">
        <v>1972082</v>
      </c>
      <c r="F61" s="4" t="inlineStr">
        <is>
          <t xml:space="preserve"> </t>
        </is>
      </c>
      <c r="G61" s="4" t="inlineStr">
        <is>
          <t xml:space="preserve"> </t>
        </is>
      </c>
      <c r="H61" s="6" t="n">
        <v>1379374</v>
      </c>
      <c r="I61" s="4" t="inlineStr">
        <is>
          <t xml:space="preserve"> </t>
        </is>
      </c>
      <c r="J61" s="4" t="inlineStr">
        <is>
          <t xml:space="preserve"> </t>
        </is>
      </c>
      <c r="K61" s="4" t="inlineStr">
        <is>
          <t xml:space="preserve"> </t>
        </is>
      </c>
    </row>
    <row r="62">
      <c r="A62" s="4" t="inlineStr">
        <is>
          <t>Long-term debt</t>
        </is>
      </c>
      <c r="B62" s="4" t="inlineStr">
        <is>
          <t xml:space="preserve"> </t>
        </is>
      </c>
      <c r="C62" s="4" t="inlineStr">
        <is>
          <t xml:space="preserve"> </t>
        </is>
      </c>
      <c r="D62" s="4" t="inlineStr">
        <is>
          <t xml:space="preserve"> </t>
        </is>
      </c>
      <c r="E62" s="6" t="n">
        <v>82346</v>
      </c>
      <c r="F62" s="4" t="inlineStr">
        <is>
          <t xml:space="preserve"> </t>
        </is>
      </c>
      <c r="G62" s="4" t="inlineStr">
        <is>
          <t xml:space="preserve"> </t>
        </is>
      </c>
      <c r="H62" s="6" t="n">
        <v>1198336</v>
      </c>
      <c r="I62" s="4" t="inlineStr">
        <is>
          <t xml:space="preserve"> </t>
        </is>
      </c>
      <c r="J62" s="4" t="inlineStr">
        <is>
          <t xml:space="preserve"> </t>
        </is>
      </c>
      <c r="K62" s="4" t="inlineStr">
        <is>
          <t xml:space="preserve"> </t>
        </is>
      </c>
    </row>
    <row r="63">
      <c r="A63" s="4" t="inlineStr">
        <is>
          <t>Convertible debentures</t>
        </is>
      </c>
      <c r="B63" s="4" t="inlineStr">
        <is>
          <t xml:space="preserve"> </t>
        </is>
      </c>
      <c r="C63" s="4" t="inlineStr">
        <is>
          <t xml:space="preserve"> </t>
        </is>
      </c>
      <c r="D63" s="4" t="inlineStr">
        <is>
          <t xml:space="preserve"> </t>
        </is>
      </c>
      <c r="E63" s="6" t="n">
        <v>2459924</v>
      </c>
      <c r="F63" s="4" t="inlineStr">
        <is>
          <t xml:space="preserve"> </t>
        </is>
      </c>
      <c r="G63" s="4" t="inlineStr">
        <is>
          <t xml:space="preserve"> </t>
        </is>
      </c>
      <c r="H63" s="6" t="n">
        <v>1228104</v>
      </c>
      <c r="I63" s="4" t="inlineStr">
        <is>
          <t xml:space="preserve"> </t>
        </is>
      </c>
      <c r="J63" s="4" t="inlineStr">
        <is>
          <t xml:space="preserve"> </t>
        </is>
      </c>
      <c r="K63" s="4" t="inlineStr">
        <is>
          <t xml:space="preserve"> </t>
        </is>
      </c>
    </row>
    <row r="64">
      <c r="A64" s="4" t="inlineStr">
        <is>
          <t>TOTAL LIABILITIES</t>
        </is>
      </c>
      <c r="B64" s="4" t="inlineStr">
        <is>
          <t xml:space="preserve"> </t>
        </is>
      </c>
      <c r="C64" s="4" t="inlineStr">
        <is>
          <t xml:space="preserve"> </t>
        </is>
      </c>
      <c r="D64" s="4" t="inlineStr">
        <is>
          <t xml:space="preserve"> </t>
        </is>
      </c>
      <c r="E64" s="6" t="n">
        <v>16284555</v>
      </c>
      <c r="F64" s="4" t="inlineStr">
        <is>
          <t xml:space="preserve"> </t>
        </is>
      </c>
      <c r="G64" s="4" t="inlineStr">
        <is>
          <t xml:space="preserve"> </t>
        </is>
      </c>
      <c r="H64" s="6" t="n">
        <v>8500096</v>
      </c>
      <c r="I64" s="4" t="inlineStr">
        <is>
          <t xml:space="preserve"> </t>
        </is>
      </c>
      <c r="J64" s="4" t="inlineStr">
        <is>
          <t xml:space="preserve"> </t>
        </is>
      </c>
      <c r="K64" s="4" t="inlineStr">
        <is>
          <t xml:space="preserve"> </t>
        </is>
      </c>
    </row>
    <row r="65">
      <c r="A65" s="3" t="inlineStr">
        <is>
          <t>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capital</t>
        </is>
      </c>
      <c r="B66" s="4" t="inlineStr">
        <is>
          <t xml:space="preserve"> </t>
        </is>
      </c>
      <c r="C66" s="4" t="inlineStr">
        <is>
          <t xml:space="preserve"> </t>
        </is>
      </c>
      <c r="D66" s="4" t="inlineStr">
        <is>
          <t xml:space="preserve"> </t>
        </is>
      </c>
      <c r="E66" s="6" t="n">
        <v>24593422</v>
      </c>
      <c r="F66" s="4" t="inlineStr">
        <is>
          <t xml:space="preserve"> </t>
        </is>
      </c>
      <c r="G66" s="4" t="inlineStr">
        <is>
          <t xml:space="preserve"> </t>
        </is>
      </c>
      <c r="H66" s="6" t="n">
        <v>21858827</v>
      </c>
      <c r="I66" s="4" t="inlineStr">
        <is>
          <t xml:space="preserve"> </t>
        </is>
      </c>
      <c r="J66" s="4" t="inlineStr">
        <is>
          <t xml:space="preserve"> </t>
        </is>
      </c>
      <c r="K66" s="4" t="inlineStr">
        <is>
          <t xml:space="preserve"> </t>
        </is>
      </c>
    </row>
    <row r="67">
      <c r="A67" s="4" t="inlineStr">
        <is>
          <t>Shares issu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5806</v>
      </c>
      <c r="I67" s="4" t="inlineStr">
        <is>
          <t xml:space="preserve"> </t>
        </is>
      </c>
      <c r="J67" s="4" t="inlineStr">
        <is>
          <t xml:space="preserve"> </t>
        </is>
      </c>
      <c r="K67" s="4" t="inlineStr">
        <is>
          <t xml:space="preserve"> </t>
        </is>
      </c>
    </row>
    <row r="68">
      <c r="A68" s="4" t="inlineStr">
        <is>
          <t>Contributed surplus</t>
        </is>
      </c>
      <c r="B68" s="4" t="inlineStr">
        <is>
          <t xml:space="preserve"> </t>
        </is>
      </c>
      <c r="C68" s="4" t="inlineStr">
        <is>
          <t xml:space="preserve"> </t>
        </is>
      </c>
      <c r="D68" s="4" t="inlineStr">
        <is>
          <t xml:space="preserve"> </t>
        </is>
      </c>
      <c r="E68" s="6" t="n">
        <v>8186297</v>
      </c>
      <c r="F68" s="4" t="inlineStr">
        <is>
          <t xml:space="preserve"> </t>
        </is>
      </c>
      <c r="G68" s="4" t="inlineStr">
        <is>
          <t xml:space="preserve"> </t>
        </is>
      </c>
      <c r="H68" s="6" t="n">
        <v>6505092</v>
      </c>
      <c r="I68" s="4" t="inlineStr">
        <is>
          <t xml:space="preserve"> </t>
        </is>
      </c>
      <c r="J68" s="4" t="inlineStr">
        <is>
          <t xml:space="preserve"> </t>
        </is>
      </c>
      <c r="K68" s="4" t="inlineStr">
        <is>
          <t xml:space="preserve"> </t>
        </is>
      </c>
    </row>
    <row r="69">
      <c r="A69" s="4" t="inlineStr">
        <is>
          <t>Accumulated other comprehensive loss</t>
        </is>
      </c>
      <c r="B69" s="4" t="inlineStr">
        <is>
          <t xml:space="preserve"> </t>
        </is>
      </c>
      <c r="C69" s="4" t="inlineStr">
        <is>
          <t xml:space="preserve"> </t>
        </is>
      </c>
      <c r="D69" s="4" t="inlineStr">
        <is>
          <t xml:space="preserve"> </t>
        </is>
      </c>
      <c r="E69" s="6" t="n">
        <v>-108069</v>
      </c>
      <c r="F69" s="4" t="inlineStr">
        <is>
          <t xml:space="preserve"> </t>
        </is>
      </c>
      <c r="G69" s="4" t="inlineStr">
        <is>
          <t xml:space="preserve"> </t>
        </is>
      </c>
      <c r="H69" s="6" t="n">
        <v>-109613</v>
      </c>
      <c r="I69" s="4" t="inlineStr">
        <is>
          <t xml:space="preserve"> </t>
        </is>
      </c>
      <c r="J69" s="4" t="inlineStr">
        <is>
          <t xml:space="preserve"> </t>
        </is>
      </c>
      <c r="K69" s="4" t="inlineStr">
        <is>
          <t xml:space="preserve"> </t>
        </is>
      </c>
    </row>
    <row r="70">
      <c r="A70" s="4" t="inlineStr">
        <is>
          <t>Accumulated deficit</t>
        </is>
      </c>
      <c r="B70" s="4" t="inlineStr">
        <is>
          <t xml:space="preserve"> </t>
        </is>
      </c>
      <c r="C70" s="4" t="inlineStr">
        <is>
          <t xml:space="preserve"> </t>
        </is>
      </c>
      <c r="D70" s="4" t="inlineStr">
        <is>
          <t xml:space="preserve"> </t>
        </is>
      </c>
      <c r="E70" s="6" t="n">
        <v>-20353629</v>
      </c>
      <c r="F70" s="4" t="inlineStr">
        <is>
          <t xml:space="preserve"> </t>
        </is>
      </c>
      <c r="G70" s="4" t="inlineStr">
        <is>
          <t xml:space="preserve"> </t>
        </is>
      </c>
      <c r="H70" s="6" t="n">
        <v>-21114998</v>
      </c>
      <c r="I70" s="4" t="inlineStr">
        <is>
          <t xml:space="preserve"> </t>
        </is>
      </c>
      <c r="J70" s="4" t="inlineStr">
        <is>
          <t xml:space="preserve"> </t>
        </is>
      </c>
      <c r="K70" s="4" t="inlineStr">
        <is>
          <t xml:space="preserve"> </t>
        </is>
      </c>
    </row>
    <row r="71">
      <c r="A71" s="4" t="inlineStr">
        <is>
          <t>Equity attributable to shareholders</t>
        </is>
      </c>
      <c r="B71" s="4" t="inlineStr">
        <is>
          <t xml:space="preserve"> </t>
        </is>
      </c>
      <c r="C71" s="4" t="inlineStr">
        <is>
          <t xml:space="preserve"> </t>
        </is>
      </c>
      <c r="D71" s="4" t="inlineStr">
        <is>
          <t xml:space="preserve"> </t>
        </is>
      </c>
      <c r="E71" s="6" t="n">
        <v>12318021</v>
      </c>
      <c r="F71" s="4" t="inlineStr">
        <is>
          <t xml:space="preserve"> </t>
        </is>
      </c>
      <c r="G71" s="4" t="inlineStr">
        <is>
          <t xml:space="preserve"> </t>
        </is>
      </c>
      <c r="H71" s="6" t="n">
        <v>7175114</v>
      </c>
      <c r="I71" s="4" t="inlineStr">
        <is>
          <t xml:space="preserve"> </t>
        </is>
      </c>
      <c r="J71" s="4" t="inlineStr">
        <is>
          <t xml:space="preserve"> </t>
        </is>
      </c>
      <c r="K71" s="4" t="inlineStr">
        <is>
          <t xml:space="preserve"> </t>
        </is>
      </c>
    </row>
    <row r="72">
      <c r="A72" s="4" t="inlineStr">
        <is>
          <t>Non-controlling interest</t>
        </is>
      </c>
      <c r="B72" s="4" t="inlineStr">
        <is>
          <t xml:space="preserve"> </t>
        </is>
      </c>
      <c r="C72" s="4" t="inlineStr">
        <is>
          <t xml:space="preserve"> </t>
        </is>
      </c>
      <c r="D72" s="4" t="inlineStr">
        <is>
          <t xml:space="preserve"> </t>
        </is>
      </c>
      <c r="E72" s="6" t="n">
        <v>1013324</v>
      </c>
      <c r="F72" s="4" t="inlineStr">
        <is>
          <t xml:space="preserve"> </t>
        </is>
      </c>
      <c r="G72" s="4" t="inlineStr">
        <is>
          <t xml:space="preserve"> </t>
        </is>
      </c>
      <c r="H72" s="6" t="n">
        <v>2006479</v>
      </c>
      <c r="I72" s="4" t="inlineStr">
        <is>
          <t xml:space="preserve"> </t>
        </is>
      </c>
      <c r="J72" s="4" t="inlineStr">
        <is>
          <t xml:space="preserve"> </t>
        </is>
      </c>
      <c r="K72" s="4" t="inlineStr">
        <is>
          <t xml:space="preserve"> </t>
        </is>
      </c>
    </row>
    <row r="73">
      <c r="A73" s="4" t="inlineStr">
        <is>
          <t>TOTAL EQUITY</t>
        </is>
      </c>
      <c r="B73" s="4" t="inlineStr">
        <is>
          <t xml:space="preserve"> </t>
        </is>
      </c>
      <c r="C73" s="4" t="inlineStr">
        <is>
          <t xml:space="preserve"> </t>
        </is>
      </c>
      <c r="D73" s="4" t="inlineStr">
        <is>
          <t xml:space="preserve"> </t>
        </is>
      </c>
      <c r="E73" s="6" t="n">
        <v>13331345</v>
      </c>
      <c r="F73" s="4" t="inlineStr">
        <is>
          <t xml:space="preserve"> </t>
        </is>
      </c>
      <c r="G73" s="4" t="inlineStr">
        <is>
          <t xml:space="preserve"> </t>
        </is>
      </c>
      <c r="H73" s="6" t="n">
        <v>9181593</v>
      </c>
      <c r="I73" s="4" t="inlineStr">
        <is>
          <t xml:space="preserve"> </t>
        </is>
      </c>
      <c r="J73" s="4" t="inlineStr">
        <is>
          <t xml:space="preserve"> </t>
        </is>
      </c>
      <c r="K73" s="4" t="inlineStr">
        <is>
          <t xml:space="preserve"> </t>
        </is>
      </c>
    </row>
    <row r="74">
      <c r="A74" s="4" t="inlineStr">
        <is>
          <t>TOTAL LIABILITIES AND EQUITY</t>
        </is>
      </c>
      <c r="B74" s="4" t="inlineStr">
        <is>
          <t xml:space="preserve"> </t>
        </is>
      </c>
      <c r="C74" s="4" t="inlineStr">
        <is>
          <t xml:space="preserve"> </t>
        </is>
      </c>
      <c r="D74" s="4" t="inlineStr">
        <is>
          <t xml:space="preserve"> </t>
        </is>
      </c>
      <c r="E74" s="5" t="n">
        <v>29615900</v>
      </c>
      <c r="F74" s="4" t="inlineStr">
        <is>
          <t xml:space="preserve"> </t>
        </is>
      </c>
      <c r="G74" s="4" t="inlineStr">
        <is>
          <t xml:space="preserve"> </t>
        </is>
      </c>
      <c r="H74" s="5" t="n">
        <v>17681689</v>
      </c>
      <c r="I74" s="4" t="inlineStr">
        <is>
          <t xml:space="preserve"> </t>
        </is>
      </c>
      <c r="J74" s="4" t="inlineStr">
        <is>
          <t xml:space="preserve"> </t>
        </is>
      </c>
      <c r="K7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LEASES</t>
        </is>
      </c>
      <c r="B4" s="4" t="inlineStr">
        <is>
          <t xml:space="preserve">7. LEASES The following is a continuity schedule of lease liabilities:
Schedule of lease liabilities
Lease liabilities December 31, October 31,
October 31,
$ $ $
Balance - beginning 2,918,683 2,301,129 2,360,438
Additions 528,980 2,583,661 1,030,429
Disposals (105,258 ) (292,763 ) -
Interest expense on lease liabilities 58,361 272,521 243,360
Payments (502,708 ) (1,945,865 ) (1,333,098 )
Balance - ending 2,898,058 2,918,683 2,301,129
Current portion 925,976 824,271 1,025,373
Non-current portion 1,972,082 2,094,412 1,275,756 Set out below are undiscounted minimum future lease payments after December 31, 2023:
Schedule of minimum future lease payments
Total future
Less than one year 982,881
Between one and five years 2,449,475
Total minimum lease payments 3,432,356
Less amount representing interest (534,298 )
Total 2,898,058 </t>
        </is>
      </c>
      <c r="C4" s="4" t="inlineStr">
        <is>
          <t xml:space="preserve">7. LEASES The following is a continuity schedule of lease liabilities.
Schedule of lease liabilities
September 30, December 31,
$ $
Balance - beginning 2,898,058 2,918,683
Additions 2,293,404 528,980
Disposals - (105,258 )
Interest expense on lease liabilities 221,191 58,361
Payments (1,076,193 ) (502,708 )
Balance - ending 4,336,460 2,898,058
Current portion 718,832 925,976
Non-current portion 3,617,628 1,972,082 Set out below are undiscounted minimum future lease payments after September 30, 2024:
Schedule of minimum future lease payments
Total future
Less than one year 1,054,089
Between one and five years 5,188,197
Total minimum lease payments 6,242,286
Less amount representing interest (1,905,826 )
Present value of minimum lease payments 4,336,4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CONSOLIDATED STATEMENTS OF COMPREHENSIVE INCOME (LOSS) (Details 1) - USD ($)</t>
        </is>
      </c>
      <c r="B1" s="2" t="inlineStr">
        <is>
          <t>2 Months Ended</t>
        </is>
      </c>
      <c r="D1" s="2" t="inlineStr">
        <is>
          <t>3 Months Ended</t>
        </is>
      </c>
      <c r="F1" s="2" t="inlineStr">
        <is>
          <t>9 Months Ended</t>
        </is>
      </c>
      <c r="I1" s="2" t="inlineStr">
        <is>
          <t>12 Months Ended</t>
        </is>
      </c>
    </row>
    <row r="2">
      <c r="B2" s="2" t="inlineStr">
        <is>
          <t>Dec. 31, 2023</t>
        </is>
      </c>
      <c r="C2" s="2" t="inlineStr">
        <is>
          <t>Dec. 31, 2022</t>
        </is>
      </c>
      <c r="D2" s="2" t="inlineStr">
        <is>
          <t>Sep. 30, 2024</t>
        </is>
      </c>
      <c r="E2" s="2" t="inlineStr">
        <is>
          <t>Oct. 31, 2023</t>
        </is>
      </c>
      <c r="F2" s="2" t="inlineStr">
        <is>
          <t>Oct. 31, 2024</t>
        </is>
      </c>
      <c r="G2" s="2" t="inlineStr">
        <is>
          <t>Sep. 30, 2024</t>
        </is>
      </c>
      <c r="H2" s="2" t="inlineStr">
        <is>
          <t>Oct. 31, 2023</t>
        </is>
      </c>
      <c r="I2" s="2" t="inlineStr">
        <is>
          <t>Oct. 31, 2023</t>
        </is>
      </c>
      <c r="J2" s="2" t="inlineStr">
        <is>
          <t>Oct. 31, 2022</t>
        </is>
      </c>
      <c r="K2" s="2" t="inlineStr">
        <is>
          <t>Oct.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5" t="n">
        <v>3638087</v>
      </c>
      <c r="C4" s="4" t="inlineStr">
        <is>
          <t xml:space="preserve"> </t>
        </is>
      </c>
      <c r="D4" s="5" t="n">
        <v>6992714</v>
      </c>
      <c r="E4" s="5" t="n">
        <v>6522291</v>
      </c>
      <c r="F4" s="4" t="inlineStr">
        <is>
          <t xml:space="preserve"> </t>
        </is>
      </c>
      <c r="G4" s="5" t="n">
        <v>21365317</v>
      </c>
      <c r="H4" s="5" t="n">
        <v>18822645</v>
      </c>
      <c r="I4" s="5" t="n">
        <v>23353185</v>
      </c>
      <c r="J4" s="5" t="n">
        <v>17757283</v>
      </c>
      <c r="K4" s="5" t="n">
        <v>9378673</v>
      </c>
    </row>
    <row r="5">
      <c r="A5" s="4" t="inlineStr">
        <is>
          <t>Cost of finished cannabis inventory sold</t>
        </is>
      </c>
      <c r="B5" s="6" t="n">
        <v>-1404323</v>
      </c>
      <c r="C5" s="4" t="inlineStr">
        <is>
          <t xml:space="preserve"> </t>
        </is>
      </c>
      <c r="D5" s="6" t="n">
        <v>-3554113</v>
      </c>
      <c r="E5" s="6" t="n">
        <v>-3005867</v>
      </c>
      <c r="F5" s="4" t="inlineStr">
        <is>
          <t xml:space="preserve"> </t>
        </is>
      </c>
      <c r="G5" s="6" t="n">
        <v>-9894320</v>
      </c>
      <c r="H5" s="6" t="n">
        <v>-9118395</v>
      </c>
      <c r="I5" s="6" t="n">
        <v>-11155676</v>
      </c>
      <c r="J5" s="6" t="n">
        <v>-9227439</v>
      </c>
      <c r="K5" s="6" t="n">
        <v>-3997617</v>
      </c>
    </row>
    <row r="6">
      <c r="A6" s="4" t="inlineStr">
        <is>
          <t>Cost of service revenues</t>
        </is>
      </c>
      <c r="B6" s="6" t="n">
        <v>-89210</v>
      </c>
      <c r="C6" s="4" t="inlineStr">
        <is>
          <t xml:space="preserve"> </t>
        </is>
      </c>
      <c r="D6" s="6" t="n">
        <v>-46968</v>
      </c>
      <c r="E6" s="6" t="n">
        <v>-84005</v>
      </c>
      <c r="F6" s="4" t="inlineStr">
        <is>
          <t xml:space="preserve"> </t>
        </is>
      </c>
      <c r="G6" s="6" t="n">
        <v>-206669</v>
      </c>
      <c r="H6" s="6" t="n">
        <v>-308641</v>
      </c>
      <c r="I6" s="6" t="n">
        <v>-308641</v>
      </c>
      <c r="J6" s="4" t="inlineStr">
        <is>
          <t xml:space="preserve"> </t>
        </is>
      </c>
      <c r="K6" s="6" t="n">
        <v>-154353</v>
      </c>
    </row>
    <row r="7">
      <c r="A7" s="4" t="inlineStr">
        <is>
          <t>Gross profit, excluding fair value items</t>
        </is>
      </c>
      <c r="B7" s="6" t="n">
        <v>2144554</v>
      </c>
      <c r="C7" s="4" t="inlineStr">
        <is>
          <t xml:space="preserve"> </t>
        </is>
      </c>
      <c r="D7" s="6" t="n">
        <v>3391633</v>
      </c>
      <c r="E7" s="6" t="n">
        <v>3432419</v>
      </c>
      <c r="F7" s="4" t="inlineStr">
        <is>
          <t xml:space="preserve"> </t>
        </is>
      </c>
      <c r="G7" s="6" t="n">
        <v>11264328</v>
      </c>
      <c r="H7" s="6" t="n">
        <v>9395609</v>
      </c>
      <c r="I7" s="6" t="n">
        <v>11888868</v>
      </c>
      <c r="J7" s="6" t="n">
        <v>8529844</v>
      </c>
      <c r="K7" s="6" t="n">
        <v>5226703</v>
      </c>
    </row>
    <row r="8">
      <c r="A8" s="4" t="inlineStr">
        <is>
          <t>Realized fair value loss amounts in inventory sold</t>
        </is>
      </c>
      <c r="B8" s="6" t="n">
        <v>-460647</v>
      </c>
      <c r="C8" s="4" t="inlineStr">
        <is>
          <t xml:space="preserve"> </t>
        </is>
      </c>
      <c r="D8" s="4" t="inlineStr">
        <is>
          <t xml:space="preserve"> </t>
        </is>
      </c>
      <c r="E8" s="4" t="inlineStr">
        <is>
          <t xml:space="preserve"> </t>
        </is>
      </c>
      <c r="F8" s="4" t="inlineStr">
        <is>
          <t xml:space="preserve"> </t>
        </is>
      </c>
      <c r="G8" s="6" t="n">
        <v>-2772840</v>
      </c>
      <c r="H8" s="6" t="n">
        <v>-1966436</v>
      </c>
      <c r="I8" s="6" t="n">
        <v>-2573151</v>
      </c>
      <c r="J8" s="6" t="n">
        <v>-3685338</v>
      </c>
      <c r="K8" s="6" t="n">
        <v>-950461</v>
      </c>
    </row>
    <row r="9">
      <c r="A9" s="4" t="inlineStr">
        <is>
          <t>Unrealized fair value gain on growth of biological assets</t>
        </is>
      </c>
      <c r="B9" s="6" t="n">
        <v>686867</v>
      </c>
      <c r="C9" s="4" t="inlineStr">
        <is>
          <t xml:space="preserve"> </t>
        </is>
      </c>
      <c r="D9" s="6" t="n">
        <v>1357031</v>
      </c>
      <c r="E9" s="6" t="n">
        <v>1721172</v>
      </c>
      <c r="F9" s="4" t="inlineStr">
        <is>
          <t xml:space="preserve"> </t>
        </is>
      </c>
      <c r="G9" s="6" t="n">
        <v>2065695</v>
      </c>
      <c r="H9" s="6" t="n">
        <v>2724925</v>
      </c>
      <c r="I9" s="6" t="n">
        <v>3355797</v>
      </c>
      <c r="J9" s="6" t="n">
        <v>3278572</v>
      </c>
      <c r="K9" s="6" t="n">
        <v>1824226</v>
      </c>
    </row>
    <row r="10">
      <c r="A10" s="4" t="inlineStr">
        <is>
          <t>Gross profit</t>
        </is>
      </c>
      <c r="B10" s="6" t="n">
        <v>2370774</v>
      </c>
      <c r="C10" s="4" t="inlineStr">
        <is>
          <t xml:space="preserve"> </t>
        </is>
      </c>
      <c r="D10" s="6" t="n">
        <v>3923936</v>
      </c>
      <c r="E10" s="6" t="n">
        <v>4409610</v>
      </c>
      <c r="F10" s="4" t="inlineStr">
        <is>
          <t xml:space="preserve"> </t>
        </is>
      </c>
      <c r="G10" s="6" t="n">
        <v>10557183</v>
      </c>
      <c r="H10" s="6" t="n">
        <v>10154098</v>
      </c>
      <c r="I10" s="6" t="n">
        <v>12671514</v>
      </c>
      <c r="J10" s="6" t="n">
        <v>8123078</v>
      </c>
      <c r="K10" s="6" t="n">
        <v>6100468</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etion expense</t>
        </is>
      </c>
      <c r="B12" s="6" t="n">
        <v>2164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26732</v>
      </c>
      <c r="J12" s="6" t="n">
        <v>491781</v>
      </c>
      <c r="K12" s="6" t="n">
        <v>949811</v>
      </c>
    </row>
    <row r="13">
      <c r="A13" s="4" t="inlineStr">
        <is>
          <t>Amortization of property and equipment</t>
        </is>
      </c>
      <c r="B13" s="6" t="n">
        <v>186415</v>
      </c>
      <c r="C13" s="4" t="inlineStr">
        <is>
          <t xml:space="preserve"> </t>
        </is>
      </c>
      <c r="D13" s="6" t="n">
        <v>261750</v>
      </c>
      <c r="E13" s="6" t="n">
        <v>198819</v>
      </c>
      <c r="F13" s="4" t="inlineStr">
        <is>
          <t xml:space="preserve"> </t>
        </is>
      </c>
      <c r="G13" s="6" t="n">
        <v>728095</v>
      </c>
      <c r="H13" s="6" t="n">
        <v>463002</v>
      </c>
      <c r="I13" s="6" t="n">
        <v>578641</v>
      </c>
      <c r="J13" s="6" t="n">
        <v>750916</v>
      </c>
      <c r="K13" s="6" t="n">
        <v>180015</v>
      </c>
    </row>
    <row r="14">
      <c r="A14" s="4" t="inlineStr">
        <is>
          <t>General and administrative</t>
        </is>
      </c>
      <c r="B14" s="6" t="n">
        <v>1437353</v>
      </c>
      <c r="C14" s="4" t="inlineStr">
        <is>
          <t xml:space="preserve"> </t>
        </is>
      </c>
      <c r="D14" s="6" t="n">
        <v>2390671</v>
      </c>
      <c r="E14" s="6" t="n">
        <v>1881389</v>
      </c>
      <c r="F14" s="4" t="inlineStr">
        <is>
          <t xml:space="preserve"> </t>
        </is>
      </c>
      <c r="G14" s="6" t="n">
        <v>7418538</v>
      </c>
      <c r="H14" s="6" t="n">
        <v>4930635</v>
      </c>
      <c r="I14" s="6" t="n">
        <v>6465877</v>
      </c>
      <c r="J14" s="6" t="n">
        <v>5852236</v>
      </c>
      <c r="K14" s="6" t="n">
        <v>3983250</v>
      </c>
    </row>
    <row r="15">
      <c r="A15" s="4" t="inlineStr">
        <is>
          <t>Share-based compensation</t>
        </is>
      </c>
      <c r="B15" s="6" t="n">
        <v>104359</v>
      </c>
      <c r="C15" s="4" t="inlineStr">
        <is>
          <t xml:space="preserve"> </t>
        </is>
      </c>
      <c r="D15" s="6" t="n">
        <v>294807</v>
      </c>
      <c r="E15" s="6" t="n">
        <v>97256</v>
      </c>
      <c r="F15" s="4" t="inlineStr">
        <is>
          <t xml:space="preserve"> </t>
        </is>
      </c>
      <c r="G15" s="6" t="n">
        <v>379178</v>
      </c>
      <c r="H15" s="6" t="n">
        <v>290491</v>
      </c>
      <c r="I15" s="6" t="n">
        <v>346113</v>
      </c>
      <c r="J15" s="6" t="n">
        <v>70996</v>
      </c>
      <c r="K15" s="6" t="n">
        <v>280819</v>
      </c>
    </row>
    <row r="16">
      <c r="A16" s="4" t="inlineStr">
        <is>
          <t>Total expenses</t>
        </is>
      </c>
      <c r="B16" s="6" t="n">
        <v>1944620</v>
      </c>
      <c r="C16" s="4" t="inlineStr">
        <is>
          <t xml:space="preserve"> </t>
        </is>
      </c>
      <c r="D16" s="6" t="n">
        <v>2947228</v>
      </c>
      <c r="E16" s="6" t="n">
        <v>2177464</v>
      </c>
      <c r="F16" s="4" t="inlineStr">
        <is>
          <t xml:space="preserve"> </t>
        </is>
      </c>
      <c r="G16" s="6" t="n">
        <v>8525811</v>
      </c>
      <c r="H16" s="6" t="n">
        <v>5684128</v>
      </c>
      <c r="I16" s="6" t="n">
        <v>8417363</v>
      </c>
      <c r="J16" s="6" t="n">
        <v>7165929</v>
      </c>
      <c r="K16" s="6" t="n">
        <v>5398892</v>
      </c>
    </row>
    <row r="17">
      <c r="A17" s="4" t="inlineStr">
        <is>
          <t>Income from operations</t>
        </is>
      </c>
      <c r="B17" s="6" t="n">
        <v>426154</v>
      </c>
      <c r="C17" s="4" t="inlineStr">
        <is>
          <t xml:space="preserve"> </t>
        </is>
      </c>
      <c r="D17" s="6" t="n">
        <v>976708</v>
      </c>
      <c r="E17" s="6" t="n">
        <v>2232146</v>
      </c>
      <c r="F17" s="4" t="inlineStr">
        <is>
          <t xml:space="preserve"> </t>
        </is>
      </c>
      <c r="G17" s="6" t="n">
        <v>2031372</v>
      </c>
      <c r="H17" s="6" t="n">
        <v>4469970</v>
      </c>
      <c r="I17" s="6" t="n">
        <v>4254151</v>
      </c>
      <c r="J17" s="6" t="n">
        <v>957149</v>
      </c>
      <c r="K17" s="6" t="n">
        <v>701576</v>
      </c>
    </row>
    <row r="18">
      <c r="A18" s="3" t="inlineStr">
        <is>
          <t>Other income an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expense</t>
        </is>
      </c>
      <c r="B19" s="6" t="n">
        <v>-69164</v>
      </c>
      <c r="C19" s="4" t="inlineStr">
        <is>
          <t xml:space="preserve"> </t>
        </is>
      </c>
      <c r="D19" s="6" t="n">
        <v>-101742</v>
      </c>
      <c r="E19" s="6" t="n">
        <v>-85426</v>
      </c>
      <c r="F19" s="4" t="inlineStr">
        <is>
          <t xml:space="preserve"> </t>
        </is>
      </c>
      <c r="G19" s="6" t="n">
        <v>-271065</v>
      </c>
      <c r="H19" s="6" t="n">
        <v>-271112</v>
      </c>
      <c r="I19" s="6" t="n">
        <v>-370616</v>
      </c>
      <c r="J19" s="6" t="n">
        <v>-402239</v>
      </c>
      <c r="K19" s="6" t="n">
        <v>-197632</v>
      </c>
    </row>
    <row r="20">
      <c r="A20" s="4" t="inlineStr">
        <is>
          <t>Other income</t>
        </is>
      </c>
      <c r="B20" s="6" t="n">
        <v>49678</v>
      </c>
      <c r="C20" s="4" t="inlineStr">
        <is>
          <t xml:space="preserve"> </t>
        </is>
      </c>
      <c r="D20" s="6" t="n">
        <v>-258357</v>
      </c>
      <c r="E20" s="6" t="n">
        <v>34224</v>
      </c>
      <c r="F20" s="4" t="inlineStr">
        <is>
          <t xml:space="preserve"> </t>
        </is>
      </c>
      <c r="G20" s="6" t="n">
        <v>51927</v>
      </c>
      <c r="H20" s="6" t="n">
        <v>217713</v>
      </c>
      <c r="I20" s="6" t="n">
        <v>441487</v>
      </c>
      <c r="J20" s="6" t="n">
        <v>-3432</v>
      </c>
      <c r="K20" s="6" t="n">
        <v>-17072</v>
      </c>
    </row>
    <row r="21">
      <c r="A21" s="4" t="inlineStr">
        <is>
          <t>Gain on debt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3858</v>
      </c>
      <c r="K21" s="6" t="n">
        <v>141180</v>
      </c>
    </row>
    <row r="22">
      <c r="A22" s="4" t="inlineStr">
        <is>
          <t>Unrealized loss on 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3777</v>
      </c>
      <c r="K22" s="6" t="n">
        <v>-35902</v>
      </c>
    </row>
    <row r="23">
      <c r="A23" s="4" t="inlineStr">
        <is>
          <t>Unrealized gain on warrants asset</t>
        </is>
      </c>
      <c r="B23" s="6" t="n">
        <v>400016</v>
      </c>
      <c r="C23" s="4" t="inlineStr">
        <is>
          <t xml:space="preserve"> </t>
        </is>
      </c>
      <c r="D23" s="6" t="n">
        <v>115104</v>
      </c>
      <c r="E23" s="6" t="n">
        <v>129113</v>
      </c>
      <c r="F23" s="4" t="inlineStr">
        <is>
          <t xml:space="preserve"> </t>
        </is>
      </c>
      <c r="G23" s="6" t="n">
        <v>2071411</v>
      </c>
      <c r="H23" s="6" t="n">
        <v>129113</v>
      </c>
      <c r="I23" s="6" t="n">
        <v>129113</v>
      </c>
      <c r="J23" s="4" t="inlineStr">
        <is>
          <t xml:space="preserve"> </t>
        </is>
      </c>
      <c r="K23" s="4" t="inlineStr">
        <is>
          <t xml:space="preserve"> </t>
        </is>
      </c>
    </row>
    <row r="24">
      <c r="A24" s="4" t="inlineStr">
        <is>
          <t>Loss on disposal of property and equipment</t>
        </is>
      </c>
      <c r="B24" s="6" t="n">
        <v>-87699</v>
      </c>
      <c r="C24" s="4" t="inlineStr">
        <is>
          <t xml:space="preserve"> </t>
        </is>
      </c>
      <c r="D24" s="6" t="n">
        <v>10000</v>
      </c>
      <c r="E24" s="6" t="n">
        <v>-13881</v>
      </c>
      <c r="F24" s="4" t="inlineStr">
        <is>
          <t xml:space="preserve"> </t>
        </is>
      </c>
      <c r="G24" s="6" t="n">
        <v>7823</v>
      </c>
      <c r="H24" s="6" t="n">
        <v>-13881</v>
      </c>
      <c r="I24" s="6" t="n">
        <v>-182025</v>
      </c>
      <c r="J24" s="6" t="n">
        <v>-6250</v>
      </c>
      <c r="K24" s="6" t="n">
        <v>-7542</v>
      </c>
    </row>
    <row r="25">
      <c r="A25" s="4" t="inlineStr">
        <is>
          <t>Total other income (expense), net</t>
        </is>
      </c>
      <c r="B25" s="6" t="n">
        <v>629812</v>
      </c>
      <c r="C25" s="4" t="inlineStr">
        <is>
          <t xml:space="preserve"> </t>
        </is>
      </c>
      <c r="D25" s="6" t="n">
        <v>-1385066</v>
      </c>
      <c r="E25" s="6" t="n">
        <v>-4248969</v>
      </c>
      <c r="F25" s="4" t="inlineStr">
        <is>
          <t xml:space="preserve"> </t>
        </is>
      </c>
      <c r="G25" s="6" t="n">
        <v>-13256246</v>
      </c>
      <c r="H25" s="6" t="n">
        <v>-5428649</v>
      </c>
      <c r="I25" s="6" t="n">
        <v>-4545539</v>
      </c>
      <c r="J25" s="6" t="n">
        <v>-291840</v>
      </c>
      <c r="K25" s="6" t="n">
        <v>-1565780</v>
      </c>
    </row>
    <row r="26">
      <c r="A26" s="4" t="inlineStr">
        <is>
          <t>Income from operations before taxes</t>
        </is>
      </c>
      <c r="B26" s="6" t="n">
        <v>1055966</v>
      </c>
      <c r="C26" s="4" t="inlineStr">
        <is>
          <t xml:space="preserve"> </t>
        </is>
      </c>
      <c r="D26" s="6" t="n">
        <v>-408358</v>
      </c>
      <c r="E26" s="6" t="n">
        <v>-2016823</v>
      </c>
      <c r="F26" s="4" t="inlineStr">
        <is>
          <t xml:space="preserve"> </t>
        </is>
      </c>
      <c r="G26" s="6" t="n">
        <v>-11224874</v>
      </c>
      <c r="H26" s="6" t="n">
        <v>-958679</v>
      </c>
      <c r="I26" s="6" t="n">
        <v>-291388</v>
      </c>
      <c r="J26" s="6" t="n">
        <v>665309</v>
      </c>
      <c r="K26" s="6" t="n">
        <v>-864204</v>
      </c>
    </row>
    <row r="27">
      <c r="A27" s="4" t="inlineStr">
        <is>
          <t>Income tax (Note 20)</t>
        </is>
      </c>
      <c r="B27" s="6" t="n">
        <v>-383539</v>
      </c>
      <c r="C27" s="4" t="inlineStr">
        <is>
          <t xml:space="preserve"> </t>
        </is>
      </c>
      <c r="D27" s="6" t="n">
        <v>-258882</v>
      </c>
      <c r="E27" s="6" t="n">
        <v>4499</v>
      </c>
      <c r="F27" s="4" t="inlineStr">
        <is>
          <t xml:space="preserve"> </t>
        </is>
      </c>
      <c r="G27" s="6" t="n">
        <v>-1181888</v>
      </c>
      <c r="H27" s="6" t="n">
        <v>-296178</v>
      </c>
      <c r="I27" s="6" t="n">
        <v>-370932</v>
      </c>
      <c r="J27" s="6" t="n">
        <v>-245358</v>
      </c>
      <c r="K27" s="6" t="n">
        <v>-150543</v>
      </c>
    </row>
    <row r="28">
      <c r="A28" s="4" t="inlineStr">
        <is>
          <t>Net income</t>
        </is>
      </c>
      <c r="B28" s="6" t="n">
        <v>672427</v>
      </c>
      <c r="C28" s="4" t="inlineStr">
        <is>
          <t xml:space="preserve"> </t>
        </is>
      </c>
      <c r="D28" s="6" t="n">
        <v>-667240</v>
      </c>
      <c r="E28" s="6" t="n">
        <v>-2012324</v>
      </c>
      <c r="F28" s="5" t="n">
        <v>-1254857</v>
      </c>
      <c r="G28" s="6" t="n">
        <v>-12406762</v>
      </c>
      <c r="H28" s="6" t="n">
        <v>-1254857</v>
      </c>
      <c r="I28" s="6" t="n">
        <v>-662320</v>
      </c>
      <c r="J28" s="6" t="n">
        <v>419951</v>
      </c>
      <c r="K28" s="6" t="n">
        <v>-1014747</v>
      </c>
    </row>
    <row r="29">
      <c r="A29" s="3" t="inlineStr">
        <is>
          <t>Other comprehensive income (items that may be subsequently reclassified to profit and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rrency translation gain</t>
        </is>
      </c>
      <c r="B30" s="6" t="n">
        <v>6106</v>
      </c>
      <c r="C30" s="4" t="inlineStr">
        <is>
          <t xml:space="preserve"> </t>
        </is>
      </c>
      <c r="D30" s="6" t="n">
        <v>-499</v>
      </c>
      <c r="E30" s="6" t="n">
        <v>-5479</v>
      </c>
      <c r="F30" s="4" t="inlineStr">
        <is>
          <t xml:space="preserve"> </t>
        </is>
      </c>
      <c r="G30" s="6" t="n">
        <v>-8371</v>
      </c>
      <c r="H30" s="6" t="n">
        <v>-3140</v>
      </c>
      <c r="I30" s="6" t="n">
        <v>-4562</v>
      </c>
      <c r="J30" s="6" t="n">
        <v>-19235</v>
      </c>
      <c r="K30" s="6" t="n">
        <v>-78181</v>
      </c>
    </row>
    <row r="31">
      <c r="A31" s="4" t="inlineStr">
        <is>
          <t>Total comprehensive income</t>
        </is>
      </c>
      <c r="B31" s="6" t="n">
        <v>678533</v>
      </c>
      <c r="C31" s="4" t="inlineStr">
        <is>
          <t xml:space="preserve"> </t>
        </is>
      </c>
      <c r="D31" s="6" t="n">
        <v>-667739</v>
      </c>
      <c r="E31" s="6" t="n">
        <v>-2017803</v>
      </c>
      <c r="F31" s="4" t="inlineStr">
        <is>
          <t xml:space="preserve"> </t>
        </is>
      </c>
      <c r="G31" s="6" t="n">
        <v>-12415133</v>
      </c>
      <c r="H31" s="6" t="n">
        <v>-1257997</v>
      </c>
      <c r="I31" s="6" t="n">
        <v>-666882</v>
      </c>
      <c r="J31" s="6" t="n">
        <v>400716</v>
      </c>
      <c r="K31" s="6" t="n">
        <v>-1092928</v>
      </c>
    </row>
    <row r="32">
      <c r="A32" s="3" t="inlineStr">
        <is>
          <t>Net income for the year attributable t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controlling interest</t>
        </is>
      </c>
      <c r="B33" s="6" t="n">
        <v>29607</v>
      </c>
      <c r="C33" s="4" t="inlineStr">
        <is>
          <t xml:space="preserve"> </t>
        </is>
      </c>
      <c r="D33" s="6" t="n">
        <v>130777</v>
      </c>
      <c r="E33" s="6" t="n">
        <v>91036</v>
      </c>
      <c r="F33" s="4" t="inlineStr">
        <is>
          <t xml:space="preserve"> </t>
        </is>
      </c>
      <c r="G33" s="6" t="n">
        <v>270977</v>
      </c>
      <c r="H33" s="6" t="n">
        <v>210129</v>
      </c>
      <c r="I33" s="6" t="n">
        <v>-129279</v>
      </c>
      <c r="J33" s="6" t="n">
        <v>-27507</v>
      </c>
      <c r="K33" s="6" t="n">
        <v>1395558</v>
      </c>
    </row>
    <row r="34">
      <c r="A34" s="4" t="inlineStr">
        <is>
          <t>Shareholders</t>
        </is>
      </c>
      <c r="B34" s="6" t="n">
        <v>642820</v>
      </c>
      <c r="C34" s="4" t="inlineStr">
        <is>
          <t xml:space="preserve"> </t>
        </is>
      </c>
      <c r="D34" s="6" t="n">
        <v>-798017</v>
      </c>
      <c r="E34" s="6" t="n">
        <v>-2103360</v>
      </c>
      <c r="F34" s="4" t="inlineStr">
        <is>
          <t xml:space="preserve"> </t>
        </is>
      </c>
      <c r="G34" s="6" t="n">
        <v>-12677739</v>
      </c>
      <c r="H34" s="6" t="n">
        <v>-1464986</v>
      </c>
      <c r="I34" s="6" t="n">
        <v>-533041</v>
      </c>
      <c r="J34" s="6" t="n">
        <v>447458</v>
      </c>
      <c r="K34" s="6" t="n">
        <v>-2410305</v>
      </c>
    </row>
    <row r="35">
      <c r="A35" s="3" t="inlineStr">
        <is>
          <t>Comprehensive income for the year attributable t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holders</t>
        </is>
      </c>
      <c r="B36" s="6" t="n">
        <v>648926</v>
      </c>
      <c r="C36" s="4" t="inlineStr">
        <is>
          <t xml:space="preserve"> </t>
        </is>
      </c>
      <c r="D36" s="5" t="n">
        <v>-798516</v>
      </c>
      <c r="E36" s="5" t="n">
        <v>-2108839</v>
      </c>
      <c r="F36" s="4" t="inlineStr">
        <is>
          <t xml:space="preserve"> </t>
        </is>
      </c>
      <c r="G36" s="5" t="n">
        <v>-12686110</v>
      </c>
      <c r="H36" s="5" t="n">
        <v>-1468126</v>
      </c>
      <c r="I36" s="5" t="n">
        <v>-537603</v>
      </c>
      <c r="J36" s="5" t="n">
        <v>428223</v>
      </c>
      <c r="K36" s="5" t="n">
        <v>-2488486</v>
      </c>
    </row>
    <row r="37">
      <c r="A37" s="4" t="inlineStr">
        <is>
          <t>Comprehensive Income Los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duct sales</t>
        </is>
      </c>
      <c r="B39" s="6" t="n">
        <v>3542037</v>
      </c>
      <c r="C39" s="5" t="n">
        <v>2782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vice revenue</t>
        </is>
      </c>
      <c r="B40" s="6" t="n">
        <v>960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revenue</t>
        </is>
      </c>
      <c r="B41" s="6" t="n">
        <v>3638087</v>
      </c>
      <c r="C41" s="6" t="n">
        <v>2782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st of finished cannabis inventory sold</t>
        </is>
      </c>
      <c r="B42" s="6" t="n">
        <v>-1404323</v>
      </c>
      <c r="C42" s="6" t="n">
        <v>-126413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st of service revenues</t>
        </is>
      </c>
      <c r="B43" s="6" t="n">
        <v>-892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oss profit, excluding fair value items</t>
        </is>
      </c>
      <c r="B44" s="6" t="n">
        <v>2144554</v>
      </c>
      <c r="C44" s="6" t="n">
        <v>151799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alized fair value loss amounts in inventory sold</t>
        </is>
      </c>
      <c r="B45" s="6" t="n">
        <v>460647</v>
      </c>
      <c r="C45" s="6" t="n">
        <v>3952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realized fair value gain on growth of biological assets</t>
        </is>
      </c>
      <c r="B46" s="6" t="n">
        <v>686867</v>
      </c>
      <c r="C46" s="6" t="n">
        <v>43589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oss profit</t>
        </is>
      </c>
      <c r="B47" s="6" t="n">
        <v>2370774</v>
      </c>
      <c r="C47" s="6" t="n">
        <v>155869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retion expense</t>
        </is>
      </c>
      <c r="B49" s="6" t="n">
        <v>216493</v>
      </c>
      <c r="C49" s="6" t="n">
        <v>944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rtization of property and equipment</t>
        </is>
      </c>
      <c r="B50" s="6" t="n">
        <v>186415</v>
      </c>
      <c r="C50" s="6" t="n">
        <v>897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eneral and administrative</t>
        </is>
      </c>
      <c r="B51" s="6" t="n">
        <v>1437353</v>
      </c>
      <c r="C51" s="6" t="n">
        <v>100935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t>
        </is>
      </c>
      <c r="B52" s="6" t="n">
        <v>1043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expenses</t>
        </is>
      </c>
      <c r="B53" s="6" t="n">
        <v>1944620</v>
      </c>
      <c r="C53" s="6" t="n">
        <v>11935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ome from operations</t>
        </is>
      </c>
      <c r="B54" s="6" t="n">
        <v>426154</v>
      </c>
      <c r="C54" s="6" t="n">
        <v>36518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ther income and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expense</t>
        </is>
      </c>
      <c r="B56" s="6" t="n">
        <v>-69164</v>
      </c>
      <c r="C56" s="6" t="n">
        <v>-7026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income</t>
        </is>
      </c>
      <c r="B57" s="6" t="n">
        <v>49678</v>
      </c>
      <c r="C57" s="6" t="n">
        <v>177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ain on debt settl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realized loss on marketable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realized gain on derivative liability</t>
        </is>
      </c>
      <c r="B60" s="6" t="n">
        <v>33698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realized gain on warrants asset</t>
        </is>
      </c>
      <c r="B61" s="6" t="n">
        <v>4000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ss on disposal of property and equipment</t>
        </is>
      </c>
      <c r="B62" s="6" t="n">
        <v>-876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other income (expense), net</t>
        </is>
      </c>
      <c r="B63" s="6" t="n">
        <v>629812</v>
      </c>
      <c r="C63" s="6" t="n">
        <v>-684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ome from operations before taxes</t>
        </is>
      </c>
      <c r="B64" s="6" t="n">
        <v>1055966</v>
      </c>
      <c r="C64" s="6" t="n">
        <v>2967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ome tax (Note 20)</t>
        </is>
      </c>
      <c r="B65" s="6" t="n">
        <v>-383539</v>
      </c>
      <c r="C65" s="6" t="n">
        <v>-5481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income</t>
        </is>
      </c>
      <c r="B66" s="6" t="n">
        <v>672427</v>
      </c>
      <c r="C66" s="6" t="n">
        <v>24189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ther comprehensive income (items that may be subsequently reclassified to profit and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rrency translation gain</t>
        </is>
      </c>
      <c r="B68" s="6" t="n">
        <v>61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comprehensive income</t>
        </is>
      </c>
      <c r="B69" s="5" t="n">
        <v>678533</v>
      </c>
      <c r="C69" s="5" t="n">
        <v>24189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ain per share attributable to shareholders – basic and diluted</t>
        </is>
      </c>
      <c r="B70" s="5" t="n">
        <v>0</v>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eighted average shares outstanding – basic and diluted</t>
        </is>
      </c>
      <c r="B71" s="6" t="n">
        <v>182005886</v>
      </c>
      <c r="C71" s="6" t="n">
        <v>1691938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Net income for the year attributable t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n-controlling interest</t>
        </is>
      </c>
      <c r="B73" s="5" t="n">
        <v>296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holders</t>
        </is>
      </c>
      <c r="B74" s="6" t="n">
        <v>642820</v>
      </c>
      <c r="C74" s="6" t="n">
        <v>24189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mprehensive income for the year attributable t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holders</t>
        </is>
      </c>
      <c r="B76" s="6" t="n">
        <v>648926</v>
      </c>
      <c r="C76" s="6" t="n">
        <v>24189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comprehensive income</t>
        </is>
      </c>
      <c r="B77" s="5" t="n">
        <v>678533</v>
      </c>
      <c r="C77" s="5" t="n">
        <v>24189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5">
    <mergeCell ref="A1:A2"/>
    <mergeCell ref="B1:C1"/>
    <mergeCell ref="D1:E1"/>
    <mergeCell ref="F1:H1"/>
    <mergeCell ref="I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5" customWidth="1" min="8" max="8"/>
    <col width="13" customWidth="1" min="9" max="9"/>
    <col width="14" customWidth="1" min="10" max="10"/>
    <col width="13" customWidth="1" min="11" max="11"/>
    <col width="14" customWidth="1" min="12" max="12"/>
    <col width="16" customWidth="1" min="13" max="13"/>
    <col width="14" customWidth="1" min="14" max="14"/>
    <col width="14" customWidth="1" min="15" max="15"/>
  </cols>
  <sheetData>
    <row r="1">
      <c r="A1" s="1" t="inlineStr">
        <is>
          <t>STATEMENT OF CHANGES IN EQUITY (Details 2) - USD ($)</t>
        </is>
      </c>
      <c r="B1" s="2" t="inlineStr">
        <is>
          <t>2 Months Ended</t>
        </is>
      </c>
      <c r="E1" s="2" t="inlineStr">
        <is>
          <t>3 Months Ended</t>
        </is>
      </c>
      <c r="H1" s="2" t="inlineStr">
        <is>
          <t>9 Months Ended</t>
        </is>
      </c>
      <c r="M1" s="2" t="inlineStr">
        <is>
          <t>12 Months Ended</t>
        </is>
      </c>
    </row>
    <row r="2">
      <c r="B2" s="2" t="inlineStr">
        <is>
          <t>Dec. 31, 2023</t>
        </is>
      </c>
      <c r="D2" s="2" t="inlineStr">
        <is>
          <t>Dec. 31, 2022</t>
        </is>
      </c>
      <c r="E2" s="2" t="inlineStr">
        <is>
          <t>Sep. 30, 2024</t>
        </is>
      </c>
      <c r="G2" s="2" t="inlineStr">
        <is>
          <t>Oct. 31, 2023</t>
        </is>
      </c>
      <c r="H2" s="2" t="inlineStr">
        <is>
          <t>Oct. 31, 2024</t>
        </is>
      </c>
      <c r="J2" s="2" t="inlineStr">
        <is>
          <t>Sep. 30, 2024</t>
        </is>
      </c>
      <c r="L2" s="2" t="inlineStr">
        <is>
          <t>Oct. 31, 2023</t>
        </is>
      </c>
      <c r="M2" s="2" t="inlineStr">
        <is>
          <t>Oct. 31, 2023</t>
        </is>
      </c>
      <c r="N2" s="2" t="inlineStr">
        <is>
          <t>Oct. 31, 2022</t>
        </is>
      </c>
      <c r="O2" s="2" t="inlineStr">
        <is>
          <t>Oct. 31, 2021</t>
        </is>
      </c>
    </row>
    <row r="3">
      <c r="A3" s="3" t="inlineStr">
        <is>
          <t>IfrsStatementLineItems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 January 31, 2023</t>
        </is>
      </c>
      <c r="B4" s="5" t="n">
        <v>12548453</v>
      </c>
      <c r="D4" s="5" t="n">
        <v>8939700</v>
      </c>
      <c r="E4" s="4" t="inlineStr">
        <is>
          <t xml:space="preserve"> </t>
        </is>
      </c>
      <c r="G4" s="4" t="inlineStr">
        <is>
          <t xml:space="preserve"> </t>
        </is>
      </c>
      <c r="H4" s="5" t="n">
        <v>9586437</v>
      </c>
      <c r="J4" s="5" t="n">
        <v>13331345</v>
      </c>
      <c r="L4" s="4" t="inlineStr">
        <is>
          <t xml:space="preserve"> </t>
        </is>
      </c>
      <c r="M4" s="5" t="n">
        <v>8939700</v>
      </c>
      <c r="N4" s="5" t="n">
        <v>7120563</v>
      </c>
      <c r="O4" s="5" t="n">
        <v>-945019</v>
      </c>
    </row>
    <row r="5">
      <c r="A5" s="4" t="inlineStr">
        <is>
          <t>Stock option vesting expense</t>
        </is>
      </c>
      <c r="B5" s="6" t="n">
        <v>104359</v>
      </c>
      <c r="D5" s="4" t="inlineStr">
        <is>
          <t xml:space="preserve"> </t>
        </is>
      </c>
      <c r="E5" s="4" t="inlineStr">
        <is>
          <t xml:space="preserve"> </t>
        </is>
      </c>
      <c r="G5" s="4" t="inlineStr">
        <is>
          <t xml:space="preserve"> </t>
        </is>
      </c>
      <c r="H5" s="6" t="n">
        <v>288971</v>
      </c>
      <c r="J5" s="6" t="n">
        <v>379178</v>
      </c>
      <c r="L5" s="4" t="inlineStr">
        <is>
          <t xml:space="preserve"> </t>
        </is>
      </c>
      <c r="M5" s="6" t="n">
        <v>344593</v>
      </c>
      <c r="N5" s="4" t="inlineStr">
        <is>
          <t xml:space="preserve"> </t>
        </is>
      </c>
      <c r="O5" s="6" t="n">
        <v>243662</v>
      </c>
    </row>
    <row r="6">
      <c r="A6" s="4" t="inlineStr">
        <is>
          <t>Currency translation gain</t>
        </is>
      </c>
      <c r="B6" s="6" t="n">
        <v>6106</v>
      </c>
      <c r="D6" s="4" t="inlineStr">
        <is>
          <t xml:space="preserve"> </t>
        </is>
      </c>
      <c r="E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oss</t>
        </is>
      </c>
      <c r="B7" s="6" t="n">
        <v>672427</v>
      </c>
      <c r="D7" s="4" t="inlineStr">
        <is>
          <t xml:space="preserve"> </t>
        </is>
      </c>
      <c r="E7" s="5" t="n">
        <v>-667240</v>
      </c>
      <c r="G7" s="5" t="n">
        <v>-2012324</v>
      </c>
      <c r="H7" s="6" t="n">
        <v>-1254857</v>
      </c>
      <c r="J7" s="6" t="n">
        <v>-12406762</v>
      </c>
      <c r="L7" s="5" t="n">
        <v>-1254857</v>
      </c>
      <c r="M7" s="6" t="n">
        <v>-662320</v>
      </c>
      <c r="N7" s="6" t="n">
        <v>419951</v>
      </c>
      <c r="O7" s="6" t="n">
        <v>-1014747</v>
      </c>
    </row>
    <row r="8">
      <c r="A8" s="4" t="inlineStr">
        <is>
          <t>Balance – October 31, 2023</t>
        </is>
      </c>
      <c r="B8" s="6" t="n">
        <v>13331345</v>
      </c>
      <c r="D8" s="4" t="inlineStr">
        <is>
          <t xml:space="preserve"> </t>
        </is>
      </c>
      <c r="E8" s="6" t="n">
        <v>12913189</v>
      </c>
      <c r="G8" s="6" t="n">
        <v>12548453</v>
      </c>
      <c r="H8" s="6" t="n">
        <v>12548453</v>
      </c>
      <c r="J8" s="6" t="n">
        <v>12913189</v>
      </c>
      <c r="L8" s="6" t="n">
        <v>12548453</v>
      </c>
      <c r="M8" s="6" t="n">
        <v>12548453</v>
      </c>
      <c r="N8" s="6" t="n">
        <v>8939700</v>
      </c>
      <c r="O8" s="6" t="n">
        <v>7120563</v>
      </c>
    </row>
    <row r="9">
      <c r="A9" s="4" t="inlineStr">
        <is>
          <t>Share capital [member]</t>
        </is>
      </c>
      <c r="B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row>
    <row r="10">
      <c r="A10" s="3" t="inlineStr">
        <is>
          <t>IfrsStatementLineItems [Line Items]</t>
        </is>
      </c>
      <c r="B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 January 31, 2023</t>
        </is>
      </c>
      <c r="B11" s="5" t="n">
        <v>24593422</v>
      </c>
      <c r="D11" s="5" t="n">
        <v>21858827</v>
      </c>
      <c r="E11" s="4" t="inlineStr">
        <is>
          <t xml:space="preserve"> </t>
        </is>
      </c>
      <c r="G11" s="4" t="inlineStr">
        <is>
          <t xml:space="preserve"> </t>
        </is>
      </c>
      <c r="H11" s="5" t="n">
        <v>21894633</v>
      </c>
      <c r="J11" s="5" t="n">
        <v>24593422</v>
      </c>
      <c r="L11" s="4" t="inlineStr">
        <is>
          <t xml:space="preserve"> </t>
        </is>
      </c>
      <c r="M11" s="5" t="n">
        <v>21858827</v>
      </c>
      <c r="N11" s="5" t="n">
        <v>20499031</v>
      </c>
      <c r="O11" s="5" t="n">
        <v>14424341</v>
      </c>
    </row>
    <row r="12">
      <c r="A12" s="4" t="inlineStr">
        <is>
          <t>Beginning balance, shares</t>
        </is>
      </c>
      <c r="B12" s="6" t="n">
        <v>182005886</v>
      </c>
      <c r="D12" s="6" t="n">
        <v>170632611</v>
      </c>
      <c r="E12" s="4" t="inlineStr">
        <is>
          <t xml:space="preserve"> </t>
        </is>
      </c>
      <c r="G12" s="4" t="inlineStr">
        <is>
          <t xml:space="preserve"> </t>
        </is>
      </c>
      <c r="H12" s="6" t="n">
        <v>170832611</v>
      </c>
      <c r="I12" s="4" t="inlineStr">
        <is>
          <t>[1]</t>
        </is>
      </c>
      <c r="J12" s="6" t="n">
        <v>182005886</v>
      </c>
      <c r="K12" s="4" t="inlineStr">
        <is>
          <t>[2]</t>
        </is>
      </c>
      <c r="L12" s="4" t="inlineStr">
        <is>
          <t xml:space="preserve"> </t>
        </is>
      </c>
      <c r="M12" s="6" t="n">
        <v>170632611</v>
      </c>
      <c r="N12" s="6" t="n">
        <v>156936876</v>
      </c>
      <c r="O12" s="6" t="n">
        <v>107782397</v>
      </c>
    </row>
    <row r="13">
      <c r="A13" s="4" t="inlineStr">
        <is>
          <t>Stock option vesting expense</t>
        </is>
      </c>
      <c r="B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urrency translation gain</t>
        </is>
      </c>
      <c r="B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t>
        </is>
      </c>
      <c r="B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 October 31, 2023</t>
        </is>
      </c>
      <c r="B16" s="5" t="n">
        <v>24593422</v>
      </c>
      <c r="D16" s="4" t="inlineStr">
        <is>
          <t xml:space="preserve"> </t>
        </is>
      </c>
      <c r="E16" s="5" t="n">
        <v>38610317</v>
      </c>
      <c r="G16" s="5" t="n">
        <v>24593422</v>
      </c>
      <c r="H16" s="5" t="n">
        <v>24593422</v>
      </c>
      <c r="J16" s="5" t="n">
        <v>38610317</v>
      </c>
      <c r="L16" s="5" t="n">
        <v>24593422</v>
      </c>
      <c r="M16" s="5" t="n">
        <v>24593422</v>
      </c>
      <c r="N16" s="5" t="n">
        <v>21858827</v>
      </c>
      <c r="O16" s="5" t="n">
        <v>20499031</v>
      </c>
    </row>
    <row r="17">
      <c r="A17" s="4" t="inlineStr">
        <is>
          <t>Ending balance, shares</t>
        </is>
      </c>
      <c r="B17" s="6" t="n">
        <v>182005886</v>
      </c>
      <c r="C17" s="4" t="inlineStr">
        <is>
          <t>[2]</t>
        </is>
      </c>
      <c r="D17" s="4" t="inlineStr">
        <is>
          <t xml:space="preserve"> </t>
        </is>
      </c>
      <c r="E17" s="6" t="n">
        <v>222276113</v>
      </c>
      <c r="F17" s="4" t="inlineStr">
        <is>
          <t>[2]</t>
        </is>
      </c>
      <c r="G17" s="6" t="n">
        <v>182005886</v>
      </c>
      <c r="H17" s="6" t="n">
        <v>182005886</v>
      </c>
      <c r="I17" s="4" t="inlineStr">
        <is>
          <t>[1]</t>
        </is>
      </c>
      <c r="J17" s="6" t="n">
        <v>222276113</v>
      </c>
      <c r="K17" s="4" t="inlineStr">
        <is>
          <t>[2]</t>
        </is>
      </c>
      <c r="L17" s="6" t="n">
        <v>182005886</v>
      </c>
      <c r="M17" s="6" t="n">
        <v>182005886</v>
      </c>
      <c r="N17" s="6" t="n">
        <v>170632611</v>
      </c>
      <c r="O17" s="6" t="n">
        <v>156936876</v>
      </c>
    </row>
    <row r="18">
      <c r="A18" s="4" t="inlineStr">
        <is>
          <t>Shares Issuable [Member]</t>
        </is>
      </c>
      <c r="B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frsStatementLineItems [Line Items]</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 January 31, 2023</t>
        </is>
      </c>
      <c r="B20" s="4" t="inlineStr">
        <is>
          <t xml:space="preserve"> </t>
        </is>
      </c>
      <c r="D20" s="5" t="n">
        <v>35806</v>
      </c>
      <c r="E20" s="4" t="inlineStr">
        <is>
          <t xml:space="preserve"> </t>
        </is>
      </c>
      <c r="G20" s="4" t="inlineStr">
        <is>
          <t xml:space="preserve"> </t>
        </is>
      </c>
      <c r="H20" s="4" t="inlineStr">
        <is>
          <t xml:space="preserve"> </t>
        </is>
      </c>
      <c r="J20" s="4" t="inlineStr">
        <is>
          <t xml:space="preserve"> </t>
        </is>
      </c>
      <c r="L20" s="4" t="inlineStr">
        <is>
          <t xml:space="preserve"> </t>
        </is>
      </c>
      <c r="M20" s="5" t="n">
        <v>35806</v>
      </c>
      <c r="N20" s="5" t="n">
        <v>74338</v>
      </c>
      <c r="O20" s="4" t="inlineStr">
        <is>
          <t xml:space="preserve"> </t>
        </is>
      </c>
    </row>
    <row r="21">
      <c r="A21" s="4" t="inlineStr">
        <is>
          <t>Stock option vesting expense</t>
        </is>
      </c>
      <c r="B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urrency translation gain</t>
        </is>
      </c>
      <c r="B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t>
        </is>
      </c>
      <c r="B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 October 31, 2023</t>
        </is>
      </c>
      <c r="B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6" t="n">
        <v>35806</v>
      </c>
      <c r="O24" s="6" t="n">
        <v>74338</v>
      </c>
    </row>
    <row r="25">
      <c r="A25" s="4" t="inlineStr">
        <is>
          <t>Contributed Surplus [Member]</t>
        </is>
      </c>
      <c r="B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frsStatementLineItems [Line Items]</t>
        </is>
      </c>
      <c r="B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 January 31, 2023</t>
        </is>
      </c>
      <c r="B27" s="6" t="n">
        <v>8081938</v>
      </c>
      <c r="D27" s="6" t="n">
        <v>6505092</v>
      </c>
      <c r="E27" s="4" t="inlineStr">
        <is>
          <t xml:space="preserve"> </t>
        </is>
      </c>
      <c r="G27" s="4" t="inlineStr">
        <is>
          <t xml:space="preserve"> </t>
        </is>
      </c>
      <c r="H27" s="5" t="n">
        <v>6560714</v>
      </c>
      <c r="J27" s="6" t="n">
        <v>8186297</v>
      </c>
      <c r="L27" s="4" t="inlineStr">
        <is>
          <t xml:space="preserve"> </t>
        </is>
      </c>
      <c r="M27" s="6" t="n">
        <v>6505092</v>
      </c>
      <c r="N27" s="6" t="n">
        <v>6407935</v>
      </c>
      <c r="O27" s="6" t="n">
        <v>4070264</v>
      </c>
    </row>
    <row r="28">
      <c r="A28" s="4" t="inlineStr">
        <is>
          <t>Stock option vesting expense</t>
        </is>
      </c>
      <c r="B28" s="6" t="n">
        <v>104359</v>
      </c>
      <c r="D28" s="4" t="inlineStr">
        <is>
          <t xml:space="preserve"> </t>
        </is>
      </c>
      <c r="E28" s="4" t="inlineStr">
        <is>
          <t xml:space="preserve"> </t>
        </is>
      </c>
      <c r="G28" s="4" t="inlineStr">
        <is>
          <t xml:space="preserve"> </t>
        </is>
      </c>
      <c r="H28" s="6" t="n">
        <v>288971</v>
      </c>
      <c r="J28" s="6" t="n">
        <v>379178</v>
      </c>
      <c r="L28" s="4" t="inlineStr">
        <is>
          <t xml:space="preserve"> </t>
        </is>
      </c>
      <c r="M28" s="6" t="n">
        <v>344593</v>
      </c>
      <c r="N28" s="4" t="inlineStr">
        <is>
          <t xml:space="preserve"> </t>
        </is>
      </c>
      <c r="O28" s="6" t="n">
        <v>243662</v>
      </c>
    </row>
    <row r="29">
      <c r="A29" s="4" t="inlineStr">
        <is>
          <t>Currency translation gain</t>
        </is>
      </c>
      <c r="B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loss</t>
        </is>
      </c>
      <c r="B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 October 31, 2023</t>
        </is>
      </c>
      <c r="B31" s="6" t="n">
        <v>8186297</v>
      </c>
      <c r="D31" s="4" t="inlineStr">
        <is>
          <t xml:space="preserve"> </t>
        </is>
      </c>
      <c r="E31" s="5" t="n">
        <v>8301073</v>
      </c>
      <c r="G31" s="6" t="n">
        <v>8081938</v>
      </c>
      <c r="H31" s="6" t="n">
        <v>8081938</v>
      </c>
      <c r="J31" s="6" t="n">
        <v>8301073</v>
      </c>
      <c r="L31" s="6" t="n">
        <v>8081938</v>
      </c>
      <c r="M31" s="6" t="n">
        <v>8081938</v>
      </c>
      <c r="N31" s="6" t="n">
        <v>6505092</v>
      </c>
      <c r="O31" s="6" t="n">
        <v>6407935</v>
      </c>
    </row>
    <row r="32">
      <c r="A32" s="4" t="inlineStr">
        <is>
          <t>Retained earnings [member]</t>
        </is>
      </c>
      <c r="B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frsStatementLineItems [Line Items]</t>
        </is>
      </c>
      <c r="B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 January 31, 2023</t>
        </is>
      </c>
      <c r="B34" s="6" t="n">
        <v>-20996449</v>
      </c>
      <c r="D34" s="6" t="n">
        <v>-21356891</v>
      </c>
      <c r="E34" s="4" t="inlineStr">
        <is>
          <t xml:space="preserve"> </t>
        </is>
      </c>
      <c r="G34" s="4" t="inlineStr">
        <is>
          <t xml:space="preserve"> </t>
        </is>
      </c>
      <c r="H34" s="6" t="n">
        <v>-19531463</v>
      </c>
      <c r="J34" s="6" t="n">
        <v>-20353629</v>
      </c>
      <c r="L34" s="4" t="inlineStr">
        <is>
          <t xml:space="preserve"> </t>
        </is>
      </c>
      <c r="M34" s="6" t="n">
        <v>-21356891</v>
      </c>
      <c r="N34" s="6" t="n">
        <v>-21804349</v>
      </c>
      <c r="O34" s="6" t="n">
        <v>-19394044</v>
      </c>
    </row>
    <row r="35">
      <c r="A35" s="4" t="inlineStr">
        <is>
          <t>Stock option vesting expense</t>
        </is>
      </c>
      <c r="B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urrency translation gain</t>
        </is>
      </c>
      <c r="B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loss</t>
        </is>
      </c>
      <c r="B37" s="6" t="n">
        <v>642820</v>
      </c>
      <c r="D37" s="4" t="inlineStr">
        <is>
          <t xml:space="preserve"> </t>
        </is>
      </c>
      <c r="E37" s="4" t="inlineStr">
        <is>
          <t xml:space="preserve"> </t>
        </is>
      </c>
      <c r="G37" s="4" t="inlineStr">
        <is>
          <t xml:space="preserve"> </t>
        </is>
      </c>
      <c r="H37" s="6" t="n">
        <v>-1464986</v>
      </c>
      <c r="J37" s="6" t="n">
        <v>-12677739</v>
      </c>
      <c r="L37" s="4" t="inlineStr">
        <is>
          <t xml:space="preserve"> </t>
        </is>
      </c>
      <c r="M37" s="6" t="n">
        <v>-533041</v>
      </c>
      <c r="N37" s="6" t="n">
        <v>447458</v>
      </c>
      <c r="O37" s="6" t="n">
        <v>-2410305</v>
      </c>
    </row>
    <row r="38">
      <c r="A38" s="4" t="inlineStr">
        <is>
          <t>Balance – October 31, 2023</t>
        </is>
      </c>
      <c r="B38" s="6" t="n">
        <v>-20353629</v>
      </c>
      <c r="D38" s="4" t="inlineStr">
        <is>
          <t xml:space="preserve"> </t>
        </is>
      </c>
      <c r="E38" s="6" t="n">
        <v>-34885068</v>
      </c>
      <c r="G38" s="6" t="n">
        <v>-20996449</v>
      </c>
      <c r="H38" s="6" t="n">
        <v>-20996449</v>
      </c>
      <c r="J38" s="6" t="n">
        <v>-34885068</v>
      </c>
      <c r="L38" s="6" t="n">
        <v>-20996449</v>
      </c>
      <c r="M38" s="6" t="n">
        <v>-20996449</v>
      </c>
      <c r="N38" s="6" t="n">
        <v>-21356891</v>
      </c>
      <c r="O38" s="6" t="n">
        <v>-21804349</v>
      </c>
    </row>
    <row r="39">
      <c r="A39" s="4" t="inlineStr">
        <is>
          <t>Non-controlling interests [member]</t>
        </is>
      </c>
      <c r="B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frsStatementLineItems [Line Items]</t>
        </is>
      </c>
      <c r="B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 January 31, 2023</t>
        </is>
      </c>
      <c r="B41" s="6" t="n">
        <v>983717</v>
      </c>
      <c r="D41" s="6" t="n">
        <v>2006479</v>
      </c>
      <c r="E41" s="4" t="inlineStr">
        <is>
          <t xml:space="preserve"> </t>
        </is>
      </c>
      <c r="G41" s="4" t="inlineStr">
        <is>
          <t xml:space="preserve"> </t>
        </is>
      </c>
      <c r="H41" s="6" t="n">
        <v>773588</v>
      </c>
      <c r="J41" s="6" t="n">
        <v>1013324</v>
      </c>
      <c r="L41" s="4" t="inlineStr">
        <is>
          <t xml:space="preserve"> </t>
        </is>
      </c>
      <c r="M41" s="6" t="n">
        <v>2006479</v>
      </c>
      <c r="N41" s="6" t="n">
        <v>2033986</v>
      </c>
      <c r="O41" s="6" t="n">
        <v>-33383</v>
      </c>
    </row>
    <row r="42">
      <c r="A42" s="4" t="inlineStr">
        <is>
          <t>Stock option vesting expense</t>
        </is>
      </c>
      <c r="B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urrency translation gain</t>
        </is>
      </c>
      <c r="B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loss</t>
        </is>
      </c>
      <c r="B44" s="6" t="n">
        <v>29607</v>
      </c>
      <c r="D44" s="4" t="inlineStr">
        <is>
          <t xml:space="preserve"> </t>
        </is>
      </c>
      <c r="E44" s="4" t="inlineStr">
        <is>
          <t xml:space="preserve"> </t>
        </is>
      </c>
      <c r="G44" s="4" t="inlineStr">
        <is>
          <t xml:space="preserve"> </t>
        </is>
      </c>
      <c r="H44" s="6" t="n">
        <v>210129</v>
      </c>
      <c r="J44" s="6" t="n">
        <v>270977</v>
      </c>
      <c r="L44" s="4" t="inlineStr">
        <is>
          <t xml:space="preserve"> </t>
        </is>
      </c>
      <c r="M44" s="6" t="n">
        <v>-129279</v>
      </c>
      <c r="N44" s="6" t="n">
        <v>-27507</v>
      </c>
      <c r="O44" s="6" t="n">
        <v>1395558</v>
      </c>
    </row>
    <row r="45">
      <c r="A45" s="4" t="inlineStr">
        <is>
          <t>Balance – October 31, 2023</t>
        </is>
      </c>
      <c r="B45" s="6" t="n">
        <v>1013324</v>
      </c>
      <c r="D45" s="4" t="inlineStr">
        <is>
          <t xml:space="preserve"> </t>
        </is>
      </c>
      <c r="E45" s="5" t="n">
        <v>1003307</v>
      </c>
      <c r="G45" s="6" t="n">
        <v>983717</v>
      </c>
      <c r="H45" s="5" t="n">
        <v>983717</v>
      </c>
      <c r="J45" s="6" t="n">
        <v>1003307</v>
      </c>
      <c r="L45" s="6" t="n">
        <v>983717</v>
      </c>
      <c r="M45" s="6" t="n">
        <v>983717</v>
      </c>
      <c r="N45" s="6" t="n">
        <v>2006479</v>
      </c>
      <c r="O45" s="5" t="n">
        <v>2033986</v>
      </c>
    </row>
    <row r="46">
      <c r="A46" s="4" t="inlineStr">
        <is>
          <t>Statements Of Changes In Equity [Member] | Share capital [member]</t>
        </is>
      </c>
      <c r="B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IfrsStatementLineItems [Line Items]</t>
        </is>
      </c>
      <c r="B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lance – January 31, 2023</t>
        </is>
      </c>
      <c r="B48" s="5" t="n">
        <v>24593422</v>
      </c>
      <c r="D48" s="5" t="n">
        <v>21858827</v>
      </c>
      <c r="E48" s="4" t="inlineStr">
        <is>
          <t xml:space="preserve"> </t>
        </is>
      </c>
      <c r="G48" s="4" t="inlineStr">
        <is>
          <t xml:space="preserve"> </t>
        </is>
      </c>
      <c r="H48" s="4" t="inlineStr">
        <is>
          <t xml:space="preserve"> </t>
        </is>
      </c>
      <c r="J48" s="5" t="n">
        <v>24593422</v>
      </c>
      <c r="L48" s="4" t="inlineStr">
        <is>
          <t xml:space="preserve"> </t>
        </is>
      </c>
      <c r="M48" s="5" t="n">
        <v>21858827</v>
      </c>
      <c r="N48" s="4" t="inlineStr">
        <is>
          <t xml:space="preserve"> </t>
        </is>
      </c>
      <c r="O48" s="4" t="inlineStr">
        <is>
          <t xml:space="preserve"> </t>
        </is>
      </c>
    </row>
    <row r="49">
      <c r="A49" s="4" t="inlineStr">
        <is>
          <t>Beginning balance, shares</t>
        </is>
      </c>
      <c r="B49" s="6" t="n">
        <v>182005886</v>
      </c>
      <c r="D49" s="6" t="n">
        <v>170632611</v>
      </c>
      <c r="E49" s="4" t="inlineStr">
        <is>
          <t xml:space="preserve"> </t>
        </is>
      </c>
      <c r="G49" s="4" t="inlineStr">
        <is>
          <t xml:space="preserve"> </t>
        </is>
      </c>
      <c r="H49" s="4" t="inlineStr">
        <is>
          <t xml:space="preserve"> </t>
        </is>
      </c>
      <c r="J49" s="6" t="n">
        <v>182005886</v>
      </c>
      <c r="L49" s="4" t="inlineStr">
        <is>
          <t xml:space="preserve"> </t>
        </is>
      </c>
      <c r="M49" s="6" t="n">
        <v>170632611</v>
      </c>
      <c r="N49" s="4" t="inlineStr">
        <is>
          <t xml:space="preserve"> </t>
        </is>
      </c>
      <c r="O49" s="4" t="inlineStr">
        <is>
          <t xml:space="preserve"> </t>
        </is>
      </c>
    </row>
    <row r="50">
      <c r="A50" s="4" t="inlineStr">
        <is>
          <t>Stock option vesting expense</t>
        </is>
      </c>
      <c r="B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urrency translation gain</t>
        </is>
      </c>
      <c r="B51" s="4" t="inlineStr">
        <is>
          <t xml:space="preserve"> </t>
        </is>
      </c>
      <c r="D51" s="4" t="inlineStr">
        <is>
          <t xml:space="preserve"> </t>
        </is>
      </c>
      <c r="E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loss</t>
        </is>
      </c>
      <c r="B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lance – October 31, 2023</t>
        </is>
      </c>
      <c r="B53" s="5" t="n">
        <v>24593422</v>
      </c>
      <c r="D53" s="5" t="n">
        <v>21858827</v>
      </c>
      <c r="E53" s="4" t="inlineStr">
        <is>
          <t xml:space="preserve"> </t>
        </is>
      </c>
      <c r="G53" s="5" t="n">
        <v>24593422</v>
      </c>
      <c r="H53" s="4" t="inlineStr">
        <is>
          <t xml:space="preserve"> </t>
        </is>
      </c>
      <c r="J53" s="4" t="inlineStr">
        <is>
          <t xml:space="preserve"> </t>
        </is>
      </c>
      <c r="L53" s="5" t="n">
        <v>24593422</v>
      </c>
      <c r="M53" s="5" t="n">
        <v>24593422</v>
      </c>
      <c r="N53" s="5" t="n">
        <v>21858827</v>
      </c>
      <c r="O53" s="4" t="inlineStr">
        <is>
          <t xml:space="preserve"> </t>
        </is>
      </c>
    </row>
    <row r="54">
      <c r="A54" s="4" t="inlineStr">
        <is>
          <t>Ending balance, shares</t>
        </is>
      </c>
      <c r="B54" s="6" t="n">
        <v>182005886</v>
      </c>
      <c r="D54" s="6" t="n">
        <v>170632611</v>
      </c>
      <c r="E54" s="4" t="inlineStr">
        <is>
          <t xml:space="preserve"> </t>
        </is>
      </c>
      <c r="G54" s="6" t="n">
        <v>182005886</v>
      </c>
      <c r="H54" s="4" t="inlineStr">
        <is>
          <t xml:space="preserve"> </t>
        </is>
      </c>
      <c r="J54" s="4" t="inlineStr">
        <is>
          <t xml:space="preserve"> </t>
        </is>
      </c>
      <c r="L54" s="6" t="n">
        <v>182005886</v>
      </c>
      <c r="M54" s="6" t="n">
        <v>182005886</v>
      </c>
      <c r="N54" s="6" t="n">
        <v>170632611</v>
      </c>
      <c r="O54" s="4" t="inlineStr">
        <is>
          <t xml:space="preserve"> </t>
        </is>
      </c>
    </row>
    <row r="55">
      <c r="A55" s="4" t="inlineStr">
        <is>
          <t>Statements Of Changes In Equity [Member] | Shares Issuable [Member]</t>
        </is>
      </c>
      <c r="B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IfrsStatementLineItems [Line Items]</t>
        </is>
      </c>
      <c r="B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lance – January 31, 2023</t>
        </is>
      </c>
      <c r="B57" s="4" t="inlineStr">
        <is>
          <t xml:space="preserve"> </t>
        </is>
      </c>
      <c r="D57" s="5" t="n">
        <v>35806</v>
      </c>
      <c r="E57" s="4" t="inlineStr">
        <is>
          <t xml:space="preserve"> </t>
        </is>
      </c>
      <c r="G57" s="4" t="inlineStr">
        <is>
          <t xml:space="preserve"> </t>
        </is>
      </c>
      <c r="H57" s="4" t="inlineStr">
        <is>
          <t xml:space="preserve"> </t>
        </is>
      </c>
      <c r="J57" s="4" t="inlineStr">
        <is>
          <t xml:space="preserve"> </t>
        </is>
      </c>
      <c r="L57" s="4" t="inlineStr">
        <is>
          <t xml:space="preserve"> </t>
        </is>
      </c>
      <c r="M57" s="5" t="n">
        <v>35806</v>
      </c>
      <c r="N57" s="4" t="inlineStr">
        <is>
          <t xml:space="preserve"> </t>
        </is>
      </c>
      <c r="O57" s="4" t="inlineStr">
        <is>
          <t xml:space="preserve"> </t>
        </is>
      </c>
    </row>
    <row r="58">
      <c r="A58" s="4" t="inlineStr">
        <is>
          <t>Stock option vesting expense</t>
        </is>
      </c>
      <c r="B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urrency translation gain</t>
        </is>
      </c>
      <c r="B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loss</t>
        </is>
      </c>
      <c r="B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lance – October 31, 2023</t>
        </is>
      </c>
      <c r="B61" s="4" t="inlineStr">
        <is>
          <t xml:space="preserve"> </t>
        </is>
      </c>
      <c r="D61" s="6" t="n">
        <v>35806</v>
      </c>
      <c r="E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5" t="n">
        <v>35806</v>
      </c>
      <c r="O61" s="4" t="inlineStr">
        <is>
          <t xml:space="preserve"> </t>
        </is>
      </c>
    </row>
    <row r="62">
      <c r="A62" s="4" t="inlineStr">
        <is>
          <t>Statements Of Changes In Equity [Member] | Contributed Surplus [Member]</t>
        </is>
      </c>
      <c r="B62" s="4" t="inlineStr">
        <is>
          <t xml:space="preserve"> </t>
        </is>
      </c>
      <c r="D62" s="4" t="inlineStr">
        <is>
          <t xml:space="preserve"> </t>
        </is>
      </c>
      <c r="E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frsStatementLineItems [Line Items]</t>
        </is>
      </c>
      <c r="B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lance – January 31, 2023</t>
        </is>
      </c>
      <c r="B64" s="6" t="n">
        <v>8081938</v>
      </c>
      <c r="D64" s="6" t="n">
        <v>6505092</v>
      </c>
      <c r="E64" s="4" t="inlineStr">
        <is>
          <t xml:space="preserve"> </t>
        </is>
      </c>
      <c r="G64" s="4" t="inlineStr">
        <is>
          <t xml:space="preserve"> </t>
        </is>
      </c>
      <c r="H64" s="4" t="inlineStr">
        <is>
          <t xml:space="preserve"> </t>
        </is>
      </c>
      <c r="J64" s="6" t="n">
        <v>8186297</v>
      </c>
      <c r="L64" s="4" t="inlineStr">
        <is>
          <t xml:space="preserve"> </t>
        </is>
      </c>
      <c r="M64" s="6" t="n">
        <v>6505092</v>
      </c>
      <c r="N64" s="4" t="inlineStr">
        <is>
          <t xml:space="preserve"> </t>
        </is>
      </c>
      <c r="O64" s="4" t="inlineStr">
        <is>
          <t xml:space="preserve"> </t>
        </is>
      </c>
    </row>
    <row r="65">
      <c r="A65" s="4" t="inlineStr">
        <is>
          <t>Stock option vesting expense</t>
        </is>
      </c>
      <c r="B65" s="6" t="n">
        <v>104359</v>
      </c>
      <c r="D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urrency translation gain</t>
        </is>
      </c>
      <c r="B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et loss</t>
        </is>
      </c>
      <c r="B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lance – October 31, 2023</t>
        </is>
      </c>
      <c r="B68" s="6" t="n">
        <v>8186297</v>
      </c>
      <c r="D68" s="6" t="n">
        <v>6505092</v>
      </c>
      <c r="E68" s="4" t="inlineStr">
        <is>
          <t xml:space="preserve"> </t>
        </is>
      </c>
      <c r="G68" s="6" t="n">
        <v>8081938</v>
      </c>
      <c r="H68" s="4" t="inlineStr">
        <is>
          <t xml:space="preserve"> </t>
        </is>
      </c>
      <c r="J68" s="4" t="inlineStr">
        <is>
          <t xml:space="preserve"> </t>
        </is>
      </c>
      <c r="L68" s="6" t="n">
        <v>8081938</v>
      </c>
      <c r="M68" s="6" t="n">
        <v>8081938</v>
      </c>
      <c r="N68" s="6" t="n">
        <v>6505092</v>
      </c>
      <c r="O68" s="4" t="inlineStr">
        <is>
          <t xml:space="preserve"> </t>
        </is>
      </c>
    </row>
    <row r="69">
      <c r="A69" s="4" t="inlineStr">
        <is>
          <t>Statements Of Changes In Equity [Member] | Currency Translation Reserve [Member]</t>
        </is>
      </c>
      <c r="B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IfrsStatementLineItems [Line Items]</t>
        </is>
      </c>
      <c r="B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alance – January 31, 2023</t>
        </is>
      </c>
      <c r="B71" s="6" t="n">
        <v>-114175</v>
      </c>
      <c r="D71" s="6" t="n">
        <v>-109613</v>
      </c>
      <c r="E71" s="4" t="inlineStr">
        <is>
          <t xml:space="preserve"> </t>
        </is>
      </c>
      <c r="G71" s="4" t="inlineStr">
        <is>
          <t xml:space="preserve"> </t>
        </is>
      </c>
      <c r="H71" s="4" t="inlineStr">
        <is>
          <t xml:space="preserve"> </t>
        </is>
      </c>
      <c r="J71" s="6" t="n">
        <v>-108069</v>
      </c>
      <c r="L71" s="4" t="inlineStr">
        <is>
          <t xml:space="preserve"> </t>
        </is>
      </c>
      <c r="M71" s="6" t="n">
        <v>-109613</v>
      </c>
      <c r="N71" s="4" t="inlineStr">
        <is>
          <t xml:space="preserve"> </t>
        </is>
      </c>
      <c r="O71" s="4" t="inlineStr">
        <is>
          <t xml:space="preserve"> </t>
        </is>
      </c>
    </row>
    <row r="72">
      <c r="A72" s="4" t="inlineStr">
        <is>
          <t>Stock option vesting expense</t>
        </is>
      </c>
      <c r="B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urrency translation gain</t>
        </is>
      </c>
      <c r="B73" s="6" t="n">
        <v>6106</v>
      </c>
      <c r="D73" s="4" t="inlineStr">
        <is>
          <t xml:space="preserve"> </t>
        </is>
      </c>
      <c r="E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et loss</t>
        </is>
      </c>
      <c r="B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lance – October 31, 2023</t>
        </is>
      </c>
      <c r="B75" s="6" t="n">
        <v>-108069</v>
      </c>
      <c r="D75" s="6" t="n">
        <v>-109613</v>
      </c>
      <c r="E75" s="4" t="inlineStr">
        <is>
          <t xml:space="preserve"> </t>
        </is>
      </c>
      <c r="G75" s="6" t="n">
        <v>-114175</v>
      </c>
      <c r="H75" s="4" t="inlineStr">
        <is>
          <t xml:space="preserve"> </t>
        </is>
      </c>
      <c r="J75" s="4" t="inlineStr">
        <is>
          <t xml:space="preserve"> </t>
        </is>
      </c>
      <c r="L75" s="6" t="n">
        <v>-114175</v>
      </c>
      <c r="M75" s="6" t="n">
        <v>-114175</v>
      </c>
      <c r="N75" s="6" t="n">
        <v>-109613</v>
      </c>
      <c r="O75" s="4" t="inlineStr">
        <is>
          <t xml:space="preserve"> </t>
        </is>
      </c>
    </row>
    <row r="76">
      <c r="A76" s="4" t="inlineStr">
        <is>
          <t>Statements Of Changes In Equity [Member] | Retained earnings [member]</t>
        </is>
      </c>
      <c r="B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IfrsStatementLineItems [Line Items]</t>
        </is>
      </c>
      <c r="B77" s="4" t="inlineStr">
        <is>
          <t xml:space="preserve"> </t>
        </is>
      </c>
      <c r="D77" s="4" t="inlineStr">
        <is>
          <t xml:space="preserve"> </t>
        </is>
      </c>
      <c r="E77" s="4" t="inlineStr">
        <is>
          <t xml:space="preserve"> </t>
        </is>
      </c>
      <c r="G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lance – January 31, 2023</t>
        </is>
      </c>
      <c r="B78" s="6" t="n">
        <v>-20996449</v>
      </c>
      <c r="D78" s="6" t="n">
        <v>-21356891</v>
      </c>
      <c r="E78" s="4" t="inlineStr">
        <is>
          <t xml:space="preserve"> </t>
        </is>
      </c>
      <c r="G78" s="4" t="inlineStr">
        <is>
          <t xml:space="preserve"> </t>
        </is>
      </c>
      <c r="H78" s="4" t="inlineStr">
        <is>
          <t xml:space="preserve"> </t>
        </is>
      </c>
      <c r="J78" s="6" t="n">
        <v>-20353629</v>
      </c>
      <c r="L78" s="4" t="inlineStr">
        <is>
          <t xml:space="preserve"> </t>
        </is>
      </c>
      <c r="M78" s="6" t="n">
        <v>-21356891</v>
      </c>
      <c r="N78" s="4" t="inlineStr">
        <is>
          <t xml:space="preserve"> </t>
        </is>
      </c>
      <c r="O78" s="4" t="inlineStr">
        <is>
          <t xml:space="preserve"> </t>
        </is>
      </c>
    </row>
    <row r="79">
      <c r="A79" s="4" t="inlineStr">
        <is>
          <t>Stock option vesting expense</t>
        </is>
      </c>
      <c r="B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urrency translation gain</t>
        </is>
      </c>
      <c r="B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et loss</t>
        </is>
      </c>
      <c r="B81" s="6" t="n">
        <v>642820</v>
      </c>
      <c r="D81" s="6" t="n">
        <v>241893</v>
      </c>
      <c r="E81" s="4" t="inlineStr">
        <is>
          <t xml:space="preserve"> </t>
        </is>
      </c>
      <c r="G81" s="4" t="inlineStr">
        <is>
          <t xml:space="preserve"> </t>
        </is>
      </c>
      <c r="H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alance – October 31, 2023</t>
        </is>
      </c>
      <c r="B82" s="6" t="n">
        <v>-20353629</v>
      </c>
      <c r="D82" s="6" t="n">
        <v>-21114998</v>
      </c>
      <c r="E82" s="4" t="inlineStr">
        <is>
          <t xml:space="preserve"> </t>
        </is>
      </c>
      <c r="G82" s="6" t="n">
        <v>-20996449</v>
      </c>
      <c r="H82" s="4" t="inlineStr">
        <is>
          <t xml:space="preserve"> </t>
        </is>
      </c>
      <c r="J82" s="4" t="inlineStr">
        <is>
          <t xml:space="preserve"> </t>
        </is>
      </c>
      <c r="L82" s="6" t="n">
        <v>-20996449</v>
      </c>
      <c r="M82" s="6" t="n">
        <v>-20996449</v>
      </c>
      <c r="N82" s="6" t="n">
        <v>-21356891</v>
      </c>
      <c r="O82" s="4" t="inlineStr">
        <is>
          <t xml:space="preserve"> </t>
        </is>
      </c>
    </row>
    <row r="83">
      <c r="A83" s="4" t="inlineStr">
        <is>
          <t>Statements Of Changes In Equity [Member] | Non-controlling interests [member]</t>
        </is>
      </c>
      <c r="B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IfrsStatementLineItems [Line Items]</t>
        </is>
      </c>
      <c r="B84" s="4" t="inlineStr">
        <is>
          <t xml:space="preserve"> </t>
        </is>
      </c>
      <c r="D84" s="4" t="inlineStr">
        <is>
          <t xml:space="preserve"> </t>
        </is>
      </c>
      <c r="E84" s="4" t="inlineStr">
        <is>
          <t xml:space="preserve"> </t>
        </is>
      </c>
      <c r="G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alance – January 31, 2023</t>
        </is>
      </c>
      <c r="B85" s="6" t="n">
        <v>983717</v>
      </c>
      <c r="D85" s="6" t="n">
        <v>2006479</v>
      </c>
      <c r="E85" s="4" t="inlineStr">
        <is>
          <t xml:space="preserve"> </t>
        </is>
      </c>
      <c r="G85" s="4" t="inlineStr">
        <is>
          <t xml:space="preserve"> </t>
        </is>
      </c>
      <c r="H85" s="4" t="inlineStr">
        <is>
          <t xml:space="preserve"> </t>
        </is>
      </c>
      <c r="J85" s="6" t="n">
        <v>1013324</v>
      </c>
      <c r="L85" s="4" t="inlineStr">
        <is>
          <t xml:space="preserve"> </t>
        </is>
      </c>
      <c r="M85" s="6" t="n">
        <v>2006479</v>
      </c>
      <c r="N85" s="4" t="inlineStr">
        <is>
          <t xml:space="preserve"> </t>
        </is>
      </c>
      <c r="O85" s="4" t="inlineStr">
        <is>
          <t xml:space="preserve"> </t>
        </is>
      </c>
    </row>
    <row r="86">
      <c r="A86" s="4" t="inlineStr">
        <is>
          <t>Stock option vesting expense</t>
        </is>
      </c>
      <c r="B86" s="4" t="inlineStr">
        <is>
          <t xml:space="preserve"> </t>
        </is>
      </c>
      <c r="D86" s="4" t="inlineStr">
        <is>
          <t xml:space="preserve"> </t>
        </is>
      </c>
      <c r="E86" s="4" t="inlineStr">
        <is>
          <t xml:space="preserve"> </t>
        </is>
      </c>
      <c r="G86" s="4" t="inlineStr">
        <is>
          <t xml:space="preserve"> </t>
        </is>
      </c>
      <c r="H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urrency translation gain</t>
        </is>
      </c>
      <c r="B87" s="4" t="inlineStr">
        <is>
          <t xml:space="preserve"> </t>
        </is>
      </c>
      <c r="D87" s="4" t="inlineStr">
        <is>
          <t xml:space="preserve"> </t>
        </is>
      </c>
      <c r="E87" s="4" t="inlineStr">
        <is>
          <t xml:space="preserve"> </t>
        </is>
      </c>
      <c r="G87" s="4" t="inlineStr">
        <is>
          <t xml:space="preserve"> </t>
        </is>
      </c>
      <c r="H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et loss</t>
        </is>
      </c>
      <c r="B88" s="6" t="n">
        <v>29607</v>
      </c>
      <c r="D88" s="4" t="inlineStr">
        <is>
          <t xml:space="preserve"> </t>
        </is>
      </c>
      <c r="E88" s="4" t="inlineStr">
        <is>
          <t xml:space="preserve"> </t>
        </is>
      </c>
      <c r="G88" s="4" t="inlineStr">
        <is>
          <t xml:space="preserve"> </t>
        </is>
      </c>
      <c r="H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alance – October 31, 2023</t>
        </is>
      </c>
      <c r="B89" s="6" t="n">
        <v>1013324</v>
      </c>
      <c r="D89" s="6" t="n">
        <v>2006479</v>
      </c>
      <c r="E89" s="4" t="inlineStr">
        <is>
          <t xml:space="preserve"> </t>
        </is>
      </c>
      <c r="G89" s="6" t="n">
        <v>983717</v>
      </c>
      <c r="H89" s="4" t="inlineStr">
        <is>
          <t xml:space="preserve"> </t>
        </is>
      </c>
      <c r="J89" s="4" t="inlineStr">
        <is>
          <t xml:space="preserve"> </t>
        </is>
      </c>
      <c r="L89" s="6" t="n">
        <v>983717</v>
      </c>
      <c r="M89" s="6" t="n">
        <v>983717</v>
      </c>
      <c r="N89" s="6" t="n">
        <v>2006479</v>
      </c>
      <c r="O89" s="4" t="inlineStr">
        <is>
          <t xml:space="preserve"> </t>
        </is>
      </c>
    </row>
    <row r="90">
      <c r="A90" s="4" t="inlineStr">
        <is>
          <t>Statements Of Changes In Equity [Member] | Total Equity [Member]</t>
        </is>
      </c>
      <c r="B90" s="4" t="inlineStr">
        <is>
          <t xml:space="preserve"> </t>
        </is>
      </c>
      <c r="D90" s="4" t="inlineStr">
        <is>
          <t xml:space="preserve"> </t>
        </is>
      </c>
      <c r="E90" s="4" t="inlineStr">
        <is>
          <t xml:space="preserve"> </t>
        </is>
      </c>
      <c r="G90" s="4" t="inlineStr">
        <is>
          <t xml:space="preserve"> </t>
        </is>
      </c>
      <c r="H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IfrsStatementLineItems [Line Items]</t>
        </is>
      </c>
      <c r="B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lance – January 31, 2023</t>
        </is>
      </c>
      <c r="B92" s="6" t="n">
        <v>12548453</v>
      </c>
      <c r="D92" s="6" t="n">
        <v>8939700</v>
      </c>
      <c r="E92" s="4" t="inlineStr">
        <is>
          <t xml:space="preserve"> </t>
        </is>
      </c>
      <c r="G92" s="4" t="inlineStr">
        <is>
          <t xml:space="preserve"> </t>
        </is>
      </c>
      <c r="H92" s="4" t="inlineStr">
        <is>
          <t xml:space="preserve"> </t>
        </is>
      </c>
      <c r="J92" s="5" t="n">
        <v>13331345</v>
      </c>
      <c r="L92" s="4" t="inlineStr">
        <is>
          <t xml:space="preserve"> </t>
        </is>
      </c>
      <c r="M92" s="6" t="n">
        <v>8939700</v>
      </c>
      <c r="N92" s="4" t="inlineStr">
        <is>
          <t xml:space="preserve"> </t>
        </is>
      </c>
      <c r="O92" s="4" t="inlineStr">
        <is>
          <t xml:space="preserve"> </t>
        </is>
      </c>
    </row>
    <row r="93">
      <c r="A93" s="4" t="inlineStr">
        <is>
          <t>Stock option vesting expense</t>
        </is>
      </c>
      <c r="B93" s="6" t="n">
        <v>104359</v>
      </c>
      <c r="D93" s="4" t="inlineStr">
        <is>
          <t xml:space="preserve"> </t>
        </is>
      </c>
      <c r="E93" s="4" t="inlineStr">
        <is>
          <t xml:space="preserve"> </t>
        </is>
      </c>
      <c r="G93" s="4" t="inlineStr">
        <is>
          <t xml:space="preserve"> </t>
        </is>
      </c>
      <c r="H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urrency translation gain</t>
        </is>
      </c>
      <c r="B94" s="6" t="n">
        <v>6106</v>
      </c>
      <c r="D94" s="4" t="inlineStr">
        <is>
          <t xml:space="preserve"> </t>
        </is>
      </c>
      <c r="E94" s="4" t="inlineStr">
        <is>
          <t xml:space="preserve"> </t>
        </is>
      </c>
      <c r="G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et loss</t>
        </is>
      </c>
      <c r="B95" s="6" t="n">
        <v>672427</v>
      </c>
      <c r="D95" s="6" t="n">
        <v>241893</v>
      </c>
      <c r="E95" s="4" t="inlineStr">
        <is>
          <t xml:space="preserve"> </t>
        </is>
      </c>
      <c r="G95" s="4" t="inlineStr">
        <is>
          <t xml:space="preserve"> </t>
        </is>
      </c>
      <c r="H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alance – October 31, 2023</t>
        </is>
      </c>
      <c r="B96" s="5" t="n">
        <v>13331345</v>
      </c>
      <c r="D96" s="5" t="n">
        <v>9181593</v>
      </c>
      <c r="E96" s="4" t="inlineStr">
        <is>
          <t xml:space="preserve"> </t>
        </is>
      </c>
      <c r="G96" s="5" t="n">
        <v>12548453</v>
      </c>
      <c r="H96" s="4" t="inlineStr">
        <is>
          <t xml:space="preserve"> </t>
        </is>
      </c>
      <c r="J96" s="4" t="inlineStr">
        <is>
          <t xml:space="preserve"> </t>
        </is>
      </c>
      <c r="L96" s="5" t="n">
        <v>12548453</v>
      </c>
      <c r="M96" s="5" t="n">
        <v>12548453</v>
      </c>
      <c r="N96" s="5" t="n">
        <v>8939700</v>
      </c>
      <c r="O96" s="4" t="inlineStr">
        <is>
          <t xml:space="preserve"> </t>
        </is>
      </c>
    </row>
    <row r="97"/>
    <row r="98">
      <c r="A98" s="4" t="inlineStr">
        <is>
          <t>[1]The Company, through its subsidiary GR Retail invested $500,000 in the equity of West NY. West NY is a lender to a retail business in New Jersey.[2]As of the consolidated statements of financial position dated September 30, 2024, total common shares outstanding were 222,276,113, in which all MV Shares have been converted into SV Shares.</t>
        </is>
      </c>
    </row>
  </sheetData>
  <mergeCells count="11">
    <mergeCell ref="A1:A2"/>
    <mergeCell ref="B1:D1"/>
    <mergeCell ref="E1:G1"/>
    <mergeCell ref="H1:L1"/>
    <mergeCell ref="M1:O1"/>
    <mergeCell ref="B2:C2"/>
    <mergeCell ref="E2:F2"/>
    <mergeCell ref="H2:I2"/>
    <mergeCell ref="J2:K2"/>
    <mergeCell ref="A97:O97"/>
    <mergeCell ref="A98:O9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ASH FLOWS (Details 3) - USD ($)</t>
        </is>
      </c>
      <c r="B1" s="2" t="inlineStr">
        <is>
          <t>2 Months Ended</t>
        </is>
      </c>
      <c r="D1" s="2" t="inlineStr">
        <is>
          <t>3 Months Ended</t>
        </is>
      </c>
      <c r="F1" s="2" t="inlineStr">
        <is>
          <t>9 Months Ended</t>
        </is>
      </c>
      <c r="H1" s="2" t="inlineStr">
        <is>
          <t>12 Months Ended</t>
        </is>
      </c>
    </row>
    <row r="2">
      <c r="B2" s="2" t="inlineStr">
        <is>
          <t>Dec. 31, 2023</t>
        </is>
      </c>
      <c r="C2" s="2" t="inlineStr">
        <is>
          <t>Dec. 31, 2022</t>
        </is>
      </c>
      <c r="D2" s="2" t="inlineStr">
        <is>
          <t>Sep. 30, 2024</t>
        </is>
      </c>
      <c r="E2" s="2" t="inlineStr">
        <is>
          <t>Oct. 31, 2023</t>
        </is>
      </c>
      <c r="F2" s="2" t="inlineStr">
        <is>
          <t>Sep. 30, 2024</t>
        </is>
      </c>
      <c r="G2" s="2" t="inlineStr">
        <is>
          <t>Oct. 31, 2023</t>
        </is>
      </c>
      <c r="H2" s="2" t="inlineStr">
        <is>
          <t>Oct. 31, 2023</t>
        </is>
      </c>
      <c r="I2" s="2" t="inlineStr">
        <is>
          <t>Oct. 31, 2022</t>
        </is>
      </c>
      <c r="J2" s="2" t="inlineStr">
        <is>
          <t>Oct.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672427</v>
      </c>
      <c r="C4" s="4" t="inlineStr">
        <is>
          <t xml:space="preserve"> </t>
        </is>
      </c>
      <c r="D4" s="4" t="inlineStr">
        <is>
          <t xml:space="preserve"> </t>
        </is>
      </c>
      <c r="E4" s="4" t="inlineStr">
        <is>
          <t xml:space="preserve"> </t>
        </is>
      </c>
      <c r="F4" s="5" t="n">
        <v>-12406762</v>
      </c>
      <c r="G4" s="5" t="n">
        <v>-1254857</v>
      </c>
      <c r="H4" s="5" t="n">
        <v>-662320</v>
      </c>
      <c r="I4" s="5" t="n">
        <v>419951</v>
      </c>
      <c r="J4" s="5" t="n">
        <v>-1014747</v>
      </c>
    </row>
    <row r="5">
      <c r="A5" s="3" t="inlineStr">
        <is>
          <t>Adjustments for non-cash items in 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rtization of property and equipment</t>
        </is>
      </c>
      <c r="B6" s="6" t="n">
        <v>186415</v>
      </c>
      <c r="C6" s="4" t="inlineStr">
        <is>
          <t xml:space="preserve"> </t>
        </is>
      </c>
      <c r="D6" s="5" t="n">
        <v>261750</v>
      </c>
      <c r="E6" s="5" t="n">
        <v>198819</v>
      </c>
      <c r="F6" s="6" t="n">
        <v>728095</v>
      </c>
      <c r="G6" s="6" t="n">
        <v>463002</v>
      </c>
      <c r="H6" s="6" t="n">
        <v>578641</v>
      </c>
      <c r="I6" s="6" t="n">
        <v>750916</v>
      </c>
      <c r="J6" s="6" t="n">
        <v>180015</v>
      </c>
    </row>
    <row r="7">
      <c r="A7" s="4" t="inlineStr">
        <is>
          <t>Amortization of property and equipment included in costs of inventory sold</t>
        </is>
      </c>
      <c r="B7" s="6" t="n">
        <v>209985</v>
      </c>
      <c r="C7" s="4" t="inlineStr">
        <is>
          <t xml:space="preserve"> </t>
        </is>
      </c>
      <c r="D7" s="4" t="inlineStr">
        <is>
          <t xml:space="preserve"> </t>
        </is>
      </c>
      <c r="E7" s="4" t="inlineStr">
        <is>
          <t xml:space="preserve"> </t>
        </is>
      </c>
      <c r="F7" s="6" t="n">
        <v>1554747</v>
      </c>
      <c r="G7" s="6" t="n">
        <v>1481110</v>
      </c>
      <c r="H7" s="6" t="n">
        <v>1757672</v>
      </c>
      <c r="I7" s="6" t="n">
        <v>1102688</v>
      </c>
      <c r="J7" s="6" t="n">
        <v>733655</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97</v>
      </c>
    </row>
    <row r="9">
      <c r="A9" s="4" t="inlineStr">
        <is>
          <t>Unrealized fair value gain on growth of biological assets</t>
        </is>
      </c>
      <c r="B9" s="6" t="n">
        <v>-686867</v>
      </c>
      <c r="C9" s="4" t="inlineStr">
        <is>
          <t xml:space="preserve"> </t>
        </is>
      </c>
      <c r="D9" s="6" t="n">
        <v>-1357031</v>
      </c>
      <c r="E9" s="6" t="n">
        <v>-1721172</v>
      </c>
      <c r="F9" s="6" t="n">
        <v>-2065695</v>
      </c>
      <c r="G9" s="6" t="n">
        <v>-2724925</v>
      </c>
      <c r="H9" s="6" t="n">
        <v>-3355797</v>
      </c>
      <c r="I9" s="6" t="n">
        <v>-3278572</v>
      </c>
      <c r="J9" s="6" t="n">
        <v>-1824226</v>
      </c>
    </row>
    <row r="10">
      <c r="A10" s="4" t="inlineStr">
        <is>
          <t>Realized fair value loss amounts in inventory sold</t>
        </is>
      </c>
      <c r="B10" s="6" t="n">
        <v>460647</v>
      </c>
      <c r="C10" s="4" t="inlineStr">
        <is>
          <t xml:space="preserve"> </t>
        </is>
      </c>
      <c r="D10" s="4" t="inlineStr">
        <is>
          <t xml:space="preserve"> </t>
        </is>
      </c>
      <c r="E10" s="4" t="inlineStr">
        <is>
          <t xml:space="preserve"> </t>
        </is>
      </c>
      <c r="F10" s="6" t="n">
        <v>2772840</v>
      </c>
      <c r="G10" s="6" t="n">
        <v>1966436</v>
      </c>
      <c r="H10" s="6" t="n">
        <v>2573151</v>
      </c>
      <c r="I10" s="6" t="n">
        <v>3685338</v>
      </c>
      <c r="J10" s="6" t="n">
        <v>950461</v>
      </c>
    </row>
    <row r="11">
      <c r="A11" s="4" t="inlineStr">
        <is>
          <t>Deferred income taxes</t>
        </is>
      </c>
      <c r="B11" s="6" t="n">
        <v>224064</v>
      </c>
      <c r="C11" s="4" t="inlineStr">
        <is>
          <t xml:space="preserve"> </t>
        </is>
      </c>
      <c r="D11" s="4" t="inlineStr">
        <is>
          <t xml:space="preserve"> </t>
        </is>
      </c>
      <c r="E11" s="4" t="inlineStr">
        <is>
          <t xml:space="preserve"> </t>
        </is>
      </c>
      <c r="F11" s="6" t="n">
        <v>-453871</v>
      </c>
      <c r="G11" s="6" t="n">
        <v>-470358</v>
      </c>
      <c r="H11" s="6" t="n">
        <v>-470358</v>
      </c>
      <c r="I11" s="4" t="inlineStr">
        <is>
          <t xml:space="preserve"> </t>
        </is>
      </c>
      <c r="J11" s="4" t="inlineStr">
        <is>
          <t xml:space="preserve"> </t>
        </is>
      </c>
    </row>
    <row r="12">
      <c r="A12" s="4" t="inlineStr">
        <is>
          <t>Stock option expense</t>
        </is>
      </c>
      <c r="B12" s="6" t="n">
        <v>104359</v>
      </c>
      <c r="C12" s="4" t="inlineStr">
        <is>
          <t xml:space="preserve"> </t>
        </is>
      </c>
      <c r="D12" s="4" t="inlineStr">
        <is>
          <t xml:space="preserve"> </t>
        </is>
      </c>
      <c r="E12" s="4" t="inlineStr">
        <is>
          <t xml:space="preserve"> </t>
        </is>
      </c>
      <c r="F12" s="6" t="n">
        <v>379178</v>
      </c>
      <c r="G12" s="6" t="n">
        <v>288971</v>
      </c>
      <c r="H12" s="6" t="n">
        <v>344593</v>
      </c>
      <c r="I12" s="6" t="n">
        <v>96649</v>
      </c>
      <c r="J12" s="6" t="n">
        <v>243662</v>
      </c>
    </row>
    <row r="13">
      <c r="A13" s="4" t="inlineStr">
        <is>
          <t>Accretion expense</t>
        </is>
      </c>
      <c r="B13" s="6" t="n">
        <v>216493</v>
      </c>
      <c r="C13" s="4" t="inlineStr">
        <is>
          <t xml:space="preserve"> </t>
        </is>
      </c>
      <c r="D13" s="6" t="n">
        <v>771484</v>
      </c>
      <c r="E13" s="6" t="n">
        <v>428823</v>
      </c>
      <c r="F13" s="6" t="n">
        <v>1531551</v>
      </c>
      <c r="G13" s="6" t="n">
        <v>862624</v>
      </c>
      <c r="H13" s="6" t="n">
        <v>1026732</v>
      </c>
      <c r="I13" s="6" t="n">
        <v>491781</v>
      </c>
      <c r="J13" s="6" t="n">
        <v>949811</v>
      </c>
    </row>
    <row r="14">
      <c r="A14" s="4" t="inlineStr">
        <is>
          <t>Loss on disposal of property and equipment</t>
        </is>
      </c>
      <c r="B14" s="6" t="n">
        <v>87699</v>
      </c>
      <c r="C14" s="4" t="inlineStr">
        <is>
          <t xml:space="preserve"> </t>
        </is>
      </c>
      <c r="D14" s="6" t="n">
        <v>-10000</v>
      </c>
      <c r="E14" s="6" t="n">
        <v>13881</v>
      </c>
      <c r="F14" s="6" t="n">
        <v>-7823</v>
      </c>
      <c r="G14" s="6" t="n">
        <v>13881</v>
      </c>
      <c r="H14" s="6" t="n">
        <v>182025</v>
      </c>
      <c r="I14" s="6" t="n">
        <v>6250</v>
      </c>
      <c r="J14" s="6" t="n">
        <v>7542</v>
      </c>
    </row>
    <row r="15">
      <c r="A15" s="4" t="inlineStr">
        <is>
          <t>Unrealized gain on warrants asset</t>
        </is>
      </c>
      <c r="B15" s="6" t="n">
        <v>400016</v>
      </c>
      <c r="C15" s="4" t="inlineStr">
        <is>
          <t xml:space="preserve"> </t>
        </is>
      </c>
      <c r="D15" s="6" t="n">
        <v>115104</v>
      </c>
      <c r="E15" s="6" t="n">
        <v>129113</v>
      </c>
      <c r="F15" s="6" t="n">
        <v>2071411</v>
      </c>
      <c r="G15" s="6" t="n">
        <v>129113</v>
      </c>
      <c r="H15" s="6" t="n">
        <v>129113</v>
      </c>
      <c r="I15" s="4" t="inlineStr">
        <is>
          <t xml:space="preserve"> </t>
        </is>
      </c>
      <c r="J15" s="4" t="inlineStr">
        <is>
          <t xml:space="preserve"> </t>
        </is>
      </c>
    </row>
    <row r="16">
      <c r="A16" s="4" t="inlineStr">
        <is>
          <t>Currency translation gain</t>
        </is>
      </c>
      <c r="B16" s="6" t="n">
        <v>61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 xml:space="preserve"> Noncash Items In Net Loss</t>
        </is>
      </c>
      <c r="B17" s="6" t="n">
        <v>744331</v>
      </c>
      <c r="C17" s="4" t="inlineStr">
        <is>
          <t xml:space="preserve"> </t>
        </is>
      </c>
      <c r="D17" s="4" t="inlineStr">
        <is>
          <t xml:space="preserve"> </t>
        </is>
      </c>
      <c r="E17" s="4" t="inlineStr">
        <is>
          <t xml:space="preserve"> </t>
        </is>
      </c>
      <c r="F17" s="6" t="n">
        <v>4071358</v>
      </c>
      <c r="G17" s="6" t="n">
        <v>5121486</v>
      </c>
      <c r="H17" s="6" t="n">
        <v>6406514</v>
      </c>
      <c r="I17" s="6" t="n">
        <v>3175286</v>
      </c>
      <c r="J17" s="6" t="n">
        <v>1893253</v>
      </c>
    </row>
    <row r="18">
      <c r="A18" s="4" t="inlineStr">
        <is>
          <t>Net cash provided by operating activities</t>
        </is>
      </c>
      <c r="B18" s="6" t="n">
        <v>231109</v>
      </c>
      <c r="C18" s="4" t="inlineStr">
        <is>
          <t xml:space="preserve"> </t>
        </is>
      </c>
      <c r="D18" s="4" t="inlineStr">
        <is>
          <t xml:space="preserve"> </t>
        </is>
      </c>
      <c r="E18" s="4" t="inlineStr">
        <is>
          <t xml:space="preserve"> </t>
        </is>
      </c>
      <c r="F18" s="6" t="n">
        <v>5010600</v>
      </c>
      <c r="G18" s="6" t="n">
        <v>4863608</v>
      </c>
      <c r="H18" s="6" t="n">
        <v>5729351</v>
      </c>
      <c r="I18" s="6" t="n">
        <v>2004175</v>
      </c>
      <c r="J18" s="6" t="n">
        <v>-238461</v>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of property and equipment and intangibles</t>
        </is>
      </c>
      <c r="B20" s="6" t="n">
        <v>-126690</v>
      </c>
      <c r="C20" s="4" t="inlineStr">
        <is>
          <t xml:space="preserve"> </t>
        </is>
      </c>
      <c r="D20" s="4" t="inlineStr">
        <is>
          <t xml:space="preserve"> </t>
        </is>
      </c>
      <c r="E20" s="4" t="inlineStr">
        <is>
          <t xml:space="preserve"> </t>
        </is>
      </c>
      <c r="F20" s="6" t="n">
        <v>-1267534</v>
      </c>
      <c r="G20" s="6" t="n">
        <v>-1420404</v>
      </c>
      <c r="H20" s="6" t="n">
        <v>-1456782</v>
      </c>
      <c r="I20" s="6" t="n">
        <v>-1111283</v>
      </c>
      <c r="J20" s="6" t="n">
        <v>-2047136</v>
      </c>
    </row>
    <row r="21">
      <c r="A21" s="4" t="inlineStr">
        <is>
          <t>Cash advances and loans made to other parties</t>
        </is>
      </c>
      <c r="B21" s="6" t="n">
        <v>-1018596</v>
      </c>
      <c r="C21" s="4" t="inlineStr">
        <is>
          <t xml:space="preserve"> </t>
        </is>
      </c>
      <c r="D21" s="4" t="inlineStr">
        <is>
          <t xml:space="preserve"> </t>
        </is>
      </c>
      <c r="E21" s="4" t="inlineStr">
        <is>
          <t xml:space="preserve"> </t>
        </is>
      </c>
      <c r="F21" s="6" t="n">
        <v>-5981851</v>
      </c>
      <c r="G21" s="6" t="n">
        <v>-1430526</v>
      </c>
      <c r="H21" s="6" t="n">
        <v>-1430526</v>
      </c>
      <c r="I21" s="4" t="inlineStr">
        <is>
          <t xml:space="preserve"> </t>
        </is>
      </c>
      <c r="J21" s="4" t="inlineStr">
        <is>
          <t xml:space="preserve"> </t>
        </is>
      </c>
    </row>
    <row r="22">
      <c r="A22" s="4" t="inlineStr">
        <is>
          <t>Net cash used in investing activities</t>
        </is>
      </c>
      <c r="B22" s="6" t="n">
        <v>-1145286</v>
      </c>
      <c r="C22" s="4" t="inlineStr">
        <is>
          <t xml:space="preserve"> </t>
        </is>
      </c>
      <c r="D22" s="4" t="inlineStr">
        <is>
          <t xml:space="preserve"> </t>
        </is>
      </c>
      <c r="E22" s="4" t="inlineStr">
        <is>
          <t xml:space="preserve"> </t>
        </is>
      </c>
      <c r="F22" s="6" t="n">
        <v>-9567534</v>
      </c>
      <c r="G22" s="6" t="n">
        <v>-2850930</v>
      </c>
      <c r="H22" s="6" t="n">
        <v>-2887308</v>
      </c>
      <c r="I22" s="6" t="n">
        <v>-1113283</v>
      </c>
      <c r="J22" s="6" t="n">
        <v>-2727008</v>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convertible debentures</t>
        </is>
      </c>
      <c r="B24" s="4" t="inlineStr">
        <is>
          <t xml:space="preserve"> </t>
        </is>
      </c>
      <c r="C24" s="4" t="inlineStr">
        <is>
          <t xml:space="preserve"> </t>
        </is>
      </c>
      <c r="D24" s="4" t="inlineStr">
        <is>
          <t xml:space="preserve"> </t>
        </is>
      </c>
      <c r="E24" s="4" t="inlineStr">
        <is>
          <t xml:space="preserve"> </t>
        </is>
      </c>
      <c r="F24" s="4" t="inlineStr">
        <is>
          <t xml:space="preserve"> </t>
        </is>
      </c>
      <c r="G24" s="6" t="n">
        <v>6000000</v>
      </c>
      <c r="H24" s="6" t="n">
        <v>8000000</v>
      </c>
      <c r="I24" s="4" t="inlineStr">
        <is>
          <t xml:space="preserve"> </t>
        </is>
      </c>
      <c r="J24" s="4" t="inlineStr">
        <is>
          <t xml:space="preserve"> </t>
        </is>
      </c>
    </row>
    <row r="25">
      <c r="A25" s="4" t="inlineStr">
        <is>
          <t>Proceeds from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6" t="n">
        <v>1125000</v>
      </c>
    </row>
    <row r="26">
      <c r="A26" s="4" t="inlineStr">
        <is>
          <t>Proceeds from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00000</v>
      </c>
      <c r="J26" s="6" t="n">
        <v>1225000</v>
      </c>
    </row>
    <row r="27">
      <c r="A27" s="4" t="inlineStr">
        <is>
          <t>Repayment of long-term debt</t>
        </is>
      </c>
      <c r="B27" s="6" t="n">
        <v>568166</v>
      </c>
      <c r="C27" s="4" t="inlineStr">
        <is>
          <t xml:space="preserve"> </t>
        </is>
      </c>
      <c r="D27" s="4" t="inlineStr">
        <is>
          <t xml:space="preserve"> </t>
        </is>
      </c>
      <c r="E27" s="4" t="inlineStr">
        <is>
          <t xml:space="preserve"> </t>
        </is>
      </c>
      <c r="F27" s="6" t="n">
        <v>910602</v>
      </c>
      <c r="G27" s="6" t="n">
        <v>1211100</v>
      </c>
      <c r="H27" s="6" t="n">
        <v>1631830</v>
      </c>
      <c r="I27" s="6" t="n">
        <v>732803</v>
      </c>
      <c r="J27" s="6" t="n">
        <v>507715</v>
      </c>
    </row>
    <row r="28">
      <c r="A28" s="4" t="inlineStr">
        <is>
          <t>Repayment of convertible debentures</t>
        </is>
      </c>
      <c r="B28" s="6" t="n">
        <v>-126978</v>
      </c>
      <c r="C28" s="4" t="inlineStr">
        <is>
          <t xml:space="preserve"> </t>
        </is>
      </c>
      <c r="D28" s="4" t="inlineStr">
        <is>
          <t xml:space="preserve"> </t>
        </is>
      </c>
      <c r="E28" s="4" t="inlineStr">
        <is>
          <t xml:space="preserve"> </t>
        </is>
      </c>
      <c r="F28" s="6" t="n">
        <v>-430828</v>
      </c>
      <c r="G28" s="6" t="n">
        <v>-246006</v>
      </c>
      <c r="H28" s="6" t="n">
        <v>-261006</v>
      </c>
      <c r="I28" s="4" t="inlineStr">
        <is>
          <t xml:space="preserve"> </t>
        </is>
      </c>
      <c r="J28" s="6" t="n">
        <v>-1312722</v>
      </c>
    </row>
    <row r="29">
      <c r="A29" s="4" t="inlineStr">
        <is>
          <t>Payments of lease principal</t>
        </is>
      </c>
      <c r="B29" s="6" t="n">
        <v>-444347</v>
      </c>
      <c r="C29" s="4" t="inlineStr">
        <is>
          <t xml:space="preserve"> </t>
        </is>
      </c>
      <c r="D29" s="4" t="inlineStr">
        <is>
          <t xml:space="preserve"> </t>
        </is>
      </c>
      <c r="E29" s="4" t="inlineStr">
        <is>
          <t xml:space="preserve"> </t>
        </is>
      </c>
      <c r="F29" s="6" t="n">
        <v>-855002</v>
      </c>
      <c r="G29" s="6" t="n">
        <v>-1185371</v>
      </c>
      <c r="H29" s="6" t="n">
        <v>-1673344</v>
      </c>
      <c r="I29" s="6" t="n">
        <v>-1089738</v>
      </c>
      <c r="J29" s="6" t="n">
        <v>-380543</v>
      </c>
    </row>
    <row r="30">
      <c r="A30" s="4" t="inlineStr">
        <is>
          <t>Net cash provided by (used in) financing activities</t>
        </is>
      </c>
      <c r="B30" s="6" t="n">
        <v>-1139491</v>
      </c>
      <c r="C30" s="4" t="inlineStr">
        <is>
          <t xml:space="preserve"> </t>
        </is>
      </c>
      <c r="D30" s="4" t="inlineStr">
        <is>
          <t xml:space="preserve"> </t>
        </is>
      </c>
      <c r="E30" s="4" t="inlineStr">
        <is>
          <t xml:space="preserve"> </t>
        </is>
      </c>
      <c r="F30" s="6" t="n">
        <v>3344072</v>
      </c>
      <c r="G30" s="6" t="n">
        <v>3357523</v>
      </c>
      <c r="H30" s="6" t="n">
        <v>4433820</v>
      </c>
      <c r="I30" s="6" t="n">
        <v>-422541</v>
      </c>
      <c r="J30" s="6" t="n">
        <v>3861714</v>
      </c>
    </row>
    <row r="31">
      <c r="A31" s="4" t="inlineStr">
        <is>
          <t>Change in cash</t>
        </is>
      </c>
      <c r="B31" s="6" t="n">
        <v>-2053668</v>
      </c>
      <c r="C31" s="4" t="inlineStr">
        <is>
          <t xml:space="preserve"> </t>
        </is>
      </c>
      <c r="D31" s="4" t="inlineStr">
        <is>
          <t xml:space="preserve"> </t>
        </is>
      </c>
      <c r="E31" s="4" t="inlineStr">
        <is>
          <t xml:space="preserve"> </t>
        </is>
      </c>
      <c r="F31" s="6" t="n">
        <v>-1212862</v>
      </c>
      <c r="G31" s="6" t="n">
        <v>5370201</v>
      </c>
      <c r="H31" s="6" t="n">
        <v>7275863</v>
      </c>
      <c r="I31" s="6" t="n">
        <v>468351</v>
      </c>
      <c r="J31" s="6" t="n">
        <v>896245</v>
      </c>
    </row>
    <row r="32">
      <c r="A32" s="4" t="inlineStr">
        <is>
          <t>Cash and cash equivalents, beginning</t>
        </is>
      </c>
      <c r="B32" s="6" t="n">
        <v>8858247</v>
      </c>
      <c r="C32" s="5" t="n">
        <v>1582384</v>
      </c>
      <c r="D32" s="4" t="inlineStr">
        <is>
          <t xml:space="preserve"> </t>
        </is>
      </c>
      <c r="E32" s="4" t="inlineStr">
        <is>
          <t xml:space="preserve"> </t>
        </is>
      </c>
      <c r="F32" s="6" t="n">
        <v>6804579</v>
      </c>
      <c r="G32" s="6" t="n">
        <v>3488046</v>
      </c>
      <c r="H32" s="6" t="n">
        <v>1582384</v>
      </c>
      <c r="I32" s="6" t="n">
        <v>1114033</v>
      </c>
      <c r="J32" s="6" t="n">
        <v>217788</v>
      </c>
    </row>
    <row r="33">
      <c r="A33" s="4" t="inlineStr">
        <is>
          <t>Cash and cash equivalents, ending</t>
        </is>
      </c>
      <c r="B33" s="6" t="n">
        <v>6804579</v>
      </c>
      <c r="C33" s="4" t="inlineStr">
        <is>
          <t xml:space="preserve"> </t>
        </is>
      </c>
      <c r="D33" s="5" t="n">
        <v>5591717</v>
      </c>
      <c r="E33" s="6" t="n">
        <v>8858247</v>
      </c>
      <c r="F33" s="6" t="n">
        <v>5591717</v>
      </c>
      <c r="G33" s="6" t="n">
        <v>8858247</v>
      </c>
      <c r="H33" s="6" t="n">
        <v>8858247</v>
      </c>
      <c r="I33" s="6" t="n">
        <v>1582384</v>
      </c>
      <c r="J33" s="5" t="n">
        <v>1114033</v>
      </c>
    </row>
    <row r="34">
      <c r="A34" s="4" t="inlineStr">
        <is>
          <t>Cash Flow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6" t="n">
        <v>-672427</v>
      </c>
      <c r="C36" s="6" t="n">
        <v>-24189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djustments for non-cash items in 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rtization of property and equipment</t>
        </is>
      </c>
      <c r="B38" s="6" t="n">
        <v>186415</v>
      </c>
      <c r="C38" s="6" t="n">
        <v>897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rtization of property and equipment included in costs of inventory sold</t>
        </is>
      </c>
      <c r="B39" s="6" t="n">
        <v>209985</v>
      </c>
      <c r="C39" s="6" t="n">
        <v>16813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rtization of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realized fair value gain on growth of biological assets</t>
        </is>
      </c>
      <c r="B41" s="6" t="n">
        <v>686867</v>
      </c>
      <c r="C41" s="6" t="n">
        <v>43589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alized fair value loss amounts in inventory sold</t>
        </is>
      </c>
      <c r="B42" s="6" t="n">
        <v>460647</v>
      </c>
      <c r="C42" s="6" t="n">
        <v>3952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income taxes</t>
        </is>
      </c>
      <c r="B43" s="6" t="n">
        <v>2240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 expense</t>
        </is>
      </c>
      <c r="B44" s="6" t="n">
        <v>10435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retion expense</t>
        </is>
      </c>
      <c r="B45" s="6" t="n">
        <v>216493</v>
      </c>
      <c r="C45" s="6" t="n">
        <v>9441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ss on disposal of property and equipment</t>
        </is>
      </c>
      <c r="B46" s="6" t="n">
        <v>876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realized gain on fair value of derivative liability</t>
        </is>
      </c>
      <c r="B47" s="6" t="n">
        <v>-3369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realized gain on warrants asset</t>
        </is>
      </c>
      <c r="B48" s="6" t="n">
        <v>-4000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urrency translation gain</t>
        </is>
      </c>
      <c r="B49" s="6" t="n">
        <v>66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 xml:space="preserve"> Noncash Items In Net Loss</t>
        </is>
      </c>
      <c r="B50" s="6" t="n">
        <v>744331</v>
      </c>
      <c r="C50" s="6" t="n">
        <v>55348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anges in non-cash working capital</t>
        </is>
      </c>
      <c r="B51" s="6" t="n">
        <v>-513222</v>
      </c>
      <c r="C51" s="6" t="n">
        <v>-50364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cash provided by operating activities</t>
        </is>
      </c>
      <c r="B52" s="6" t="n">
        <v>231109</v>
      </c>
      <c r="C52" s="6" t="n">
        <v>498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of property and equipment and intangibles</t>
        </is>
      </c>
      <c r="B54" s="6" t="n">
        <v>-126690</v>
      </c>
      <c r="C54" s="6" t="n">
        <v>-10116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advances and loans made to other parties</t>
        </is>
      </c>
      <c r="B55" s="6" t="n">
        <v>-10185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cash used in investing activities</t>
        </is>
      </c>
      <c r="B56" s="6" t="n">
        <v>-1145286</v>
      </c>
      <c r="C56" s="6" t="n">
        <v>-10116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ceeds from convertible debentures</t>
        </is>
      </c>
      <c r="B58" s="4" t="inlineStr">
        <is>
          <t xml:space="preserve"> </t>
        </is>
      </c>
      <c r="C58" s="6"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 of long-term debt</t>
        </is>
      </c>
      <c r="B61" s="6" t="n">
        <v>-568166</v>
      </c>
      <c r="C61" s="6" t="n">
        <v>-36441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payment of convertible debentures</t>
        </is>
      </c>
      <c r="B62" s="6" t="n">
        <v>-126978</v>
      </c>
      <c r="C62" s="6" t="n">
        <v>-1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s of lease principal</t>
        </is>
      </c>
      <c r="B63" s="6" t="n">
        <v>-444347</v>
      </c>
      <c r="C63" s="6" t="n">
        <v>-28803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cash provided by (used in) financing activities</t>
        </is>
      </c>
      <c r="B64" s="6" t="n">
        <v>-1139491</v>
      </c>
      <c r="C64" s="6" t="n">
        <v>133254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hange in cash</t>
        </is>
      </c>
      <c r="B65" s="6" t="n">
        <v>-2053668</v>
      </c>
      <c r="C65" s="6" t="n">
        <v>128121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and cash equivalents, beginning</t>
        </is>
      </c>
      <c r="B66" s="6" t="n">
        <v>8858247</v>
      </c>
      <c r="C66" s="6" t="n">
        <v>1582384</v>
      </c>
      <c r="D66" s="4" t="inlineStr">
        <is>
          <t xml:space="preserve"> </t>
        </is>
      </c>
      <c r="E66" s="4" t="inlineStr">
        <is>
          <t xml:space="preserve"> </t>
        </is>
      </c>
      <c r="F66" s="5" t="n">
        <v>6804579</v>
      </c>
      <c r="G66" s="4" t="inlineStr">
        <is>
          <t xml:space="preserve"> </t>
        </is>
      </c>
      <c r="H66" s="6" t="n">
        <v>1582384</v>
      </c>
      <c r="I66" s="4" t="inlineStr">
        <is>
          <t xml:space="preserve"> </t>
        </is>
      </c>
      <c r="J66" s="4" t="inlineStr">
        <is>
          <t xml:space="preserve"> </t>
        </is>
      </c>
    </row>
    <row r="67">
      <c r="A67" s="4" t="inlineStr">
        <is>
          <t>Cash and cash equivalents, ending</t>
        </is>
      </c>
      <c r="B67" s="5" t="n">
        <v>6804579</v>
      </c>
      <c r="C67" s="5" t="n">
        <v>2863597</v>
      </c>
      <c r="D67" s="4" t="inlineStr">
        <is>
          <t xml:space="preserve"> </t>
        </is>
      </c>
      <c r="E67" s="5" t="n">
        <v>8858247</v>
      </c>
      <c r="F67" s="4" t="inlineStr">
        <is>
          <t xml:space="preserve"> </t>
        </is>
      </c>
      <c r="G67" s="5" t="n">
        <v>8858247</v>
      </c>
      <c r="H67" s="5" t="n">
        <v>8858247</v>
      </c>
      <c r="I67" s="5" t="n">
        <v>1582384</v>
      </c>
      <c r="J67" s="4" t="inlineStr">
        <is>
          <t xml:space="preserve"> </t>
        </is>
      </c>
    </row>
  </sheetData>
  <mergeCells count="5">
    <mergeCell ref="A1:A2"/>
    <mergeCell ref="B1:C1"/>
    <mergeCell ref="D1:E1"/>
    <mergeCell ref="F1:G1"/>
    <mergeCell ref="H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55" customWidth="1" min="1" max="1"/>
    <col width="22" customWidth="1" min="2" max="2"/>
    <col width="3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80" customWidth="1" min="14" max="14"/>
    <col width="22"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UBSEQUENT EVENTS (Details Narrative)</t>
        </is>
      </c>
      <c r="N1" s="2" t="inlineStr">
        <is>
          <t>1 Months Ended</t>
        </is>
      </c>
      <c r="T1" s="2" t="inlineStr">
        <is>
          <t>12 Months Ended</t>
        </is>
      </c>
    </row>
    <row r="2">
      <c r="B2" s="2" t="inlineStr">
        <is>
          <t>Nov. 01, 2024 USD ($)</t>
        </is>
      </c>
      <c r="C2" s="2" t="inlineStr">
        <is>
          <t>Oct. 11, 2024 $ / shares shares</t>
        </is>
      </c>
      <c r="D2" s="2" t="inlineStr">
        <is>
          <t>Apr. 25, 2024 USD ($)</t>
        </is>
      </c>
      <c r="E2" s="2" t="inlineStr">
        <is>
          <t>Apr. 10, 2024 shares</t>
        </is>
      </c>
      <c r="F2" s="2" t="inlineStr">
        <is>
          <t>Mar. 15, 2024 USD ($)</t>
        </is>
      </c>
      <c r="G2" s="2" t="inlineStr">
        <is>
          <t>Mar. 05, 2024 USD ($)</t>
        </is>
      </c>
      <c r="H2" s="2" t="inlineStr">
        <is>
          <t>Mar. 02, 2024 USD ($)</t>
        </is>
      </c>
      <c r="I2" s="2" t="inlineStr">
        <is>
          <t>Jan. 12, 2024 USD ($)</t>
        </is>
      </c>
      <c r="J2" s="2" t="inlineStr">
        <is>
          <t>Apr. 14, 2022 USD ($)</t>
        </is>
      </c>
      <c r="K2" s="2" t="inlineStr">
        <is>
          <t>Sep. 09, 2021 USD ($)</t>
        </is>
      </c>
      <c r="L2" s="2" t="inlineStr">
        <is>
          <t>May 02, 2021 USD ($)</t>
        </is>
      </c>
      <c r="M2" s="2" t="inlineStr">
        <is>
          <t>Dec. 02, 2020 USD ($)</t>
        </is>
      </c>
      <c r="N2" s="2" t="inlineStr">
        <is>
          <t>Oct. 25, 2024 USD ($)</t>
        </is>
      </c>
      <c r="O2" s="2" t="inlineStr">
        <is>
          <t>Oct. 18, 2024 USD ($)</t>
        </is>
      </c>
      <c r="P2" s="2" t="inlineStr">
        <is>
          <t>Feb. 03, 2024 shares</t>
        </is>
      </c>
      <c r="Q2" s="2" t="inlineStr">
        <is>
          <t>Jan. 27, 2021 USD ($)</t>
        </is>
      </c>
      <c r="R2" s="2" t="inlineStr">
        <is>
          <t>Nov. 23, 2020 USD ($)</t>
        </is>
      </c>
      <c r="S2" s="2" t="inlineStr">
        <is>
          <t>Mar. 20, 2020 USD ($)</t>
        </is>
      </c>
      <c r="T2" s="2" t="inlineStr">
        <is>
          <t>Oct. 31, 2023 USD ($)</t>
        </is>
      </c>
      <c r="U2" s="2" t="inlineStr">
        <is>
          <t>Nov. 13, 2024 USD ($)</t>
        </is>
      </c>
      <c r="V2" s="2" t="inlineStr">
        <is>
          <t>Jan. 17, 2024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consideration</t>
        </is>
      </c>
      <c r="B4" s="4" t="inlineStr">
        <is>
          <t xml:space="preserve"> </t>
        </is>
      </c>
      <c r="C4" s="4" t="inlineStr">
        <is>
          <t xml:space="preserve"> </t>
        </is>
      </c>
      <c r="D4" s="5" t="n">
        <v>2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ecured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00000</v>
      </c>
    </row>
    <row r="6">
      <c r="A6" s="4" t="inlineStr">
        <is>
          <t>Warrants purchase | shares</t>
        </is>
      </c>
      <c r="B6" s="4" t="inlineStr">
        <is>
          <t xml:space="preserve"> </t>
        </is>
      </c>
      <c r="C6" s="4" t="inlineStr">
        <is>
          <t xml:space="preserve"> </t>
        </is>
      </c>
      <c r="D6" s="4" t="inlineStr">
        <is>
          <t xml:space="preserve"> </t>
        </is>
      </c>
      <c r="E6" s="6" t="n">
        <v>2327024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327024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s exercis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7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tributed amount</t>
        </is>
      </c>
      <c r="B8" s="4" t="inlineStr">
        <is>
          <t xml:space="preserve"> </t>
        </is>
      </c>
      <c r="C8" s="4" t="inlineStr">
        <is>
          <t xml:space="preserve"> </t>
        </is>
      </c>
      <c r="D8" s="4" t="inlineStr">
        <is>
          <t xml:space="preserve"> </t>
        </is>
      </c>
      <c r="E8" s="4" t="inlineStr">
        <is>
          <t xml:space="preserve"> </t>
        </is>
      </c>
      <c r="F8" s="4" t="inlineStr">
        <is>
          <t xml:space="preserve"> </t>
        </is>
      </c>
      <c r="G8" s="5" t="n">
        <v>6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sh</t>
        </is>
      </c>
      <c r="B9" s="4" t="inlineStr">
        <is>
          <t xml:space="preserve"> </t>
        </is>
      </c>
      <c r="C9" s="4" t="inlineStr">
        <is>
          <t xml:space="preserve"> </t>
        </is>
      </c>
      <c r="D9" s="6" t="n">
        <v>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ash paid</t>
        </is>
      </c>
      <c r="B10" s="4" t="inlineStr">
        <is>
          <t xml:space="preserve"> </t>
        </is>
      </c>
      <c r="C10" s="4" t="inlineStr">
        <is>
          <t xml:space="preserve"> </t>
        </is>
      </c>
      <c r="D10" s="6" t="n">
        <v>2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Minority interest</t>
        </is>
      </c>
      <c r="B11" s="4" t="inlineStr">
        <is>
          <t xml:space="preserve"> </t>
        </is>
      </c>
      <c r="C11" s="4" t="inlineStr">
        <is>
          <t xml:space="preserve"> </t>
        </is>
      </c>
      <c r="D11" s="5" t="n">
        <v>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terest rate</t>
        </is>
      </c>
      <c r="B12" s="4" t="inlineStr">
        <is>
          <t xml:space="preserve"> </t>
        </is>
      </c>
      <c r="C12" s="4" t="inlineStr">
        <is>
          <t xml:space="preserve"> </t>
        </is>
      </c>
      <c r="D12" s="9" t="n">
        <v>0.052</v>
      </c>
      <c r="E12" s="4" t="inlineStr">
        <is>
          <t xml:space="preserve"> </t>
        </is>
      </c>
      <c r="F12" s="9" t="n">
        <v>0.1732</v>
      </c>
      <c r="G12" s="4" t="inlineStr">
        <is>
          <t xml:space="preserve"> </t>
        </is>
      </c>
      <c r="H12" s="4" t="inlineStr">
        <is>
          <t xml:space="preserve"> </t>
        </is>
      </c>
      <c r="I12" s="8" t="n">
        <v>0.05</v>
      </c>
      <c r="J12" s="4" t="inlineStr">
        <is>
          <t xml:space="preserve"> </t>
        </is>
      </c>
      <c r="K12" s="4" t="inlineStr">
        <is>
          <t xml:space="preserve"> </t>
        </is>
      </c>
      <c r="L12" s="8" t="n">
        <v>0.1</v>
      </c>
      <c r="M12" s="8" t="n">
        <v>0.1</v>
      </c>
      <c r="N12" s="4" t="inlineStr">
        <is>
          <t xml:space="preserve"> </t>
        </is>
      </c>
      <c r="O12" s="4" t="inlineStr">
        <is>
          <t xml:space="preserve"> </t>
        </is>
      </c>
      <c r="P12" s="4" t="inlineStr">
        <is>
          <t xml:space="preserve"> </t>
        </is>
      </c>
      <c r="Q12" s="8" t="n">
        <v>0.1</v>
      </c>
      <c r="R12" s="8" t="n">
        <v>0.1</v>
      </c>
      <c r="S12" s="4" t="inlineStr">
        <is>
          <t xml:space="preserve"> </t>
        </is>
      </c>
      <c r="T12" s="4" t="inlineStr">
        <is>
          <t xml:space="preserve"> </t>
        </is>
      </c>
      <c r="U12" s="4" t="inlineStr">
        <is>
          <t xml:space="preserve"> </t>
        </is>
      </c>
      <c r="V12" s="4" t="inlineStr">
        <is>
          <t xml:space="preserve"> </t>
        </is>
      </c>
    </row>
    <row r="13">
      <c r="A13" s="4" t="inlineStr">
        <is>
          <t>Cash on hand</t>
        </is>
      </c>
      <c r="B13" s="4" t="inlineStr">
        <is>
          <t xml:space="preserve"> </t>
        </is>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5" t="n">
        <v>1100000</v>
      </c>
      <c r="G14" s="4" t="inlineStr">
        <is>
          <t xml:space="preserve"> </t>
        </is>
      </c>
      <c r="H14" s="4" t="inlineStr">
        <is>
          <t xml:space="preserve"> </t>
        </is>
      </c>
      <c r="I14" s="5" t="n">
        <v>1285000</v>
      </c>
      <c r="J14" s="5" t="n">
        <v>1250000</v>
      </c>
      <c r="K14" s="5" t="n">
        <v>800000</v>
      </c>
      <c r="L14" s="5" t="n">
        <v>250000</v>
      </c>
      <c r="M14" s="5" t="n">
        <v>150000</v>
      </c>
      <c r="N14" s="4" t="inlineStr">
        <is>
          <t xml:space="preserve"> </t>
        </is>
      </c>
      <c r="O14" s="4" t="inlineStr">
        <is>
          <t xml:space="preserve"> </t>
        </is>
      </c>
      <c r="P14" s="4" t="inlineStr">
        <is>
          <t xml:space="preserve"> </t>
        </is>
      </c>
      <c r="Q14" s="5" t="n">
        <v>250000</v>
      </c>
      <c r="R14" s="5" t="n">
        <v>125000</v>
      </c>
      <c r="S14" s="5" t="n">
        <v>600000</v>
      </c>
      <c r="T14" s="5" t="n">
        <v>50000</v>
      </c>
      <c r="U14" s="4" t="inlineStr">
        <is>
          <t xml:space="preserve"> </t>
        </is>
      </c>
      <c r="V14" s="4" t="inlineStr">
        <is>
          <t xml:space="preserve"> </t>
        </is>
      </c>
    </row>
    <row r="15">
      <c r="A15" s="4" t="inlineStr">
        <is>
          <t>Ni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dvance amount</t>
        </is>
      </c>
      <c r="B17" s="5" t="n">
        <v>28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est New Yo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quity subscriptions</t>
        </is>
      </c>
      <c r="B20" s="5" t="n">
        <v>13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BCO Convertibl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serve Quant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5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sion of not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The note is convertible into equity of ABCO at a rate of 1% per $28,571.43 of principal borrowed upon certain future regulatory milestones. The note carries an interest rate of 15% and can be drawn down in increments of $10,000.</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dvan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700000</v>
      </c>
      <c r="V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Reserve Quant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Qwnership percentage</t>
        </is>
      </c>
      <c r="B28" s="4" t="inlineStr">
        <is>
          <t xml:space="preserve"> </t>
        </is>
      </c>
      <c r="C28" s="4" t="inlineStr">
        <is>
          <t xml:space="preserve"> </t>
        </is>
      </c>
      <c r="D28" s="9" t="n">
        <v>0.5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serve Quant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Qwnership percentage</t>
        </is>
      </c>
      <c r="B31" s="4" t="inlineStr">
        <is>
          <t xml:space="preserve"> </t>
        </is>
      </c>
      <c r="C31" s="4" t="inlineStr">
        <is>
          <t xml:space="preserve"> </t>
        </is>
      </c>
      <c r="D31" s="8" t="n">
        <v>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Vireo Growt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serve Qua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shares cancelled | shares</t>
        </is>
      </c>
      <c r="B34" s="4" t="inlineStr">
        <is>
          <t xml:space="preserve"> </t>
        </is>
      </c>
      <c r="C34" s="6" t="n">
        <v>4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trike Price | $ / shares</t>
        </is>
      </c>
      <c r="B35" s="4" t="inlineStr">
        <is>
          <t xml:space="preserve"> </t>
        </is>
      </c>
      <c r="C35" s="11" t="n">
        <v>0.2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ermination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8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Forecast [Member] | Grown Rogue Unlimited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serve Quant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Total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sheetData>
  <mergeCells count="2">
    <mergeCell ref="A1:A2"/>
    <mergeCell ref="N1:S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2 Months Ended</t>
        </is>
      </c>
      <c r="C1" s="2" t="inlineStr">
        <is>
          <t>9 Months Ended</t>
        </is>
      </c>
    </row>
    <row r="2">
      <c r="B2" s="2" t="inlineStr">
        <is>
          <t>Dec. 31, 2023</t>
        </is>
      </c>
      <c r="C2" s="2" t="inlineStr">
        <is>
          <t>Sep. 30, 2024</t>
        </is>
      </c>
    </row>
    <row r="3">
      <c r="A3" s="3" t="inlineStr">
        <is>
          <t>Property And Equipment</t>
        </is>
      </c>
      <c r="B3" s="4" t="inlineStr">
        <is>
          <t xml:space="preserve"> </t>
        </is>
      </c>
      <c r="C3" s="4" t="inlineStr">
        <is>
          <t xml:space="preserve"> </t>
        </is>
      </c>
    </row>
    <row r="4">
      <c r="A4" s="4" t="inlineStr">
        <is>
          <t>PROPERTY AND EQUIPMENT</t>
        </is>
      </c>
      <c r="B4" s="4" t="inlineStr">
        <is>
          <t>8. PROPERTY AND EQUIPMENT
Property and equipment
Computer and Office Production Equipment Leasehold Right-of- Total
$ $ $ $ $
COST
Balance - October 31, 2021 16,283 511,167 4,978,088 3,328,032 8,833,570
Additions - 34,690 3,014,807 951,377 4,000,874
Disposals - (2,825 ) (10,375 ) - (13,200 )
Balance - October 31, 2022 16,283 543,032 7,982,520 4,279,409 12,821,244
Additions - 434,736 990,469 2,583,661 4,008,866
Disposals - (3,339 ) (3,862 ) (599,707 ) (606,908 )
Balance - October 31, 2023 16,283 974,429 8,969,127 6,263,363 16,223,202
Additions - 14,109 226,921 528,980 770,010
Disposals - (70,198 ) (131,646 ) (185,826 ) (387,670 )
Balance - December 31, 2023 16,283 918,340 9,064,402 6,606,517 16,605,542
ACCUMULATED AMORTIZATION
Balance - October 31, 2021 16,283 196,103 2,017,029 861,571 3,090,986
Amortization for the period - 114,197 706,567 1,181,543 2,002,307
Disposals - (895 ) (6,055 ) - (6,950 )
Balance - October 31, 2022 16,283 309,405 2,717,541 2,043,114 5,086,343
Amortization for the period - 94,518 1,108,228 1,312,968 2,515,714
Disposals - (2,584 ) (802 ) (128,735 ) (132,121 )
Balance - October 31, 2023 16,283 401,339 3,824,967 3,227,347 7,469,936
Amortization for the period - 26,866 197,164 285,392 509,422
Disposals - (54,726 ) (47,038 ) (92,949 ) (194,713 )
Balance - December 31, 2023 16,283 373,479 3,975,093 3,419,790 7,784,645
NET BOOK VALUE
Balance - October 31, 2022 - 233,627 5,264,979 2,236,295 7,734,901
Balance - October 31, 2023 - 573,090 5,144,160 3,036,016 8,753,266
Balance – December 31, 2023 - 544,861 5,089,309 3,186,727 8,820,897 For the transition period ended December 31, 2023, amortization capitalized into inventory was $ 323,007 1,937,073 1,251,391 186,415 578,641 750,916 180,015</t>
        </is>
      </c>
      <c r="C4" s="4" t="inlineStr">
        <is>
          <t>8. PROPERTY AND EQUIPMENT
Property and equipment
Computer Production Land Leasehold Right-of- Total
$ $ $ $ $ $
COST
Balance – October 31, 2023 16,283 974,429 - 8,969,127 6,263,363 16,223,202
Additions - 14,109 - 226,921 528,980 770,010
Disposals - (70,198 ) - (131,646 ) (185,826 ) (387,670 )
Balance – December 31, 2023 16,283 918,340 - 9,064,402 6,606,517 16,605,542
Additions - 12,820 1,533,793 510,198 2,293,404 4,350,213
Disposals - - - (5,122 ) - (5,122 )
Balance – September 30, 2024 16,283 931,160 1,533,793 9,569,478 8,899,921 20,950,633
ACCUMULATED AMORTIZATION
Balance – October 31, 2023 16,283 401,339 - 3,824,967 3,227,347 7,469,936
Amortization for the period - 26,866 - 197,164 285,392 509,422
Disposals - (54,726 ) - (47,038 ) (92,949 ) (194,713 )
Balance – December 31, 2023 16,283 373,479 - 3,975,093 3,419,790 7,784,645
Amortization for the period - 100,335 - 927,787 1,126,159 2,154,281
Disposals - - - (2,945 ) - (2,945 )
Balance – September 30, 2024 16,283 473,814 - 4,899,935 4,545,949 9,935,981
NET BOOK VALUE
Balance – December 31, 2023 - 544,861 - 5,089,309 3,186,727 8,820,897
Balance – September 30, 2024 - 457,346 1,533,793 4,669,540 4,353,972 11,014,651 For the nine months ended September 30, 2024, amortization capitalized into inventory was $ 1,426,186 323,007 728,095 186,4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ANGIBLE ASSETS AND GOODWILL</t>
        </is>
      </c>
      <c r="B1" s="2" t="inlineStr">
        <is>
          <t>2 Months Ended</t>
        </is>
      </c>
      <c r="C1" s="2" t="inlineStr">
        <is>
          <t>9 Months Ended</t>
        </is>
      </c>
    </row>
    <row r="2">
      <c r="B2" s="2" t="inlineStr">
        <is>
          <t>Dec. 31, 2023</t>
        </is>
      </c>
      <c r="C2" s="2" t="inlineStr">
        <is>
          <t>Sep. 30, 2024</t>
        </is>
      </c>
    </row>
    <row r="3">
      <c r="A3" s="3" t="inlineStr">
        <is>
          <t>Intangible Assets And Goodwill</t>
        </is>
      </c>
      <c r="B3" s="4" t="inlineStr">
        <is>
          <t xml:space="preserve"> </t>
        </is>
      </c>
      <c r="C3" s="4" t="inlineStr">
        <is>
          <t xml:space="preserve"> </t>
        </is>
      </c>
    </row>
    <row r="4">
      <c r="A4" s="4" t="inlineStr">
        <is>
          <t>INTANGIBLE ASSETS AND GOODWILL</t>
        </is>
      </c>
      <c r="B4" s="4" t="inlineStr">
        <is>
          <t>9. INTANGIBLE ASSETS AND GOODWILL
Schedule of intangible assets and goodwill
Indefinite lived intangible assets and goodwill December 31, October 31, October 31,
$ $ $
Balance – beginning 725,668 725,668 399,338
Additions – grower licenses - - 326,330
Balance – ending 725,668 725,668 725,668 Additions during the year ended October 31, 2022, resulted from the HSCP Transaction (Note 6.1).</t>
        </is>
      </c>
      <c r="C4" s="4" t="inlineStr">
        <is>
          <t xml:space="preserve">9. INTANGIBLE ASSETS AND GOODWILL
Schedule of intangible assets and goodwill
Indefinite lived intangible assets and goodwill September 30, December 31,
$ $
Balance – beginning 725,668 725,668
Additions – grower licenses 532,000 -
Balance – ending 1,257,668 725,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NG-TERM DEBT</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LONG-TERM DEBT</t>
        </is>
      </c>
      <c r="B4" s="4" t="inlineStr">
        <is>
          <t>10. LONG-TERM DEBT Transactions related to the Company’s long-term debt during the transition period ended December 31, 2023, and the years ended October 31, 2023 and 2022, include the following:
Long-term Debt
Note
Movement in long-term debt 10.1 10.2 10.3 10.4 10.5 10.6 10.7 Total $
Balance - October 31, 2021 - 600,572 249,064 280,567 150,000 142,997 786,461 2,209,661
Additions to debt 1,250,000 100,000 - - - - - 1,350,000
Settlement of debt - (706,352 ) - - - - - (706,352 )
Interest accretion - 5,780 79,046 71,443 - 36,594 295,453 488,316
Debt payments - - (25,000 ) (25,000 ) (150,000 ) (12,500 ) (520,303 ) (732,803 )
Balance - October 31, 2022 1,250,000 - 303,110 327,010 - 167,091 561,611 2,608,822
Interest accretion - - 96,985 83,752 - 43,006 187,782 411,525
Debt payments (900,000 ) - (25,000 ) (25,000 ) - (12,500 ) (669,330 ) (1,631,830 )
Balance - October 31, 2023 350,000 - 375,095 385,762 - 197,597 80,063 1,388,517
Interest accretion - - 18,355 15,418 - 3,811 4,769 42,353
Debt payments (350,000 ) - (4,167 ) (4,167 ) - (125,000 ) (84,832 ) (568,166 )
Balance - December 31, 2023 - - 389,283 397,013 - 76,408 - 862,704
Current portion - - 348,581 355,369 - 76,408 - 780,358
Non-current portion - - 40,702 41,644 - - - 82,346
10.1 0% Stated Rate Note Payable to PBIC with Original Principal Amount of $800,000 and Harvest-based Payments (Settled) On April 14, 2022, the Company purchased indoor growing assets from HSCP (Note 6.1). Purchase consideration included a Secured Promissory Note payable with a principal sum of $ 1,250,000 500,000 750,000 On August 1, 2022, the terms of the Secured Promissory Note between GR Distribution and HSCP, were amended. As amended, the Secured Promissory Note will be fully settled by two principal amounts of $500,000 and $750,000 due on May 1, 2023. Beginning on August 1, 2022, and continuing until repaid in full, the unpaid portion of the First Principal Amount will accrue simple interest at a rate per annum of 12.5%, payable monthly. In the event the Company raises capital, principal payments shall be made as follows. If the capital raise is less than or equal to $2 million, then 25% of the capital raise shall be paid against the First Principal Payment; if the capital raise is greater than $2 million and less than or equal to $3 million, then $250,000 shall be paid against the First Principal Payment; and if the capital raise is greater than $3 million, then $500,000 shall be paid against the First Principal Payment. On May 1, 2023, the terms of the Secured Promissory Note were amended for a second. Under the second amendment, the Secured Promissory Note will be fully settled in two principal amounts. On May 1, 2023, the $500,000 principal payment plus all accrued but unpaid interest under the first amendment was due and payable. The remaining principal balance of $ 500,000 150,000 150,000 200,000
10.2 0% Stated Rate Note Payable to PBIC with Original Principal Amount of $800,000 and Harvest-based Payments (Settled) On September 9, 2021, the Company entered into the PBIC Note, an unsecured promissory note agreement with PBIC, a formerly related party, in the amount of $ 800,000 100,000 600,000 On June 20, 2022, the Company announced the settlement of the PBIC Note, which had a principal balance owing of $ 700,000 2,362,204 449,684
10.3 10% Note Payable Owed by Golden Harvests with Original Principal Amount of $250,000 On May 1, 2021, the Company assumed a note payable owed by Golden Harvests (Note 5) with a carrying value of $ 227,056 250,000 10 250,000 33 4,167 25,000
10.4 10% Note Payable Owed by GR Distribution with Original Principal Amount of $250,000 On January 27, 2021, debt was issued by GR Distribution with a principal amount of $ 250,000 10 January 27, 2024 250,000 27 4,167 25,000
10.5 10% Note Payable Owed by GR Gardens with Original Principal Amount of $150,000 (SETTLED) On December 2, 2020, debt was issued by GR Gardens with a principal amount of $ 150,000 10 December 31, 2021 10,000 75,000
10.6 10% Note Payable Owed by GR Distribution with Original Principal Amount of $125,000 On November 23, 2020, debt was issued by GR Distribution with a principal amount of $ 125,000 10 November 23, 2023 125,000 27 125,000 12,500
10.7 0% Stated Rate Note Payable by Canopy with Original Principal Amount of $60,000 and Royalty Payments to Lenders On March 20, 2020, debt with a principal amount of $ 600,000 600,000 100,000 669,330 520,303
10.8 Accrued Interest Payable Accrued interest payable on long-term debt at December 31, 2023 was $Nil 0 0</t>
        </is>
      </c>
      <c r="C4" s="4" t="inlineStr">
        <is>
          <t>10. LONG-TERM DEBT Transactions related to the Company’s long-term debt for the nine months ended September 30, 2024, and the two months ended December 31, 2023, include the following:
Schedule of long-term
debt
Note
Movement in long-term debt 10.1 10.2 10.3 10.4 10.5 10.6 10.7 Total $
Balance – October 31, 2023 350,000 375,095 385,762 197,597 80,063 - - 1,388,517
Interest accretion - 18,355 15,418 3,811 4,769 - - 42,353
Debt and interest payments (350,000 ) (4,167 ) (4,167 ) (125,000 ) (84,832 ) - - (568,166 )
Balance – December 31, 2023 - 389,283 397,013 76,408 - - - 862,704
Additions to debt - - - - - 1,285,000 662,251 1,947,251
Interest accretion - 28,867 37,300 10,644 - 63,289 61,150 201,250
Debt and interest payments - (339,584 ) (352,952 ) (66,484 ) - (94,229 ) (57,352 ) (910,601 )
Balance – September 30, 2024 - 78,566 81,361 20,567 - 1,254,060 666,049 2,100,603
Current portion - 78,566 81,361 20,567 - 144,426 233,595 558,515
Non-current portion - - - - - 1,109,634 432,454 1,542,088
Note
Undiscounted future payments at: 10.1 10.2 10.3 10.4 10.5 10.6 10.7 Total $
December 31, 2023 - 427,083 428,824 88,298 - - - 944,205
September 30, 2024 - 87,500 86,287 65,442 - 1,421,542 820,638 2,481,409
Current portion - 87,500 86,287 65,442 - 224,782 328,255 792,266
Non-current portion - - - - - 1,196,760 492,383 1,689,143
10.1 12.5% Note Payable Owed by GR Distribution to HSCP with Original Principal Amount of $1,250,000 On April 14, 2022, the Company purchased indoor growing assets from HSCP (Note 6.1). Purchase consideration included a secured promissory note payable with a principal sum of $ 1,250,000 500,000 750,000 On August 1, 2022, the terms of the secured promissory note between GR Distribution and HSCP, were amended. As amended, the secured promissory note will be fully settled by two principal amounts of $500,000 and $750,000 due on May 1, 2023. Beginning on August 1, 2022, and continuing until repaid in full, the unpaid portion of the first principal amount will accrue simple interest at a rate per annum of 12.5%, payable monthly. In the event the Company raises capital, principal payments shall be made as follows. If the capital raise is less than or equal to $2 million, then 25% of the capital raise shall be paid against the principal payment of $500,000 due to HSCP on May 1, 2023 (“ First Principal Payment On May 1, 2023, the terms of the secured promissory note were amended for a second. Under the second amendment, the secured promissory note will be fully settled in two principal amounts. On May 1, 2023, the $500,000 principal payment plus all accrued but unpaid interest under the first amendment was due and payable. The remaining principal balance of $ 500,000 150,000 150,000 200,000
10.2 10% Note Payable Owed by Golden Harvests with Original Principal Amount of $250,000 On May 1, 2021, the Company assumed a note payable owed by Golden Harvests (Note 5.2) with a carrying value of $ 227,056 250,000 10% 33% 339,584 4,167
10.3 10% Note Payable Owed by GR Distribution with Original Principal Amount of $250,000 On January 27, 2021, debt was issued by GR Distribution with a principal amount of $ 250,000 10% January 27, 2024 27% 352,953
10.4 10% Note Payable Owed by GR Distribution with Original Principal Amount of $125,000 On November 23, 2020, debt was issued by GR Distribution with a principal amount of $125,000, interest paid monthly at 10% November 23, 2023 27% 66,484
10.5 0% Stated Rate Note Payable Owed by Canopy with Original Principal Amount of $600,000 and Royalty Payments to Lenders On March 20, 2020, debt with a principal amount of $ 600,000 $600,000 100,000
10.6 Note Payable Owed by GRU Properties, LLC with Original Principal Amount of $1,285,000 On January 12, 2024, debt with a principal amount of $1,285,000 was received, secured by deed of trust of $ 1,285,000 5% LIBOR December 1, 2027 7.2% 94,229
10.7 Note Payable Owed by ABCO Gardens State, LLC, with Original Principal Limit Amount of $1,100,000 On March 15, 2024, GR Unlimited guaranteed a note payable owed by ABCO Gardens State, LLC, with an original principal limit amount of $1,100,000. The note allows the Company to borrow any amount which is more than $150,000 but less than the loan limit of $1,100,000. All advances in aggregate should not exceed the loan limit of $ 1,100,000 17.32% th 57,352
10.8 Accrued Interest Payable Accrued interest payable on long-term
debt at September 30, 2024, was $nil 0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NVERTIBLE DEBENTURES</t>
        </is>
      </c>
      <c r="B1" s="2" t="inlineStr">
        <is>
          <t>2 Months Ended</t>
        </is>
      </c>
      <c r="C1" s="2" t="inlineStr">
        <is>
          <t>9 Months Ended</t>
        </is>
      </c>
    </row>
    <row r="2">
      <c r="B2" s="2" t="inlineStr">
        <is>
          <t>Dec. 31, 2023</t>
        </is>
      </c>
      <c r="C2" s="2" t="inlineStr">
        <is>
          <t>Sep. 30, 2024</t>
        </is>
      </c>
    </row>
    <row r="3">
      <c r="A3" s="3" t="inlineStr">
        <is>
          <t>Convertible Debentures</t>
        </is>
      </c>
      <c r="B3" s="4" t="inlineStr">
        <is>
          <t xml:space="preserve"> </t>
        </is>
      </c>
      <c r="C3" s="4" t="inlineStr">
        <is>
          <t xml:space="preserve"> </t>
        </is>
      </c>
    </row>
    <row r="4">
      <c r="A4" s="4" t="inlineStr">
        <is>
          <t>CONVERTIBLE DEBENTURES</t>
        </is>
      </c>
      <c r="B4" s="4" t="inlineStr">
        <is>
          <t xml:space="preserve">11. CONVERTIBLE DEBENTURES
Schedule of Convertible Debentures
$ $ $
Movement in convertible debt Note 11.1 Note 11.2 Total
Balance - October 31, 2022 - - -
Additions to debt 2,000,000 6,000,000 8,000,000
Derivative liability recognition (783,856 ) (3,982,944 ) (4,766,800 )
Debt settlement through conversion of shares (Note 11.1.1) (1,174,639 ) - (1,174,639 )
Interest accretion 343,556 271,651 615,207
Debt payments (137,745 ) (123,261 ) (261,006 )
Balance - October 31, 2023 247,316 2,165,446 2,412,762
Interest accretion 11,672 162,468 174,140
Debt payments (7,875 ) (119,103 ) (126,978 )
Balance - December 31, 2023 251,113 $ 2,208,811 $ 2,459,924
Current portion - - -
Non-current portion 251,113 2,208,811 2,459,924
11.1 9% Convertible Debentures with Original Principal Amount of $2,000,000 On December 5, 2022, the Company announced the closing of a non-brokered private placement of the December Convertible Debentures with an aggregate principal amount of $ 2,000,000 0.20 6,716,499 0.25 0.40
11.1.1 Debt Settlement Through Conversion of Shares During the year ended October 31, 2023, Purchasers of the December Convertible Debentures converted an aggregate total of convertible debenture principal of $ 1,040,662 133,977 0.20 10,151,250 1,022,025 The conversion feature of the December Convertible Debentures gives rise to the derivative liability reported on the statements of financial position at December 31, 2023. The derivative liability is remeasured at fair value through profit and loss at each reporting period using the Black-Scholes option pricing model. The fair value of the derivative liability at December 31, 2023, was estimated to be $ 439,860 490,195
Schedule of derivative liability assumption
Expected dividend yield Nil
Risk-free interest rate 3.91
Expected life 1.92
Expected volatility 94
11.2 9% Convertible Debentures with Original Principal Amount of $5,000,000 On July 13, 2023, the Company announced the closing of a non-brokered private placement of unsecured the July Convertible Debentures with an aggregate principal amount of $ 5,000,000 0.24 13,737,500 0.28 0.40 The conversion feature of the July Convertible Debentures gives rise to the derivative liability reported on the statements of financial position at December 31, 2023. The derivative liability is remeasured at fair value through profit and loss at each reporting period using the Black-Scholes option pricing model. The fair value of the derivative liability at December 31, 2023, was estimated to be $ 5,824,496 6,053,927
Schedule Of Fair Value Derivative Liability
Expected dividend yield Nil
Risk-free interest rate 3.25
Expected life 3.53
Expected volatility 98
11.2.1 9% Convertible Debentures with Original Principal Amount of $1,000,000 On August 17, 2023, the Company announced that it had closed the second and final tranche of a non-brokered private placement of unsecured convertible debentures for gross proceeds of $ 1,000,000 6,000,000 2,816,250 Subsequent to the consolidated statements of financial position dated December 31, 2023, the Company issued the notice of acceleration dated March 1, 2024 required by the warrant certificates governing the August Warrants, which accelerated the expiry date to 90 days from the date of notice. See subsequent event in note 26.3. The conversion feature of the August Convertible Debentures gives rise to the derivative liability reported on the statements of financial position at December 31, 2023. The derivative liability is remeasured at fair value through profit and loss at each reporting period using the Black-Scholes option pricing model. The fair value of the derivative liability at December 31, 2023, was estimated to be $ 1,264,378 1,264,378
Schedule Of Black Scholes Option
Expected dividend yield Nil
Risk-free interest rate 3.25
Expected life 3.63
Expected volatility 99 </t>
        </is>
      </c>
      <c r="C4" s="4" t="inlineStr">
        <is>
          <t>11. CONVERTIBLE DEBENTURES Transactions relating to the Company’s convertible debentures for the nine months ended September 30, 2024, and the two months ended December 31, 2023, include the following:
Schedule of convertible debentures
Note
Movement in convertible debt 11.1 11.2 Total
Balance – October 31, 2023 $ 247,316 2,165,446 $ 2,412,762
Interest accretion 11,672 162,468 174,140
Debt and interest payments (7,875 ) (119,103 ) (126,978 )
Balance – December 31, 2023 $ 251,113 $ 2,208,811 $ 2,459,924
Debt settlement through conversion of shares (277,092 ) (751,514 ) (1,028,606 )
Interest accretion 42,844 789,177 832,021
Debt and interest payments (16,865 ) (413,963 ) (430,828 )
Balance – September 30, 2024 - $ 1,832,511 $ 1,832,511
Current portion - $ 1,832,511 $ 1,832,511
Non-current portion - - -
11.1 9% Convertible Debentures with Original Principal Amount of $2,000,000 On December 5, 2022, the Company announced the closing of a non-brokered private placement of the Convertible debentures with aggregate principal amount of $ 2,000,000 December Convertible Debentures 0.20 6,716,499 December Warrants 0.25 0.40 During the nine months ended September 30, 2024, the Company issued the notice of acceleration dated March 1, 2024, required by the warrant certificates governing the December Warrants, which accelerated the expiry date to 90 days from the date of notice. During the nine months ended September 30, 2024, a total of 6,716,499 common share purchase warrants were issued for 6,716,499
11.1.1 Debt Settlement Through Conversion of Shares During the nine months ended September 30, 2024, the Purchasers of the December Convertible Debentures fully converted an aggregate total of convertible debenture principal of $ 277,092 0.20 2,413,525 The derivative liability was not remeasured at September 30, 2024, given that the December Convertible Debentures were fully settled.
11.2 9% Convertible Debentures with Original Principal Amount of $5,000,000 On July 13, 2023, the Company announced the closing of a non-brokered private placement of unsecured the convertible debentures with an aggregate principal amount of $ 5,000,000 “July Convertible Debentures 0.24 July Warrants 0.28 0.40 During the nine months ended September 30, 2024, the Company issued the notice of acceleration dated March 1, 2024, required by the warrant certificates governing the July Warrants, which accelerated the expiry date to 90 days from the date of notice. During the nine months ended September 30, 2024, 13,737,500 13,737,500
11.2.1 Debt Settlement Through Conversion of Shares During the nine months ended September 30, 2024, Purchasers of the July Convertible Debentures converted an aggregate total of convertible debenture principal of $ 423,515 0.28 5,388,062 The conversion feature of the July Convertible Debentures gives rise to the derivative liability reported on the unaudited condensed interim consolidated statements of financial position at September 30, 2024. The derivative liability is remeasured at fair value through profit and loss at each reporting period using the Black-Scholes option pricing model. The fair value of the derivative liability at September 30, 2024, was estimated to be $ 13,222,934 5,824,496
Schedule of derivative liability assumption
Expected dividend yield Nil
Risk-free interest rate 2.70%
Expected life 2.78
Expected volatility 93.24%
11.2.2 9% Convertible Debentures with Original Principal Amount of $1,000,000 On August 17, 2023, the Company announced that it had closed the second and final tranche of a non-brokered private placement of unsecured convertible debentures for gross proceeds of $ 1,000,000 August Convertible Debentures 6,000,000 2,816,250 August Warrants During the nine months ended September 30, 2024, the Company issued the notice of acceleration dated March 1, 2024, required by the warrant certificates governing the August Warrants, which accelerated the expiry date to 90 days from the date of notice. During the nine months ended September 30, 2024, 2,816,250 purchase warrants were issued for 2,816,250
11.2.3 Debt Settlement Through Conversion of Shares During the nine months ended September 30, 2024, Purchasers of the August Convertible Debentures converted an aggregate total of convertible debenture principal of $ 328,000 0.28 5,682,083 The derivative liability was not remeasured at September 30, 2024, given that the August Convertible Debentures were fully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 CAPITAL AND SHARES ISSUABLE</t>
        </is>
      </c>
      <c r="B1" s="2" t="inlineStr">
        <is>
          <t>2 Months Ended</t>
        </is>
      </c>
      <c r="C1" s="2" t="inlineStr">
        <is>
          <t>9 Months Ended</t>
        </is>
      </c>
    </row>
    <row r="2">
      <c r="B2" s="2" t="inlineStr">
        <is>
          <t>Dec. 31, 2023</t>
        </is>
      </c>
      <c r="C2" s="2" t="inlineStr">
        <is>
          <t>Sep. 30, 2024</t>
        </is>
      </c>
    </row>
    <row r="3">
      <c r="A3" s="3" t="inlineStr">
        <is>
          <t>Share Capital And Shares Issuable</t>
        </is>
      </c>
      <c r="B3" s="4" t="inlineStr">
        <is>
          <t xml:space="preserve"> </t>
        </is>
      </c>
      <c r="C3" s="4" t="inlineStr">
        <is>
          <t xml:space="preserve"> </t>
        </is>
      </c>
    </row>
    <row r="4">
      <c r="A4" s="4" t="inlineStr">
        <is>
          <t>SHARE CAPITAL AND SHARES ISSUABLE</t>
        </is>
      </c>
      <c r="B4" s="4" t="inlineStr">
        <is>
          <t xml:space="preserve">12. SHARE CAPITAL AND SHARES ISSUABLE The Company is authorized to issue an unlimited number of common shares at no par value and an unlimited number of preferred shares issuable in series. During the transition period ended December 31, 2023, no share transactions occurred. During the year ended October 31, 2023, the following share transactions occurred:
12.1 200,000 Common Shares Issued to Settle Shares Issuable On January 10, 2023, the Company issued 200,000 35,806
12.2 10,151,250 Common Shares Issued to Settle Convertible Debentures On July 13, 2023, the Company issued 10,151,250 2,428,656
12.3 1,022,025 Common Shares Issued to Settle Convertible Debentures On August 30, 2023, the Company issued 1,022,025 270,133 During the year ended October 31, 2022, the following share transactions occurred:
12.4 529,335 Common Shares Issued to Employees, Directors, and/or Consultants The Company issued 529,335 59,796
12.5 13,166,400 Common Shares Issued in Private Placement for Proceeds of $1,300,000 On December 9, 2021, the Company closed the Private Placement, a non-brokered private placement of common shares, for total gross proceeds of $ 1,300,000 1,645,800 13,166,400 0.125 300,000 3,038,400 During the year ended October 31, 2021, the following share transactions occurred:
12.6 The Company issued 534,294 95,294
12.7 On February 5, 2021, the Company closed a non-brokered private placement of an aggregate total of 10,231,784 1,225,000 2,031,784 200,000 8,200,000 8,200,000 1,025,000 15,148
12.8 The Company issued 25,000 2,103
12.9 On January 14, 2021, the Company agreed to issue 400,000 36,310
12.10 The Company issued 600,000 107,461 600,000 400,000 200,000
12.11 On March 5, 2021, The Company announced the completion of a brokered private placement offering through the issuance of an aggregate of 21,056,890 23,162,579 0.225 3,738,564 4,737,800 Each Special Warrant was to be deemed exercised on the date that was the earlier of: (i) the date that was three (3) days following the date on which the Company obtained receipt from the Securities Commissions for the Qualifying Prospectus underlying the Special Warrants and (ii) July 6, 2021. The Company obtained receipt for the Qualifying Prospectus on April 26, 2021. Accordingly, on April 30, 2021, the Company issued 23,162,579 23,162,579 23,162,579 0.30 Proceeds of $ 3,738,564 485,722 210,278
12.12 The holders of convertible debentures converted an aggregate total of convertible debenture principal of $ 1,042,951 1,311,111 10,488,884 916,290 1,833,731 </t>
        </is>
      </c>
      <c r="C4" s="4" t="inlineStr">
        <is>
          <t>12. SHARE CAPITAL AND SHARES ISSUABLE The Company was previously authorized to issue an unlimited number of common shares at no par value and an unlimited number of preferred shares issuable in series. Effective June 24, 2024, the Company completed the Share Reorganization to redesignate its existing class of common shares without par value in the Company’s capital as SV Shares and create a new class of unlisted MV Shares. As of the unaudited condensed interim consolidated statements of financial position dated September 30, 2024, total common shares outstanding were 222,276,113 During the nine months ended September 30, 2024, the following share transactions occurred:
12.1 3,516,308 Common Shares Issued for Option Exercise The Company 3,516,308 624,360
12.2 2,413,525 Common Shares Issued to Fully Settle the December Convertible Debentures The Company issued 2,413,525 1,413,901
12.3 5,388,062 Common Shares Issued to Partially Settle July Convertible Debentures The Company issued 5,388,062 3,626,489
12.4 5,682,083 Common Shares Issued to Fully Settle August Convertible Debentures The Company issued 5,682,083 3,821,599
12.5 23,270,249 Common Shares Issued for Warrant Exercise During the nine months ended June 30, 2024, the Company issued 23,270,249 4,657,460 126,914 The Company issued 6,716,499 1,239,446 0.25 The Company issued 13,737,500 2,836,445 0.28 The Company also issued 2,816,250 581,569 0.28
12.6 Share Reorganization On June 24, 2024, the Company completed the Share Reorganization as approved by the Company’s shareholders at its annual and special meeting. Pursuant to the Share Reorganization, the Company amended its articles to redesignate its existing class of common shares without par value in the capital of the Company as SV Shares and created a new class of unlisted MV Shares. The SV Shares can be converted into MV Shares at a conversion ratio of 1,000:1, and the MV Shares carry 1,000 votes per share. During the two months ended December 31, 2023, no share transactions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2 Months Ended</t>
        </is>
      </c>
      <c r="C1" s="2" t="inlineStr">
        <is>
          <t>9 Months Ended</t>
        </is>
      </c>
    </row>
    <row r="2">
      <c r="B2" s="2" t="inlineStr">
        <is>
          <t>Dec. 31, 2023</t>
        </is>
      </c>
      <c r="C2" s="2" t="inlineStr">
        <is>
          <t>Sep. 30, 2024</t>
        </is>
      </c>
    </row>
    <row r="3">
      <c r="A3" s="3" t="inlineStr">
        <is>
          <t>Warrants</t>
        </is>
      </c>
      <c r="B3" s="4" t="inlineStr">
        <is>
          <t xml:space="preserve"> </t>
        </is>
      </c>
      <c r="C3" s="4" t="inlineStr">
        <is>
          <t xml:space="preserve"> </t>
        </is>
      </c>
    </row>
    <row r="4">
      <c r="A4" s="4" t="inlineStr">
        <is>
          <t>WARRANTS</t>
        </is>
      </c>
      <c r="B4" s="4" t="inlineStr">
        <is>
          <t xml:space="preserve">13. WARRANTS The following table summarizes the warrant activities for the transition period ended December 31, 2023, and the years ended October 31, 2023, 2022 and 2021:
Schedule of warrant activities
Number Weighted Average
Balance - October 31, 2020 44,158,331 0.33
Issuance pursuant to private placement 8,200,000 0.20
Issuance pursuant to the Offering 23,162,579 0.30
Expiration of broker warrants (757,125 ) (0.44 )
Expiration of warrants (17,843,998 ) 0.55
Balance - October 31, 2021 56,919,787 0.22
Expiration of warrants pursuant to convertible debt deemed re-issuance (8,409,091 ) 0.16
Expiration of warrants issued pursuant to private placement to PBIC (15,000,000 ) 0.13
Balance - October 31, 2022 33,510,696 0.28
Issuance pursuant to the December Convertible Debentures (Note 11.1) 6,716,499 0.25
Issuance pursuant to the July Convertible Debentures (Note 11.2) 13,737,500 0.28
Issuance pursuant to the August Convertible Debentures (Note 11.2.1) 2,816,250 0.28
Issued pursuant to the Consulting Agreement with Goodness Growth (Note 13.2) 8,500,000 0.33
Expiration of warrants pursuant to Feb 2021 subscription (8,200,000 ) 0.20
Expiration of warrants pursuant to the Offering (Special warrant issue) (23,162,579 ) 0.30
Expiration of warrants pursuant to terminate purchase agreement (2,148,117 ) 0.44
Balance – December 31, and October 31, 2023 31,770,249 0.29 At December 31, 2023, the following warrants were issued and outstanding:
Schedule of warrant issued and outstanding
Exercise price Warrants Life Expiry date
0.25 6,716,499 1.92 December 2, 2025
0.28 13,737,500 2.53 July 13, 2026
0.28 2,816,250 2.63 August 17, 2026
0.33 8,500,000 4.77 October 05, 2028
0.29 31,770,249 3.01
13.1 Agent Warrants On March 5, 2021, as consideration for the services rendered by the agent (the “Agent”) to a brokered placement of special warrants (the “Offering”), the Company issued to the Agent an aggregate of 1,127,758 1,127,758 113,500 113,500 Each Compensation Option entitles the holder thereof to purchase one unit of the Company (a “Compensation Unit”) at the Issue Price of CAD$ 0.225 0.30
13.2 Goodness Growth Consulting Agreement The Consulting Agreement with Goodness Growth was executed as of May 24, 2023, whereby GR Unlimited will support Goodness Growth in the optimization of its cannabis flower products, with a particular focus on improving the quality and yield of top-grade “A” cannabis flower across its various operating markets, starting with Maryland and Minnesota (Note 2.5.1). As part of this strategic agreement, Goodness Growth is obligated to issue 10,000,000 10,000,000 8,500,000 8,500,000 The Company first measured and recognized the fair value ($ 1,232,253 1,232,253 The Warrants Asset is remeasured at fair value through profit and loss at each reporting period using the Black-Scholes option pricing model. The fair value of the Warrants Asset at December 31, 2023, was estimated to be $ 1,761,382 1,361,366
Schedule of Agent warrants assumption at grant date based
Expected (strike) price 0.317
Risk-free interest rate 3.25
Expected life 4.77
Expected volatility 99 </t>
        </is>
      </c>
      <c r="C4" s="4" t="inlineStr">
        <is>
          <t>13. WARRANTS The following table summarizes the warrant activities for the nine months ended September 30, 2024, and the two months ended December 31, 2023:
Schedule of warrant activities
Number Weighted
Balance – October 31, 2022 33,510,696 0.28
Issuance pursuant to the December Convertible Debentures (Note 11.1) 6,716,499 0.25
Issuance pursuant to the July Convertible Debentures (Note 11.2) 13,737,500 0.28
Issuance pursuant to the August Convertible Debentures (Note 11.2) 2,816,250 0.28
Issued pursuant to the Consulting Agreement with Vireo Growth Inc. (Note 13.1) 8,500,000 0.23
Expiration of warrants pursuant to Feb 2021 subscriptions (8,200,000 ) 0.20
Expiration of warrants pursuant to the Offering (Special warrant issue) (23,162,579 ) 0.30
Expiration of warrants to terminate purchase agreement (2,148,117 ) 0.44
Balance – December 31, 2023 31,770,249 0.23
Conversion to common shares pursuant to the December Convertible Debentures (6,716,499 ) 0.25
Conversion to common shares pursuant to the July Convertible Debentures (13,737,500 ) 0.28
Conversion to common shares pursuant to the August Convertible Debentures (2,816,250 ) 0.28
Balance – September 30, 2024 8,500,000 0.23 As at September 30, 2024, the following warrants were issued and outstanding:
Schedule of warrant issued and outstanding
Exercise price Warrants Life Expiry date
0.225 8,500,000 4.02 October 05, 2028
0.225 8,500,000 4.02
13.1 Vireo Growth Consulting Agreement (formerly Goodness Growth) The Consulting Agreement with Vireo Growth Inc. (“ Vireo Growth As part of this strategic agreement, Vireo Growth is obligated to issue 10,000,000 VWAP 8,500,000 8,500,000 The Company first measured and recognized the fair value ($ 1,232,253 1,232,253 The Warrants Asset is remeasured at fair value through profit and loss at each reporting period using the Black-Scholes option pricing model. The fair value of the Warrants Asset at September 30, 2024, was estimated to be $ 3,832,792 1,761,382
Schedule of Agent warrants assumption at grant date based
Expected (strike) price 0.317
Risk-free interest rate 2.70%
Expected life 4.02
Expected volatility 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TOCK OPTIONS</t>
        </is>
      </c>
      <c r="B1" s="2" t="inlineStr">
        <is>
          <t>2 Months Ended</t>
        </is>
      </c>
      <c r="C1" s="2" t="inlineStr">
        <is>
          <t>9 Months Ended</t>
        </is>
      </c>
    </row>
    <row r="2">
      <c r="B2" s="2" t="inlineStr">
        <is>
          <t>Dec. 31, 2023</t>
        </is>
      </c>
      <c r="C2" s="2" t="inlineStr">
        <is>
          <t>Sep. 30, 2024</t>
        </is>
      </c>
    </row>
    <row r="3">
      <c r="A3" s="3" t="inlineStr">
        <is>
          <t>Stock Options</t>
        </is>
      </c>
      <c r="B3" s="4" t="inlineStr">
        <is>
          <t xml:space="preserve"> </t>
        </is>
      </c>
      <c r="C3" s="4" t="inlineStr">
        <is>
          <t xml:space="preserve"> </t>
        </is>
      </c>
    </row>
    <row r="4">
      <c r="A4" s="4" t="inlineStr">
        <is>
          <t>STOCK OPTIONS</t>
        </is>
      </c>
      <c r="B4" s="4" t="inlineStr">
        <is>
          <t xml:space="preserve">14. STOCK OPTIONS The following table summarizes the stock option movements for the transition period ended December 31, 2023, and the years ended October 31, 2023, 2022, and 2021:
Schedule of stock option movements
Number Exercise price
Balance - October 31, 2020 3,720,000 0.19
Granted to employees 3,085,000 0.20
Forfeitures by services providers (65,000 ) 0.15
Forfeitures by employees (965,000 ) 0.15
Forfeitures by employees (10,000 ) 0.22
Balance - October 31, 2021 5,765,000 0.20
Granted to employees 605,000 0.15
Forfeitures by service provider (500,000 ) 0.44
Forfeitures by employees (960,000 ) 0.15
Balance - October 31, 2022 4,910,000 0.18
Granted to employees 3,650,000 0.15
Granted to employees 400,000 0.30
Granted to service providers 2,750,000 0.15
Expiration of options to employees (430,000 ) 0.15
Expiration of options to employees (75,000 ) 0.22
Balance - October 31, 2023 11,205,000 0.17
Granted to employees 100,000 0.39
Granted to service providers 500,000 0.39
Expiration of options to employees (5,000 ) 0.15
Balance - December 31, 2023 11,800,000 0.18
14.1 During the transition period ended December 31, 2023, 600,000 options were granted to employees and service providers. The fair value of the options granted during the transition period ended December 31, 2023, was approximately $ 112,078 148,466
Schedule of fair value of options at the grant date based
Expected dividend yield Nil
Risk-free interest rate 4.56
Expected life 4.0
Expected volatility 86 The vesting terms of options granted during the transition period ended December 31, 2023, are set out in the table below:
Schedule of vesting terms
Vesting terms Description
100,000 50% on one year anniversary of grant date, 50% on second anniversary of grant date
500,000 Monthly over a year
600,000
14.2 During the year ended October 31, 2023, 6,800,000 options were granted to employees. The fair value of the options granted during the year ended October 31, 2023, was approximately $ 450,325 611,439
Schedule of assumptions
Expected dividend yield Nil
Risk-free interest rate 3.89
Expected life 4.0
Expected volatility 86 The vesting terms of options granted during the year ended October 31, 2023, are set out in the table below:
Schedule of vesting terms of options granted
Vesting terms Description
200,000 1/3 on each anniversary of grant date
200,000 50% on one year anniversary of grant date, 50% on second anniversary of grant date
400,000 Fully vested on grant date
6,000,000 Vest on one year anniversary of grant date
6,800,000
14.3 During the year ended October 31, 2022, 605,000 options were granted to employees. The fair value of the options granted during the year ended October 31, 2022, was approximately $ 23,260
Schedule of fair value of options vested
Expected dividend yield Nil
Risk-free interest rate 2.2
Expected life 4.0
Expected volatility 86 The vesting terms of options granted during the year ended October 31, 2022, are set out in the table below:
Schedule of vesting terms options
Vesting terms Description
300,000 50% on one year anniversary of grant date, 50% on second anniversary of grant date
100,000 Fully vested on grant date
205,000 Vest on one year anniversary of grant date
605,000
14.4 During the year ended October 31, 2021, 3,805,000 options were granted to employees. The fair value of the options granted during the year ended October 31, 2021, was approximately $ 272,918
Schedule of fair value of Black-Scholes options
Expected dividend yield Nil
Risk-free interest rate 2.2
Expected life 4.0
Expected volatility 86 The vesting terms of options granted during the year ended October 31, 2021, are set out in the table below:
Schedule of vesting terms granted
Vesting terms Description
500,000 ½ on grant date, ½ on first anniversary of grant date
1,000,000 ½ on grant date, ½ seven months after grant date
500,000 ½ six months after grant date, ½ on first anniversary of grant date
450,000 ⅓ on each anniversary of grant date
400,000 ½ on first anniversary of grant date, ½ of anniversary of grant date
235,000 On first anniversary of grant date
3,085,000 At December 31, 2023, the following Stock Options were issued and outstanding:
Schedule of stock options were issued and outstanding
Exercise price Options Number Remaining Expiry period
0.15 1,840,000 1,777,500 0.5 July 2024
0.15 200,000 200,000 0.9 November 2024
0.30 1,000,000 850,000 1.3 April 2025
0.16 1,150,000 1,150,000 1.4 May 2025
0.15 85,000 85,000 1.8 November 2025
0.15 300,000 150,000 2.3 April 2026
0.15 6,225,000 400,000 3.0 January 2027
0.30 400,000 - 3.7 September 2027
0.39 600,000 41,666 3.9 November 2027
0.18 11,800,000 4,654,166 2.3 </t>
        </is>
      </c>
      <c r="C4" s="4" t="inlineStr">
        <is>
          <t xml:space="preserve">14. STOCK OPTIONS The following table summarizes the stock option movements for the nine months ended September 30, 2024, and the two months ended December 31, 2023:
Schedule of stock option movements
Number Exercise price (CAD$)
Balance – October 31, 2023 11,205,000 0.17
Granted to employees 100,000 0.39
Granted to service providers 500,000 0.39
Expiration of options to employees (5,000 ) 0.15
Balance – December 31, 2023 11,800,000 0.18
Granted to employees 4,845,000 0.84
Granted to service providers 1,910,000 0.84
Options exercised into common shares (3,565,000 ) 0.15
Expiration of options employees (25,000 ) 0.15
Balance – September 30, 2024 14,965,000 0.48
14.1 Stock Options Granted During the nine months ended September 30, 2024, 6,755,000 600,000 The fair value of the options granted during the nine months ended September 30, 2024 was approximately $ 2,411,071 3,258,515 112,078 148,466
Schedule of fair value of options at the grant date based
Expected dividend yield Nil
Risk-free interest rate 3.78%
Expected life 3.02
Expected volatility 86% The vesting terms of options granted during the nine months ended September 30, 2024, are set out in the table below:
Schedule of vesting terms
Number granted Vesting terms
50,000 100% of the options vest on August 31, 2025
6,705,000 1/3 of the Options vest on each of December 31, 2024, 2025 and 2026
6,755,000 The vesting terms of options granted during the two months ended December 31, 2023, are set out in the table below:
Number granted Vesting terms
100,000 50% on one year anniversary of grant date, 50% on second anniversary of grant date
500,000 Monthly over a year
600,000
14.2 Stock Options Issued and Outstanding As at September 30, 2024, the following stock options were issued and outstanding:
Schedule of stock options were issued and outstanding
Exercise price Options outstanding Number exercisable Remaining Expiry period
0.15 200,000 200,000 0.13 November 2024
0.30 1,000,000 1,000,000 0.58 April 2025
0.16 1,150,000 1,150,000 0.65 May 2025
0.15 85,000 85,000 1.10 November 2025
0.15 300,000 300,000 1.55 April 2026
0.15 4,475,000 4,475,000 2.28 January 2027
0.30 400,000 116,666 2.96 September 2027
0.39 600,000 416,666 3.13 November 2027
084 5,355,000 - 2.92 August 2027
0.84 1,400,000 - 4.92 August 2029
0.48 14,965,000 7,743,332 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solidated Statements of Financial Position - USD ($)</t>
        </is>
      </c>
      <c r="B1" s="2" t="inlineStr">
        <is>
          <t>Sep. 30, 2024</t>
        </is>
      </c>
      <c r="C1" s="2" t="inlineStr">
        <is>
          <t>Dec. 31, 2023</t>
        </is>
      </c>
      <c r="D1" s="2" t="inlineStr">
        <is>
          <t>Oct. 31, 2023</t>
        </is>
      </c>
      <c r="E1" s="2" t="inlineStr">
        <is>
          <t>Oct.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591717</v>
      </c>
      <c r="C3" s="5" t="n">
        <v>6804579</v>
      </c>
      <c r="D3" s="5" t="n">
        <v>8858247</v>
      </c>
      <c r="E3" s="5" t="n">
        <v>1582384</v>
      </c>
    </row>
    <row r="4">
      <c r="A4" s="4" t="inlineStr">
        <is>
          <t>Accounts receivable (Note 18)</t>
        </is>
      </c>
      <c r="B4" s="6" t="n">
        <v>2661399</v>
      </c>
      <c r="C4" s="6" t="n">
        <v>1642990</v>
      </c>
      <c r="D4" s="6" t="n">
        <v>2109424</v>
      </c>
      <c r="E4" s="6" t="n">
        <v>1643959</v>
      </c>
    </row>
    <row r="5">
      <c r="A5" s="4" t="inlineStr">
        <is>
          <t>Biological assets (Note 3)</t>
        </is>
      </c>
      <c r="B5" s="6" t="n">
        <v>2927578</v>
      </c>
      <c r="C5" s="6" t="n">
        <v>1723342</v>
      </c>
      <c r="D5" s="6" t="n">
        <v>1566822</v>
      </c>
      <c r="E5" s="6" t="n">
        <v>1199519</v>
      </c>
    </row>
    <row r="6">
      <c r="A6" s="4" t="inlineStr">
        <is>
          <t>Inventory (Note 4)</t>
        </is>
      </c>
      <c r="B6" s="6" t="n">
        <v>2786665</v>
      </c>
      <c r="C6" s="6" t="n">
        <v>5021290</v>
      </c>
      <c r="D6" s="6" t="n">
        <v>4494257</v>
      </c>
      <c r="E6" s="6" t="n">
        <v>3131877</v>
      </c>
    </row>
    <row r="7">
      <c r="A7" s="4" t="inlineStr">
        <is>
          <t>Prepaid expenses and other assets</t>
        </is>
      </c>
      <c r="B7" s="6" t="n">
        <v>717132</v>
      </c>
      <c r="C7" s="6" t="n">
        <v>420336</v>
      </c>
      <c r="D7" s="6" t="n">
        <v>392787</v>
      </c>
      <c r="E7" s="6" t="n">
        <v>352274</v>
      </c>
    </row>
    <row r="8">
      <c r="A8" s="4" t="inlineStr">
        <is>
          <t>Current portion of notes receivable (Note 6.3)</t>
        </is>
      </c>
      <c r="B8" s="6" t="n">
        <v>4296264</v>
      </c>
      <c r="C8" s="4" t="inlineStr">
        <is>
          <t xml:space="preserve"> </t>
        </is>
      </c>
      <c r="D8" s="4" t="inlineStr">
        <is>
          <t xml:space="preserve"> </t>
        </is>
      </c>
      <c r="E8" s="4" t="inlineStr">
        <is>
          <t xml:space="preserve"> </t>
        </is>
      </c>
    </row>
    <row r="9">
      <c r="A9" s="4" t="inlineStr">
        <is>
          <t>Total current assets</t>
        </is>
      </c>
      <c r="B9" s="6" t="n">
        <v>18980755</v>
      </c>
      <c r="C9" s="6" t="n">
        <v>15612537</v>
      </c>
      <c r="D9" s="6" t="n">
        <v>17421537</v>
      </c>
      <c r="E9" s="6" t="n">
        <v>7910013</v>
      </c>
    </row>
    <row r="10">
      <c r="A10" s="4" t="inlineStr">
        <is>
          <t>Property and equipment (Note 8)</t>
        </is>
      </c>
      <c r="B10" s="6" t="n">
        <v>11014651</v>
      </c>
      <c r="C10" s="6" t="n">
        <v>8820897</v>
      </c>
      <c r="D10" s="6" t="n">
        <v>8753266</v>
      </c>
      <c r="E10" s="6" t="n">
        <v>7734901</v>
      </c>
    </row>
    <row r="11">
      <c r="A11" s="4" t="inlineStr">
        <is>
          <t>Notes receivable (Note 6.3)</t>
        </is>
      </c>
      <c r="B11" s="6" t="n">
        <v>4098019</v>
      </c>
      <c r="C11" s="6" t="n">
        <v>2449122</v>
      </c>
      <c r="D11" s="6" t="n">
        <v>1430526</v>
      </c>
      <c r="E11" s="4" t="inlineStr">
        <is>
          <t xml:space="preserve"> </t>
        </is>
      </c>
    </row>
    <row r="12">
      <c r="A12" s="4" t="inlineStr">
        <is>
          <t>Warrants asset (Note 13)</t>
        </is>
      </c>
      <c r="B12" s="6" t="n">
        <v>3832792</v>
      </c>
      <c r="C12" s="6" t="n">
        <v>1761382</v>
      </c>
      <c r="D12" s="6" t="n">
        <v>1361366</v>
      </c>
      <c r="E12" s="4" t="inlineStr">
        <is>
          <t xml:space="preserve"> </t>
        </is>
      </c>
    </row>
    <row r="13">
      <c r="A13" s="4" t="inlineStr">
        <is>
          <t>Intangible assets and goodwill (Note 9)</t>
        </is>
      </c>
      <c r="B13" s="6" t="n">
        <v>1257668</v>
      </c>
      <c r="C13" s="6" t="n">
        <v>725668</v>
      </c>
      <c r="D13" s="6" t="n">
        <v>725668</v>
      </c>
      <c r="E13" s="6" t="n">
        <v>725668</v>
      </c>
    </row>
    <row r="14">
      <c r="A14" s="4" t="inlineStr">
        <is>
          <t>Deferred tax assets (Note 20)</t>
        </is>
      </c>
      <c r="B14" s="6" t="n">
        <v>700165</v>
      </c>
      <c r="C14" s="6" t="n">
        <v>246294</v>
      </c>
      <c r="D14" s="6" t="n">
        <v>470358</v>
      </c>
      <c r="E14" s="4" t="inlineStr">
        <is>
          <t xml:space="preserve"> </t>
        </is>
      </c>
    </row>
    <row r="15">
      <c r="A15" s="4" t="inlineStr">
        <is>
          <t>Other investments (Note 6.2)</t>
        </is>
      </c>
      <c r="B15" s="6" t="n">
        <v>1445911</v>
      </c>
      <c r="C15" s="4" t="inlineStr">
        <is>
          <t xml:space="preserve"> </t>
        </is>
      </c>
      <c r="D15" s="4" t="inlineStr">
        <is>
          <t xml:space="preserve"> </t>
        </is>
      </c>
      <c r="E15" s="4" t="inlineStr">
        <is>
          <t xml:space="preserve"> </t>
        </is>
      </c>
    </row>
    <row r="16">
      <c r="A16" s="4" t="inlineStr">
        <is>
          <t>TOTAL ASSETS</t>
        </is>
      </c>
      <c r="B16" s="6" t="n">
        <v>41329961</v>
      </c>
      <c r="C16" s="6" t="n">
        <v>29615900</v>
      </c>
      <c r="D16" s="6" t="n">
        <v>30162721</v>
      </c>
      <c r="E16" s="6" t="n">
        <v>16370582</v>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 and accrued liabilities</t>
        </is>
      </c>
      <c r="B18" s="6" t="n">
        <v>2119223</v>
      </c>
      <c r="C18" s="6" t="n">
        <v>1358962</v>
      </c>
      <c r="D18" s="6" t="n">
        <v>2359750</v>
      </c>
      <c r="E18" s="6" t="n">
        <v>1821875</v>
      </c>
    </row>
    <row r="19">
      <c r="A19" s="4" t="inlineStr">
        <is>
          <t>Current portion of lease liabilities (Note 7)</t>
        </is>
      </c>
      <c r="B19" s="6" t="n">
        <v>718832</v>
      </c>
      <c r="C19" s="6" t="n">
        <v>925976</v>
      </c>
      <c r="D19" s="6" t="n">
        <v>824271</v>
      </c>
      <c r="E19" s="6" t="n">
        <v>1025373</v>
      </c>
    </row>
    <row r="20">
      <c r="A20" s="4" t="inlineStr">
        <is>
          <t>Current portion of long-term debt (Note 10)</t>
        </is>
      </c>
      <c r="B20" s="6" t="n">
        <v>558515</v>
      </c>
      <c r="C20" s="6" t="n">
        <v>780358</v>
      </c>
      <c r="D20" s="6" t="n">
        <v>1285604</v>
      </c>
      <c r="E20" s="6" t="n">
        <v>1769600</v>
      </c>
    </row>
    <row r="21">
      <c r="A21" s="4" t="inlineStr">
        <is>
          <t>Current portion of business acquisition consideration payable (Note 5)</t>
        </is>
      </c>
      <c r="B21" s="6" t="n">
        <v>505340</v>
      </c>
      <c r="C21" s="6" t="n">
        <v>360000</v>
      </c>
      <c r="D21" s="6" t="n">
        <v>360000</v>
      </c>
      <c r="E21" s="6" t="n">
        <v>360000</v>
      </c>
    </row>
    <row r="22">
      <c r="A22" s="4" t="inlineStr">
        <is>
          <t>Unearned revenue</t>
        </is>
      </c>
      <c r="B22" s="4" t="inlineStr">
        <is>
          <t xml:space="preserve"> </t>
        </is>
      </c>
      <c r="C22" s="4" t="inlineStr">
        <is>
          <t xml:space="preserve"> </t>
        </is>
      </c>
      <c r="D22" s="4" t="inlineStr">
        <is>
          <t xml:space="preserve"> </t>
        </is>
      </c>
      <c r="E22" s="6" t="n">
        <v>28024</v>
      </c>
    </row>
    <row r="23">
      <c r="A23" s="4" t="inlineStr">
        <is>
          <t>Derivative liability (Note 11)</t>
        </is>
      </c>
      <c r="B23" s="6" t="n">
        <v>13222933</v>
      </c>
      <c r="C23" s="6" t="n">
        <v>7471519</v>
      </c>
      <c r="D23" s="6" t="n">
        <v>7808500</v>
      </c>
      <c r="E23" s="4" t="inlineStr">
        <is>
          <t xml:space="preserve"> </t>
        </is>
      </c>
    </row>
    <row r="24">
      <c r="A24" s="4" t="inlineStr">
        <is>
          <t>Income tax payable</t>
        </is>
      </c>
      <c r="B24" s="6" t="n">
        <v>2110216</v>
      </c>
      <c r="C24" s="6" t="n">
        <v>873388</v>
      </c>
      <c r="D24" s="6" t="n">
        <v>366056</v>
      </c>
      <c r="E24" s="6" t="n">
        <v>311032</v>
      </c>
    </row>
    <row r="25">
      <c r="A25" s="4" t="inlineStr">
        <is>
          <t>Convertible debentures (Note 11)</t>
        </is>
      </c>
      <c r="B25" s="6" t="n">
        <v>1832511</v>
      </c>
      <c r="C25" s="4" t="inlineStr">
        <is>
          <t xml:space="preserve"> </t>
        </is>
      </c>
      <c r="D25" s="4" t="inlineStr">
        <is>
          <t xml:space="preserve"> </t>
        </is>
      </c>
      <c r="E25" s="4" t="inlineStr">
        <is>
          <t xml:space="preserve"> </t>
        </is>
      </c>
    </row>
    <row r="26">
      <c r="A26" s="4" t="inlineStr">
        <is>
          <t>Total current liabilities</t>
        </is>
      </c>
      <c r="B26" s="6" t="n">
        <v>21067570</v>
      </c>
      <c r="C26" s="6" t="n">
        <v>11770203</v>
      </c>
      <c r="D26" s="6" t="n">
        <v>13004181</v>
      </c>
      <c r="E26" s="6" t="n">
        <v>5315904</v>
      </c>
    </row>
    <row r="27">
      <c r="A27" s="4" t="inlineStr">
        <is>
          <t>Lease liabilities (Note 7)</t>
        </is>
      </c>
      <c r="B27" s="6" t="n">
        <v>3617628</v>
      </c>
      <c r="C27" s="6" t="n">
        <v>1972082</v>
      </c>
      <c r="D27" s="6" t="n">
        <v>2094412</v>
      </c>
      <c r="E27" s="6" t="n">
        <v>1275756</v>
      </c>
    </row>
    <row r="28">
      <c r="A28" s="4" t="inlineStr">
        <is>
          <t>Long-term debt (Note 10)</t>
        </is>
      </c>
      <c r="B28" s="6" t="n">
        <v>1542088</v>
      </c>
      <c r="C28" s="6" t="n">
        <v>82346</v>
      </c>
      <c r="D28" s="6" t="n">
        <v>102913</v>
      </c>
      <c r="E28" s="6" t="n">
        <v>839222</v>
      </c>
    </row>
    <row r="29">
      <c r="A29" s="4" t="inlineStr">
        <is>
          <t>Convertible debentures (Note 11)</t>
        </is>
      </c>
      <c r="B29" s="4" t="inlineStr">
        <is>
          <t xml:space="preserve"> </t>
        </is>
      </c>
      <c r="C29" s="6" t="n">
        <v>2459924</v>
      </c>
      <c r="D29" s="6" t="n">
        <v>2412762</v>
      </c>
      <c r="E29" s="4" t="inlineStr">
        <is>
          <t xml:space="preserve"> </t>
        </is>
      </c>
    </row>
    <row r="30">
      <c r="A30" s="4" t="inlineStr">
        <is>
          <t>Business acquisition consideration payable (Note 5)</t>
        </is>
      </c>
      <c r="B30" s="6" t="n">
        <v>2189486</v>
      </c>
      <c r="C30" s="4" t="inlineStr">
        <is>
          <t xml:space="preserve"> </t>
        </is>
      </c>
      <c r="D30" s="4" t="inlineStr">
        <is>
          <t xml:space="preserve"> </t>
        </is>
      </c>
      <c r="E30" s="4" t="inlineStr">
        <is>
          <t xml:space="preserve"> </t>
        </is>
      </c>
    </row>
    <row r="31">
      <c r="A31" s="4" t="inlineStr">
        <is>
          <t>TOTAL LIABILITIES</t>
        </is>
      </c>
      <c r="B31" s="6" t="n">
        <v>28416772</v>
      </c>
      <c r="C31" s="6" t="n">
        <v>16284555</v>
      </c>
      <c r="D31" s="6" t="n">
        <v>17614268</v>
      </c>
      <c r="E31" s="6" t="n">
        <v>7430882</v>
      </c>
    </row>
    <row r="32">
      <c r="A32" s="3" t="inlineStr">
        <is>
          <t>EQUITY</t>
        </is>
      </c>
      <c r="B32" s="4" t="inlineStr">
        <is>
          <t xml:space="preserve"> </t>
        </is>
      </c>
      <c r="C32" s="4" t="inlineStr">
        <is>
          <t xml:space="preserve"> </t>
        </is>
      </c>
      <c r="D32" s="4" t="inlineStr">
        <is>
          <t xml:space="preserve"> </t>
        </is>
      </c>
      <c r="E32" s="4" t="inlineStr">
        <is>
          <t xml:space="preserve"> </t>
        </is>
      </c>
    </row>
    <row r="33">
      <c r="A33" s="4" t="inlineStr">
        <is>
          <t>Share capital (Note 12)</t>
        </is>
      </c>
      <c r="B33" s="6" t="n">
        <v>38610317</v>
      </c>
      <c r="C33" s="6" t="n">
        <v>24593422</v>
      </c>
      <c r="D33" s="6" t="n">
        <v>24539422</v>
      </c>
      <c r="E33" s="6" t="n">
        <v>21858827</v>
      </c>
    </row>
    <row r="34">
      <c r="A34" s="4" t="inlineStr">
        <is>
          <t>Shares issuable (Note 12)</t>
        </is>
      </c>
      <c r="B34" s="4" t="inlineStr">
        <is>
          <t xml:space="preserve"> </t>
        </is>
      </c>
      <c r="C34" s="4" t="inlineStr">
        <is>
          <t xml:space="preserve"> </t>
        </is>
      </c>
      <c r="D34" s="4" t="inlineStr">
        <is>
          <t xml:space="preserve"> </t>
        </is>
      </c>
      <c r="E34" s="6" t="n">
        <v>35806</v>
      </c>
    </row>
    <row r="35">
      <c r="A35" s="4" t="inlineStr">
        <is>
          <t>Contributed surplus (Notes 13 and 14)</t>
        </is>
      </c>
      <c r="B35" s="6" t="n">
        <v>8301073</v>
      </c>
      <c r="C35" s="6" t="n">
        <v>8186297</v>
      </c>
      <c r="D35" s="6" t="n">
        <v>8081938</v>
      </c>
      <c r="E35" s="6" t="n">
        <v>6505092</v>
      </c>
    </row>
    <row r="36">
      <c r="A36" s="4" t="inlineStr">
        <is>
          <t>Accumulated other comprehensive loss</t>
        </is>
      </c>
      <c r="B36" s="6" t="n">
        <v>-116440</v>
      </c>
      <c r="C36" s="6" t="n">
        <v>-108069</v>
      </c>
      <c r="D36" s="6" t="n">
        <v>-114175</v>
      </c>
      <c r="E36" s="6" t="n">
        <v>-109613</v>
      </c>
    </row>
    <row r="37">
      <c r="A37" s="4" t="inlineStr">
        <is>
          <t>Accumulated deficit</t>
        </is>
      </c>
      <c r="B37" s="6" t="n">
        <v>-34885068</v>
      </c>
      <c r="C37" s="6" t="n">
        <v>-20353629</v>
      </c>
      <c r="D37" s="6" t="n">
        <v>-20996449</v>
      </c>
      <c r="E37" s="6" t="n">
        <v>-21356891</v>
      </c>
    </row>
    <row r="38">
      <c r="A38" s="4" t="inlineStr">
        <is>
          <t>Equity attributable to shareholders</t>
        </is>
      </c>
      <c r="B38" s="6" t="n">
        <v>11909882</v>
      </c>
      <c r="C38" s="6" t="n">
        <v>12318021</v>
      </c>
      <c r="D38" s="6" t="n">
        <v>11564736</v>
      </c>
      <c r="E38" s="6" t="n">
        <v>6933221</v>
      </c>
    </row>
    <row r="39">
      <c r="A39" s="4" t="inlineStr">
        <is>
          <t>Non-controlling interests (Note 23)</t>
        </is>
      </c>
      <c r="B39" s="6" t="n">
        <v>1003307</v>
      </c>
      <c r="C39" s="6" t="n">
        <v>1013324</v>
      </c>
      <c r="D39" s="6" t="n">
        <v>983717</v>
      </c>
      <c r="E39" s="6" t="n">
        <v>2006479</v>
      </c>
    </row>
    <row r="40">
      <c r="A40" s="4" t="inlineStr">
        <is>
          <t>TOTAL EQUITY</t>
        </is>
      </c>
      <c r="B40" s="6" t="n">
        <v>12913189</v>
      </c>
      <c r="C40" s="6" t="n">
        <v>13331345</v>
      </c>
      <c r="D40" s="6" t="n">
        <v>12548453</v>
      </c>
      <c r="E40" s="6" t="n">
        <v>8939700</v>
      </c>
    </row>
    <row r="41">
      <c r="A41" s="4" t="inlineStr">
        <is>
          <t>TOTAL LIABILITIES AND EQUITY</t>
        </is>
      </c>
      <c r="B41" s="5" t="n">
        <v>41329961</v>
      </c>
      <c r="C41" s="5" t="n">
        <v>29615900</v>
      </c>
      <c r="D41" s="5" t="n">
        <v>30162721</v>
      </c>
      <c r="E41" s="5" t="n">
        <v>16370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HANGES IN NON-CASH WORKING CAPITAL</t>
        </is>
      </c>
      <c r="B1" s="2" t="inlineStr">
        <is>
          <t>2 Months Ended</t>
        </is>
      </c>
      <c r="C1" s="2" t="inlineStr">
        <is>
          <t>9 Months Ended</t>
        </is>
      </c>
    </row>
    <row r="2">
      <c r="B2" s="2" t="inlineStr">
        <is>
          <t>Dec. 31, 2023</t>
        </is>
      </c>
      <c r="C2" s="2" t="inlineStr">
        <is>
          <t>Sep. 30, 2024</t>
        </is>
      </c>
    </row>
    <row r="3">
      <c r="A3" s="3" t="inlineStr">
        <is>
          <t>Changes In Non-cash Working Capital</t>
        </is>
      </c>
      <c r="B3" s="4" t="inlineStr">
        <is>
          <t xml:space="preserve"> </t>
        </is>
      </c>
      <c r="C3" s="4" t="inlineStr">
        <is>
          <t xml:space="preserve"> </t>
        </is>
      </c>
    </row>
    <row r="4">
      <c r="A4" s="4" t="inlineStr">
        <is>
          <t>CHANGES IN NON-CASH WORKING CAPITAL</t>
        </is>
      </c>
      <c r="B4" s="4" t="inlineStr">
        <is>
          <t xml:space="preserve">15. CHANGES IN NON-CASH WORKING CAPITAL The changes to the Company’s non-cash working capital for the transition period ended December 31, 2023, and the years ended October 31, 2023, 2022, and 2021 are as follows:
Schedule of non cash working capital
December 31, October 31, October 31, October 31,
$ $ $ $
Accounts receivable 466,434 (465,465 ) (904,711 ) (412,060 )
Inventory and biological assets (344,311 ) (767,636 ) (94,595 ) (1,359,567 )
Prepaid expenses and other assets (27,549 ) (40,513 ) 5,267 (196,261 )
Accounts payable and accrued liabilities (1,115,128 ) 569,451 (124,334 ) (294,846 )
Interest payable - - (13,750 ) 4,383
Unearned revenue - (28,024 ) (95,389 ) -
Deferred rent - - - (10,494 )
Income taxes payable 507,332 55,024 56,401 137,131
Total (513,222 ) (677,163 ) (1,171,111 ) (2,131,714 ) </t>
        </is>
      </c>
      <c r="C4" s="4" t="inlineStr">
        <is>
          <t>15. CHANGES IN NON-CASH WORKING CAPITAL The changes to the Company’s non-cash working capital for the nine months ended September 30, 2024, and the nine months ended October 31, 2023, are as follows:
Schedule of non cash working capital
Nine months ended
Nine months ended 2023
$ $
Accounts receivable (1,018,409 ) (832,878 )
Inventory and biological assets 194,683 (225,775 )
Prepaid expenses (296,796 ) (30,442 )
Accounts payable and accrued liabilities 822,936 828,511
Income tax payable 1,236,828 30,730
Unearned revenue - (28,024 )
Total 939,242 (257,8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PPLEMENTAL CASH FLOW DISCLOSURE</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UPPLEMENTAL CASH FLOW DISCLOSURE</t>
        </is>
      </c>
      <c r="B4" s="4" t="inlineStr">
        <is>
          <t xml:space="preserve">16. SUPPLEMENTAL CASH FLOW DISCLOSURE
Schedule supplemental cash flow
December 31, October 31, October 31, October 31,
$ $ $ $
Interest paid 69,164 358,154 400,630 168,924
Fair value of common shares issued and issuable for services - - 59,796 133,826
Fair value of common shares issued to Golden Harvests - - - 109,564
Fair value of common shares issued to Golden Harvests creditor - - 36,310
Right-of-use assets acquired through leases (Note 7) 528,980 2,583,660 1,030,429 2,642,588
Conversion of debenture into common shares 2,698,789 2,698,789 - 916,290
Derivative liability recognized as contributed surplus upon debenture conversion - - - 1,833,731
Note payable to HSCP used to acquire assets (Note 10.1) 350,000 350,000 1,250,000 - </t>
        </is>
      </c>
      <c r="C4" s="4" t="inlineStr">
        <is>
          <t xml:space="preserve">16. SUPPLEMENTAL CASH FLOW DISCLOSURE
Schedule supplemental cash flow
Nine months ended
Nine months ended 2023
$ $
Interest paid 271,177 259,401
Fair value of common shares issued to settle convertible debentures (Note 12.2, 12.3 and 12.4) 8,861,989 2,698,789
Right-of-use assets acquired through leases (Note 7) 2,293,404 1,864,780
Note payable to HSCP used to acquire assets (Note 10.1) - 350,000
Note payable to PMW LLC to acquire assets (Note 10.7) 662,251 -
Note payable to Lender Capital, LLC to acquire Ross Lane Property (Note 10.6) 1,285,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2 Months Ended</t>
        </is>
      </c>
      <c r="C1" s="2" t="inlineStr">
        <is>
          <t>9 Months Ended</t>
        </is>
      </c>
    </row>
    <row r="2">
      <c r="B2" s="2" t="inlineStr">
        <is>
          <t>Dec. 31, 2023</t>
        </is>
      </c>
      <c r="C2" s="2" t="inlineStr">
        <is>
          <t>Sep. 30, 2024</t>
        </is>
      </c>
    </row>
    <row r="3">
      <c r="A3" s="4" t="inlineStr">
        <is>
          <t>RELATED PARTY TRANSACTIONS</t>
        </is>
      </c>
      <c r="B3" s="4" t="inlineStr">
        <is>
          <t>17. RELATED PARTY TRANSACTIONS During the transition period ended December 31, 2023 and the years ended October 31, 2023, 2022, and 2021, the Company incurred the following related party transactions:
17.1 Transactions with the CEO Through its wholly owned subsidiary, GRU Properties, LLC, the Company leased a property located in Trail, Oregon (“Trail”) owned by the Company’s President and CEO. The lease was extended during the year ended October 31, 2021, with a term through December 31, 2025. Lease charges of $ 24,000 72,000 72,000 72,000 129,401 139,014 193,312 During the year ended October 31, 2021, the Company leased a property which is beneficially owned by the CEO and is located in Medford, Oregon (“Lars”) with a term through June 30, 2026. Lease charges of $ 31,827 190,035 184,500 60,000 445,708 470,134 607,900 During the year ended October 31, 2021, the CEO leased equipment to the Company, which had a balance due of $ 0 0 9,971 28,871 17,802 Leases liabilities payable to the CEO were $ 575,109 609,148 810,645 The CEO earns a royalty of 2.5% of sales of flower produced at Trail through December 31, 2021, at which time the royalty terminated. The CEO earned royalties of $ 0 305 19,035 During the year ended October 31, 2022, the Company settled $ 62,900 300,000 162,899 62,899 100,000 During the year ended October 31, 2023, the Company, through GR Unlimited, acquired 87% of the membership units of Canopy from the CEO. All payments necessary for GR Unlimited to exercise its option to acquire 87% of Canopy were equal to payments made by Canopy to purchase a controlling 60% interest of Golden Harvests.
17.2 Transactions with Spouse of the CEO During the transition period ended December 31, 2023, the Company incurred expenses of $ 24,039 98,846 60,000 58,020 3,846 2,692 1,154 500,000
17.3 Transactions with Key Management Personnel Key management personnel consists of the President and CEO; the Senior Vice President of GR Unlimited (formerly the CFO of GR Unlimited); the former Chief Market Officer (“CMO”); the former Chief Operating Officer (“COO”)*; the Chief Accounting Officer (“CAO”)**; the Michigan General Manager (“GM”); and the CFO of the Company. The compensation to key management is presented in the following table:
Schedule of Related Party Transactions
December 31, October 31, October 31, October 31,
$ $ $ $
Salaries and consulting fees 240,105 880,195 1,118,694 875,058
Share-based compensation - - 13,043 70,040
Stock option expense 32,894 161,422 20,082 64,436
Total 272,999 1,041,617 1,151,819 1,009,534
* COO was appointed subsequent to April 30, 2021, and was paid and compensated prior to appointment; compensation for the year ended October 31, 2021, is included in the table above for comparability to past and ongoing expenses. COO’s final date of employment was December 27, 2021.
** CAO was promoted to CFO in September 2021. Stock options granted to key management personnel and close family members of key management personnel include the following. During the transition period ended December 31, 2023, no options were granted to key management personnel. During the year ended October 31, 2023, 1,500,000 750,000 750,000 175,000 500,000 1,500,000 During the year ended October 31, 2023, 1,250,000 During the year ended October 31, 2023, the SVP purchased December Convertible Debentures with a principal balance of $ 50,000 167,912 50,000 167,912 336,775 0.20 167,912 0.25 During the year ended October 31, 2023, the Company issued 200,000 Compensation to the Board of Directors during the transition period ended December 31, 2023 was $ 3,000 18,000 18,000 273,750 20,562 18,000 100,908 14,187 Through its subsidiary, Golden Harvests, the Company leased Morton, owned by the Company’s GM, and is located in Michigan, with a lease term through January 2026. Lease charges of $ 32,000 180,000 152,000 350,668 377,043 428,476 Through its subsidiary, Golden Harvests, the Company also leased Morton Annex, located in Michigan, which is owned by the Company’s GM. The lease term was extended during the year ended October 31, 2023, through November 2023. Lease charges of $ 330,000 740,000 330,000 239,871 29,774 211,991 Accounts payable, accrued liabilities, and lease liabilities due to key management at October 31, 2023, totaled $ 1,230,808 1,118,763 1,587,700
17.4 Debt balances and movements with related parties The following table sets out portions of debt pertaining to related parties:
Schedule of dept portions pertaining to related parties
CEO Senior Director COO GM Total
$ $ $ $ $ $
Balance - October 31, 2021 65,539 131,078 196,617 163,750 358,537 915,521
Interest 24,621 49,242 73,863 1,250 62,863 211,839
Payments (43,361 ) (86,717 ) (130,076 ) (165,000 ) (61,400 ) (486,554 )
Balance - October 31, 2022 46,799 93,603 140,404 - 360,000 640,806
Interest 15,649 31,297 46,947 - 64,800 158,693
Payments (55,778 ) (111,555 ) (167,333 ) - (64,800 ) (399,466 )
Balance - October 31, 2023 6,670 13,345 20,018 - 360,000 400,033
Interest 399 794 1,190 - 10,800 13,183
Payments (7,069 ) (14,139 ) (21,208 ) - (10,800 ) (53,216 )
Balance - December 31, 2023 - - - - 360,000 360,000 Pursuant to the loan and related agreements transacted during the year ended October 31, 2020, the CEO, CFO of GR Unlimited LLC, and a director obtained 5.5%; 1%; and 2.5% ownership interests in GR Michigan LLC, respectively; third parties obtained 4% as part of the agreements, such that GR Michigan has a 13% non-controlling interest (Note 23.2). These parties, except the CEO, obtained the same interests in Canopy; the CEO obtained 92.5% of Canopy (Note 23.3); all payments necessary for the Company to exercise its option to acquire 87% of Canopy were equal to payments made by Canopy to purchase a controlling 60% interest of Golden Harvests. Interest payments of $10,800 were made on the business acquisition consideration payable of $360,000 for the two months ended December 31, 2023 ($59,400 for the year ended October 31, 2023). (Alse see Note 5.1).
17.5
On November 23, 2020, a director, prior to his directorship, purchased 6.25 newly issued equity units of Grown Rogue Distribution, LLC for $ 250,000 1,953,125 349,809
17.6
Related party subscriptions to February 5, 2021, non-brokered private placement The following table sets out related party subscriptions to the February 5, 2021, non-brokered private placement:
Schedule of non-brokered private placement
Subscription Shares Warrants
Chief Operating Officer 125,000 1,000,000 1,000,000
Chief Financial Officer of GR Unlimited 250,000 2,000,000 2,000,000
Chief Executive Officer 200,000 1,600,000 1,600,000
PBIC 250,000 2,000,000 2,000,000
Total 825,000 6,600,000 6,600,000
17.7 On March 5, 2021, under the Offering, PBIC invested proceeds of $ 394,546 2,444,444 2,444,444</t>
        </is>
      </c>
      <c r="C3" s="4" t="inlineStr">
        <is>
          <t>17. RELATED PARTY TRANSACTIONS During the nine months ended September 30, 2024, the Company incurred the following related party transactions.
17.1 Transactions with the President &amp; Chief Executive Officer (“CEO”) Through its wholly owned subsidiary, GRU Properties, the Company leases an outdoor grow property located in Trail, Oregon, owned by the Company’s President and CEO (“ Trail 54,000 54,000 84,011 129,401 During the year ended October 31, 2021, the Company leased an outdoor post-harvest facility located in Medford, Oregon (“ Lars 147,518 159,135 326,423 445,708 Leases liabilities payable to the CEO were $ 410,434 575,109 During the year ended October 31, 2023, the Company, through GR Unlimited, acquired 87% of the membership units of Canopy from the CEO. All payments necessary for GR Unlimited to exercise its option to acquire 87% of Canopy were equal to payments made by Canopy to purchase a controlling 60% interest of Golden Harvests for aggregate consideration of $ 1,007,719 1,025,000 158,181 849,536 During April 2024, the Company, through GR Unlimited, acquired the remaining 13% of the membership units in Canopy. As part of this transaction, the Company purchased the CEO’s 5.5% membership interest in Canopy. The consideration due to the CEO is comprised of an upfront cash payment of $66,000 and deferred cash payments of $264,000. (Also see Note 5.1).
17.2 Transactions with Spouse of CEO During the nine months ended September 30, 2024, the Company incurred expenses of $75,384 (nine months ended October 31, 2023 - $75,769) for salary paid to the spouse of the CEO. At September 30, 2024, accounts and accrued liabilities payable to this individual were $2,308 (December 31, 2023 - $3,846). During the nine months ended September 30, 2024, the spouse of the CEO exercised 500,000 stock options into common share. The Company also issued 300,000 stock options during the nine months ended September 30, 2024.
17.3 Transactions with Michigan General Manager (“GM”) Through its subsidiary, Golden Harvests, the Company leased Morton, owned by the Company’s GM, that is located in Michigan, with a lease term through January 2026. Lease charges of $162,000 (nine months ended October 31, 2023 - $154,000) were incurred during the nine months ended September 30, 2024. The lease liability of Morton at September 30, 2024, was $255,170 (December 31, 2023 - $350,668). Through its subsidiary, Golden Harvests, the Company also leased Morton Annex located in Michigan, which is owned by the Company’s GM. The lease term was extended during the two months ended December 31, 2023, through November 2024. Lease charges of $250,000 (nine months ended October 31, 2023 - $580,000) were incurred during the nine months ended September 30, 2024. The lease liability of Morton Annex at September 30, 2024, was $nil (December 31, 2023 - $239,871). During April 2024, the Company, through Canopy, acquired an additional 20% of the membership units in Golden Harvest from the GM for aggregate consideration of $ 1,644,695 2,000,000 360,000 360,000
17.4 Transactions with Key Management Personnel Key management personnel consist of the President and CEO, the Chief Financial Officer (“ CFO SVP
Schedule of Related Party Transactions
Three months ended Three months ended Nine months ended Nine months ended
September 30, October 31, September 30, October 31,
$ $ $ $
Salaries and consulting fees 306,759 394,373 621,959 766,118
Royalty fees paid to GM - - 323,000 -
Stock option expense 82,655 55,575 87,422 149,422
Total 389,414 449,948 1,032,381 915,540
* SVP ’s effective last day was December 31, 2023. Stock options granted to key management personnel and close family members of key management personnel include the following. During the nine months ended September 30, 2024, 1,400,000 170,000 300,000 1,000,000 During the nine months ended September 30, 2024, options of 250,000 510,000 Accounts payable, accrued liabilities, and lease liabilities due to key management at September 30, 2024, totaled $ 3,122,109 1,230,808
17.5 Debt Balances and Movements with Related Parties The following table sets out portions of debt pertaining to related parties:
Schedule of dept portions pertaining to related parties
CEO SVP Director GM Total
$ $ $ $ $
Balance – October 31, 2023 6,670 13,345 20,018 360,000 400,033
Interest 399 794 1,190 10,800 13,183
Payments (7,069 ) (14,139 ) (21,208 ) (10,800 ) (53,216 )
Balance – December 31, 2023 - - - 360,000 360,000
Borrowed 264,000 - 120,000 1,644,695 2,028,695
Interest 4,726 - 2,149 535,708 542,583
Payments (30,524 ) - -13,875 (408,600 ) (452,999 )
Balance – September 30, 2024 238,202 - 108,274 2,131,803 2,478,279
* SVP’s effective last day was December 31, 2023. Pursuant to the loan and related agreements transacted during the year ended October 31, 2020, the CEO, SVP, and a director obtained 5.5%; 1%; and 2.5% of GR Michigan, respectively; third parties obtained 4% as part of the agreements, such that GR Michigan has a 13% non-controlling interest (Note 23.1). These parties, except the CEO, obtained the same interests in Canopy; the CEO obtained 92.5% of Canopy Management, of which 87% was acquired by the Company in January 2023 (Note 23.2); all payments necessary for the Company to exercise its option to acquire 87% of Canopy were equal to payments made by Canopy to purchase a controlling 60% interest of Golden Harvests. Interest payments of $48,600 were made on the business acquisition consideration payable of $360,000 for the nine months ended September 30, 2024 ($10,400 for the two months ended December 31, 2023). Pursuant to the Canopy purchase agreement executed on April 24, 2024, the Company, through GR Unlimited, acquired the remaining 13% of the membership units in Canopy. As part of this transaction, the Company purchased a 5.5% membership interest in Canopy from the CEO, comprised of an upfront cash payment of $66,000 and deferred cash payments of $264,000. Additionally, the Company purchased a 2.5% membership interest in Canopy from a Director, comprised of an upfront cash payment of $66,000 and deferred cash payments of $264,000. The deferred cash payments are to be paid in 48 equal installments with a 5.21% interest rate applied. Principal payments of $25,798 and interest payments of $4,726 were made on the business acquisition consideration payable ($264,000) due to the CEO for the nine months ended September 30, 2024 ($nil for the two months ended December 31, 2023). Principal payments of $11,726 and interest payments of $2,149 were made on the business acquisition consideration payable ($120,000) due to the Director for the nine months ended September 30, 2024 ($nil for the two months ended December 31, 2023). During April 2024, the
Company, through Canopy, acquired an additional 20% of the membership units in Golden Harvest from the GM for aggregate present
value consideration of $ 1,644,695 2,000,000 360,000 1,644,695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INANCIAL INSTRUMENTS</t>
        </is>
      </c>
      <c r="B1" s="2" t="inlineStr">
        <is>
          <t>2 Months Ended</t>
        </is>
      </c>
      <c r="C1" s="2" t="inlineStr">
        <is>
          <t>9 Months Ended</t>
        </is>
      </c>
    </row>
    <row r="2">
      <c r="B2" s="2" t="inlineStr">
        <is>
          <t>Dec. 31, 2023</t>
        </is>
      </c>
      <c r="C2" s="2" t="inlineStr">
        <is>
          <t>Sep. 30, 2024</t>
        </is>
      </c>
    </row>
    <row r="3">
      <c r="A3" s="3" t="inlineStr">
        <is>
          <t>Financial Instruments</t>
        </is>
      </c>
      <c r="B3" s="4" t="inlineStr">
        <is>
          <t xml:space="preserve"> </t>
        </is>
      </c>
      <c r="C3" s="4" t="inlineStr">
        <is>
          <t xml:space="preserve"> </t>
        </is>
      </c>
    </row>
    <row r="4">
      <c r="A4" s="4" t="inlineStr">
        <is>
          <t>FINANCIAL INSTRUMENTS</t>
        </is>
      </c>
      <c r="B4" s="4" t="inlineStr">
        <is>
          <t>18. FINANCIAL INSTRUMENTS
18.1 Market Risk (Including Interest Rate Risk and Currency Risk) Market risk is the risk that the fair value or cash flows of a financial instrument will fluctuate due to changes in market prices. Market risk reflects interest rate risk, currency risk and other price risks.
18.1.1 Interest Rate Risk At December 31, and October 31, 2023, the Company’s exposure to interest rate risk relates to long-term debt, convertible promissory notes, and finance lease obligations, but its interest rate risk is limited as the aforementioned financial instruments are fixed interest rate instruments.
18.1.2 Currency Risk At December 31, 2023, the Company had accounts payable and accrued liabilities of CAD$ 155,679 190,169 616,345
18.1.3 Other Price Risk Other price risk is the risk that the fair value or future cash flows of a financial instrument will fluctuate because of changes in market prices, other than those arising from interest rate risk or foreign currency risk and a change in the price of cannabis. The Company is not exposed to significant other price risk.
18.2 Credit Risk Credit risk is the risk that one party to a financial instrument will cause a loss for the other party by failing to pay for its obligation. Credit risk to the Company is derived from cash and trade accounts receivable. The Company places its cash in deposit with United States financial institutions. The Company has established a policy to mitigate the risk of loss related to granting customer credit by primarily selling on a cash-on-delivery basis. Financial instruments that potentially subject the Company to concentration of credit risk consist principally of cash deposits. Accounts at each institution are insured by the FDIC up to $ 250,000 6,054,579 8,108,247 Accounts receivable primarily consist of trade accounts receivable and sales tax receivable. The Company provides credit to certain customers in the normal course of business and has established credit evaluation and monitoring processes to mitigate credit risk. Credit risk is assessed on a case-by-case basis and a provision is recorded where required. The carrying amount of cash, accounts receivable, and other receivables represent the Company’s maximum exposure to credit risk; the balances of these accounts are summarized in the following table:
Schedule of credit risk
December 31, October 31, October 31,
$ $ $
Cash 6,804,579 8,858,247 1,582,384
Accounts Receivable 1,642,990 2,109,424 1,643,959
Notes Receivable 2,449,122 1,430,526 -
Total 10,896,691 12,398,197 3,226,343 The allowance for doubtful accounts at December 31, 2023, was $ 373,393 165,347 At December 31, 2023 and October 31, 2023 and 2022, the Company’s trade accounts receivable and other receivable were aged as follows:
Schedule of exposure to credit risk
December 31, October 31, October 31,
$ $ $
Current 604,920 1,079,657 872,100
1-30 days 568,445 475,909 336,149
31 days-older 732,981 616,574 614,022
Total trade accounts receivable 1,906,346 2,172,140 1,822,271
GST /HST 110,037 102,631 86,407
Provision for bad debts (373,393 ) (165,347 ) (264,719 )
Total accounts receivable 1,642,990 2,109,424 1,643,959 Major customers are defined as customers that each individually account for greater than 10% of the Company’s annual revenues. During the transition period ended December 31, 2023, there was no major customer that accounted for greater than 10 10 14 11%
18.3 Liquidity Risk Liquidity risk is the risk that an entity will have difficulties in paying its financial liabilities. The Company’s approach to managing liquidity risk is to ensure that it will have sufficient liquidity to meet liabilities when they become due. At December 31, 2023, and October 31, 2023 and 2022, the Company’s working capital accounts were as follows:
Schedule of working capital accounts
December 31, October 31, October 31,
$ $ $
Cash 6,804,579 8,858,247 1,582,384
Current assets excluding cash 8,807,958 8,563,290 6,327,629
Total current assets 15,612,537 17,421,537 7,910,013
Current liabilities (11,770,203 ) (13,004,181 ) (5,315,904 )
Working capital 3,842,334 4,417,356 2,594,109 The contractual maturities of the Company’s accounts payable and accrued liabilities, long-term debt, and lease payable occurs over the next three years as follows:
Schedule of assets and liabilities
Year 1 Over 1 Year Over 3 Years
$ $ $
Accounts payable and accrued liabilities 1,358,962 - -
Lease liabilities 925,976 1,041,614 930,468
Convertible debentures - - 2,459,924
Debt 780,358 82,346 -
Business acquisition consideration payable 360,000 - -
Total 3,425,296 1,123,960 3,390,392
18.4 Fair Values The carrying amounts for the Company’s cash, accounts receivable, accounts payable and accrued liabilities, amounts due to employee/director, promissory notes and convertible promissory notes approximate their fair values because of the short-term nature of these items.
18.5 Fair Value Hierarchy A number of the Company’s accounting policies and disclosures require the measurement of fair value for both financial and nonfinancial assets and liabilities. The Company has an established framework, which includes team members who have overall responsibility for overseeing all significant fair value measurements, including Level 3 fair values. When measuring the fair value of an asset or liability, the Company uses observable market data as far as possible. The Company regularly assesses significant unobservable inputs and valuation adjustments. Fair values are categorized into different levels in a fair value hierarchy based on the inputs used in the valuation techniques as follows: Level 1: unadjusted quoted prices in active markets for identical assets or liabilities; Level 2: inputs other than quoted prices included in Level 1 that are observable for the asset or liability, either directly or indirectly; or Level 3: inputs for the asset or liability that are not based on observable market data (unobservable inputs). The carrying values of the financial instruments at December 31, 2023 are summarized in the following table:
Schedule of valuations for the asset or liability not based on observable market data
Level in fair Amortized Cost FVTPL
Financial Assets
Cash Level 1 $ 6,804,579 $ -
Accounts receivable Level 2 1,642,990 -
Warrants asset Level 1 - 1,761,382
Financial Liabilities
Accounts payable and accrued liabilities Level 2 $ 1,358,962 $ -
Debt Level 2 862,704 -
Convertible debentures Level 2 2,459,924
Business acquisition consideration payable Level 2 360,000 -
Derivative liability Level 2 7,471,519 The carrying values of the financial instruments at October 31, 2023 are summarized in the following table:
Level in fair Amortized Cost FVTPL
Financial Assets
Cash Level 1 $ 8,858,247 $ -
Accounts receivable Level 2 2,109,424 -
Warrants asset Level 1 - 1,361,366
Financial Liabilities
Accounts payable and accrued liabilities Level 2 $ 2,359,750 $ -
Debt Level 2 1,388,517 -
Convertible debentures Level 2 2,412,762
Business acquisition consideration payable Level 2 360,000 -
Derivative liability Level 2 7,808,500 The carrying values of the financial instruments at October 31, 2022 are summarized in the following table:
Level in fair Amortized Cost FVTPL
Financial Assets
Cash Level 1 $ 1,582,384 $ -
Accounts receivable Level 2 1,643,959 -
Financial Liabilities
Accounts payable and accrued liabilities Level 2 $ 1,821,875 $ -
Debt Level 2 2,608,822 -
Business acquisition consideration payable Level 2 360,000 - During the transition period ended December 31, 2023, and the years ended October 31, 2023 and 2022, there were no transfers of amounts between levels.</t>
        </is>
      </c>
      <c r="C4" s="4" t="inlineStr">
        <is>
          <t xml:space="preserve">18. FINANCIAL INSTRUMENTS
18.1 Market Risk (Including Interest Rate Risk, Currency Risk and Other Price Risk) Market risk is the risk that the fair value or cash flows of a financial instrument will fluctuate due to changes in market prices. Market risk reflects interest rate risk, currency risk and other price risks.
18.1.1 Interest Rate Risk At September 30, 2024, and December 31, 2023, the Company’s exposure to interest rate risk relates to long term debt and finance lease obligations; each of these items bear interest at a fixed rate.
18.1.2 Currency Risk As at September 30, 2024, the Company had a portion of its accounts payable and accrued liabilities denominated in Canadian dollars which amounted to CAD$ 203,112 155,679 13,222,933
18.1.3 Other Price Risk Other price risk is the risk that the fair value or future cash flows of a financial instrument will fluctuate because of changes in market prices, other than those arising from interest rate risk or foreign currency risk and a change in the price of cannabis. The Company is exposed to price risk related to its derivative liabilities and warrant assets which are based on the underlying value of the Company stock. The Company is not exposed to significant other price risks.
18.2 Credit Risk Credit risk is the risk that one party to a financial instrument will cause a loss for the other party by failing to pay for its obligation. Credit risk to the Company is derived from cash, trade accounts receivable, and notes receivable. The Company places its cash in deposit with United States financial institutions. The Company has established a policy to mitigate the risk of loss related to granting customer credit by primarily selling on a cash-on-delivery basis. Financial instruments that potentially subject the Company to concentration of credit risk consist principally of cash deposits and notes receivable. Accounts at each institution are insured by the Federal Deposit Insurance Corporation (“ FDIC 250,000 4,841,717 6,054,579 7,697,640 Accounts receivable primarily consist of trade accounts receivable and sales tax receivable. The Company provides credit to certain customers in the normal course of business and has established credit evaluation and monitoring processes to mitigate credit risk. Credit risk is assessed on a case-by-case basis and a provision is recorded where required. The carrying amount of cash, accounts receivable, and notes receivables represent the Company’s maximum exposure to credit risk; the balances of these accounts are summarized in the following table:
Schedule of credit risk
September 30, December 31,
$ $
Cash 5,591,717 6,804,579
Accounts receivable 2,661,399 1,642,990
Notes receivable 8,394,283 2,449,122
Total 16,647,399 10,896,691 The allowance for doubtful accounts at September 30, 2024, was $ 390,604 373,393 As at September 30, 2024, and December 31, 2023, the Company’s trade accounts receivable were aged as follows:
Schedule of exposure to credit risk
September 30, December 31,
$ $
Current 1,412,052 604,920
1-30 days 763,496 568,445
31 days older 752,514 732,981
Total trade accounts receivable 2,928,062 1,906,346
GST /HST 123,941 110,037
Provision for bad debt (390,604 ) (373,393 )
Total accounts receivable 2,661,399 1,642,990 Major customers are defined as customers that each individually account for greater than 10% 10% 10% 11%
18.3 Liquidity Risk Liquidity risk is the risk that an entity will have difficulties in paying its financial liabilities. The Company’s approach to managing liquidity risk is to ensure that it will have sufficient liquidity to meet liabilities when they become due. At September 30, 2024, and December 31, 2023, the Company’s working capital accounts were as follows:
Schedule of working capital accounts
September 30, December 31,
$ $
Cash 5,591,717 6,804,579
Current assets excluding cash 13,389,038 8,807,958
Total current assets 18,980,755 15,612,537
Current liabilities (6,012,126 ) (4,298,684 )
Working capital 12,968,629 11,313,853 The current liabilities included to derive working capital excludes the current portion of convertible debt and derivative liabilities, which has a maturity greater than one year but is classified as current liabilities based on the newly adopted amendment to IAS 1 effective January 1, 2024. The contractual maturities of the Company’s liabilities occur over the next five years are as follows:
Schedule of assets and liabilities
Year 1 Over 1
Over 3 Years -
$ $ $
Accounts payable and accrued liabilities 2,119,223 - -
Lease liabilities 718,832 937,627 2,680,001
Convertible debentures - 1,832,511 -
Debt 558,515 1,542,088 -
Business acquisition consideration payable 505,340 2,189,486 -
Total 3,901,910 6,501,712 2,680,001
18.4 Fair Values The carrying amounts for the Company’s cash, accounts receivable, prepaid and other assets, accounts payable and accrued liabilities, current portions of debt and debentures payable, unearned revenue, and interest payable approximate their fair values because of the short-term nature of these items.
18.5 Fair Value Hierarchy A number of the Company’s accounting policies and disclosures require the measurement of fair value for both financial and nonfinancial assets and liabilities. The Company has an established framework, which includes team members who have overall responsibility for overseeing all significant fair value measurements, including Level 3 fair values. When measuring the fair value of an asset or liability, the Company uses observable market data as far as possible. The Company regularly assesses significant unobservable inputs and valuation adjustments. Fair values are categorized into different levels in a fair value hierarchy based on the inputs used in the valuation techniques as follows: Level 1: unadjusted quoted prices in active markets for identical assets or liabilities; Level 2: inputs other than quoted prices included in Level 1 that are observable for the asset or liability, either directly or indirectly; or Level 3: inputs for the asset or liability that are not based on observable market data (unobservable inputs). The carrying values of the financial instruments at September 30, 2024, are summarized in the following table:
Schedule of valuations for the asset or liability not based on observable market data
Level in fair Amortized FVTPL 1
$ $
Financial Assets
Cash Level 1 5,591,717 -
Accounts receivable Level 2 2,661,399 -
Warrants asset Level 2 - 3,832,792
Financial Liabilities
Accounts payable and accrued liabilities Level 2 2,119,223 -
Debt Level 2 2,100,603 -
Convertible debentures Level 2 1,832,511 -
Business acquisition consideration payable Level 2 2,694,826 -
Derivative liabilities Level 2 - 13,222,933 During the nine months ended September 30, 2024, there were no transfers of amounts between levels. The carrying values of the financial instruments at December 31, 2023, are summarized in the following table:
Level in fair Amortized Cost FVTPL
$ $
Financial Assets
Cash Level 1 6,804,579 -
Accounts receivable Level 2 1,642,990 -
Warrants asset Level 2 - 1,761,382
Financial Liabilities
Accounts payable and accrued liabilities Level 2 1,358,962 -
Debt Level 2 862,704 -
Convertible debentures Level 2 2,459,924 -
Business acquisition consideration payable Level 2 360,000 -
Derivative liabilities Level 2 - 7,471,519 During the two months ended December 31, 2023, there were no transfers of amounts between levels.
1 Fair Value through Profit or Loss (“FVTP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NERAL AND ADMINISTRATIVE EXPENS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GENERAL AND ADMINISTRATIVE EXPENSES</t>
        </is>
      </c>
      <c r="B4" s="4" t="inlineStr">
        <is>
          <t xml:space="preserve">19. GENERAL AND ADMINISTRATIVE EXPENSES General and administrative expenses for the transition period ended December 31, 2023, and the years ended October 31, 2023, 2022, and 2021, are as follows:
Schedule of General and administrative expenses
December 31, October 31, October 31, October 31,
$ $ $ $
Office, banking, travel, and overheads 470,821 1,960,696 1,929,385 1,158,975
Professional services 59,701 585,342 456,532 767,050
Salaries and benefits 906,831 3,919,839 3,466,319 2,057,225
Total 1,437,353 6,465,877 5,852,236 3,983,250 </t>
        </is>
      </c>
      <c r="C4" s="4" t="inlineStr">
        <is>
          <t xml:space="preserve">19. GENERAL AND ADMINISTRATIVE EXPENSES General and administrative expenses for the three and nine months ended September 30, 2024, and the three and nine months ended October 31, 2023, are as follows:
Schedule of General and administrative expenses
Three months ended Three months ended Nine months ended Nine months ended
$ $ $ $
Office, banking, travel, and overheads 486,057 429,827 1,416,897 1,450,460
Professional services 121,063 207,868 1,247,910 430,861
Salaries and benefits 1,783,551 1,243,694 4,753,731 3,049,314
General and administrative expenses 2,390,671 1,881,389 7,418,538 4,930,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INCOME TAXES</t>
        </is>
      </c>
      <c r="B4" s="4" t="inlineStr">
        <is>
          <t>20. INCOME TAXES As the Company operates in the legal cannabis industry, certain subsidiaries of the Company are subject to the limits of IRC Section 280E for U.S. federal income tax purposes. Under IRC Section 280E, these subsidiaries are generally only allowed to deduct expenses directly related to the Cost of Goods Sold. This results in permanent differences between ordinary and necessary business expenses deemed non-allowable under IRC Section 280E. Therefore, the effective tax rate can be highly variable and may not necessarily correlate with pre-tax income or loss recognized for financial reporting purposes. The Company is treated as a U.S. corporation for U.S. federal income tax purposes under IRC Section 7874 and is subject to U.S. federal income tax on its worldwide income. However, for Canadian tax purposes, the Company, regardless of any application of IRC Section 7874, is treated as a Canadian resident company for Canadian income tax purposes as defined in the ITA. As a result, the Company is subject to taxation both in Canada and the United States. The Company is also subject to state income taxation in various state jurisdictions in the United States. The Company’s income tax is accounted for in accordance with IAS 12 Income Taxes For the transition period ended December 31, 2023, and the years ended October 31, 2023, 2022 and 2021, income tax expense consisted of:
Schedule of income tax expense
Two months ended Year ended Year ended Year ended
$ $ $ $
Current expense:
Federal 122,714 498,435 217,571 113,699
State 29,933 68,861 27,787 36,844
Adjustment to prior years provision versus statutory tax returns 6,827 273,994 - -
Total current expense: 159,474 841,290 245,358 150,543
Deferred expense (benefit):
Federal 184,510 (1,354,696 ) (990,452 ) (1,288,637 )
State 39,554 (389,828 ) (350,374 ) (322,400 )
Change in unrecognized deductible temporary differences - 1,274,166 1,340,826 1,611,037
Total deferred (benefit): 224,064 (470,358 ) - -
Total income tax expense: 383,539 370,932 245,359 150,543 The difference between the income tax expense for the transition period ended December 31, 2023, and the years ended October 31, 2023, 2022, and 2021, and the expected income taxes based on the statutory tax rate applied to gain (loss) from operations before taxes are as follows:
Schedule of income tax recovery
Two months ended Year ended Year ended Year ended
$ $ $ $
Gain (Loss) from operations before taxes 1,055,966 (291,388 ) 665,309 (864,202 )
Statutory tax rates 27.37 % 24.46 % 27.25 % 27.25 %
Expected income tax (recovery) 289,056 (71,275 ) 181,297 (235,495 )
Change in statutory tax rates and FX rates (2,030 ) 21,890 92,662 84,952
Nondeductible expenses (180,803 ) 1,069,536 38,802 (42,264 )
Deferral adjustments 224,064 (1,189,931 ) (1,374,372 ) (1,260,938 )
Change in unrecognized deductible temporary differences - 1,274,166 1,340,826 1,611,038
Net operating loss 46,425 (1,323,949 ) - -
Fiscal year to calendar year adjustment - 316,501 (33,856 ) (6,749 )
Adjustment to prior years provision versus statutory tax returns 6,827 273,994 - -
Total income tax expense: 383,539 370,932 245,358 150,543 The following tax assets arising from temporary differences and non-capital losses have been recognized in the consolidated financial statements for the transition period ended December 31, 2023, and the years ended October 31, 2023, 2022, and 2021:
Schedule of non-capital losses
Two months ended Year ended Year ended Year ended
$ $ $ $
Property, plant and equipment 8,061 127,305 - -
Inventory 129,573 127,846 - -
ROU Leases (168,327 ) (108,206 ) - -
Net Operating Loss Carryforward (federal) 274,831 318,614 - -
Net Operating Loss Carryforward (state) 2,156 4,799 - -
Net deferred tax assets: 246,294 470,358 - - Deferred income taxes reflect the net tax effects of temporary differences between the carrying amounts of assets and liabilities for financial reporting purposes and the amounts used for income tax purposes. Deferred income tax liabilities result primarily from amounts not taxable until future periods. Deferred income tax assets result primarily from operating tax loss carry forwards and temporary differences related to property, plant and equipment and inventory, and have been offset against deferred income tax liabilities. As of December 31, 2023, the Company has estimated Canadian non-capital losses of CAD$ 9,000,490 The Company operates in various U.S. state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IAS 12, the Company recognizes the benefits of uncertain tax positions in our financial statements only after determining that it is more likely than not that the uncertain tax positions will be sustained. For the transition period ended December 31, 2023, and the years ended October 31, 2023, and 2022, the Company did not record an accrual for uncertain tax positions. The Company recognizes accrued interest and penalties related to unrecognized tax benefits in the provision for income taxes. There are no positions for which it is reasonably possible that the uncertain tax benefit will significantly increase or decrease within twelve months. The Company files income tax returns in the United States, including various state jurisdictions, and in Canada, which remain open to examination by the respective jurisdictions for the 2018 tax year to the present. U.S. Federal and state tax laws impose restrictions on net operating loss carryforwards in the event of a change in ownership of the Company, as defined by the IRC Section 382. The Company does not believe that a change in ownership, as defined by IRC Section 382, has occurred but a formal study has not been completed. U.S. Congress passed the Inflation Reduction Act in August 2022. The Company does not anticipate any impact to its income tax provision as a result of the new U.S. legislation.</t>
        </is>
      </c>
      <c r="C4" s="4" t="inlineStr">
        <is>
          <t>20. INCOME TAXES The Company is treated as a U.S. corporation for U.S. federal income tax purposes under Internal Revenue Code (“ IRC Income Taxes For the nine months and three months ended September 30, 2024 and October 31, 2023, income taxes expense consisted of:
Schedule of income tax expense
Three months ended Three months ended Nine months ended Nine months ended
$ $ $ $
Current expense:
Federal 424,476 397,430 1,245,193 599,289
State 57,374 68,429 320,942 167,247
Adjustment to prior years provision versus statutory tax returns 85,722 - 69,622 -
Total current expense: 567,572 465,859 1,635,757 766,536
Deferred expense (benefit):
Federal (281,033 ) (1,354,696 ) (289,485 ) (1,354,696 )
State (74,270 ) (389,828 ) (82,721 ) (389,828 )
Change in unrecognized deductible temporary differences 46,613 1,274,166 (81,663 ) 1,274,166
Total deferred expense (benefit): (308,690 ) (470,358 ) (453,869 ) (470,358 )
Total income tax expense (benefit): 258,882 (4,499 ) 1,181,888 296,178 The difference between the income tax expense for the three and nine months ended September 30, 2024 and October 31, 2023, and the expected income taxes based on the statutory tax rate applied to gain (loss) from operations before taxes are as follows:
Schedule of income tax recovery
Three months ended Three months ended Nine months ended Nine months ended
$ $ $ $
Gain (loss) from operations before taxes (408,358 ) (2,016,823 ) (11,224,874 ) (958,679 )
Statutory tax rates 31.01 % 27.33 % 28.92 % 28.49 %
Expected income tax (recovery) (126,652 ) (551,247 ) (3,246,138 ) (273,109 )
Change in statutory tax rates and FX rates (193,835 ) (15,600 ) (37,689 ) -
Nondeductible expenses 2,223,334 (1,006,346 ) 5,120,740 (740,342 )
Deferral adjustments (1,442,176 ) 1,568,694 (819,414 ) 1,309,629
Change in unrecognized deductible temporary (186,951 ) - (81,664 ) -
differences
Net operating loss 178,585 - (2,156 ) -
Fiscal year to calendar year adjustment (279,144 ) - 178,585 -
Adjustment to prior years provision versus statutory tax returns 85,722 - 69,622 -
Total income tax expense (benefit): 258,882 (4,499 ) 1,181,888 296,178 The following tax assets arising from temporary differences and non-capital losses have been recognized in the consolidated financial statements for the nine months ended September 30, 2024, and the two months ended December 31, 2023:
Schedule of non-capital losses
September 30, December 31,
$ $
Property, plant and equipment 216,628 8,061
Inventory 780,104 129,573
ROU Leases (298,723 ) (168,327 )
Net Operating Loss Carryforward (federal) - 274,831
Net Operating Loss Carryforward (state) 2,156 2,156
Net deferred tax assets: 700,165 246,294 Deferred income taxes reflect the net tax effects of temporary differences between the carrying amounts of assets and liabilities for financial reporting purposes and the amounts used for income tax purposes. Deferred income tax liabilities result primarily from amounts not taxable until future periods. Deferred income tax assets result primarily from operating tax loss carry forwards and temporary differences related to property, plant and equipment and inventory, and have been offset against deferred income tax liabilities. As of September 30, 2024, the Company has estimated Canadian non-capital losses of CAD$ 9,748,296 5,168,246 The Company operates in various U.S. state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IAS 12, the Company recognizes the benefits of uncertain tax positions in our consolidated financial statements only after determining that it is more likely than not that the uncertain tax positions will be sustained. For the nine months ended September 30, 2024 and the two months ended December 31, 2023, the Company did not record an accrual for uncertain tax positions. The Company files income tax returns in the United States, including various state jurisdictions, and in Canada, which remain open to examination by the respective jurisdictions starting with the 2018 tax year to the present. Upon filing of its tax return for fiscal year ending October 31, 2023, the Company has adopted a new U.S. federal income tax position as of August 15, 2024, asserting that the restrictions of IRC Section 280E do not apply to the Company’s cannabis operations. The decision to adopt this position is supported by legal interpretations that challenge the Company’s tax liability as determined pursuant to IRC Section 280E. If the Company’s interpretation is upheld, the Company’s financial position could be significantly enhanced by the ability to deduct additional ordinary and necessary business expenses that are non-deductible under IRC Section 280E. While the Company believes its position is supported by sound legal reasoning, the cannabis industry remains in a complex regulatory environment. The U.S. federal illegality of cannabis poses unique challenges and uncertainties, including the potential for differing interpretations and enforcement actions. The Company is prepared to vigorously defend its tax position if challenged and will continue to monitor legal developments in this matter closely; however, the Company cannot be certain that it will prevail on this issue with the Internal Revenue Service (“ IRS U.S. Federal and state tax laws impose restrictions on net operating loss carryforwards in the event of a change in ownership of the Company, as defined by the IRC Section 382. The Company does not believe that a change in ownership, as defined by IRC Section 382, has occurred but a formal study has not been completed. U.S. Congress passed the Inflation Reduction Act in August 2022. The Company does not anticipate any impact to its income tax provision as a result of the new U.S. legi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CAPITAL DISCLOSURES</t>
        </is>
      </c>
      <c r="B1" s="2" t="inlineStr">
        <is>
          <t>2 Months Ended</t>
        </is>
      </c>
      <c r="C1" s="2" t="inlineStr">
        <is>
          <t>9 Months Ended</t>
        </is>
      </c>
    </row>
    <row r="2">
      <c r="B2" s="2" t="inlineStr">
        <is>
          <t>Dec. 31, 2023</t>
        </is>
      </c>
      <c r="C2" s="2" t="inlineStr">
        <is>
          <t>Sep. 30, 2024</t>
        </is>
      </c>
    </row>
    <row r="3">
      <c r="A3" s="3" t="inlineStr">
        <is>
          <t>Capital Disclosures</t>
        </is>
      </c>
      <c r="B3" s="4" t="inlineStr">
        <is>
          <t xml:space="preserve"> </t>
        </is>
      </c>
      <c r="C3" s="4" t="inlineStr">
        <is>
          <t xml:space="preserve"> </t>
        </is>
      </c>
    </row>
    <row r="4">
      <c r="A4" s="4" t="inlineStr">
        <is>
          <t>CAPITAL DISCLOSURES</t>
        </is>
      </c>
      <c r="B4" s="4" t="inlineStr">
        <is>
          <t>21. CAPITAL DISCLOSURES The Company includes equity, comprised of share capital, contributed surplus (including the fair value of equity instruments to be issued), equity component of convertible promissory notes and deficit, in the definition of capital. The Company’s objectives when managing capital are as follows:
○ to safeguard the Company’s assets and ensure the Company’s ability to continue as a going concern;
○ to raise sufficient capital to finance the construction of its production facility and obtain license to produce recreational marijuana; and
○ to raise sufficient capital to meet its general and administrative expenditures. The Company manages its capital structure and makes adjustments to it, based on the general economic conditions, the Company’s short-term working capital requirements, and its planned capital requirements and strategic growth initiatives. The Company’s principal source of capital is from the issuance of common shares. In order to achieve its objectives, the Company expects to spend its working capital, when applicable, and raise additional funds as required. The Company does not have any externally imposed capital requirements.</t>
        </is>
      </c>
      <c r="C4" s="4" t="inlineStr">
        <is>
          <t>21. CAPITAL DISCLOSURES The Company includes equity, comprised of share capital, contributed surplus (including the fair value of equity instruments to be issued), equity component of convertible promissory notes and deficit, in the definition of capital. The Company’s objectives when managing capital are as follows:
- to safeguard the Company’s assets and ensure the Company’s
ability to continue as a going concern.
- to raise sufficient capital to finance the construction of
its production facility and obtain license to produce recreational marijuana; and
- to raise sufficient capital to meet its general and administrative
expenditures. The Company manages its capital structure and makes adjustments to, based on the general economic conditions, the Company’s short-term working capital requirements, and its planned capital requirements and strategic growth initiatives. The Company’s principal source of capital is from the issuance of common shares and debt. In order to achieve its objectives, the Company expects to spend its working capital, when applicable, and raise additional funds as required. The Company does not have any externally imposed capital requi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2 Months Ended</t>
        </is>
      </c>
      <c r="C1" s="2" t="inlineStr">
        <is>
          <t>9 Months Ended</t>
        </is>
      </c>
    </row>
    <row r="2">
      <c r="B2" s="2" t="inlineStr">
        <is>
          <t>Dec. 31, 2023</t>
        </is>
      </c>
      <c r="C2" s="2" t="inlineStr">
        <is>
          <t>Sep. 30, 2024</t>
        </is>
      </c>
    </row>
    <row r="3">
      <c r="A3" s="3" t="inlineStr">
        <is>
          <t>Segment Reporting</t>
        </is>
      </c>
      <c r="B3" s="4" t="inlineStr">
        <is>
          <t xml:space="preserve"> </t>
        </is>
      </c>
      <c r="C3" s="4" t="inlineStr">
        <is>
          <t xml:space="preserve"> </t>
        </is>
      </c>
    </row>
    <row r="4">
      <c r="A4" s="4" t="inlineStr">
        <is>
          <t>SEGMENT REPORTING</t>
        </is>
      </c>
      <c r="B4" s="4" t="inlineStr">
        <is>
          <t xml:space="preserve">22. SEGMENT REPORTING Geographical information relating to the Company’s activities is as follows:
Schedule of Geographical information activities
Geographical segments Oregon Michigan Other Services Total
$ $ $ $ $
Non-current assets other than financial instruments
At December 31, 2023 8,187,649 4,054,332 1,761,382 - 14,003,363
At October 31, 2023 7,362,957 4,016,861 1,361,366 - 12,74,184
At October 31, 2022 4,719,260 3,741,309 - - 8,460,569
Two months ended December 31, 2023
Net revenue 1,529,088 2,012,949 - 96,050 3,638,087
Gross profit 766,291 1,597,643 - 6,840 2,370,774
Gross profit before fair value adjustment 902,603 1,235,111 - 6,840 2,144,554
Year ended October 31, 2023
Net revenue 11,001,261 11,422,908 - 929,016 23,353,185
Gross profit 5,259,439 6,791,700 - 620,375 12,671,514
Gross profit before fair value adjustment 4,615,259 6,653,234 - 620,375 11,888,868
Year ended October 31, 2022
Net revenue 8,852,104 8,905,179 - - 17,757,283
Gross profit 3,039,159 5,083,919 - - 8,123,078
Year ended October 31, 2021
Net revenue 5,152,286 3,882,332 344,055 - 9,378,673
Gross profit 2,325,304 3,585,462 189,702 - 6,100,468 </t>
        </is>
      </c>
      <c r="C4" s="4" t="inlineStr">
        <is>
          <t xml:space="preserve">22. SEGMENT REPORTING Geographical information relating to the Company’s activities is as follows:
Schedule of Geographical information activities
Segments Oregon Michigan Other Services Total
$ $ $ $ $
Non-current assets other than financial instruments:
As at September 30, 2024 14,780,668 3,718,369 3,850,169 - 22,349,206
As at December 31, 2023 8,187,649 4,054,332 1,761,382 - 14,003,363
Nine months ended September 30, 2024:
Net revenue 9,572,906 10,096,685 - 1,695,726 21,365,317
Gross profit 3,952,502 5,115,624 - 1,489,057 10,557,183
Gross profit before fair value adjustments 3,933,766 5,841,505 - 1,489,057 11,264,328
Nine months ended October 31, 2023:
Net revenue 9,045,541 8,848,088 - 929,016 18,822,645
Gross profit 4,317,816 5,215,907 - 620,375 10,154,098
Gross profit before fair value adjustments 4,281,520 4,493,714 - 620,375 9,395,609
Three months ended September 30, 2024:
Net revenue 2,865,341 3,423,383 - 703,990 6,992,714
Gross profit 1,777,865 1,489,050 - 657,021 3,923,936
Gross profit before fair value adjustments 902,548 1,832,064 - 657,021 3,391,633
Three months ended October 31, 2023:
Net revenue 2,895,880 3,187,600 - 438,811 6,522,291
Gross profit 2,176,771 1,878,033 - 354,806 4,409,610
Gross profit before fair value adjustments 1,126,059 1,951,554 - 354,806 3,432,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N-CONTROLLING INTEREST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NON-CONTROLLING INTERESTS</t>
        </is>
      </c>
      <c r="B4" s="4" t="inlineStr">
        <is>
          <t>23. NON-CONTROLLING INTERESTS The changes to the non-controlling interest for the two months ended December 31, 2023, and the years ended October 31, 2023, 2022, and 2021, and are as follows:
Schedule of non-controlling interest
December 31, October 31, October 31, October 31,
$ $ $ $
Balance, beginning of year 983,717 2,006,479 2,033,986 (33,383 )
Non-controlling interest’s 13% share of GR Michigan - - - 5,743
Non-controlling interest’s 100% share of Canopy 29,607 (129,279 ) (27,507 ) 2,065,718
Acquisition of 87% of Canopy - (893,483 ) - -
Balance, end of year 1,013,324 983,717 2,006,479 2,033,986
23.1 Non-controlling interest in GR Michigan The following is summarized financial information for GR Michigan:
Schedule of summarized financial information
December 31, October 31, October 31, October 31,
$ $ $ $
Current assets - - - 1,453
Non-current assets - - - -
Current liabilities - - - -
Non-current liabilities - - - -
Net loss for the year - - - 48,867 Nine percent (9%) of GR Michigan is owned by officers and directors of the Company; this ownership is pursuant to an agreement that included their loans made to GR Michigan (Note 17.4), and 4% of GR Michigan owned by a third party. The total non-controlling ownership, including ownership by officers and directors, is 13%.
23.2 Non-controlling interest in Canopy The following is summarized financial information for Canopy, reflecting consolidation of Golden Harvests, of which Canopy is a 60% owner:
Schedule of summarized financial information
December 31, October 31, October 31, October 31,
$ $ $ $
Current assets 4,521,194 4,192,902 3,200,701 3,093,330
Non-current assets 4,390,297 4,016,860 3,741,309 4,023,521
Current liabilities 2,275,147 2,048,167 2,337,695 1,708,330
Non-current liabilities 560,425 253,340 715,461 1,225,804
Advances due to parent - - - 530,020
Net income (loss) for the year 29,607 (129,279 ) (27,507 ) 2,196,479 In January of 2023, GR Unlimited exercised its option to acquire 87% of the membership units of Canopy from the CEO. Prior to this, ninety-six percent (96%) of Canopy was owned by officers and directors of the Company, and four percent (4%) was owned by a third party. Ownership by officers and directors, excluding the CEO, was pursuant to agreements which caused their ownership of Canopy to be equal to their ownership in GR Michigan (Note 23.2), which total 3.5%. The CEO owned 92.5% of Canopy, which was analogous to the CEO’s 5.5% ownership of GR Michigan, and an additional 87% of Canopy, which was and is equal to the Company’s 87% ownership of GR Michigan. Following GR Unlimited’s acquisition of 87% of the membership units of Canopy in January of 2023, Canopy became owned 87% by GR Unlimited; 7.5% by officers and directors; and 5.5% by the CEO.</t>
        </is>
      </c>
      <c r="C4" s="4" t="inlineStr">
        <is>
          <t xml:space="preserve">23. NON-CONTROLLING INTERESTS The changes to the non-controlling interest for the nine months ended September 30, 2024, and the two months ended December 31, 2023, are as follows:
Schedule of non-controlling interest
September 30, December 31,
$ $
Balance, beginning of period 1,013,324 983,717
Canopy buyout of 13% minority interest (570,995 ) -
and acquisition of an additional 20% of Golden Harvests
Distributions to Golden Harvest minority interest (360,000 ) -
Non-controlling interest share of Golden Harvests 233,532 29,607
Acquisition of 43.48% of West New York 650,000 -
Non-controlling interest share of West New York 37,446 -
Balance, end of period 1,003,307 1,013,324
23.1 Non-controlling Interest in Canopy and Golden Harvests
Schedule of summarized financial information
September 30, December 31,
$ $
Current assets 4,234,539 4,521,194
Non-current assets 3,480,721 4,390,297
Current liabilities 5,955,966 2,275,147
Non-current liabilities 54,159 560,425
Net income for the period attributed to non-controlling interest 109,456 29,607 In January of 2023, GR Unlimited exercised its option to acquire 87% of the membership units of Canopy from the CEO. Prior to this, ninety-six percent (96%) of Canopy was owned by officers and directors of the Company, and four percent (4%) was owned by a third party. Ownership by officers and directors, excluding the CEO, was pursuant to agreements which caused their ownership of Canopy to be equal to their ownership in GR Michigan, which total 3.5%. The CEO owned 92.5% of Canopy, which was analogous to the CEO’s 5.5% ownership of GR Michigan, and an additional 87% of Canopy, which was and is equal to the Company’s 87% ownership of GR Michigan. Following GR Unlimited’s acquisition of 87% of the membership units of Canopy in January of 2023, Canopy became owned 87% by GR Unlimited; 7.5% by officers and directors; and 5.5% by the CEO In April of 2024, GR Unlimited acquired the remaining 13% membership units of Canopy. Following this acquisition of the additional 13% interest in Canopy, Canopy became wholly owned by GR Unlimited. In April of 2024, Canopy acquired an additional 20% of the membership units of Golden Harvest. Following the acquisition of an additional 20% interest in Golden Harvest on April 24, 2024, Golden Harvest became 80% owned by Canopy.
23.2 Non-controlling Interest in West New York
Schedule of summarized financial information
September 30, December 31,
$ $
Non-current assets 1,186,861 -
Net income for the period attributed to non-controlling interest 21,3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2 Months Ended</t>
        </is>
      </c>
    </row>
    <row r="2">
      <c r="B2" s="2" t="inlineStr">
        <is>
          <t>Dec. 31, 2023</t>
        </is>
      </c>
    </row>
    <row r="3">
      <c r="A3" s="3" t="inlineStr">
        <is>
          <t>Legal Matters</t>
        </is>
      </c>
      <c r="B3" s="4" t="inlineStr">
        <is>
          <t xml:space="preserve"> </t>
        </is>
      </c>
    </row>
    <row r="4">
      <c r="A4" s="4" t="inlineStr">
        <is>
          <t>LEGAL MATTERS</t>
        </is>
      </c>
      <c r="B4" s="4" t="inlineStr">
        <is>
          <t>24. LEGAL MATTERS On September 22, 2022, the SEC issued an Order Instituting Proceedings pursuant to Section 12(j) of the 1934 Act, against the Company alleging violations of the 1934 Act, as amended, and the rules promulgated thereunder, by failing to timely file periodic reports. Section 12(j) authorizes the SEC as it deems necessary or appropriate for the protection of investors to suspend for a period not exceeding 12 months, or to revoke, the registration of a security if the SEC finds, on the record after notice and opportunity for hearing, that the issuer of such security has failed to comply with any provision of the 1934 Act, as amended, or the rules promulgated thereunder. The Company has filed an answer to the Order Instituting Proceedings and is seeking a hearing in the matter. The Company is currently fully compliant with all of their filings, is vigorously defending itself in the matter, and is preparing to re-register its security if necess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solidated Statements of Comprehensive Income (Loss) - USD ($)</t>
        </is>
      </c>
      <c r="B1" s="2" t="inlineStr">
        <is>
          <t>2 Months Ended</t>
        </is>
      </c>
      <c r="C1" s="2" t="inlineStr">
        <is>
          <t>3 Months Ended</t>
        </is>
      </c>
      <c r="E1" s="2" t="inlineStr">
        <is>
          <t>9 Months Ended</t>
        </is>
      </c>
      <c r="G1" s="2" t="inlineStr">
        <is>
          <t>12 Months Ended</t>
        </is>
      </c>
    </row>
    <row r="2">
      <c r="B2" s="2" t="inlineStr">
        <is>
          <t>Dec. 31, 2023</t>
        </is>
      </c>
      <c r="C2" s="2" t="inlineStr">
        <is>
          <t>Sep. 30, 2024</t>
        </is>
      </c>
      <c r="D2" s="2" t="inlineStr">
        <is>
          <t>Oct. 31, 2023</t>
        </is>
      </c>
      <c r="E2" s="2" t="inlineStr">
        <is>
          <t>Sep. 30, 2024</t>
        </is>
      </c>
      <c r="F2" s="2" t="inlineStr">
        <is>
          <t>Oct. 31, 2023</t>
        </is>
      </c>
      <c r="G2" s="2" t="inlineStr">
        <is>
          <t>Oct. 31, 2023</t>
        </is>
      </c>
      <c r="H2" s="2" t="inlineStr">
        <is>
          <t>Oct. 31, 2022</t>
        </is>
      </c>
      <c r="I2" s="2" t="inlineStr">
        <is>
          <t>Oct.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5" t="n">
        <v>3638087</v>
      </c>
      <c r="C4" s="5" t="n">
        <v>6992714</v>
      </c>
      <c r="D4" s="5" t="n">
        <v>6522291</v>
      </c>
      <c r="E4" s="5" t="n">
        <v>21365317</v>
      </c>
      <c r="F4" s="5" t="n">
        <v>18822645</v>
      </c>
      <c r="G4" s="5" t="n">
        <v>23353185</v>
      </c>
      <c r="H4" s="5" t="n">
        <v>17757283</v>
      </c>
      <c r="I4" s="5" t="n">
        <v>9378673</v>
      </c>
    </row>
    <row r="5">
      <c r="A5" s="3"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finished cannabis inventory sold</t>
        </is>
      </c>
      <c r="B6" s="6" t="n">
        <v>-1404323</v>
      </c>
      <c r="C6" s="6" t="n">
        <v>-3554113</v>
      </c>
      <c r="D6" s="6" t="n">
        <v>-3005867</v>
      </c>
      <c r="E6" s="6" t="n">
        <v>-9894320</v>
      </c>
      <c r="F6" s="6" t="n">
        <v>-9118395</v>
      </c>
      <c r="G6" s="6" t="n">
        <v>-11155676</v>
      </c>
      <c r="H6" s="6" t="n">
        <v>-9227439</v>
      </c>
      <c r="I6" s="6" t="n">
        <v>-3997617</v>
      </c>
    </row>
    <row r="7">
      <c r="A7" s="4" t="inlineStr">
        <is>
          <t>Costs of service revenue</t>
        </is>
      </c>
      <c r="B7" s="6" t="n">
        <v>-89210</v>
      </c>
      <c r="C7" s="6" t="n">
        <v>-46968</v>
      </c>
      <c r="D7" s="6" t="n">
        <v>-84005</v>
      </c>
      <c r="E7" s="6" t="n">
        <v>-206669</v>
      </c>
      <c r="F7" s="6" t="n">
        <v>-308641</v>
      </c>
      <c r="G7" s="6" t="n">
        <v>-308641</v>
      </c>
      <c r="H7" s="4" t="inlineStr">
        <is>
          <t xml:space="preserve"> </t>
        </is>
      </c>
      <c r="I7" s="6" t="n">
        <v>-154353</v>
      </c>
    </row>
    <row r="8">
      <c r="A8" s="4" t="inlineStr">
        <is>
          <t>Gross profit, excluding fair value items</t>
        </is>
      </c>
      <c r="B8" s="6" t="n">
        <v>2144554</v>
      </c>
      <c r="C8" s="6" t="n">
        <v>3391633</v>
      </c>
      <c r="D8" s="6" t="n">
        <v>3432419</v>
      </c>
      <c r="E8" s="6" t="n">
        <v>11264328</v>
      </c>
      <c r="F8" s="6" t="n">
        <v>9395609</v>
      </c>
      <c r="G8" s="6" t="n">
        <v>11888868</v>
      </c>
      <c r="H8" s="6" t="n">
        <v>8529844</v>
      </c>
      <c r="I8" s="6" t="n">
        <v>5226703</v>
      </c>
    </row>
    <row r="9">
      <c r="A9" s="4" t="inlineStr">
        <is>
          <t>Realized fair value loss amounts in inventory sold</t>
        </is>
      </c>
      <c r="B9" s="6" t="n">
        <v>-460647</v>
      </c>
      <c r="C9" s="6" t="n">
        <v>-824728</v>
      </c>
      <c r="D9" s="6" t="n">
        <v>-743981</v>
      </c>
      <c r="E9" s="6" t="n">
        <v>-2772840</v>
      </c>
      <c r="F9" s="6" t="n">
        <v>-1966436</v>
      </c>
      <c r="G9" s="6" t="n">
        <v>-2573151</v>
      </c>
      <c r="H9" s="6" t="n">
        <v>-3685338</v>
      </c>
      <c r="I9" s="6" t="n">
        <v>-950461</v>
      </c>
    </row>
    <row r="10">
      <c r="A10" s="4" t="inlineStr">
        <is>
          <t>Unrealized fair value gain on growth of biological assets</t>
        </is>
      </c>
      <c r="B10" s="6" t="n">
        <v>686867</v>
      </c>
      <c r="C10" s="6" t="n">
        <v>1357031</v>
      </c>
      <c r="D10" s="6" t="n">
        <v>1721172</v>
      </c>
      <c r="E10" s="6" t="n">
        <v>2065695</v>
      </c>
      <c r="F10" s="6" t="n">
        <v>2724925</v>
      </c>
      <c r="G10" s="6" t="n">
        <v>3355797</v>
      </c>
      <c r="H10" s="6" t="n">
        <v>3278572</v>
      </c>
      <c r="I10" s="6" t="n">
        <v>1824226</v>
      </c>
    </row>
    <row r="11">
      <c r="A11" s="4" t="inlineStr">
        <is>
          <t>Gross profit</t>
        </is>
      </c>
      <c r="B11" s="6" t="n">
        <v>2370774</v>
      </c>
      <c r="C11" s="6" t="n">
        <v>3923936</v>
      </c>
      <c r="D11" s="6" t="n">
        <v>4409610</v>
      </c>
      <c r="E11" s="6" t="n">
        <v>10557183</v>
      </c>
      <c r="F11" s="6" t="n">
        <v>10154098</v>
      </c>
      <c r="G11" s="6" t="n">
        <v>12671514</v>
      </c>
      <c r="H11" s="6" t="n">
        <v>8123078</v>
      </c>
      <c r="I11" s="6" t="n">
        <v>6100468</v>
      </c>
    </row>
    <row r="12">
      <c r="A12" s="3" t="inlineStr">
        <is>
          <t>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etion expense</t>
        </is>
      </c>
      <c r="B13" s="6" t="n">
        <v>216493</v>
      </c>
      <c r="C13" s="4" t="inlineStr">
        <is>
          <t xml:space="preserve"> </t>
        </is>
      </c>
      <c r="D13" s="4" t="inlineStr">
        <is>
          <t xml:space="preserve"> </t>
        </is>
      </c>
      <c r="E13" s="4" t="inlineStr">
        <is>
          <t xml:space="preserve"> </t>
        </is>
      </c>
      <c r="F13" s="4" t="inlineStr">
        <is>
          <t xml:space="preserve"> </t>
        </is>
      </c>
      <c r="G13" s="6" t="n">
        <v>1026732</v>
      </c>
      <c r="H13" s="6" t="n">
        <v>491781</v>
      </c>
      <c r="I13" s="6" t="n">
        <v>949811</v>
      </c>
    </row>
    <row r="14">
      <c r="A14" s="4" t="inlineStr">
        <is>
          <t>Amortization of property and equipment (Note 8)</t>
        </is>
      </c>
      <c r="B14" s="6" t="n">
        <v>186415</v>
      </c>
      <c r="C14" s="6" t="n">
        <v>261750</v>
      </c>
      <c r="D14" s="6" t="n">
        <v>198819</v>
      </c>
      <c r="E14" s="6" t="n">
        <v>728095</v>
      </c>
      <c r="F14" s="6" t="n">
        <v>463002</v>
      </c>
      <c r="G14" s="6" t="n">
        <v>578641</v>
      </c>
      <c r="H14" s="6" t="n">
        <v>750916</v>
      </c>
      <c r="I14" s="6" t="n">
        <v>180015</v>
      </c>
    </row>
    <row r="15">
      <c r="A15" s="4" t="inlineStr">
        <is>
          <t>General and administrative (Note 19)</t>
        </is>
      </c>
      <c r="B15" s="6" t="n">
        <v>1437353</v>
      </c>
      <c r="C15" s="6" t="n">
        <v>2390671</v>
      </c>
      <c r="D15" s="6" t="n">
        <v>1881389</v>
      </c>
      <c r="E15" s="6" t="n">
        <v>7418538</v>
      </c>
      <c r="F15" s="6" t="n">
        <v>4930635</v>
      </c>
      <c r="G15" s="6" t="n">
        <v>6465877</v>
      </c>
      <c r="H15" s="6" t="n">
        <v>5852236</v>
      </c>
      <c r="I15" s="6" t="n">
        <v>3983250</v>
      </c>
    </row>
    <row r="16">
      <c r="A16" s="4" t="inlineStr">
        <is>
          <t>Share option expense</t>
        </is>
      </c>
      <c r="B16" s="6" t="n">
        <v>104359</v>
      </c>
      <c r="C16" s="6" t="n">
        <v>294807</v>
      </c>
      <c r="D16" s="6" t="n">
        <v>97256</v>
      </c>
      <c r="E16" s="6" t="n">
        <v>379178</v>
      </c>
      <c r="F16" s="6" t="n">
        <v>290491</v>
      </c>
      <c r="G16" s="6" t="n">
        <v>346113</v>
      </c>
      <c r="H16" s="6" t="n">
        <v>70996</v>
      </c>
      <c r="I16" s="6" t="n">
        <v>280819</v>
      </c>
    </row>
    <row r="17">
      <c r="A17" s="4" t="inlineStr">
        <is>
          <t>Total expenses</t>
        </is>
      </c>
      <c r="B17" s="6" t="n">
        <v>1944620</v>
      </c>
      <c r="C17" s="6" t="n">
        <v>2947228</v>
      </c>
      <c r="D17" s="6" t="n">
        <v>2177464</v>
      </c>
      <c r="E17" s="6" t="n">
        <v>8525811</v>
      </c>
      <c r="F17" s="6" t="n">
        <v>5684128</v>
      </c>
      <c r="G17" s="6" t="n">
        <v>8417363</v>
      </c>
      <c r="H17" s="6" t="n">
        <v>7165929</v>
      </c>
      <c r="I17" s="6" t="n">
        <v>5398892</v>
      </c>
    </row>
    <row r="18">
      <c r="A18" s="4" t="inlineStr">
        <is>
          <t>Income from operations</t>
        </is>
      </c>
      <c r="B18" s="6" t="n">
        <v>426154</v>
      </c>
      <c r="C18" s="6" t="n">
        <v>976708</v>
      </c>
      <c r="D18" s="6" t="n">
        <v>2232146</v>
      </c>
      <c r="E18" s="6" t="n">
        <v>2031372</v>
      </c>
      <c r="F18" s="6" t="n">
        <v>4469970</v>
      </c>
      <c r="G18" s="6" t="n">
        <v>4254151</v>
      </c>
      <c r="H18" s="6" t="n">
        <v>957149</v>
      </c>
      <c r="I18" s="6" t="n">
        <v>701576</v>
      </c>
    </row>
    <row r="19">
      <c r="A19" s="3" t="inlineStr">
        <is>
          <t>Other income and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6" t="n">
        <v>-69164</v>
      </c>
      <c r="C20" s="6" t="n">
        <v>-101742</v>
      </c>
      <c r="D20" s="6" t="n">
        <v>-85426</v>
      </c>
      <c r="E20" s="6" t="n">
        <v>-271065</v>
      </c>
      <c r="F20" s="6" t="n">
        <v>-271112</v>
      </c>
      <c r="G20" s="6" t="n">
        <v>-370616</v>
      </c>
      <c r="H20" s="6" t="n">
        <v>-402239</v>
      </c>
      <c r="I20" s="6" t="n">
        <v>-197632</v>
      </c>
    </row>
    <row r="21">
      <c r="A21" s="4" t="inlineStr">
        <is>
          <t>Accretion expense</t>
        </is>
      </c>
      <c r="B21" s="6" t="n">
        <v>-216493</v>
      </c>
      <c r="C21" s="6" t="n">
        <v>-771484</v>
      </c>
      <c r="D21" s="6" t="n">
        <v>-428823</v>
      </c>
      <c r="E21" s="6" t="n">
        <v>-1531551</v>
      </c>
      <c r="F21" s="6" t="n">
        <v>-862624</v>
      </c>
      <c r="G21" s="6" t="n">
        <v>-1026732</v>
      </c>
      <c r="H21" s="6" t="n">
        <v>-491781</v>
      </c>
      <c r="I21" s="6" t="n">
        <v>-949811</v>
      </c>
    </row>
    <row r="22">
      <c r="A22" s="4" t="inlineStr">
        <is>
          <t>Other (expense) income</t>
        </is>
      </c>
      <c r="B22" s="6" t="n">
        <v>49678</v>
      </c>
      <c r="C22" s="6" t="n">
        <v>-258357</v>
      </c>
      <c r="D22" s="6" t="n">
        <v>34224</v>
      </c>
      <c r="E22" s="6" t="n">
        <v>51927</v>
      </c>
      <c r="F22" s="6" t="n">
        <v>217713</v>
      </c>
      <c r="G22" s="6" t="n">
        <v>441487</v>
      </c>
      <c r="H22" s="6" t="n">
        <v>-3432</v>
      </c>
      <c r="I22" s="6" t="n">
        <v>-17072</v>
      </c>
    </row>
    <row r="23">
      <c r="A23" s="4" t="inlineStr">
        <is>
          <t>Gain on debt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3858</v>
      </c>
      <c r="I23" s="6" t="n">
        <v>141180</v>
      </c>
    </row>
    <row r="24">
      <c r="A24" s="4" t="inlineStr">
        <is>
          <t>Loss on settlement on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9816</v>
      </c>
    </row>
    <row r="25">
      <c r="A25" s="4" t="inlineStr">
        <is>
          <t>Unrealized loss on marketa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3777</v>
      </c>
      <c r="I25" s="6" t="n">
        <v>-35902</v>
      </c>
    </row>
    <row r="26">
      <c r="A26" s="4" t="inlineStr">
        <is>
          <t>Unrealized loss on derivative liability</t>
        </is>
      </c>
      <c r="B26" s="6" t="n">
        <v>336981</v>
      </c>
      <c r="C26" s="6" t="n">
        <v>-378587</v>
      </c>
      <c r="D26" s="6" t="n">
        <v>-3884176</v>
      </c>
      <c r="E26" s="6" t="n">
        <v>-13584791</v>
      </c>
      <c r="F26" s="6" t="n">
        <v>-4627858</v>
      </c>
      <c r="G26" s="6" t="n">
        <v>-4563498</v>
      </c>
      <c r="H26" s="4" t="inlineStr">
        <is>
          <t xml:space="preserve"> </t>
        </is>
      </c>
      <c r="I26" s="6" t="n">
        <v>-1258996</v>
      </c>
    </row>
    <row r="27">
      <c r="A27" s="4" t="inlineStr">
        <is>
          <t>Unrealized gain on warrants asset</t>
        </is>
      </c>
      <c r="B27" s="6" t="n">
        <v>400016</v>
      </c>
      <c r="C27" s="6" t="n">
        <v>115104</v>
      </c>
      <c r="D27" s="6" t="n">
        <v>129113</v>
      </c>
      <c r="E27" s="6" t="n">
        <v>2071411</v>
      </c>
      <c r="F27" s="6" t="n">
        <v>129113</v>
      </c>
      <c r="G27" s="6" t="n">
        <v>129113</v>
      </c>
      <c r="H27" s="4" t="inlineStr">
        <is>
          <t xml:space="preserve"> </t>
        </is>
      </c>
      <c r="I27" s="4" t="inlineStr">
        <is>
          <t xml:space="preserve"> </t>
        </is>
      </c>
    </row>
    <row r="28">
      <c r="A28" s="4" t="inlineStr">
        <is>
          <t>Gain (loss) on disposal of property and equipment</t>
        </is>
      </c>
      <c r="B28" s="6" t="n">
        <v>-87699</v>
      </c>
      <c r="C28" s="6" t="n">
        <v>10000</v>
      </c>
      <c r="D28" s="6" t="n">
        <v>-13881</v>
      </c>
      <c r="E28" s="6" t="n">
        <v>7823</v>
      </c>
      <c r="F28" s="6" t="n">
        <v>-13881</v>
      </c>
      <c r="G28" s="6" t="n">
        <v>-182025</v>
      </c>
      <c r="H28" s="6" t="n">
        <v>-6250</v>
      </c>
      <c r="I28" s="6" t="n">
        <v>-7542</v>
      </c>
    </row>
    <row r="29">
      <c r="A29" s="4" t="inlineStr">
        <is>
          <t>Total expense, net</t>
        </is>
      </c>
      <c r="B29" s="6" t="n">
        <v>629812</v>
      </c>
      <c r="C29" s="6" t="n">
        <v>-1385066</v>
      </c>
      <c r="D29" s="6" t="n">
        <v>-4248969</v>
      </c>
      <c r="E29" s="6" t="n">
        <v>-13256246</v>
      </c>
      <c r="F29" s="6" t="n">
        <v>-5428649</v>
      </c>
      <c r="G29" s="6" t="n">
        <v>-4545539</v>
      </c>
      <c r="H29" s="6" t="n">
        <v>-291840</v>
      </c>
      <c r="I29" s="6" t="n">
        <v>-1565780</v>
      </c>
    </row>
    <row r="30">
      <c r="A30" s="4" t="inlineStr">
        <is>
          <t>Loss from operations before taxes</t>
        </is>
      </c>
      <c r="B30" s="6" t="n">
        <v>1055966</v>
      </c>
      <c r="C30" s="6" t="n">
        <v>-408358</v>
      </c>
      <c r="D30" s="6" t="n">
        <v>-2016823</v>
      </c>
      <c r="E30" s="6" t="n">
        <v>-11224874</v>
      </c>
      <c r="F30" s="6" t="n">
        <v>-958679</v>
      </c>
      <c r="G30" s="6" t="n">
        <v>-291388</v>
      </c>
      <c r="H30" s="6" t="n">
        <v>665309</v>
      </c>
      <c r="I30" s="6" t="n">
        <v>-864204</v>
      </c>
    </row>
    <row r="31">
      <c r="A31" s="4" t="inlineStr">
        <is>
          <t>Income tax (Note 20)</t>
        </is>
      </c>
      <c r="B31" s="6" t="n">
        <v>-383539</v>
      </c>
      <c r="C31" s="6" t="n">
        <v>-258882</v>
      </c>
      <c r="D31" s="6" t="n">
        <v>4499</v>
      </c>
      <c r="E31" s="6" t="n">
        <v>-1181888</v>
      </c>
      <c r="F31" s="6" t="n">
        <v>-296178</v>
      </c>
      <c r="G31" s="6" t="n">
        <v>-370932</v>
      </c>
      <c r="H31" s="6" t="n">
        <v>-245358</v>
      </c>
      <c r="I31" s="6" t="n">
        <v>-150543</v>
      </c>
    </row>
    <row r="32">
      <c r="A32" s="4" t="inlineStr">
        <is>
          <t>Net loss</t>
        </is>
      </c>
      <c r="B32" s="6" t="n">
        <v>672427</v>
      </c>
      <c r="C32" s="6" t="n">
        <v>-667240</v>
      </c>
      <c r="D32" s="6" t="n">
        <v>-2012324</v>
      </c>
      <c r="E32" s="6" t="n">
        <v>-12406762</v>
      </c>
      <c r="F32" s="6" t="n">
        <v>-1254857</v>
      </c>
      <c r="G32" s="6" t="n">
        <v>-662320</v>
      </c>
      <c r="H32" s="6" t="n">
        <v>419951</v>
      </c>
      <c r="I32" s="6" t="n">
        <v>-1014747</v>
      </c>
    </row>
    <row r="33">
      <c r="A33" s="3" t="inlineStr">
        <is>
          <t>Other comprehensive income (loss) (items that may be subsequently reclassified to profit &amp;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rrency translation gain (loss)</t>
        </is>
      </c>
      <c r="B34" s="6" t="n">
        <v>6106</v>
      </c>
      <c r="C34" s="6" t="n">
        <v>-499</v>
      </c>
      <c r="D34" s="6" t="n">
        <v>-5479</v>
      </c>
      <c r="E34" s="6" t="n">
        <v>-8371</v>
      </c>
      <c r="F34" s="6" t="n">
        <v>-3140</v>
      </c>
      <c r="G34" s="6" t="n">
        <v>-4562</v>
      </c>
      <c r="H34" s="6" t="n">
        <v>-19235</v>
      </c>
      <c r="I34" s="6" t="n">
        <v>-78181</v>
      </c>
    </row>
    <row r="35">
      <c r="A35" s="4" t="inlineStr">
        <is>
          <t>Total comprehensive loss</t>
        </is>
      </c>
      <c r="B35" s="5" t="n">
        <v>678533</v>
      </c>
      <c r="C35" s="5" t="n">
        <v>-667739</v>
      </c>
      <c r="D35" s="5" t="n">
        <v>-2017803</v>
      </c>
      <c r="E35" s="5" t="n">
        <v>-12415133</v>
      </c>
      <c r="F35" s="5" t="n">
        <v>-1257997</v>
      </c>
      <c r="G35" s="5" t="n">
        <v>-666882</v>
      </c>
      <c r="H35" s="5" t="n">
        <v>400716</v>
      </c>
      <c r="I35" s="5" t="n">
        <v>-1092928</v>
      </c>
    </row>
    <row r="36">
      <c r="A36" s="4" t="inlineStr">
        <is>
          <t>Loss per share attributable to owners of the parent – basic</t>
        </is>
      </c>
      <c r="B36" s="5" t="n">
        <v>0</v>
      </c>
      <c r="C36" s="5" t="n">
        <v>0</v>
      </c>
      <c r="D36" s="7" t="n">
        <v>-0.01</v>
      </c>
      <c r="E36" s="7" t="n">
        <v>-0.06</v>
      </c>
      <c r="F36" s="7" t="n">
        <v>-0.01</v>
      </c>
      <c r="G36" s="5" t="n">
        <v>0</v>
      </c>
      <c r="H36" s="5" t="n">
        <v>0</v>
      </c>
      <c r="I36" s="7" t="n">
        <v>-0.02</v>
      </c>
    </row>
    <row r="37">
      <c r="A37" s="4" t="inlineStr">
        <is>
          <t>Weighted average shares outstanding – basic</t>
        </is>
      </c>
      <c r="B37" s="6" t="n">
        <v>182005886</v>
      </c>
      <c r="C37" s="6" t="n">
        <v>221208264</v>
      </c>
      <c r="D37" s="6" t="n">
        <v>178428331</v>
      </c>
      <c r="E37" s="6" t="n">
        <v>205003077</v>
      </c>
      <c r="F37" s="6" t="n">
        <v>173392341</v>
      </c>
      <c r="G37" s="6" t="n">
        <v>172708792</v>
      </c>
      <c r="H37" s="6" t="n">
        <v>169193812</v>
      </c>
      <c r="I37" s="6" t="n">
        <v>135231802</v>
      </c>
    </row>
    <row r="38">
      <c r="A38" s="4" t="inlineStr">
        <is>
          <t>Gain (loss) per share attributable to owners of the parent – diluted</t>
        </is>
      </c>
      <c r="B38" s="5" t="n">
        <v>0</v>
      </c>
      <c r="C38" s="5" t="n">
        <v>0</v>
      </c>
      <c r="D38" s="7" t="n">
        <v>-0.01</v>
      </c>
      <c r="E38" s="7" t="n">
        <v>0.01</v>
      </c>
      <c r="F38" s="7" t="n">
        <v>-0.01</v>
      </c>
      <c r="G38" s="5" t="n">
        <v>0</v>
      </c>
      <c r="H38" s="5" t="n">
        <v>0</v>
      </c>
      <c r="I38" s="7" t="n">
        <v>-0.02</v>
      </c>
    </row>
    <row r="39">
      <c r="A39" s="4" t="inlineStr">
        <is>
          <t>Weighted average shares outstanding – diluted</t>
        </is>
      </c>
      <c r="B39" s="6" t="n">
        <v>214046728</v>
      </c>
      <c r="C39" s="6" t="n">
        <v>249839967</v>
      </c>
      <c r="D39" s="6" t="n">
        <v>178428331</v>
      </c>
      <c r="E39" s="6" t="n">
        <v>232053367</v>
      </c>
      <c r="F39" s="6" t="n">
        <v>173392341</v>
      </c>
      <c r="G39" s="6" t="n">
        <v>172708792</v>
      </c>
      <c r="H39" s="6" t="n">
        <v>169193812</v>
      </c>
      <c r="I39" s="6" t="n">
        <v>135231802</v>
      </c>
    </row>
    <row r="40">
      <c r="A40" s="3" t="inlineStr">
        <is>
          <t>Net income (loss) for the period attributable t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ontrolling interest</t>
        </is>
      </c>
      <c r="B41" s="5" t="n">
        <v>29607</v>
      </c>
      <c r="C41" s="5" t="n">
        <v>130777</v>
      </c>
      <c r="D41" s="5" t="n">
        <v>91036</v>
      </c>
      <c r="E41" s="5" t="n">
        <v>270977</v>
      </c>
      <c r="F41" s="5" t="n">
        <v>210129</v>
      </c>
      <c r="G41" s="5" t="n">
        <v>-129279</v>
      </c>
      <c r="H41" s="5" t="n">
        <v>-27507</v>
      </c>
      <c r="I41" s="5" t="n">
        <v>1395558</v>
      </c>
    </row>
    <row r="42">
      <c r="A42" s="4" t="inlineStr">
        <is>
          <t>Shareholders</t>
        </is>
      </c>
      <c r="B42" s="6" t="n">
        <v>642820</v>
      </c>
      <c r="C42" s="6" t="n">
        <v>-798017</v>
      </c>
      <c r="D42" s="6" t="n">
        <v>-2103360</v>
      </c>
      <c r="E42" s="6" t="n">
        <v>-12677739</v>
      </c>
      <c r="F42" s="6" t="n">
        <v>-1464986</v>
      </c>
      <c r="G42" s="6" t="n">
        <v>-533041</v>
      </c>
      <c r="H42" s="6" t="n">
        <v>447458</v>
      </c>
      <c r="I42" s="6" t="n">
        <v>-2410305</v>
      </c>
    </row>
    <row r="43">
      <c r="A43" s="4" t="inlineStr">
        <is>
          <t>Net loss</t>
        </is>
      </c>
      <c r="B43" s="6" t="n">
        <v>672427</v>
      </c>
      <c r="C43" s="6" t="n">
        <v>-667240</v>
      </c>
      <c r="D43" s="6" t="n">
        <v>-2012324</v>
      </c>
      <c r="E43" s="6" t="n">
        <v>-12406762</v>
      </c>
      <c r="F43" s="6" t="n">
        <v>-1254857</v>
      </c>
      <c r="G43" s="6" t="n">
        <v>-662320</v>
      </c>
      <c r="H43" s="6" t="n">
        <v>419951</v>
      </c>
      <c r="I43" s="6" t="n">
        <v>-1014747</v>
      </c>
    </row>
    <row r="44">
      <c r="A44" s="3" t="inlineStr">
        <is>
          <t>Comprehensive income (loss) for the period attributable t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n-controlling interest</t>
        </is>
      </c>
      <c r="B45" s="6" t="n">
        <v>29607</v>
      </c>
      <c r="C45" s="6" t="n">
        <v>130777</v>
      </c>
      <c r="D45" s="6" t="n">
        <v>91036</v>
      </c>
      <c r="E45" s="6" t="n">
        <v>270977</v>
      </c>
      <c r="F45" s="6" t="n">
        <v>210129</v>
      </c>
      <c r="G45" s="6" t="n">
        <v>-129279</v>
      </c>
      <c r="H45" s="6" t="n">
        <v>-27507</v>
      </c>
      <c r="I45" s="6" t="n">
        <v>1395558</v>
      </c>
    </row>
    <row r="46">
      <c r="A46" s="4" t="inlineStr">
        <is>
          <t>Shareholders</t>
        </is>
      </c>
      <c r="B46" s="6" t="n">
        <v>648926</v>
      </c>
      <c r="C46" s="6" t="n">
        <v>-798516</v>
      </c>
      <c r="D46" s="6" t="n">
        <v>-2108839</v>
      </c>
      <c r="E46" s="6" t="n">
        <v>-12686110</v>
      </c>
      <c r="F46" s="6" t="n">
        <v>-1468126</v>
      </c>
      <c r="G46" s="6" t="n">
        <v>-537603</v>
      </c>
      <c r="H46" s="6" t="n">
        <v>428223</v>
      </c>
      <c r="I46" s="6" t="n">
        <v>-2488486</v>
      </c>
    </row>
    <row r="47">
      <c r="A47" s="4" t="inlineStr">
        <is>
          <t>Total comprehensive loss</t>
        </is>
      </c>
      <c r="B47" s="6" t="n">
        <v>678533</v>
      </c>
      <c r="C47" s="6" t="n">
        <v>-667739</v>
      </c>
      <c r="D47" s="6" t="n">
        <v>-2017803</v>
      </c>
      <c r="E47" s="6" t="n">
        <v>-12415133</v>
      </c>
      <c r="F47" s="6" t="n">
        <v>-1257997</v>
      </c>
      <c r="G47" s="6" t="n">
        <v>-666882</v>
      </c>
      <c r="H47" s="6" t="n">
        <v>400716</v>
      </c>
      <c r="I47" s="6" t="n">
        <v>-1092928</v>
      </c>
    </row>
    <row r="48">
      <c r="A48" s="4" t="inlineStr">
        <is>
          <t>Produc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revenue</t>
        </is>
      </c>
      <c r="B50" s="6" t="n">
        <v>3542037</v>
      </c>
      <c r="C50" s="6" t="n">
        <v>6288724</v>
      </c>
      <c r="D50" s="6" t="n">
        <v>6083480</v>
      </c>
      <c r="E50" s="6" t="n">
        <v>19669591</v>
      </c>
      <c r="F50" s="6" t="n">
        <v>17893629</v>
      </c>
      <c r="G50" s="6" t="n">
        <v>22424169</v>
      </c>
      <c r="H50" s="6" t="n">
        <v>17757283</v>
      </c>
      <c r="I50" s="6" t="n">
        <v>9034618</v>
      </c>
    </row>
    <row r="51">
      <c r="A51" s="4" t="inlineStr">
        <is>
          <t>Servi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revenue</t>
        </is>
      </c>
      <c r="B53" s="5" t="n">
        <v>96050</v>
      </c>
      <c r="C53" s="5" t="n">
        <v>703990</v>
      </c>
      <c r="D53" s="5" t="n">
        <v>438811</v>
      </c>
      <c r="E53" s="5" t="n">
        <v>1695726</v>
      </c>
      <c r="F53" s="5" t="n">
        <v>929016</v>
      </c>
      <c r="G53" s="5" t="n">
        <v>929016</v>
      </c>
      <c r="H53" s="4" t="inlineStr">
        <is>
          <t xml:space="preserve"> </t>
        </is>
      </c>
      <c r="I53" s="5" t="n">
        <v>344055</v>
      </c>
    </row>
  </sheetData>
  <mergeCells count="4">
    <mergeCell ref="A1:A2"/>
    <mergeCell ref="C1:D1"/>
    <mergeCell ref="E1:F1"/>
    <mergeCell ref="G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2 Months Ended</t>
        </is>
      </c>
    </row>
    <row r="2">
      <c r="B2" s="2" t="inlineStr">
        <is>
          <t>Dec. 31, 2023</t>
        </is>
      </c>
    </row>
    <row r="3">
      <c r="A3" s="3" t="inlineStr">
        <is>
          <t>Transition Period Comparative Data</t>
        </is>
      </c>
      <c r="B3" s="4" t="inlineStr">
        <is>
          <t xml:space="preserve"> </t>
        </is>
      </c>
    </row>
    <row r="4">
      <c r="A4" s="4" t="inlineStr">
        <is>
          <t>TRANSITION PERIOD COMPARATIVE DATA</t>
        </is>
      </c>
      <c r="B4" s="4" t="inlineStr">
        <is>
          <t xml:space="preserve">25. TRANSITION PERIOD COMPARATIVE DATA As discussed in Note 2.4, the Company’s Transition Report includes financial information for the two months ended December 31, 2023, and the years ended October 31, 2023, 2022 and 2021. The consolidated statements of financial position, the consolidated statements of comprehensive income (loss), the consolidated statements of changes in equity and the consolidated statements of cash flows for the two months ended December 31, 2023, and 2022, are summarized below. All data for the two months ended December 31, 2022, was derived from the Company’s unaudited consolidated financial statements.
Schedule of Consolidated Statement Of Financial Position
CONSOLIDATED STATEMENTS OF FINANCIAL POSITION December 31, December 31,
$ $
ASSETS
Current assets
Cash 6,804,579 2,863,597
Accounts receivable 1,642,990 1,411,368
Biological assets 1,723,342 1,361,273
Inventory 5,021,290 3,490,591
Prepaid expenses and other assets 420,336 359,230
Total current assets 15,612,537 9,486,059
Property and equipment 8,820,897 7,469,962
Notes receivable 2,449,122 -
Warrants asset 1,761,382 -
Intangible assets and goodwill 725,668 725,668
Deferred tax assets 246,294 -
TOTAL ASSETS 29,615,900 17,681,689
LIABILITIES
Current liabilities
Accounts payable and accrued liabilities 1,358,962 1,434,536
Current portion of lease liabilities 925,976 633,716
Current portion of long-term debt 780,358 1,113,525
Business acquisition consideration payable 360,000 360,000
Unearned revenue - 24,285
Derivative liability 7,471,519 783,854
Income tax payable 873,388 344,366
Total current liabilities 11,770,203 4,694,282
Lease liabilities 1,972,082 1,379,374
Long-term debt 82,346 1,198,336
Convertible debentures 2,459,924 1,228,104
TOTAL LIABILITIES 16,284,555 8,500,096
EQUITY
Share capital 24,593,422 21,858,827
Shares issuable - 35,806
Contributed surplus 8,186,297 6,505,092
Accumulated other comprehensive loss (108,069 ) (109,613 )
Accumulated deficit (20,353,629 ) (21,114,998 )
Equity attributable to shareholders 12,318,021 7,175,114
Non-controlling interest 1,013,324 2,006,479
TOTAL EQUITY 13,331,345 9,181,593
TOTAL LIABILITIES AND EQUITY 29,615,900 17,681,689
Schedule of Consolidated Statements Of Comprehensive Income Loss
CONSOLIDATED STATEMENTS OF COMPREHENSIVE INCOME (LOSS)
Two months ended December 31,
2023 2022
$ $
Revenue
Product sales 3,542,037 2,782,125
Service revenue 96,050 -
Total revenue 3,638,087 2,782,125
Cost of goods sold
Cost of finished cannabis inventory sold (1,404,323 ) (1,264,131 )
Cost of service revenues (89,210 ) -
Gross profit, excluding fair value items 2,144,554 1,517,994
Realized fair value loss amounts in inventory sold (460,647 ) (395,201 )
Unrealized fair value gain on growth of biological assets 686,867 435,897
Gross profit 2,370,774 1,558,690
Expenses
Accretion expense 216,493 94,411
Amortization of property and equipment 186,415 89,735
General and administrative 1,437,353 1,009,355
Share-based compensation 104,359 -
Total expenses 1,944,620 1,193,501
Income from operations 426,154 365,189
Other income and (expense)
Interest expense (69,164 ) (70,262 )
Other income 49,678 1,777
Gain on debt settlement - -
Unrealized loss on marketable securities - -
Unrealized gain on derivative liability 336,981 -
Unrealized gain on warrants asset 400,016 -
Loss on disposal of property and equipment (87,699 ) -
Total other income (expense), net 629,812 (68,485 )
Income from operations before taxes 1,055,966 296,704
Income tax (Note 20) (383,539 ) (54,811 )
Net income 672,427 241,893
Other comprehensive income (items that may be subsequently reclassified to profit and loss):
Currency translation gain 6,106 -
Total comprehensive income 678,533 241,893
Gain per share attributable to shareholders – basic and diluted 0.00 0.00
Weighted average shares outstanding – basic and diluted 182,005,886 169,193,812
Net income for the year attributable to:
Non-controlling interest 29,607 -
Shareholders 642,820 241,893
Net income 672,427 241,893
Comprehensive income for the year attributable to:
Non-controlling interest 29,607 -
Shareholders 648,926 241,893
Total comprehensive income 678,533 241,893
Schedule of Statement Of Changes In Equity
STATEMENT OF CHANGES IN EQUITY Number of Share Shares Contributed Accumulated other comprehensive loss Accumulated Non- Total
# $ $ $ $ $ $ $
Balance - October 31, 2023 182,005,886 24,593,422 - 8,081,938 (114,175 ) (20,996,449 ) 983,717 12,548,453
Stock option vesting expense - - - 104,359 - - - 104,359
Currency translation gain - - - - 6,106 - - 6,106
Net income - - - - - 642,820 29,607 672,427
Balance – December 31, 2023 182,005,886 24,593,422 - 8,186,297 (108,069 ) (20,353,629 ) 1,013,324 13,331,345
STATEMENT OF CHANGES IN EQUITY Number of Share Shares Contributed Accumulated other comprehensive loss Accumulated Non- Total
# $ $ $ $ $ $ $
Balance - October 31, 2022 170,632,611 21,858,827 35,806 6,505,092 (109,613 ) (21,356,891 ) 2,006,479 8,939,700
Net loss - - - - - 241,893 - 241,893
Balance – December 31, 2022 170,632,611 21,858,827 35,806 6,505,092 (109,613 ) (21,114,998 ) 2,006,479 9,181,593
Schedule of Consolidated Statements Of Cash Flows
CONSOLIDATED STATEMENTS OF CASH FLOWS Two months ended
2023 2022
$ $
Operating activities
Net income 672,427 241,893
Adjustments for non-cash items in net income:
Amortization of property and equipment 186,415 89,735
Amortization of property and equipment included in costs of inventory sold 209,985 168,139
Amortization of intangible assets - -
Unrealized fair value gain on growth of biological assets (686,867 ) (435,897 )
Realized fair value loss amounts in inventory sold 460,647 395,201
Deferred income taxes 224,064 -
Stock option expense 104,359 -
Accretion expense 216,493 94,411
Loss on disposal of property and equipment 87,699 -
Unrealized gain on fair value of derivative liability (336,981 ) -
Unrealized gain on warrants asset (400,016 ) -
Currency translation gain 6,610 -
Noncash Items In Net Loss 744,331 553,482
Changes in non-cash working capital (513,222 ) (503,647 )
Net cash provided by operating activities 231,109 49,835
Investing activities
Purchase of property and equipment and intangibles (126,690 ) (101,169 )
Cash advances and loans made to other parties (1,018,596 ) -
Net cash used in investing activities (1,145,286 ) (101,169 )
Financing activities
Proceeds from convertible debentures - 2,000,000
Proceeds from long-term debt - -
Proceeds from private placement - -
Repayment of long-term debt (568,166 ) (364,414 )
Repayment of convertible debentures (126,978 ) (15,000 )
Payments of lease principal (444,347 ) (288,039 )
Net cash provided by (used in) financing activities (1,139,491 ) 1,332,547
Change in cash (2,053,668 ) 1,281,213
Cash, beginning 8,858,247 1,582,384
Cash, ending 6,804,579 2,863,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EQUENT EVENT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UBSEQUENT EVENTS</t>
        </is>
      </c>
      <c r="B4" s="4" t="inlineStr">
        <is>
          <t>26. SUBSEQUENT EVENTS
26.1 Purchase of Ross Lane, Oregon Farm Property On January 12, 2024, the Company executed the option to purchase the Ross Lane property located in Central Point, Oregon for total consideration of $ 1,525,000
26.2 New Jersey Retail Investment On January 17, 2024, the Company announced that it formed Grown Rogue Retail Ventures LLC and signed a definitive agreement on January 16, 2024, to invest in and support Nile of NJ LLC, a company that is developing an adult-use dispensary in West New York, New Jersey. The investment is in the form of a secured note, in which the Company advanced $ 500,000
26.3 Warrants Acceleration On March 1, 2024, the Company announced it has accelerated the expiry date of an aggregate of 23,270,249 23,270,249 23,270,249 4.7
26.4 Illinois Expansion On March 5, 2024, the Company announced it signed a definitive agreement to form Rogue EBC, LLC, a joint venture with EBC Ventures. The joint venture has entered into a definitive agreement to acquire 100% of CannEquality, LLC, which holds a craft growers license with the Illinois Department of Agriculture. Grown Rogue will own 70% of the joint venture and has agreed to contribute up to US$ 6,000,000
26.5 Grown Rogue Increases Ownership of Michigan Operations On April 25, 2024, the Company announced that it has increased ownership in its Michigan operations from 52.2 80 2.8 0.2 2.6 0.8 5.2 10.0</t>
        </is>
      </c>
      <c r="C4" s="4" t="inlineStr">
        <is>
          <t>25. SUBSEQUENT EVENTS
25.1 Termination of Advisory Agreement with Vireo Growth Inc. On October 11, 2024, the Company announced the termination of the advisory agreement with Vireo Growth. As consideration for the early termination, Vireo Growth will forfeit and return for cancellation 4,500,000 0.225 800,000
25.2 ABCO Convertible Note On October 25, 2024, the Company executed a convertible promissory note with ABCO Garden State, LLC in the amount of $ 1,050,000 The note is convertible into equity of ABCO at a rate of 1% per $28,571.43 of principal borrowed upon certain future regulatory milestones. The note carries an interest rate of 15% and can be drawn down in increments of $10,000. 700
25.3 Advances to Nile of NJ LLC under convertible promissory note On November 1, 2024, the Company through its subsidiary West New York advanced an additional $287,500 to Nile of NJ LLC under a convertible note in the amount of $ 287,500 137,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COMMITMENTS AND CONTINGENCIES</t>
        </is>
      </c>
      <c r="B4" s="4" t="inlineStr">
        <is>
          <t>24. COMMITMENTS AND CONTINGENCIES On September 22, 2022, the SEC issued an Order Instituting Proceedings pursuant to Section 12(j) of Securities Exchange Act of 1934 (“ 1934 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 AND JUDGMENTS (Policies)</t>
        </is>
      </c>
      <c r="B1" s="2" t="inlineStr">
        <is>
          <t>2 Months Ended</t>
        </is>
      </c>
      <c r="C1" s="2" t="inlineStr">
        <is>
          <t>9 Months Ended</t>
        </is>
      </c>
    </row>
    <row r="2">
      <c r="B2" s="2" t="inlineStr">
        <is>
          <t>Dec. 31, 2023</t>
        </is>
      </c>
      <c r="C2" s="2" t="inlineStr">
        <is>
          <t>Sep. 30, 2024</t>
        </is>
      </c>
    </row>
    <row r="3">
      <c r="A3" s="3" t="inlineStr">
        <is>
          <t>Significant Accounting Policies And Judgments</t>
        </is>
      </c>
      <c r="B3" s="4" t="inlineStr">
        <is>
          <t xml:space="preserve"> </t>
        </is>
      </c>
      <c r="C3" s="4" t="inlineStr">
        <is>
          <t xml:space="preserve"> </t>
        </is>
      </c>
    </row>
    <row r="4">
      <c r="A4" s="4" t="inlineStr">
        <is>
          <t>Statement of Compliance</t>
        </is>
      </c>
      <c r="B4" s="4" t="inlineStr">
        <is>
          <t>2.1 Statement of Compliance The Company’s consolidated financial statements have been prepared in accordance with IFRS as issued by the IASB and interpretations of the IFRIC. These consolidated financials are filed on the system for electronic document analysis and retrieval (SEDAR+). The Board of Directors authorized the issuance of these consolidated financial statements on April 29, 2024. The principal accounting policies adopted in the preparation of these consolidated financial statements are set forth below.</t>
        </is>
      </c>
      <c r="C4" s="4" t="inlineStr">
        <is>
          <t>2.1 Statement of Compliance These unaudited condensed interim consolidated financial statements, including comparatives, have been prepared in accordance with International Accounting Standard (“ IAS Interim Financial Reporting, IASB IFRIC These unaudited condensed interim financial statements do not include all disclosures required by IFRS for annual audited consolidated financial statements and accordingly should be read in conjunction with our audited consolidated financial statements for the two months ended December 31, 2023, and our audited consolidated financial statements for the year ended October 31, 2023. The Board of Directors authorized the issuance of these unaudited condensed interim consolidated financial statements on November 13 th The principal accounting policies adopted in the preparation of these unaudited condensed interim consolidated financial statements are set forth below.</t>
        </is>
      </c>
    </row>
    <row r="5">
      <c r="A5" s="4" t="inlineStr">
        <is>
          <t>Basis of Consolidation</t>
        </is>
      </c>
      <c r="B5" s="4" t="inlineStr">
        <is>
          <t>2.2 Basis of Consolidation The subsidiaries are those companies controlled by the Company, as the Company is exposed, or has rights, to variable returns from its involvement with the subsidiaries and has the ability to affect those returns through its power over the subsidiaries by way of its ownership and rights pertaining to the subsidiaries. The financial statements of subsidiaries are included in these consolidated financial statements from the date that control commences until the date control ceases. All intercompany balances and transactions have been eliminated upon consolidation.</t>
        </is>
      </c>
      <c r="C5" s="4" t="inlineStr">
        <is>
          <t>2.2 Basis of Consolidation The subsidiaries are those companies controlled by the Company, as the Company is exposed, or has rights, to variable returns from its involvement with the subsidiaries and has the ability to affect those returns through its power over the subsidiaries by way of its ownership and rights pertaining to the subsidiaries. The financial statements of subsidiaries are included in these unaudited condensed interim consolidated financial statements from the date that control commences until the date control ceases. All intercompany balances and transactions have been eliminated upon consolidation.</t>
        </is>
      </c>
    </row>
    <row r="6">
      <c r="A6" s="4" t="inlineStr">
        <is>
          <t>Basis of Measurement</t>
        </is>
      </c>
      <c r="B6" s="4" t="inlineStr">
        <is>
          <t>2.3 Basis of Measurement These consolidated financial statements have been prepared on a historical cost basis except for certain financial instruments and biological assets, which are measured at fair value as described herein.</t>
        </is>
      </c>
      <c r="C6" s="4" t="inlineStr">
        <is>
          <t>2.3 Basis of Measurement These unaudited condensed interim consolidated financial statements have been prepared on a historical cost basis except for certain financial instruments and biological assets, which are measured at fair value, as described herein.</t>
        </is>
      </c>
    </row>
    <row r="7">
      <c r="A7" s="4" t="inlineStr">
        <is>
          <t>Change in Fiscal Year End</t>
        </is>
      </c>
      <c r="B7" s="4" t="inlineStr">
        <is>
          <t xml:space="preserve">2.4
Change in Fiscal Year End On January 29, 2024, the Company’s Board of Directors approved a change in the Company’s fiscal year end from October 31 to December 31, effective immediately. As a result of this change, the Company is filing this Transition Report on Form 20-F (“Transition Report”) for the two month transition period ended December 31, 2023. </t>
        </is>
      </c>
      <c r="C7" s="4" t="inlineStr">
        <is>
          <t>2.4 Change in Fiscal Year End Effective December 31, 2023, the Company changed its financial year-end to December 31 from October 31. Comparative figures in preparing these unaudited condensed interim consolidated financial statements have been reclassified to conform to the current period presentation, and to reflect the results for the three months and nine months ended October 31, 2023, in the unaudited condensed interim consolidated statements of comprehensive loss, cash flows and changes in equity.</t>
        </is>
      </c>
    </row>
    <row r="8">
      <c r="A8" s="4" t="inlineStr">
        <is>
          <t>Functional and Presentation Currency</t>
        </is>
      </c>
      <c r="B8" s="4" t="inlineStr">
        <is>
          <t>2.5 Functional and Presentation Currency The Company’s functional currency is the Canadian dollar, and the functional currency of its subsidiaries is the United States dollar. These consolidated financial statements are presented in U.S. dollar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consolidated statements of comprehensive income (loss). For the purpose of presenting consolidated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t>
        </is>
      </c>
      <c r="C8" s="4" t="inlineStr">
        <is>
          <t>2.5 Functional and Presentation Currency The Company’s functional currency is the Canadian dollar, and the functional currency of its subsidiaries is the United States (“ U.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consolidated statements of comprehensive income (loss). For the purpose of presenting consolidated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 The preparation of these financial statements requires management to make judgments, estimates, and assumptions that affect the application of policies and reported amounts of assets, liabilities, and expenses. Areas that have the most significant effect on the amounts recognized in the financial statements are disclosed in Note 3 of the Company’s consolidated financial statements for the two months ended December 31, 2023. The accounting policies applied in these unaudited condensed interim financial statements are consistent with those used in the Company’s consolidated financial statements for the two months ended December 31, 2023.</t>
        </is>
      </c>
    </row>
    <row r="9">
      <c r="A9" s="4" t="inlineStr">
        <is>
          <t>Revenue</t>
        </is>
      </c>
      <c r="B9" s="4" t="inlineStr">
        <is>
          <t>2.6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t>
        </is>
      </c>
      <c r="C9" s="4" t="inlineStr">
        <is>
          <t xml:space="preserve"> </t>
        </is>
      </c>
    </row>
    <row r="10">
      <c r="A10" s="4" t="inlineStr">
        <is>
          <t>Revenues From Sales of Goods</t>
        </is>
      </c>
      <c r="B10" s="4" t="inlineStr">
        <is>
          <t>2.6.1 Revenues From Sales of Goods Revenues from sales of goods are recognized when the transfer of ownership to the customer has occurred and the customer has accepted the product.</t>
        </is>
      </c>
      <c r="C10" s="4" t="inlineStr">
        <is>
          <t xml:space="preserve"> </t>
        </is>
      </c>
    </row>
    <row r="11">
      <c r="A11" s="4" t="inlineStr">
        <is>
          <t>Service Revenue</t>
        </is>
      </c>
      <c r="B11" s="4" t="inlineStr">
        <is>
          <t>2.6.2 Service Revenue Revenues from services are recognized when services have been provided, the income is determinable, and collectability is reasonably assured. The Company’s contract terms do not include a provision for significant post-service delivery obligations. On May 24, 2023, GR Unlimited entered into the Consulting Agreement with Goodness Growth. Under the Consulting Agreement, GR Unlimited supports Goodness Growth in the optimization of its cannabis flower products, with a particular focus on improving the quality and yield of top-grade “A” cannabis flower across its various operating markets, starting with Maryland and Minnesota. The Consulting Agreement and amendments to the Consulting Agreement provide for service revenue earned to be calculated beginning January 2023. Also see Note 13.2 for further discussion on the terms of the Consulting Agreement.</t>
        </is>
      </c>
      <c r="C11" s="4" t="inlineStr">
        <is>
          <t xml:space="preserve"> </t>
        </is>
      </c>
    </row>
    <row r="12">
      <c r="A12" s="4" t="inlineStr">
        <is>
          <t>Inventory</t>
        </is>
      </c>
      <c r="B12" s="4" t="inlineStr">
        <is>
          <t>2.7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nd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consolidated statements of comprehensive income (loss) at the time cannabis is sold. The realized fair value amounts included in inventory sold are recorded as a separate line on the consolidated statements of comprehensive income (loss).</t>
        </is>
      </c>
      <c r="C12" s="4" t="inlineStr">
        <is>
          <t xml:space="preserve"> </t>
        </is>
      </c>
    </row>
    <row r="13">
      <c r="A13" s="4" t="inlineStr">
        <is>
          <t>Cost of Finished Cannabis Inventory Sold</t>
        </is>
      </c>
      <c r="B13" s="4" t="inlineStr">
        <is>
          <t>2.8 Cost of Finished Cannabis Inventory Sold Cost of finished cannabis inventory sold includes the value of inventory sold, excluding the fair value adjustment carried from biological assets into inventory. Cost of finished cannabis inventory sold also includes the value of inventory write downs.</t>
        </is>
      </c>
      <c r="C13" s="4" t="inlineStr">
        <is>
          <t xml:space="preserve"> </t>
        </is>
      </c>
    </row>
    <row r="14">
      <c r="A14" s="4" t="inlineStr">
        <is>
          <t>Biological Assets</t>
        </is>
      </c>
      <c r="B14" s="4" t="inlineStr">
        <is>
          <t>2.9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nd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consolidated statements of income (loss) as ‘Unrealized fair value gain on growth of biological assets.’ After sale, the amount of ‘Unrealized fair value gain on growth of biological assets’ sold is recognized as ‘Realized fair value amounts in inventory sold’.</t>
        </is>
      </c>
      <c r="C14" s="4" t="inlineStr">
        <is>
          <t xml:space="preserve"> </t>
        </is>
      </c>
    </row>
    <row r="15">
      <c r="A15" s="4" t="inlineStr">
        <is>
          <t>Income (Loss) per Share</t>
        </is>
      </c>
      <c r="B15" s="4" t="inlineStr">
        <is>
          <t>2.10 Income (Loss) per Share Basic income (loss) per share is calculated by dividing the income (loss) attributable to common shareholders by the weighted average number of common shares outstanding in the period. For all periods presented, the income (loss) attributable to common shareholders equals the reported income (loss) attributable to owners of the Company. Diluted income (loss) per share is calculated by the treasury stock method. Under the treasury stock method, the weighted average number of common shares outstanding for the calculation of diluted income (loss) per share assumes that the proceeds to be received on the exercise of dilutive share options and warrants are used to repurchase common shares at the average market price during the period.</t>
        </is>
      </c>
      <c r="C15" s="4" t="inlineStr">
        <is>
          <t xml:space="preserve"> </t>
        </is>
      </c>
    </row>
    <row r="16">
      <c r="A16" s="4" t="inlineStr">
        <is>
          <t>Accounts Payable and Accrued Liabilities</t>
        </is>
      </c>
      <c r="B16" s="4" t="inlineStr">
        <is>
          <t>2.11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t>
        </is>
      </c>
      <c r="C16" s="4" t="inlineStr">
        <is>
          <t xml:space="preserve"> </t>
        </is>
      </c>
    </row>
    <row r="17">
      <c r="A17" s="4" t="inlineStr">
        <is>
          <t>Related Party Transactions</t>
        </is>
      </c>
      <c r="B17" s="4" t="inlineStr">
        <is>
          <t>2.12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t>
        </is>
      </c>
      <c r="C17" s="4" t="inlineStr">
        <is>
          <t xml:space="preserve"> </t>
        </is>
      </c>
    </row>
    <row r="18">
      <c r="A18" s="4" t="inlineStr">
        <is>
          <t>Property and Equipment</t>
        </is>
      </c>
      <c r="B18" s="4" t="inlineStr">
        <is>
          <t>2.13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The Company capitalizes costs incurred to construct assets; when such assets are not available for use as intended by management, amortization expense is not recorded until constructed assets are placed into service. Amortization is calculated applying the following useful lives:
Schedule of Amortization
Furniture and fixtures 7-10 years on a straight-line basis
Computer and office equipment 3-5 years on a straight-line basis
Production equipment and other 5-10 years on a straight-line basis
Leasehold improvements 1-40 year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 Right-of-use leased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Depreciation is recognized from the commencement date of the lease.</t>
        </is>
      </c>
      <c r="C18" s="4" t="inlineStr">
        <is>
          <t xml:space="preserve"> </t>
        </is>
      </c>
    </row>
    <row r="19">
      <c r="A19" s="4" t="inlineStr">
        <is>
          <t>Impairment of Long-Lived Assets</t>
        </is>
      </c>
      <c r="B19" s="4" t="inlineStr">
        <is>
          <t>2.14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t>
        </is>
      </c>
      <c r="C19" s="4" t="inlineStr">
        <is>
          <t xml:space="preserve"> </t>
        </is>
      </c>
    </row>
    <row r="20">
      <c r="A20" s="4" t="inlineStr">
        <is>
          <t>Share-based Compensation</t>
        </is>
      </c>
      <c r="B20" s="4" t="inlineStr">
        <is>
          <t>2.15 Share-based Compensation
2.15.1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2.15.2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t the beginning and end of that period and the corresponding amount is represented in contributed surplus. No expense is recognized for awards that do not ultimately vest.
2.14.3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t>
        </is>
      </c>
      <c r="C20" s="4" t="inlineStr">
        <is>
          <t xml:space="preserve"> </t>
        </is>
      </c>
    </row>
    <row r="21">
      <c r="A21" s="4" t="inlineStr">
        <is>
          <t>Income Taxes</t>
        </is>
      </c>
      <c r="B21" s="4" t="inlineStr">
        <is>
          <t>2.16 Income Taxes Tax expense includes current and deferred tax. This expense is recognized in profit or loss, except for income tax related to the components of other comprehensive income (loss) or equity, in which case the tax expense is recognized in other comprehensive income (loss)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t>
        </is>
      </c>
      <c r="C21" s="4" t="inlineStr">
        <is>
          <t xml:space="preserve"> </t>
        </is>
      </c>
    </row>
    <row r="22">
      <c r="A22" s="4" t="inlineStr">
        <is>
          <t>Financial Instruments</t>
        </is>
      </c>
      <c r="B22" s="4" t="inlineStr">
        <is>
          <t>2.17 Financial Instruments
2.17.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 Financial Instruments Subsequent classification and measurement of financial assets depends on the Company’s business objective for managing the asset and the cash flow characteristics of the asset:
- Amortized cost – Financial assets held for collection of contractual cash flows that meet the SPPI test are measured at amortized cost. Interest income is recognized as Other income (expense) in the financial statements, and gains/losses are recognized in net income (loss) when the asset is derecognized or impaired.
-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CI directly to Deficit.
- FVTPL – Financial assets that do not meet the criteria for amortized cost or FVOCI are measured at FVTPL.
2.17.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nd cash equivalents Amortized cost
Marketable securities FVTPL
Warrants asset FVTPL
Accounts payable and accrued liabilities Amortized cost
Long-term debt Amortized cost
Interest payable Amortized cost
Convertible debentures Amortized cost
Derivative liabilities FVTPL Impairment IFRS 9 introduces a three-stage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t>
        </is>
      </c>
      <c r="C22" s="4" t="inlineStr">
        <is>
          <t xml:space="preserve"> </t>
        </is>
      </c>
    </row>
    <row r="23">
      <c r="A23" s="4" t="inlineStr">
        <is>
          <t>Business Combinations</t>
        </is>
      </c>
      <c r="B23" s="4" t="inlineStr">
        <is>
          <t>2.18 Business Combinations A business combination is a transaction
or event in which the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s. Goodwill represents
the difference between total consideration paid and the fair value of the net identifiable assets acquired. Acquisition costs incurred
are expensed within the consolidated statements of comprehensive incom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d.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Management exercises judgment in determining the entities that it controls for consolidation and associated non-controlling interests. For financial reporting purposes, an entity is considered controlled when the Company has power over an entity and its ability to affect its economic return from the entity. The Company has power over an entity when it has existing rights that give it the ability to direct the relevant activities which can significantly affect the investee’s returns. Such power can result from contractual arrangements. However, certain contractual arrangements contain rights that are designed to protect the Company’s interest, without direct equity ownership in the entity, in which case non-controlling interests are recognized.</t>
        </is>
      </c>
      <c r="C23" s="4" t="inlineStr">
        <is>
          <t xml:space="preserve"> </t>
        </is>
      </c>
    </row>
    <row r="24">
      <c r="A24" s="4" t="inlineStr">
        <is>
          <t>Intangible Assets and Goodwill</t>
        </is>
      </c>
      <c r="B24" s="4" t="inlineStr">
        <is>
          <t>2.19 Intangible Assets and Goodwill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Goodwill represents the excess of the purchase price paid for the acquisition of an entity over the fair value of the net tangible and intangible assets acquired. Goodwill is allocated to the CGU or group of CGUs which are expected to benefit from the synergies of the combination. Goodwill is not subject to amortization.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annabis and hemp-derived market CGU. The allocation of goodwill to the CGUs or group of CGUs requires the use of judgment. An impairment loss is recognized for the amount by which the CGU’s carrying amount exceeds its recoverable amount. The recoverable amounts of the CGUs’ assets are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the prior period. Impairment losses on goodwill are not subsequently reversed.</t>
        </is>
      </c>
      <c r="C24" s="4" t="inlineStr">
        <is>
          <t xml:space="preserve"> </t>
        </is>
      </c>
    </row>
    <row r="25">
      <c r="A25" s="4" t="inlineStr">
        <is>
          <t>Adoption of New Accounting Pronouncements</t>
        </is>
      </c>
      <c r="B25" s="4" t="inlineStr">
        <is>
          <t>2.20 Adoption of New Accounting Pronouncements Amendments to IAS 41: Agriculture As part of its 2018-2020 annual improvements to the standards process of IFRS, the IASB issued amendments to IAS 41 Agriculture Fair Value Measurement Amendments to IFRS 9: Financial Instruments As part of its 2018-2020 annual improvements to the standards process of IFRS, the IASB issued amendments to IFRS 9 Financial Instru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adopted the amendments to IAS 37 effective November 1, 2022, which did not have a material impact to the Company’s consolidated financial statements.</t>
        </is>
      </c>
      <c r="C25" s="4" t="inlineStr">
        <is>
          <t>2.6 Adoption of New Accounting Pronouncements Amendments to IAS 1 – Presentation of Financial Statements The amendment to IAS 1 – Presentation of Financial Statements</t>
        </is>
      </c>
    </row>
    <row r="26">
      <c r="A26" s="4" t="inlineStr">
        <is>
          <t>New Accounting Pronouncements</t>
        </is>
      </c>
      <c r="B26" s="4" t="inlineStr">
        <is>
          <t>2.21 New Accounting Pronouncements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4. The Company is currently evaluating the potential impact of these amendments on the Company’s consolidated financial statements. IFRS 17 – Insurance Contracts IFRS 17 Insurance Contracts</t>
        </is>
      </c>
      <c r="C26" s="4" t="inlineStr">
        <is>
          <t>2.7 New Accounting Pronouncements IFRS 18 – Presentation and Disclosures IFRS 18 – Presentation and Disclosures in Financial Statements – Presentation of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RPORATE INFORMATION (Tables)</t>
        </is>
      </c>
      <c r="B1" s="2" t="inlineStr">
        <is>
          <t>2 Months Ended</t>
        </is>
      </c>
      <c r="C1" s="2" t="inlineStr">
        <is>
          <t>9 Months Ended</t>
        </is>
      </c>
    </row>
    <row r="2">
      <c r="B2" s="2" t="inlineStr">
        <is>
          <t>Dec. 31, 2023</t>
        </is>
      </c>
      <c r="C2" s="2" t="inlineStr">
        <is>
          <t>Sep. 30, 2024</t>
        </is>
      </c>
    </row>
    <row r="3">
      <c r="A3" s="3" t="inlineStr">
        <is>
          <t>Corporate Information</t>
        </is>
      </c>
      <c r="B3" s="4" t="inlineStr">
        <is>
          <t xml:space="preserve"> </t>
        </is>
      </c>
      <c r="C3" s="4" t="inlineStr">
        <is>
          <t xml:space="preserve"> </t>
        </is>
      </c>
    </row>
    <row r="4">
      <c r="A4" s="4" t="inlineStr">
        <is>
          <t>Schedule of subsidiaries and ownership</t>
        </is>
      </c>
      <c r="B4" s="4" t="inlineStr">
        <is>
          <t>Schedule of subsidiaries and ownership
Company Ownership Defined Term
Grown Rogue International Inc. 100% owner of GR Unlimited The “Company”
Grown Rogue Unlimited, LLC 100% by the Company “GR Unlimited”
Grown Rogue Gardens, LLC 100% by GR Unlimited “GR Gardens”
GRU Properties, LLC 100% by GR Unlimited “GRU Properties”
GRIP, LLC 100% by GR Unlimited “GRIP”
Grown Rogue Distribution, LLC 100% by GR Unlimited “GR Distribution”
GR Michigan, LLC 87% by GR Unlimited “GR Michigan”
Canopy Management, LLC 87% by GR Unlimited “Canopy”
Golden Harvests LLC 60% by Canopy “Golden Harvests”</t>
        </is>
      </c>
      <c r="C4" s="4" t="inlineStr">
        <is>
          <t>Schedule of subsidiaries and ownership
Company Ownership Defined Term
Grown Rogue International Inc. 100% owner of GR Unlimited The “Company”
Grown Rogue Unlimited, LLC 100% by the Company “GR Unlimited”
Grown Rogue Gardens, LLC 100% by Grown Rogue Unlimited, LLC “GR Gardens”
GRU Properties, LLC 100% by Grown Rogue Unlimited, LLC “GRU Properties”
GRIP, LLC 100% by Grown Rogue Unlimited, LLC “GRIP”
Grown Rogue Distribution, LLC 100% by Grown Rogue Unlimited, LLC “GR Distribution”
Rogue EBC, LLC 70% by Grown Rogue Unlimited, LLC “Rogue EBC”
Cannequality, LLC 100% by Rogue EBC “Cannequality”
GR Michigan, LLC 87% by Grown Rogue Unlimited, LLC “GR Michigan”
Canopy Management, LLC 100% by Grown Rogue Unlimited, LLC “Canopy”
Golden Harvests LLC 80% by Canopy Management, LLC “Golden Harvests”
Grown Rogue Retail Ventures, LLC 100% by Grown Rogue Unlimited, LLC “GR Retail”
Grown Rogue West New York, LLC 43.48% by Grown Rogue Retail Ventures, LLC “West NY”
* The Company consolidated 70% of Rogue EBC’s business activity under International Financial Reporting Standards (“ IFRS Joint Arrangements
** The Company, through its subsidiary GR Retail invested $500,000 in the equity of West NY. West NY is a lender to a retail business in New Jersey. The Company is primarily engaged in the business of growing and selling cannabis products. The primary cannabis product produced and sold is cannabis flower.</t>
        </is>
      </c>
    </row>
    <row r="5">
      <c r="A5" s="4" t="inlineStr">
        <is>
          <t>Schedule of defined terms related information</t>
        </is>
      </c>
      <c r="B5" s="4" t="inlineStr">
        <is>
          <t>Schedule of defined terms related information
Term Defined Term Reference
General terms:
International Financial Reporting Standards “IFRS”
International Accounting Standards “IAS”
International Accounting Standards Board “IASB”
International Financial Reporting Interpretations Committee “IFRIC”
United States “U.S.”
United States dollar “U.S. dollar”
Fair value less costs to sell “FVLCTS”
Fair value through profit or loss “FVTPL”
Fair value through other comprehensive income “FVOCI”
Other comprehensive income “OCI”
Solely payments of principal and interest “SPPI”
Expected credit loss “ECL”
Cash generating unit “CGU”
Internal Revenue Code “IRC”
U.S. Securities and Exchange Commission “SEC”
Securities Exchange Act of 1934 “1934 Act”
Federal Deposit Insurance Corporation “FDIC”
Term Defined Term Reference
Terms related to the Company’s locations:
Outdoor grow property located in Trail, Oregon leased from CEO “Trail”
Outdoor post-harvest facility located in Medford, Oregon leased from CEO “Lars”
Terms related to officers and directors of the Company:
President &amp; Chief Executive Officer “CEO”
Chief Financial Officer “CFO”
Senior Vice President of GR Unlimited “SVP”
Chief Operating Officer (position eliminated in December 2021) “COO”
Michigan General Manager “GM”
Terms related to transactions with High Street Capital Partners, LLC:
High Street Capital Partners, LLC “HSCP” Note 6.1
Agreement of the Company to acquire substantially all of the assets of the growing and retail operations of HSCP “HSCP Transaction” Note 6.1
Management Services Agreement with HSCP “HSCP MSA” Note 6.1
Secured promissory note payable with a principal sum of $1,250,000 “Secured Promissory Note” Notes 6.1, 10.1
Principal Payment of $500,000 due to HSCP on May 1, 2023 “First Principal Payment” Note 10.1
Terms related to transactions with Plant-Based Investment Corp.:
Plant-Based Investment Corp., formerly related party “PBIC”
Unsecured promissory note agreement with PBIC of September 9, 2021 “PBIC Note” Note 10.2
The Company’s sun-grown A-flower 2021 harvest, defined in the PBIC Note “Harvest” Note 10.2
The Company’s former ownership of 2,362,204 shares of PBIC “PBIC Shares” Note 10.2
2766923 Ontario Inc., receiver of PBIC Shares from the Company as part of the settlement of the PBIC Note “Creditor” Note 10.2
Terms related to Convertible Debentures issued in December 2022:
Convertible debentures with aggregate principal amount of $2,000,000 issued in December 2022 “December Convertible Debentures” Note 11.1
Purchasers of Convertible Debentures “Purchasers” Note 11.1
6,716,499 warrants issued to the Purchasers “December Warrants” Note 11.1
Terms related to Convertible Debentures issued in July 2023:
Convertible debentures with aggregate principal amount of $5,000,000 issued in July 2023 “July Convertible Debentures” Note 11.2
Subscribers of Convertible Debentures “Subscribers” Note 11.2
13,737,500 warrants issued to the Subscribers “July Warrants” Note 11.2
Terms related to Convertible Debentures issued in August 2023:
Convertible debentures with aggregate principal amount of $1,000,000 issued in August 2023 “August Convertible Debentures” Note 11.2.1
Subscribers of Convertible Debentures “Subscribers” Note 11.2.1
Term Defined Term Reference
Terms related to December 2021 non-brokered private placement of common shares:
Non-brokered private placement of common shares (“Private Placement”) for total gross proceeds of $1,300,000 “Private Placement” Note 12.3
Terms related to March 2021 brokered private placement of special warrants:
Agent for March 2021 brokered private placement of special warrants “Agent” Note 13.1
March 2021 brokered private placement of special warrants “Offering”
An aggregate of 1,127,758 broker warrants of the Company “Broker Warrants” Note 13.1
Compensation options, resulting from exercise of Broker Warrants “Compensation Options” Note 13.1
Warrants for consideration of advisory services issued to the Agent “Advisory Warrants” Note 13.1
The Broker Warrants and Advisory Warrants referred to collectively “Agent Warrants” Note 13.1
One unit of the Company resulting from exercise of a Compensation Option, comprised of one common share and one common share purchase warrant “Compensation Unit” Note 13.1
Warrant resulting from Compensation Option “Compensation Warrant” Note 13.1
Terms related to consulting agreement with Goodness Growth
Goodness Growth Holdings, Inc. (CSE: GDNS; OTCQX: GDNSF) “Goodness Growth” Note 13.2
The consulting agreement under which the Company provides services to Goodness Growth “Consulting Agreement” Note 13.2
Volume weighted average price “VWAP” Note 13.2
Terms related to Iron Flag, LLC secured draw down promissory note
Iron Flag, LLC “Iron Flag” Note 6.2.1
ABCO Garden State, LLC “ABCO” Note 6.2.1
New Jersey Cannabis Regulatory Commission “CRC” Note 6.2.1
Secured draw down promissory note “Iron Flag Promissory Note” Note 6.2.1</t>
        </is>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JUDGMENTS (Tables)</t>
        </is>
      </c>
      <c r="B1" s="2" t="inlineStr">
        <is>
          <t>2 Months Ended</t>
        </is>
      </c>
    </row>
    <row r="2">
      <c r="B2" s="2" t="inlineStr">
        <is>
          <t>Dec. 31, 2023</t>
        </is>
      </c>
    </row>
    <row r="3">
      <c r="A3" s="3" t="inlineStr">
        <is>
          <t>Significant Accounting Policies And Judgments</t>
        </is>
      </c>
      <c r="B3" s="4" t="inlineStr">
        <is>
          <t xml:space="preserve"> </t>
        </is>
      </c>
    </row>
    <row r="4">
      <c r="A4" s="4" t="inlineStr">
        <is>
          <t>Schedule of Amortization</t>
        </is>
      </c>
      <c r="B4" s="4" t="inlineStr">
        <is>
          <t>Schedule of Amortization
Furniture and fixtures 7-10 years on a straight-line basis
Computer and office equipment 3-5 years on a straight-line basis
Production equipment and other 5-10 years on a straight-line basis
Leasehold improvements 1-40 years on a straight-line basis</t>
        </is>
      </c>
    </row>
    <row r="5">
      <c r="A5" s="4" t="inlineStr">
        <is>
          <t>Schedule of financial assets and financial liabilities</t>
        </is>
      </c>
      <c r="B5" s="4" t="inlineStr">
        <is>
          <t>Schedule of financial assets and financial liabilities
Asset/Liability Classification
Accounts receivable Amortized cost
Cash and cash equivalents Amortized cost
Marketable securities FVTPL
Warrants asset FVTPL
Accounts payable and accrued liabilities Amortized cost
Long-term debt Amortized cost
Interest payable Amortized cost
Convertible debentures Amortized cost
Derivative liabilities FVTP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BIOLOGICAL ASSETS (Tables)</t>
        </is>
      </c>
      <c r="B1" s="2" t="inlineStr">
        <is>
          <t>2 Months Ended</t>
        </is>
      </c>
      <c r="C1" s="2" t="inlineStr">
        <is>
          <t>9 Months Ended</t>
        </is>
      </c>
    </row>
    <row r="2">
      <c r="B2" s="2" t="inlineStr">
        <is>
          <t>Dec. 31, 2023</t>
        </is>
      </c>
      <c r="C2" s="2" t="inlineStr">
        <is>
          <t>Sep. 30, 2024</t>
        </is>
      </c>
    </row>
    <row r="3">
      <c r="A3" s="4" t="inlineStr">
        <is>
          <t>Schedule of Fair value of biological assets</t>
        </is>
      </c>
      <c r="B3" s="4" t="inlineStr">
        <is>
          <t xml:space="preserve">Schedule of Fair value of biological assets
December 31, October 31, October 31,
$ $ $
Beginning balance 1,566,822 1,199,519 1,188,552
Increase in biological assets due to capitalized costs 1,057,764 6,792,298 5,630,863
Change in FVLCTS due to biological transformation 686,867 3,355,797 3,278,572
Transferred to inventory upon harvest (1,588,111 ) (9,780,792 ) (8,898,468 )
Ending balance 1,723,342 1,566,822 1,199,519 </t>
        </is>
      </c>
      <c r="C3" s="4" t="inlineStr">
        <is>
          <t xml:space="preserve">Schedule of Fair value of biological assets
Nine months ended Two months ended
September 30,
December 31, 2023
$ $
Beginning balance 1,723,342 1,566,822
Increase in biological assets due to capitalized costs 5,360,242 1,057,764
Change in FVLCTS due to biological transformation 2,065,695 686,867
Transferred to inventory upon harvest (6,221,701 ) (1,588,111 )
Ending balance 2,927,578 1,723,342 </t>
        </is>
      </c>
    </row>
    <row r="4">
      <c r="A4" s="4" t="inlineStr">
        <is>
          <t>Schedule of Fair value of biological assets</t>
        </is>
      </c>
      <c r="B4" s="4" t="inlineStr">
        <is>
          <t xml:space="preserve">Schedule of Fair value of biological assets
Impact of 20% change
December 31, October 31,
December 31, October 31,
Estimated selling price per pound ($/pound) $ 938 $ 945 $ 335,193 $ 340,390
Estimated stage of growth (%) 55 % 51 % $ 285,243 $ 280,663
Estimated flower yield per harvest (pound) 2,972 3,283 $ 285,243 $ 280,663 </t>
        </is>
      </c>
      <c r="C4" s="4" t="inlineStr">
        <is>
          <t xml:space="preserve">Schedule of Fair value of biological assets
Impact of 20% change
September 30, December 31, September 30, December 31,
Estimated selling price per (pound) $ 459 $ 938 $ 764,431 $ 335,193
Estimated stage of growth 72 % 55 % $ 541,596 $ 285,243
Estimated flower yield per harvest (pound) 3,858 2,972 $ 541,596 $ 285,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NTORY (Tabl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chedule of inventory</t>
        </is>
      </c>
      <c r="B4" s="4" t="inlineStr">
        <is>
          <t xml:space="preserve">Schedule of inventory
December 31, October 31,
October 31,
$ $ $
Raw materials 503,216 501,433 134,926
Work in process 3,979,335 3,677,502 2,735,000
Finished goods 538,739 315,322 261,951
Ending balance 5,021,290 4,494,257 3,131,877 </t>
        </is>
      </c>
      <c r="C4" s="4" t="inlineStr">
        <is>
          <t xml:space="preserve">Schedule of inventory
September 30,
December 31, 2023
$ $
Raw materials 576,664 503,216
Work in process 1,658,376 3,979,335
Finished goods 551,625 538,739
Ending balance 2,786,665 5,021,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BUSINESS COMBINATIONS (Tabl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chedule of consideration remaining</t>
        </is>
      </c>
      <c r="B4" s="4" t="inlineStr">
        <is>
          <t xml:space="preserve">Schedule of consideration remaining
Total consideration Common $
Cash paid - 479,000
Cash payable - 370,537
Common shares issued 825,000 122,376
Common shares issued 200,000 35,806
Total 1,025,000 1,007,719 </t>
        </is>
      </c>
      <c r="C4" s="4" t="inlineStr">
        <is>
          <t xml:space="preserve"> </t>
        </is>
      </c>
    </row>
    <row r="5">
      <c r="A5" s="4" t="inlineStr">
        <is>
          <t>Schedule of business acquisition consideration payable</t>
        </is>
      </c>
      <c r="B5" s="4" t="inlineStr">
        <is>
          <t xml:space="preserve">Schedule of business acquisition consideration payable
Business acquisition consideration payable $
Acquisition date fair value 370,537
Payments (8,000 )
Application of prepayments (4,000 )
Accretion 1,463
Balance – December 31, 2023, October 31, 2023, and 2022 360,000 </t>
        </is>
      </c>
      <c r="C5" s="4" t="inlineStr">
        <is>
          <t xml:space="preserve">Schedule of business acquisition consideration payable
Business acquisition consideration payable $
Acquisition date fair value (Note 5.2) 370,537
Payments (Note 5.2) (8,000 )
Application of prepayments (Note 5.2) (4,000 )
Accretion (Note 5.2) 1,463
Balance – December 31, 2023 360,000
Buyout of Canopy minority interest (Note 5.1) 780,000
Acquisition of an additional 20% membership units in Golden Harvest (Note 5.2) 1,644,695
Canopy buyout payments (Note 5.1) (228,149 )
Golden Harvests 20% acquisition payments (Note 5.2) (360,000 )
Accretion 498,280
Balance – September 30, 2024 2,694,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OTHER INVESTMENTS, PURCHASE DEPOSITS AND NOTES RECEIVABLE (Tables)</t>
        </is>
      </c>
      <c r="B1" s="2" t="inlineStr">
        <is>
          <t>2 Months Ended</t>
        </is>
      </c>
      <c r="C1" s="2" t="inlineStr">
        <is>
          <t>9 Months Ended</t>
        </is>
      </c>
    </row>
    <row r="2">
      <c r="B2" s="2" t="inlineStr">
        <is>
          <t>Dec. 31, 2023</t>
        </is>
      </c>
      <c r="C2" s="2" t="inlineStr">
        <is>
          <t>Sep. 30, 2024</t>
        </is>
      </c>
    </row>
    <row r="3">
      <c r="A3" s="3" t="inlineStr">
        <is>
          <t>Other Investments Purchase Deposits And Notes Receivable</t>
        </is>
      </c>
      <c r="B3" s="4" t="inlineStr">
        <is>
          <t xml:space="preserve"> </t>
        </is>
      </c>
      <c r="C3" s="4" t="inlineStr">
        <is>
          <t xml:space="preserve"> </t>
        </is>
      </c>
    </row>
    <row r="4">
      <c r="A4" s="4" t="inlineStr">
        <is>
          <t>Schedule of notes receivable</t>
        </is>
      </c>
      <c r="B4" s="4" t="inlineStr">
        <is>
          <t xml:space="preserve">Schedule of Notes Receivable
Note
Changes in notes receivable 6.2.1 6.2.2 Total $
Balance - October 31, 2022 - - -
Advances 1,170,101 250,000 1,420,101
Accrued interest 8,758 1,667 10,425
Balance - October 31, 2023 1,178,859 251,667 1,430,526
Advances 982,758 - 982,758
Accrued interest 30,755 5,083 35,838
Balance – December 31, 2023 2,192,372 256,750 2,449,122
Current portion - - -
Non-current portion 2,192,372 256,750 2,449,122 </t>
        </is>
      </c>
      <c r="C4" s="4" t="inlineStr">
        <is>
          <t xml:space="preserve">Schedule of notes receivable
Notes
Movement in notes receivable 6.3.1 6.3.2 6.3.3 6.3.4 6.3.5 Total $
Balance – October 31, 2023 1,178,860 251,667 - - - 1,430,526
Advances 982,757 - - - - 982,758
Accrued interest 30,755 5,083 - - - 35,838
Balance – December 31, 2023 2,192,372 256,750 - - - 2,449,122
Advances 1,847,141 - 1,150,000 400,000 2,500,000 5,897,141
Accrued interest 337,548 9,667 66,250 23,410 39,521 476,396
Repayments (161,959 ) (266,417 ) - - - (428,376 )
Balance – September 30, 2024 4,215,102 - 1,216,250 423,410 2,539,521 8,394,283
Current portion 1,333,333 - - 423,410 2,539,521 4,296,264
Non-current portion 2,881,769 - 1,216,250 - - 4,098,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5" customWidth="1" min="5" max="5"/>
    <col width="29" customWidth="1" min="6" max="6"/>
    <col width="48" customWidth="1" min="7" max="7"/>
    <col width="27" customWidth="1" min="8" max="8"/>
    <col width="35" customWidth="1" min="9" max="9"/>
    <col width="13" customWidth="1" min="10" max="10"/>
    <col width="23" customWidth="1" min="11" max="11"/>
    <col width="13" customWidth="1" min="12" max="12"/>
    <col width="35" customWidth="1" min="13" max="13"/>
    <col width="13" customWidth="1" min="14" max="14"/>
    <col width="32" customWidth="1" min="15" max="15"/>
    <col width="13" customWidth="1" min="16" max="16"/>
  </cols>
  <sheetData>
    <row r="1">
      <c r="A1" s="1" t="inlineStr">
        <is>
          <t>Consolidated Statements of Changes in Equity Holders' Equity (Deficit) - USD ($)</t>
        </is>
      </c>
      <c r="C1" s="2" t="inlineStr">
        <is>
          <t>Share capital [member]</t>
        </is>
      </c>
      <c r="E1" s="2" t="inlineStr">
        <is>
          <t>Shares Issuable [Member]</t>
        </is>
      </c>
      <c r="F1" s="2" t="inlineStr">
        <is>
          <t>Contributed Surplus [Member]</t>
        </is>
      </c>
      <c r="G1" s="2" t="inlineStr">
        <is>
          <t>Accumulated other comprehensive income [member]</t>
        </is>
      </c>
      <c r="H1" s="2" t="inlineStr">
        <is>
          <t>Retained earnings [member]</t>
        </is>
      </c>
      <c r="I1" s="2" t="inlineStr">
        <is>
          <t>Non-controlling interests [member]</t>
        </is>
      </c>
      <c r="J1" s="2" t="inlineStr">
        <is>
          <t>Total</t>
        </is>
      </c>
      <c r="K1" s="2" t="inlineStr">
        <is>
          <t>Common Shares [Member]</t>
        </is>
      </c>
      <c r="L1" s="2" t="inlineStr">
        <is>
          <t>[2]</t>
        </is>
      </c>
      <c r="M1" s="2" t="inlineStr">
        <is>
          <t>Subordinate Voting Shares [Member]</t>
        </is>
      </c>
      <c r="N1" s="2" t="inlineStr">
        <is>
          <t>[2]</t>
        </is>
      </c>
      <c r="O1" s="2" t="inlineStr">
        <is>
          <t>Multiple Voting Shares [Member]</t>
        </is>
      </c>
      <c r="P1" s="2" t="inlineStr">
        <is>
          <t>[1]</t>
        </is>
      </c>
    </row>
    <row r="2">
      <c r="A2" s="4" t="inlineStr">
        <is>
          <t>Balance – January 31, 2023 at Oct. 31, 2020</t>
        </is>
      </c>
      <c r="C2" s="5" t="n">
        <v>14424341</v>
      </c>
      <c r="E2" s="4" t="inlineStr">
        <is>
          <t xml:space="preserve"> </t>
        </is>
      </c>
      <c r="F2" s="5" t="n">
        <v>4070264</v>
      </c>
      <c r="G2" s="5" t="n">
        <v>-12197</v>
      </c>
      <c r="H2" s="5" t="n">
        <v>-19394044</v>
      </c>
      <c r="I2" s="5" t="n">
        <v>-33383</v>
      </c>
      <c r="J2" s="5" t="n">
        <v>-945019</v>
      </c>
      <c r="K2" s="4" t="inlineStr">
        <is>
          <t xml:space="preserve"> </t>
        </is>
      </c>
      <c r="M2" s="4" t="inlineStr">
        <is>
          <t xml:space="preserve"> </t>
        </is>
      </c>
      <c r="O2" s="4" t="inlineStr">
        <is>
          <t xml:space="preserve"> </t>
        </is>
      </c>
    </row>
    <row r="3">
      <c r="A3" s="4" t="inlineStr">
        <is>
          <t>Beginning balance, shares at Oct. 31, 2020</t>
        </is>
      </c>
      <c r="C3" s="6" t="n">
        <v>10778239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3" t="inlineStr">
        <is>
          <t>IfrsStatementLineItems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row>
    <row r="5">
      <c r="A5" s="4" t="inlineStr">
        <is>
          <t>Full settlement of August Convertible Debentures for common shares, shares</t>
        </is>
      </c>
      <c r="C5" s="6" t="n">
        <v>5682083</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682083</v>
      </c>
      <c r="M5" s="4" t="inlineStr">
        <is>
          <t xml:space="preserve"> </t>
        </is>
      </c>
      <c r="O5" s="4" t="inlineStr">
        <is>
          <t xml:space="preserve"> </t>
        </is>
      </c>
    </row>
    <row r="6">
      <c r="A6" s="4" t="inlineStr">
        <is>
          <t>Exercise of warrants relating to December Convertible Debentures, shares</t>
        </is>
      </c>
      <c r="C6" s="6" t="n">
        <v>6716499</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16499</v>
      </c>
      <c r="M6" s="4" t="inlineStr">
        <is>
          <t xml:space="preserve"> </t>
        </is>
      </c>
      <c r="O6" s="4" t="inlineStr">
        <is>
          <t xml:space="preserve"> </t>
        </is>
      </c>
    </row>
    <row r="7">
      <c r="A7" s="4" t="inlineStr">
        <is>
          <t>Exercise of warrants relating to July Convertible Debentures, shares</t>
        </is>
      </c>
      <c r="C7" s="6" t="n">
        <v>13737500</v>
      </c>
      <c r="D7" s="4" t="inlineStr">
        <is>
          <t>[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737500</v>
      </c>
      <c r="M7" s="4" t="inlineStr">
        <is>
          <t xml:space="preserve"> </t>
        </is>
      </c>
      <c r="O7" s="4" t="inlineStr">
        <is>
          <t xml:space="preserve"> </t>
        </is>
      </c>
    </row>
    <row r="8">
      <c r="A8" s="4" t="inlineStr">
        <is>
          <t>Exercise of warrants relating to August Convertible Debentures, shares</t>
        </is>
      </c>
      <c r="C8" s="6" t="n">
        <v>2816250</v>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816250</v>
      </c>
      <c r="M8" s="4" t="inlineStr">
        <is>
          <t xml:space="preserve"> </t>
        </is>
      </c>
      <c r="O8" s="4" t="inlineStr">
        <is>
          <t xml:space="preserve"> </t>
        </is>
      </c>
    </row>
    <row r="9">
      <c r="A9" s="4" t="inlineStr">
        <is>
          <t>Shares issued for employment, director, and consulting services (Note 12.6)</t>
        </is>
      </c>
      <c r="C9" s="5" t="n">
        <v>95294</v>
      </c>
      <c r="E9" s="4" t="inlineStr">
        <is>
          <t xml:space="preserve"> </t>
        </is>
      </c>
      <c r="F9" s="4" t="inlineStr">
        <is>
          <t xml:space="preserve"> </t>
        </is>
      </c>
      <c r="G9" s="4" t="inlineStr">
        <is>
          <t xml:space="preserve"> </t>
        </is>
      </c>
      <c r="H9" s="4" t="inlineStr">
        <is>
          <t xml:space="preserve"> </t>
        </is>
      </c>
      <c r="I9" s="4" t="inlineStr">
        <is>
          <t xml:space="preserve"> </t>
        </is>
      </c>
      <c r="J9" s="6" t="n">
        <v>95294</v>
      </c>
      <c r="K9" s="4" t="inlineStr">
        <is>
          <t xml:space="preserve"> </t>
        </is>
      </c>
      <c r="M9" s="4" t="inlineStr">
        <is>
          <t xml:space="preserve"> </t>
        </is>
      </c>
      <c r="O9" s="4" t="inlineStr">
        <is>
          <t xml:space="preserve"> </t>
        </is>
      </c>
    </row>
    <row r="10">
      <c r="A10" s="4" t="inlineStr">
        <is>
          <t>Shares issued for employment, director, &amp; consulting services, shares</t>
        </is>
      </c>
      <c r="C10" s="6" t="n">
        <v>53429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Shares issuable for employment, director and consulting services</t>
        </is>
      </c>
      <c r="C11" s="4" t="inlineStr">
        <is>
          <t xml:space="preserve"> </t>
        </is>
      </c>
      <c r="E11" s="6" t="n">
        <v>38532</v>
      </c>
      <c r="F11" s="4" t="inlineStr">
        <is>
          <t xml:space="preserve"> </t>
        </is>
      </c>
      <c r="G11" s="4" t="inlineStr">
        <is>
          <t xml:space="preserve"> </t>
        </is>
      </c>
      <c r="H11" s="4" t="inlineStr">
        <is>
          <t xml:space="preserve"> </t>
        </is>
      </c>
      <c r="I11" s="4" t="inlineStr">
        <is>
          <t xml:space="preserve"> </t>
        </is>
      </c>
      <c r="J11" s="6" t="n">
        <v>38532</v>
      </c>
      <c r="K11" s="4" t="inlineStr">
        <is>
          <t xml:space="preserve"> </t>
        </is>
      </c>
      <c r="M11" s="4" t="inlineStr">
        <is>
          <t xml:space="preserve"> </t>
        </is>
      </c>
      <c r="O11" s="4" t="inlineStr">
        <is>
          <t xml:space="preserve"> </t>
        </is>
      </c>
    </row>
    <row r="12">
      <c r="A12" s="4" t="inlineStr">
        <is>
          <t>Shares issued pursuant to private placement (Notes 12.7)</t>
        </is>
      </c>
      <c r="C12" s="5" t="n">
        <v>1225000</v>
      </c>
      <c r="E12" s="4" t="inlineStr">
        <is>
          <t xml:space="preserve"> </t>
        </is>
      </c>
      <c r="F12" s="4" t="inlineStr">
        <is>
          <t xml:space="preserve"> </t>
        </is>
      </c>
      <c r="G12" s="4" t="inlineStr">
        <is>
          <t xml:space="preserve"> </t>
        </is>
      </c>
      <c r="H12" s="4" t="inlineStr">
        <is>
          <t xml:space="preserve"> </t>
        </is>
      </c>
      <c r="I12" s="4" t="inlineStr">
        <is>
          <t xml:space="preserve"> </t>
        </is>
      </c>
      <c r="J12" s="6" t="n">
        <v>1225000</v>
      </c>
      <c r="K12" s="4" t="inlineStr">
        <is>
          <t xml:space="preserve"> </t>
        </is>
      </c>
      <c r="M12" s="4" t="inlineStr">
        <is>
          <t xml:space="preserve"> </t>
        </is>
      </c>
      <c r="O12" s="4" t="inlineStr">
        <is>
          <t xml:space="preserve"> </t>
        </is>
      </c>
    </row>
    <row r="13">
      <c r="A13" s="4" t="inlineStr">
        <is>
          <t>Shares issued pursuant to private placement, shares</t>
        </is>
      </c>
      <c r="C13" s="6" t="n">
        <v>1023178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4" t="inlineStr">
        <is>
          <t>Expenses of non-brokered private placement (Note 12.7)</t>
        </is>
      </c>
      <c r="C14" s="5" t="n">
        <v>-15148</v>
      </c>
      <c r="E14" s="4" t="inlineStr">
        <is>
          <t xml:space="preserve"> </t>
        </is>
      </c>
      <c r="F14" s="4" t="inlineStr">
        <is>
          <t xml:space="preserve"> </t>
        </is>
      </c>
      <c r="G14" s="4" t="inlineStr">
        <is>
          <t xml:space="preserve"> </t>
        </is>
      </c>
      <c r="H14" s="4" t="inlineStr">
        <is>
          <t xml:space="preserve"> </t>
        </is>
      </c>
      <c r="I14" s="4" t="inlineStr">
        <is>
          <t xml:space="preserve"> </t>
        </is>
      </c>
      <c r="J14" s="6" t="n">
        <v>-15148</v>
      </c>
      <c r="K14" s="4" t="inlineStr">
        <is>
          <t xml:space="preserve"> </t>
        </is>
      </c>
      <c r="M14" s="4" t="inlineStr">
        <is>
          <t xml:space="preserve"> </t>
        </is>
      </c>
      <c r="O14" s="4" t="inlineStr">
        <is>
          <t xml:space="preserve"> </t>
        </is>
      </c>
    </row>
    <row r="15">
      <c r="A15" s="4" t="inlineStr">
        <is>
          <t>Shares issued to extend payment due date (Note 12.8)</t>
        </is>
      </c>
      <c r="C15" s="5" t="n">
        <v>2103</v>
      </c>
      <c r="E15" s="4" t="inlineStr">
        <is>
          <t xml:space="preserve"> </t>
        </is>
      </c>
      <c r="F15" s="4" t="inlineStr">
        <is>
          <t xml:space="preserve"> </t>
        </is>
      </c>
      <c r="G15" s="4" t="inlineStr">
        <is>
          <t xml:space="preserve"> </t>
        </is>
      </c>
      <c r="H15" s="4" t="inlineStr">
        <is>
          <t xml:space="preserve"> </t>
        </is>
      </c>
      <c r="I15" s="4" t="inlineStr">
        <is>
          <t xml:space="preserve"> </t>
        </is>
      </c>
      <c r="J15" s="6" t="n">
        <v>2103</v>
      </c>
      <c r="K15" s="4" t="inlineStr">
        <is>
          <t xml:space="preserve"> </t>
        </is>
      </c>
      <c r="M15" s="4" t="inlineStr">
        <is>
          <t xml:space="preserve"> </t>
        </is>
      </c>
      <c r="O15" s="4" t="inlineStr">
        <is>
          <t xml:space="preserve"> </t>
        </is>
      </c>
    </row>
    <row r="16">
      <c r="A16" s="4" t="inlineStr">
        <is>
          <t>Shares issued to extend payment due date, shares</t>
        </is>
      </c>
      <c r="C16" s="6" t="n">
        <v>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Shares payments towards acquisition of Golden Harvests and extend due date (Note 12.10)</t>
        </is>
      </c>
      <c r="C17" s="5" t="n">
        <v>107461</v>
      </c>
      <c r="E17" s="4" t="inlineStr">
        <is>
          <t xml:space="preserve"> </t>
        </is>
      </c>
      <c r="F17" s="4" t="inlineStr">
        <is>
          <t xml:space="preserve"> </t>
        </is>
      </c>
      <c r="G17" s="4" t="inlineStr">
        <is>
          <t xml:space="preserve"> </t>
        </is>
      </c>
      <c r="H17" s="4" t="inlineStr">
        <is>
          <t xml:space="preserve"> </t>
        </is>
      </c>
      <c r="I17" s="4" t="inlineStr">
        <is>
          <t xml:space="preserve"> </t>
        </is>
      </c>
      <c r="J17" s="6" t="n">
        <v>107461</v>
      </c>
      <c r="K17" s="4" t="inlineStr">
        <is>
          <t xml:space="preserve"> </t>
        </is>
      </c>
      <c r="M17" s="4" t="inlineStr">
        <is>
          <t xml:space="preserve"> </t>
        </is>
      </c>
      <c r="O17" s="4" t="inlineStr">
        <is>
          <t xml:space="preserve"> </t>
        </is>
      </c>
    </row>
    <row r="18">
      <c r="A18" s="4" t="inlineStr">
        <is>
          <t>Shares payments towards acquisition of Golden Harvests and extend due date, shares</t>
        </is>
      </c>
      <c r="C18" s="6" t="n">
        <v>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row>
    <row r="19">
      <c r="A19" s="4" t="inlineStr">
        <is>
          <t>Shares issuable for consideration for acquisition of Golden Harvests (Note 5)</t>
        </is>
      </c>
      <c r="C19" s="4" t="inlineStr">
        <is>
          <t xml:space="preserve"> </t>
        </is>
      </c>
      <c r="E19" s="6" t="n">
        <v>35806</v>
      </c>
      <c r="F19" s="4" t="inlineStr">
        <is>
          <t xml:space="preserve"> </t>
        </is>
      </c>
      <c r="G19" s="4" t="inlineStr">
        <is>
          <t xml:space="preserve"> </t>
        </is>
      </c>
      <c r="H19" s="4" t="inlineStr">
        <is>
          <t xml:space="preserve"> </t>
        </is>
      </c>
      <c r="I19" s="4" t="inlineStr">
        <is>
          <t xml:space="preserve"> </t>
        </is>
      </c>
      <c r="J19" s="6" t="n">
        <v>35806</v>
      </c>
      <c r="K19" s="4" t="inlineStr">
        <is>
          <t xml:space="preserve"> </t>
        </is>
      </c>
      <c r="M19" s="4" t="inlineStr">
        <is>
          <t xml:space="preserve"> </t>
        </is>
      </c>
      <c r="O19" s="4" t="inlineStr">
        <is>
          <t xml:space="preserve"> </t>
        </is>
      </c>
    </row>
    <row r="20">
      <c r="A20" s="4" t="inlineStr">
        <is>
          <t>Shares issued to partner creditor (Note 12.9)</t>
        </is>
      </c>
      <c r="C20" s="5" t="n">
        <v>36310</v>
      </c>
      <c r="E20" s="4" t="inlineStr">
        <is>
          <t xml:space="preserve"> </t>
        </is>
      </c>
      <c r="F20" s="4" t="inlineStr">
        <is>
          <t xml:space="preserve"> </t>
        </is>
      </c>
      <c r="G20" s="4" t="inlineStr">
        <is>
          <t xml:space="preserve"> </t>
        </is>
      </c>
      <c r="H20" s="4" t="inlineStr">
        <is>
          <t xml:space="preserve"> </t>
        </is>
      </c>
      <c r="I20" s="4" t="inlineStr">
        <is>
          <t xml:space="preserve"> </t>
        </is>
      </c>
      <c r="J20" s="6" t="n">
        <v>36310</v>
      </c>
      <c r="K20" s="4" t="inlineStr">
        <is>
          <t xml:space="preserve"> </t>
        </is>
      </c>
      <c r="M20" s="4" t="inlineStr">
        <is>
          <t xml:space="preserve"> </t>
        </is>
      </c>
      <c r="O20" s="4" t="inlineStr">
        <is>
          <t xml:space="preserve"> </t>
        </is>
      </c>
    </row>
    <row r="21">
      <c r="A21" s="4" t="inlineStr">
        <is>
          <t>Shares issued to partner creditor, shares</t>
        </is>
      </c>
      <c r="C21" s="6" t="n">
        <v>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Shares and warrants issued pursuant to brokered private placement of Special Warrants (Notes 12.11)</t>
        </is>
      </c>
      <c r="C22" s="5" t="n">
        <v>3738564</v>
      </c>
      <c r="E22" s="4" t="inlineStr">
        <is>
          <t xml:space="preserve"> </t>
        </is>
      </c>
      <c r="F22" s="4" t="inlineStr">
        <is>
          <t xml:space="preserve"> </t>
        </is>
      </c>
      <c r="G22" s="4" t="inlineStr">
        <is>
          <t xml:space="preserve"> </t>
        </is>
      </c>
      <c r="H22" s="4" t="inlineStr">
        <is>
          <t xml:space="preserve"> </t>
        </is>
      </c>
      <c r="I22" s="4" t="inlineStr">
        <is>
          <t xml:space="preserve"> </t>
        </is>
      </c>
      <c r="J22" s="6" t="n">
        <v>3738564</v>
      </c>
      <c r="K22" s="4" t="inlineStr">
        <is>
          <t xml:space="preserve"> </t>
        </is>
      </c>
      <c r="M22" s="4" t="inlineStr">
        <is>
          <t xml:space="preserve"> </t>
        </is>
      </c>
      <c r="O22" s="4" t="inlineStr">
        <is>
          <t xml:space="preserve"> </t>
        </is>
      </c>
    </row>
    <row r="23">
      <c r="A23" s="4" t="inlineStr">
        <is>
          <t>Shares and warrants issued pursuant to brokered private placement of Special Warrants, shares</t>
        </is>
      </c>
      <c r="C23" s="6" t="n">
        <v>2316257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Expenses of brokered private placement of Special Warrants (Note 12.11)</t>
        </is>
      </c>
      <c r="C24" s="5" t="n">
        <v>-485722</v>
      </c>
      <c r="E24" s="4" t="inlineStr">
        <is>
          <t xml:space="preserve"> </t>
        </is>
      </c>
      <c r="F24" s="4" t="inlineStr">
        <is>
          <t xml:space="preserve"> </t>
        </is>
      </c>
      <c r="G24" s="4" t="inlineStr">
        <is>
          <t xml:space="preserve"> </t>
        </is>
      </c>
      <c r="H24" s="4" t="inlineStr">
        <is>
          <t xml:space="preserve"> </t>
        </is>
      </c>
      <c r="I24" s="4" t="inlineStr">
        <is>
          <t xml:space="preserve"> </t>
        </is>
      </c>
      <c r="J24" s="6" t="n">
        <v>-485722</v>
      </c>
      <c r="K24" s="4" t="inlineStr">
        <is>
          <t xml:space="preserve"> </t>
        </is>
      </c>
      <c r="M24" s="4" t="inlineStr">
        <is>
          <t xml:space="preserve"> </t>
        </is>
      </c>
      <c r="O24" s="4" t="inlineStr">
        <is>
          <t xml:space="preserve"> </t>
        </is>
      </c>
    </row>
    <row r="25">
      <c r="A25" s="4" t="inlineStr">
        <is>
          <t>Broker and advisory warrants issued pursuant to Special Warrant financing (Notes 12.11)</t>
        </is>
      </c>
      <c r="C25" s="6" t="n">
        <v>-210278</v>
      </c>
      <c r="E25" s="4" t="inlineStr">
        <is>
          <t xml:space="preserve"> </t>
        </is>
      </c>
      <c r="F25" s="6" t="n">
        <v>210278</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Settlement of convertible debentures for cash and common shares (Note 12.12)</t>
        </is>
      </c>
      <c r="C26" s="5" t="n">
        <v>916290</v>
      </c>
      <c r="E26" s="4" t="inlineStr">
        <is>
          <t xml:space="preserve"> </t>
        </is>
      </c>
      <c r="F26" s="6" t="n">
        <v>1883731</v>
      </c>
      <c r="G26" s="4" t="inlineStr">
        <is>
          <t xml:space="preserve"> </t>
        </is>
      </c>
      <c r="H26" s="4" t="inlineStr">
        <is>
          <t xml:space="preserve"> </t>
        </is>
      </c>
      <c r="I26" s="4" t="inlineStr">
        <is>
          <t xml:space="preserve"> </t>
        </is>
      </c>
      <c r="J26" s="6" t="n">
        <v>2800021</v>
      </c>
      <c r="K26" s="4" t="inlineStr">
        <is>
          <t xml:space="preserve"> </t>
        </is>
      </c>
      <c r="M26" s="4" t="inlineStr">
        <is>
          <t xml:space="preserve"> </t>
        </is>
      </c>
      <c r="O26" s="4" t="inlineStr">
        <is>
          <t xml:space="preserve"> </t>
        </is>
      </c>
    </row>
    <row r="27">
      <c r="A27" s="4" t="inlineStr">
        <is>
          <t>Settlement of convertible debentures for cash and common shares, shares</t>
        </is>
      </c>
      <c r="C27" s="6" t="n">
        <v>104888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4" t="inlineStr">
        <is>
          <t>Issuance of non-controlling interest in subsidiary for cash</t>
        </is>
      </c>
      <c r="C28" s="4" t="inlineStr">
        <is>
          <t xml:space="preserve"> </t>
        </is>
      </c>
      <c r="E28" s="4" t="inlineStr">
        <is>
          <t xml:space="preserve"> </t>
        </is>
      </c>
      <c r="F28" s="6" t="n">
        <v>-475000</v>
      </c>
      <c r="G28" s="4" t="inlineStr">
        <is>
          <t xml:space="preserve"> </t>
        </is>
      </c>
      <c r="H28" s="4" t="inlineStr">
        <is>
          <t xml:space="preserve"> </t>
        </is>
      </c>
      <c r="I28" s="6" t="n">
        <v>475000</v>
      </c>
      <c r="J28" s="4" t="inlineStr">
        <is>
          <t xml:space="preserve"> </t>
        </is>
      </c>
      <c r="K28" s="4" t="inlineStr">
        <is>
          <t xml:space="preserve"> </t>
        </is>
      </c>
      <c r="M28" s="4" t="inlineStr">
        <is>
          <t xml:space="preserve"> </t>
        </is>
      </c>
      <c r="O28" s="4" t="inlineStr">
        <is>
          <t xml:space="preserve"> </t>
        </is>
      </c>
    </row>
    <row r="29">
      <c r="A29" s="4" t="inlineStr">
        <is>
          <t>Purchase of non-controlling interest in subsidiary</t>
        </is>
      </c>
      <c r="C29" s="5" t="n">
        <v>664816</v>
      </c>
      <c r="E29" s="4" t="inlineStr">
        <is>
          <t xml:space="preserve"> </t>
        </is>
      </c>
      <c r="F29" s="6" t="n">
        <v>475000</v>
      </c>
      <c r="G29" s="4" t="inlineStr">
        <is>
          <t xml:space="preserve"> </t>
        </is>
      </c>
      <c r="H29" s="4" t="inlineStr">
        <is>
          <t xml:space="preserve"> </t>
        </is>
      </c>
      <c r="I29" s="6" t="n">
        <v>-475000</v>
      </c>
      <c r="J29" s="6" t="n">
        <v>664816</v>
      </c>
      <c r="K29" s="4" t="inlineStr">
        <is>
          <t xml:space="preserve"> </t>
        </is>
      </c>
      <c r="M29" s="4" t="inlineStr">
        <is>
          <t xml:space="preserve"> </t>
        </is>
      </c>
      <c r="O29" s="4" t="inlineStr">
        <is>
          <t xml:space="preserve"> </t>
        </is>
      </c>
    </row>
    <row r="30">
      <c r="A30" s="4" t="inlineStr">
        <is>
          <t>Purchase of non-controlling interest in subsidiary, shares</t>
        </is>
      </c>
      <c r="C30" s="6" t="n">
        <v>371193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row>
    <row r="31">
      <c r="A31" s="4" t="inlineStr">
        <is>
          <t>Change in ownership interests in subsidiaries</t>
        </is>
      </c>
      <c r="C31" s="4" t="inlineStr">
        <is>
          <t xml:space="preserve"> </t>
        </is>
      </c>
      <c r="E31" s="4" t="inlineStr">
        <is>
          <t xml:space="preserve"> </t>
        </is>
      </c>
      <c r="F31" s="4" t="inlineStr">
        <is>
          <t xml:space="preserve"> </t>
        </is>
      </c>
      <c r="G31" s="4" t="inlineStr">
        <is>
          <t xml:space="preserve"> </t>
        </is>
      </c>
      <c r="H31" s="4" t="inlineStr">
        <is>
          <t xml:space="preserve"> </t>
        </is>
      </c>
      <c r="I31" s="6" t="n">
        <v>671811</v>
      </c>
      <c r="J31" s="6" t="n">
        <v>671811</v>
      </c>
      <c r="K31" s="4" t="inlineStr">
        <is>
          <t xml:space="preserve"> </t>
        </is>
      </c>
      <c r="M31" s="4" t="inlineStr">
        <is>
          <t xml:space="preserve"> </t>
        </is>
      </c>
      <c r="O31" s="4" t="inlineStr">
        <is>
          <t xml:space="preserve"> </t>
        </is>
      </c>
    </row>
    <row r="32">
      <c r="A32" s="4" t="inlineStr">
        <is>
          <t>Stock options vesting expense</t>
        </is>
      </c>
      <c r="C32" s="4" t="inlineStr">
        <is>
          <t xml:space="preserve"> </t>
        </is>
      </c>
      <c r="E32" s="4" t="inlineStr">
        <is>
          <t xml:space="preserve"> </t>
        </is>
      </c>
      <c r="F32" s="6" t="n">
        <v>243662</v>
      </c>
      <c r="G32" s="4" t="inlineStr">
        <is>
          <t xml:space="preserve"> </t>
        </is>
      </c>
      <c r="H32" s="4" t="inlineStr">
        <is>
          <t xml:space="preserve"> </t>
        </is>
      </c>
      <c r="I32" s="4" t="inlineStr">
        <is>
          <t xml:space="preserve"> </t>
        </is>
      </c>
      <c r="J32" s="6" t="n">
        <v>243662</v>
      </c>
      <c r="K32" s="4" t="inlineStr">
        <is>
          <t xml:space="preserve"> </t>
        </is>
      </c>
      <c r="M32" s="4" t="inlineStr">
        <is>
          <t xml:space="preserve"> </t>
        </is>
      </c>
      <c r="O32" s="4" t="inlineStr">
        <is>
          <t xml:space="preserve"> </t>
        </is>
      </c>
    </row>
    <row r="33">
      <c r="A33" s="4" t="inlineStr">
        <is>
          <t>Share Reorganization, shares</t>
        </is>
      </c>
      <c r="C33" s="6" t="n">
        <v>-75119745</v>
      </c>
      <c r="D33" s="4" t="inlineStr">
        <is>
          <t>[1]</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18616805</v>
      </c>
      <c r="M33" s="6" t="n">
        <v>143421865</v>
      </c>
      <c r="O33" s="6" t="n">
        <v>75195</v>
      </c>
    </row>
    <row r="34">
      <c r="A34" s="4" t="inlineStr">
        <is>
          <t>Share Reorganization, shares</t>
        </is>
      </c>
      <c r="C34" s="6" t="n">
        <v>75119745</v>
      </c>
      <c r="D34" s="4" t="inlineStr">
        <is>
          <t>[1]</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6" t="n">
        <v>75194940</v>
      </c>
      <c r="O34" s="6" t="n">
        <v>-75195</v>
      </c>
    </row>
    <row r="35">
      <c r="A35" s="4" t="inlineStr">
        <is>
          <t>Currency translation loss</t>
        </is>
      </c>
      <c r="C35" s="4" t="inlineStr">
        <is>
          <t xml:space="preserve"> </t>
        </is>
      </c>
      <c r="E35" s="4" t="inlineStr">
        <is>
          <t xml:space="preserve"> </t>
        </is>
      </c>
      <c r="F35" s="4" t="inlineStr">
        <is>
          <t xml:space="preserve"> </t>
        </is>
      </c>
      <c r="G35" s="6" t="n">
        <v>-78181</v>
      </c>
      <c r="H35" s="4" t="inlineStr">
        <is>
          <t xml:space="preserve"> </t>
        </is>
      </c>
      <c r="I35" s="4" t="inlineStr">
        <is>
          <t xml:space="preserve"> </t>
        </is>
      </c>
      <c r="J35" s="6" t="n">
        <v>-78181</v>
      </c>
      <c r="K35" s="4" t="inlineStr">
        <is>
          <t xml:space="preserve"> </t>
        </is>
      </c>
      <c r="M35" s="4" t="inlineStr">
        <is>
          <t xml:space="preserve"> </t>
        </is>
      </c>
      <c r="O35" s="4" t="inlineStr">
        <is>
          <t xml:space="preserve"> </t>
        </is>
      </c>
    </row>
    <row r="36">
      <c r="A36" s="4" t="inlineStr">
        <is>
          <t>Settlement of convertible debentures for common shares, shares</t>
        </is>
      </c>
      <c r="B36" s="4" t="inlineStr">
        <is>
          <t>[3]</t>
        </is>
      </c>
      <c r="C36" s="6" t="n">
        <v>111732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Net income (loss)</t>
        </is>
      </c>
      <c r="C37" s="4" t="inlineStr">
        <is>
          <t xml:space="preserve"> </t>
        </is>
      </c>
      <c r="E37" s="4" t="inlineStr">
        <is>
          <t xml:space="preserve"> </t>
        </is>
      </c>
      <c r="F37" s="4" t="inlineStr">
        <is>
          <t xml:space="preserve"> </t>
        </is>
      </c>
      <c r="G37" s="4" t="inlineStr">
        <is>
          <t xml:space="preserve"> </t>
        </is>
      </c>
      <c r="H37" s="6" t="n">
        <v>-2410305</v>
      </c>
      <c r="I37" s="6" t="n">
        <v>1395558</v>
      </c>
      <c r="J37" s="6" t="n">
        <v>-1014747</v>
      </c>
      <c r="K37" s="4" t="inlineStr">
        <is>
          <t xml:space="preserve"> </t>
        </is>
      </c>
      <c r="M37" s="4" t="inlineStr">
        <is>
          <t xml:space="preserve"> </t>
        </is>
      </c>
      <c r="O37" s="4" t="inlineStr">
        <is>
          <t xml:space="preserve"> </t>
        </is>
      </c>
    </row>
    <row r="38">
      <c r="A38" s="4" t="inlineStr">
        <is>
          <t>Balance – October 31, 2023 at Oct. 31, 2021</t>
        </is>
      </c>
      <c r="C38" s="5" t="n">
        <v>20499031</v>
      </c>
      <c r="E38" s="6" t="n">
        <v>74338</v>
      </c>
      <c r="F38" s="6" t="n">
        <v>6407935</v>
      </c>
      <c r="G38" s="6" t="n">
        <v>-90378</v>
      </c>
      <c r="H38" s="6" t="n">
        <v>-21804349</v>
      </c>
      <c r="I38" s="6" t="n">
        <v>2033986</v>
      </c>
      <c r="J38" s="6" t="n">
        <v>7120563</v>
      </c>
      <c r="K38" s="4" t="inlineStr">
        <is>
          <t xml:space="preserve"> </t>
        </is>
      </c>
      <c r="M38" s="4" t="inlineStr">
        <is>
          <t xml:space="preserve"> </t>
        </is>
      </c>
      <c r="O38" s="4" t="inlineStr">
        <is>
          <t xml:space="preserve"> </t>
        </is>
      </c>
    </row>
    <row r="39">
      <c r="A39" s="4" t="inlineStr">
        <is>
          <t>Ending balance, shares at Oct. 31, 2021</t>
        </is>
      </c>
      <c r="C39" s="6" t="n">
        <v>15693687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row>
    <row r="40">
      <c r="A40" s="3" t="inlineStr">
        <is>
          <t>IfrsStatementLineItems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Shares issued for employment, director, and consulting services (Note 12.6)</t>
        </is>
      </c>
      <c r="C41" s="5" t="n">
        <v>59796</v>
      </c>
      <c r="E41" s="6" t="n">
        <v>-38532</v>
      </c>
      <c r="F41" s="4" t="inlineStr">
        <is>
          <t xml:space="preserve"> </t>
        </is>
      </c>
      <c r="G41" s="4" t="inlineStr">
        <is>
          <t xml:space="preserve"> </t>
        </is>
      </c>
      <c r="H41" s="4" t="inlineStr">
        <is>
          <t xml:space="preserve"> </t>
        </is>
      </c>
      <c r="I41" s="4" t="inlineStr">
        <is>
          <t xml:space="preserve"> </t>
        </is>
      </c>
      <c r="J41" s="6" t="n">
        <v>21264</v>
      </c>
      <c r="K41" s="4" t="inlineStr">
        <is>
          <t xml:space="preserve"> </t>
        </is>
      </c>
      <c r="M41" s="4" t="inlineStr">
        <is>
          <t xml:space="preserve"> </t>
        </is>
      </c>
      <c r="O41" s="4" t="inlineStr">
        <is>
          <t xml:space="preserve"> </t>
        </is>
      </c>
    </row>
    <row r="42">
      <c r="A42" s="4" t="inlineStr">
        <is>
          <t>Shares issued for employment, director, &amp; consulting services, shares</t>
        </is>
      </c>
      <c r="C42" s="6" t="n">
        <v>5293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row>
    <row r="43">
      <c r="A43" s="4" t="inlineStr">
        <is>
          <t>Private placement of shares (Note 12.5)</t>
        </is>
      </c>
      <c r="C43" s="5" t="n">
        <v>1300000</v>
      </c>
      <c r="E43" s="4" t="inlineStr">
        <is>
          <t xml:space="preserve"> </t>
        </is>
      </c>
      <c r="F43" s="4" t="inlineStr">
        <is>
          <t xml:space="preserve"> </t>
        </is>
      </c>
      <c r="G43" s="4" t="inlineStr">
        <is>
          <t xml:space="preserve"> </t>
        </is>
      </c>
      <c r="H43" s="4" t="inlineStr">
        <is>
          <t xml:space="preserve"> </t>
        </is>
      </c>
      <c r="I43" s="4" t="inlineStr">
        <is>
          <t xml:space="preserve"> </t>
        </is>
      </c>
      <c r="J43" s="6" t="n">
        <v>1300000</v>
      </c>
      <c r="K43" s="4" t="inlineStr">
        <is>
          <t xml:space="preserve"> </t>
        </is>
      </c>
      <c r="M43" s="4" t="inlineStr">
        <is>
          <t xml:space="preserve"> </t>
        </is>
      </c>
      <c r="O43" s="4" t="inlineStr">
        <is>
          <t xml:space="preserve"> </t>
        </is>
      </c>
    </row>
    <row r="44">
      <c r="A44" s="4" t="inlineStr">
        <is>
          <t>Private placement of shares, shares</t>
        </is>
      </c>
      <c r="C44" s="6" t="n">
        <v>13166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row>
    <row r="45">
      <c r="A45" s="4" t="inlineStr">
        <is>
          <t>Stock option vesting</t>
        </is>
      </c>
      <c r="C45" s="4" t="inlineStr">
        <is>
          <t xml:space="preserve"> </t>
        </is>
      </c>
      <c r="E45" s="4" t="inlineStr">
        <is>
          <t xml:space="preserve"> </t>
        </is>
      </c>
      <c r="F45" s="6" t="n">
        <v>97157</v>
      </c>
      <c r="G45" s="4" t="inlineStr">
        <is>
          <t xml:space="preserve"> </t>
        </is>
      </c>
      <c r="H45" s="4" t="inlineStr">
        <is>
          <t xml:space="preserve"> </t>
        </is>
      </c>
      <c r="I45" s="4" t="inlineStr">
        <is>
          <t xml:space="preserve"> </t>
        </is>
      </c>
      <c r="J45" s="6" t="n">
        <v>97157</v>
      </c>
      <c r="K45" s="4" t="inlineStr">
        <is>
          <t xml:space="preserve"> </t>
        </is>
      </c>
      <c r="M45" s="4" t="inlineStr">
        <is>
          <t xml:space="preserve"> </t>
        </is>
      </c>
      <c r="O45" s="4" t="inlineStr">
        <is>
          <t xml:space="preserve"> </t>
        </is>
      </c>
    </row>
    <row r="46">
      <c r="A46" s="4" t="inlineStr">
        <is>
          <t>Currency translation loss</t>
        </is>
      </c>
      <c r="C46" s="4" t="inlineStr">
        <is>
          <t xml:space="preserve"> </t>
        </is>
      </c>
      <c r="E46" s="4" t="inlineStr">
        <is>
          <t xml:space="preserve"> </t>
        </is>
      </c>
      <c r="F46" s="4" t="inlineStr">
        <is>
          <t xml:space="preserve"> </t>
        </is>
      </c>
      <c r="G46" s="6" t="n">
        <v>-19235</v>
      </c>
      <c r="H46" s="4" t="inlineStr">
        <is>
          <t xml:space="preserve"> </t>
        </is>
      </c>
      <c r="I46" s="4" t="inlineStr">
        <is>
          <t xml:space="preserve"> </t>
        </is>
      </c>
      <c r="J46" s="6" t="n">
        <v>-19235</v>
      </c>
      <c r="K46" s="4" t="inlineStr">
        <is>
          <t xml:space="preserve"> </t>
        </is>
      </c>
      <c r="M46" s="4" t="inlineStr">
        <is>
          <t xml:space="preserve"> </t>
        </is>
      </c>
      <c r="O46" s="4" t="inlineStr">
        <is>
          <t xml:space="preserve"> </t>
        </is>
      </c>
    </row>
    <row r="47">
      <c r="A47" s="4" t="inlineStr">
        <is>
          <t>Net income (loss)</t>
        </is>
      </c>
      <c r="C47" s="4" t="inlineStr">
        <is>
          <t xml:space="preserve"> </t>
        </is>
      </c>
      <c r="E47" s="4" t="inlineStr">
        <is>
          <t xml:space="preserve"> </t>
        </is>
      </c>
      <c r="F47" s="4" t="inlineStr">
        <is>
          <t xml:space="preserve"> </t>
        </is>
      </c>
      <c r="G47" s="4" t="inlineStr">
        <is>
          <t xml:space="preserve"> </t>
        </is>
      </c>
      <c r="H47" s="6" t="n">
        <v>447458</v>
      </c>
      <c r="I47" s="6" t="n">
        <v>-27507</v>
      </c>
      <c r="J47" s="6" t="n">
        <v>419951</v>
      </c>
      <c r="K47" s="4" t="inlineStr">
        <is>
          <t xml:space="preserve"> </t>
        </is>
      </c>
      <c r="M47" s="4" t="inlineStr">
        <is>
          <t xml:space="preserve"> </t>
        </is>
      </c>
      <c r="O47" s="4" t="inlineStr">
        <is>
          <t xml:space="preserve"> </t>
        </is>
      </c>
    </row>
    <row r="48">
      <c r="A48" s="4" t="inlineStr">
        <is>
          <t>Balance – October 31, 2023 at Oct. 31, 2022</t>
        </is>
      </c>
      <c r="C48" s="5" t="n">
        <v>21858827</v>
      </c>
      <c r="E48" s="6" t="n">
        <v>35806</v>
      </c>
      <c r="F48" s="6" t="n">
        <v>6505092</v>
      </c>
      <c r="G48" s="6" t="n">
        <v>-109613</v>
      </c>
      <c r="H48" s="6" t="n">
        <v>-21356891</v>
      </c>
      <c r="I48" s="6" t="n">
        <v>2006479</v>
      </c>
      <c r="J48" s="6" t="n">
        <v>8939700</v>
      </c>
      <c r="K48" s="4" t="inlineStr">
        <is>
          <t xml:space="preserve"> </t>
        </is>
      </c>
      <c r="M48" s="4" t="inlineStr">
        <is>
          <t xml:space="preserve"> </t>
        </is>
      </c>
      <c r="O48" s="4" t="inlineStr">
        <is>
          <t xml:space="preserve"> </t>
        </is>
      </c>
    </row>
    <row r="49">
      <c r="A49" s="4" t="inlineStr">
        <is>
          <t>Ending balance, shares at Oct. 31, 2022</t>
        </is>
      </c>
      <c r="C49" s="6" t="n">
        <v>17063261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row>
    <row r="50">
      <c r="A50" s="4" t="inlineStr">
        <is>
          <t>Balance – January 31, 2023 at Oct. 31, 2022</t>
        </is>
      </c>
      <c r="C50" s="5" t="n">
        <v>21858827</v>
      </c>
      <c r="E50" s="6" t="n">
        <v>35806</v>
      </c>
      <c r="F50" s="6" t="n">
        <v>6505092</v>
      </c>
      <c r="G50" s="6" t="n">
        <v>-109613</v>
      </c>
      <c r="H50" s="6" t="n">
        <v>-21356891</v>
      </c>
      <c r="I50" s="6" t="n">
        <v>2006479</v>
      </c>
      <c r="J50" s="6" t="n">
        <v>8939700</v>
      </c>
      <c r="K50" s="4" t="inlineStr">
        <is>
          <t xml:space="preserve"> </t>
        </is>
      </c>
      <c r="M50" s="4" t="inlineStr">
        <is>
          <t xml:space="preserve"> </t>
        </is>
      </c>
      <c r="O50" s="4" t="inlineStr">
        <is>
          <t xml:space="preserve"> </t>
        </is>
      </c>
    </row>
    <row r="51">
      <c r="A51" s="4" t="inlineStr">
        <is>
          <t>Beginning balance, shares at Oct. 31, 2022</t>
        </is>
      </c>
      <c r="C51" s="6" t="n">
        <v>17063261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row>
    <row r="52">
      <c r="A52" s="3" t="inlineStr">
        <is>
          <t>IfrsStatementLineItems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row>
    <row r="53">
      <c r="A53" s="4" t="inlineStr">
        <is>
          <t>Issuance of shares underlying shares issuable (Note 12.1)</t>
        </is>
      </c>
      <c r="C53" s="5" t="n">
        <v>35806</v>
      </c>
      <c r="E53" s="6" t="n">
        <v>-358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row>
    <row r="54">
      <c r="A54" s="4" t="inlineStr">
        <is>
          <t>Issuance of shares underlying shares issuable, shares</t>
        </is>
      </c>
      <c r="C54" s="6" t="n">
        <v>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row>
    <row r="55">
      <c r="A55" s="4" t="inlineStr">
        <is>
          <t>Stock options vesting expense</t>
        </is>
      </c>
      <c r="C55" s="4" t="inlineStr">
        <is>
          <t xml:space="preserve"> </t>
        </is>
      </c>
      <c r="E55" s="4" t="inlineStr">
        <is>
          <t xml:space="preserve"> </t>
        </is>
      </c>
      <c r="F55" s="6" t="n">
        <v>344593</v>
      </c>
      <c r="G55" s="4" t="inlineStr">
        <is>
          <t xml:space="preserve"> </t>
        </is>
      </c>
      <c r="H55" s="4" t="inlineStr">
        <is>
          <t xml:space="preserve"> </t>
        </is>
      </c>
      <c r="I55" s="4" t="inlineStr">
        <is>
          <t xml:space="preserve"> </t>
        </is>
      </c>
      <c r="J55" s="6" t="n">
        <v>344593</v>
      </c>
      <c r="K55" s="4" t="inlineStr">
        <is>
          <t xml:space="preserve"> </t>
        </is>
      </c>
      <c r="M55" s="4" t="inlineStr">
        <is>
          <t xml:space="preserve"> </t>
        </is>
      </c>
      <c r="O55" s="4" t="inlineStr">
        <is>
          <t xml:space="preserve"> </t>
        </is>
      </c>
    </row>
    <row r="56">
      <c r="A56" s="4" t="inlineStr">
        <is>
          <t>Currency translation loss</t>
        </is>
      </c>
      <c r="C56" s="4" t="inlineStr">
        <is>
          <t xml:space="preserve"> </t>
        </is>
      </c>
      <c r="E56" s="4" t="inlineStr">
        <is>
          <t xml:space="preserve"> </t>
        </is>
      </c>
      <c r="F56" s="4" t="inlineStr">
        <is>
          <t xml:space="preserve"> </t>
        </is>
      </c>
      <c r="G56" s="6" t="n">
        <v>-4562</v>
      </c>
      <c r="H56" s="4" t="inlineStr">
        <is>
          <t xml:space="preserve"> </t>
        </is>
      </c>
      <c r="I56" s="4" t="inlineStr">
        <is>
          <t xml:space="preserve"> </t>
        </is>
      </c>
      <c r="J56" s="6" t="n">
        <v>-4562</v>
      </c>
      <c r="K56" s="4" t="inlineStr">
        <is>
          <t xml:space="preserve"> </t>
        </is>
      </c>
      <c r="M56" s="4" t="inlineStr">
        <is>
          <t xml:space="preserve"> </t>
        </is>
      </c>
      <c r="O56" s="4" t="inlineStr">
        <is>
          <t xml:space="preserve"> </t>
        </is>
      </c>
    </row>
    <row r="57">
      <c r="A57" s="4" t="inlineStr">
        <is>
          <t>Exercise of option to acquire 87% of Canopy membership units</t>
        </is>
      </c>
      <c r="C57" s="4" t="inlineStr">
        <is>
          <t xml:space="preserve"> </t>
        </is>
      </c>
      <c r="E57" s="4" t="inlineStr">
        <is>
          <t xml:space="preserve"> </t>
        </is>
      </c>
      <c r="F57" s="4" t="inlineStr">
        <is>
          <t xml:space="preserve"> </t>
        </is>
      </c>
      <c r="G57" s="4" t="inlineStr">
        <is>
          <t xml:space="preserve"> </t>
        </is>
      </c>
      <c r="H57" s="6" t="n">
        <v>893483</v>
      </c>
      <c r="I57" s="6" t="n">
        <v>-893483</v>
      </c>
      <c r="J57" s="4" t="inlineStr">
        <is>
          <t xml:space="preserve"> </t>
        </is>
      </c>
      <c r="K57" s="4" t="inlineStr">
        <is>
          <t xml:space="preserve"> </t>
        </is>
      </c>
      <c r="M57" s="4" t="inlineStr">
        <is>
          <t xml:space="preserve"> </t>
        </is>
      </c>
      <c r="O57" s="4" t="inlineStr">
        <is>
          <t xml:space="preserve"> </t>
        </is>
      </c>
    </row>
    <row r="58">
      <c r="A58" s="4" t="inlineStr">
        <is>
          <t>Goodness Growth warrants swap</t>
        </is>
      </c>
      <c r="C58" s="4" t="inlineStr">
        <is>
          <t xml:space="preserve"> </t>
        </is>
      </c>
      <c r="E58" s="4" t="inlineStr">
        <is>
          <t xml:space="preserve"> </t>
        </is>
      </c>
      <c r="F58" s="6" t="n">
        <v>1232253</v>
      </c>
      <c r="G58" s="4" t="inlineStr">
        <is>
          <t xml:space="preserve"> </t>
        </is>
      </c>
      <c r="H58" s="4" t="inlineStr">
        <is>
          <t xml:space="preserve"> </t>
        </is>
      </c>
      <c r="I58" s="4" t="inlineStr">
        <is>
          <t xml:space="preserve"> </t>
        </is>
      </c>
      <c r="J58" s="6" t="n">
        <v>1232253</v>
      </c>
      <c r="K58" s="4" t="inlineStr">
        <is>
          <t xml:space="preserve"> </t>
        </is>
      </c>
      <c r="M58" s="4" t="inlineStr">
        <is>
          <t xml:space="preserve"> </t>
        </is>
      </c>
      <c r="O58" s="4" t="inlineStr">
        <is>
          <t xml:space="preserve"> </t>
        </is>
      </c>
    </row>
    <row r="59">
      <c r="A59" s="4" t="inlineStr">
        <is>
          <t>Settlement of convertible debentures for common shares (Note 12.2)</t>
        </is>
      </c>
      <c r="C59" s="5" t="n">
        <v>2698789</v>
      </c>
      <c r="E59" s="4" t="inlineStr">
        <is>
          <t xml:space="preserve"> </t>
        </is>
      </c>
      <c r="F59" s="4" t="inlineStr">
        <is>
          <t xml:space="preserve"> </t>
        </is>
      </c>
      <c r="G59" s="4" t="inlineStr">
        <is>
          <t xml:space="preserve"> </t>
        </is>
      </c>
      <c r="H59" s="4" t="inlineStr">
        <is>
          <t xml:space="preserve"> </t>
        </is>
      </c>
      <c r="I59" s="4" t="inlineStr">
        <is>
          <t xml:space="preserve"> </t>
        </is>
      </c>
      <c r="J59" s="6" t="n">
        <v>2698789</v>
      </c>
      <c r="K59" s="4" t="inlineStr">
        <is>
          <t xml:space="preserve"> </t>
        </is>
      </c>
      <c r="M59" s="4" t="inlineStr">
        <is>
          <t xml:space="preserve"> </t>
        </is>
      </c>
      <c r="O59" s="4" t="inlineStr">
        <is>
          <t xml:space="preserve"> </t>
        </is>
      </c>
    </row>
    <row r="60">
      <c r="A60" s="4" t="inlineStr">
        <is>
          <t>Settlement of convertible debentures for common shares, shares</t>
        </is>
      </c>
      <c r="C60" s="6" t="n">
        <v>111732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row>
    <row r="61">
      <c r="A61" s="4" t="inlineStr">
        <is>
          <t>Net income (loss)</t>
        </is>
      </c>
      <c r="C61" s="4" t="inlineStr">
        <is>
          <t xml:space="preserve"> </t>
        </is>
      </c>
      <c r="E61" s="4" t="inlineStr">
        <is>
          <t xml:space="preserve"> </t>
        </is>
      </c>
      <c r="F61" s="4" t="inlineStr">
        <is>
          <t xml:space="preserve"> </t>
        </is>
      </c>
      <c r="G61" s="4" t="inlineStr">
        <is>
          <t xml:space="preserve"> </t>
        </is>
      </c>
      <c r="H61" s="6" t="n">
        <v>-533041</v>
      </c>
      <c r="I61" s="6" t="n">
        <v>-129279</v>
      </c>
      <c r="J61" s="6" t="n">
        <v>-662320</v>
      </c>
      <c r="K61" s="4" t="inlineStr">
        <is>
          <t xml:space="preserve"> </t>
        </is>
      </c>
      <c r="M61" s="4" t="inlineStr">
        <is>
          <t xml:space="preserve"> </t>
        </is>
      </c>
      <c r="O61" s="4" t="inlineStr">
        <is>
          <t xml:space="preserve"> </t>
        </is>
      </c>
    </row>
    <row r="62">
      <c r="A62" s="4" t="inlineStr">
        <is>
          <t>Balance – October 31, 2023 at Oct. 31, 2023</t>
        </is>
      </c>
      <c r="C62" s="5" t="n">
        <v>24593422</v>
      </c>
      <c r="E62" s="4" t="inlineStr">
        <is>
          <t xml:space="preserve"> </t>
        </is>
      </c>
      <c r="F62" s="6" t="n">
        <v>8081938</v>
      </c>
      <c r="G62" s="6" t="n">
        <v>-114175</v>
      </c>
      <c r="H62" s="6" t="n">
        <v>-20996449</v>
      </c>
      <c r="I62" s="6" t="n">
        <v>983717</v>
      </c>
      <c r="J62" s="6" t="n">
        <v>12548453</v>
      </c>
      <c r="K62" s="4" t="inlineStr">
        <is>
          <t xml:space="preserve"> </t>
        </is>
      </c>
      <c r="M62" s="4" t="inlineStr">
        <is>
          <t xml:space="preserve"> </t>
        </is>
      </c>
      <c r="O62" s="4" t="inlineStr">
        <is>
          <t xml:space="preserve"> </t>
        </is>
      </c>
    </row>
    <row r="63">
      <c r="A63" s="4" t="inlineStr">
        <is>
          <t>Ending balance, shares at Oct. 31, 2023</t>
        </is>
      </c>
      <c r="C63" s="6" t="n">
        <v>18200588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row>
    <row r="64">
      <c r="A64" s="3" t="inlineStr">
        <is>
          <t>IfrsStatementLineItems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row>
    <row r="65">
      <c r="A65" s="4" t="inlineStr">
        <is>
          <t>Stock options vesting expense</t>
        </is>
      </c>
      <c r="C65" s="4" t="inlineStr">
        <is>
          <t xml:space="preserve"> </t>
        </is>
      </c>
      <c r="E65" s="4" t="inlineStr">
        <is>
          <t xml:space="preserve"> </t>
        </is>
      </c>
      <c r="F65" s="6" t="n">
        <v>104359</v>
      </c>
      <c r="G65" s="4" t="inlineStr">
        <is>
          <t xml:space="preserve"> </t>
        </is>
      </c>
      <c r="H65" s="4" t="inlineStr">
        <is>
          <t xml:space="preserve"> </t>
        </is>
      </c>
      <c r="I65" s="4" t="inlineStr">
        <is>
          <t xml:space="preserve"> </t>
        </is>
      </c>
      <c r="J65" s="6" t="n">
        <v>104359</v>
      </c>
      <c r="K65" s="4" t="inlineStr">
        <is>
          <t xml:space="preserve"> </t>
        </is>
      </c>
      <c r="M65" s="4" t="inlineStr">
        <is>
          <t xml:space="preserve"> </t>
        </is>
      </c>
      <c r="O65" s="4" t="inlineStr">
        <is>
          <t xml:space="preserve"> </t>
        </is>
      </c>
    </row>
    <row r="66">
      <c r="A66" s="4" t="inlineStr">
        <is>
          <t>Currency translation gain</t>
        </is>
      </c>
      <c r="C66" s="4" t="inlineStr">
        <is>
          <t xml:space="preserve"> </t>
        </is>
      </c>
      <c r="E66" s="4" t="inlineStr">
        <is>
          <t xml:space="preserve"> </t>
        </is>
      </c>
      <c r="F66" s="4" t="inlineStr">
        <is>
          <t xml:space="preserve"> </t>
        </is>
      </c>
      <c r="G66" s="6" t="n">
        <v>6106</v>
      </c>
      <c r="H66" s="4" t="inlineStr">
        <is>
          <t xml:space="preserve"> </t>
        </is>
      </c>
      <c r="I66" s="4" t="inlineStr">
        <is>
          <t xml:space="preserve"> </t>
        </is>
      </c>
      <c r="J66" s="6" t="n">
        <v>6106</v>
      </c>
      <c r="K66" s="4" t="inlineStr">
        <is>
          <t xml:space="preserve"> </t>
        </is>
      </c>
      <c r="M66" s="4" t="inlineStr">
        <is>
          <t xml:space="preserve"> </t>
        </is>
      </c>
      <c r="O66" s="4" t="inlineStr">
        <is>
          <t xml:space="preserve"> </t>
        </is>
      </c>
    </row>
    <row r="67">
      <c r="A67" s="4" t="inlineStr">
        <is>
          <t>Net income (loss)</t>
        </is>
      </c>
      <c r="C67" s="4" t="inlineStr">
        <is>
          <t xml:space="preserve"> </t>
        </is>
      </c>
      <c r="E67" s="4" t="inlineStr">
        <is>
          <t xml:space="preserve"> </t>
        </is>
      </c>
      <c r="F67" s="4" t="inlineStr">
        <is>
          <t xml:space="preserve"> </t>
        </is>
      </c>
      <c r="G67" s="4" t="inlineStr">
        <is>
          <t xml:space="preserve"> </t>
        </is>
      </c>
      <c r="H67" s="6" t="n">
        <v>642820</v>
      </c>
      <c r="I67" s="6" t="n">
        <v>29607</v>
      </c>
      <c r="J67" s="6" t="n">
        <v>672427</v>
      </c>
      <c r="K67" s="4" t="inlineStr">
        <is>
          <t xml:space="preserve"> </t>
        </is>
      </c>
      <c r="M67" s="4" t="inlineStr">
        <is>
          <t xml:space="preserve"> </t>
        </is>
      </c>
      <c r="O67" s="4" t="inlineStr">
        <is>
          <t xml:space="preserve"> </t>
        </is>
      </c>
    </row>
    <row r="68">
      <c r="A68" s="4" t="inlineStr">
        <is>
          <t>Balance – October 31, 2023 at Dec. 31, 2023</t>
        </is>
      </c>
      <c r="C68" s="5" t="n">
        <v>24593422</v>
      </c>
      <c r="E68" s="4" t="inlineStr">
        <is>
          <t xml:space="preserve"> </t>
        </is>
      </c>
      <c r="F68" s="6" t="n">
        <v>8186297</v>
      </c>
      <c r="G68" s="6" t="n">
        <v>-108069</v>
      </c>
      <c r="H68" s="6" t="n">
        <v>-20353629</v>
      </c>
      <c r="I68" s="6" t="n">
        <v>1013324</v>
      </c>
      <c r="J68" s="6" t="n">
        <v>13331345</v>
      </c>
      <c r="K68" s="4" t="inlineStr">
        <is>
          <t xml:space="preserve"> </t>
        </is>
      </c>
      <c r="M68" s="4" t="inlineStr">
        <is>
          <t xml:space="preserve"> </t>
        </is>
      </c>
      <c r="O68" s="4" t="inlineStr">
        <is>
          <t xml:space="preserve"> </t>
        </is>
      </c>
    </row>
    <row r="69">
      <c r="A69" s="4" t="inlineStr">
        <is>
          <t>Ending balance, shares at Dec. 31, 2023</t>
        </is>
      </c>
      <c r="C69" s="6" t="n">
        <v>182005886</v>
      </c>
      <c r="D69" s="4" t="inlineStr">
        <is>
          <t>[1]</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82005886</v>
      </c>
      <c r="M69" s="4" t="inlineStr">
        <is>
          <t xml:space="preserve"> </t>
        </is>
      </c>
      <c r="O69" s="4" t="inlineStr">
        <is>
          <t xml:space="preserve"> </t>
        </is>
      </c>
    </row>
    <row r="70">
      <c r="A70" s="3" t="inlineStr">
        <is>
          <t>IfrsStatementLineItems [Line Item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row>
    <row r="71">
      <c r="A71" s="4" t="inlineStr">
        <is>
          <t>Conversion of options to common shares (Note 12.1)</t>
        </is>
      </c>
      <c r="C71" s="5" t="n">
        <v>624360</v>
      </c>
      <c r="E71" s="4" t="inlineStr">
        <is>
          <t xml:space="preserve"> </t>
        </is>
      </c>
      <c r="F71" s="6" t="n">
        <v>-264402</v>
      </c>
      <c r="G71" s="4" t="inlineStr">
        <is>
          <t xml:space="preserve"> </t>
        </is>
      </c>
      <c r="H71" s="4" t="inlineStr">
        <is>
          <t xml:space="preserve"> </t>
        </is>
      </c>
      <c r="I71" s="4" t="inlineStr">
        <is>
          <t xml:space="preserve"> </t>
        </is>
      </c>
      <c r="J71" s="6" t="n">
        <v>359958</v>
      </c>
      <c r="K71" s="4" t="inlineStr">
        <is>
          <t xml:space="preserve"> </t>
        </is>
      </c>
      <c r="M71" s="4" t="inlineStr">
        <is>
          <t xml:space="preserve"> </t>
        </is>
      </c>
      <c r="O71" s="4" t="inlineStr">
        <is>
          <t xml:space="preserve"> </t>
        </is>
      </c>
    </row>
    <row r="72">
      <c r="A72" s="4" t="inlineStr">
        <is>
          <t>Conversion of options to common shares, shares</t>
        </is>
      </c>
      <c r="C72" s="6" t="n">
        <v>3516308</v>
      </c>
      <c r="D72" s="4" t="inlineStr">
        <is>
          <t>[1]</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933750</v>
      </c>
      <c r="M72" s="6" t="n">
        <v>1582558</v>
      </c>
      <c r="O72" s="4" t="inlineStr">
        <is>
          <t xml:space="preserve"> </t>
        </is>
      </c>
    </row>
    <row r="73">
      <c r="A73" s="4" t="inlineStr">
        <is>
          <t>Partial settlement of July Convertible Debentures for common shares (Note 12.3)</t>
        </is>
      </c>
      <c r="C73" s="5" t="n">
        <v>3626489</v>
      </c>
      <c r="E73" s="4" t="inlineStr">
        <is>
          <t xml:space="preserve"> </t>
        </is>
      </c>
      <c r="F73" s="4" t="inlineStr">
        <is>
          <t xml:space="preserve"> </t>
        </is>
      </c>
      <c r="G73" s="4" t="inlineStr">
        <is>
          <t xml:space="preserve"> </t>
        </is>
      </c>
      <c r="H73" s="4" t="inlineStr">
        <is>
          <t xml:space="preserve"> </t>
        </is>
      </c>
      <c r="I73" s="4" t="inlineStr">
        <is>
          <t xml:space="preserve"> </t>
        </is>
      </c>
      <c r="J73" s="6" t="n">
        <v>3626489</v>
      </c>
      <c r="K73" s="4" t="inlineStr">
        <is>
          <t xml:space="preserve"> </t>
        </is>
      </c>
      <c r="M73" s="4" t="inlineStr">
        <is>
          <t xml:space="preserve"> </t>
        </is>
      </c>
      <c r="O73" s="4" t="inlineStr">
        <is>
          <t xml:space="preserve"> </t>
        </is>
      </c>
    </row>
    <row r="74">
      <c r="A74" s="4" t="inlineStr">
        <is>
          <t>Partial settlement of July Convertible Debentures for common shares, shares</t>
        </is>
      </c>
      <c r="C74" s="6" t="n">
        <v>5388062</v>
      </c>
      <c r="D74" s="4" t="inlineStr">
        <is>
          <t>[1]</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388062</v>
      </c>
      <c r="M74" s="4" t="inlineStr">
        <is>
          <t xml:space="preserve"> </t>
        </is>
      </c>
      <c r="O74" s="4" t="inlineStr">
        <is>
          <t xml:space="preserve"> </t>
        </is>
      </c>
    </row>
    <row r="75">
      <c r="A75" s="4" t="inlineStr">
        <is>
          <t>Full settlement of December Convertible Debentures for common shares (Note 12.2)</t>
        </is>
      </c>
      <c r="C75" s="5" t="n">
        <v>1413901</v>
      </c>
      <c r="E75" s="4" t="inlineStr">
        <is>
          <t xml:space="preserve"> </t>
        </is>
      </c>
      <c r="F75" s="4" t="inlineStr">
        <is>
          <t xml:space="preserve"> </t>
        </is>
      </c>
      <c r="G75" s="4" t="inlineStr">
        <is>
          <t xml:space="preserve"> </t>
        </is>
      </c>
      <c r="H75" s="4" t="inlineStr">
        <is>
          <t xml:space="preserve"> </t>
        </is>
      </c>
      <c r="I75" s="4" t="inlineStr">
        <is>
          <t xml:space="preserve"> </t>
        </is>
      </c>
      <c r="J75" s="6" t="n">
        <v>1413901</v>
      </c>
      <c r="K75" s="4" t="inlineStr">
        <is>
          <t xml:space="preserve"> </t>
        </is>
      </c>
      <c r="M75" s="4" t="inlineStr">
        <is>
          <t xml:space="preserve"> </t>
        </is>
      </c>
      <c r="O75" s="4" t="inlineStr">
        <is>
          <t xml:space="preserve"> </t>
        </is>
      </c>
    </row>
    <row r="76">
      <c r="A76" s="4" t="inlineStr">
        <is>
          <t>Full settlement of December Convertible Debentures for common shares, shares</t>
        </is>
      </c>
      <c r="C76" s="6" t="n">
        <v>2413525</v>
      </c>
      <c r="D76" s="4" t="inlineStr">
        <is>
          <t>[1]</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36775</v>
      </c>
      <c r="M76" s="6" t="n">
        <v>2076750</v>
      </c>
      <c r="O76" s="4" t="inlineStr">
        <is>
          <t xml:space="preserve"> </t>
        </is>
      </c>
    </row>
    <row r="77">
      <c r="A77" s="4" t="inlineStr">
        <is>
          <t>Full settlement of August Convertible Debentures for common shares (Note 12.4)</t>
        </is>
      </c>
      <c r="C77" s="5" t="n">
        <v>3821599</v>
      </c>
      <c r="E77" s="4" t="inlineStr">
        <is>
          <t xml:space="preserve"> </t>
        </is>
      </c>
      <c r="F77" s="4" t="inlineStr">
        <is>
          <t xml:space="preserve"> </t>
        </is>
      </c>
      <c r="G77" s="4" t="inlineStr">
        <is>
          <t xml:space="preserve"> </t>
        </is>
      </c>
      <c r="H77" s="4" t="inlineStr">
        <is>
          <t xml:space="preserve"> </t>
        </is>
      </c>
      <c r="I77" s="4" t="inlineStr">
        <is>
          <t xml:space="preserve"> </t>
        </is>
      </c>
      <c r="J77" s="6" t="n">
        <v>3821599</v>
      </c>
      <c r="K77" s="4" t="inlineStr">
        <is>
          <t xml:space="preserve"> </t>
        </is>
      </c>
      <c r="M77" s="4" t="inlineStr">
        <is>
          <t xml:space="preserve"> </t>
        </is>
      </c>
      <c r="O77" s="4" t="inlineStr">
        <is>
          <t xml:space="preserve"> </t>
        </is>
      </c>
    </row>
    <row r="78">
      <c r="A78" s="4" t="inlineStr">
        <is>
          <t>Exercise of warrants relating to December Convertible Debentures (Note 12.5)</t>
        </is>
      </c>
      <c r="C78" s="6" t="n">
        <v>1239446</v>
      </c>
      <c r="E78" s="4" t="inlineStr">
        <is>
          <t xml:space="preserve"> </t>
        </is>
      </c>
      <c r="F78" s="4" t="inlineStr">
        <is>
          <t xml:space="preserve"> </t>
        </is>
      </c>
      <c r="G78" s="4" t="inlineStr">
        <is>
          <t xml:space="preserve"> </t>
        </is>
      </c>
      <c r="H78" s="4" t="inlineStr">
        <is>
          <t xml:space="preserve"> </t>
        </is>
      </c>
      <c r="I78" s="4" t="inlineStr">
        <is>
          <t xml:space="preserve"> </t>
        </is>
      </c>
      <c r="J78" s="6" t="n">
        <v>1239446</v>
      </c>
      <c r="K78" s="4" t="inlineStr">
        <is>
          <t xml:space="preserve"> </t>
        </is>
      </c>
      <c r="M78" s="4" t="inlineStr">
        <is>
          <t xml:space="preserve"> </t>
        </is>
      </c>
      <c r="O78" s="4" t="inlineStr">
        <is>
          <t xml:space="preserve"> </t>
        </is>
      </c>
    </row>
    <row r="79">
      <c r="A79" s="4" t="inlineStr">
        <is>
          <t>Exercise of warrants relating to July Convertible Debentures (Note 12.5)</t>
        </is>
      </c>
      <c r="C79" s="6" t="n">
        <v>2836445</v>
      </c>
      <c r="E79" s="4" t="inlineStr">
        <is>
          <t xml:space="preserve"> </t>
        </is>
      </c>
      <c r="F79" s="4" t="inlineStr">
        <is>
          <t xml:space="preserve"> </t>
        </is>
      </c>
      <c r="G79" s="4" t="inlineStr">
        <is>
          <t xml:space="preserve"> </t>
        </is>
      </c>
      <c r="H79" s="4" t="inlineStr">
        <is>
          <t xml:space="preserve"> </t>
        </is>
      </c>
      <c r="I79" s="4" t="inlineStr">
        <is>
          <t xml:space="preserve"> </t>
        </is>
      </c>
      <c r="J79" s="6" t="n">
        <v>2836445</v>
      </c>
      <c r="K79" s="4" t="inlineStr">
        <is>
          <t xml:space="preserve"> </t>
        </is>
      </c>
      <c r="M79" s="4" t="inlineStr">
        <is>
          <t xml:space="preserve"> </t>
        </is>
      </c>
      <c r="O79" s="4" t="inlineStr">
        <is>
          <t xml:space="preserve"> </t>
        </is>
      </c>
    </row>
    <row r="80">
      <c r="A80" s="4" t="inlineStr">
        <is>
          <t>Exercise of warrants relating to August Convertible Debentures (Note 12.5)</t>
        </is>
      </c>
      <c r="C80" s="6" t="n">
        <v>581569</v>
      </c>
      <c r="E80" s="4" t="inlineStr">
        <is>
          <t xml:space="preserve"> </t>
        </is>
      </c>
      <c r="F80" s="4" t="inlineStr">
        <is>
          <t xml:space="preserve"> </t>
        </is>
      </c>
      <c r="G80" s="4" t="inlineStr">
        <is>
          <t xml:space="preserve"> </t>
        </is>
      </c>
      <c r="H80" s="4" t="inlineStr">
        <is>
          <t xml:space="preserve"> </t>
        </is>
      </c>
      <c r="I80" s="4" t="inlineStr">
        <is>
          <t xml:space="preserve"> </t>
        </is>
      </c>
      <c r="J80" s="6" t="n">
        <v>581569</v>
      </c>
      <c r="K80" s="4" t="inlineStr">
        <is>
          <t xml:space="preserve"> </t>
        </is>
      </c>
      <c r="M80" s="4" t="inlineStr">
        <is>
          <t xml:space="preserve"> </t>
        </is>
      </c>
      <c r="O80" s="4" t="inlineStr">
        <is>
          <t xml:space="preserve"> </t>
        </is>
      </c>
    </row>
    <row r="81">
      <c r="A81" s="4" t="inlineStr">
        <is>
          <t>Issuance costs on proceeds received from warrants exercises (Note 12.5)</t>
        </is>
      </c>
      <c r="C81" s="6" t="n">
        <v>-126914</v>
      </c>
      <c r="E81" s="4" t="inlineStr">
        <is>
          <t xml:space="preserve"> </t>
        </is>
      </c>
      <c r="F81" s="4" t="inlineStr">
        <is>
          <t xml:space="preserve"> </t>
        </is>
      </c>
      <c r="G81" s="4" t="inlineStr">
        <is>
          <t xml:space="preserve"> </t>
        </is>
      </c>
      <c r="H81" s="4" t="inlineStr">
        <is>
          <t xml:space="preserve"> </t>
        </is>
      </c>
      <c r="I81" s="4" t="inlineStr">
        <is>
          <t xml:space="preserve"> </t>
        </is>
      </c>
      <c r="J81" s="6" t="n">
        <v>-126914</v>
      </c>
      <c r="K81" s="4" t="inlineStr">
        <is>
          <t xml:space="preserve"> </t>
        </is>
      </c>
      <c r="M81" s="4" t="inlineStr">
        <is>
          <t xml:space="preserve"> </t>
        </is>
      </c>
      <c r="O81" s="4" t="inlineStr">
        <is>
          <t xml:space="preserve"> </t>
        </is>
      </c>
    </row>
    <row r="82">
      <c r="A82" s="4" t="inlineStr">
        <is>
          <t>Investment in Grown Rogue West New York, LLC (Note 23.2)</t>
        </is>
      </c>
      <c r="C82" s="4" t="inlineStr">
        <is>
          <t xml:space="preserve"> </t>
        </is>
      </c>
      <c r="E82" s="4" t="inlineStr">
        <is>
          <t xml:space="preserve"> </t>
        </is>
      </c>
      <c r="F82" s="4" t="inlineStr">
        <is>
          <t xml:space="preserve"> </t>
        </is>
      </c>
      <c r="G82" s="4" t="inlineStr">
        <is>
          <t xml:space="preserve"> </t>
        </is>
      </c>
      <c r="H82" s="4" t="inlineStr">
        <is>
          <t xml:space="preserve"> </t>
        </is>
      </c>
      <c r="I82" s="6" t="n">
        <v>650000</v>
      </c>
      <c r="J82" s="6" t="n">
        <v>650000</v>
      </c>
      <c r="K82" s="4" t="inlineStr">
        <is>
          <t xml:space="preserve"> </t>
        </is>
      </c>
      <c r="M82" s="4" t="inlineStr">
        <is>
          <t xml:space="preserve"> </t>
        </is>
      </c>
      <c r="O82" s="4" t="inlineStr">
        <is>
          <t xml:space="preserve"> </t>
        </is>
      </c>
    </row>
    <row r="83">
      <c r="A83" s="4" t="inlineStr">
        <is>
          <t>Dividend issued from Golden Harvests, LLC to minority owner</t>
        </is>
      </c>
      <c r="C83" s="4" t="inlineStr">
        <is>
          <t xml:space="preserve"> </t>
        </is>
      </c>
      <c r="E83" s="4" t="inlineStr">
        <is>
          <t xml:space="preserve"> </t>
        </is>
      </c>
      <c r="F83" s="4" t="inlineStr">
        <is>
          <t xml:space="preserve"> </t>
        </is>
      </c>
      <c r="G83" s="4" t="inlineStr">
        <is>
          <t xml:space="preserve"> </t>
        </is>
      </c>
      <c r="H83" s="4" t="inlineStr">
        <is>
          <t xml:space="preserve"> </t>
        </is>
      </c>
      <c r="I83" s="6" t="n">
        <v>-360000</v>
      </c>
      <c r="J83" s="6" t="n">
        <v>-360000</v>
      </c>
      <c r="K83" s="4" t="inlineStr">
        <is>
          <t xml:space="preserve"> </t>
        </is>
      </c>
      <c r="M83" s="4" t="inlineStr">
        <is>
          <t xml:space="preserve"> </t>
        </is>
      </c>
      <c r="O83" s="4" t="inlineStr">
        <is>
          <t xml:space="preserve"> </t>
        </is>
      </c>
    </row>
    <row r="84">
      <c r="A84" s="4" t="inlineStr">
        <is>
          <t>Grown Rogue Unlimited, LLC buyout of Canopy Management, LLC and Canopy Management, LLC’s acquisition of 20% of Golden Harvests, LLC (Note 23.1)</t>
        </is>
      </c>
      <c r="C84" s="4" t="inlineStr">
        <is>
          <t xml:space="preserve"> </t>
        </is>
      </c>
      <c r="E84" s="4" t="inlineStr">
        <is>
          <t xml:space="preserve"> </t>
        </is>
      </c>
      <c r="F84" s="4" t="inlineStr">
        <is>
          <t xml:space="preserve"> </t>
        </is>
      </c>
      <c r="G84" s="4" t="inlineStr">
        <is>
          <t xml:space="preserve"> </t>
        </is>
      </c>
      <c r="H84" s="6" t="n">
        <v>-2424694</v>
      </c>
      <c r="I84" s="4" t="inlineStr">
        <is>
          <t xml:space="preserve"> </t>
        </is>
      </c>
      <c r="J84" s="6" t="n">
        <v>-2424694</v>
      </c>
      <c r="K84" s="4" t="inlineStr">
        <is>
          <t xml:space="preserve"> </t>
        </is>
      </c>
      <c r="M84" s="4" t="inlineStr">
        <is>
          <t xml:space="preserve"> </t>
        </is>
      </c>
      <c r="O84" s="4" t="inlineStr">
        <is>
          <t xml:space="preserve"> </t>
        </is>
      </c>
    </row>
    <row r="85">
      <c r="A85" s="4" t="inlineStr">
        <is>
          <t>Grown Rogue Unlimited, LLC buyout of Canopy Management, LLC and acquisition of 20% of Golden Harvests, LLC (Note 23.1)</t>
        </is>
      </c>
      <c r="C85" s="4" t="inlineStr">
        <is>
          <t xml:space="preserve"> </t>
        </is>
      </c>
      <c r="E85" s="4" t="inlineStr">
        <is>
          <t xml:space="preserve"> </t>
        </is>
      </c>
      <c r="F85" s="4" t="inlineStr">
        <is>
          <t xml:space="preserve"> </t>
        </is>
      </c>
      <c r="G85" s="4" t="inlineStr">
        <is>
          <t xml:space="preserve"> </t>
        </is>
      </c>
      <c r="H85" s="6" t="n">
        <v>570994</v>
      </c>
      <c r="I85" s="6" t="n">
        <v>-570994</v>
      </c>
      <c r="J85" s="4" t="inlineStr">
        <is>
          <t xml:space="preserve"> </t>
        </is>
      </c>
      <c r="K85" s="4" t="inlineStr">
        <is>
          <t xml:space="preserve"> </t>
        </is>
      </c>
      <c r="M85" s="4" t="inlineStr">
        <is>
          <t xml:space="preserve"> </t>
        </is>
      </c>
      <c r="O85" s="4" t="inlineStr">
        <is>
          <t xml:space="preserve"> </t>
        </is>
      </c>
    </row>
    <row r="86">
      <c r="A86" s="4" t="inlineStr">
        <is>
          <t>Stock options vesting expense</t>
        </is>
      </c>
      <c r="C86" s="4" t="inlineStr">
        <is>
          <t xml:space="preserve"> </t>
        </is>
      </c>
      <c r="E86" s="4" t="inlineStr">
        <is>
          <t xml:space="preserve"> </t>
        </is>
      </c>
      <c r="F86" s="6" t="n">
        <v>379178</v>
      </c>
      <c r="G86" s="4" t="inlineStr">
        <is>
          <t xml:space="preserve"> </t>
        </is>
      </c>
      <c r="H86" s="4" t="inlineStr">
        <is>
          <t xml:space="preserve"> </t>
        </is>
      </c>
      <c r="I86" s="4" t="inlineStr">
        <is>
          <t xml:space="preserve"> </t>
        </is>
      </c>
      <c r="J86" s="6" t="n">
        <v>379178</v>
      </c>
      <c r="K86" s="4" t="inlineStr">
        <is>
          <t xml:space="preserve"> </t>
        </is>
      </c>
      <c r="M86" s="4" t="inlineStr">
        <is>
          <t xml:space="preserve"> </t>
        </is>
      </c>
      <c r="O86" s="4" t="inlineStr">
        <is>
          <t xml:space="preserve"> </t>
        </is>
      </c>
    </row>
    <row r="87">
      <c r="A87" s="4" t="inlineStr">
        <is>
          <t>Share Reorganization (Note 12.6)</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row>
    <row r="88">
      <c r="A88" s="4" t="inlineStr">
        <is>
          <t>Share Reorganization (Note 12.6)</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row>
    <row r="89">
      <c r="A89" s="4" t="inlineStr">
        <is>
          <t>Currency translation loss</t>
        </is>
      </c>
      <c r="C89" s="4" t="inlineStr">
        <is>
          <t xml:space="preserve"> </t>
        </is>
      </c>
      <c r="E89" s="4" t="inlineStr">
        <is>
          <t xml:space="preserve"> </t>
        </is>
      </c>
      <c r="F89" s="4" t="inlineStr">
        <is>
          <t xml:space="preserve"> </t>
        </is>
      </c>
      <c r="G89" s="6" t="n">
        <v>-8371</v>
      </c>
      <c r="H89" s="4" t="inlineStr">
        <is>
          <t xml:space="preserve"> </t>
        </is>
      </c>
      <c r="I89" s="4" t="inlineStr">
        <is>
          <t xml:space="preserve"> </t>
        </is>
      </c>
      <c r="J89" s="6" t="n">
        <v>-8371</v>
      </c>
      <c r="K89" s="4" t="inlineStr">
        <is>
          <t xml:space="preserve"> </t>
        </is>
      </c>
      <c r="M89" s="4" t="inlineStr">
        <is>
          <t xml:space="preserve"> </t>
        </is>
      </c>
      <c r="O89" s="4" t="inlineStr">
        <is>
          <t xml:space="preserve"> </t>
        </is>
      </c>
    </row>
    <row r="90">
      <c r="A90" s="4" t="inlineStr">
        <is>
          <t>Net income (loss)</t>
        </is>
      </c>
      <c r="C90" s="4" t="inlineStr">
        <is>
          <t xml:space="preserve"> </t>
        </is>
      </c>
      <c r="E90" s="4" t="inlineStr">
        <is>
          <t xml:space="preserve"> </t>
        </is>
      </c>
      <c r="F90" s="4" t="inlineStr">
        <is>
          <t xml:space="preserve"> </t>
        </is>
      </c>
      <c r="G90" s="4" t="inlineStr">
        <is>
          <t xml:space="preserve"> </t>
        </is>
      </c>
      <c r="H90" s="6" t="n">
        <v>-12677739</v>
      </c>
      <c r="I90" s="6" t="n">
        <v>270977</v>
      </c>
      <c r="J90" s="6" t="n">
        <v>-12406762</v>
      </c>
      <c r="K90" s="4" t="inlineStr">
        <is>
          <t xml:space="preserve"> </t>
        </is>
      </c>
      <c r="M90" s="4" t="inlineStr">
        <is>
          <t xml:space="preserve"> </t>
        </is>
      </c>
      <c r="O90" s="4" t="inlineStr">
        <is>
          <t xml:space="preserve"> </t>
        </is>
      </c>
    </row>
    <row r="91">
      <c r="A91" s="4" t="inlineStr">
        <is>
          <t>Balance – October 31, 2023 at Sep. 30, 2024</t>
        </is>
      </c>
      <c r="C91" s="5" t="n">
        <v>38610317</v>
      </c>
      <c r="E91" s="4" t="inlineStr">
        <is>
          <t xml:space="preserve"> </t>
        </is>
      </c>
      <c r="F91" s="6" t="n">
        <v>8301073</v>
      </c>
      <c r="G91" s="6" t="n">
        <v>-116440</v>
      </c>
      <c r="H91" s="6" t="n">
        <v>-34885068</v>
      </c>
      <c r="I91" s="6" t="n">
        <v>1003307</v>
      </c>
      <c r="J91" s="6" t="n">
        <v>12913189</v>
      </c>
      <c r="K91" s="4" t="inlineStr">
        <is>
          <t xml:space="preserve"> </t>
        </is>
      </c>
      <c r="M91" s="4" t="inlineStr">
        <is>
          <t xml:space="preserve"> </t>
        </is>
      </c>
      <c r="O91" s="4" t="inlineStr">
        <is>
          <t xml:space="preserve"> </t>
        </is>
      </c>
    </row>
    <row r="92">
      <c r="A92" s="4" t="inlineStr">
        <is>
          <t>Ending balance, shares at Sep. 30, 2024</t>
        </is>
      </c>
      <c r="C92" s="6" t="n">
        <v>222276113</v>
      </c>
      <c r="D92" s="4" t="inlineStr">
        <is>
          <t>[1]</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6" t="n">
        <v>222276113</v>
      </c>
      <c r="O92" s="4" t="inlineStr">
        <is>
          <t xml:space="preserve"> </t>
        </is>
      </c>
    </row>
    <row r="93">
      <c r="A93" s="4" t="inlineStr">
        <is>
          <t>Balance – January 31, 2023 at Jan. 31, 2024</t>
        </is>
      </c>
      <c r="C93" s="5" t="n">
        <v>21894633</v>
      </c>
      <c r="E93" s="4" t="inlineStr">
        <is>
          <t xml:space="preserve"> </t>
        </is>
      </c>
      <c r="F93" s="6" t="n">
        <v>6560714</v>
      </c>
      <c r="G93" s="6" t="n">
        <v>-111035</v>
      </c>
      <c r="H93" s="6" t="n">
        <v>-19531463</v>
      </c>
      <c r="I93" s="6" t="n">
        <v>773588</v>
      </c>
      <c r="J93" s="6" t="n">
        <v>9586437</v>
      </c>
      <c r="K93" s="4" t="inlineStr">
        <is>
          <t xml:space="preserve"> </t>
        </is>
      </c>
      <c r="M93" s="4" t="inlineStr">
        <is>
          <t xml:space="preserve"> </t>
        </is>
      </c>
      <c r="O93" s="4" t="inlineStr">
        <is>
          <t xml:space="preserve"> </t>
        </is>
      </c>
    </row>
    <row r="94">
      <c r="A94" s="4" t="inlineStr">
        <is>
          <t>Beginning balance, shares at Jan. 31, 2024</t>
        </is>
      </c>
      <c r="B94" s="4" t="inlineStr">
        <is>
          <t>[3]</t>
        </is>
      </c>
      <c r="C94" s="6" t="n">
        <v>17083261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row>
    <row r="95">
      <c r="A95" s="3" t="inlineStr">
        <is>
          <t>IfrsStatementLineItems [Line Items]</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row>
    <row r="96">
      <c r="A96" s="4" t="inlineStr">
        <is>
          <t>Stock options vesting expense</t>
        </is>
      </c>
      <c r="C96" s="4" t="inlineStr">
        <is>
          <t xml:space="preserve"> </t>
        </is>
      </c>
      <c r="E96" s="4" t="inlineStr">
        <is>
          <t xml:space="preserve"> </t>
        </is>
      </c>
      <c r="F96" s="6" t="n">
        <v>288971</v>
      </c>
      <c r="G96" s="4" t="inlineStr">
        <is>
          <t xml:space="preserve"> </t>
        </is>
      </c>
      <c r="H96" s="4" t="inlineStr">
        <is>
          <t xml:space="preserve"> </t>
        </is>
      </c>
      <c r="I96" s="4" t="inlineStr">
        <is>
          <t xml:space="preserve"> </t>
        </is>
      </c>
      <c r="J96" s="6" t="n">
        <v>288971</v>
      </c>
      <c r="K96" s="4" t="inlineStr">
        <is>
          <t xml:space="preserve"> </t>
        </is>
      </c>
      <c r="M96" s="4" t="inlineStr">
        <is>
          <t xml:space="preserve"> </t>
        </is>
      </c>
      <c r="O96" s="4" t="inlineStr">
        <is>
          <t xml:space="preserve"> </t>
        </is>
      </c>
    </row>
    <row r="97">
      <c r="A97" s="4" t="inlineStr">
        <is>
          <t>Vireo Growth warrants swap</t>
        </is>
      </c>
      <c r="C97" s="4" t="inlineStr">
        <is>
          <t xml:space="preserve"> </t>
        </is>
      </c>
      <c r="E97" s="4" t="inlineStr">
        <is>
          <t xml:space="preserve"> </t>
        </is>
      </c>
      <c r="F97" s="6" t="n">
        <v>1232253</v>
      </c>
      <c r="G97" s="4" t="inlineStr">
        <is>
          <t xml:space="preserve"> </t>
        </is>
      </c>
      <c r="H97" s="4" t="inlineStr">
        <is>
          <t xml:space="preserve"> </t>
        </is>
      </c>
      <c r="I97" s="4" t="inlineStr">
        <is>
          <t xml:space="preserve"> </t>
        </is>
      </c>
      <c r="J97" s="6" t="n">
        <v>1232253</v>
      </c>
      <c r="K97" s="4" t="inlineStr">
        <is>
          <t xml:space="preserve"> </t>
        </is>
      </c>
      <c r="M97" s="4" t="inlineStr">
        <is>
          <t xml:space="preserve"> </t>
        </is>
      </c>
      <c r="O97" s="4" t="inlineStr">
        <is>
          <t xml:space="preserve"> </t>
        </is>
      </c>
    </row>
    <row r="98">
      <c r="A98" s="4" t="inlineStr">
        <is>
          <t>Currency translation loss</t>
        </is>
      </c>
      <c r="C98" s="4" t="inlineStr">
        <is>
          <t xml:space="preserve"> </t>
        </is>
      </c>
      <c r="E98" s="4" t="inlineStr">
        <is>
          <t xml:space="preserve"> </t>
        </is>
      </c>
      <c r="F98" s="4" t="inlineStr">
        <is>
          <t xml:space="preserve"> </t>
        </is>
      </c>
      <c r="G98" s="6" t="n">
        <v>-3140</v>
      </c>
      <c r="H98" s="4" t="inlineStr">
        <is>
          <t xml:space="preserve"> </t>
        </is>
      </c>
      <c r="I98" s="4" t="inlineStr">
        <is>
          <t xml:space="preserve"> </t>
        </is>
      </c>
      <c r="J98" s="6" t="n">
        <v>-3140</v>
      </c>
      <c r="K98" s="4" t="inlineStr">
        <is>
          <t xml:space="preserve"> </t>
        </is>
      </c>
      <c r="M98" s="4" t="inlineStr">
        <is>
          <t xml:space="preserve"> </t>
        </is>
      </c>
      <c r="O98" s="4" t="inlineStr">
        <is>
          <t xml:space="preserve"> </t>
        </is>
      </c>
    </row>
    <row r="99">
      <c r="A99" s="4" t="inlineStr">
        <is>
          <t>Settlement of convertible debentures for common shares (Note 12.2)</t>
        </is>
      </c>
      <c r="C99" s="6" t="n">
        <v>2698789</v>
      </c>
      <c r="E99" s="4" t="inlineStr">
        <is>
          <t xml:space="preserve"> </t>
        </is>
      </c>
      <c r="F99" s="4" t="inlineStr">
        <is>
          <t xml:space="preserve"> </t>
        </is>
      </c>
      <c r="G99" s="4" t="inlineStr">
        <is>
          <t xml:space="preserve"> </t>
        </is>
      </c>
      <c r="H99" s="4" t="inlineStr">
        <is>
          <t xml:space="preserve"> </t>
        </is>
      </c>
      <c r="I99" s="4" t="inlineStr">
        <is>
          <t xml:space="preserve"> </t>
        </is>
      </c>
      <c r="J99" s="6" t="n">
        <v>2698789</v>
      </c>
      <c r="K99" s="4" t="inlineStr">
        <is>
          <t xml:space="preserve"> </t>
        </is>
      </c>
      <c r="M99" s="4" t="inlineStr">
        <is>
          <t xml:space="preserve"> </t>
        </is>
      </c>
      <c r="O99" s="4" t="inlineStr">
        <is>
          <t xml:space="preserve"> </t>
        </is>
      </c>
    </row>
    <row r="100">
      <c r="A100" s="4" t="inlineStr">
        <is>
          <t>Net income (loss)</t>
        </is>
      </c>
      <c r="C100" s="4" t="inlineStr">
        <is>
          <t xml:space="preserve"> </t>
        </is>
      </c>
      <c r="E100" s="4" t="inlineStr">
        <is>
          <t xml:space="preserve"> </t>
        </is>
      </c>
      <c r="F100" s="4" t="inlineStr">
        <is>
          <t xml:space="preserve"> </t>
        </is>
      </c>
      <c r="G100" s="4" t="inlineStr">
        <is>
          <t xml:space="preserve"> </t>
        </is>
      </c>
      <c r="H100" s="6" t="n">
        <v>-1464986</v>
      </c>
      <c r="I100" s="6" t="n">
        <v>210129</v>
      </c>
      <c r="J100" s="6" t="n">
        <v>-1254857</v>
      </c>
      <c r="K100" s="4" t="inlineStr">
        <is>
          <t xml:space="preserve"> </t>
        </is>
      </c>
      <c r="M100" s="4" t="inlineStr">
        <is>
          <t xml:space="preserve"> </t>
        </is>
      </c>
      <c r="O100" s="4" t="inlineStr">
        <is>
          <t xml:space="preserve"> </t>
        </is>
      </c>
    </row>
    <row r="101">
      <c r="A101" s="4" t="inlineStr">
        <is>
          <t>Balance – October 31, 2023 at Oct. 31, 2024</t>
        </is>
      </c>
      <c r="C101" s="5" t="n">
        <v>24593422</v>
      </c>
      <c r="E101" s="4" t="inlineStr">
        <is>
          <t xml:space="preserve"> </t>
        </is>
      </c>
      <c r="F101" s="5" t="n">
        <v>8081938</v>
      </c>
      <c r="G101" s="5" t="n">
        <v>-114175</v>
      </c>
      <c r="H101" s="5" t="n">
        <v>-20996449</v>
      </c>
      <c r="I101" s="5" t="n">
        <v>983717</v>
      </c>
      <c r="J101" s="5" t="n">
        <v>12548453</v>
      </c>
      <c r="K101" s="4" t="inlineStr">
        <is>
          <t xml:space="preserve"> </t>
        </is>
      </c>
      <c r="M101" s="4" t="inlineStr">
        <is>
          <t xml:space="preserve"> </t>
        </is>
      </c>
      <c r="O101" s="4" t="inlineStr">
        <is>
          <t xml:space="preserve"> </t>
        </is>
      </c>
    </row>
    <row r="102">
      <c r="A102" s="4" t="inlineStr">
        <is>
          <t>Ending balance, shares at Oct. 31, 2024</t>
        </is>
      </c>
      <c r="B102" s="4" t="inlineStr">
        <is>
          <t>[3]</t>
        </is>
      </c>
      <c r="C102" s="6" t="n">
        <v>18200588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O102" s="4" t="inlineStr">
        <is>
          <t xml:space="preserve"> </t>
        </is>
      </c>
    </row>
    <row r="103"/>
    <row r="104">
      <c r="A104" s="4" t="inlineStr">
        <is>
          <t>[1]As of the consolidated statements of financial position dated September 30, 2024, total common shares outstanding were 222,276,113, in which all MV Shares have been converted into SV Shares.[2]As of June 24, 2024, the Company completed a reorganization of the Company’s share capital (the “ Share Reorganization SV Shares MV Shares</t>
        </is>
      </c>
    </row>
  </sheetData>
  <mergeCells count="307">
    <mergeCell ref="A1:B1"/>
    <mergeCell ref="C1:D1"/>
    <mergeCell ref="K2:L2"/>
    <mergeCell ref="M2:N2"/>
    <mergeCell ref="O2:P2"/>
    <mergeCell ref="K3:L3"/>
    <mergeCell ref="M3:N3"/>
    <mergeCell ref="O3:P3"/>
    <mergeCell ref="K4:L4"/>
    <mergeCell ref="M4:N4"/>
    <mergeCell ref="O4:P4"/>
    <mergeCell ref="K5:L5"/>
    <mergeCell ref="M5:N5"/>
    <mergeCell ref="O5:P5"/>
    <mergeCell ref="K6:L6"/>
    <mergeCell ref="M6:N6"/>
    <mergeCell ref="O6:P6"/>
    <mergeCell ref="K7:L7"/>
    <mergeCell ref="M7:N7"/>
    <mergeCell ref="O7:P7"/>
    <mergeCell ref="K8:L8"/>
    <mergeCell ref="M8:N8"/>
    <mergeCell ref="O8:P8"/>
    <mergeCell ref="K9:L9"/>
    <mergeCell ref="M9:N9"/>
    <mergeCell ref="O9:P9"/>
    <mergeCell ref="K10:L10"/>
    <mergeCell ref="M10:N10"/>
    <mergeCell ref="O10:P10"/>
    <mergeCell ref="K11:L11"/>
    <mergeCell ref="M11:N11"/>
    <mergeCell ref="O11:P11"/>
    <mergeCell ref="K12:L12"/>
    <mergeCell ref="M12:N12"/>
    <mergeCell ref="O12:P12"/>
    <mergeCell ref="K13:L13"/>
    <mergeCell ref="M13:N13"/>
    <mergeCell ref="O13:P13"/>
    <mergeCell ref="K14:L14"/>
    <mergeCell ref="M14:N14"/>
    <mergeCell ref="O14:P14"/>
    <mergeCell ref="K15:L15"/>
    <mergeCell ref="M15:N15"/>
    <mergeCell ref="O15:P15"/>
    <mergeCell ref="K16:L16"/>
    <mergeCell ref="M16:N16"/>
    <mergeCell ref="O16:P16"/>
    <mergeCell ref="K17:L17"/>
    <mergeCell ref="M17:N17"/>
    <mergeCell ref="O17:P17"/>
    <mergeCell ref="K18:L18"/>
    <mergeCell ref="M18:N18"/>
    <mergeCell ref="O18:P18"/>
    <mergeCell ref="K19:L19"/>
    <mergeCell ref="M19:N19"/>
    <mergeCell ref="O19:P19"/>
    <mergeCell ref="K20:L20"/>
    <mergeCell ref="M20:N20"/>
    <mergeCell ref="O20:P20"/>
    <mergeCell ref="K21:L21"/>
    <mergeCell ref="M21:N21"/>
    <mergeCell ref="O21:P21"/>
    <mergeCell ref="K22:L22"/>
    <mergeCell ref="M22:N22"/>
    <mergeCell ref="O22:P22"/>
    <mergeCell ref="K23:L23"/>
    <mergeCell ref="M23:N23"/>
    <mergeCell ref="O23:P23"/>
    <mergeCell ref="K24:L24"/>
    <mergeCell ref="M24:N24"/>
    <mergeCell ref="O24:P24"/>
    <mergeCell ref="K25:L25"/>
    <mergeCell ref="M25:N25"/>
    <mergeCell ref="O25:P25"/>
    <mergeCell ref="K26:L26"/>
    <mergeCell ref="M26:N26"/>
    <mergeCell ref="O26:P26"/>
    <mergeCell ref="K27:L27"/>
    <mergeCell ref="M27:N27"/>
    <mergeCell ref="O27:P27"/>
    <mergeCell ref="K28:L28"/>
    <mergeCell ref="M28:N28"/>
    <mergeCell ref="O28:P28"/>
    <mergeCell ref="K29:L29"/>
    <mergeCell ref="M29:N29"/>
    <mergeCell ref="O29:P29"/>
    <mergeCell ref="K30:L30"/>
    <mergeCell ref="M30:N30"/>
    <mergeCell ref="O30:P30"/>
    <mergeCell ref="K31:L31"/>
    <mergeCell ref="M31:N31"/>
    <mergeCell ref="O31:P31"/>
    <mergeCell ref="K32:L32"/>
    <mergeCell ref="M32:N32"/>
    <mergeCell ref="O32:P32"/>
    <mergeCell ref="K33:L33"/>
    <mergeCell ref="M33:N33"/>
    <mergeCell ref="O33:P33"/>
    <mergeCell ref="K34:L34"/>
    <mergeCell ref="M34:N34"/>
    <mergeCell ref="O34:P34"/>
    <mergeCell ref="K35:L35"/>
    <mergeCell ref="M35:N35"/>
    <mergeCell ref="O35:P35"/>
    <mergeCell ref="K36:L36"/>
    <mergeCell ref="M36:N36"/>
    <mergeCell ref="O36:P36"/>
    <mergeCell ref="K37:L37"/>
    <mergeCell ref="M37:N37"/>
    <mergeCell ref="O37:P37"/>
    <mergeCell ref="K38:L38"/>
    <mergeCell ref="M38:N38"/>
    <mergeCell ref="O38:P38"/>
    <mergeCell ref="K39:L39"/>
    <mergeCell ref="M39:N39"/>
    <mergeCell ref="O39:P39"/>
    <mergeCell ref="K40:L40"/>
    <mergeCell ref="M40:N40"/>
    <mergeCell ref="O40:P40"/>
    <mergeCell ref="K41:L41"/>
    <mergeCell ref="M41:N41"/>
    <mergeCell ref="O41:P41"/>
    <mergeCell ref="K42:L42"/>
    <mergeCell ref="M42:N42"/>
    <mergeCell ref="O42:P42"/>
    <mergeCell ref="K43:L43"/>
    <mergeCell ref="M43:N43"/>
    <mergeCell ref="O43:P43"/>
    <mergeCell ref="K44:L44"/>
    <mergeCell ref="M44:N44"/>
    <mergeCell ref="O44:P44"/>
    <mergeCell ref="K45:L45"/>
    <mergeCell ref="M45:N45"/>
    <mergeCell ref="O45:P45"/>
    <mergeCell ref="K46:L46"/>
    <mergeCell ref="M46:N46"/>
    <mergeCell ref="O46:P46"/>
    <mergeCell ref="K47:L47"/>
    <mergeCell ref="M47:N47"/>
    <mergeCell ref="O47:P47"/>
    <mergeCell ref="K48:L48"/>
    <mergeCell ref="M48:N48"/>
    <mergeCell ref="O48:P48"/>
    <mergeCell ref="K49:L49"/>
    <mergeCell ref="M49:N49"/>
    <mergeCell ref="O49:P49"/>
    <mergeCell ref="K50:L50"/>
    <mergeCell ref="M50:N50"/>
    <mergeCell ref="O50:P50"/>
    <mergeCell ref="K51:L51"/>
    <mergeCell ref="M51:N51"/>
    <mergeCell ref="O51:P51"/>
    <mergeCell ref="K52:L52"/>
    <mergeCell ref="M52:N52"/>
    <mergeCell ref="O52:P52"/>
    <mergeCell ref="K53:L53"/>
    <mergeCell ref="M53:N53"/>
    <mergeCell ref="O53:P53"/>
    <mergeCell ref="K54:L54"/>
    <mergeCell ref="M54:N54"/>
    <mergeCell ref="O54:P54"/>
    <mergeCell ref="K55:L55"/>
    <mergeCell ref="M55:N55"/>
    <mergeCell ref="O55:P55"/>
    <mergeCell ref="K56:L56"/>
    <mergeCell ref="M56:N56"/>
    <mergeCell ref="O56:P56"/>
    <mergeCell ref="K57:L57"/>
    <mergeCell ref="M57:N57"/>
    <mergeCell ref="O57:P57"/>
    <mergeCell ref="K58:L58"/>
    <mergeCell ref="M58:N58"/>
    <mergeCell ref="O58:P58"/>
    <mergeCell ref="K59:L59"/>
    <mergeCell ref="M59:N59"/>
    <mergeCell ref="O59:P59"/>
    <mergeCell ref="K60:L60"/>
    <mergeCell ref="M60:N60"/>
    <mergeCell ref="O60:P60"/>
    <mergeCell ref="K61:L61"/>
    <mergeCell ref="M61:N61"/>
    <mergeCell ref="O61:P61"/>
    <mergeCell ref="K62:L62"/>
    <mergeCell ref="M62:N62"/>
    <mergeCell ref="O62:P62"/>
    <mergeCell ref="K63:L63"/>
    <mergeCell ref="M63:N63"/>
    <mergeCell ref="O63:P63"/>
    <mergeCell ref="K64:L64"/>
    <mergeCell ref="M64:N64"/>
    <mergeCell ref="O64:P64"/>
    <mergeCell ref="K65:L65"/>
    <mergeCell ref="M65:N65"/>
    <mergeCell ref="O65:P65"/>
    <mergeCell ref="K66:L66"/>
    <mergeCell ref="M66:N66"/>
    <mergeCell ref="O66:P66"/>
    <mergeCell ref="K67:L67"/>
    <mergeCell ref="M67:N67"/>
    <mergeCell ref="O67:P67"/>
    <mergeCell ref="K68:L68"/>
    <mergeCell ref="M68:N68"/>
    <mergeCell ref="O68:P68"/>
    <mergeCell ref="K69:L69"/>
    <mergeCell ref="M69:N69"/>
    <mergeCell ref="O69:P69"/>
    <mergeCell ref="K70:L70"/>
    <mergeCell ref="M70:N70"/>
    <mergeCell ref="O70:P70"/>
    <mergeCell ref="K71:L71"/>
    <mergeCell ref="M71:N71"/>
    <mergeCell ref="O71:P71"/>
    <mergeCell ref="K72:L72"/>
    <mergeCell ref="M72:N72"/>
    <mergeCell ref="O72:P72"/>
    <mergeCell ref="K73:L73"/>
    <mergeCell ref="M73:N73"/>
    <mergeCell ref="O73:P73"/>
    <mergeCell ref="K74:L74"/>
    <mergeCell ref="M74:N74"/>
    <mergeCell ref="O74:P74"/>
    <mergeCell ref="K75:L75"/>
    <mergeCell ref="M75:N75"/>
    <mergeCell ref="O75:P75"/>
    <mergeCell ref="K76:L76"/>
    <mergeCell ref="M76:N76"/>
    <mergeCell ref="O76:P76"/>
    <mergeCell ref="K77:L77"/>
    <mergeCell ref="M77:N77"/>
    <mergeCell ref="O77:P77"/>
    <mergeCell ref="K78:L78"/>
    <mergeCell ref="M78:N78"/>
    <mergeCell ref="O78:P78"/>
    <mergeCell ref="K79:L79"/>
    <mergeCell ref="M79:N79"/>
    <mergeCell ref="O79:P79"/>
    <mergeCell ref="K80:L80"/>
    <mergeCell ref="M80:N80"/>
    <mergeCell ref="O80:P80"/>
    <mergeCell ref="K81:L81"/>
    <mergeCell ref="M81:N81"/>
    <mergeCell ref="O81:P81"/>
    <mergeCell ref="K82:L82"/>
    <mergeCell ref="M82:N82"/>
    <mergeCell ref="O82:P82"/>
    <mergeCell ref="K83:L83"/>
    <mergeCell ref="M83:N83"/>
    <mergeCell ref="O83:P83"/>
    <mergeCell ref="K84:L84"/>
    <mergeCell ref="M84:N84"/>
    <mergeCell ref="O84:P84"/>
    <mergeCell ref="K85:L85"/>
    <mergeCell ref="M85:N85"/>
    <mergeCell ref="O85:P85"/>
    <mergeCell ref="K86:L86"/>
    <mergeCell ref="M86:N86"/>
    <mergeCell ref="O86:P86"/>
    <mergeCell ref="K87:L87"/>
    <mergeCell ref="M87:N87"/>
    <mergeCell ref="O87:P87"/>
    <mergeCell ref="K88:L88"/>
    <mergeCell ref="M88:N88"/>
    <mergeCell ref="O88:P88"/>
    <mergeCell ref="K89:L89"/>
    <mergeCell ref="M89:N89"/>
    <mergeCell ref="O89:P89"/>
    <mergeCell ref="K90:L90"/>
    <mergeCell ref="M90:N90"/>
    <mergeCell ref="O90:P90"/>
    <mergeCell ref="K91:L91"/>
    <mergeCell ref="M91:N91"/>
    <mergeCell ref="O91:P91"/>
    <mergeCell ref="K92:L92"/>
    <mergeCell ref="M92:N92"/>
    <mergeCell ref="O92:P92"/>
    <mergeCell ref="K93:L93"/>
    <mergeCell ref="M93:N93"/>
    <mergeCell ref="O93:P93"/>
    <mergeCell ref="K94:L94"/>
    <mergeCell ref="M94:N94"/>
    <mergeCell ref="O94:P94"/>
    <mergeCell ref="K95:L95"/>
    <mergeCell ref="M95:N95"/>
    <mergeCell ref="O95:P95"/>
    <mergeCell ref="K96:L96"/>
    <mergeCell ref="M96:N96"/>
    <mergeCell ref="O96:P96"/>
    <mergeCell ref="K97:L97"/>
    <mergeCell ref="M97:N97"/>
    <mergeCell ref="O97:P97"/>
    <mergeCell ref="K98:L98"/>
    <mergeCell ref="M98:N98"/>
    <mergeCell ref="O98:P98"/>
    <mergeCell ref="K99:L99"/>
    <mergeCell ref="M99:N99"/>
    <mergeCell ref="O99:P99"/>
    <mergeCell ref="K100:L100"/>
    <mergeCell ref="M100:N100"/>
    <mergeCell ref="O100:P100"/>
    <mergeCell ref="K101:L101"/>
    <mergeCell ref="M101:N101"/>
    <mergeCell ref="O101:P101"/>
    <mergeCell ref="K102:L102"/>
    <mergeCell ref="M102:N102"/>
    <mergeCell ref="O102:P102"/>
    <mergeCell ref="A103:O103"/>
    <mergeCell ref="A104:O10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Tabl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chedule of lease liabilities</t>
        </is>
      </c>
      <c r="B4" s="4" t="inlineStr">
        <is>
          <t xml:space="preserve">Schedule of lease liabilities
Lease liabilities December 31, October 31,
October 31,
$ $ $
Balance - beginning 2,918,683 2,301,129 2,360,438
Additions 528,980 2,583,661 1,030,429
Disposals (105,258 ) (292,763 ) -
Interest expense on lease liabilities 58,361 272,521 243,360
Payments (502,708 ) (1,945,865 ) (1,333,098 )
Balance - ending 2,898,058 2,918,683 2,301,129
Current portion 925,976 824,271 1,025,373
Non-current portion 1,972,082 2,094,412 1,275,756 </t>
        </is>
      </c>
      <c r="C4" s="4" t="inlineStr">
        <is>
          <t xml:space="preserve">Schedule of lease liabilities
September 30, December 31,
$ $
Balance - beginning 2,898,058 2,918,683
Additions 2,293,404 528,980
Disposals - (105,258 )
Interest expense on lease liabilities 221,191 58,361
Payments (1,076,193 ) (502,708 )
Balance - ending 4,336,460 2,898,058
Current portion 718,832 925,976
Non-current portion 3,617,628 1,972,082 </t>
        </is>
      </c>
    </row>
    <row r="5">
      <c r="A5" s="4" t="inlineStr">
        <is>
          <t>Schedule of minimum future lease payments</t>
        </is>
      </c>
      <c r="B5" s="4" t="inlineStr">
        <is>
          <t xml:space="preserve">Schedule of minimum future lease payments
Total future
Less than one year 982,881
Between one and five years 2,449,475
Total minimum lease payments 3,432,356
Less amount representing interest (534,298 )
Total 2,898,058 </t>
        </is>
      </c>
      <c r="C5" s="4" t="inlineStr">
        <is>
          <t xml:space="preserve">Schedule of minimum future lease payments
Total future
Less than one year 1,054,089
Between one and five years 5,188,197
Total minimum lease payments 6,242,286
Less amount representing interest (1,905,826 )
Present value of minimum lease payments 4,336,4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OPERTY AND EQUIPMENT (Tables)</t>
        </is>
      </c>
      <c r="B1" s="2" t="inlineStr">
        <is>
          <t>2 Months Ended</t>
        </is>
      </c>
      <c r="C1" s="2" t="inlineStr">
        <is>
          <t>9 Months Ended</t>
        </is>
      </c>
    </row>
    <row r="2">
      <c r="B2" s="2" t="inlineStr">
        <is>
          <t>Dec. 31, 2023</t>
        </is>
      </c>
      <c r="C2" s="2" t="inlineStr">
        <is>
          <t>Sep. 30, 2024</t>
        </is>
      </c>
    </row>
    <row r="3">
      <c r="A3" s="3" t="inlineStr">
        <is>
          <t>Property And Equipment</t>
        </is>
      </c>
      <c r="B3" s="4" t="inlineStr">
        <is>
          <t xml:space="preserve"> </t>
        </is>
      </c>
      <c r="C3" s="4" t="inlineStr">
        <is>
          <t xml:space="preserve"> </t>
        </is>
      </c>
    </row>
    <row r="4">
      <c r="A4" s="4" t="inlineStr">
        <is>
          <t>Property and equipment</t>
        </is>
      </c>
      <c r="B4" s="4" t="inlineStr">
        <is>
          <t xml:space="preserve">Property and equipment
Computer and Office Production Equipment Leasehold Right-of- Total
$ $ $ $ $
COST
Balance - October 31, 2021 16,283 511,167 4,978,088 3,328,032 8,833,570
Additions - 34,690 3,014,807 951,377 4,000,874
Disposals - (2,825 ) (10,375 ) - (13,200 )
Balance - October 31, 2022 16,283 543,032 7,982,520 4,279,409 12,821,244
Additions - 434,736 990,469 2,583,661 4,008,866
Disposals - (3,339 ) (3,862 ) (599,707 ) (606,908 )
Balance - October 31, 2023 16,283 974,429 8,969,127 6,263,363 16,223,202
Additions - 14,109 226,921 528,980 770,010
Disposals - (70,198 ) (131,646 ) (185,826 ) (387,670 )
Balance - December 31, 2023 16,283 918,340 9,064,402 6,606,517 16,605,542
ACCUMULATED AMORTIZATION
Balance - October 31, 2021 16,283 196,103 2,017,029 861,571 3,090,986
Amortization for the period - 114,197 706,567 1,181,543 2,002,307
Disposals - (895 ) (6,055 ) - (6,950 )
Balance - October 31, 2022 16,283 309,405 2,717,541 2,043,114 5,086,343
Amortization for the period - 94,518 1,108,228 1,312,968 2,515,714
Disposals - (2,584 ) (802 ) (128,735 ) (132,121 )
Balance - October 31, 2023 16,283 401,339 3,824,967 3,227,347 7,469,936
Amortization for the period - 26,866 197,164 285,392 509,422
Disposals - (54,726 ) (47,038 ) (92,949 ) (194,713 )
Balance - December 31, 2023 16,283 373,479 3,975,093 3,419,790 7,784,645
NET BOOK VALUE
Balance - October 31, 2022 - 233,627 5,264,979 2,236,295 7,734,901
Balance - October 31, 2023 - 573,090 5,144,160 3,036,016 8,753,266
Balance – December 31, 2023 - 544,861 5,089,309 3,186,727 8,820,897 </t>
        </is>
      </c>
      <c r="C4" s="4" t="inlineStr">
        <is>
          <t xml:space="preserve">Property and equipment
Computer Production Land Leasehold Right-of- Total
$ $ $ $ $ $
COST
Balance – October 31, 2023 16,283 974,429 - 8,969,127 6,263,363 16,223,202
Additions - 14,109 - 226,921 528,980 770,010
Disposals - (70,198 ) - (131,646 ) (185,826 ) (387,670 )
Balance – December 31, 2023 16,283 918,340 - 9,064,402 6,606,517 16,605,542
Additions - 12,820 1,533,793 510,198 2,293,404 4,350,213
Disposals - - - (5,122 ) - (5,122 )
Balance – September 30, 2024 16,283 931,160 1,533,793 9,569,478 8,899,921 20,950,633
ACCUMULATED AMORTIZATION
Balance – October 31, 2023 16,283 401,339 - 3,824,967 3,227,347 7,469,936
Amortization for the period - 26,866 - 197,164 285,392 509,422
Disposals - (54,726 ) - (47,038 ) (92,949 ) (194,713 )
Balance – December 31, 2023 16,283 373,479 - 3,975,093 3,419,790 7,784,645
Amortization for the period - 100,335 - 927,787 1,126,159 2,154,281
Disposals - - - (2,945 ) - (2,945 )
Balance – September 30, 2024 16,283 473,814 - 4,899,935 4,545,949 9,935,981
NET BOOK VALUE
Balance – December 31, 2023 - 544,861 - 5,089,309 3,186,727 8,820,897
Balance – September 30, 2024 - 457,346 1,533,793 4,669,540 4,353,972 11,014,6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TANGIBLE ASSETS AND GOODWILL (Tables)</t>
        </is>
      </c>
      <c r="B1" s="2" t="inlineStr">
        <is>
          <t>2 Months Ended</t>
        </is>
      </c>
      <c r="C1" s="2" t="inlineStr">
        <is>
          <t>9 Months Ended</t>
        </is>
      </c>
    </row>
    <row r="2">
      <c r="B2" s="2" t="inlineStr">
        <is>
          <t>Dec. 31, 2023</t>
        </is>
      </c>
      <c r="C2" s="2" t="inlineStr">
        <is>
          <t>Sep. 30, 2024</t>
        </is>
      </c>
    </row>
    <row r="3">
      <c r="A3" s="3" t="inlineStr">
        <is>
          <t>Intangible Assets And Goodwill</t>
        </is>
      </c>
      <c r="B3" s="4" t="inlineStr">
        <is>
          <t xml:space="preserve"> </t>
        </is>
      </c>
      <c r="C3" s="4" t="inlineStr">
        <is>
          <t xml:space="preserve"> </t>
        </is>
      </c>
    </row>
    <row r="4">
      <c r="A4" s="4" t="inlineStr">
        <is>
          <t>Schedule of intangible assets and goodwill</t>
        </is>
      </c>
      <c r="B4" s="4" t="inlineStr">
        <is>
          <t xml:space="preserve">Schedule of intangible assets and goodwill
Indefinite lived intangible assets and goodwill December 31, October 31, October 31,
$ $ $
Balance – beginning 725,668 725,668 399,338
Additions – grower licenses - - 326,330
Balance – ending 725,668 725,668 725,668 </t>
        </is>
      </c>
      <c r="C4" s="4" t="inlineStr">
        <is>
          <t xml:space="preserve">Schedule of intangible assets and goodwill
Indefinite lived intangible assets and goodwill September 30, December 31,
$ $
Balance – beginning 725,668 725,668
Additions – grower licenses 532,000 -
Balance – ending 1,257,668 725,6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NG-TERM DEBT (Tabl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chedule of long-term debt</t>
        </is>
      </c>
      <c r="B4" s="4" t="inlineStr">
        <is>
          <t xml:space="preserve">Long-term Debt
Note
Movement in long-term debt 10.1 10.2 10.3 10.4 10.5 10.6 10.7 Total $
Balance - October 31, 2021 - 600,572 249,064 280,567 150,000 142,997 786,461 2,209,661
Additions to debt 1,250,000 100,000 - - - - - 1,350,000
Settlement of debt - (706,352 ) - - - - - (706,352 )
Interest accretion - 5,780 79,046 71,443 - 36,594 295,453 488,316
Debt payments - - (25,000 ) (25,000 ) (150,000 ) (12,500 ) (520,303 ) (732,803 )
Balance - October 31, 2022 1,250,000 - 303,110 327,010 - 167,091 561,611 2,608,822
Interest accretion - - 96,985 83,752 - 43,006 187,782 411,525
Debt payments (900,000 ) - (25,000 ) (25,000 ) - (12,500 ) (669,330 ) (1,631,830 )
Balance - October 31, 2023 350,000 - 375,095 385,762 - 197,597 80,063 1,388,517
Interest accretion - - 18,355 15,418 - 3,811 4,769 42,353
Debt payments (350,000 ) - (4,167 ) (4,167 ) - (125,000 ) (84,832 ) (568,166 )
Balance - December 31, 2023 - - 389,283 397,013 - 76,408 - 862,704
Current portion - - 348,581 355,369 - 76,408 - 780,358
Non-current portion - - 40,702 41,644 - - - 82,346 </t>
        </is>
      </c>
      <c r="C4" s="4" t="inlineStr">
        <is>
          <t xml:space="preserve">Schedule of long-term
debt
Note
Movement in long-term debt 10.1 10.2 10.3 10.4 10.5 10.6 10.7 Total $
Balance – October 31, 2023 350,000 375,095 385,762 197,597 80,063 - - 1,388,517
Interest accretion - 18,355 15,418 3,811 4,769 - - 42,353
Debt and interest payments (350,000 ) (4,167 ) (4,167 ) (125,000 ) (84,832 ) - - (568,166 )
Balance – December 31, 2023 - 389,283 397,013 76,408 - - - 862,704
Additions to debt - - - - - 1,285,000 662,251 1,947,251
Interest accretion - 28,867 37,300 10,644 - 63,289 61,150 201,250
Debt and interest payments - (339,584 ) (352,952 ) (66,484 ) - (94,229 ) (57,352 ) (910,601 )
Balance – September 30, 2024 - 78,566 81,361 20,567 - 1,254,060 666,049 2,100,603
Current portion - 78,566 81,361 20,567 - 144,426 233,595 558,515
Non-current portion - - - - - 1,109,634 432,454 1,542,088
Note
Undiscounted future payments at: 10.1 10.2 10.3 10.4 10.5 10.6 10.7 Total $
December 31, 2023 - 427,083 428,824 88,298 - - - 944,205
September 30, 2024 - 87,500 86,287 65,442 - 1,421,542 820,638 2,481,409
Current portion - 87,500 86,287 65,442 - 224,782 328,255 792,266
Non-current portion - - - - - 1,196,760 492,383 1,689,1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DEBENTURES (Tables)</t>
        </is>
      </c>
      <c r="B1" s="2" t="inlineStr">
        <is>
          <t>2 Months Ended</t>
        </is>
      </c>
      <c r="C1" s="2" t="inlineStr">
        <is>
          <t>9 Months Ended</t>
        </is>
      </c>
    </row>
    <row r="2">
      <c r="B2" s="2" t="inlineStr">
        <is>
          <t>Dec. 31, 2023</t>
        </is>
      </c>
      <c r="C2" s="2" t="inlineStr">
        <is>
          <t>Sep. 30, 2024</t>
        </is>
      </c>
    </row>
    <row r="3">
      <c r="A3" s="3" t="inlineStr">
        <is>
          <t>Convertible Debentures</t>
        </is>
      </c>
      <c r="B3" s="4" t="inlineStr">
        <is>
          <t xml:space="preserve"> </t>
        </is>
      </c>
      <c r="C3" s="4" t="inlineStr">
        <is>
          <t xml:space="preserve"> </t>
        </is>
      </c>
    </row>
    <row r="4">
      <c r="A4" s="4" t="inlineStr">
        <is>
          <t>Schedule of convertible debentures</t>
        </is>
      </c>
      <c r="B4" s="4" t="inlineStr">
        <is>
          <t xml:space="preserve">Schedule of Convertible Debentures
$ $ $
Movement in convertible debt Note 11.1 Note 11.2 Total
Balance - October 31, 2022 - - -
Additions to debt 2,000,000 6,000,000 8,000,000
Derivative liability recognition (783,856 ) (3,982,944 ) (4,766,800 )
Debt settlement through conversion of shares (Note 11.1.1) (1,174,639 ) - (1,174,639 )
Interest accretion 343,556 271,651 615,207
Debt payments (137,745 ) (123,261 ) (261,006 )
Balance - October 31, 2023 247,316 2,165,446 2,412,762
Interest accretion 11,672 162,468 174,140
Debt payments (7,875 ) (119,103 ) (126,978 )
Balance - December 31, 2023 251,113 $ 2,208,811 $ 2,459,924
Current portion - - -
Non-current portion 251,113 2,208,811 2,459,924 </t>
        </is>
      </c>
      <c r="C4" s="4" t="inlineStr">
        <is>
          <t xml:space="preserve">Schedule of convertible debentures
Note
Movement in convertible debt 11.1 11.2 Total
Balance – October 31, 2023 $ 247,316 2,165,446 $ 2,412,762
Interest accretion 11,672 162,468 174,140
Debt and interest payments (7,875 ) (119,103 ) (126,978 )
Balance – December 31, 2023 $ 251,113 $ 2,208,811 $ 2,459,924
Debt settlement through conversion of shares (277,092 ) (751,514 ) (1,028,606 )
Interest accretion 42,844 789,177 832,021
Debt and interest payments (16,865 ) (413,963 ) (430,828 )
Balance – September 30, 2024 - $ 1,832,511 $ 1,832,511
Current portion - $ 1,832,511 $ 1,832,511
Non-current portion - - - </t>
        </is>
      </c>
    </row>
    <row r="5">
      <c r="A5" s="4" t="inlineStr">
        <is>
          <t>Schedule of derivative liability assumption</t>
        </is>
      </c>
      <c r="B5" s="4" t="inlineStr">
        <is>
          <t>Schedule of derivative liability assumption
Expected dividend yield Nil
Risk-free interest rate 3.91
Expected life 1.92
Expected volatility 94</t>
        </is>
      </c>
      <c r="C5" s="4" t="inlineStr">
        <is>
          <t>Schedule of derivative liability assumption
Expected dividend yield Nil
Risk-free interest rate 2.70%
Expected life 2.78
Expected volatility 93.24%</t>
        </is>
      </c>
    </row>
    <row r="6">
      <c r="A6" s="4" t="inlineStr">
        <is>
          <t>Schedule Of Fair Value Derivative Liability</t>
        </is>
      </c>
      <c r="B6" s="4" t="inlineStr">
        <is>
          <t>Schedule Of Fair Value Derivative Liability
Expected dividend yield Nil
Risk-free interest rate 3.25
Expected life 3.53
Expected volatility 98</t>
        </is>
      </c>
      <c r="C6" s="4" t="inlineStr">
        <is>
          <t xml:space="preserve"> </t>
        </is>
      </c>
    </row>
    <row r="7">
      <c r="A7" s="4" t="inlineStr">
        <is>
          <t>Schedule Of Black Scholes Option</t>
        </is>
      </c>
      <c r="B7" s="4" t="inlineStr">
        <is>
          <t>Schedule Of Black Scholes Option
Expected dividend yield Nil
Risk-free interest rate 3.25
Expected life 3.63
Expected volatility 99</t>
        </is>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WARRANTS (Tables)</t>
        </is>
      </c>
      <c r="B1" s="2" t="inlineStr">
        <is>
          <t>2 Months Ended</t>
        </is>
      </c>
      <c r="C1" s="2" t="inlineStr">
        <is>
          <t>9 Months Ended</t>
        </is>
      </c>
    </row>
    <row r="2">
      <c r="B2" s="2" t="inlineStr">
        <is>
          <t>Dec. 31, 2023</t>
        </is>
      </c>
      <c r="C2" s="2" t="inlineStr">
        <is>
          <t>Sep. 30, 2024</t>
        </is>
      </c>
    </row>
    <row r="3">
      <c r="A3" s="3" t="inlineStr">
        <is>
          <t>Warrants</t>
        </is>
      </c>
      <c r="B3" s="4" t="inlineStr">
        <is>
          <t xml:space="preserve"> </t>
        </is>
      </c>
      <c r="C3" s="4" t="inlineStr">
        <is>
          <t xml:space="preserve"> </t>
        </is>
      </c>
    </row>
    <row r="4">
      <c r="A4" s="4" t="inlineStr">
        <is>
          <t>Schedule of warrant activities</t>
        </is>
      </c>
      <c r="B4" s="4" t="inlineStr">
        <is>
          <t xml:space="preserve">Schedule of warrant activities
Number Weighted Average
Balance - October 31, 2020 44,158,331 0.33
Issuance pursuant to private placement 8,200,000 0.20
Issuance pursuant to the Offering 23,162,579 0.30
Expiration of broker warrants (757,125 ) (0.44 )
Expiration of warrants (17,843,998 ) 0.55
Balance - October 31, 2021 56,919,787 0.22
Expiration of warrants pursuant to convertible debt deemed re-issuance (8,409,091 ) 0.16
Expiration of warrants issued pursuant to private placement to PBIC (15,000,000 ) 0.13
Balance - October 31, 2022 33,510,696 0.28
Issuance pursuant to the December Convertible Debentures (Note 11.1) 6,716,499 0.25
Issuance pursuant to the July Convertible Debentures (Note 11.2) 13,737,500 0.28
Issuance pursuant to the August Convertible Debentures (Note 11.2.1) 2,816,250 0.28
Issued pursuant to the Consulting Agreement with Goodness Growth (Note 13.2) 8,500,000 0.33
Expiration of warrants pursuant to Feb 2021 subscription (8,200,000 ) 0.20
Expiration of warrants pursuant to the Offering (Special warrant issue) (23,162,579 ) 0.30
Expiration of warrants pursuant to terminate purchase agreement (2,148,117 ) 0.44
Balance – December 31, and October 31, 2023 31,770,249 0.29 </t>
        </is>
      </c>
      <c r="C4" s="4" t="inlineStr">
        <is>
          <t xml:space="preserve">Schedule of warrant activities
Number Weighted
Balance – October 31, 2022 33,510,696 0.28
Issuance pursuant to the December Convertible Debentures (Note 11.1) 6,716,499 0.25
Issuance pursuant to the July Convertible Debentures (Note 11.2) 13,737,500 0.28
Issuance pursuant to the August Convertible Debentures (Note 11.2) 2,816,250 0.28
Issued pursuant to the Consulting Agreement with Vireo Growth Inc. (Note 13.1) 8,500,000 0.23
Expiration of warrants pursuant to Feb 2021 subscriptions (8,200,000 ) 0.20
Expiration of warrants pursuant to the Offering (Special warrant issue) (23,162,579 ) 0.30
Expiration of warrants to terminate purchase agreement (2,148,117 ) 0.44
Balance – December 31, 2023 31,770,249 0.23
Conversion to common shares pursuant to the December Convertible Debentures (6,716,499 ) 0.25
Conversion to common shares pursuant to the July Convertible Debentures (13,737,500 ) 0.28
Conversion to common shares pursuant to the August Convertible Debentures (2,816,250 ) 0.28
Balance – September 30, 2024 8,500,000 0.23 </t>
        </is>
      </c>
    </row>
    <row r="5">
      <c r="A5" s="4" t="inlineStr">
        <is>
          <t>Schedule of warrant issued and outstanding</t>
        </is>
      </c>
      <c r="B5" s="4" t="inlineStr">
        <is>
          <t xml:space="preserve">Schedule of warrant issued and outstanding
Exercise price Warrants Life Expiry date
0.25 6,716,499 1.92 December 2, 2025
0.28 13,737,500 2.53 July 13, 2026
0.28 2,816,250 2.63 August 17, 2026
0.33 8,500,000 4.77 October 05, 2028
0.29 31,770,249 3.01 </t>
        </is>
      </c>
      <c r="C5" s="4" t="inlineStr">
        <is>
          <t xml:space="preserve"> </t>
        </is>
      </c>
    </row>
    <row r="6">
      <c r="A6" s="4" t="inlineStr">
        <is>
          <t>Schedule of Agent warrants assumption at grant date based</t>
        </is>
      </c>
      <c r="B6" s="4" t="inlineStr">
        <is>
          <t>Schedule of Agent warrants assumption at grant date based
Expected (strike) price 0.317
Risk-free interest rate 3.25
Expected life 4.77
Expected volatility 99</t>
        </is>
      </c>
      <c r="C6" s="4" t="inlineStr">
        <is>
          <t>Schedule of Agent warrants assumption at grant date based
Expected (strike) price 0.317
Risk-free interest rate 2.70%
Expected life 4.02
Expected volatility 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 OPTIONS (Tables)</t>
        </is>
      </c>
      <c r="B1" s="2" t="inlineStr">
        <is>
          <t>2 Months Ended</t>
        </is>
      </c>
      <c r="C1" s="2" t="inlineStr">
        <is>
          <t>9 Months Ended</t>
        </is>
      </c>
    </row>
    <row r="2">
      <c r="B2" s="2" t="inlineStr">
        <is>
          <t>Dec. 31, 2023</t>
        </is>
      </c>
      <c r="C2" s="2" t="inlineStr">
        <is>
          <t>Sep. 30, 2024</t>
        </is>
      </c>
    </row>
    <row r="3">
      <c r="A3" s="3" t="inlineStr">
        <is>
          <t>Stock Options</t>
        </is>
      </c>
      <c r="B3" s="4" t="inlineStr">
        <is>
          <t xml:space="preserve"> </t>
        </is>
      </c>
      <c r="C3" s="4" t="inlineStr">
        <is>
          <t xml:space="preserve"> </t>
        </is>
      </c>
    </row>
    <row r="4">
      <c r="A4" s="4" t="inlineStr">
        <is>
          <t>Schedule of stock option movements</t>
        </is>
      </c>
      <c r="B4" s="4" t="inlineStr">
        <is>
          <t xml:space="preserve">Schedule of stock option movements
Number Exercise price
Balance - October 31, 2020 3,720,000 0.19
Granted to employees 3,085,000 0.20
Forfeitures by services providers (65,000 ) 0.15
Forfeitures by employees (965,000 ) 0.15
Forfeitures by employees (10,000 ) 0.22
Balance - October 31, 2021 5,765,000 0.20
Granted to employees 605,000 0.15
Forfeitures by service provider (500,000 ) 0.44
Forfeitures by employees (960,000 ) 0.15
Balance - October 31, 2022 4,910,000 0.18
Granted to employees 3,650,000 0.15
Granted to employees 400,000 0.30
Granted to service providers 2,750,000 0.15
Expiration of options to employees (430,000 ) 0.15
Expiration of options to employees (75,000 ) 0.22
Balance - October 31, 2023 11,205,000 0.17
Granted to employees 100,000 0.39
Granted to service providers 500,000 0.39
Expiration of options to employees (5,000 ) 0.15
Balance - December 31, 2023 11,800,000 0.18 </t>
        </is>
      </c>
      <c r="C4" s="4" t="inlineStr">
        <is>
          <t xml:space="preserve">Schedule of stock option movements
Number Exercise price (CAD$)
Balance – October 31, 2023 11,205,000 0.17
Granted to employees 100,000 0.39
Granted to service providers 500,000 0.39
Expiration of options to employees (5,000 ) 0.15
Balance – December 31, 2023 11,800,000 0.18
Granted to employees 4,845,000 0.84
Granted to service providers 1,910,000 0.84
Options exercised into common shares (3,565,000 ) 0.15
Expiration of options employees (25,000 ) 0.15
Balance – September 30, 2024 14,965,000 0.48 </t>
        </is>
      </c>
    </row>
    <row r="5">
      <c r="A5" s="4" t="inlineStr">
        <is>
          <t>Schedule of fair value of options at the grant date based</t>
        </is>
      </c>
      <c r="B5" s="4" t="inlineStr">
        <is>
          <t>Schedule of fair value of options at the grant date based
Expected dividend yield Nil
Risk-free interest rate 4.56
Expected life 4.0
Expected volatility 86</t>
        </is>
      </c>
      <c r="C5" s="4" t="inlineStr">
        <is>
          <t>Schedule of fair value of options at the grant date based
Expected dividend yield Nil
Risk-free interest rate 3.78%
Expected life 3.02
Expected volatility 86%</t>
        </is>
      </c>
    </row>
    <row r="6">
      <c r="A6" s="4" t="inlineStr">
        <is>
          <t>Schedule of vesting terms</t>
        </is>
      </c>
      <c r="B6" s="4" t="inlineStr">
        <is>
          <t xml:space="preserve">Schedule of vesting terms
Vesting terms Description
100,000 50% on one year anniversary of grant date, 50% on second anniversary of grant date
500,000 Monthly over a year
600,000 </t>
        </is>
      </c>
      <c r="C6" s="4" t="inlineStr">
        <is>
          <t xml:space="preserve">Schedule of vesting terms
Number granted Vesting terms
50,000 100% of the options vest on August 31, 2025
6,705,000 1/3 of the Options vest on each of December 31, 2024, 2025 and 2026
6,755,000 The vesting terms of options granted during the two months ended December 31, 2023, are set out in the table below:
Number granted Vesting terms
100,000 50% on one year anniversary of grant date, 50% on second anniversary of grant date
500,000 Monthly over a year
600,000 </t>
        </is>
      </c>
    </row>
    <row r="7">
      <c r="A7" s="4" t="inlineStr">
        <is>
          <t>Schedule of assumptions</t>
        </is>
      </c>
      <c r="B7" s="4" t="inlineStr">
        <is>
          <t>Schedule of assumptions
Expected dividend yield Nil
Risk-free interest rate 3.89
Expected life 4.0
Expected volatility 86</t>
        </is>
      </c>
      <c r="C7" s="4" t="inlineStr">
        <is>
          <t xml:space="preserve"> </t>
        </is>
      </c>
    </row>
    <row r="8">
      <c r="A8" s="4" t="inlineStr">
        <is>
          <t>Schedule of vesting terms of options granted</t>
        </is>
      </c>
      <c r="B8" s="4" t="inlineStr">
        <is>
          <t xml:space="preserve">Schedule of vesting terms of options granted
Vesting terms Description
200,000 1/3 on each anniversary of grant date
200,000 50% on one year anniversary of grant date, 50% on second anniversary of grant date
400,000 Fully vested on grant date
6,000,000 Vest on one year anniversary of grant date
6,800,000 </t>
        </is>
      </c>
      <c r="C8" s="4" t="inlineStr">
        <is>
          <t xml:space="preserve"> </t>
        </is>
      </c>
    </row>
    <row r="9">
      <c r="A9" s="4" t="inlineStr">
        <is>
          <t>Schedule of fair value of options vested</t>
        </is>
      </c>
      <c r="B9" s="4" t="inlineStr">
        <is>
          <t>Schedule of fair value of options vested
Expected dividend yield Nil
Risk-free interest rate 2.2
Expected life 4.0
Expected volatility 86</t>
        </is>
      </c>
      <c r="C9" s="4" t="inlineStr">
        <is>
          <t xml:space="preserve"> </t>
        </is>
      </c>
    </row>
    <row r="10">
      <c r="A10" s="4" t="inlineStr">
        <is>
          <t>Schedule of vesting terms options</t>
        </is>
      </c>
      <c r="B10" s="4" t="inlineStr">
        <is>
          <t xml:space="preserve">Schedule of vesting terms options
Vesting terms Description
300,000 50% on one year anniversary of grant date, 50% on second anniversary of grant date
100,000 Fully vested on grant date
205,000 Vest on one year anniversary of grant date
605,000 </t>
        </is>
      </c>
      <c r="C10" s="4" t="inlineStr">
        <is>
          <t xml:space="preserve"> </t>
        </is>
      </c>
    </row>
    <row r="11">
      <c r="A11" s="4" t="inlineStr">
        <is>
          <t>Schedule of fair value of Black-Scholes options</t>
        </is>
      </c>
      <c r="B11" s="4" t="inlineStr">
        <is>
          <t>Schedule of fair value of Black-Scholes options
Expected dividend yield Nil
Risk-free interest rate 2.2
Expected life 4.0
Expected volatility 86</t>
        </is>
      </c>
      <c r="C11" s="4" t="inlineStr">
        <is>
          <t xml:space="preserve"> </t>
        </is>
      </c>
    </row>
    <row r="12">
      <c r="A12" s="4" t="inlineStr">
        <is>
          <t>Schedule of vesting terms granted</t>
        </is>
      </c>
      <c r="B12" s="4" t="inlineStr">
        <is>
          <t xml:space="preserve">Schedule of vesting terms granted
Vesting terms Description
500,000 ½ on grant date, ½ on first anniversary of grant date
1,000,000 ½ on grant date, ½ seven months after grant date
500,000 ½ six months after grant date, ½ on first anniversary of grant date
450,000 ⅓ on each anniversary of grant date
400,000 ½ on first anniversary of grant date, ½ of anniversary of grant date
235,000 On first anniversary of grant date
3,085,000 </t>
        </is>
      </c>
      <c r="C12" s="4" t="inlineStr">
        <is>
          <t xml:space="preserve"> </t>
        </is>
      </c>
    </row>
    <row r="13">
      <c r="A13" s="4" t="inlineStr">
        <is>
          <t>Schedule of stock options were issued and outstanding</t>
        </is>
      </c>
      <c r="B13" s="4" t="inlineStr">
        <is>
          <t xml:space="preserve">Schedule of stock options were issued and outstanding
Exercise price Options Number Remaining Expiry period
0.15 1,840,000 1,777,500 0.5 July 2024
0.15 200,000 200,000 0.9 November 2024
0.30 1,000,000 850,000 1.3 April 2025
0.16 1,150,000 1,150,000 1.4 May 2025
0.15 85,000 85,000 1.8 November 2025
0.15 300,000 150,000 2.3 April 2026
0.15 6,225,000 400,000 3.0 January 2027
0.30 400,000 - 3.7 September 2027
0.39 600,000 41,666 3.9 November 2027
0.18 11,800,000 4,654,166 2.3 </t>
        </is>
      </c>
      <c r="C13" s="4" t="inlineStr">
        <is>
          <t xml:space="preserve">Schedule of stock options were issued and outstanding
Exercise price Options outstanding Number exercisable Remaining Expiry period
0.15 200,000 200,000 0.13 November 2024
0.30 1,000,000 1,000,000 0.58 April 2025
0.16 1,150,000 1,150,000 0.65 May 2025
0.15 85,000 85,000 1.10 November 2025
0.15 300,000 300,000 1.55 April 2026
0.15 4,475,000 4,475,000 2.28 January 2027
0.30 400,000 116,666 2.96 September 2027
0.39 600,000 416,666 3.13 November 2027
084 5,355,000 - 2.92 August 2027
0.84 1,400,000 - 4.92 August 2029
0.48 14,965,000 7,743,332 2.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HANGES IN NON-CASH WORKING CAPITAL (Tables)</t>
        </is>
      </c>
      <c r="B1" s="2" t="inlineStr">
        <is>
          <t>2 Months Ended</t>
        </is>
      </c>
      <c r="C1" s="2" t="inlineStr">
        <is>
          <t>9 Months Ended</t>
        </is>
      </c>
    </row>
    <row r="2">
      <c r="B2" s="2" t="inlineStr">
        <is>
          <t>Dec. 31, 2023</t>
        </is>
      </c>
      <c r="C2" s="2" t="inlineStr">
        <is>
          <t>Sep. 30, 2024</t>
        </is>
      </c>
    </row>
    <row r="3">
      <c r="A3" s="3" t="inlineStr">
        <is>
          <t>Changes In Non-cash Working Capital</t>
        </is>
      </c>
      <c r="B3" s="4" t="inlineStr">
        <is>
          <t xml:space="preserve"> </t>
        </is>
      </c>
      <c r="C3" s="4" t="inlineStr">
        <is>
          <t xml:space="preserve"> </t>
        </is>
      </c>
    </row>
    <row r="4">
      <c r="A4" s="4" t="inlineStr">
        <is>
          <t>Schedule of non cash working capital</t>
        </is>
      </c>
      <c r="B4" s="4" t="inlineStr">
        <is>
          <t>Schedule of non cash working capital
December 31, October 31, October 31, October 31,
$ $ $ $
Accounts receivable 466,434 (465,465 ) (904,711 ) (412,060 )
Inventory and biological assets (344,311 ) (767,636 ) (94,595 ) (1,359,567 )
Prepaid expenses and other assets (27,549 ) (40,513 ) 5,267 (196,261 )
Accounts payable and accrued liabilities (1,115,128 ) 569,451 (124,334 ) (294,846 )
Interest payable - - (13,750 ) 4,383
Unearned revenue - (28,024 ) (95,389 ) -
Deferred rent - - - (10,494 )
Income taxes payable 507,332 55,024 56,401 137,131
Total (513,222 ) (677,163 ) (1,171,111 ) (2,131,714 )</t>
        </is>
      </c>
      <c r="C4" s="4" t="inlineStr">
        <is>
          <t>Schedule of non cash working capital
Nine months ended
Nine months ended 2023
$ $
Accounts receivable (1,018,409 ) (832,878 )
Inventory and biological assets 194,683 (225,775 )
Prepaid expenses (296,796 ) (30,442 )
Accounts payable and accrued liabilities 822,936 828,511
Income tax payable 1,236,828 30,730
Unearned revenue - (28,024 )
Total 939,242 (257,8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PPLEMENTAL CASH FLOW DISCLOSURE (Tabl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chedule supplemental cash flow</t>
        </is>
      </c>
      <c r="B4" s="4" t="inlineStr">
        <is>
          <t xml:space="preserve">Schedule supplemental cash flow
December 31, October 31, October 31, October 31,
$ $ $ $
Interest paid 69,164 358,154 400,630 168,924
Fair value of common shares issued and issuable for services - - 59,796 133,826
Fair value of common shares issued to Golden Harvests - - - 109,564
Fair value of common shares issued to Golden Harvests creditor - - 36,310
Right-of-use assets acquired through leases (Note 7) 528,980 2,583,660 1,030,429 2,642,588
Conversion of debenture into common shares 2,698,789 2,698,789 - 916,290
Derivative liability recognized as contributed surplus upon debenture conversion - - - 1,833,731
Note payable to HSCP used to acquire assets (Note 10.1) 350,000 350,000 1,250,000 - </t>
        </is>
      </c>
      <c r="C4" s="4" t="inlineStr">
        <is>
          <t xml:space="preserve">Schedule supplemental cash flow
Nine months ended
Nine months ended 2023
$ $
Interest paid 271,177 259,401
Fair value of common shares issued to settle convertible debentures (Note 12.2, 12.3 and 12.4) 8,861,989 2,698,789
Right-of-use assets acquired through leases (Note 7) 2,293,404 1,864,780
Note payable to HSCP used to acquire assets (Note 10.1) - 350,000
Note payable to PMW LLC to acquire assets (Note 10.7) 662,251 -
Note payable to Lender Capital, LLC to acquire Ross Lane Property (Note 10.6) 1,285,0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LATED PARTY TRANSACTIONS (Tables)</t>
        </is>
      </c>
      <c r="B1" s="2" t="inlineStr">
        <is>
          <t>2 Months Ended</t>
        </is>
      </c>
      <c r="C1" s="2" t="inlineStr">
        <is>
          <t>9 Months Ended</t>
        </is>
      </c>
    </row>
    <row r="2">
      <c r="B2" s="2" t="inlineStr">
        <is>
          <t>Dec. 31, 2023</t>
        </is>
      </c>
      <c r="C2" s="2" t="inlineStr">
        <is>
          <t>Sep. 30, 2024</t>
        </is>
      </c>
    </row>
    <row r="3">
      <c r="A3" s="4" t="inlineStr">
        <is>
          <t>Schedule of Related Party Transactions</t>
        </is>
      </c>
      <c r="B3" s="4" t="inlineStr">
        <is>
          <t>Schedule of Related Party Transactions
December 31, October 31, October 31, October 31,
$ $ $ $
Salaries and consulting fees 240,105 880,195 1,118,694 875,058
Share-based compensation - - 13,043 70,040
Stock option expense 32,894 161,422 20,082 64,436
Total 272,999 1,041,617 1,151,819 1,009,534
* COO was appointed subsequent to April 30, 2021, and was paid and compensated prior to appointment; compensation for the year ended October 31, 2021, is included in the table above for comparability to past and ongoing expenses. COO’s final date of employment was December 27, 2021.
** CAO was promoted to CFO in September 2021.</t>
        </is>
      </c>
      <c r="C3" s="4" t="inlineStr">
        <is>
          <t>Schedule of Related Party Transactions
Three months ended Three months ended Nine months ended Nine months ended
September 30, October 31, September 30, October 31,
$ $ $ $
Salaries and consulting fees 306,759 394,373 621,959 766,118
Royalty fees paid to GM - - 323,000 -
Stock option expense 82,655 55,575 87,422 149,422
Total 389,414 449,948 1,032,381 915,540
* SVP ’s effective last day was December 31, 2023.</t>
        </is>
      </c>
    </row>
    <row r="4">
      <c r="A4" s="4" t="inlineStr">
        <is>
          <t>Schedule of dept portions pertaining to related parties</t>
        </is>
      </c>
      <c r="B4" s="4" t="inlineStr">
        <is>
          <t xml:space="preserve">Schedule of dept portions pertaining to related parties
CEO Senior Director COO GM Total
$ $ $ $ $ $
Balance - October 31, 2021 65,539 131,078 196,617 163,750 358,537 915,521
Interest 24,621 49,242 73,863 1,250 62,863 211,839
Payments (43,361 ) (86,717 ) (130,076 ) (165,000 ) (61,400 ) (486,554 )
Balance - October 31, 2022 46,799 93,603 140,404 - 360,000 640,806
Interest 15,649 31,297 46,947 - 64,800 158,693
Payments (55,778 ) (111,555 ) (167,333 ) - (64,800 ) (399,466 )
Balance - October 31, 2023 6,670 13,345 20,018 - 360,000 400,033
Interest 399 794 1,190 - 10,800 13,183
Payments (7,069 ) (14,139 ) (21,208 ) - (10,800 ) (53,216 )
Balance - December 31, 2023 - - - - 360,000 360,000 </t>
        </is>
      </c>
      <c r="C4" s="4" t="inlineStr">
        <is>
          <t>Schedule of dept portions pertaining to related parties
CEO SVP Director GM Total
$ $ $ $ $
Balance – October 31, 2023 6,670 13,345 20,018 360,000 400,033
Interest 399 794 1,190 10,800 13,183
Payments (7,069 ) (14,139 ) (21,208 ) (10,800 ) (53,216 )
Balance – December 31, 2023 - - - 360,000 360,000
Borrowed 264,000 - 120,000 1,644,695 2,028,695
Interest 4,726 - 2,149 535,708 542,583
Payments (30,524 ) - -13,875 (408,600 ) (452,999 )
Balance – September 30, 2024 238,202 - 108,274 2,131,803 2,478,279
* SVP’s effective last day was December 31, 2023.</t>
        </is>
      </c>
    </row>
    <row r="5">
      <c r="A5" s="4" t="inlineStr">
        <is>
          <t>Schedule of non-brokered private placement</t>
        </is>
      </c>
      <c r="B5" s="4" t="inlineStr">
        <is>
          <t xml:space="preserve">Schedule of non-brokered private placement
Subscription Shares Warrants
Chief Operating Officer 125,000 1,000,000 1,000,000
Chief Financial Officer of GR Unlimited 250,000 2,000,000 2,000,000
Chief Executive Officer 200,000 1,600,000 1,600,000
PBIC 250,000 2,000,000 2,000,000
Total 825,000 6,600,000 6,600,000 </t>
        </is>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solidated Statements of Cash Flows - USD ($)</t>
        </is>
      </c>
      <c r="B1" s="2" t="inlineStr">
        <is>
          <t>2 Months Ended</t>
        </is>
      </c>
      <c r="C1" s="2" t="inlineStr">
        <is>
          <t>9 Months Ended</t>
        </is>
      </c>
      <c r="E1" s="2" t="inlineStr">
        <is>
          <t>12 Months Ended</t>
        </is>
      </c>
    </row>
    <row r="2">
      <c r="B2" s="2" t="inlineStr">
        <is>
          <t>Dec. 31, 2023</t>
        </is>
      </c>
      <c r="C2" s="2" t="inlineStr">
        <is>
          <t>Sep. 30, 2024</t>
        </is>
      </c>
      <c r="D2" s="2" t="inlineStr">
        <is>
          <t>Oct. 31, 2023</t>
        </is>
      </c>
      <c r="E2" s="2" t="inlineStr">
        <is>
          <t>Oct. 31, 2023</t>
        </is>
      </c>
      <c r="F2" s="2" t="inlineStr">
        <is>
          <t>Oct. 31, 2022</t>
        </is>
      </c>
      <c r="G2" s="2" t="inlineStr">
        <is>
          <t>Oct.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672427</v>
      </c>
      <c r="C4" s="5" t="n">
        <v>-12406762</v>
      </c>
      <c r="D4" s="5" t="n">
        <v>-1254857</v>
      </c>
      <c r="E4" s="5" t="n">
        <v>-662320</v>
      </c>
      <c r="F4" s="5" t="n">
        <v>419951</v>
      </c>
      <c r="G4" s="5" t="n">
        <v>-1014747</v>
      </c>
    </row>
    <row r="5">
      <c r="A5" s="3" t="inlineStr">
        <is>
          <t>Adjustments for non-cash items in 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property and equipment</t>
        </is>
      </c>
      <c r="B6" s="6" t="n">
        <v>186415</v>
      </c>
      <c r="C6" s="6" t="n">
        <v>728095</v>
      </c>
      <c r="D6" s="6" t="n">
        <v>463002</v>
      </c>
      <c r="E6" s="6" t="n">
        <v>578641</v>
      </c>
      <c r="F6" s="6" t="n">
        <v>750916</v>
      </c>
      <c r="G6" s="6" t="n">
        <v>180015</v>
      </c>
    </row>
    <row r="7">
      <c r="A7" s="4" t="inlineStr">
        <is>
          <t>Amortization of property and equipment included in costs of inventory sold</t>
        </is>
      </c>
      <c r="B7" s="6" t="n">
        <v>209985</v>
      </c>
      <c r="C7" s="6" t="n">
        <v>1554747</v>
      </c>
      <c r="D7" s="6" t="n">
        <v>1481110</v>
      </c>
      <c r="E7" s="6" t="n">
        <v>1757672</v>
      </c>
      <c r="F7" s="6" t="n">
        <v>1102688</v>
      </c>
      <c r="G7" s="6" t="n">
        <v>733655</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6" t="n">
        <v>4997</v>
      </c>
    </row>
    <row r="9">
      <c r="A9" s="4" t="inlineStr">
        <is>
          <t>Unrealized fair value gain amounts on growth of biological assets</t>
        </is>
      </c>
      <c r="B9" s="6" t="n">
        <v>-686867</v>
      </c>
      <c r="C9" s="6" t="n">
        <v>-2065695</v>
      </c>
      <c r="D9" s="6" t="n">
        <v>-2724925</v>
      </c>
      <c r="E9" s="6" t="n">
        <v>-3355797</v>
      </c>
      <c r="F9" s="6" t="n">
        <v>-3278572</v>
      </c>
      <c r="G9" s="6" t="n">
        <v>-1824226</v>
      </c>
    </row>
    <row r="10">
      <c r="A10" s="4" t="inlineStr">
        <is>
          <t>Realized fair value loss amounts in inventory sold</t>
        </is>
      </c>
      <c r="B10" s="6" t="n">
        <v>460647</v>
      </c>
      <c r="C10" s="6" t="n">
        <v>2772840</v>
      </c>
      <c r="D10" s="6" t="n">
        <v>1966436</v>
      </c>
      <c r="E10" s="6" t="n">
        <v>2573151</v>
      </c>
      <c r="F10" s="6" t="n">
        <v>3685338</v>
      </c>
      <c r="G10" s="6" t="n">
        <v>950461</v>
      </c>
    </row>
    <row r="11">
      <c r="A11" s="4" t="inlineStr">
        <is>
          <t>Deferred income taxes</t>
        </is>
      </c>
      <c r="B11" s="6" t="n">
        <v>224064</v>
      </c>
      <c r="C11" s="6" t="n">
        <v>-453871</v>
      </c>
      <c r="D11" s="6" t="n">
        <v>-470358</v>
      </c>
      <c r="E11" s="6" t="n">
        <v>-470358</v>
      </c>
      <c r="F11" s="4" t="inlineStr">
        <is>
          <t xml:space="preserve"> </t>
        </is>
      </c>
      <c r="G11" s="4" t="inlineStr">
        <is>
          <t xml:space="preserve"> </t>
        </is>
      </c>
    </row>
    <row r="12">
      <c r="A12" s="4" t="inlineStr">
        <is>
          <t>Share-based compensation</t>
        </is>
      </c>
      <c r="B12" s="4" t="inlineStr">
        <is>
          <t xml:space="preserve"> </t>
        </is>
      </c>
      <c r="C12" s="4" t="inlineStr">
        <is>
          <t xml:space="preserve"> </t>
        </is>
      </c>
      <c r="D12" s="4" t="inlineStr">
        <is>
          <t xml:space="preserve"> </t>
        </is>
      </c>
      <c r="E12" s="4" t="inlineStr">
        <is>
          <t xml:space="preserve"> </t>
        </is>
      </c>
      <c r="F12" s="6" t="n">
        <v>21264</v>
      </c>
      <c r="G12" s="6" t="n">
        <v>170136</v>
      </c>
    </row>
    <row r="13">
      <c r="A13" s="4" t="inlineStr">
        <is>
          <t>Share option expense</t>
        </is>
      </c>
      <c r="B13" s="6" t="n">
        <v>104359</v>
      </c>
      <c r="C13" s="6" t="n">
        <v>379178</v>
      </c>
      <c r="D13" s="6" t="n">
        <v>288971</v>
      </c>
      <c r="E13" s="6" t="n">
        <v>344593</v>
      </c>
      <c r="F13" s="6" t="n">
        <v>96649</v>
      </c>
      <c r="G13" s="6" t="n">
        <v>243662</v>
      </c>
    </row>
    <row r="14">
      <c r="A14" s="4" t="inlineStr">
        <is>
          <t>Accretion expense</t>
        </is>
      </c>
      <c r="B14" s="6" t="n">
        <v>216493</v>
      </c>
      <c r="C14" s="6" t="n">
        <v>1531551</v>
      </c>
      <c r="D14" s="6" t="n">
        <v>862624</v>
      </c>
      <c r="E14" s="6" t="n">
        <v>1026732</v>
      </c>
      <c r="F14" s="6" t="n">
        <v>491781</v>
      </c>
      <c r="G14" s="6" t="n">
        <v>949811</v>
      </c>
    </row>
    <row r="15">
      <c r="A15" s="4" t="inlineStr">
        <is>
          <t>Loss on equity method investment</t>
        </is>
      </c>
      <c r="B15" s="4" t="inlineStr">
        <is>
          <t xml:space="preserve"> </t>
        </is>
      </c>
      <c r="C15" s="6" t="n">
        <v>534089</v>
      </c>
      <c r="D15" s="4" t="inlineStr">
        <is>
          <t xml:space="preserve"> </t>
        </is>
      </c>
      <c r="E15" s="4" t="inlineStr">
        <is>
          <t xml:space="preserve"> </t>
        </is>
      </c>
      <c r="F15" s="4" t="inlineStr">
        <is>
          <t xml:space="preserve"> </t>
        </is>
      </c>
      <c r="G15" s="4" t="inlineStr">
        <is>
          <t xml:space="preserve"> </t>
        </is>
      </c>
    </row>
    <row r="16">
      <c r="A16" s="4" t="inlineStr">
        <is>
          <t>Gain on debt settlement</t>
        </is>
      </c>
      <c r="B16" s="4" t="inlineStr">
        <is>
          <t xml:space="preserve"> </t>
        </is>
      </c>
      <c r="C16" s="4" t="inlineStr">
        <is>
          <t xml:space="preserve"> </t>
        </is>
      </c>
      <c r="D16" s="4" t="inlineStr">
        <is>
          <t xml:space="preserve"> </t>
        </is>
      </c>
      <c r="E16" s="4" t="inlineStr">
        <is>
          <t xml:space="preserve"> </t>
        </is>
      </c>
      <c r="F16" s="6" t="n">
        <v>-455674</v>
      </c>
      <c r="G16" s="4" t="inlineStr">
        <is>
          <t xml:space="preserve"> </t>
        </is>
      </c>
    </row>
    <row r="17">
      <c r="A17" s="4" t="inlineStr">
        <is>
          <t>Loss on disposal of property and equipment</t>
        </is>
      </c>
      <c r="B17" s="6" t="n">
        <v>87699</v>
      </c>
      <c r="C17" s="6" t="n">
        <v>-7823</v>
      </c>
      <c r="D17" s="6" t="n">
        <v>13881</v>
      </c>
      <c r="E17" s="6" t="n">
        <v>182025</v>
      </c>
      <c r="F17" s="6" t="n">
        <v>6250</v>
      </c>
      <c r="G17" s="6" t="n">
        <v>7542</v>
      </c>
    </row>
    <row r="18">
      <c r="A18" s="4" t="inlineStr">
        <is>
          <t>Unrealized loss on marketable securities</t>
        </is>
      </c>
      <c r="B18" s="4" t="inlineStr">
        <is>
          <t xml:space="preserve"> </t>
        </is>
      </c>
      <c r="C18" s="4" t="inlineStr">
        <is>
          <t xml:space="preserve"> </t>
        </is>
      </c>
      <c r="D18" s="4" t="inlineStr">
        <is>
          <t xml:space="preserve"> </t>
        </is>
      </c>
      <c r="E18" s="4" t="inlineStr">
        <is>
          <t xml:space="preserve"> </t>
        </is>
      </c>
      <c r="F18" s="6" t="n">
        <v>333777</v>
      </c>
      <c r="G18" s="6" t="n">
        <v>35902</v>
      </c>
    </row>
    <row r="19">
      <c r="A19" s="4" t="inlineStr">
        <is>
          <t>Unrealized loss on fair value of derivative liability</t>
        </is>
      </c>
      <c r="B19" s="6" t="n">
        <v>-336981</v>
      </c>
      <c r="C19" s="6" t="n">
        <v>13584791</v>
      </c>
      <c r="D19" s="6" t="n">
        <v>4563498</v>
      </c>
      <c r="E19" s="6" t="n">
        <v>4563498</v>
      </c>
      <c r="F19" s="4" t="inlineStr">
        <is>
          <t xml:space="preserve"> </t>
        </is>
      </c>
      <c r="G19" s="6" t="n">
        <v>1258996</v>
      </c>
    </row>
    <row r="20">
      <c r="A20" s="4" t="inlineStr">
        <is>
          <t>Unrealized gain on warrants asset</t>
        </is>
      </c>
      <c r="B20" s="6" t="n">
        <v>-400016</v>
      </c>
      <c r="C20" s="6" t="n">
        <v>-2071411</v>
      </c>
      <c r="D20" s="6" t="n">
        <v>-129113</v>
      </c>
      <c r="E20" s="6" t="n">
        <v>-129113</v>
      </c>
      <c r="F20" s="4" t="inlineStr">
        <is>
          <t xml:space="preserve"> </t>
        </is>
      </c>
      <c r="G20" s="4" t="inlineStr">
        <is>
          <t xml:space="preserve"> </t>
        </is>
      </c>
    </row>
    <row r="21">
      <c r="A21" s="4" t="inlineStr">
        <is>
          <t>Loss on acquisition of non-controlling interest paid in shares</t>
        </is>
      </c>
      <c r="B21" s="4" t="inlineStr">
        <is>
          <t xml:space="preserve"> </t>
        </is>
      </c>
      <c r="C21" s="4" t="inlineStr">
        <is>
          <t xml:space="preserve"> </t>
        </is>
      </c>
      <c r="D21" s="6" t="n">
        <v>64360</v>
      </c>
      <c r="E21" s="4" t="inlineStr">
        <is>
          <t xml:space="preserve"> </t>
        </is>
      </c>
      <c r="F21" s="4" t="inlineStr">
        <is>
          <t xml:space="preserve"> </t>
        </is>
      </c>
      <c r="G21" s="6" t="n">
        <v>189816</v>
      </c>
    </row>
    <row r="22">
      <c r="A22" s="4" t="inlineStr">
        <is>
          <t>Currency translation loss</t>
        </is>
      </c>
      <c r="B22" s="6" t="n">
        <v>6106</v>
      </c>
      <c r="C22" s="6" t="n">
        <v>-8371</v>
      </c>
      <c r="D22" s="6" t="n">
        <v>-3143</v>
      </c>
      <c r="E22" s="6" t="n">
        <v>-2210</v>
      </c>
      <c r="F22" s="6" t="n">
        <v>918</v>
      </c>
      <c r="G22" s="6" t="n">
        <v>7233</v>
      </c>
    </row>
    <row r="23">
      <c r="A23" s="4" t="inlineStr">
        <is>
          <t xml:space="preserve"> Noncash Items In Net Loss</t>
        </is>
      </c>
      <c r="B23" s="6" t="n">
        <v>744331</v>
      </c>
      <c r="C23" s="6" t="n">
        <v>4071358</v>
      </c>
      <c r="D23" s="6" t="n">
        <v>5121486</v>
      </c>
      <c r="E23" s="6" t="n">
        <v>6406514</v>
      </c>
      <c r="F23" s="6" t="n">
        <v>3175286</v>
      </c>
      <c r="G23" s="6" t="n">
        <v>1893253</v>
      </c>
    </row>
    <row r="24">
      <c r="A24" s="4" t="inlineStr">
        <is>
          <t>Changes in non-cash working capital (Note 15)</t>
        </is>
      </c>
      <c r="B24" s="6" t="n">
        <v>-513222</v>
      </c>
      <c r="C24" s="6" t="n">
        <v>939242</v>
      </c>
      <c r="D24" s="6" t="n">
        <v>-257878</v>
      </c>
      <c r="E24" s="6" t="n">
        <v>-677163</v>
      </c>
      <c r="F24" s="6" t="n">
        <v>-1171111</v>
      </c>
      <c r="G24" s="6" t="n">
        <v>-2131714</v>
      </c>
    </row>
    <row r="25">
      <c r="A25" s="4" t="inlineStr">
        <is>
          <t>Net cash provided by operating activities</t>
        </is>
      </c>
      <c r="B25" s="6" t="n">
        <v>231109</v>
      </c>
      <c r="C25" s="6" t="n">
        <v>5010600</v>
      </c>
      <c r="D25" s="6" t="n">
        <v>4863608</v>
      </c>
      <c r="E25" s="6" t="n">
        <v>5729351</v>
      </c>
      <c r="F25" s="6" t="n">
        <v>2004175</v>
      </c>
      <c r="G25" s="6" t="n">
        <v>-238461</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property and equipment and intangibles</t>
        </is>
      </c>
      <c r="B27" s="6" t="n">
        <v>-126690</v>
      </c>
      <c r="C27" s="6" t="n">
        <v>-1267534</v>
      </c>
      <c r="D27" s="6" t="n">
        <v>-1420404</v>
      </c>
      <c r="E27" s="6" t="n">
        <v>-1456782</v>
      </c>
      <c r="F27" s="6" t="n">
        <v>-1111283</v>
      </c>
      <c r="G27" s="6" t="n">
        <v>-2047136</v>
      </c>
    </row>
    <row r="28">
      <c r="A28" s="4" t="inlineStr">
        <is>
          <t>Net cash acquired</t>
        </is>
      </c>
      <c r="B28" s="4" t="inlineStr">
        <is>
          <t xml:space="preserve"> </t>
        </is>
      </c>
      <c r="C28" s="4" t="inlineStr">
        <is>
          <t xml:space="preserve"> </t>
        </is>
      </c>
      <c r="D28" s="4" t="inlineStr">
        <is>
          <t xml:space="preserve"> </t>
        </is>
      </c>
      <c r="E28" s="4" t="inlineStr">
        <is>
          <t xml:space="preserve"> </t>
        </is>
      </c>
      <c r="F28" s="4" t="inlineStr">
        <is>
          <t xml:space="preserve"> </t>
        </is>
      </c>
      <c r="G28" s="6" t="n">
        <v>76128</v>
      </c>
    </row>
    <row r="29">
      <c r="A29" s="4" t="inlineStr">
        <is>
          <t>Payment of acquisition payable</t>
        </is>
      </c>
      <c r="B29" s="4" t="inlineStr">
        <is>
          <t xml:space="preserve"> </t>
        </is>
      </c>
      <c r="C29" s="4" t="inlineStr">
        <is>
          <t xml:space="preserve"> </t>
        </is>
      </c>
      <c r="D29" s="4" t="inlineStr">
        <is>
          <t xml:space="preserve"> </t>
        </is>
      </c>
      <c r="E29" s="4" t="inlineStr">
        <is>
          <t xml:space="preserve"> </t>
        </is>
      </c>
      <c r="F29" s="6" t="n">
        <v>-2000</v>
      </c>
      <c r="G29" s="6" t="n">
        <v>-6000</v>
      </c>
    </row>
    <row r="30">
      <c r="A30" s="4" t="inlineStr">
        <is>
          <t>Other investment</t>
        </is>
      </c>
      <c r="B30" s="4" t="inlineStr">
        <is>
          <t xml:space="preserve"> </t>
        </is>
      </c>
      <c r="C30" s="4" t="inlineStr">
        <is>
          <t xml:space="preserve"> </t>
        </is>
      </c>
      <c r="D30" s="4" t="inlineStr">
        <is>
          <t xml:space="preserve"> </t>
        </is>
      </c>
      <c r="E30" s="4" t="inlineStr">
        <is>
          <t xml:space="preserve"> </t>
        </is>
      </c>
      <c r="F30" s="4" t="inlineStr">
        <is>
          <t xml:space="preserve"> </t>
        </is>
      </c>
      <c r="G30" s="6" t="n">
        <v>-750000</v>
      </c>
    </row>
    <row r="31">
      <c r="A31" s="4" t="inlineStr">
        <is>
          <t>Cash advances and loans made to other parties</t>
        </is>
      </c>
      <c r="B31" s="6" t="n">
        <v>-1018596</v>
      </c>
      <c r="C31" s="6" t="n">
        <v>-5981851</v>
      </c>
      <c r="D31" s="6" t="n">
        <v>-1430526</v>
      </c>
      <c r="E31" s="6" t="n">
        <v>-1430526</v>
      </c>
      <c r="F31" s="4" t="inlineStr">
        <is>
          <t xml:space="preserve"> </t>
        </is>
      </c>
      <c r="G31" s="4" t="inlineStr">
        <is>
          <t xml:space="preserve"> </t>
        </is>
      </c>
    </row>
    <row r="32">
      <c r="A32" s="4" t="inlineStr">
        <is>
          <t>Repayment of NJ Retail promissory note</t>
        </is>
      </c>
      <c r="B32" s="4" t="inlineStr">
        <is>
          <t xml:space="preserve"> </t>
        </is>
      </c>
      <c r="C32" s="6" t="n">
        <v>250000</v>
      </c>
      <c r="D32" s="4" t="inlineStr">
        <is>
          <t xml:space="preserve"> </t>
        </is>
      </c>
      <c r="E32" s="4" t="inlineStr">
        <is>
          <t xml:space="preserve"> </t>
        </is>
      </c>
      <c r="F32" s="4" t="inlineStr">
        <is>
          <t xml:space="preserve"> </t>
        </is>
      </c>
      <c r="G32" s="4" t="inlineStr">
        <is>
          <t xml:space="preserve"> </t>
        </is>
      </c>
    </row>
    <row r="33">
      <c r="A33" s="4" t="inlineStr">
        <is>
          <t>Acquisition of Canopy Management, LLC and Golden Harvests, LLC</t>
        </is>
      </c>
      <c r="B33" s="4" t="inlineStr">
        <is>
          <t xml:space="preserve"> </t>
        </is>
      </c>
      <c r="C33" s="6" t="n">
        <v>-588149</v>
      </c>
      <c r="D33" s="4" t="inlineStr">
        <is>
          <t xml:space="preserve"> </t>
        </is>
      </c>
      <c r="E33" s="4" t="inlineStr">
        <is>
          <t xml:space="preserve"> </t>
        </is>
      </c>
      <c r="F33" s="4" t="inlineStr">
        <is>
          <t xml:space="preserve"> </t>
        </is>
      </c>
      <c r="G33" s="4" t="inlineStr">
        <is>
          <t xml:space="preserve"> </t>
        </is>
      </c>
    </row>
    <row r="34">
      <c r="A34" s="4" t="inlineStr">
        <is>
          <t>Equity investment in ABCO Garden State LLC</t>
        </is>
      </c>
      <c r="B34" s="4" t="inlineStr">
        <is>
          <t xml:space="preserve"> </t>
        </is>
      </c>
      <c r="C34" s="6" t="n">
        <v>-1980000</v>
      </c>
      <c r="D34" s="4" t="inlineStr">
        <is>
          <t xml:space="preserve"> </t>
        </is>
      </c>
      <c r="E34" s="4" t="inlineStr">
        <is>
          <t xml:space="preserve"> </t>
        </is>
      </c>
      <c r="F34" s="4" t="inlineStr">
        <is>
          <t xml:space="preserve"> </t>
        </is>
      </c>
      <c r="G34" s="4" t="inlineStr">
        <is>
          <t xml:space="preserve"> </t>
        </is>
      </c>
    </row>
    <row r="35">
      <c r="A35" s="4" t="inlineStr">
        <is>
          <t>Net cash used in investing activities</t>
        </is>
      </c>
      <c r="B35" s="6" t="n">
        <v>-1145286</v>
      </c>
      <c r="C35" s="6" t="n">
        <v>-9567534</v>
      </c>
      <c r="D35" s="6" t="n">
        <v>-2850930</v>
      </c>
      <c r="E35" s="6" t="n">
        <v>-2887308</v>
      </c>
      <c r="F35" s="6" t="n">
        <v>-1113283</v>
      </c>
      <c r="G35" s="6" t="n">
        <v>-2727008</v>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ird party investment in subsidiary</t>
        </is>
      </c>
      <c r="B37" s="4" t="inlineStr">
        <is>
          <t xml:space="preserve"> </t>
        </is>
      </c>
      <c r="C37" s="4" t="inlineStr">
        <is>
          <t xml:space="preserve"> </t>
        </is>
      </c>
      <c r="D37" s="4" t="inlineStr">
        <is>
          <t xml:space="preserve"> </t>
        </is>
      </c>
      <c r="E37" s="4" t="inlineStr">
        <is>
          <t xml:space="preserve"> </t>
        </is>
      </c>
      <c r="F37" s="4" t="inlineStr">
        <is>
          <t xml:space="preserve"> </t>
        </is>
      </c>
      <c r="G37" s="6" t="n">
        <v>475000</v>
      </c>
    </row>
    <row r="38">
      <c r="A38" s="4" t="inlineStr">
        <is>
          <t>Proceeds from convertible debentures</t>
        </is>
      </c>
      <c r="B38" s="4" t="inlineStr">
        <is>
          <t xml:space="preserve"> </t>
        </is>
      </c>
      <c r="C38" s="4" t="inlineStr">
        <is>
          <t xml:space="preserve"> </t>
        </is>
      </c>
      <c r="D38" s="6" t="n">
        <v>6000000</v>
      </c>
      <c r="E38" s="6" t="n">
        <v>8000000</v>
      </c>
      <c r="F38" s="4" t="inlineStr">
        <is>
          <t xml:space="preserve"> </t>
        </is>
      </c>
      <c r="G38" s="4" t="inlineStr">
        <is>
          <t xml:space="preserve"> </t>
        </is>
      </c>
    </row>
    <row r="39">
      <c r="A39" s="4" t="inlineStr">
        <is>
          <t>Proceeds from warrants exercises</t>
        </is>
      </c>
      <c r="B39" s="4" t="inlineStr">
        <is>
          <t xml:space="preserve"> </t>
        </is>
      </c>
      <c r="C39" s="6" t="n">
        <v>4657460</v>
      </c>
      <c r="D39" s="4" t="inlineStr">
        <is>
          <t xml:space="preserve"> </t>
        </is>
      </c>
      <c r="E39" s="4" t="inlineStr">
        <is>
          <t xml:space="preserve"> </t>
        </is>
      </c>
      <c r="F39" s="4" t="inlineStr">
        <is>
          <t xml:space="preserve"> </t>
        </is>
      </c>
      <c r="G39" s="4" t="inlineStr">
        <is>
          <t xml:space="preserve"> </t>
        </is>
      </c>
    </row>
    <row r="40">
      <c r="A40" s="4" t="inlineStr">
        <is>
          <t>Proceeds from options exercises</t>
        </is>
      </c>
      <c r="B40" s="4" t="inlineStr">
        <is>
          <t xml:space="preserve"> </t>
        </is>
      </c>
      <c r="C40" s="6" t="n">
        <v>359958</v>
      </c>
      <c r="D40" s="4" t="inlineStr">
        <is>
          <t xml:space="preserve"> </t>
        </is>
      </c>
      <c r="E40" s="4" t="inlineStr">
        <is>
          <t xml:space="preserve"> </t>
        </is>
      </c>
      <c r="F40" s="4" t="inlineStr">
        <is>
          <t xml:space="preserve"> </t>
        </is>
      </c>
      <c r="G40" s="4" t="inlineStr">
        <is>
          <t xml:space="preserve"> </t>
        </is>
      </c>
    </row>
    <row r="41">
      <c r="A41" s="4" t="inlineStr">
        <is>
          <t>Proceeds from sale of membership units of subsidiary</t>
        </is>
      </c>
      <c r="B41" s="4" t="inlineStr">
        <is>
          <t xml:space="preserve"> </t>
        </is>
      </c>
      <c r="C41" s="6" t="n">
        <v>650000</v>
      </c>
      <c r="D41" s="4" t="inlineStr">
        <is>
          <t xml:space="preserve"> </t>
        </is>
      </c>
      <c r="E41" s="4" t="inlineStr">
        <is>
          <t xml:space="preserve"> </t>
        </is>
      </c>
      <c r="F41" s="4" t="inlineStr">
        <is>
          <t xml:space="preserve"> </t>
        </is>
      </c>
      <c r="G41" s="4" t="inlineStr">
        <is>
          <t xml:space="preserve"> </t>
        </is>
      </c>
    </row>
    <row r="42">
      <c r="A42" s="4" t="inlineStr">
        <is>
          <t>Proceeds from long-term debt</t>
        </is>
      </c>
      <c r="B42" s="4" t="inlineStr">
        <is>
          <t xml:space="preserve"> </t>
        </is>
      </c>
      <c r="C42" s="4" t="inlineStr">
        <is>
          <t xml:space="preserve"> </t>
        </is>
      </c>
      <c r="D42" s="4" t="inlineStr">
        <is>
          <t xml:space="preserve"> </t>
        </is>
      </c>
      <c r="E42" s="4" t="inlineStr">
        <is>
          <t xml:space="preserve"> </t>
        </is>
      </c>
      <c r="F42" s="6" t="n">
        <v>100000</v>
      </c>
      <c r="G42" s="6" t="n">
        <v>1125000</v>
      </c>
    </row>
    <row r="43">
      <c r="A43" s="4" t="inlineStr">
        <is>
          <t>Proceeds from private placement</t>
        </is>
      </c>
      <c r="B43" s="4" t="inlineStr">
        <is>
          <t xml:space="preserve"> </t>
        </is>
      </c>
      <c r="C43" s="4" t="inlineStr">
        <is>
          <t xml:space="preserve"> </t>
        </is>
      </c>
      <c r="D43" s="4" t="inlineStr">
        <is>
          <t xml:space="preserve"> </t>
        </is>
      </c>
      <c r="E43" s="4" t="inlineStr">
        <is>
          <t xml:space="preserve"> </t>
        </is>
      </c>
      <c r="F43" s="6" t="n">
        <v>1300000</v>
      </c>
      <c r="G43" s="6" t="n">
        <v>1225000</v>
      </c>
    </row>
    <row r="44">
      <c r="A44" s="4" t="inlineStr">
        <is>
          <t>Proceeds from brokered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6" t="n">
        <v>3738564</v>
      </c>
    </row>
    <row r="45">
      <c r="A45" s="4" t="inlineStr">
        <is>
          <t>Payment of equity and debt issuance costs</t>
        </is>
      </c>
      <c r="B45" s="4" t="inlineStr">
        <is>
          <t xml:space="preserve"> </t>
        </is>
      </c>
      <c r="C45" s="6" t="n">
        <v>-126914</v>
      </c>
      <c r="D45" s="4" t="inlineStr">
        <is>
          <t xml:space="preserve"> </t>
        </is>
      </c>
      <c r="E45" s="4" t="inlineStr">
        <is>
          <t xml:space="preserve"> </t>
        </is>
      </c>
      <c r="F45" s="4" t="inlineStr">
        <is>
          <t xml:space="preserve"> </t>
        </is>
      </c>
      <c r="G45" s="6" t="n">
        <v>-500870</v>
      </c>
    </row>
    <row r="46">
      <c r="A46" s="4" t="inlineStr">
        <is>
          <t>Repayment of long-term debt</t>
        </is>
      </c>
      <c r="B46" s="6" t="n">
        <v>-568166</v>
      </c>
      <c r="C46" s="6" t="n">
        <v>-910602</v>
      </c>
      <c r="D46" s="6" t="n">
        <v>-1211100</v>
      </c>
      <c r="E46" s="6" t="n">
        <v>-1631830</v>
      </c>
      <c r="F46" s="6" t="n">
        <v>-732803</v>
      </c>
      <c r="G46" s="6" t="n">
        <v>-507715</v>
      </c>
    </row>
    <row r="47">
      <c r="A47" s="4" t="inlineStr">
        <is>
          <t>Repayment of convertible debentures</t>
        </is>
      </c>
      <c r="B47" s="6" t="n">
        <v>-126978</v>
      </c>
      <c r="C47" s="6" t="n">
        <v>-430828</v>
      </c>
      <c r="D47" s="6" t="n">
        <v>-246006</v>
      </c>
      <c r="E47" s="6" t="n">
        <v>-261006</v>
      </c>
      <c r="F47" s="4" t="inlineStr">
        <is>
          <t xml:space="preserve"> </t>
        </is>
      </c>
      <c r="G47" s="6" t="n">
        <v>-1312722</v>
      </c>
    </row>
    <row r="48">
      <c r="A48" s="4" t="inlineStr">
        <is>
          <t>Payments of lease principal</t>
        </is>
      </c>
      <c r="B48" s="6" t="n">
        <v>-444347</v>
      </c>
      <c r="C48" s="6" t="n">
        <v>-855002</v>
      </c>
      <c r="D48" s="6" t="n">
        <v>-1185371</v>
      </c>
      <c r="E48" s="6" t="n">
        <v>-1673344</v>
      </c>
      <c r="F48" s="6" t="n">
        <v>-1089738</v>
      </c>
      <c r="G48" s="6" t="n">
        <v>-380543</v>
      </c>
    </row>
    <row r="49">
      <c r="A49" s="4" t="inlineStr">
        <is>
          <t>Net cash provided by financing activities</t>
        </is>
      </c>
      <c r="B49" s="6" t="n">
        <v>-1139491</v>
      </c>
      <c r="C49" s="6" t="n">
        <v>3344072</v>
      </c>
      <c r="D49" s="6" t="n">
        <v>3357523</v>
      </c>
      <c r="E49" s="6" t="n">
        <v>4433820</v>
      </c>
      <c r="F49" s="6" t="n">
        <v>-422541</v>
      </c>
      <c r="G49" s="6" t="n">
        <v>3861714</v>
      </c>
    </row>
    <row r="50">
      <c r="A50" s="4" t="inlineStr">
        <is>
          <t>Change in cash and cash equivalents</t>
        </is>
      </c>
      <c r="B50" s="6" t="n">
        <v>-2053668</v>
      </c>
      <c r="C50" s="6" t="n">
        <v>-1212862</v>
      </c>
      <c r="D50" s="6" t="n">
        <v>5370201</v>
      </c>
      <c r="E50" s="6" t="n">
        <v>7275863</v>
      </c>
      <c r="F50" s="6" t="n">
        <v>468351</v>
      </c>
      <c r="G50" s="6" t="n">
        <v>896245</v>
      </c>
    </row>
    <row r="51">
      <c r="A51" s="4" t="inlineStr">
        <is>
          <t>Cash and cash equivalents, beginning</t>
        </is>
      </c>
      <c r="B51" s="6" t="n">
        <v>8858247</v>
      </c>
      <c r="C51" s="6" t="n">
        <v>6804579</v>
      </c>
      <c r="D51" s="6" t="n">
        <v>3488046</v>
      </c>
      <c r="E51" s="6" t="n">
        <v>1582384</v>
      </c>
      <c r="F51" s="6" t="n">
        <v>1114033</v>
      </c>
      <c r="G51" s="6" t="n">
        <v>217788</v>
      </c>
    </row>
    <row r="52">
      <c r="A52" s="4" t="inlineStr">
        <is>
          <t>Cash and cash equivalents, ending</t>
        </is>
      </c>
      <c r="B52" s="5" t="n">
        <v>6804579</v>
      </c>
      <c r="C52" s="5" t="n">
        <v>5591717</v>
      </c>
      <c r="D52" s="5" t="n">
        <v>8858247</v>
      </c>
      <c r="E52" s="5" t="n">
        <v>8858247</v>
      </c>
      <c r="F52" s="5" t="n">
        <v>1582384</v>
      </c>
      <c r="G52" s="5" t="n">
        <v>1114033</v>
      </c>
    </row>
  </sheetData>
  <mergeCells count="3">
    <mergeCell ref="A1:A2"/>
    <mergeCell ref="C1:D1"/>
    <mergeCell ref="E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2 Months Ended</t>
        </is>
      </c>
      <c r="C1" s="2" t="inlineStr">
        <is>
          <t>9 Months Ended</t>
        </is>
      </c>
    </row>
    <row r="2">
      <c r="B2" s="2" t="inlineStr">
        <is>
          <t>Dec. 31, 2023</t>
        </is>
      </c>
      <c r="C2" s="2" t="inlineStr">
        <is>
          <t>Sep. 30, 2024</t>
        </is>
      </c>
    </row>
    <row r="3">
      <c r="A3" s="3" t="inlineStr">
        <is>
          <t>Financial Instruments</t>
        </is>
      </c>
      <c r="B3" s="4" t="inlineStr">
        <is>
          <t xml:space="preserve"> </t>
        </is>
      </c>
      <c r="C3" s="4" t="inlineStr">
        <is>
          <t xml:space="preserve"> </t>
        </is>
      </c>
    </row>
    <row r="4">
      <c r="A4" s="4" t="inlineStr">
        <is>
          <t>Schedule of credit risk</t>
        </is>
      </c>
      <c r="B4" s="4" t="inlineStr">
        <is>
          <t xml:space="preserve">Schedule of credit risk
December 31, October 31, October 31,
$ $ $
Cash 6,804,579 8,858,247 1,582,384
Accounts Receivable 1,642,990 2,109,424 1,643,959
Notes Receivable 2,449,122 1,430,526 -
Total 10,896,691 12,398,197 3,226,343 </t>
        </is>
      </c>
      <c r="C4" s="4" t="inlineStr">
        <is>
          <t xml:space="preserve">Schedule of credit risk
September 30, December 31,
$ $
Cash 5,591,717 6,804,579
Accounts receivable 2,661,399 1,642,990
Notes receivable 8,394,283 2,449,122
Total 16,647,399 10,896,691 </t>
        </is>
      </c>
    </row>
    <row r="5">
      <c r="A5" s="4" t="inlineStr">
        <is>
          <t>Schedule of exposure to credit risk</t>
        </is>
      </c>
      <c r="B5" s="4" t="inlineStr">
        <is>
          <t xml:space="preserve">Schedule of exposure to credit risk
December 31, October 31, October 31,
$ $ $
Current 604,920 1,079,657 872,100
1-30 days 568,445 475,909 336,149
31 days-older 732,981 616,574 614,022
Total trade accounts receivable 1,906,346 2,172,140 1,822,271
GST /HST 110,037 102,631 86,407
Provision for bad debts (373,393 ) (165,347 ) (264,719 )
Total accounts receivable 1,642,990 2,109,424 1,643,959 </t>
        </is>
      </c>
      <c r="C5" s="4" t="inlineStr">
        <is>
          <t xml:space="preserve">Schedule of exposure to credit risk
September 30, December 31,
$ $
Current 1,412,052 604,920
1-30 days 763,496 568,445
31 days older 752,514 732,981
Total trade accounts receivable 2,928,062 1,906,346
GST /HST 123,941 110,037
Provision for bad debt (390,604 ) (373,393 )
Total accounts receivable 2,661,399 1,642,990 </t>
        </is>
      </c>
    </row>
    <row r="6">
      <c r="A6" s="4" t="inlineStr">
        <is>
          <t>Schedule of working capital accounts</t>
        </is>
      </c>
      <c r="B6" s="4" t="inlineStr">
        <is>
          <t xml:space="preserve">Schedule of working capital accounts
December 31, October 31, October 31,
$ $ $
Cash 6,804,579 8,858,247 1,582,384
Current assets excluding cash 8,807,958 8,563,290 6,327,629
Total current assets 15,612,537 17,421,537 7,910,013
Current liabilities (11,770,203 ) (13,004,181 ) (5,315,904 )
Working capital 3,842,334 4,417,356 2,594,109 </t>
        </is>
      </c>
      <c r="C6" s="4" t="inlineStr">
        <is>
          <t xml:space="preserve">Schedule of working capital accounts
September 30, December 31,
$ $
Cash 5,591,717 6,804,579
Current assets excluding cash 13,389,038 8,807,958
Total current assets 18,980,755 15,612,537
Current liabilities (6,012,126 ) (4,298,684 )
Working capital 12,968,629 11,313,853 </t>
        </is>
      </c>
    </row>
    <row r="7">
      <c r="A7" s="4" t="inlineStr">
        <is>
          <t>Schedule of assets and liabilities</t>
        </is>
      </c>
      <c r="B7" s="4" t="inlineStr">
        <is>
          <t xml:space="preserve">Schedule of assets and liabilities
Year 1 Over 1 Year Over 3 Years
$ $ $
Accounts payable and accrued liabilities 1,358,962 - -
Lease liabilities 925,976 1,041,614 930,468
Convertible debentures - - 2,459,924
Debt 780,358 82,346 -
Business acquisition consideration payable 360,000 - -
Total 3,425,296 1,123,960 3,390,392 </t>
        </is>
      </c>
      <c r="C7" s="4" t="inlineStr">
        <is>
          <t xml:space="preserve">Schedule of assets and liabilities
Year 1 Over 1
Over 3 Years -
$ $ $
Accounts payable and accrued liabilities 2,119,223 - -
Lease liabilities 718,832 937,627 2,680,001
Convertible debentures - 1,832,511 -
Debt 558,515 1,542,088 -
Business acquisition consideration payable 505,340 2,189,486 -
Total 3,901,910 6,501,712 2,680,001 </t>
        </is>
      </c>
    </row>
    <row r="8">
      <c r="A8" s="4" t="inlineStr">
        <is>
          <t>Schedule of valuations for the asset or liability not based on observable market data</t>
        </is>
      </c>
      <c r="B8" s="4" t="inlineStr">
        <is>
          <t xml:space="preserve">Schedule of valuations for the asset or liability not based on observable market data
Level in fair Amortized Cost FVTPL
Financial Assets
Cash Level 1 $ 6,804,579 $ -
Accounts receivable Level 2 1,642,990 -
Warrants asset Level 1 - 1,761,382
Financial Liabilities
Accounts payable and accrued liabilities Level 2 $ 1,358,962 $ -
Debt Level 2 862,704 -
Convertible debentures Level 2 2,459,924
Business acquisition consideration payable Level 2 360,000 -
Derivative liability Level 2 7,471,519 The carrying values of the financial instruments at October 31, 2023 are summarized in the following table:
Level in fair Amortized Cost FVTPL
Financial Assets
Cash Level 1 $ 8,858,247 $ -
Accounts receivable Level 2 2,109,424 -
Warrants asset Level 1 - 1,361,366
Financial Liabilities
Accounts payable and accrued liabilities Level 2 $ 2,359,750 $ -
Debt Level 2 1,388,517 -
Convertible debentures Level 2 2,412,762
Business acquisition consideration payable Level 2 360,000 -
Derivative liability Level 2 7,808,500 The carrying values of the financial instruments at October 31, 2022 are summarized in the following table:
Level in fair Amortized Cost FVTPL
Financial Assets
Cash Level 1 $ 1,582,384 $ -
Accounts receivable Level 2 1,643,959 -
Financial Liabilities
Accounts payable and accrued liabilities Level 2 $ 1,821,875 $ -
Debt Level 2 2,608,822 -
Business acquisition consideration payable Level 2 360,000 - </t>
        </is>
      </c>
      <c r="C8" s="4" t="inlineStr">
        <is>
          <t>Schedule of valuations for the asset or liability not based on observable market data
Level in fair Amortized FVTPL 1
$ $
Financial Assets
Cash Level 1 5,591,717 -
Accounts receivable Level 2 2,661,399 -
Warrants asset Level 2 - 3,832,792
Financial Liabilities
Accounts payable and accrued liabilities Level 2 2,119,223 -
Debt Level 2 2,100,603 -
Convertible debentures Level 2 1,832,511 -
Business acquisition consideration payable Level 2 2,694,826 -
Derivative liabilities Level 2 - 13,222,933 During the nine months ended September 30, 2024, there were no transfers of amounts between levels. The carrying values of the financial instruments at December 31, 2023, are summarized in the following table:
Level in fair Amortized Cost FVTPL
$ $
Financial Assets
Cash Level 1 6,804,579 -
Accounts receivable Level 2 1,642,990 -
Warrants asset Level 2 - 1,761,382
Financial Liabilities
Accounts payable and accrued liabilities Level 2 1,358,962 -
Debt Level 2 862,704 -
Convertible debentures Level 2 2,459,924 -
Business acquisition consideration payable Level 2 360,000 -
Derivative liabilities Level 2 - 7,471,519 During the two months ended December 31, 2023, there were no transfers of amounts between levels.
1 Fair Value through Profit or Loss (“FVTP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ENERAL AND ADMINISTRATIVE EXPENSES (Tabl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chedule of General and administrative expenses</t>
        </is>
      </c>
      <c r="B4" s="4" t="inlineStr">
        <is>
          <t xml:space="preserve">Schedule of General and administrative expenses
December 31, October 31, October 31, October 31,
$ $ $ $
Office, banking, travel, and overheads 470,821 1,960,696 1,929,385 1,158,975
Professional services 59,701 585,342 456,532 767,050
Salaries and benefits 906,831 3,919,839 3,466,319 2,057,225
Total 1,437,353 6,465,877 5,852,236 3,983,250 </t>
        </is>
      </c>
      <c r="C4" s="4" t="inlineStr">
        <is>
          <t xml:space="preserve">Schedule of General and administrative expenses
Three months ended Three months ended Nine months ended Nine months ended
$ $ $ $
Office, banking, travel, and overheads 486,057 429,827 1,416,897 1,450,460
Professional services 121,063 207,868 1,247,910 430,861
Salaries and benefits 1,783,551 1,243,694 4,753,731 3,049,314
General and administrative expenses 2,390,671 1,881,389 7,418,538 4,930,6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ES (Tabl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chedule of income tax expense</t>
        </is>
      </c>
      <c r="B4" s="4" t="inlineStr">
        <is>
          <t xml:space="preserve">Schedule of income tax expense
Two months ended Year ended Year ended Year ended
$ $ $ $
Current expense:
Federal 122,714 498,435 217,571 113,699
State 29,933 68,861 27,787 36,844
Adjustment to prior years provision versus statutory tax returns 6,827 273,994 - -
Total current expense: 159,474 841,290 245,358 150,543
Deferred expense (benefit):
Federal 184,510 (1,354,696 ) (990,452 ) (1,288,637 )
State 39,554 (389,828 ) (350,374 ) (322,400 )
Change in unrecognized deductible temporary differences - 1,274,166 1,340,826 1,611,037
Total deferred (benefit): 224,064 (470,358 ) - -
Total income tax expense: 383,539 370,932 245,359 150,543 </t>
        </is>
      </c>
      <c r="C4" s="4" t="inlineStr">
        <is>
          <t xml:space="preserve">Schedule of income tax expense
Three months ended Three months ended Nine months ended Nine months ended
$ $ $ $
Current expense:
Federal 424,476 397,430 1,245,193 599,289
State 57,374 68,429 320,942 167,247
Adjustment to prior years provision versus statutory tax returns 85,722 - 69,622 -
Total current expense: 567,572 465,859 1,635,757 766,536
Deferred expense (benefit):
Federal (281,033 ) (1,354,696 ) (289,485 ) (1,354,696 )
State (74,270 ) (389,828 ) (82,721 ) (389,828 )
Change in unrecognized deductible temporary differences 46,613 1,274,166 (81,663 ) 1,274,166
Total deferred expense (benefit): (308,690 ) (470,358 ) (453,869 ) (470,358 )
Total income tax expense (benefit): 258,882 (4,499 ) 1,181,888 296,178 </t>
        </is>
      </c>
    </row>
    <row r="5">
      <c r="A5" s="4" t="inlineStr">
        <is>
          <t>Schedule of income tax recovery</t>
        </is>
      </c>
      <c r="B5" s="4" t="inlineStr">
        <is>
          <t xml:space="preserve">Schedule of income tax recovery
Two months ended Year ended Year ended Year ended
$ $ $ $
Gain (Loss) from operations before taxes 1,055,966 (291,388 ) 665,309 (864,202 )
Statutory tax rates 27.37 % 24.46 % 27.25 % 27.25 %
Expected income tax (recovery) 289,056 (71,275 ) 181,297 (235,495 )
Change in statutory tax rates and FX rates (2,030 ) 21,890 92,662 84,952
Nondeductible expenses (180,803 ) 1,069,536 38,802 (42,264 )
Deferral adjustments 224,064 (1,189,931 ) (1,374,372 ) (1,260,938 )
Change in unrecognized deductible temporary differences - 1,274,166 1,340,826 1,611,038
Net operating loss 46,425 (1,323,949 ) - -
Fiscal year to calendar year adjustment - 316,501 (33,856 ) (6,749 )
Adjustment to prior years provision versus statutory tax returns 6,827 273,994 - -
Total income tax expense: 383,539 370,932 245,358 150,543 </t>
        </is>
      </c>
      <c r="C5" s="4" t="inlineStr">
        <is>
          <t xml:space="preserve">Schedule of income tax recovery
Three months ended Three months ended Nine months ended Nine months ended
$ $ $ $
Gain (loss) from operations before taxes (408,358 ) (2,016,823 ) (11,224,874 ) (958,679 )
Statutory tax rates 31.01 % 27.33 % 28.92 % 28.49 %
Expected income tax (recovery) (126,652 ) (551,247 ) (3,246,138 ) (273,109 )
Change in statutory tax rates and FX rates (193,835 ) (15,600 ) (37,689 ) -
Nondeductible expenses 2,223,334 (1,006,346 ) 5,120,740 (740,342 )
Deferral adjustments (1,442,176 ) 1,568,694 (819,414 ) 1,309,629
Change in unrecognized deductible temporary (186,951 ) - (81,664 ) -
differences
Net operating loss 178,585 - (2,156 ) -
Fiscal year to calendar year adjustment (279,144 ) - 178,585 -
Adjustment to prior years provision versus statutory tax returns 85,722 - 69,622 -
Total income tax expense (benefit): 258,882 (4,499 ) 1,181,888 296,178 </t>
        </is>
      </c>
    </row>
    <row r="6">
      <c r="A6" s="4" t="inlineStr">
        <is>
          <t>Schedule of non-capital losses</t>
        </is>
      </c>
      <c r="B6" s="4" t="inlineStr">
        <is>
          <t xml:space="preserve">Schedule of non-capital losses
Two months ended Year ended Year ended Year ended
$ $ $ $
Property, plant and equipment 8,061 127,305 - -
Inventory 129,573 127,846 - -
ROU Leases (168,327 ) (108,206 ) - -
Net Operating Loss Carryforward (federal) 274,831 318,614 - -
Net Operating Loss Carryforward (state) 2,156 4,799 - -
Net deferred tax assets: 246,294 470,358 - - </t>
        </is>
      </c>
      <c r="C6" s="4" t="inlineStr">
        <is>
          <t xml:space="preserve">Schedule of non-capital losses
September 30, December 31,
$ $
Property, plant and equipment 216,628 8,061
Inventory 780,104 129,573
ROU Leases (298,723 ) (168,327 )
Net Operating Loss Carryforward (federal) - 274,831
Net Operating Loss Carryforward (state) 2,156 2,156
Net deferred tax assets: 700,165 246,2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EGMENT REPORTING (Tables)</t>
        </is>
      </c>
      <c r="B1" s="2" t="inlineStr">
        <is>
          <t>2 Months Ended</t>
        </is>
      </c>
      <c r="C1" s="2" t="inlineStr">
        <is>
          <t>9 Months Ended</t>
        </is>
      </c>
    </row>
    <row r="2">
      <c r="B2" s="2" t="inlineStr">
        <is>
          <t>Dec. 31, 2023</t>
        </is>
      </c>
      <c r="C2" s="2" t="inlineStr">
        <is>
          <t>Sep. 30, 2024</t>
        </is>
      </c>
    </row>
    <row r="3">
      <c r="A3" s="3" t="inlineStr">
        <is>
          <t>Segment Reporting</t>
        </is>
      </c>
      <c r="B3" s="4" t="inlineStr">
        <is>
          <t xml:space="preserve"> </t>
        </is>
      </c>
      <c r="C3" s="4" t="inlineStr">
        <is>
          <t xml:space="preserve"> </t>
        </is>
      </c>
    </row>
    <row r="4">
      <c r="A4" s="4" t="inlineStr">
        <is>
          <t>Schedule of Geographical information activities</t>
        </is>
      </c>
      <c r="B4" s="4" t="inlineStr">
        <is>
          <t xml:space="preserve">Schedule of Geographical information activities
Geographical segments Oregon Michigan Other Services Total
$ $ $ $ $
Non-current assets other than financial instruments
At December 31, 2023 8,187,649 4,054,332 1,761,382 - 14,003,363
At October 31, 2023 7,362,957 4,016,861 1,361,366 - 12,74,184
At October 31, 2022 4,719,260 3,741,309 - - 8,460,569
Two months ended December 31, 2023
Net revenue 1,529,088 2,012,949 - 96,050 3,638,087
Gross profit 766,291 1,597,643 - 6,840 2,370,774
Gross profit before fair value adjustment 902,603 1,235,111 - 6,840 2,144,554
Year ended October 31, 2023
Net revenue 11,001,261 11,422,908 - 929,016 23,353,185
Gross profit 5,259,439 6,791,700 - 620,375 12,671,514
Gross profit before fair value adjustment 4,615,259 6,653,234 - 620,375 11,888,868
Year ended October 31, 2022
Net revenue 8,852,104 8,905,179 - - 17,757,283
Gross profit 3,039,159 5,083,919 - - 8,123,078
Year ended October 31, 2021
Net revenue 5,152,286 3,882,332 344,055 - 9,378,673
Gross profit 2,325,304 3,585,462 189,702 - 6,100,468 </t>
        </is>
      </c>
      <c r="C4" s="4" t="inlineStr">
        <is>
          <t xml:space="preserve">Schedule of Geographical information activities
Segments Oregon Michigan Other Services Total
$ $ $ $ $
Non-current assets other than financial instruments:
As at September 30, 2024 14,780,668 3,718,369 3,850,169 - 22,349,206
As at December 31, 2023 8,187,649 4,054,332 1,761,382 - 14,003,363
Nine months ended September 30, 2024:
Net revenue 9,572,906 10,096,685 - 1,695,726 21,365,317
Gross profit 3,952,502 5,115,624 - 1,489,057 10,557,183
Gross profit before fair value adjustments 3,933,766 5,841,505 - 1,489,057 11,264,328
Nine months ended October 31, 2023:
Net revenue 9,045,541 8,848,088 - 929,016 18,822,645
Gross profit 4,317,816 5,215,907 - 620,375 10,154,098
Gross profit before fair value adjustments 4,281,520 4,493,714 - 620,375 9,395,609
Three months ended September 30, 2024:
Net revenue 2,865,341 3,423,383 - 703,990 6,992,714
Gross profit 1,777,865 1,489,050 - 657,021 3,923,936
Gross profit before fair value adjustments 902,548 1,832,064 - 657,021 3,391,633
Three months ended October 31, 2023:
Net revenue 2,895,880 3,187,600 - 438,811 6,522,291
Gross profit 2,176,771 1,878,033 - 354,806 4,409,610
Gross profit before fair value adjustments 1,126,059 1,951,554 - 354,806 3,432,4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N-CONTROLLING INTERESTS (Tables)</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Schedule of non-controlling interest</t>
        </is>
      </c>
      <c r="B4" s="4" t="inlineStr">
        <is>
          <t xml:space="preserve">Schedule of non-controlling interest
December 31, October 31, October 31, October 31,
$ $ $ $
Balance, beginning of year 983,717 2,006,479 2,033,986 (33,383 )
Non-controlling interest’s 13% share of GR Michigan - - - 5,743
Non-controlling interest’s 100% share of Canopy 29,607 (129,279 ) (27,507 ) 2,065,718
Acquisition of 87% of Canopy - (893,483 ) - -
Balance, end of year 1,013,324 983,717 2,006,479 2,033,986 </t>
        </is>
      </c>
      <c r="C4" s="4" t="inlineStr">
        <is>
          <t xml:space="preserve">Schedule of non-controlling interest
September 30, December 31,
$ $
Balance, beginning of period 1,013,324 983,717
Canopy buyout of 13% minority interest (570,995 ) -
and acquisition of an additional 20% of Golden Harvests
Distributions to Golden Harvest minority interest (360,000 ) -
Non-controlling interest share of Golden Harvests 233,532 29,607
Acquisition of 43.48% of West New York 650,000 -
Non-controlling interest share of West New York 37,446 -
Balance, end of period 1,003,307 1,013,324 </t>
        </is>
      </c>
    </row>
    <row r="5">
      <c r="A5" s="4" t="inlineStr">
        <is>
          <t>Schedule of summarized financial information</t>
        </is>
      </c>
      <c r="B5" s="4" t="inlineStr">
        <is>
          <t xml:space="preserve">Schedule of summarized financial information
December 31, October 31, October 31, October 31,
$ $ $ $
Current assets - - - 1,453
Non-current assets - - - -
Current liabilities - - - -
Non-current liabilities - - - -
Net loss for the year - - - 48,867 </t>
        </is>
      </c>
      <c r="C5" s="4" t="inlineStr">
        <is>
          <t xml:space="preserve">Schedule of summarized financial information
September 30, December 31,
$ $
Current assets 4,234,539 4,521,194
Non-current assets 3,480,721 4,390,297
Current liabilities 5,955,966 2,275,147
Non-current liabilities 54,159 560,425
Net income for the period attributed to non-controlling interest 109,456 29,607 </t>
        </is>
      </c>
    </row>
    <row r="6">
      <c r="A6" s="4" t="inlineStr">
        <is>
          <t>Schedule of summarized financial information</t>
        </is>
      </c>
      <c r="B6" s="4" t="inlineStr">
        <is>
          <t xml:space="preserve">Schedule of summarized financial information
December 31, October 31, October 31, October 31,
$ $ $ $
Current assets 4,521,194 4,192,902 3,200,701 3,093,330
Non-current assets 4,390,297 4,016,860 3,741,309 4,023,521
Current liabilities 2,275,147 2,048,167 2,337,695 1,708,330
Non-current liabilities 560,425 253,340 715,461 1,225,804
Advances due to parent - - - 530,020
Net income (loss) for the year 29,607 (129,279 ) (27,507 ) 2,196,479 </t>
        </is>
      </c>
      <c r="C6" s="4" t="inlineStr">
        <is>
          <t xml:space="preserve">Schedule of summarized financial information
September 30, December 31,
$ $
Non-current assets 1,186,861 -
Net income for the period attributed to non-controlling interest 21,32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TRANSITION PERIOD COMPARATIVE DATA (Tables)</t>
        </is>
      </c>
      <c r="B1" s="2" t="inlineStr">
        <is>
          <t>2 Months Ended</t>
        </is>
      </c>
    </row>
    <row r="2">
      <c r="B2" s="2" t="inlineStr">
        <is>
          <t>Dec. 31, 2023</t>
        </is>
      </c>
    </row>
    <row r="3">
      <c r="A3" s="3" t="inlineStr">
        <is>
          <t>Transition Period Comparative Data</t>
        </is>
      </c>
      <c r="B3" s="4" t="inlineStr">
        <is>
          <t xml:space="preserve"> </t>
        </is>
      </c>
    </row>
    <row r="4">
      <c r="A4" s="4" t="inlineStr">
        <is>
          <t>Schedule of Consolidated Statement Of Financial Position</t>
        </is>
      </c>
      <c r="B4" s="4" t="inlineStr">
        <is>
          <t xml:space="preserve">Schedule of Consolidated Statement Of Financial Position
CONSOLIDATED STATEMENTS OF FINANCIAL POSITION December 31, December 31,
$ $
ASSETS
Current assets
Cash 6,804,579 2,863,597
Accounts receivable 1,642,990 1,411,368
Biological assets 1,723,342 1,361,273
Inventory 5,021,290 3,490,591
Prepaid expenses and other assets 420,336 359,230
Total current assets 15,612,537 9,486,059
Property and equipment 8,820,897 7,469,962
Notes receivable 2,449,122 -
Warrants asset 1,761,382 -
Intangible assets and goodwill 725,668 725,668
Deferred tax assets 246,294 -
TOTAL ASSETS 29,615,900 17,681,689
LIABILITIES
Current liabilities
Accounts payable and accrued liabilities 1,358,962 1,434,536
Current portion of lease liabilities 925,976 633,716
Current portion of long-term debt 780,358 1,113,525
Business acquisition consideration payable 360,000 360,000
Unearned revenue - 24,285
Derivative liability 7,471,519 783,854
Income tax payable 873,388 344,366
Total current liabilities 11,770,203 4,694,282
Lease liabilities 1,972,082 1,379,374
Long-term debt 82,346 1,198,336
Convertible debentures 2,459,924 1,228,104
TOTAL LIABILITIES 16,284,555 8,500,096
EQUITY
Share capital 24,593,422 21,858,827
Shares issuable - 35,806
Contributed surplus 8,186,297 6,505,092
Accumulated other comprehensive loss (108,069 ) (109,613 )
Accumulated deficit (20,353,629 ) (21,114,998 )
Equity attributable to shareholders 12,318,021 7,175,114
Non-controlling interest 1,013,324 2,006,479
TOTAL EQUITY 13,331,345 9,181,593
TOTAL LIABILITIES AND EQUITY 29,615,900 17,681,689 </t>
        </is>
      </c>
    </row>
    <row r="5">
      <c r="A5" s="4" t="inlineStr">
        <is>
          <t>Schedule of Consolidated Statements Of Comprehensive Income Loss</t>
        </is>
      </c>
      <c r="B5" s="4" t="inlineStr">
        <is>
          <t xml:space="preserve">Schedule of Consolidated Statements Of Comprehensive Income Loss
CONSOLIDATED STATEMENTS OF COMPREHENSIVE INCOME (LOSS)
Two months ended December 31,
2023 2022
$ $
Revenue
Product sales 3,542,037 2,782,125
Service revenue 96,050 -
Total revenue 3,638,087 2,782,125
Cost of goods sold
Cost of finished cannabis inventory sold (1,404,323 ) (1,264,131 )
Cost of service revenues (89,210 ) -
Gross profit, excluding fair value items 2,144,554 1,517,994
Realized fair value loss amounts in inventory sold (460,647 ) (395,201 )
Unrealized fair value gain on growth of biological assets 686,867 435,897
Gross profit 2,370,774 1,558,690
Expenses
Accretion expense 216,493 94,411
Amortization of property and equipment 186,415 89,735
General and administrative 1,437,353 1,009,355
Share-based compensation 104,359 -
Total expenses 1,944,620 1,193,501
Income from operations 426,154 365,189
Other income and (expense)
Interest expense (69,164 ) (70,262 )
Other income 49,678 1,777
Gain on debt settlement - -
Unrealized loss on marketable securities - -
Unrealized gain on derivative liability 336,981 -
Unrealized gain on warrants asset 400,016 -
Loss on disposal of property and equipment (87,699 ) -
Total other income (expense), net 629,812 (68,485 )
Income from operations before taxes 1,055,966 296,704
Income tax (Note 20) (383,539 ) (54,811 )
Net income 672,427 241,893
Other comprehensive income (items that may be subsequently reclassified to profit and loss):
Currency translation gain 6,106 -
Total comprehensive income 678,533 241,893
Gain per share attributable to shareholders – basic and diluted 0.00 0.00
Weighted average shares outstanding – basic and diluted 182,005,886 169,193,812
Net income for the year attributable to:
Non-controlling interest 29,607 -
Shareholders 642,820 241,893
Net income 672,427 241,893
Comprehensive income for the year attributable to:
Non-controlling interest 29,607 -
Shareholders 648,926 241,893
Total comprehensive income 678,533 241,893 </t>
        </is>
      </c>
    </row>
    <row r="6">
      <c r="A6" s="4" t="inlineStr">
        <is>
          <t>Schedule of Statement Of Changes In Equity</t>
        </is>
      </c>
      <c r="B6" s="4" t="inlineStr">
        <is>
          <t xml:space="preserve">Schedule of Statement Of Changes In Equity
STATEMENT OF CHANGES IN EQUITY Number of Share Shares Contributed Accumulated other comprehensive loss Accumulated Non- Total
# $ $ $ $ $ $ $
Balance - October 31, 2023 182,005,886 24,593,422 - 8,081,938 (114,175 ) (20,996,449 ) 983,717 12,548,453
Stock option vesting expense - - - 104,359 - - - 104,359
Currency translation gain - - - - 6,106 - - 6,106
Net income - - - - - 642,820 29,607 672,427
Balance – December 31, 2023 182,005,886 24,593,422 - 8,186,297 (108,069 ) (20,353,629 ) 1,013,324 13,331,345
STATEMENT OF CHANGES IN EQUITY Number of Share Shares Contributed Accumulated other comprehensive loss Accumulated Non- Total
# $ $ $ $ $ $ $
Balance - October 31, 2022 170,632,611 21,858,827 35,806 6,505,092 (109,613 ) (21,356,891 ) 2,006,479 8,939,700
Net loss - - - - - 241,893 - 241,893
Balance – December 31, 2022 170,632,611 21,858,827 35,806 6,505,092 (109,613 ) (21,114,998 ) 2,006,479 9,181,593 </t>
        </is>
      </c>
    </row>
    <row r="7">
      <c r="A7" s="4" t="inlineStr">
        <is>
          <t>Schedule of Consolidated Statements Of Cash Flows</t>
        </is>
      </c>
      <c r="B7" s="4" t="inlineStr">
        <is>
          <t xml:space="preserve">Schedule of Consolidated Statements Of Cash Flows
CONSOLIDATED STATEMENTS OF CASH FLOWS Two months ended
2023 2022
$ $
Operating activities
Net income 672,427 241,893
Adjustments for non-cash items in net income:
Amortization of property and equipment 186,415 89,735
Amortization of property and equipment included in costs of inventory sold 209,985 168,139
Amortization of intangible assets - -
Unrealized fair value gain on growth of biological assets (686,867 ) (435,897 )
Realized fair value loss amounts in inventory sold 460,647 395,201
Deferred income taxes 224,064 -
Stock option expense 104,359 -
Accretion expense 216,493 94,411
Loss on disposal of property and equipment 87,699 -
Unrealized gain on fair value of derivative liability (336,981 ) -
Unrealized gain on warrants asset (400,016 ) -
Currency translation gain 6,610 -
Noncash Items In Net Loss 744,331 553,482
Changes in non-cash working capital (513,222 ) (503,647 )
Net cash provided by operating activities 231,109 49,835
Investing activities
Purchase of property and equipment and intangibles (126,690 ) (101,169 )
Cash advances and loans made to other parties (1,018,596 ) -
Net cash used in investing activities (1,145,286 ) (101,169 )
Financing activities
Proceeds from convertible debentures - 2,000,000
Proceeds from long-term debt - -
Proceeds from private placement - -
Repayment of long-term debt (568,166 ) (364,414 )
Repayment of convertible debentures (126,978 ) (15,000 )
Payments of lease principal (444,347 ) (288,039 )
Net cash provided by (used in) financing activities (1,139,491 ) 1,332,547
Change in cash (2,053,668 ) 1,281,213
Cash, beginning 8,858,247 1,582,384
Cash, ending 6,804,579 2,863,5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31" customWidth="1" min="3" max="3"/>
    <col width="43" customWidth="1" min="4" max="4"/>
  </cols>
  <sheetData>
    <row r="1">
      <c r="A1" s="1" t="inlineStr">
        <is>
          <t>CORPORATE INFORMATION AND DEFINED TERMS (Details)</t>
        </is>
      </c>
      <c r="C1" s="2" t="inlineStr">
        <is>
          <t>2 Months Ended</t>
        </is>
      </c>
      <c r="D1" s="2" t="inlineStr">
        <is>
          <t>9 Months Ended</t>
        </is>
      </c>
    </row>
    <row r="2">
      <c r="C2" s="2" t="inlineStr">
        <is>
          <t>Dec. 31, 2023</t>
        </is>
      </c>
      <c r="D2" s="2" t="inlineStr">
        <is>
          <t>Sep. 30, 2024</t>
        </is>
      </c>
    </row>
    <row r="3">
      <c r="A3" s="4" t="inlineStr">
        <is>
          <t>Grown Rogue International Inc [Member]</t>
        </is>
      </c>
      <c r="C3" s="4" t="inlineStr">
        <is>
          <t xml:space="preserve"> </t>
        </is>
      </c>
      <c r="D3" s="4" t="inlineStr">
        <is>
          <t xml:space="preserve"> </t>
        </is>
      </c>
    </row>
    <row r="4">
      <c r="A4" s="3" t="inlineStr">
        <is>
          <t>Reserve Quantities [Line Items]</t>
        </is>
      </c>
      <c r="C4" s="4" t="inlineStr">
        <is>
          <t xml:space="preserve"> </t>
        </is>
      </c>
      <c r="D4" s="4" t="inlineStr">
        <is>
          <t xml:space="preserve"> </t>
        </is>
      </c>
    </row>
    <row r="5">
      <c r="A5" s="4" t="inlineStr">
        <is>
          <t>Company</t>
        </is>
      </c>
      <c r="C5" s="4" t="inlineStr">
        <is>
          <t>Grown Rogue International Inc.</t>
        </is>
      </c>
      <c r="D5" s="4" t="inlineStr">
        <is>
          <t>Grown Rogue International Inc.</t>
        </is>
      </c>
    </row>
    <row r="6">
      <c r="A6" s="4" t="inlineStr">
        <is>
          <t>Ownership</t>
        </is>
      </c>
      <c r="C6" s="4" t="inlineStr">
        <is>
          <t>100% owner of GR Unlimited</t>
        </is>
      </c>
      <c r="D6" s="4" t="inlineStr">
        <is>
          <t>100% owner of GR Unlimited</t>
        </is>
      </c>
    </row>
    <row r="7">
      <c r="A7" s="4" t="inlineStr">
        <is>
          <t>Defined term</t>
        </is>
      </c>
      <c r="C7" s="4" t="inlineStr">
        <is>
          <t>The “Company”</t>
        </is>
      </c>
      <c r="D7" s="4" t="inlineStr">
        <is>
          <t>The “Company”</t>
        </is>
      </c>
    </row>
    <row r="8">
      <c r="A8" s="4" t="inlineStr">
        <is>
          <t>Grown Rogue Unlimited LLC [Member]</t>
        </is>
      </c>
      <c r="C8" s="4" t="inlineStr">
        <is>
          <t xml:space="preserve"> </t>
        </is>
      </c>
      <c r="D8" s="4" t="inlineStr">
        <is>
          <t xml:space="preserve"> </t>
        </is>
      </c>
    </row>
    <row r="9">
      <c r="A9" s="3" t="inlineStr">
        <is>
          <t>Reserve Quantities [Line Items]</t>
        </is>
      </c>
      <c r="C9" s="4" t="inlineStr">
        <is>
          <t xml:space="preserve"> </t>
        </is>
      </c>
      <c r="D9" s="4" t="inlineStr">
        <is>
          <t xml:space="preserve"> </t>
        </is>
      </c>
    </row>
    <row r="10">
      <c r="A10" s="4" t="inlineStr">
        <is>
          <t>Company</t>
        </is>
      </c>
      <c r="C10" s="4" t="inlineStr">
        <is>
          <t>Grown Rogue Unlimited, LLC</t>
        </is>
      </c>
      <c r="D10" s="4" t="inlineStr">
        <is>
          <t>Grown Rogue Unlimited, LLC</t>
        </is>
      </c>
    </row>
    <row r="11">
      <c r="A11" s="4" t="inlineStr">
        <is>
          <t>Ownership</t>
        </is>
      </c>
      <c r="C11" s="4" t="inlineStr">
        <is>
          <t>100% by the Company</t>
        </is>
      </c>
      <c r="D11" s="4" t="inlineStr">
        <is>
          <t>100% by the Company</t>
        </is>
      </c>
    </row>
    <row r="12">
      <c r="A12" s="4" t="inlineStr">
        <is>
          <t>Defined term</t>
        </is>
      </c>
      <c r="C12" s="4" t="inlineStr">
        <is>
          <t>“GR Unlimited”</t>
        </is>
      </c>
      <c r="D12" s="4" t="inlineStr">
        <is>
          <t>“GR Unlimited”</t>
        </is>
      </c>
    </row>
    <row r="13">
      <c r="A13" s="4" t="inlineStr">
        <is>
          <t>Grown Rogue Gardens LLC [Member]</t>
        </is>
      </c>
      <c r="C13" s="4" t="inlineStr">
        <is>
          <t xml:space="preserve"> </t>
        </is>
      </c>
      <c r="D13" s="4" t="inlineStr">
        <is>
          <t xml:space="preserve"> </t>
        </is>
      </c>
    </row>
    <row r="14">
      <c r="A14" s="3" t="inlineStr">
        <is>
          <t>Reserve Quantities [Line Items]</t>
        </is>
      </c>
      <c r="C14" s="4" t="inlineStr">
        <is>
          <t xml:space="preserve"> </t>
        </is>
      </c>
      <c r="D14" s="4" t="inlineStr">
        <is>
          <t xml:space="preserve"> </t>
        </is>
      </c>
    </row>
    <row r="15">
      <c r="A15" s="4" t="inlineStr">
        <is>
          <t>Company</t>
        </is>
      </c>
      <c r="C15" s="4" t="inlineStr">
        <is>
          <t>Grown Rogue Gardens, LLC</t>
        </is>
      </c>
      <c r="D15" s="4" t="inlineStr">
        <is>
          <t>Grown Rogue Gardens, LLC</t>
        </is>
      </c>
    </row>
    <row r="16">
      <c r="A16" s="4" t="inlineStr">
        <is>
          <t>Ownership</t>
        </is>
      </c>
      <c r="C16" s="4" t="inlineStr">
        <is>
          <t>100% by GR Unlimited</t>
        </is>
      </c>
      <c r="D16" s="4" t="inlineStr">
        <is>
          <t>100% by Grown Rogue Unlimited, LLC</t>
        </is>
      </c>
    </row>
    <row r="17">
      <c r="A17" s="4" t="inlineStr">
        <is>
          <t>Defined term</t>
        </is>
      </c>
      <c r="C17" s="4" t="inlineStr">
        <is>
          <t>“GR Gardens”</t>
        </is>
      </c>
      <c r="D17" s="4" t="inlineStr">
        <is>
          <t>“GR Gardens”</t>
        </is>
      </c>
    </row>
    <row r="18">
      <c r="A18" s="4" t="inlineStr">
        <is>
          <t>GRU Properties LLC [Member]</t>
        </is>
      </c>
      <c r="C18" s="4" t="inlineStr">
        <is>
          <t xml:space="preserve"> </t>
        </is>
      </c>
      <c r="D18" s="4" t="inlineStr">
        <is>
          <t xml:space="preserve"> </t>
        </is>
      </c>
    </row>
    <row r="19">
      <c r="A19" s="3" t="inlineStr">
        <is>
          <t>Reserve Quantities [Line Items]</t>
        </is>
      </c>
      <c r="C19" s="4" t="inlineStr">
        <is>
          <t xml:space="preserve"> </t>
        </is>
      </c>
      <c r="D19" s="4" t="inlineStr">
        <is>
          <t xml:space="preserve"> </t>
        </is>
      </c>
    </row>
    <row r="20">
      <c r="A20" s="4" t="inlineStr">
        <is>
          <t>Company</t>
        </is>
      </c>
      <c r="C20" s="4" t="inlineStr">
        <is>
          <t>GRU Properties, LLC</t>
        </is>
      </c>
      <c r="D20" s="4" t="inlineStr">
        <is>
          <t>GRU Properties, LLC</t>
        </is>
      </c>
    </row>
    <row r="21">
      <c r="A21" s="4" t="inlineStr">
        <is>
          <t>Ownership</t>
        </is>
      </c>
      <c r="C21" s="4" t="inlineStr">
        <is>
          <t>100% by GR Unlimited</t>
        </is>
      </c>
      <c r="D21" s="4" t="inlineStr">
        <is>
          <t>100% by Grown Rogue Unlimited, LLC</t>
        </is>
      </c>
    </row>
    <row r="22">
      <c r="A22" s="4" t="inlineStr">
        <is>
          <t>Defined term</t>
        </is>
      </c>
      <c r="C22" s="4" t="inlineStr">
        <is>
          <t>“GRU Properties”</t>
        </is>
      </c>
      <c r="D22" s="4" t="inlineStr">
        <is>
          <t>“GRU Properties”</t>
        </is>
      </c>
    </row>
    <row r="23">
      <c r="A23" s="4" t="inlineStr">
        <is>
          <t>GRIP LLC [Member]</t>
        </is>
      </c>
      <c r="C23" s="4" t="inlineStr">
        <is>
          <t xml:space="preserve"> </t>
        </is>
      </c>
      <c r="D23" s="4" t="inlineStr">
        <is>
          <t xml:space="preserve"> </t>
        </is>
      </c>
    </row>
    <row r="24">
      <c r="A24" s="3" t="inlineStr">
        <is>
          <t>Reserve Quantities [Line Items]</t>
        </is>
      </c>
      <c r="C24" s="4" t="inlineStr">
        <is>
          <t xml:space="preserve"> </t>
        </is>
      </c>
      <c r="D24" s="4" t="inlineStr">
        <is>
          <t xml:space="preserve"> </t>
        </is>
      </c>
    </row>
    <row r="25">
      <c r="A25" s="4" t="inlineStr">
        <is>
          <t>Company</t>
        </is>
      </c>
      <c r="C25" s="4" t="inlineStr">
        <is>
          <t>GRIP, LLC</t>
        </is>
      </c>
      <c r="D25" s="4" t="inlineStr">
        <is>
          <t>GRIP, LLC</t>
        </is>
      </c>
    </row>
    <row r="26">
      <c r="A26" s="4" t="inlineStr">
        <is>
          <t>Ownership</t>
        </is>
      </c>
      <c r="C26" s="4" t="inlineStr">
        <is>
          <t>100% by GR Unlimited</t>
        </is>
      </c>
      <c r="D26" s="4" t="inlineStr">
        <is>
          <t>100% by Grown Rogue Unlimited, LLC</t>
        </is>
      </c>
    </row>
    <row r="27">
      <c r="A27" s="4" t="inlineStr">
        <is>
          <t>Defined term</t>
        </is>
      </c>
      <c r="C27" s="4" t="inlineStr">
        <is>
          <t>“GRIP”</t>
        </is>
      </c>
      <c r="D27" s="4" t="inlineStr">
        <is>
          <t>“GRIP”</t>
        </is>
      </c>
    </row>
    <row r="28">
      <c r="A28" s="4" t="inlineStr">
        <is>
          <t>Grown Rogue Distribution LLC [Member]</t>
        </is>
      </c>
      <c r="C28" s="4" t="inlineStr">
        <is>
          <t xml:space="preserve"> </t>
        </is>
      </c>
      <c r="D28" s="4" t="inlineStr">
        <is>
          <t xml:space="preserve"> </t>
        </is>
      </c>
    </row>
    <row r="29">
      <c r="A29" s="3" t="inlineStr">
        <is>
          <t>Reserve Quantities [Line Items]</t>
        </is>
      </c>
      <c r="C29" s="4" t="inlineStr">
        <is>
          <t xml:space="preserve"> </t>
        </is>
      </c>
      <c r="D29" s="4" t="inlineStr">
        <is>
          <t xml:space="preserve"> </t>
        </is>
      </c>
    </row>
    <row r="30">
      <c r="A30" s="4" t="inlineStr">
        <is>
          <t>Company</t>
        </is>
      </c>
      <c r="C30" s="4" t="inlineStr">
        <is>
          <t>Grown Rogue Distribution, LLC</t>
        </is>
      </c>
      <c r="D30" s="4" t="inlineStr">
        <is>
          <t>Grown Rogue Distribution, LLC</t>
        </is>
      </c>
    </row>
    <row r="31">
      <c r="A31" s="4" t="inlineStr">
        <is>
          <t>Ownership</t>
        </is>
      </c>
      <c r="C31" s="4" t="inlineStr">
        <is>
          <t>100% by GR Unlimited</t>
        </is>
      </c>
      <c r="D31" s="4" t="inlineStr">
        <is>
          <t>100% by Grown Rogue Unlimited, LLC</t>
        </is>
      </c>
    </row>
    <row r="32">
      <c r="A32" s="4" t="inlineStr">
        <is>
          <t>Defined term</t>
        </is>
      </c>
      <c r="C32" s="4" t="inlineStr">
        <is>
          <t>“GR Distribution”</t>
        </is>
      </c>
      <c r="D32" s="4" t="inlineStr">
        <is>
          <t>“GR Distribution”</t>
        </is>
      </c>
    </row>
    <row r="33">
      <c r="A33" s="4" t="inlineStr">
        <is>
          <t>GR Michigan LLC [Member]</t>
        </is>
      </c>
      <c r="C33" s="4" t="inlineStr">
        <is>
          <t xml:space="preserve"> </t>
        </is>
      </c>
      <c r="D33" s="4" t="inlineStr">
        <is>
          <t xml:space="preserve"> </t>
        </is>
      </c>
    </row>
    <row r="34">
      <c r="A34" s="3" t="inlineStr">
        <is>
          <t>Reserve Quantities [Line Items]</t>
        </is>
      </c>
      <c r="C34" s="4" t="inlineStr">
        <is>
          <t xml:space="preserve"> </t>
        </is>
      </c>
      <c r="D34" s="4" t="inlineStr">
        <is>
          <t xml:space="preserve"> </t>
        </is>
      </c>
    </row>
    <row r="35">
      <c r="A35" s="4" t="inlineStr">
        <is>
          <t>Company</t>
        </is>
      </c>
      <c r="C35" s="4" t="inlineStr">
        <is>
          <t>GR Michigan, LLC</t>
        </is>
      </c>
      <c r="D35" s="4" t="inlineStr">
        <is>
          <t>GR Michigan, LLC</t>
        </is>
      </c>
    </row>
    <row r="36">
      <c r="A36" s="4" t="inlineStr">
        <is>
          <t>Ownership</t>
        </is>
      </c>
      <c r="C36" s="4" t="inlineStr">
        <is>
          <t>87% by GR Unlimited</t>
        </is>
      </c>
      <c r="D36" s="4" t="inlineStr">
        <is>
          <t>87% by Grown Rogue Unlimited, LLC</t>
        </is>
      </c>
    </row>
    <row r="37">
      <c r="A37" s="4" t="inlineStr">
        <is>
          <t>Defined term</t>
        </is>
      </c>
      <c r="C37" s="4" t="inlineStr">
        <is>
          <t>“GR Michigan”</t>
        </is>
      </c>
      <c r="D37" s="4" t="inlineStr">
        <is>
          <t>“GR Michigan”</t>
        </is>
      </c>
    </row>
    <row r="38">
      <c r="A38" s="4" t="inlineStr">
        <is>
          <t>Canopy Management LLC [Member]</t>
        </is>
      </c>
      <c r="C38" s="4" t="inlineStr">
        <is>
          <t xml:space="preserve"> </t>
        </is>
      </c>
      <c r="D38" s="4" t="inlineStr">
        <is>
          <t xml:space="preserve"> </t>
        </is>
      </c>
    </row>
    <row r="39">
      <c r="A39" s="3" t="inlineStr">
        <is>
          <t>Reserve Quantities [Line Items]</t>
        </is>
      </c>
      <c r="C39" s="4" t="inlineStr">
        <is>
          <t xml:space="preserve"> </t>
        </is>
      </c>
      <c r="D39" s="4" t="inlineStr">
        <is>
          <t xml:space="preserve"> </t>
        </is>
      </c>
    </row>
    <row r="40">
      <c r="A40" s="4" t="inlineStr">
        <is>
          <t>Company</t>
        </is>
      </c>
      <c r="C40" s="4" t="inlineStr">
        <is>
          <t>Canopy Management, LLC</t>
        </is>
      </c>
      <c r="D40" s="4" t="inlineStr">
        <is>
          <t>Canopy Management, LLC</t>
        </is>
      </c>
    </row>
    <row r="41">
      <c r="A41" s="4" t="inlineStr">
        <is>
          <t>Ownership</t>
        </is>
      </c>
      <c r="C41" s="4" t="inlineStr">
        <is>
          <t>87% by GR Unlimited</t>
        </is>
      </c>
      <c r="D41" s="4" t="inlineStr">
        <is>
          <t>100% by Grown Rogue Unlimited, LLC</t>
        </is>
      </c>
    </row>
    <row r="42">
      <c r="A42" s="4" t="inlineStr">
        <is>
          <t>Defined term</t>
        </is>
      </c>
      <c r="C42" s="4" t="inlineStr">
        <is>
          <t>“Canopy”</t>
        </is>
      </c>
      <c r="D42" s="4" t="inlineStr">
        <is>
          <t>“Canopy”</t>
        </is>
      </c>
    </row>
    <row r="43">
      <c r="A43" s="4" t="inlineStr">
        <is>
          <t>Golden Harvests LLC [Member]</t>
        </is>
      </c>
      <c r="C43" s="4" t="inlineStr">
        <is>
          <t xml:space="preserve"> </t>
        </is>
      </c>
      <c r="D43" s="4" t="inlineStr">
        <is>
          <t xml:space="preserve"> </t>
        </is>
      </c>
    </row>
    <row r="44">
      <c r="A44" s="3" t="inlineStr">
        <is>
          <t>Reserve Quantities [Line Items]</t>
        </is>
      </c>
      <c r="C44" s="4" t="inlineStr">
        <is>
          <t xml:space="preserve"> </t>
        </is>
      </c>
      <c r="D44" s="4" t="inlineStr">
        <is>
          <t xml:space="preserve"> </t>
        </is>
      </c>
    </row>
    <row r="45">
      <c r="A45" s="4" t="inlineStr">
        <is>
          <t>Company</t>
        </is>
      </c>
      <c r="C45" s="4" t="inlineStr">
        <is>
          <t>Golden Harvests LLC</t>
        </is>
      </c>
      <c r="D45" s="4" t="inlineStr">
        <is>
          <t>Golden Harvests LLC</t>
        </is>
      </c>
    </row>
    <row r="46">
      <c r="A46" s="4" t="inlineStr">
        <is>
          <t>Ownership</t>
        </is>
      </c>
      <c r="C46" s="4" t="inlineStr">
        <is>
          <t>60% by Canopy</t>
        </is>
      </c>
      <c r="D46" s="4" t="inlineStr">
        <is>
          <t>80% by Canopy Management, LLC</t>
        </is>
      </c>
    </row>
    <row r="47">
      <c r="A47" s="4" t="inlineStr">
        <is>
          <t>Defined term</t>
        </is>
      </c>
      <c r="C47" s="4" t="inlineStr">
        <is>
          <t>“Golden Harvests”</t>
        </is>
      </c>
      <c r="D47" s="4" t="inlineStr">
        <is>
          <t>“Golden Harvests”</t>
        </is>
      </c>
    </row>
    <row r="48">
      <c r="A48" s="4" t="inlineStr">
        <is>
          <t>Rogue EBC LLC [Member]</t>
        </is>
      </c>
      <c r="C48" s="4" t="inlineStr">
        <is>
          <t xml:space="preserve"> </t>
        </is>
      </c>
      <c r="D48" s="4" t="inlineStr">
        <is>
          <t xml:space="preserve"> </t>
        </is>
      </c>
    </row>
    <row r="49">
      <c r="A49" s="3" t="inlineStr">
        <is>
          <t>Reserve Quantities [Line Items]</t>
        </is>
      </c>
      <c r="C49" s="4" t="inlineStr">
        <is>
          <t xml:space="preserve"> </t>
        </is>
      </c>
      <c r="D49" s="4" t="inlineStr">
        <is>
          <t xml:space="preserve"> </t>
        </is>
      </c>
    </row>
    <row r="50">
      <c r="A50" s="4" t="inlineStr">
        <is>
          <t>Company</t>
        </is>
      </c>
      <c r="C50" s="4" t="inlineStr">
        <is>
          <t xml:space="preserve"> </t>
        </is>
      </c>
      <c r="D50" s="4" t="inlineStr">
        <is>
          <t>Rogue EBC, LLC</t>
        </is>
      </c>
    </row>
    <row r="51">
      <c r="A51" s="4" t="inlineStr">
        <is>
          <t>Ownership</t>
        </is>
      </c>
      <c r="B51" s="4" t="inlineStr">
        <is>
          <t>[1]</t>
        </is>
      </c>
      <c r="C51" s="4" t="inlineStr">
        <is>
          <t xml:space="preserve"> </t>
        </is>
      </c>
      <c r="D51" s="4" t="inlineStr">
        <is>
          <t>70% by Grown Rogue Unlimited, LLC</t>
        </is>
      </c>
    </row>
    <row r="52">
      <c r="A52" s="4" t="inlineStr">
        <is>
          <t>Defined term</t>
        </is>
      </c>
      <c r="C52" s="4" t="inlineStr">
        <is>
          <t xml:space="preserve"> </t>
        </is>
      </c>
      <c r="D52" s="4" t="inlineStr">
        <is>
          <t>“Rogue EBC”</t>
        </is>
      </c>
    </row>
    <row r="53">
      <c r="A53" s="4" t="inlineStr">
        <is>
          <t>Cannequality LLC [Member]</t>
        </is>
      </c>
      <c r="C53" s="4" t="inlineStr">
        <is>
          <t xml:space="preserve"> </t>
        </is>
      </c>
      <c r="D53" s="4" t="inlineStr">
        <is>
          <t xml:space="preserve"> </t>
        </is>
      </c>
    </row>
    <row r="54">
      <c r="A54" s="3" t="inlineStr">
        <is>
          <t>Reserve Quantities [Line Items]</t>
        </is>
      </c>
      <c r="C54" s="4" t="inlineStr">
        <is>
          <t xml:space="preserve"> </t>
        </is>
      </c>
      <c r="D54" s="4" t="inlineStr">
        <is>
          <t xml:space="preserve"> </t>
        </is>
      </c>
    </row>
    <row r="55">
      <c r="A55" s="4" t="inlineStr">
        <is>
          <t>Company</t>
        </is>
      </c>
      <c r="C55" s="4" t="inlineStr">
        <is>
          <t xml:space="preserve"> </t>
        </is>
      </c>
      <c r="D55" s="4" t="inlineStr">
        <is>
          <t>Cannequality, LLC</t>
        </is>
      </c>
    </row>
    <row r="56">
      <c r="A56" s="4" t="inlineStr">
        <is>
          <t>Ownership</t>
        </is>
      </c>
      <c r="B56" s="4" t="inlineStr">
        <is>
          <t>[1]</t>
        </is>
      </c>
      <c r="C56" s="4" t="inlineStr">
        <is>
          <t xml:space="preserve"> </t>
        </is>
      </c>
      <c r="D56" s="4" t="inlineStr">
        <is>
          <t>100% by Rogue EBC</t>
        </is>
      </c>
    </row>
    <row r="57">
      <c r="A57" s="4" t="inlineStr">
        <is>
          <t>Defined term</t>
        </is>
      </c>
      <c r="C57" s="4" t="inlineStr">
        <is>
          <t xml:space="preserve"> </t>
        </is>
      </c>
      <c r="D57" s="4" t="inlineStr">
        <is>
          <t>“Cannequality”</t>
        </is>
      </c>
    </row>
    <row r="58">
      <c r="A58" s="4" t="inlineStr">
        <is>
          <t>Grown Rogue Retail Ventures LLC [Member]</t>
        </is>
      </c>
      <c r="C58" s="4" t="inlineStr">
        <is>
          <t xml:space="preserve"> </t>
        </is>
      </c>
      <c r="D58" s="4" t="inlineStr">
        <is>
          <t xml:space="preserve"> </t>
        </is>
      </c>
    </row>
    <row r="59">
      <c r="A59" s="3" t="inlineStr">
        <is>
          <t>Reserve Quantities [Line Items]</t>
        </is>
      </c>
      <c r="C59" s="4" t="inlineStr">
        <is>
          <t xml:space="preserve"> </t>
        </is>
      </c>
      <c r="D59" s="4" t="inlineStr">
        <is>
          <t xml:space="preserve"> </t>
        </is>
      </c>
    </row>
    <row r="60">
      <c r="A60" s="4" t="inlineStr">
        <is>
          <t>Company</t>
        </is>
      </c>
      <c r="C60" s="4" t="inlineStr">
        <is>
          <t xml:space="preserve"> </t>
        </is>
      </c>
      <c r="D60" s="4" t="inlineStr">
        <is>
          <t>Grown Rogue Retail Ventures, LLC</t>
        </is>
      </c>
    </row>
    <row r="61">
      <c r="A61" s="4" t="inlineStr">
        <is>
          <t>Ownership</t>
        </is>
      </c>
      <c r="C61" s="4" t="inlineStr">
        <is>
          <t xml:space="preserve"> </t>
        </is>
      </c>
      <c r="D61" s="4" t="inlineStr">
        <is>
          <t>100% by Grown Rogue Unlimited, LLC</t>
        </is>
      </c>
    </row>
    <row r="62">
      <c r="A62" s="4" t="inlineStr">
        <is>
          <t>Defined term</t>
        </is>
      </c>
      <c r="C62" s="4" t="inlineStr">
        <is>
          <t xml:space="preserve"> </t>
        </is>
      </c>
      <c r="D62" s="4" t="inlineStr">
        <is>
          <t>“GR Retail”</t>
        </is>
      </c>
    </row>
    <row r="63">
      <c r="A63" s="4" t="inlineStr">
        <is>
          <t>Grown Rogue West New York L L C [Member]</t>
        </is>
      </c>
      <c r="C63" s="4" t="inlineStr">
        <is>
          <t xml:space="preserve"> </t>
        </is>
      </c>
      <c r="D63" s="4" t="inlineStr">
        <is>
          <t xml:space="preserve"> </t>
        </is>
      </c>
    </row>
    <row r="64">
      <c r="A64" s="3" t="inlineStr">
        <is>
          <t>Reserve Quantities [Line Items]</t>
        </is>
      </c>
      <c r="C64" s="4" t="inlineStr">
        <is>
          <t xml:space="preserve"> </t>
        </is>
      </c>
      <c r="D64" s="4" t="inlineStr">
        <is>
          <t xml:space="preserve"> </t>
        </is>
      </c>
    </row>
    <row r="65">
      <c r="A65" s="4" t="inlineStr">
        <is>
          <t>Company</t>
        </is>
      </c>
      <c r="C65" s="4" t="inlineStr">
        <is>
          <t xml:space="preserve"> </t>
        </is>
      </c>
      <c r="D65" s="4" t="inlineStr">
        <is>
          <t>Grown Rogue West New York, LLC</t>
        </is>
      </c>
    </row>
    <row r="66">
      <c r="A66" s="4" t="inlineStr">
        <is>
          <t>Ownership</t>
        </is>
      </c>
      <c r="B66" s="4" t="inlineStr">
        <is>
          <t>[2]</t>
        </is>
      </c>
      <c r="C66" s="4" t="inlineStr">
        <is>
          <t xml:space="preserve"> </t>
        </is>
      </c>
      <c r="D66" s="4" t="inlineStr">
        <is>
          <t>43.48% by Grown Rogue Retail Ventures, LLC</t>
        </is>
      </c>
    </row>
    <row r="67">
      <c r="A67" s="4" t="inlineStr">
        <is>
          <t>Defined term</t>
        </is>
      </c>
      <c r="C67" s="4" t="inlineStr">
        <is>
          <t xml:space="preserve"> </t>
        </is>
      </c>
      <c r="D67" s="4" t="inlineStr">
        <is>
          <t>“West NY”</t>
        </is>
      </c>
    </row>
    <row r="68"/>
    <row r="69">
      <c r="A69" s="4" t="inlineStr">
        <is>
          <t>[1]The Company consolidated 70% of Rogue EBC’s business activity under International Financial Reporting Standards (“ IFRS Joint Arrangements</t>
        </is>
      </c>
    </row>
  </sheetData>
  <mergeCells count="3">
    <mergeCell ref="A1:B2"/>
    <mergeCell ref="A68:C68"/>
    <mergeCell ref="A69:C6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1"/>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AND DEFINED TERMS (Details 1)</t>
        </is>
      </c>
      <c r="B1" s="2" t="inlineStr">
        <is>
          <t>2 Months Ended</t>
        </is>
      </c>
    </row>
    <row r="2">
      <c r="B2" s="2" t="inlineStr">
        <is>
          <t>Dec. 31, 2023</t>
        </is>
      </c>
    </row>
    <row r="3">
      <c r="A3" s="4" t="inlineStr">
        <is>
          <t>Convertible Debentures [Member]</t>
        </is>
      </c>
      <c r="B3" s="4" t="inlineStr">
        <is>
          <t xml:space="preserve"> </t>
        </is>
      </c>
    </row>
    <row r="4">
      <c r="A4" s="3" t="inlineStr">
        <is>
          <t>Reserve Quantities [Line Items]</t>
        </is>
      </c>
      <c r="B4" s="4" t="inlineStr">
        <is>
          <t xml:space="preserve"> </t>
        </is>
      </c>
    </row>
    <row r="5">
      <c r="A5" s="4" t="inlineStr">
        <is>
          <t>Defined term</t>
        </is>
      </c>
      <c r="B5" s="4" t="inlineStr">
        <is>
          <t>“December Convertible Debentures”</t>
        </is>
      </c>
    </row>
    <row r="6">
      <c r="A6" s="4" t="inlineStr">
        <is>
          <t>Terms related to Convertible Debentures issued in December 2022</t>
        </is>
      </c>
      <c r="B6" s="4" t="inlineStr">
        <is>
          <t>Convertible debentures with aggregate principal amount of $2,000,000 issued in December 2022</t>
        </is>
      </c>
    </row>
    <row r="7">
      <c r="A7" s="4" t="inlineStr">
        <is>
          <t>Purchasers of Convertible Debentures [Member]</t>
        </is>
      </c>
      <c r="B7" s="4" t="inlineStr">
        <is>
          <t xml:space="preserve"> </t>
        </is>
      </c>
    </row>
    <row r="8">
      <c r="A8" s="3" t="inlineStr">
        <is>
          <t>Reserve Quantities [Line Items]</t>
        </is>
      </c>
      <c r="B8" s="4" t="inlineStr">
        <is>
          <t xml:space="preserve"> </t>
        </is>
      </c>
    </row>
    <row r="9">
      <c r="A9" s="4" t="inlineStr">
        <is>
          <t>Defined term</t>
        </is>
      </c>
      <c r="B9" s="4" t="inlineStr">
        <is>
          <t>“Purchasers”</t>
        </is>
      </c>
    </row>
    <row r="10">
      <c r="A10" s="4" t="inlineStr">
        <is>
          <t>Terms related to Convertible Debentures issued in December 2022</t>
        </is>
      </c>
      <c r="B10" s="4" t="inlineStr">
        <is>
          <t>Purchasers of Convertible Debentures</t>
        </is>
      </c>
    </row>
    <row r="11">
      <c r="A11" s="4" t="inlineStr">
        <is>
          <t>6,716,499 warrants issued to the Purchasers [Member]</t>
        </is>
      </c>
      <c r="B11" s="4" t="inlineStr">
        <is>
          <t xml:space="preserve"> </t>
        </is>
      </c>
    </row>
    <row r="12">
      <c r="A12" s="3" t="inlineStr">
        <is>
          <t>Reserve Quantities [Line Items]</t>
        </is>
      </c>
      <c r="B12" s="4" t="inlineStr">
        <is>
          <t xml:space="preserve"> </t>
        </is>
      </c>
    </row>
    <row r="13">
      <c r="A13" s="4" t="inlineStr">
        <is>
          <t>Defined term</t>
        </is>
      </c>
      <c r="B13" s="4" t="inlineStr">
        <is>
          <t>“December Warrants”</t>
        </is>
      </c>
    </row>
    <row r="14">
      <c r="A14" s="4" t="inlineStr">
        <is>
          <t>Terms related to Convertible Debentures issued in December 2022</t>
        </is>
      </c>
      <c r="B14" s="4" t="inlineStr">
        <is>
          <t>6,716,499 warrants issued to the Purchasers</t>
        </is>
      </c>
    </row>
    <row r="15">
      <c r="A15" s="4" t="inlineStr">
        <is>
          <t>Convertible debentures with aggregate principal amount of $5,000,000 issued in July 2023 [Member]</t>
        </is>
      </c>
      <c r="B15" s="4" t="inlineStr">
        <is>
          <t xml:space="preserve"> </t>
        </is>
      </c>
    </row>
    <row r="16">
      <c r="A16" s="3" t="inlineStr">
        <is>
          <t>Reserve Quantities [Line Items]</t>
        </is>
      </c>
      <c r="B16" s="4" t="inlineStr">
        <is>
          <t xml:space="preserve"> </t>
        </is>
      </c>
    </row>
    <row r="17">
      <c r="A17" s="4" t="inlineStr">
        <is>
          <t>Defined term</t>
        </is>
      </c>
      <c r="B17" s="4" t="inlineStr">
        <is>
          <t>“July Convertible Debentures”</t>
        </is>
      </c>
    </row>
    <row r="18">
      <c r="A18" s="4" t="inlineStr">
        <is>
          <t>Terms related to Convertible Debentures issued in July 2023</t>
        </is>
      </c>
      <c r="B18" s="4" t="inlineStr">
        <is>
          <t>Convertible debentures with aggregate principal amount of $5,000,000 issued in July 2023</t>
        </is>
      </c>
    </row>
    <row r="19">
      <c r="A19" s="4" t="inlineStr">
        <is>
          <t>Subscribers of Convertible Debentures [Member]</t>
        </is>
      </c>
      <c r="B19" s="4" t="inlineStr">
        <is>
          <t xml:space="preserve"> </t>
        </is>
      </c>
    </row>
    <row r="20">
      <c r="A20" s="3" t="inlineStr">
        <is>
          <t>Reserve Quantities [Line Items]</t>
        </is>
      </c>
      <c r="B20" s="4" t="inlineStr">
        <is>
          <t xml:space="preserve"> </t>
        </is>
      </c>
    </row>
    <row r="21">
      <c r="A21" s="4" t="inlineStr">
        <is>
          <t>Defined term</t>
        </is>
      </c>
      <c r="B21" s="4" t="inlineStr">
        <is>
          <t>“Subscribers”</t>
        </is>
      </c>
    </row>
    <row r="22">
      <c r="A22" s="4" t="inlineStr">
        <is>
          <t>Terms related to Convertible Debentures issued in July 2023</t>
        </is>
      </c>
      <c r="B22" s="4" t="inlineStr">
        <is>
          <t>Subscribers of Convertible Debentures</t>
        </is>
      </c>
    </row>
    <row r="23">
      <c r="A23" s="4" t="inlineStr">
        <is>
          <t>Terms related to Convertible Debentures issued in August 2023</t>
        </is>
      </c>
      <c r="B23" s="4" t="inlineStr">
        <is>
          <t>Subscribers of Convertible Debentures</t>
        </is>
      </c>
    </row>
    <row r="24">
      <c r="A24" s="4" t="inlineStr">
        <is>
          <t>13,737,500 warrants issued to the Subscribers [Member]</t>
        </is>
      </c>
      <c r="B24" s="4" t="inlineStr">
        <is>
          <t xml:space="preserve"> </t>
        </is>
      </c>
    </row>
    <row r="25">
      <c r="A25" s="3" t="inlineStr">
        <is>
          <t>Reserve Quantities [Line Items]</t>
        </is>
      </c>
      <c r="B25" s="4" t="inlineStr">
        <is>
          <t xml:space="preserve"> </t>
        </is>
      </c>
    </row>
    <row r="26">
      <c r="A26" s="4" t="inlineStr">
        <is>
          <t>Defined term</t>
        </is>
      </c>
      <c r="B26" s="4" t="inlineStr">
        <is>
          <t>“July Warrants”</t>
        </is>
      </c>
    </row>
    <row r="27">
      <c r="A27" s="4" t="inlineStr">
        <is>
          <t>Terms related to Convertible Debentures issued in July 2023</t>
        </is>
      </c>
      <c r="B27" s="4" t="inlineStr">
        <is>
          <t>13,737,500 warrants issued to the Subscribers</t>
        </is>
      </c>
    </row>
    <row r="28">
      <c r="A28" s="4" t="inlineStr">
        <is>
          <t>Convertible debentures with aggregate principal amount of $1,000,000 issued in August 2023 [Member]</t>
        </is>
      </c>
      <c r="B28" s="4" t="inlineStr">
        <is>
          <t xml:space="preserve"> </t>
        </is>
      </c>
    </row>
    <row r="29">
      <c r="A29" s="3" t="inlineStr">
        <is>
          <t>Reserve Quantities [Line Items]</t>
        </is>
      </c>
      <c r="B29" s="4" t="inlineStr">
        <is>
          <t xml:space="preserve"> </t>
        </is>
      </c>
    </row>
    <row r="30">
      <c r="A30" s="4" t="inlineStr">
        <is>
          <t>Defined term</t>
        </is>
      </c>
      <c r="B30" s="4" t="inlineStr">
        <is>
          <t>“August Convertible Debentures”</t>
        </is>
      </c>
    </row>
    <row r="31">
      <c r="A31" s="4" t="inlineStr">
        <is>
          <t>Terms related to Convertible Debentures issued in August 2023</t>
        </is>
      </c>
      <c r="B31" s="4" t="inlineStr">
        <is>
          <t>Convertible debentures with aggregate principal amount of $1,000,000 issued in August 2023</t>
        </is>
      </c>
    </row>
    <row r="32">
      <c r="A32" s="4" t="inlineStr">
        <is>
          <t>Non-brokered private placement of common shares (Private Placement) for total gross proceeds of $1,300,000 [Member]</t>
        </is>
      </c>
      <c r="B32" s="4" t="inlineStr">
        <is>
          <t xml:space="preserve"> </t>
        </is>
      </c>
    </row>
    <row r="33">
      <c r="A33" s="3" t="inlineStr">
        <is>
          <t>Reserve Quantities [Line Items]</t>
        </is>
      </c>
      <c r="B33" s="4" t="inlineStr">
        <is>
          <t xml:space="preserve"> </t>
        </is>
      </c>
    </row>
    <row r="34">
      <c r="A34" s="4" t="inlineStr">
        <is>
          <t>Defined term</t>
        </is>
      </c>
      <c r="B34" s="4" t="inlineStr">
        <is>
          <t>“Private Placement”</t>
        </is>
      </c>
    </row>
    <row r="35">
      <c r="A35" s="4" t="inlineStr">
        <is>
          <t>Terms related to non-brokered private placement of common shares</t>
        </is>
      </c>
      <c r="B35" s="4" t="inlineStr">
        <is>
          <t>Non-brokered private placement of common shares (“Private Placement”) for total gross proceeds of $1,300,000</t>
        </is>
      </c>
    </row>
    <row r="36">
      <c r="A36" s="4" t="inlineStr">
        <is>
          <t>Agent for March 2021 brokered private placement of special warrants [Member]</t>
        </is>
      </c>
      <c r="B36" s="4" t="inlineStr">
        <is>
          <t xml:space="preserve"> </t>
        </is>
      </c>
    </row>
    <row r="37">
      <c r="A37" s="3" t="inlineStr">
        <is>
          <t>Reserve Quantities [Line Items]</t>
        </is>
      </c>
      <c r="B37" s="4" t="inlineStr">
        <is>
          <t xml:space="preserve"> </t>
        </is>
      </c>
    </row>
    <row r="38">
      <c r="A38" s="4" t="inlineStr">
        <is>
          <t>Defined term</t>
        </is>
      </c>
      <c r="B38" s="4" t="inlineStr">
        <is>
          <t>“Agent”</t>
        </is>
      </c>
    </row>
    <row r="39">
      <c r="A39" s="4" t="inlineStr">
        <is>
          <t>Terms related to brokered private placement of special warrants</t>
        </is>
      </c>
      <c r="B39" s="4" t="inlineStr">
        <is>
          <t>Agent for March 2021 brokered private placement of special warrants</t>
        </is>
      </c>
    </row>
    <row r="40">
      <c r="A40" s="4" t="inlineStr">
        <is>
          <t>March 2021 brokered private placement of special warrants [Member]</t>
        </is>
      </c>
      <c r="B40" s="4" t="inlineStr">
        <is>
          <t xml:space="preserve"> </t>
        </is>
      </c>
    </row>
    <row r="41">
      <c r="A41" s="3" t="inlineStr">
        <is>
          <t>Reserve Quantities [Line Items]</t>
        </is>
      </c>
      <c r="B41" s="4" t="inlineStr">
        <is>
          <t xml:space="preserve"> </t>
        </is>
      </c>
    </row>
    <row r="42">
      <c r="A42" s="4" t="inlineStr">
        <is>
          <t>Defined term</t>
        </is>
      </c>
      <c r="B42" s="4" t="inlineStr">
        <is>
          <t>“Offering”</t>
        </is>
      </c>
    </row>
    <row r="43">
      <c r="A43" s="4" t="inlineStr">
        <is>
          <t>Terms related to brokered private placement of special warrants</t>
        </is>
      </c>
      <c r="B43" s="4" t="inlineStr">
        <is>
          <t>March 2021 brokered private placement of special warrants</t>
        </is>
      </c>
    </row>
    <row r="44">
      <c r="A44" s="4" t="inlineStr">
        <is>
          <t>An aggregate of 1,127,758 broker warrants of the Company [Member]</t>
        </is>
      </c>
      <c r="B44" s="4" t="inlineStr">
        <is>
          <t xml:space="preserve"> </t>
        </is>
      </c>
    </row>
    <row r="45">
      <c r="A45" s="3" t="inlineStr">
        <is>
          <t>Reserve Quantities [Line Items]</t>
        </is>
      </c>
      <c r="B45" s="4" t="inlineStr">
        <is>
          <t xml:space="preserve"> </t>
        </is>
      </c>
    </row>
    <row r="46">
      <c r="A46" s="4" t="inlineStr">
        <is>
          <t>Defined term</t>
        </is>
      </c>
      <c r="B46" s="4" t="inlineStr">
        <is>
          <t>“Broker Warrants”</t>
        </is>
      </c>
    </row>
    <row r="47">
      <c r="A47" s="4" t="inlineStr">
        <is>
          <t>Terms related to brokered private placement of special warrants</t>
        </is>
      </c>
      <c r="B47" s="4" t="inlineStr">
        <is>
          <t>An aggregate of 1,127,758 broker warrants of the Company</t>
        </is>
      </c>
    </row>
    <row r="48">
      <c r="A48" s="4" t="inlineStr">
        <is>
          <t>Compensation options, resulting from exercise of Broker Warrants [Member]</t>
        </is>
      </c>
      <c r="B48" s="4" t="inlineStr">
        <is>
          <t xml:space="preserve"> </t>
        </is>
      </c>
    </row>
    <row r="49">
      <c r="A49" s="3" t="inlineStr">
        <is>
          <t>Reserve Quantities [Line Items]</t>
        </is>
      </c>
      <c r="B49" s="4" t="inlineStr">
        <is>
          <t xml:space="preserve"> </t>
        </is>
      </c>
    </row>
    <row r="50">
      <c r="A50" s="4" t="inlineStr">
        <is>
          <t>Defined term</t>
        </is>
      </c>
      <c r="B50" s="4" t="inlineStr">
        <is>
          <t>“Compensation Options”</t>
        </is>
      </c>
    </row>
    <row r="51">
      <c r="A51" s="4" t="inlineStr">
        <is>
          <t>Terms related to brokered private placement of special warrants</t>
        </is>
      </c>
      <c r="B51" s="4" t="inlineStr">
        <is>
          <t>Compensation options, resulting from exercise of Broker Warrants</t>
        </is>
      </c>
    </row>
    <row r="52">
      <c r="A52" s="4" t="inlineStr">
        <is>
          <t>Warrants for consideration of advisory services issued to the Agent [Member]</t>
        </is>
      </c>
      <c r="B52" s="4" t="inlineStr">
        <is>
          <t xml:space="preserve"> </t>
        </is>
      </c>
    </row>
    <row r="53">
      <c r="A53" s="3" t="inlineStr">
        <is>
          <t>Reserve Quantities [Line Items]</t>
        </is>
      </c>
      <c r="B53" s="4" t="inlineStr">
        <is>
          <t xml:space="preserve"> </t>
        </is>
      </c>
    </row>
    <row r="54">
      <c r="A54" s="4" t="inlineStr">
        <is>
          <t>Defined term</t>
        </is>
      </c>
      <c r="B54" s="4" t="inlineStr">
        <is>
          <t>“Advisory Warrants”</t>
        </is>
      </c>
    </row>
    <row r="55">
      <c r="A55" s="4" t="inlineStr">
        <is>
          <t>Terms related to brokered private placement of special warrants</t>
        </is>
      </c>
      <c r="B55" s="4" t="inlineStr">
        <is>
          <t>Warrants for consideration of advisory services issued to the Agent</t>
        </is>
      </c>
    </row>
    <row r="56">
      <c r="A56" s="4" t="inlineStr">
        <is>
          <t>The Broker Warrants and Advisory Warrants referred to collectively [Member]</t>
        </is>
      </c>
      <c r="B56" s="4" t="inlineStr">
        <is>
          <t xml:space="preserve"> </t>
        </is>
      </c>
    </row>
    <row r="57">
      <c r="A57" s="3" t="inlineStr">
        <is>
          <t>Reserve Quantities [Line Items]</t>
        </is>
      </c>
      <c r="B57" s="4" t="inlineStr">
        <is>
          <t xml:space="preserve"> </t>
        </is>
      </c>
    </row>
    <row r="58">
      <c r="A58" s="4" t="inlineStr">
        <is>
          <t>Defined term</t>
        </is>
      </c>
      <c r="B58" s="4" t="inlineStr">
        <is>
          <t>“Agent Warrants”</t>
        </is>
      </c>
    </row>
    <row r="59">
      <c r="A59" s="4" t="inlineStr">
        <is>
          <t>Terms related to brokered private placement of special warrants</t>
        </is>
      </c>
      <c r="B59" s="4" t="inlineStr">
        <is>
          <t>The Broker Warrants and Advisory Warrants referred to collectively</t>
        </is>
      </c>
    </row>
    <row r="60">
      <c r="A60" s="4" t="inlineStr">
        <is>
          <t>One unit of the Company resulting from exercise of a Compensation Option, comprised of one common share and one common share purchase warrant [Member]</t>
        </is>
      </c>
      <c r="B60" s="4" t="inlineStr">
        <is>
          <t xml:space="preserve"> </t>
        </is>
      </c>
    </row>
    <row r="61">
      <c r="A61" s="3" t="inlineStr">
        <is>
          <t>Reserve Quantities [Line Items]</t>
        </is>
      </c>
      <c r="B61" s="4" t="inlineStr">
        <is>
          <t xml:space="preserve"> </t>
        </is>
      </c>
    </row>
    <row r="62">
      <c r="A62" s="4" t="inlineStr">
        <is>
          <t>Defined term</t>
        </is>
      </c>
      <c r="B62" s="4" t="inlineStr">
        <is>
          <t>“Compensation Unit”</t>
        </is>
      </c>
    </row>
    <row r="63">
      <c r="A63" s="4" t="inlineStr">
        <is>
          <t>Terms related to brokered private placement of special warrants</t>
        </is>
      </c>
      <c r="B63" s="4" t="inlineStr">
        <is>
          <t>One unit of the Company resulting from exercise of a Compensation Option, comprised of one common share and one common share purchase warrant</t>
        </is>
      </c>
    </row>
    <row r="64">
      <c r="A64" s="4" t="inlineStr">
        <is>
          <t>Warrant resulting from Compensation Option [Member]</t>
        </is>
      </c>
      <c r="B64" s="4" t="inlineStr">
        <is>
          <t xml:space="preserve"> </t>
        </is>
      </c>
    </row>
    <row r="65">
      <c r="A65" s="3" t="inlineStr">
        <is>
          <t>Reserve Quantities [Line Items]</t>
        </is>
      </c>
      <c r="B65" s="4" t="inlineStr">
        <is>
          <t xml:space="preserve"> </t>
        </is>
      </c>
    </row>
    <row r="66">
      <c r="A66" s="4" t="inlineStr">
        <is>
          <t>Defined term</t>
        </is>
      </c>
      <c r="B66" s="4" t="inlineStr">
        <is>
          <t>“Compensation Warrant”</t>
        </is>
      </c>
    </row>
    <row r="67">
      <c r="A67" s="4" t="inlineStr">
        <is>
          <t>Terms related to brokered private placement of special warrants</t>
        </is>
      </c>
      <c r="B67" s="4" t="inlineStr">
        <is>
          <t>Warrant resulting from Compensation Option</t>
        </is>
      </c>
    </row>
    <row r="68">
      <c r="A68" s="4" t="inlineStr">
        <is>
          <t>International Financial Reporting Standards [Member]</t>
        </is>
      </c>
      <c r="B68" s="4" t="inlineStr">
        <is>
          <t xml:space="preserve"> </t>
        </is>
      </c>
    </row>
    <row r="69">
      <c r="A69" s="3" t="inlineStr">
        <is>
          <t>Reserve Quantities [Line Items]</t>
        </is>
      </c>
      <c r="B69" s="4" t="inlineStr">
        <is>
          <t xml:space="preserve"> </t>
        </is>
      </c>
    </row>
    <row r="70">
      <c r="A70" s="4" t="inlineStr">
        <is>
          <t>GeneralTerms</t>
        </is>
      </c>
      <c r="B70" s="4" t="inlineStr">
        <is>
          <t>International Financial Reporting Standards</t>
        </is>
      </c>
    </row>
    <row r="71">
      <c r="A71" s="4" t="inlineStr">
        <is>
          <t>Defined term</t>
        </is>
      </c>
      <c r="B71" s="4" t="inlineStr">
        <is>
          <t>“IFRS”</t>
        </is>
      </c>
    </row>
    <row r="72">
      <c r="A72" s="4" t="inlineStr">
        <is>
          <t>International Accounting Standards [Member]</t>
        </is>
      </c>
      <c r="B72" s="4" t="inlineStr">
        <is>
          <t xml:space="preserve"> </t>
        </is>
      </c>
    </row>
    <row r="73">
      <c r="A73" s="3" t="inlineStr">
        <is>
          <t>Reserve Quantities [Line Items]</t>
        </is>
      </c>
      <c r="B73" s="4" t="inlineStr">
        <is>
          <t xml:space="preserve"> </t>
        </is>
      </c>
    </row>
    <row r="74">
      <c r="A74" s="4" t="inlineStr">
        <is>
          <t>GeneralTerms</t>
        </is>
      </c>
      <c r="B74" s="4" t="inlineStr">
        <is>
          <t>International Accounting Standards</t>
        </is>
      </c>
    </row>
    <row r="75">
      <c r="A75" s="4" t="inlineStr">
        <is>
          <t>Defined term</t>
        </is>
      </c>
      <c r="B75" s="4" t="inlineStr">
        <is>
          <t>“IAS”</t>
        </is>
      </c>
    </row>
    <row r="76">
      <c r="A76" s="4" t="inlineStr">
        <is>
          <t>International Accounting Standards Board [Member]</t>
        </is>
      </c>
      <c r="B76" s="4" t="inlineStr">
        <is>
          <t xml:space="preserve"> </t>
        </is>
      </c>
    </row>
    <row r="77">
      <c r="A77" s="3" t="inlineStr">
        <is>
          <t>Reserve Quantities [Line Items]</t>
        </is>
      </c>
      <c r="B77" s="4" t="inlineStr">
        <is>
          <t xml:space="preserve"> </t>
        </is>
      </c>
    </row>
    <row r="78">
      <c r="A78" s="4" t="inlineStr">
        <is>
          <t>GeneralTerms</t>
        </is>
      </c>
      <c r="B78" s="4" t="inlineStr">
        <is>
          <t>International Accounting Standards Board</t>
        </is>
      </c>
    </row>
    <row r="79">
      <c r="A79" s="4" t="inlineStr">
        <is>
          <t>Defined term</t>
        </is>
      </c>
      <c r="B79" s="4" t="inlineStr">
        <is>
          <t>“IASB”</t>
        </is>
      </c>
    </row>
    <row r="80">
      <c r="A80" s="4" t="inlineStr">
        <is>
          <t>International Financial Reporting Interpretations Committee [Member]</t>
        </is>
      </c>
      <c r="B80" s="4" t="inlineStr">
        <is>
          <t xml:space="preserve"> </t>
        </is>
      </c>
    </row>
    <row r="81">
      <c r="A81" s="3" t="inlineStr">
        <is>
          <t>Reserve Quantities [Line Items]</t>
        </is>
      </c>
      <c r="B81" s="4" t="inlineStr">
        <is>
          <t xml:space="preserve"> </t>
        </is>
      </c>
    </row>
    <row r="82">
      <c r="A82" s="4" t="inlineStr">
        <is>
          <t>GeneralTerms</t>
        </is>
      </c>
      <c r="B82" s="4" t="inlineStr">
        <is>
          <t>International Financial Reporting Interpretations Committee</t>
        </is>
      </c>
    </row>
    <row r="83">
      <c r="A83" s="4" t="inlineStr">
        <is>
          <t>Defined term</t>
        </is>
      </c>
      <c r="B83" s="4" t="inlineStr">
        <is>
          <t>“IFRIC”</t>
        </is>
      </c>
    </row>
    <row r="84">
      <c r="A84" s="4" t="inlineStr">
        <is>
          <t>United States [Member]</t>
        </is>
      </c>
      <c r="B84" s="4" t="inlineStr">
        <is>
          <t xml:space="preserve"> </t>
        </is>
      </c>
    </row>
    <row r="85">
      <c r="A85" s="3" t="inlineStr">
        <is>
          <t>Reserve Quantities [Line Items]</t>
        </is>
      </c>
      <c r="B85" s="4" t="inlineStr">
        <is>
          <t xml:space="preserve"> </t>
        </is>
      </c>
    </row>
    <row r="86">
      <c r="A86" s="4" t="inlineStr">
        <is>
          <t>GeneralTerms</t>
        </is>
      </c>
      <c r="B86" s="4" t="inlineStr">
        <is>
          <t>United States</t>
        </is>
      </c>
    </row>
    <row r="87">
      <c r="A87" s="4" t="inlineStr">
        <is>
          <t>Defined term</t>
        </is>
      </c>
      <c r="B87" s="4" t="inlineStr">
        <is>
          <t>“U.S.”</t>
        </is>
      </c>
    </row>
    <row r="88">
      <c r="A88" s="4" t="inlineStr">
        <is>
          <t>United States Dollar [Member]</t>
        </is>
      </c>
      <c r="B88" s="4" t="inlineStr">
        <is>
          <t xml:space="preserve"> </t>
        </is>
      </c>
    </row>
    <row r="89">
      <c r="A89" s="3" t="inlineStr">
        <is>
          <t>Reserve Quantities [Line Items]</t>
        </is>
      </c>
      <c r="B89" s="4" t="inlineStr">
        <is>
          <t xml:space="preserve"> </t>
        </is>
      </c>
    </row>
    <row r="90">
      <c r="A90" s="4" t="inlineStr">
        <is>
          <t>GeneralTerms</t>
        </is>
      </c>
      <c r="B90" s="4" t="inlineStr">
        <is>
          <t>United States dollar</t>
        </is>
      </c>
    </row>
    <row r="91">
      <c r="A91" s="4" t="inlineStr">
        <is>
          <t>Defined term</t>
        </is>
      </c>
      <c r="B91" s="4" t="inlineStr">
        <is>
          <t>“U.S. dollar”</t>
        </is>
      </c>
    </row>
    <row r="92">
      <c r="A92" s="4" t="inlineStr">
        <is>
          <t>Fair value less costs to sell [Member]</t>
        </is>
      </c>
      <c r="B92" s="4" t="inlineStr">
        <is>
          <t xml:space="preserve"> </t>
        </is>
      </c>
    </row>
    <row r="93">
      <c r="A93" s="3" t="inlineStr">
        <is>
          <t>Reserve Quantities [Line Items]</t>
        </is>
      </c>
      <c r="B93" s="4" t="inlineStr">
        <is>
          <t xml:space="preserve"> </t>
        </is>
      </c>
    </row>
    <row r="94">
      <c r="A94" s="4" t="inlineStr">
        <is>
          <t>GeneralTerms</t>
        </is>
      </c>
      <c r="B94" s="4" t="inlineStr">
        <is>
          <t>Fair value less costs to sell</t>
        </is>
      </c>
    </row>
    <row r="95">
      <c r="A95" s="4" t="inlineStr">
        <is>
          <t>Defined term</t>
        </is>
      </c>
      <c r="B95" s="4" t="inlineStr">
        <is>
          <t>“FVLCTS”</t>
        </is>
      </c>
    </row>
    <row r="96">
      <c r="A96" s="4" t="inlineStr">
        <is>
          <t>Fair value through profit or loss [Member]</t>
        </is>
      </c>
      <c r="B96" s="4" t="inlineStr">
        <is>
          <t xml:space="preserve"> </t>
        </is>
      </c>
    </row>
    <row r="97">
      <c r="A97" s="3" t="inlineStr">
        <is>
          <t>Reserve Quantities [Line Items]</t>
        </is>
      </c>
      <c r="B97" s="4" t="inlineStr">
        <is>
          <t xml:space="preserve"> </t>
        </is>
      </c>
    </row>
    <row r="98">
      <c r="A98" s="4" t="inlineStr">
        <is>
          <t>GeneralTerms</t>
        </is>
      </c>
      <c r="B98" s="4" t="inlineStr">
        <is>
          <t>Fair value through profit or loss</t>
        </is>
      </c>
    </row>
    <row r="99">
      <c r="A99" s="4" t="inlineStr">
        <is>
          <t>Defined term</t>
        </is>
      </c>
      <c r="B99" s="4" t="inlineStr">
        <is>
          <t>“FVTPL”</t>
        </is>
      </c>
    </row>
    <row r="100">
      <c r="A100" s="4" t="inlineStr">
        <is>
          <t>Fair value through other comprehensive income [Member]</t>
        </is>
      </c>
      <c r="B100" s="4" t="inlineStr">
        <is>
          <t xml:space="preserve"> </t>
        </is>
      </c>
    </row>
    <row r="101">
      <c r="A101" s="3" t="inlineStr">
        <is>
          <t>Reserve Quantities [Line Items]</t>
        </is>
      </c>
      <c r="B101" s="4" t="inlineStr">
        <is>
          <t xml:space="preserve"> </t>
        </is>
      </c>
    </row>
    <row r="102">
      <c r="A102" s="4" t="inlineStr">
        <is>
          <t>GeneralTerms</t>
        </is>
      </c>
      <c r="B102" s="4" t="inlineStr">
        <is>
          <t>Fair value through other comprehensive income</t>
        </is>
      </c>
    </row>
    <row r="103">
      <c r="A103" s="4" t="inlineStr">
        <is>
          <t>Defined term</t>
        </is>
      </c>
      <c r="B103" s="4" t="inlineStr">
        <is>
          <t>“FVOCI”</t>
        </is>
      </c>
    </row>
    <row r="104">
      <c r="A104" s="4" t="inlineStr">
        <is>
          <t>Other comprehensive income [Member]</t>
        </is>
      </c>
      <c r="B104" s="4" t="inlineStr">
        <is>
          <t xml:space="preserve"> </t>
        </is>
      </c>
    </row>
    <row r="105">
      <c r="A105" s="3" t="inlineStr">
        <is>
          <t>Reserve Quantities [Line Items]</t>
        </is>
      </c>
      <c r="B105" s="4" t="inlineStr">
        <is>
          <t xml:space="preserve"> </t>
        </is>
      </c>
    </row>
    <row r="106">
      <c r="A106" s="4" t="inlineStr">
        <is>
          <t>GeneralTerms</t>
        </is>
      </c>
      <c r="B106" s="4" t="inlineStr">
        <is>
          <t>Other comprehensive income</t>
        </is>
      </c>
    </row>
    <row r="107">
      <c r="A107" s="4" t="inlineStr">
        <is>
          <t>Defined term</t>
        </is>
      </c>
      <c r="B107" s="4" t="inlineStr">
        <is>
          <t>“OCI”</t>
        </is>
      </c>
    </row>
    <row r="108">
      <c r="A108" s="4" t="inlineStr">
        <is>
          <t>Solely payments of principal and interest [Member]</t>
        </is>
      </c>
      <c r="B108" s="4" t="inlineStr">
        <is>
          <t xml:space="preserve"> </t>
        </is>
      </c>
    </row>
    <row r="109">
      <c r="A109" s="3" t="inlineStr">
        <is>
          <t>Reserve Quantities [Line Items]</t>
        </is>
      </c>
      <c r="B109" s="4" t="inlineStr">
        <is>
          <t xml:space="preserve"> </t>
        </is>
      </c>
    </row>
    <row r="110">
      <c r="A110" s="4" t="inlineStr">
        <is>
          <t>GeneralTerms</t>
        </is>
      </c>
      <c r="B110" s="4" t="inlineStr">
        <is>
          <t>Solely payments of principal and interest</t>
        </is>
      </c>
    </row>
    <row r="111">
      <c r="A111" s="4" t="inlineStr">
        <is>
          <t>Defined term</t>
        </is>
      </c>
      <c r="B111" s="4" t="inlineStr">
        <is>
          <t>“SPPI”</t>
        </is>
      </c>
    </row>
    <row r="112">
      <c r="A112" s="4" t="inlineStr">
        <is>
          <t>Expected credit loss [Member]</t>
        </is>
      </c>
      <c r="B112" s="4" t="inlineStr">
        <is>
          <t xml:space="preserve"> </t>
        </is>
      </c>
    </row>
    <row r="113">
      <c r="A113" s="3" t="inlineStr">
        <is>
          <t>Reserve Quantities [Line Items]</t>
        </is>
      </c>
      <c r="B113" s="4" t="inlineStr">
        <is>
          <t xml:space="preserve"> </t>
        </is>
      </c>
    </row>
    <row r="114">
      <c r="A114" s="4" t="inlineStr">
        <is>
          <t>GeneralTerms</t>
        </is>
      </c>
      <c r="B114" s="4" t="inlineStr">
        <is>
          <t>Expected credit loss</t>
        </is>
      </c>
    </row>
    <row r="115">
      <c r="A115" s="4" t="inlineStr">
        <is>
          <t>Defined term</t>
        </is>
      </c>
      <c r="B115" s="4" t="inlineStr">
        <is>
          <t>“ECL”</t>
        </is>
      </c>
    </row>
    <row r="116">
      <c r="A116" s="4" t="inlineStr">
        <is>
          <t>Cash generating unit [Member]</t>
        </is>
      </c>
      <c r="B116" s="4" t="inlineStr">
        <is>
          <t xml:space="preserve"> </t>
        </is>
      </c>
    </row>
    <row r="117">
      <c r="A117" s="3" t="inlineStr">
        <is>
          <t>Reserve Quantities [Line Items]</t>
        </is>
      </c>
      <c r="B117" s="4" t="inlineStr">
        <is>
          <t xml:space="preserve"> </t>
        </is>
      </c>
    </row>
    <row r="118">
      <c r="A118" s="4" t="inlineStr">
        <is>
          <t>GeneralTerms</t>
        </is>
      </c>
      <c r="B118" s="4" t="inlineStr">
        <is>
          <t>Cash generating unit</t>
        </is>
      </c>
    </row>
    <row r="119">
      <c r="A119" s="4" t="inlineStr">
        <is>
          <t>Defined term</t>
        </is>
      </c>
      <c r="B119" s="4" t="inlineStr">
        <is>
          <t>“CGU”</t>
        </is>
      </c>
    </row>
    <row r="120">
      <c r="A120" s="4" t="inlineStr">
        <is>
          <t>Internal Revenue Code [Member]</t>
        </is>
      </c>
      <c r="B120" s="4" t="inlineStr">
        <is>
          <t xml:space="preserve"> </t>
        </is>
      </c>
    </row>
    <row r="121">
      <c r="A121" s="3" t="inlineStr">
        <is>
          <t>Reserve Quantities [Line Items]</t>
        </is>
      </c>
      <c r="B121" s="4" t="inlineStr">
        <is>
          <t xml:space="preserve"> </t>
        </is>
      </c>
    </row>
    <row r="122">
      <c r="A122" s="4" t="inlineStr">
        <is>
          <t>GeneralTerms</t>
        </is>
      </c>
      <c r="B122" s="4" t="inlineStr">
        <is>
          <t>Internal Revenue Code</t>
        </is>
      </c>
    </row>
    <row r="123">
      <c r="A123" s="4" t="inlineStr">
        <is>
          <t>Defined term</t>
        </is>
      </c>
      <c r="B123" s="4" t="inlineStr">
        <is>
          <t>“IRC”</t>
        </is>
      </c>
    </row>
    <row r="124">
      <c r="A124" s="4" t="inlineStr">
        <is>
          <t>U.S. Securities and Exchange Commission [Member]</t>
        </is>
      </c>
      <c r="B124" s="4" t="inlineStr">
        <is>
          <t xml:space="preserve"> </t>
        </is>
      </c>
    </row>
    <row r="125">
      <c r="A125" s="3" t="inlineStr">
        <is>
          <t>Reserve Quantities [Line Items]</t>
        </is>
      </c>
      <c r="B125" s="4" t="inlineStr">
        <is>
          <t xml:space="preserve"> </t>
        </is>
      </c>
    </row>
    <row r="126">
      <c r="A126" s="4" t="inlineStr">
        <is>
          <t>GeneralTerms</t>
        </is>
      </c>
      <c r="B126" s="4" t="inlineStr">
        <is>
          <t>U.S. Securities and Exchange Commission</t>
        </is>
      </c>
    </row>
    <row r="127">
      <c r="A127" s="4" t="inlineStr">
        <is>
          <t>Defined term</t>
        </is>
      </c>
      <c r="B127" s="4" t="inlineStr">
        <is>
          <t>“SEC”</t>
        </is>
      </c>
    </row>
    <row r="128">
      <c r="A128" s="4" t="inlineStr">
        <is>
          <t>Securities Exchange Act of 1934 [Member]</t>
        </is>
      </c>
      <c r="B128" s="4" t="inlineStr">
        <is>
          <t xml:space="preserve"> </t>
        </is>
      </c>
    </row>
    <row r="129">
      <c r="A129" s="3" t="inlineStr">
        <is>
          <t>Reserve Quantities [Line Items]</t>
        </is>
      </c>
      <c r="B129" s="4" t="inlineStr">
        <is>
          <t xml:space="preserve"> </t>
        </is>
      </c>
    </row>
    <row r="130">
      <c r="A130" s="4" t="inlineStr">
        <is>
          <t>GeneralTerms</t>
        </is>
      </c>
      <c r="B130" s="4" t="inlineStr">
        <is>
          <t>Securities Exchange Act of 1934</t>
        </is>
      </c>
    </row>
    <row r="131">
      <c r="A131" s="4" t="inlineStr">
        <is>
          <t>Defined term</t>
        </is>
      </c>
      <c r="B131" s="4" t="inlineStr">
        <is>
          <t>“1934 Act”</t>
        </is>
      </c>
    </row>
    <row r="132">
      <c r="A132" s="4" t="inlineStr">
        <is>
          <t>Federal Deposit Insurance Corporation [Member]</t>
        </is>
      </c>
      <c r="B132" s="4" t="inlineStr">
        <is>
          <t xml:space="preserve"> </t>
        </is>
      </c>
    </row>
    <row r="133">
      <c r="A133" s="3" t="inlineStr">
        <is>
          <t>Reserve Quantities [Line Items]</t>
        </is>
      </c>
      <c r="B133" s="4" t="inlineStr">
        <is>
          <t xml:space="preserve"> </t>
        </is>
      </c>
    </row>
    <row r="134">
      <c r="A134" s="4" t="inlineStr">
        <is>
          <t>GeneralTerms</t>
        </is>
      </c>
      <c r="B134" s="4" t="inlineStr">
        <is>
          <t>Federal Deposit Insurance Corporation</t>
        </is>
      </c>
    </row>
    <row r="135">
      <c r="A135" s="4" t="inlineStr">
        <is>
          <t>Defined term</t>
        </is>
      </c>
      <c r="B135" s="4" t="inlineStr">
        <is>
          <t>“FDIC”</t>
        </is>
      </c>
    </row>
    <row r="136">
      <c r="A136" s="4" t="inlineStr">
        <is>
          <t>Outdoor grow property located in Trail, Oregon leased from CEO [Member]</t>
        </is>
      </c>
      <c r="B136" s="4" t="inlineStr">
        <is>
          <t xml:space="preserve"> </t>
        </is>
      </c>
    </row>
    <row r="137">
      <c r="A137" s="3" t="inlineStr">
        <is>
          <t>Reserve Quantities [Line Items]</t>
        </is>
      </c>
      <c r="B137" s="4" t="inlineStr">
        <is>
          <t xml:space="preserve"> </t>
        </is>
      </c>
    </row>
    <row r="138">
      <c r="A138" s="4" t="inlineStr">
        <is>
          <t>Defined term</t>
        </is>
      </c>
      <c r="B138" s="4" t="inlineStr">
        <is>
          <t>“Trail”</t>
        </is>
      </c>
    </row>
    <row r="139">
      <c r="A139" s="4" t="inlineStr">
        <is>
          <t>Terms related to companys locations</t>
        </is>
      </c>
      <c r="B139" s="4" t="inlineStr">
        <is>
          <t>Outdoor grow property located in Trail, Oregon leased from CEO</t>
        </is>
      </c>
    </row>
    <row r="140">
      <c r="A140" s="4" t="inlineStr">
        <is>
          <t>Outdoor post-harvest facility located in Medford, Oregon leased from CEO [Member]</t>
        </is>
      </c>
      <c r="B140" s="4" t="inlineStr">
        <is>
          <t xml:space="preserve"> </t>
        </is>
      </c>
    </row>
    <row r="141">
      <c r="A141" s="3" t="inlineStr">
        <is>
          <t>Reserve Quantities [Line Items]</t>
        </is>
      </c>
      <c r="B141" s="4" t="inlineStr">
        <is>
          <t xml:space="preserve"> </t>
        </is>
      </c>
    </row>
    <row r="142">
      <c r="A142" s="4" t="inlineStr">
        <is>
          <t>Defined term</t>
        </is>
      </c>
      <c r="B142" s="4" t="inlineStr">
        <is>
          <t>“Lars”</t>
        </is>
      </c>
    </row>
    <row r="143">
      <c r="A143" s="4" t="inlineStr">
        <is>
          <t>Terms related to companys locations</t>
        </is>
      </c>
      <c r="B143" s="4" t="inlineStr">
        <is>
          <t>Outdoor post-harvest facility located in Medford, Oregon leased from CEO</t>
        </is>
      </c>
    </row>
    <row r="144">
      <c r="A144" s="4" t="inlineStr">
        <is>
          <t>President &amp; Chief Executive Officer [Member]</t>
        </is>
      </c>
      <c r="B144" s="4" t="inlineStr">
        <is>
          <t xml:space="preserve"> </t>
        </is>
      </c>
    </row>
    <row r="145">
      <c r="A145" s="3" t="inlineStr">
        <is>
          <t>Reserve Quantities [Line Items]</t>
        </is>
      </c>
      <c r="B145" s="4" t="inlineStr">
        <is>
          <t xml:space="preserve"> </t>
        </is>
      </c>
    </row>
    <row r="146">
      <c r="A146" s="4" t="inlineStr">
        <is>
          <t>Defined term</t>
        </is>
      </c>
      <c r="B146" s="4" t="inlineStr">
        <is>
          <t>“CEO”</t>
        </is>
      </c>
    </row>
    <row r="147">
      <c r="A147" s="4" t="inlineStr">
        <is>
          <t>Terms related to officers and directors of the Company</t>
        </is>
      </c>
      <c r="B147" s="4" t="inlineStr">
        <is>
          <t>President &amp; Chief Executive Officer</t>
        </is>
      </c>
    </row>
    <row r="148">
      <c r="A148" s="4" t="inlineStr">
        <is>
          <t>Chief Financial Officer [Member]</t>
        </is>
      </c>
      <c r="B148" s="4" t="inlineStr">
        <is>
          <t xml:space="preserve"> </t>
        </is>
      </c>
    </row>
    <row r="149">
      <c r="A149" s="3" t="inlineStr">
        <is>
          <t>Reserve Quantities [Line Items]</t>
        </is>
      </c>
      <c r="B149" s="4" t="inlineStr">
        <is>
          <t xml:space="preserve"> </t>
        </is>
      </c>
    </row>
    <row r="150">
      <c r="A150" s="4" t="inlineStr">
        <is>
          <t>Defined term</t>
        </is>
      </c>
      <c r="B150" s="4" t="inlineStr">
        <is>
          <t>“CFO”</t>
        </is>
      </c>
    </row>
    <row r="151">
      <c r="A151" s="4" t="inlineStr">
        <is>
          <t>Terms related to officers and directors of the Company</t>
        </is>
      </c>
      <c r="B151" s="4" t="inlineStr">
        <is>
          <t>Chief Financial Officer</t>
        </is>
      </c>
    </row>
    <row r="152">
      <c r="A152" s="4" t="inlineStr">
        <is>
          <t>Senior Vice President of GR Unlimited [Member]</t>
        </is>
      </c>
      <c r="B152" s="4" t="inlineStr">
        <is>
          <t xml:space="preserve"> </t>
        </is>
      </c>
    </row>
    <row r="153">
      <c r="A153" s="3" t="inlineStr">
        <is>
          <t>Reserve Quantities [Line Items]</t>
        </is>
      </c>
      <c r="B153" s="4" t="inlineStr">
        <is>
          <t xml:space="preserve"> </t>
        </is>
      </c>
    </row>
    <row r="154">
      <c r="A154" s="4" t="inlineStr">
        <is>
          <t>Defined term</t>
        </is>
      </c>
      <c r="B154" s="4" t="inlineStr">
        <is>
          <t>“SVP”</t>
        </is>
      </c>
    </row>
    <row r="155">
      <c r="A155" s="4" t="inlineStr">
        <is>
          <t>Terms related to officers and directors of the Company</t>
        </is>
      </c>
      <c r="B155" s="4" t="inlineStr">
        <is>
          <t>Senior Vice President of GR Unlimited</t>
        </is>
      </c>
    </row>
    <row r="156">
      <c r="A156" s="4" t="inlineStr">
        <is>
          <t>Chief Operating Officer [Member]</t>
        </is>
      </c>
      <c r="B156" s="4" t="inlineStr">
        <is>
          <t xml:space="preserve"> </t>
        </is>
      </c>
    </row>
    <row r="157">
      <c r="A157" s="3" t="inlineStr">
        <is>
          <t>Reserve Quantities [Line Items]</t>
        </is>
      </c>
      <c r="B157" s="4" t="inlineStr">
        <is>
          <t xml:space="preserve"> </t>
        </is>
      </c>
    </row>
    <row r="158">
      <c r="A158" s="4" t="inlineStr">
        <is>
          <t>Defined term</t>
        </is>
      </c>
      <c r="B158" s="4" t="inlineStr">
        <is>
          <t>“COO”</t>
        </is>
      </c>
    </row>
    <row r="159">
      <c r="A159" s="4" t="inlineStr">
        <is>
          <t>Terms related to officers and directors of the Company</t>
        </is>
      </c>
      <c r="B159" s="4" t="inlineStr">
        <is>
          <t>Chief Operating Officer (position eliminated in December 2021)</t>
        </is>
      </c>
    </row>
    <row r="160">
      <c r="A160" s="4" t="inlineStr">
        <is>
          <t>Michigan General Manager [Member]</t>
        </is>
      </c>
      <c r="B160" s="4" t="inlineStr">
        <is>
          <t xml:space="preserve"> </t>
        </is>
      </c>
    </row>
    <row r="161">
      <c r="A161" s="3" t="inlineStr">
        <is>
          <t>Reserve Quantities [Line Items]</t>
        </is>
      </c>
      <c r="B161" s="4" t="inlineStr">
        <is>
          <t xml:space="preserve"> </t>
        </is>
      </c>
    </row>
    <row r="162">
      <c r="A162" s="4" t="inlineStr">
        <is>
          <t>Defined term</t>
        </is>
      </c>
      <c r="B162" s="4" t="inlineStr">
        <is>
          <t>“GM”</t>
        </is>
      </c>
    </row>
    <row r="163">
      <c r="A163" s="4" t="inlineStr">
        <is>
          <t>Terms related to officers and directors of the Company</t>
        </is>
      </c>
      <c r="B163" s="4" t="inlineStr">
        <is>
          <t>Michigan General Manager</t>
        </is>
      </c>
    </row>
    <row r="164">
      <c r="A164" s="4" t="inlineStr">
        <is>
          <t>High Street Capital Partners, LLC [Member]</t>
        </is>
      </c>
      <c r="B164" s="4" t="inlineStr">
        <is>
          <t xml:space="preserve"> </t>
        </is>
      </c>
    </row>
    <row r="165">
      <c r="A165" s="3" t="inlineStr">
        <is>
          <t>Reserve Quantities [Line Items]</t>
        </is>
      </c>
      <c r="B165" s="4" t="inlineStr">
        <is>
          <t xml:space="preserve"> </t>
        </is>
      </c>
    </row>
    <row r="166">
      <c r="A166" s="4" t="inlineStr">
        <is>
          <t>Defined term</t>
        </is>
      </c>
      <c r="B166" s="4" t="inlineStr">
        <is>
          <t>“HSCP”</t>
        </is>
      </c>
    </row>
    <row r="167">
      <c r="A167" s="4" t="inlineStr">
        <is>
          <t>Terms related to transactions with High Street Capital Partners, LLC</t>
        </is>
      </c>
      <c r="B167" s="4" t="inlineStr">
        <is>
          <t>High Street Capital Partners, LLC</t>
        </is>
      </c>
    </row>
    <row r="168">
      <c r="A168" s="4" t="inlineStr">
        <is>
          <t>Agreement of the Company to acquire substantially all of the assets of the growing and retail operations of HSCP [Member]</t>
        </is>
      </c>
      <c r="B168" s="4" t="inlineStr">
        <is>
          <t xml:space="preserve"> </t>
        </is>
      </c>
    </row>
    <row r="169">
      <c r="A169" s="3" t="inlineStr">
        <is>
          <t>Reserve Quantities [Line Items]</t>
        </is>
      </c>
      <c r="B169" s="4" t="inlineStr">
        <is>
          <t xml:space="preserve"> </t>
        </is>
      </c>
    </row>
    <row r="170">
      <c r="A170" s="4" t="inlineStr">
        <is>
          <t>Defined term</t>
        </is>
      </c>
      <c r="B170" s="4" t="inlineStr">
        <is>
          <t>“HSCP Transaction”</t>
        </is>
      </c>
    </row>
    <row r="171">
      <c r="A171" s="4" t="inlineStr">
        <is>
          <t>Terms related to transactions with High Street Capital Partners, LLC</t>
        </is>
      </c>
      <c r="B171" s="4" t="inlineStr">
        <is>
          <t>Agreement of the Company to acquire substantially all of the assets of the growing and retail operations of HSCP</t>
        </is>
      </c>
    </row>
    <row r="172">
      <c r="A172" s="4" t="inlineStr">
        <is>
          <t>Management Services Agreement with HSCP [Member]</t>
        </is>
      </c>
      <c r="B172" s="4" t="inlineStr">
        <is>
          <t xml:space="preserve"> </t>
        </is>
      </c>
    </row>
    <row r="173">
      <c r="A173" s="3" t="inlineStr">
        <is>
          <t>Reserve Quantities [Line Items]</t>
        </is>
      </c>
      <c r="B173" s="4" t="inlineStr">
        <is>
          <t xml:space="preserve"> </t>
        </is>
      </c>
    </row>
    <row r="174">
      <c r="A174" s="4" t="inlineStr">
        <is>
          <t>Defined term</t>
        </is>
      </c>
      <c r="B174" s="4" t="inlineStr">
        <is>
          <t>“HSCP MSA”</t>
        </is>
      </c>
    </row>
    <row r="175">
      <c r="A175" s="4" t="inlineStr">
        <is>
          <t>Terms related to transactions with High Street Capital Partners, LLC</t>
        </is>
      </c>
      <c r="B175" s="4" t="inlineStr">
        <is>
          <t>Management Services Agreement with HSCP</t>
        </is>
      </c>
    </row>
    <row r="176">
      <c r="A176" s="4" t="inlineStr">
        <is>
          <t>Secured promissory note payable with a principal sum of $1,250,000 [Member]</t>
        </is>
      </c>
      <c r="B176" s="4" t="inlineStr">
        <is>
          <t xml:space="preserve"> </t>
        </is>
      </c>
    </row>
    <row r="177">
      <c r="A177" s="3" t="inlineStr">
        <is>
          <t>Reserve Quantities [Line Items]</t>
        </is>
      </c>
      <c r="B177" s="4" t="inlineStr">
        <is>
          <t xml:space="preserve"> </t>
        </is>
      </c>
    </row>
    <row r="178">
      <c r="A178" s="4" t="inlineStr">
        <is>
          <t>Defined term</t>
        </is>
      </c>
      <c r="B178" s="4" t="inlineStr">
        <is>
          <t>“Secured Promissory Note”</t>
        </is>
      </c>
    </row>
    <row r="179">
      <c r="A179" s="4" t="inlineStr">
        <is>
          <t>Terms related to transactions with High Street Capital Partners, LLC</t>
        </is>
      </c>
      <c r="B179" s="4" t="inlineStr">
        <is>
          <t>Secured promissory note payable with a principal sum of $1,250,000</t>
        </is>
      </c>
    </row>
    <row r="180">
      <c r="A180" s="4" t="inlineStr">
        <is>
          <t>Principal Payment of $500,000 due to HSCP on May 1, 2023 [Member]</t>
        </is>
      </c>
      <c r="B180" s="4" t="inlineStr">
        <is>
          <t xml:space="preserve"> </t>
        </is>
      </c>
    </row>
    <row r="181">
      <c r="A181" s="3" t="inlineStr">
        <is>
          <t>Reserve Quantities [Line Items]</t>
        </is>
      </c>
      <c r="B181" s="4" t="inlineStr">
        <is>
          <t xml:space="preserve"> </t>
        </is>
      </c>
    </row>
    <row r="182">
      <c r="A182" s="4" t="inlineStr">
        <is>
          <t>Defined term</t>
        </is>
      </c>
      <c r="B182" s="4" t="inlineStr">
        <is>
          <t>“First Principal Payment”</t>
        </is>
      </c>
    </row>
    <row r="183">
      <c r="A183" s="4" t="inlineStr">
        <is>
          <t>Terms related to transactions with High Street Capital Partners, LLC</t>
        </is>
      </c>
      <c r="B183" s="4" t="inlineStr">
        <is>
          <t>Principal Payment of $500,000 due to HSCP on May 1, 2023</t>
        </is>
      </c>
    </row>
    <row r="184">
      <c r="A184" s="4" t="inlineStr">
        <is>
          <t>Plant-Based Investment Corp., formerly related party [Member]</t>
        </is>
      </c>
      <c r="B184" s="4" t="inlineStr">
        <is>
          <t xml:space="preserve"> </t>
        </is>
      </c>
    </row>
    <row r="185">
      <c r="A185" s="3" t="inlineStr">
        <is>
          <t>Reserve Quantities [Line Items]</t>
        </is>
      </c>
      <c r="B185" s="4" t="inlineStr">
        <is>
          <t xml:space="preserve"> </t>
        </is>
      </c>
    </row>
    <row r="186">
      <c r="A186" s="4" t="inlineStr">
        <is>
          <t>Defined term</t>
        </is>
      </c>
      <c r="B186" s="4" t="inlineStr">
        <is>
          <t>“PBIC”</t>
        </is>
      </c>
    </row>
    <row r="187">
      <c r="A187" s="4" t="inlineStr">
        <is>
          <t>Terms related to transactions with Plant-Based Investment Corp</t>
        </is>
      </c>
      <c r="B187" s="4" t="inlineStr">
        <is>
          <t>Plant-Based Investment Corp., formerly related party</t>
        </is>
      </c>
    </row>
    <row r="188">
      <c r="A188" s="4" t="inlineStr">
        <is>
          <t>Unsecured promissory note agreement with PBIC of September 9, 2021 [Member]</t>
        </is>
      </c>
      <c r="B188" s="4" t="inlineStr">
        <is>
          <t xml:space="preserve"> </t>
        </is>
      </c>
    </row>
    <row r="189">
      <c r="A189" s="3" t="inlineStr">
        <is>
          <t>Reserve Quantities [Line Items]</t>
        </is>
      </c>
      <c r="B189" s="4" t="inlineStr">
        <is>
          <t xml:space="preserve"> </t>
        </is>
      </c>
    </row>
    <row r="190">
      <c r="A190" s="4" t="inlineStr">
        <is>
          <t>Defined term</t>
        </is>
      </c>
      <c r="B190" s="4" t="inlineStr">
        <is>
          <t>“PBIC Note”</t>
        </is>
      </c>
    </row>
    <row r="191">
      <c r="A191" s="4" t="inlineStr">
        <is>
          <t>Terms related to transactions with Plant-Based Investment Corp</t>
        </is>
      </c>
      <c r="B191" s="4" t="inlineStr">
        <is>
          <t>Unsecured promissory note agreement with PBIC of September 9, 2021</t>
        </is>
      </c>
    </row>
    <row r="192">
      <c r="A192" s="4" t="inlineStr">
        <is>
          <t>The Companys sun-grown A-flower 2021 harvest, defined in the PBIC Note [Member]</t>
        </is>
      </c>
      <c r="B192" s="4" t="inlineStr">
        <is>
          <t xml:space="preserve"> </t>
        </is>
      </c>
    </row>
    <row r="193">
      <c r="A193" s="3" t="inlineStr">
        <is>
          <t>Reserve Quantities [Line Items]</t>
        </is>
      </c>
      <c r="B193" s="4" t="inlineStr">
        <is>
          <t xml:space="preserve"> </t>
        </is>
      </c>
    </row>
    <row r="194">
      <c r="A194" s="4" t="inlineStr">
        <is>
          <t>Defined term</t>
        </is>
      </c>
      <c r="B194" s="4" t="inlineStr">
        <is>
          <t>“Harvest”</t>
        </is>
      </c>
    </row>
    <row r="195">
      <c r="A195" s="4" t="inlineStr">
        <is>
          <t>Terms related to transactions with Plant-Based Investment Corp</t>
        </is>
      </c>
      <c r="B195" s="4" t="inlineStr">
        <is>
          <t>The Company’s sun-grown A-flower 2021 harvest, defined in the PBIC Note</t>
        </is>
      </c>
    </row>
    <row r="196">
      <c r="A196" s="4" t="inlineStr">
        <is>
          <t>The Companys former ownership of 2,362,204 shares of PBIC [Member]</t>
        </is>
      </c>
      <c r="B196" s="4" t="inlineStr">
        <is>
          <t xml:space="preserve"> </t>
        </is>
      </c>
    </row>
    <row r="197">
      <c r="A197" s="3" t="inlineStr">
        <is>
          <t>Reserve Quantities [Line Items]</t>
        </is>
      </c>
      <c r="B197" s="4" t="inlineStr">
        <is>
          <t xml:space="preserve"> </t>
        </is>
      </c>
    </row>
    <row r="198">
      <c r="A198" s="4" t="inlineStr">
        <is>
          <t>Defined term</t>
        </is>
      </c>
      <c r="B198" s="4" t="inlineStr">
        <is>
          <t>“PBIC Shares”</t>
        </is>
      </c>
    </row>
    <row r="199">
      <c r="A199" s="4" t="inlineStr">
        <is>
          <t>Terms related to transactions with Plant-Based Investment Corp</t>
        </is>
      </c>
      <c r="B199" s="4" t="inlineStr">
        <is>
          <t>The Company’s former ownership of 2,362,204 shares of PBIC</t>
        </is>
      </c>
    </row>
    <row r="200">
      <c r="A200" s="4" t="inlineStr">
        <is>
          <t>2766923 Ontario Inc., receiver of PBIC Shares from the Company as part of the settlement of the PBIC Note [Member]</t>
        </is>
      </c>
      <c r="B200" s="4" t="inlineStr">
        <is>
          <t xml:space="preserve"> </t>
        </is>
      </c>
    </row>
    <row r="201">
      <c r="A201" s="3" t="inlineStr">
        <is>
          <t>Reserve Quantities [Line Items]</t>
        </is>
      </c>
      <c r="B201" s="4" t="inlineStr">
        <is>
          <t xml:space="preserve"> </t>
        </is>
      </c>
    </row>
    <row r="202">
      <c r="A202" s="4" t="inlineStr">
        <is>
          <t>Defined term</t>
        </is>
      </c>
      <c r="B202" s="4" t="inlineStr">
        <is>
          <t>“Creditor”</t>
        </is>
      </c>
    </row>
    <row r="203">
      <c r="A203" s="4" t="inlineStr">
        <is>
          <t>Terms related to transactions with Plant-Based Investment Corp</t>
        </is>
      </c>
      <c r="B203" s="4" t="inlineStr">
        <is>
          <t>2766923 Ontario Inc., receiver of PBIC Shares from the Company as part of the settlement of the PBIC Note</t>
        </is>
      </c>
    </row>
    <row r="204">
      <c r="A204" s="4" t="inlineStr">
        <is>
          <t>Goodness Growth Holdings, Inc. (CSE: GDNS; OTCQX: GDNSF) [Member]</t>
        </is>
      </c>
      <c r="B204" s="4" t="inlineStr">
        <is>
          <t xml:space="preserve"> </t>
        </is>
      </c>
    </row>
    <row r="205">
      <c r="A205" s="3" t="inlineStr">
        <is>
          <t>Reserve Quantities [Line Items]</t>
        </is>
      </c>
      <c r="B205" s="4" t="inlineStr">
        <is>
          <t xml:space="preserve"> </t>
        </is>
      </c>
    </row>
    <row r="206">
      <c r="A206" s="4" t="inlineStr">
        <is>
          <t>Defined term</t>
        </is>
      </c>
      <c r="B206" s="4" t="inlineStr">
        <is>
          <t>“Goodness Growth”</t>
        </is>
      </c>
    </row>
    <row r="207">
      <c r="A207" s="4" t="inlineStr">
        <is>
          <t>Terms related to consulting agreement with Goodness Growth</t>
        </is>
      </c>
      <c r="B207" s="4" t="inlineStr">
        <is>
          <t>Goodness Growth Holdings, Inc. (CSE: GDNS; OTCQX: GDNSF)</t>
        </is>
      </c>
    </row>
    <row r="208">
      <c r="A208" s="4" t="inlineStr">
        <is>
          <t>The consulting agreement under which the Company provides services to Goodness Growth [Member]</t>
        </is>
      </c>
      <c r="B208" s="4" t="inlineStr">
        <is>
          <t xml:space="preserve"> </t>
        </is>
      </c>
    </row>
    <row r="209">
      <c r="A209" s="3" t="inlineStr">
        <is>
          <t>Reserve Quantities [Line Items]</t>
        </is>
      </c>
      <c r="B209" s="4" t="inlineStr">
        <is>
          <t xml:space="preserve"> </t>
        </is>
      </c>
    </row>
    <row r="210">
      <c r="A210" s="4" t="inlineStr">
        <is>
          <t>Defined term</t>
        </is>
      </c>
      <c r="B210" s="4" t="inlineStr">
        <is>
          <t>“Consulting Agreement”</t>
        </is>
      </c>
    </row>
    <row r="211">
      <c r="A211" s="4" t="inlineStr">
        <is>
          <t>Terms related to consulting agreement with Goodness Growth</t>
        </is>
      </c>
      <c r="B211" s="4" t="inlineStr">
        <is>
          <t>The consulting agreement under which the Company provides services to Goodness Growth</t>
        </is>
      </c>
    </row>
    <row r="212">
      <c r="A212" s="4" t="inlineStr">
        <is>
          <t>Volume weighted average price [Member]</t>
        </is>
      </c>
      <c r="B212" s="4" t="inlineStr">
        <is>
          <t xml:space="preserve"> </t>
        </is>
      </c>
    </row>
    <row r="213">
      <c r="A213" s="3" t="inlineStr">
        <is>
          <t>Reserve Quantities [Line Items]</t>
        </is>
      </c>
      <c r="B213" s="4" t="inlineStr">
        <is>
          <t xml:space="preserve"> </t>
        </is>
      </c>
    </row>
    <row r="214">
      <c r="A214" s="4" t="inlineStr">
        <is>
          <t>Defined term</t>
        </is>
      </c>
      <c r="B214" s="4" t="inlineStr">
        <is>
          <t>“VWAP”</t>
        </is>
      </c>
    </row>
    <row r="215">
      <c r="A215" s="4" t="inlineStr">
        <is>
          <t>Terms related to consulting agreement with Goodness Growth</t>
        </is>
      </c>
      <c r="B215" s="4" t="inlineStr">
        <is>
          <t>Volume weighted average price</t>
        </is>
      </c>
    </row>
    <row r="216">
      <c r="A216" s="4" t="inlineStr">
        <is>
          <t>Iron Flag, LLC [Member]</t>
        </is>
      </c>
      <c r="B216" s="4" t="inlineStr">
        <is>
          <t xml:space="preserve"> </t>
        </is>
      </c>
    </row>
    <row r="217">
      <c r="A217" s="3" t="inlineStr">
        <is>
          <t>Reserve Quantities [Line Items]</t>
        </is>
      </c>
      <c r="B217" s="4" t="inlineStr">
        <is>
          <t xml:space="preserve"> </t>
        </is>
      </c>
    </row>
    <row r="218">
      <c r="A218" s="4" t="inlineStr">
        <is>
          <t>Defined term</t>
        </is>
      </c>
      <c r="B218" s="4" t="inlineStr">
        <is>
          <t>“Iron Flag”</t>
        </is>
      </c>
    </row>
    <row r="219">
      <c r="A219" s="4" t="inlineStr">
        <is>
          <t>Terms related to ABCO Garden State, LLC secured draw down promissory note</t>
        </is>
      </c>
      <c r="B219" s="4" t="inlineStr">
        <is>
          <t>Iron Flag, LLC</t>
        </is>
      </c>
    </row>
    <row r="220">
      <c r="A220" s="4" t="inlineStr">
        <is>
          <t>ABCO Garden State, LLC [Member]</t>
        </is>
      </c>
      <c r="B220" s="4" t="inlineStr">
        <is>
          <t xml:space="preserve"> </t>
        </is>
      </c>
    </row>
    <row r="221">
      <c r="A221" s="3" t="inlineStr">
        <is>
          <t>Reserve Quantities [Line Items]</t>
        </is>
      </c>
      <c r="B221" s="4" t="inlineStr">
        <is>
          <t xml:space="preserve"> </t>
        </is>
      </c>
    </row>
    <row r="222">
      <c r="A222" s="4" t="inlineStr">
        <is>
          <t>Defined term</t>
        </is>
      </c>
      <c r="B222" s="4" t="inlineStr">
        <is>
          <t>“ABCO”</t>
        </is>
      </c>
    </row>
    <row r="223">
      <c r="A223" s="4" t="inlineStr">
        <is>
          <t>Terms related to ABCO Garden State, LLC secured draw down promissory note</t>
        </is>
      </c>
      <c r="B223" s="4" t="inlineStr">
        <is>
          <t>ABCO Garden State, LLC</t>
        </is>
      </c>
    </row>
    <row r="224">
      <c r="A224" s="4" t="inlineStr">
        <is>
          <t>New Jersey Cannabis Regulatory Commission [Member]</t>
        </is>
      </c>
      <c r="B224" s="4" t="inlineStr">
        <is>
          <t xml:space="preserve"> </t>
        </is>
      </c>
    </row>
    <row r="225">
      <c r="A225" s="3" t="inlineStr">
        <is>
          <t>Reserve Quantities [Line Items]</t>
        </is>
      </c>
      <c r="B225" s="4" t="inlineStr">
        <is>
          <t xml:space="preserve"> </t>
        </is>
      </c>
    </row>
    <row r="226">
      <c r="A226" s="4" t="inlineStr">
        <is>
          <t>Defined term</t>
        </is>
      </c>
      <c r="B226" s="4" t="inlineStr">
        <is>
          <t>“CRC”</t>
        </is>
      </c>
    </row>
    <row r="227">
      <c r="A227" s="4" t="inlineStr">
        <is>
          <t>Terms related to ABCO Garden State, LLC secured draw down promissory note</t>
        </is>
      </c>
      <c r="B227" s="4" t="inlineStr">
        <is>
          <t>New Jersey Cannabis Regulatory Commission</t>
        </is>
      </c>
    </row>
    <row r="228">
      <c r="A228" s="4" t="inlineStr">
        <is>
          <t>Secured draw down promissory note [Member]</t>
        </is>
      </c>
      <c r="B228" s="4" t="inlineStr">
        <is>
          <t xml:space="preserve"> </t>
        </is>
      </c>
    </row>
    <row r="229">
      <c r="A229" s="3" t="inlineStr">
        <is>
          <t>Reserve Quantities [Line Items]</t>
        </is>
      </c>
      <c r="B229" s="4" t="inlineStr">
        <is>
          <t xml:space="preserve"> </t>
        </is>
      </c>
    </row>
    <row r="230">
      <c r="A230" s="4" t="inlineStr">
        <is>
          <t>Defined term</t>
        </is>
      </c>
      <c r="B230" s="4" t="inlineStr">
        <is>
          <t>“Iron Flag Promissory Note”</t>
        </is>
      </c>
    </row>
    <row r="231">
      <c r="A231" s="4" t="inlineStr">
        <is>
          <t>Terms related to ABCO Garden State, LLC secured draw down promissory note</t>
        </is>
      </c>
      <c r="B231" s="4" t="inlineStr">
        <is>
          <t>Secured draw down promissory no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5" customWidth="1" min="2" max="2"/>
  </cols>
  <sheetData>
    <row r="1">
      <c r="A1" s="1" t="inlineStr">
        <is>
          <t>SIGNIFICANT ACCOUNTING POLICIES AND JUDGMENTS (Details)</t>
        </is>
      </c>
      <c r="B1" s="2" t="inlineStr">
        <is>
          <t>2 Months Ended</t>
        </is>
      </c>
    </row>
    <row r="2">
      <c r="B2" s="2" t="inlineStr">
        <is>
          <t>Dec. 31, 2023</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Amortization Useful life</t>
        </is>
      </c>
      <c r="B5" s="4" t="inlineStr">
        <is>
          <t>7-10</t>
        </is>
      </c>
    </row>
    <row r="6">
      <c r="A6" s="4" t="inlineStr">
        <is>
          <t>Computer equipment [member]</t>
        </is>
      </c>
      <c r="B6" s="4" t="inlineStr">
        <is>
          <t xml:space="preserve"> </t>
        </is>
      </c>
    </row>
    <row r="7">
      <c r="A7" s="3" t="inlineStr">
        <is>
          <t>IfrsStatementLineItems [Line Items]</t>
        </is>
      </c>
      <c r="B7" s="4" t="inlineStr">
        <is>
          <t xml:space="preserve"> </t>
        </is>
      </c>
    </row>
    <row r="8">
      <c r="A8" s="4" t="inlineStr">
        <is>
          <t>Amortization Useful life</t>
        </is>
      </c>
      <c r="B8" s="4" t="inlineStr">
        <is>
          <t>3-5</t>
        </is>
      </c>
    </row>
    <row r="9">
      <c r="A9" s="4" t="inlineStr">
        <is>
          <t>Production equipment and other [member]</t>
        </is>
      </c>
      <c r="B9" s="4" t="inlineStr">
        <is>
          <t xml:space="preserve"> </t>
        </is>
      </c>
    </row>
    <row r="10">
      <c r="A10" s="3" t="inlineStr">
        <is>
          <t>IfrsStatementLineItems [Line Items]</t>
        </is>
      </c>
      <c r="B10" s="4" t="inlineStr">
        <is>
          <t xml:space="preserve"> </t>
        </is>
      </c>
    </row>
    <row r="11">
      <c r="A11" s="4" t="inlineStr">
        <is>
          <t>Amortization Useful life</t>
        </is>
      </c>
      <c r="B11" s="4" t="inlineStr">
        <is>
          <t>5-10</t>
        </is>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Amortization Useful life</t>
        </is>
      </c>
      <c r="B14" s="4" t="inlineStr">
        <is>
          <t>1-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15" customWidth="1" min="2" max="2"/>
  </cols>
  <sheetData>
    <row r="1">
      <c r="A1" s="1" t="inlineStr">
        <is>
          <t>SIGNIFICANT ACCOUNTING POLICIES AND JUDGMENTS (Details 1)</t>
        </is>
      </c>
      <c r="B1" s="2" t="inlineStr">
        <is>
          <t>2 Months Ended</t>
        </is>
      </c>
    </row>
    <row r="2">
      <c r="B2" s="2" t="inlineStr">
        <is>
          <t>Dec. 31, 2023</t>
        </is>
      </c>
    </row>
    <row r="3">
      <c r="A3" s="4" t="inlineStr">
        <is>
          <t>Accounts Receivables [Member]</t>
        </is>
      </c>
      <c r="B3" s="4" t="inlineStr">
        <is>
          <t xml:space="preserve"> </t>
        </is>
      </c>
    </row>
    <row r="4">
      <c r="A4" s="3" t="inlineStr">
        <is>
          <t>IfrsStatementLineItems [Line Items]</t>
        </is>
      </c>
      <c r="B4" s="4" t="inlineStr">
        <is>
          <t xml:space="preserve"> </t>
        </is>
      </c>
    </row>
    <row r="5">
      <c r="A5" s="4" t="inlineStr">
        <is>
          <t>Classification</t>
        </is>
      </c>
      <c r="B5" s="4" t="inlineStr">
        <is>
          <t>Amortized cost</t>
        </is>
      </c>
    </row>
    <row r="6">
      <c r="A6" s="4" t="inlineStr">
        <is>
          <t>Cash And Cash Equivalent [Member]</t>
        </is>
      </c>
      <c r="B6" s="4" t="inlineStr">
        <is>
          <t xml:space="preserve"> </t>
        </is>
      </c>
    </row>
    <row r="7">
      <c r="A7" s="3" t="inlineStr">
        <is>
          <t>IfrsStatementLineItems [Line Items]</t>
        </is>
      </c>
      <c r="B7" s="4" t="inlineStr">
        <is>
          <t xml:space="preserve"> </t>
        </is>
      </c>
    </row>
    <row r="8">
      <c r="A8" s="4" t="inlineStr">
        <is>
          <t>Classification</t>
        </is>
      </c>
      <c r="B8" s="4" t="inlineStr">
        <is>
          <t>Amortized cost</t>
        </is>
      </c>
    </row>
    <row r="9">
      <c r="A9" s="4" t="inlineStr">
        <is>
          <t>Marketable Securities [Member]</t>
        </is>
      </c>
      <c r="B9" s="4" t="inlineStr">
        <is>
          <t xml:space="preserve"> </t>
        </is>
      </c>
    </row>
    <row r="10">
      <c r="A10" s="3" t="inlineStr">
        <is>
          <t>IfrsStatementLineItems [Line Items]</t>
        </is>
      </c>
      <c r="B10" s="4" t="inlineStr">
        <is>
          <t xml:space="preserve"> </t>
        </is>
      </c>
    </row>
    <row r="11">
      <c r="A11" s="4" t="inlineStr">
        <is>
          <t>Classification</t>
        </is>
      </c>
      <c r="B11" s="4" t="inlineStr">
        <is>
          <t>FVTPL</t>
        </is>
      </c>
    </row>
    <row r="12">
      <c r="A12" s="4" t="inlineStr">
        <is>
          <t>Warrants Asset [Member]</t>
        </is>
      </c>
      <c r="B12" s="4" t="inlineStr">
        <is>
          <t xml:space="preserve"> </t>
        </is>
      </c>
    </row>
    <row r="13">
      <c r="A13" s="3" t="inlineStr">
        <is>
          <t>IfrsStatementLineItems [Line Items]</t>
        </is>
      </c>
      <c r="B13" s="4" t="inlineStr">
        <is>
          <t xml:space="preserve"> </t>
        </is>
      </c>
    </row>
    <row r="14">
      <c r="A14" s="4" t="inlineStr">
        <is>
          <t>Classification</t>
        </is>
      </c>
      <c r="B14" s="4" t="inlineStr">
        <is>
          <t>FVTPL</t>
        </is>
      </c>
    </row>
    <row r="15">
      <c r="A15" s="4" t="inlineStr">
        <is>
          <t>Accounts Payable And Accrued Liabilitie [Member]</t>
        </is>
      </c>
      <c r="B15" s="4" t="inlineStr">
        <is>
          <t xml:space="preserve"> </t>
        </is>
      </c>
    </row>
    <row r="16">
      <c r="A16" s="3" t="inlineStr">
        <is>
          <t>IfrsStatementLineItems [Line Items]</t>
        </is>
      </c>
      <c r="B16" s="4" t="inlineStr">
        <is>
          <t xml:space="preserve"> </t>
        </is>
      </c>
    </row>
    <row r="17">
      <c r="A17" s="4" t="inlineStr">
        <is>
          <t>Classification</t>
        </is>
      </c>
      <c r="B17" s="4" t="inlineStr">
        <is>
          <t>Amortized cost</t>
        </is>
      </c>
    </row>
    <row r="18">
      <c r="A18" s="4" t="inlineStr">
        <is>
          <t>Long Term Debts [Member]</t>
        </is>
      </c>
      <c r="B18" s="4" t="inlineStr">
        <is>
          <t xml:space="preserve"> </t>
        </is>
      </c>
    </row>
    <row r="19">
      <c r="A19" s="3" t="inlineStr">
        <is>
          <t>IfrsStatementLineItems [Line Items]</t>
        </is>
      </c>
      <c r="B19" s="4" t="inlineStr">
        <is>
          <t xml:space="preserve"> </t>
        </is>
      </c>
    </row>
    <row r="20">
      <c r="A20" s="4" t="inlineStr">
        <is>
          <t>Classification</t>
        </is>
      </c>
      <c r="B20" s="4" t="inlineStr">
        <is>
          <t>Amortized cost</t>
        </is>
      </c>
    </row>
    <row r="21">
      <c r="A21" s="4" t="inlineStr">
        <is>
          <t>Interest Payables [member]</t>
        </is>
      </c>
      <c r="B21" s="4" t="inlineStr">
        <is>
          <t xml:space="preserve"> </t>
        </is>
      </c>
    </row>
    <row r="22">
      <c r="A22" s="3" t="inlineStr">
        <is>
          <t>IfrsStatementLineItems [Line Items]</t>
        </is>
      </c>
      <c r="B22" s="4" t="inlineStr">
        <is>
          <t xml:space="preserve"> </t>
        </is>
      </c>
    </row>
    <row r="23">
      <c r="A23" s="4" t="inlineStr">
        <is>
          <t>Classification</t>
        </is>
      </c>
      <c r="B23" s="4" t="inlineStr">
        <is>
          <t>Amortized cost</t>
        </is>
      </c>
    </row>
    <row r="24">
      <c r="A24" s="4" t="inlineStr">
        <is>
          <t>Convertible Debentures [Member]</t>
        </is>
      </c>
      <c r="B24" s="4" t="inlineStr">
        <is>
          <t xml:space="preserve"> </t>
        </is>
      </c>
    </row>
    <row r="25">
      <c r="A25" s="3" t="inlineStr">
        <is>
          <t>IfrsStatementLineItems [Line Items]</t>
        </is>
      </c>
      <c r="B25" s="4" t="inlineStr">
        <is>
          <t xml:space="preserve"> </t>
        </is>
      </c>
    </row>
    <row r="26">
      <c r="A26" s="4" t="inlineStr">
        <is>
          <t>Classification</t>
        </is>
      </c>
      <c r="B26" s="4" t="inlineStr">
        <is>
          <t>Amortized cost</t>
        </is>
      </c>
    </row>
    <row r="27">
      <c r="A27" s="4" t="inlineStr">
        <is>
          <t>Derivative Liability [Member]</t>
        </is>
      </c>
      <c r="B27" s="4" t="inlineStr">
        <is>
          <t xml:space="preserve"> </t>
        </is>
      </c>
    </row>
    <row r="28">
      <c r="A28" s="3" t="inlineStr">
        <is>
          <t>IfrsStatementLineItems [Line Items]</t>
        </is>
      </c>
      <c r="B28" s="4" t="inlineStr">
        <is>
          <t xml:space="preserve"> </t>
        </is>
      </c>
    </row>
    <row r="29">
      <c r="A29" s="4" t="inlineStr">
        <is>
          <t>Classification</t>
        </is>
      </c>
      <c r="B29" s="4" t="inlineStr">
        <is>
          <t>FVTP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RPORATE INFORMATION</t>
        </is>
      </c>
      <c r="B1" s="2" t="inlineStr">
        <is>
          <t>2 Months Ended</t>
        </is>
      </c>
      <c r="C1" s="2" t="inlineStr">
        <is>
          <t>9 Months Ended</t>
        </is>
      </c>
    </row>
    <row r="2">
      <c r="B2" s="2" t="inlineStr">
        <is>
          <t>Dec. 31, 2023</t>
        </is>
      </c>
      <c r="C2" s="2" t="inlineStr">
        <is>
          <t>Sep. 30, 2024</t>
        </is>
      </c>
    </row>
    <row r="3">
      <c r="A3" s="3" t="inlineStr">
        <is>
          <t>Corporate Information</t>
        </is>
      </c>
      <c r="B3" s="4" t="inlineStr">
        <is>
          <t xml:space="preserve"> </t>
        </is>
      </c>
      <c r="C3" s="4" t="inlineStr">
        <is>
          <t xml:space="preserve"> </t>
        </is>
      </c>
    </row>
    <row r="4">
      <c r="A4" s="4" t="inlineStr">
        <is>
          <t>CORPORATE INFORMATION</t>
        </is>
      </c>
      <c r="B4" s="4" t="inlineStr">
        <is>
          <t xml:space="preserve">1. CORPORATE INFORMATION
1.1 Corporate Information These consolidated financial statements for the transition period ended December 31, 2023, and the years ended October 31, 2023, 2022, and 2021, include the accounts of Grown Rogue International Inc. and its subsidiaries. The registered office is located at 40 King St W Suite 5800, Toronto, ON M5H 3S1. Grown Rogue International Inc.’s subsidiaries and ownership thereof are summarized in the table below.
Schedule of subsidiaries and ownership
Company Ownership Defined Term
Grown Rogue International Inc. 100% owner of GR Unlimited The “Company”
Grown Rogue Unlimited, LLC 100% by the Company “GR Unlimited”
Grown Rogue Gardens, LLC 100% by GR Unlimited “GR Gardens”
GRU Properties, LLC 100% by GR Unlimited “GRU Properties”
GRIP, LLC 100% by GR Unlimited “GRIP”
Grown Rogue Distribution, LLC 100% by GR Unlimited “GR Distribution”
GR Michigan, LLC 87% by GR Unlimited “GR Michigan”
Canopy Management, LLC 87% by GR Unlimited “Canopy”
Golden Harvests LLC 60% by Canopy “Golden Harvests” The Company is primarily engaged in the business of growing and selling cannabis products. The primary cannabis product produced and sold is cannabis flower.
1.2 Defined Terms
Schedule of defined terms related information
Term Defined Term Reference
General terms:
International Financial Reporting Standards “IFRS”
International Accounting Standards “IAS”
International Accounting Standards Board “IASB”
International Financial Reporting Interpretations Committee “IFRIC”
United States “U.S.”
United States dollar “U.S. dollar”
Fair value less costs to sell “FVLCTS”
Fair value through profit or loss “FVTPL”
Fair value through other comprehensive income “FVOCI”
Other comprehensive income “OCI”
Solely payments of principal and interest “SPPI”
Expected credit loss “ECL”
Cash generating unit “CGU”
Internal Revenue Code “IRC”
U.S. Securities and Exchange Commission “SEC”
Securities Exchange Act of 1934 “1934 Act”
Federal Deposit Insurance Corporation “FDIC”
Term Defined Term Reference
Terms related to the Company’s locations:
Outdoor grow property located in Trail, Oregon leased from CEO “Trail”
Outdoor post-harvest facility located in Medford, Oregon leased from CEO “Lars”
Terms related to officers and directors of the Company:
President &amp; Chief Executive Officer “CEO”
Chief Financial Officer “CFO”
Senior Vice President of GR Unlimited “SVP”
Chief Operating Officer (position eliminated in December 2021) “COO”
Michigan General Manager “GM”
Terms related to transactions with High Street Capital Partners, LLC:
High Street Capital Partners, LLC “HSCP” Note 6.1
Agreement of the Company to acquire substantially all of the assets of the growing and retail operations of HSCP “HSCP Transaction” Note 6.1
Management Services Agreement with HSCP “HSCP MSA” Note 6.1
Secured promissory note payable with a principal sum of $1,250,000 “Secured Promissory Note” Notes 6.1, 10.1
Principal Payment of $500,000 due to HSCP on May 1, 2023 “First Principal Payment” Note 10.1
Terms related to transactions with Plant-Based Investment Corp.:
Plant-Based Investment Corp., formerly related party “PBIC”
Unsecured promissory note agreement with PBIC of September 9, 2021 “PBIC Note” Note 10.2
The Company’s sun-grown A-flower 2021 harvest, defined in the PBIC Note “Harvest” Note 10.2
The Company’s former ownership of 2,362,204 shares of PBIC “PBIC Shares” Note 10.2
2766923 Ontario Inc., receiver of PBIC Shares from the Company as part of the settlement of the PBIC Note “Creditor” Note 10.2
Terms related to Convertible Debentures issued in December 2022:
Convertible debentures with aggregate principal amount of $2,000,000 issued in December 2022 “December Convertible Debentures” Note 11.1
Purchasers of Convertible Debentures “Purchasers” Note 11.1
6,716,499 warrants issued to the Purchasers “December Warrants” Note 11.1
Terms related to Convertible Debentures issued in July 2023:
Convertible debentures with aggregate principal amount of $5,000,000 issued in July 2023 “July Convertible Debentures” Note 11.2
Subscribers of Convertible Debentures “Subscribers” Note 11.2
13,737,500 warrants issued to the Subscribers “July Warrants” Note 11.2
Terms related to Convertible Debentures issued in August 2023:
Convertible debentures with aggregate principal amount of $1,000,000 issued in August 2023 “August Convertible Debentures” Note 11.2.1
Subscribers of Convertible Debentures “Subscribers” Note 11.2.1
Term Defined Term Reference
Terms related to December 2021 non-brokered private placement of common shares:
Non-brokered private placement of common shares (“Private Placement”) for total gross proceeds of $1,300,000 “Private Placement” Note 12.3
Terms related to March 2021 brokered private placement of special warrants:
Agent for March 2021 brokered private placement of special warrants “Agent” Note 13.1
March 2021 brokered private placement of special warrants “Offering”
An aggregate of 1,127,758 broker warrants of the Company “Broker Warrants” Note 13.1
Compensation options, resulting from exercise of Broker Warrants “Compensation Options” Note 13.1
Warrants for consideration of advisory services issued to the Agent “Advisory Warrants” Note 13.1
The Broker Warrants and Advisory Warrants referred to collectively “Agent Warrants” Note 13.1
One unit of the Company resulting from exercise of a Compensation Option, comprised of one common share and one common share purchase warrant “Compensation Unit” Note 13.1
Warrant resulting from Compensation Option “Compensation Warrant” Note 13.1
Terms related to consulting agreement with Goodness Growth
Goodness Growth Holdings, Inc. (CSE: GDNS; OTCQX: GDNSF) “Goodness Growth” Note 13.2
The consulting agreement under which the Company provides services to Goodness Growth “Consulting Agreement” Note 13.2
Volume weighted average price “VWAP” Note 13.2
Terms related to Iron Flag, LLC secured draw down promissory note
Iron Flag, LLC “Iron Flag” Note 6.2.1
ABCO Garden State, LLC “ABCO” Note 6.2.1
New Jersey Cannabis Regulatory Commission “CRC” Note 6.2.1
Secured draw down promissory note “Iron Flag Promissory Note” Note 6.2.1 </t>
        </is>
      </c>
      <c r="C4" s="4" t="inlineStr">
        <is>
          <t>1. CORPORATE INFORMATION These unaudited condensed interim consolidated financial statements for the three and nine months ended September 30, 2024, and October 31, 2023, include the accounts of Grown Rogue International Inc. and its subsidiaries. The registered office is located at 40 King St W Suite 5800, Toronto, ON M5H 3S1. Grown Rogue International Inc.’s subsidiaries and ownership thereof are summarized in the table below.
Schedule of subsidiaries and ownership
Company Ownership Defined Term
Grown Rogue International Inc. 100% owner of GR Unlimited The “Company”
Grown Rogue Unlimited, LLC 100% by the Company “GR Unlimited”
Grown Rogue Gardens, LLC 100% by Grown Rogue Unlimited, LLC “GR Gardens”
GRU Properties, LLC 100% by Grown Rogue Unlimited, LLC “GRU Properties”
GRIP, LLC 100% by Grown Rogue Unlimited, LLC “GRIP”
Grown Rogue Distribution, LLC 100% by Grown Rogue Unlimited, LLC “GR Distribution”
Rogue EBC, LLC 70% by Grown Rogue Unlimited, LLC “Rogue EBC”
Cannequality, LLC 100% by Rogue EBC “Cannequality”
GR Michigan, LLC 87% by Grown Rogue Unlimited, LLC “GR Michigan”
Canopy Management, LLC 100% by Grown Rogue Unlimited, LLC “Canopy”
Golden Harvests LLC 80% by Canopy Management, LLC “Golden Harvests”
Grown Rogue Retail Ventures, LLC 100% by Grown Rogue Unlimited, LLC “GR Retail”
Grown Rogue West New York, LLC 43.48% by Grown Rogue Retail Ventures, LLC “West NY”
* The Company consolidated 70% of Rogue EBC’s business activity under International Financial Reporting Standards (“ IFRS Joint Arrangements
** The Company, through its subsidiary GR Retail invested $500,000 in the equity of West NY. West NY is a lender to a retail business in New Jersey. The Company is primarily engaged in the business of growing and selling cannabis products. The primary cannabis product produced and sold is cannabis flow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BIOLOGICAL ASSETS (Details)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row>
    <row r="3">
      <c r="A3" s="4" t="inlineStr">
        <is>
          <t>Beginning Balance</t>
        </is>
      </c>
      <c r="B3" s="5" t="n">
        <v>1566822</v>
      </c>
      <c r="C3" s="5" t="n">
        <v>1723342</v>
      </c>
      <c r="D3" s="5" t="n">
        <v>1199519</v>
      </c>
      <c r="E3" s="5" t="n">
        <v>1188552</v>
      </c>
    </row>
    <row r="4">
      <c r="A4" s="4" t="inlineStr">
        <is>
          <t>Increase in biological assets due to capitalized costs</t>
        </is>
      </c>
      <c r="B4" s="6" t="n">
        <v>1057764</v>
      </c>
      <c r="C4" s="6" t="n">
        <v>5360242</v>
      </c>
      <c r="D4" s="6" t="n">
        <v>6792298</v>
      </c>
      <c r="E4" s="6" t="n">
        <v>5630863</v>
      </c>
    </row>
    <row r="5">
      <c r="A5" s="4" t="inlineStr">
        <is>
          <t>Change in FVLCTS due to biological transformation</t>
        </is>
      </c>
      <c r="B5" s="6" t="n">
        <v>686867</v>
      </c>
      <c r="C5" s="6" t="n">
        <v>2065695</v>
      </c>
      <c r="D5" s="6" t="n">
        <v>3355797</v>
      </c>
      <c r="E5" s="6" t="n">
        <v>3278572</v>
      </c>
    </row>
    <row r="6">
      <c r="A6" s="4" t="inlineStr">
        <is>
          <t>Transferred to inventory upon harvest</t>
        </is>
      </c>
      <c r="B6" s="6" t="n">
        <v>-1588111</v>
      </c>
      <c r="C6" s="6" t="n">
        <v>-6221701</v>
      </c>
      <c r="D6" s="6" t="n">
        <v>-9780792</v>
      </c>
      <c r="E6" s="6" t="n">
        <v>-8898468</v>
      </c>
    </row>
    <row r="7">
      <c r="A7" s="4" t="inlineStr">
        <is>
          <t>Ending Balance</t>
        </is>
      </c>
      <c r="B7" s="5" t="n">
        <v>1723342</v>
      </c>
      <c r="C7" s="5" t="n">
        <v>2927578</v>
      </c>
      <c r="D7" s="5" t="n">
        <v>1566822</v>
      </c>
      <c r="E7" s="5" t="n">
        <v>1199519</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s>
  <sheetData>
    <row r="1">
      <c r="A1" s="1" t="inlineStr">
        <is>
          <t>BIOLOGICAL ASSETS (Details 1)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row>
    <row r="3">
      <c r="A3" s="4" t="inlineStr">
        <is>
          <t>Estimated selling price per lb</t>
        </is>
      </c>
      <c r="B3" s="5" t="n">
        <v>938</v>
      </c>
      <c r="C3" s="5" t="n">
        <v>459</v>
      </c>
      <c r="D3" s="5" t="n">
        <v>945</v>
      </c>
    </row>
    <row r="4">
      <c r="A4" s="4" t="inlineStr">
        <is>
          <t>Impact of change in estimated selling price</t>
        </is>
      </c>
      <c r="B4" s="5" t="n">
        <v>335193</v>
      </c>
      <c r="C4" s="5" t="n">
        <v>764431</v>
      </c>
      <c r="D4" s="5" t="n">
        <v>340390</v>
      </c>
    </row>
    <row r="5">
      <c r="A5" s="4" t="inlineStr">
        <is>
          <t>Estimated stage of growth</t>
        </is>
      </c>
      <c r="B5" s="8" t="n">
        <v>0.55</v>
      </c>
      <c r="C5" s="8" t="n">
        <v>0.72</v>
      </c>
      <c r="D5" s="8" t="n">
        <v>0.51</v>
      </c>
    </row>
    <row r="6">
      <c r="A6" s="4" t="inlineStr">
        <is>
          <t>Impact of change in estimated stage of growth</t>
        </is>
      </c>
      <c r="B6" s="5" t="n">
        <v>285243</v>
      </c>
      <c r="C6" s="5" t="n">
        <v>541596</v>
      </c>
      <c r="D6" s="5" t="n">
        <v>280663</v>
      </c>
    </row>
    <row r="7">
      <c r="A7" s="4" t="inlineStr">
        <is>
          <t>Estimated flower yield per harvest (lb)</t>
        </is>
      </c>
      <c r="B7" s="5" t="n">
        <v>2972</v>
      </c>
      <c r="C7" s="5" t="n">
        <v>3858</v>
      </c>
      <c r="D7" s="5" t="n">
        <v>3283</v>
      </c>
    </row>
    <row r="8">
      <c r="A8" s="4" t="inlineStr">
        <is>
          <t>Impact of change in estimated flower yield</t>
        </is>
      </c>
      <c r="B8" s="5" t="n">
        <v>285243</v>
      </c>
      <c r="C8" s="5" t="n">
        <v>541596</v>
      </c>
      <c r="D8" s="5" t="n">
        <v>2806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INVENTORY (Details) - USD ($)</t>
        </is>
      </c>
      <c r="B1" s="2" t="inlineStr">
        <is>
          <t>Sep. 30, 2024</t>
        </is>
      </c>
      <c r="C1" s="2" t="inlineStr">
        <is>
          <t>Dec. 31, 2023</t>
        </is>
      </c>
      <c r="D1" s="2" t="inlineStr">
        <is>
          <t>Oct. 31, 2023</t>
        </is>
      </c>
      <c r="E1" s="2" t="inlineStr">
        <is>
          <t>Oct. 31,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Raw materials</t>
        </is>
      </c>
      <c r="B3" s="5" t="n">
        <v>576664</v>
      </c>
      <c r="C3" s="5" t="n">
        <v>503216</v>
      </c>
      <c r="D3" s="5" t="n">
        <v>501433</v>
      </c>
      <c r="E3" s="5" t="n">
        <v>134926</v>
      </c>
    </row>
    <row r="4">
      <c r="A4" s="4" t="inlineStr">
        <is>
          <t>Work in process</t>
        </is>
      </c>
      <c r="B4" s="6" t="n">
        <v>1658376</v>
      </c>
      <c r="C4" s="6" t="n">
        <v>3979335</v>
      </c>
      <c r="D4" s="6" t="n">
        <v>3677502</v>
      </c>
      <c r="E4" s="6" t="n">
        <v>2735000</v>
      </c>
    </row>
    <row r="5">
      <c r="A5" s="4" t="inlineStr">
        <is>
          <t>Finished goods</t>
        </is>
      </c>
      <c r="B5" s="6" t="n">
        <v>551625</v>
      </c>
      <c r="C5" s="6" t="n">
        <v>538739</v>
      </c>
      <c r="D5" s="6" t="n">
        <v>315322</v>
      </c>
      <c r="E5" s="6" t="n">
        <v>261951</v>
      </c>
    </row>
    <row r="6">
      <c r="A6" s="4" t="inlineStr">
        <is>
          <t>Ending balance</t>
        </is>
      </c>
      <c r="B6" s="5" t="n">
        <v>2786665</v>
      </c>
      <c r="C6" s="5" t="n">
        <v>5021290</v>
      </c>
      <c r="D6" s="5" t="n">
        <v>4494257</v>
      </c>
      <c r="E6" s="5" t="n">
        <v>3131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NTORY (Details Narrative) - USD ($)</t>
        </is>
      </c>
      <c r="B1" s="2" t="inlineStr">
        <is>
          <t>2 Months Ended</t>
        </is>
      </c>
      <c r="C1" s="2" t="inlineStr">
        <is>
          <t>3 Months Ended</t>
        </is>
      </c>
      <c r="E1" s="2" t="inlineStr">
        <is>
          <t>9 Months Ended</t>
        </is>
      </c>
      <c r="G1" s="2" t="inlineStr">
        <is>
          <t>12 Months Ended</t>
        </is>
      </c>
    </row>
    <row r="2">
      <c r="B2" s="2" t="inlineStr">
        <is>
          <t>Dec. 31, 2023</t>
        </is>
      </c>
      <c r="C2" s="2" t="inlineStr">
        <is>
          <t>Sep. 30, 2024</t>
        </is>
      </c>
      <c r="D2" s="2" t="inlineStr">
        <is>
          <t>Oct. 31, 2023</t>
        </is>
      </c>
      <c r="E2" s="2" t="inlineStr">
        <is>
          <t>Sep. 30, 2024</t>
        </is>
      </c>
      <c r="F2" s="2" t="inlineStr">
        <is>
          <t>Oct. 31, 2023</t>
        </is>
      </c>
      <c r="G2" s="2" t="inlineStr">
        <is>
          <t>Oct. 31, 2023</t>
        </is>
      </c>
      <c r="H2" s="2" t="inlineStr">
        <is>
          <t>Oct. 31, 2022</t>
        </is>
      </c>
      <c r="I2" s="2" t="inlineStr">
        <is>
          <t>Oct.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expenses</t>
        </is>
      </c>
      <c r="B4" s="5" t="n">
        <v>1404323</v>
      </c>
      <c r="C4" s="5" t="n">
        <v>3554113</v>
      </c>
      <c r="D4" s="5" t="n">
        <v>3005867</v>
      </c>
      <c r="E4" s="5" t="n">
        <v>9894320</v>
      </c>
      <c r="F4" s="5" t="n">
        <v>9118395</v>
      </c>
      <c r="G4" s="5" t="n">
        <v>11155676</v>
      </c>
      <c r="H4" s="5" t="n">
        <v>9227439</v>
      </c>
      <c r="I4" s="5" t="n">
        <v>3997617</v>
      </c>
    </row>
  </sheetData>
  <mergeCells count="4">
    <mergeCell ref="A1:A2"/>
    <mergeCell ref="C1:D1"/>
    <mergeCell ref="E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BUSINESS COMBINATIONS (Details) - USD ($)</t>
        </is>
      </c>
      <c r="E1" s="2" t="inlineStr">
        <is>
          <t>1 Months Ended</t>
        </is>
      </c>
      <c r="F1" s="2" t="inlineStr">
        <is>
          <t>2 Months Ended</t>
        </is>
      </c>
      <c r="G1" s="2" t="inlineStr">
        <is>
          <t>9 Months Ended</t>
        </is>
      </c>
      <c r="H1" s="2" t="inlineStr">
        <is>
          <t>12 Months Ended</t>
        </is>
      </c>
    </row>
    <row r="2">
      <c r="B2" s="2" t="inlineStr">
        <is>
          <t>Apr. 25, 2024</t>
        </is>
      </c>
      <c r="C2" s="2" t="inlineStr">
        <is>
          <t>Jul. 13, 2023</t>
        </is>
      </c>
      <c r="D2" s="2" t="inlineStr">
        <is>
          <t>Jan. 10, 2023</t>
        </is>
      </c>
      <c r="E2" s="2" t="inlineStr">
        <is>
          <t>Aug. 30, 2023</t>
        </is>
      </c>
      <c r="F2" s="2" t="inlineStr">
        <is>
          <t>Dec. 31, 2023</t>
        </is>
      </c>
      <c r="G2" s="2" t="inlineStr">
        <is>
          <t>Sep. 30, 2024</t>
        </is>
      </c>
      <c r="H2" s="2" t="inlineStr">
        <is>
          <t>Oct. 31, 2023</t>
        </is>
      </c>
      <c r="I2" s="2" t="inlineStr">
        <is>
          <t>Oct. 31, 2022</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t>
        </is>
      </c>
      <c r="B4" s="5" t="n">
        <v>2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issued, shares</t>
        </is>
      </c>
      <c r="B5" s="4" t="inlineStr">
        <is>
          <t xml:space="preserve"> </t>
        </is>
      </c>
      <c r="C5" s="6" t="n">
        <v>10151250</v>
      </c>
      <c r="D5" s="4" t="inlineStr">
        <is>
          <t xml:space="preserve"> </t>
        </is>
      </c>
      <c r="E5" s="6" t="n">
        <v>1022025</v>
      </c>
      <c r="F5" s="4" t="inlineStr">
        <is>
          <t xml:space="preserve"> </t>
        </is>
      </c>
      <c r="G5" s="4" t="inlineStr">
        <is>
          <t xml:space="preserve"> </t>
        </is>
      </c>
      <c r="H5" s="6" t="n">
        <v>10151250</v>
      </c>
      <c r="I5" s="6" t="n">
        <v>1022025</v>
      </c>
    </row>
    <row r="6">
      <c r="A6" s="4" t="inlineStr">
        <is>
          <t>Common shares issuable</t>
        </is>
      </c>
      <c r="B6" s="4" t="inlineStr">
        <is>
          <t xml:space="preserve"> </t>
        </is>
      </c>
      <c r="C6" s="5" t="n">
        <v>2428656</v>
      </c>
      <c r="D6" s="4" t="inlineStr">
        <is>
          <t xml:space="preserve"> </t>
        </is>
      </c>
      <c r="E6" s="5" t="n">
        <v>270133</v>
      </c>
      <c r="F6" s="4" t="inlineStr">
        <is>
          <t xml:space="preserve"> </t>
        </is>
      </c>
      <c r="G6" s="4" t="inlineStr">
        <is>
          <t xml:space="preserve"> </t>
        </is>
      </c>
      <c r="H6" s="4" t="inlineStr">
        <is>
          <t xml:space="preserve"> </t>
        </is>
      </c>
      <c r="I6" s="4" t="inlineStr">
        <is>
          <t xml:space="preserve"> </t>
        </is>
      </c>
    </row>
    <row r="7">
      <c r="A7" s="4" t="inlineStr">
        <is>
          <t>Golden Harvest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i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id</t>
        </is>
      </c>
      <c r="B10" s="4" t="inlineStr">
        <is>
          <t xml:space="preserve"> </t>
        </is>
      </c>
      <c r="C10" s="4" t="inlineStr">
        <is>
          <t xml:space="preserve"> </t>
        </is>
      </c>
      <c r="D10" s="4" t="inlineStr">
        <is>
          <t xml:space="preserve"> </t>
        </is>
      </c>
      <c r="E10" s="4" t="inlineStr">
        <is>
          <t xml:space="preserve"> </t>
        </is>
      </c>
      <c r="F10" s="5" t="n">
        <v>479000</v>
      </c>
      <c r="G10" s="4" t="inlineStr">
        <is>
          <t xml:space="preserve"> </t>
        </is>
      </c>
      <c r="H10" s="4" t="inlineStr">
        <is>
          <t xml:space="preserve"> </t>
        </is>
      </c>
      <c r="I10" s="4" t="inlineStr">
        <is>
          <t xml:space="preserve"> </t>
        </is>
      </c>
    </row>
    <row r="11">
      <c r="A11" s="4" t="inlineStr">
        <is>
          <t>Cash payabl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yable</t>
        </is>
      </c>
      <c r="B12" s="4" t="inlineStr">
        <is>
          <t xml:space="preserve"> </t>
        </is>
      </c>
      <c r="C12" s="4" t="inlineStr">
        <is>
          <t xml:space="preserve"> </t>
        </is>
      </c>
      <c r="D12" s="4" t="inlineStr">
        <is>
          <t xml:space="preserve"> </t>
        </is>
      </c>
      <c r="E12" s="4" t="inlineStr">
        <is>
          <t xml:space="preserve"> </t>
        </is>
      </c>
      <c r="F12" s="5" t="n">
        <v>370537</v>
      </c>
      <c r="G12" s="4" t="inlineStr">
        <is>
          <t xml:space="preserve"> </t>
        </is>
      </c>
      <c r="H12" s="4" t="inlineStr">
        <is>
          <t xml:space="preserve"> </t>
        </is>
      </c>
      <c r="I12" s="4" t="inlineStr">
        <is>
          <t xml:space="preserve"> </t>
        </is>
      </c>
    </row>
    <row r="13">
      <c r="A13" s="4" t="inlineStr">
        <is>
          <t>Common shares issued, shares</t>
        </is>
      </c>
      <c r="B13" s="4" t="inlineStr">
        <is>
          <t xml:space="preserve"> </t>
        </is>
      </c>
      <c r="C13" s="4" t="inlineStr">
        <is>
          <t xml:space="preserve"> </t>
        </is>
      </c>
      <c r="D13" s="4" t="inlineStr">
        <is>
          <t xml:space="preserve"> </t>
        </is>
      </c>
      <c r="E13" s="4" t="inlineStr">
        <is>
          <t xml:space="preserve"> </t>
        </is>
      </c>
      <c r="F13" s="6" t="n">
        <v>825000</v>
      </c>
      <c r="G13" s="4" t="inlineStr">
        <is>
          <t xml:space="preserve"> </t>
        </is>
      </c>
      <c r="H13" s="4" t="inlineStr">
        <is>
          <t xml:space="preserve"> </t>
        </is>
      </c>
      <c r="I13" s="4" t="inlineStr">
        <is>
          <t xml:space="preserve"> </t>
        </is>
      </c>
    </row>
    <row r="14">
      <c r="A14" s="4" t="inlineStr">
        <is>
          <t>Common shares issued</t>
        </is>
      </c>
      <c r="B14" s="4" t="inlineStr">
        <is>
          <t xml:space="preserve"> </t>
        </is>
      </c>
      <c r="C14" s="4" t="inlineStr">
        <is>
          <t xml:space="preserve"> </t>
        </is>
      </c>
      <c r="D14" s="4" t="inlineStr">
        <is>
          <t xml:space="preserve"> </t>
        </is>
      </c>
      <c r="E14" s="4" t="inlineStr">
        <is>
          <t xml:space="preserve"> </t>
        </is>
      </c>
      <c r="F14" s="5" t="n">
        <v>122376</v>
      </c>
      <c r="G14" s="4" t="inlineStr">
        <is>
          <t xml:space="preserve"> </t>
        </is>
      </c>
      <c r="H14" s="4" t="inlineStr">
        <is>
          <t xml:space="preserve"> </t>
        </is>
      </c>
      <c r="I14" s="4" t="inlineStr">
        <is>
          <t xml:space="preserve"> </t>
        </is>
      </c>
    </row>
    <row r="15">
      <c r="A15" s="4" t="inlineStr">
        <is>
          <t>Common shares issuable, shares</t>
        </is>
      </c>
      <c r="B15" s="4" t="inlineStr">
        <is>
          <t xml:space="preserve"> </t>
        </is>
      </c>
      <c r="C15" s="4" t="inlineStr">
        <is>
          <t xml:space="preserve"> </t>
        </is>
      </c>
      <c r="D15" s="6" t="n">
        <v>200000</v>
      </c>
      <c r="E15" s="4" t="inlineStr">
        <is>
          <t xml:space="preserve"> </t>
        </is>
      </c>
      <c r="F15" s="6" t="n">
        <v>200000</v>
      </c>
      <c r="G15" s="6" t="n">
        <v>200000</v>
      </c>
      <c r="H15" s="4" t="inlineStr">
        <is>
          <t xml:space="preserve"> </t>
        </is>
      </c>
      <c r="I15" s="4" t="inlineStr">
        <is>
          <t xml:space="preserve"> </t>
        </is>
      </c>
    </row>
    <row r="16">
      <c r="A16" s="4" t="inlineStr">
        <is>
          <t>Common shares issuable</t>
        </is>
      </c>
      <c r="B16" s="4" t="inlineStr">
        <is>
          <t xml:space="preserve"> </t>
        </is>
      </c>
      <c r="C16" s="4" t="inlineStr">
        <is>
          <t xml:space="preserve"> </t>
        </is>
      </c>
      <c r="D16" s="5" t="n">
        <v>35806</v>
      </c>
      <c r="E16" s="4" t="inlineStr">
        <is>
          <t xml:space="preserve"> </t>
        </is>
      </c>
      <c r="F16" s="5" t="n">
        <v>35806</v>
      </c>
      <c r="G16" s="5" t="n">
        <v>35806</v>
      </c>
      <c r="H16" s="4" t="inlineStr">
        <is>
          <t xml:space="preserve"> </t>
        </is>
      </c>
      <c r="I16" s="4" t="inlineStr">
        <is>
          <t xml:space="preserve"> </t>
        </is>
      </c>
    </row>
    <row r="17">
      <c r="A17" s="4" t="inlineStr">
        <is>
          <t>Total, shares</t>
        </is>
      </c>
      <c r="B17" s="4" t="inlineStr">
        <is>
          <t xml:space="preserve"> </t>
        </is>
      </c>
      <c r="C17" s="4" t="inlineStr">
        <is>
          <t xml:space="preserve"> </t>
        </is>
      </c>
      <c r="D17" s="4" t="inlineStr">
        <is>
          <t xml:space="preserve"> </t>
        </is>
      </c>
      <c r="E17" s="4" t="inlineStr">
        <is>
          <t xml:space="preserve"> </t>
        </is>
      </c>
      <c r="F17" s="6" t="n">
        <v>1025000</v>
      </c>
      <c r="G17" s="4" t="inlineStr">
        <is>
          <t xml:space="preserve"> </t>
        </is>
      </c>
      <c r="H17" s="4" t="inlineStr">
        <is>
          <t xml:space="preserve"> </t>
        </is>
      </c>
      <c r="I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5" t="n">
        <v>1007719</v>
      </c>
      <c r="G18" s="4" t="inlineStr">
        <is>
          <t xml:space="preserve"> </t>
        </is>
      </c>
      <c r="H18" s="4" t="inlineStr">
        <is>
          <t xml:space="preserve"> </t>
        </is>
      </c>
      <c r="I18"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BUSINESS COMBINATIONS (Details 1) - USD ($)</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Balance - beginning</t>
        </is>
      </c>
      <c r="B4" s="5" t="n">
        <v>370537</v>
      </c>
      <c r="C4" s="5" t="n">
        <v>360000</v>
      </c>
    </row>
    <row r="5">
      <c r="A5" s="4" t="inlineStr">
        <is>
          <t>Buyout of Canopy minority interest</t>
        </is>
      </c>
      <c r="B5" s="4" t="inlineStr">
        <is>
          <t xml:space="preserve"> </t>
        </is>
      </c>
      <c r="C5" s="6" t="n">
        <v>780000</v>
      </c>
    </row>
    <row r="6">
      <c r="A6" s="4" t="inlineStr">
        <is>
          <t>Acquisition of an additional 20% membership units in Golden Harvest</t>
        </is>
      </c>
      <c r="B6" s="4" t="inlineStr">
        <is>
          <t xml:space="preserve"> </t>
        </is>
      </c>
      <c r="C6" s="6" t="n">
        <v>1644695</v>
      </c>
    </row>
    <row r="7">
      <c r="A7" s="4" t="inlineStr">
        <is>
          <t>Canopy buyout payments</t>
        </is>
      </c>
      <c r="B7" s="4" t="inlineStr">
        <is>
          <t xml:space="preserve"> </t>
        </is>
      </c>
      <c r="C7" s="6" t="n">
        <v>-228149</v>
      </c>
    </row>
    <row r="8">
      <c r="A8" s="4" t="inlineStr">
        <is>
          <t>Golden Harvests 20% acquisition payments</t>
        </is>
      </c>
      <c r="B8" s="4" t="inlineStr">
        <is>
          <t xml:space="preserve"> </t>
        </is>
      </c>
      <c r="C8" s="6" t="n">
        <v>-360000</v>
      </c>
    </row>
    <row r="9">
      <c r="A9" s="4" t="inlineStr">
        <is>
          <t>Payments</t>
        </is>
      </c>
      <c r="B9" s="6" t="n">
        <v>-8000</v>
      </c>
      <c r="C9" s="4" t="inlineStr">
        <is>
          <t xml:space="preserve"> </t>
        </is>
      </c>
    </row>
    <row r="10">
      <c r="A10" s="4" t="inlineStr">
        <is>
          <t>Application of prepayments</t>
        </is>
      </c>
      <c r="B10" s="6" t="n">
        <v>-4000</v>
      </c>
      <c r="C10" s="4" t="inlineStr">
        <is>
          <t xml:space="preserve"> </t>
        </is>
      </c>
    </row>
    <row r="11">
      <c r="A11" s="4" t="inlineStr">
        <is>
          <t>Accretion</t>
        </is>
      </c>
      <c r="B11" s="6" t="n">
        <v>1463</v>
      </c>
      <c r="C11" s="6" t="n">
        <v>498280</v>
      </c>
    </row>
    <row r="12">
      <c r="A12" s="4" t="inlineStr">
        <is>
          <t>Balance - ending</t>
        </is>
      </c>
      <c r="B12" s="5" t="n">
        <v>360000</v>
      </c>
      <c r="C12" s="5" t="n">
        <v>26948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80" customWidth="1" min="5" max="5"/>
    <col width="80" customWidth="1" min="6" max="6"/>
  </cols>
  <sheetData>
    <row r="1">
      <c r="A1" s="1" t="inlineStr">
        <is>
          <t>BUSINESS COMBINATIONS (Details Narrative) - USD ($)</t>
        </is>
      </c>
      <c r="D1" s="2" t="inlineStr">
        <is>
          <t>1 Months Ended</t>
        </is>
      </c>
      <c r="E1" s="2" t="inlineStr">
        <is>
          <t>2 Months Ended</t>
        </is>
      </c>
      <c r="F1" s="2" t="inlineStr">
        <is>
          <t>9 Months Ended</t>
        </is>
      </c>
    </row>
    <row r="2">
      <c r="B2" s="2" t="inlineStr">
        <is>
          <t>Jul. 13, 2023</t>
        </is>
      </c>
      <c r="C2" s="2" t="inlineStr">
        <is>
          <t>Jan. 10, 2023</t>
        </is>
      </c>
      <c r="D2" s="2" t="inlineStr">
        <is>
          <t>Aug. 30, 2023</t>
        </is>
      </c>
      <c r="E2" s="2" t="inlineStr">
        <is>
          <t>Dec. 31, 2023</t>
        </is>
      </c>
      <c r="F2" s="2" t="inlineStr">
        <is>
          <t>Sep. 30, 2024</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ssuable</t>
        </is>
      </c>
      <c r="B4" s="5" t="n">
        <v>2428656</v>
      </c>
      <c r="C4" s="4" t="inlineStr">
        <is>
          <t xml:space="preserve"> </t>
        </is>
      </c>
      <c r="D4" s="5" t="n">
        <v>270133</v>
      </c>
      <c r="E4" s="4" t="inlineStr">
        <is>
          <t xml:space="preserve"> </t>
        </is>
      </c>
      <c r="F4" s="4" t="inlineStr">
        <is>
          <t xml:space="preserve"> </t>
        </is>
      </c>
    </row>
    <row r="5">
      <c r="A5" s="4" t="inlineStr">
        <is>
          <t>Golden Harves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description</t>
        </is>
      </c>
      <c r="B7" s="4" t="inlineStr">
        <is>
          <t xml:space="preserve"> </t>
        </is>
      </c>
      <c r="C7" s="4" t="inlineStr">
        <is>
          <t xml:space="preserve"> </t>
        </is>
      </c>
      <c r="D7" s="4" t="inlineStr">
        <is>
          <t xml:space="preserve"> </t>
        </is>
      </c>
      <c r="E7" s="4" t="inlineStr">
        <is>
          <t>On May 1, 2021, the Company acquired a controlling 60% interest in Golden Harvests for aggregate consideration of $1,007,719 comprised of 1,025,000 common shares of the Company with a fair value of $158,181 and cash payments of $849,536. Consideration remaining to be paid at the date of these consolidated financial statements included cash payments of $360,000.</t>
        </is>
      </c>
      <c r="F7" s="4" t="inlineStr">
        <is>
          <t xml:space="preserve"> </t>
        </is>
      </c>
    </row>
    <row r="8">
      <c r="A8" s="4" t="inlineStr">
        <is>
          <t>Golden Harvest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issuable, shares</t>
        </is>
      </c>
      <c r="B10" s="4" t="inlineStr">
        <is>
          <t xml:space="preserve"> </t>
        </is>
      </c>
      <c r="C10" s="6" t="n">
        <v>200000</v>
      </c>
      <c r="D10" s="4" t="inlineStr">
        <is>
          <t xml:space="preserve"> </t>
        </is>
      </c>
      <c r="E10" s="6" t="n">
        <v>200000</v>
      </c>
      <c r="F10" s="6" t="n">
        <v>200000</v>
      </c>
    </row>
    <row r="11">
      <c r="A11" s="4" t="inlineStr">
        <is>
          <t>Common shares issuable</t>
        </is>
      </c>
      <c r="B11" s="4" t="inlineStr">
        <is>
          <t xml:space="preserve"> </t>
        </is>
      </c>
      <c r="C11" s="5" t="n">
        <v>35806</v>
      </c>
      <c r="D11" s="4" t="inlineStr">
        <is>
          <t xml:space="preserve"> </t>
        </is>
      </c>
      <c r="E11" s="5" t="n">
        <v>35806</v>
      </c>
      <c r="F11" s="5" t="n">
        <v>35806</v>
      </c>
    </row>
    <row r="12">
      <c r="A12" s="4" t="inlineStr">
        <is>
          <t>Canopy Buyou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description</t>
        </is>
      </c>
      <c r="B14" s="4" t="inlineStr">
        <is>
          <t xml:space="preserve"> </t>
        </is>
      </c>
      <c r="C14" s="4" t="inlineStr">
        <is>
          <t xml:space="preserve"> </t>
        </is>
      </c>
      <c r="D14" s="4" t="inlineStr">
        <is>
          <t xml:space="preserve"> </t>
        </is>
      </c>
      <c r="E14" s="4" t="inlineStr">
        <is>
          <t xml:space="preserve"> </t>
        </is>
      </c>
      <c r="F14" s="4" t="inlineStr">
        <is>
          <t>On April 24, 2024, the Company acquired the 13% non-controlling interest in Canopy, after which the Company owned a 100% interest in Canopy, for aggregate consideration of $780,000 comprised of upfront cash payments of $156,000 and deferred cash payments of $624,000. The deferred cash payments are to be paid in 48 equal installments with a 5.21% interest rate applied. Consideration remaining to be paid at the date of these unaudited condensed interim consolidated financial statements included cash payments of $620,47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OTHER INVESTMENTS, PURCHASE DEPOSITS AND NOTES RECEIVABLE (Details)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row>
    <row r="3">
      <c r="A3" s="4" t="inlineStr">
        <is>
          <t>Note 6. 2.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 December 31, 2023</t>
        </is>
      </c>
      <c r="B5" s="5" t="n">
        <v>1178859</v>
      </c>
      <c r="C5" s="5" t="n">
        <v>2192372</v>
      </c>
      <c r="D5" s="4" t="inlineStr">
        <is>
          <t xml:space="preserve"> </t>
        </is>
      </c>
    </row>
    <row r="6">
      <c r="A6" s="4" t="inlineStr">
        <is>
          <t>Advances</t>
        </is>
      </c>
      <c r="B6" s="6" t="n">
        <v>982758</v>
      </c>
      <c r="C6" s="4" t="inlineStr">
        <is>
          <t xml:space="preserve"> </t>
        </is>
      </c>
      <c r="D6" s="6" t="n">
        <v>1170101</v>
      </c>
    </row>
    <row r="7">
      <c r="A7" s="4" t="inlineStr">
        <is>
          <t>Accrued interest</t>
        </is>
      </c>
      <c r="B7" s="6" t="n">
        <v>30755</v>
      </c>
      <c r="C7" s="4" t="inlineStr">
        <is>
          <t xml:space="preserve"> </t>
        </is>
      </c>
      <c r="D7" s="6" t="n">
        <v>8758</v>
      </c>
    </row>
    <row r="8">
      <c r="A8" s="4" t="inlineStr">
        <is>
          <t>Balance – September 30, 2024</t>
        </is>
      </c>
      <c r="B8" s="6" t="n">
        <v>2192372</v>
      </c>
      <c r="C8" s="4" t="inlineStr">
        <is>
          <t xml:space="preserve"> </t>
        </is>
      </c>
      <c r="D8" s="6" t="n">
        <v>1178859</v>
      </c>
    </row>
    <row r="9">
      <c r="A9" s="4" t="inlineStr">
        <is>
          <t>Current portion</t>
        </is>
      </c>
      <c r="B9" s="4" t="inlineStr">
        <is>
          <t xml:space="preserve"> </t>
        </is>
      </c>
      <c r="C9" s="4" t="inlineStr">
        <is>
          <t xml:space="preserve"> </t>
        </is>
      </c>
      <c r="D9" s="4" t="inlineStr">
        <is>
          <t xml:space="preserve"> </t>
        </is>
      </c>
    </row>
    <row r="10">
      <c r="A10" s="4" t="inlineStr">
        <is>
          <t>Non-current portion</t>
        </is>
      </c>
      <c r="B10" s="6" t="n">
        <v>2192372</v>
      </c>
      <c r="C10" s="4" t="inlineStr">
        <is>
          <t xml:space="preserve"> </t>
        </is>
      </c>
      <c r="D10" s="4" t="inlineStr">
        <is>
          <t xml:space="preserve"> </t>
        </is>
      </c>
    </row>
    <row r="11">
      <c r="A11" s="4" t="inlineStr">
        <is>
          <t>Note 6. 2. 2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lance – December 31, 2023</t>
        </is>
      </c>
      <c r="B13" s="6" t="n">
        <v>251667</v>
      </c>
      <c r="C13" s="6" t="n">
        <v>256750</v>
      </c>
      <c r="D13" s="4" t="inlineStr">
        <is>
          <t xml:space="preserve"> </t>
        </is>
      </c>
    </row>
    <row r="14">
      <c r="A14" s="4" t="inlineStr">
        <is>
          <t>Advances</t>
        </is>
      </c>
      <c r="B14" s="4" t="inlineStr">
        <is>
          <t xml:space="preserve"> </t>
        </is>
      </c>
      <c r="C14" s="4" t="inlineStr">
        <is>
          <t xml:space="preserve"> </t>
        </is>
      </c>
      <c r="D14" s="6" t="n">
        <v>250000</v>
      </c>
    </row>
    <row r="15">
      <c r="A15" s="4" t="inlineStr">
        <is>
          <t>Accrued interest</t>
        </is>
      </c>
      <c r="B15" s="6" t="n">
        <v>5083</v>
      </c>
      <c r="C15" s="4" t="inlineStr">
        <is>
          <t xml:space="preserve"> </t>
        </is>
      </c>
      <c r="D15" s="6" t="n">
        <v>1667</v>
      </c>
    </row>
    <row r="16">
      <c r="A16" s="4" t="inlineStr">
        <is>
          <t>Balance – September 30, 2024</t>
        </is>
      </c>
      <c r="B16" s="6" t="n">
        <v>256750</v>
      </c>
      <c r="C16" s="4" t="inlineStr">
        <is>
          <t xml:space="preserve"> </t>
        </is>
      </c>
      <c r="D16" s="6" t="n">
        <v>251667</v>
      </c>
    </row>
    <row r="17">
      <c r="A17" s="4" t="inlineStr">
        <is>
          <t>Current portion</t>
        </is>
      </c>
      <c r="B17" s="4" t="inlineStr">
        <is>
          <t xml:space="preserve"> </t>
        </is>
      </c>
      <c r="C17" s="4" t="inlineStr">
        <is>
          <t xml:space="preserve"> </t>
        </is>
      </c>
      <c r="D17" s="4" t="inlineStr">
        <is>
          <t xml:space="preserve"> </t>
        </is>
      </c>
    </row>
    <row r="18">
      <c r="A18" s="4" t="inlineStr">
        <is>
          <t>Non-current portion</t>
        </is>
      </c>
      <c r="B18" s="6" t="n">
        <v>256750</v>
      </c>
      <c r="C18" s="4" t="inlineStr">
        <is>
          <t xml:space="preserve"> </t>
        </is>
      </c>
      <c r="D18" s="4" t="inlineStr">
        <is>
          <t xml:space="preserve"> </t>
        </is>
      </c>
    </row>
    <row r="19">
      <c r="A19" s="4" t="inlineStr">
        <is>
          <t>Tota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alance – December 31, 2023</t>
        </is>
      </c>
      <c r="B21" s="6" t="n">
        <v>1430526</v>
      </c>
      <c r="C21" s="6" t="n">
        <v>2449122</v>
      </c>
      <c r="D21" s="4" t="inlineStr">
        <is>
          <t xml:space="preserve"> </t>
        </is>
      </c>
    </row>
    <row r="22">
      <c r="A22" s="4" t="inlineStr">
        <is>
          <t>Advances</t>
        </is>
      </c>
      <c r="B22" s="6" t="n">
        <v>982758</v>
      </c>
      <c r="C22" s="6" t="n">
        <v>5897141</v>
      </c>
      <c r="D22" s="6" t="n">
        <v>1420101</v>
      </c>
    </row>
    <row r="23">
      <c r="A23" s="4" t="inlineStr">
        <is>
          <t>Accrued interest</t>
        </is>
      </c>
      <c r="B23" s="6" t="n">
        <v>35838</v>
      </c>
      <c r="C23" s="6" t="n">
        <v>476396</v>
      </c>
      <c r="D23" s="6" t="n">
        <v>10425</v>
      </c>
    </row>
    <row r="24">
      <c r="A24" s="4" t="inlineStr">
        <is>
          <t>Repayments</t>
        </is>
      </c>
      <c r="B24" s="4" t="inlineStr">
        <is>
          <t xml:space="preserve"> </t>
        </is>
      </c>
      <c r="C24" s="6" t="n">
        <v>-428376</v>
      </c>
      <c r="D24" s="4" t="inlineStr">
        <is>
          <t xml:space="preserve"> </t>
        </is>
      </c>
    </row>
    <row r="25">
      <c r="A25" s="4" t="inlineStr">
        <is>
          <t>Balance – September 30, 2024</t>
        </is>
      </c>
      <c r="B25" s="6" t="n">
        <v>2449122</v>
      </c>
      <c r="C25" s="6" t="n">
        <v>8394283</v>
      </c>
      <c r="D25" s="6" t="n">
        <v>1430526</v>
      </c>
    </row>
    <row r="26">
      <c r="A26" s="4" t="inlineStr">
        <is>
          <t>Current portion</t>
        </is>
      </c>
      <c r="B26" s="4" t="inlineStr">
        <is>
          <t xml:space="preserve"> </t>
        </is>
      </c>
      <c r="C26" s="6" t="n">
        <v>4296264</v>
      </c>
      <c r="D26" s="4" t="inlineStr">
        <is>
          <t xml:space="preserve"> </t>
        </is>
      </c>
    </row>
    <row r="27">
      <c r="A27" s="4" t="inlineStr">
        <is>
          <t>Non-current portion</t>
        </is>
      </c>
      <c r="B27" s="6" t="n">
        <v>2449122</v>
      </c>
      <c r="C27" s="6" t="n">
        <v>4098019</v>
      </c>
      <c r="D27" s="4" t="inlineStr">
        <is>
          <t xml:space="preserve"> </t>
        </is>
      </c>
    </row>
    <row r="28">
      <c r="A28" s="4" t="inlineStr">
        <is>
          <t>Note 6. 3. 1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alance – December 31, 2023</t>
        </is>
      </c>
      <c r="B30" s="6" t="n">
        <v>1178860</v>
      </c>
      <c r="C30" s="6" t="n">
        <v>2192372</v>
      </c>
      <c r="D30" s="4" t="inlineStr">
        <is>
          <t xml:space="preserve"> </t>
        </is>
      </c>
    </row>
    <row r="31">
      <c r="A31" s="4" t="inlineStr">
        <is>
          <t>Advances</t>
        </is>
      </c>
      <c r="B31" s="6" t="n">
        <v>982757</v>
      </c>
      <c r="C31" s="6" t="n">
        <v>1847141</v>
      </c>
      <c r="D31" s="4" t="inlineStr">
        <is>
          <t xml:space="preserve"> </t>
        </is>
      </c>
    </row>
    <row r="32">
      <c r="A32" s="4" t="inlineStr">
        <is>
          <t>Accrued interest</t>
        </is>
      </c>
      <c r="B32" s="6" t="n">
        <v>30755</v>
      </c>
      <c r="C32" s="6" t="n">
        <v>337548</v>
      </c>
      <c r="D32" s="4" t="inlineStr">
        <is>
          <t xml:space="preserve"> </t>
        </is>
      </c>
    </row>
    <row r="33">
      <c r="A33" s="4" t="inlineStr">
        <is>
          <t>Repayments</t>
        </is>
      </c>
      <c r="B33" s="4" t="inlineStr">
        <is>
          <t xml:space="preserve"> </t>
        </is>
      </c>
      <c r="C33" s="6" t="n">
        <v>-161959</v>
      </c>
      <c r="D33" s="4" t="inlineStr">
        <is>
          <t xml:space="preserve"> </t>
        </is>
      </c>
    </row>
    <row r="34">
      <c r="A34" s="4" t="inlineStr">
        <is>
          <t>Balance – September 30, 2024</t>
        </is>
      </c>
      <c r="B34" s="6" t="n">
        <v>2192372</v>
      </c>
      <c r="C34" s="6" t="n">
        <v>4215102</v>
      </c>
      <c r="D34" s="6" t="n">
        <v>1178860</v>
      </c>
    </row>
    <row r="35">
      <c r="A35" s="4" t="inlineStr">
        <is>
          <t>Current portion</t>
        </is>
      </c>
      <c r="B35" s="4" t="inlineStr">
        <is>
          <t xml:space="preserve"> </t>
        </is>
      </c>
      <c r="C35" s="6" t="n">
        <v>1333333</v>
      </c>
      <c r="D35" s="4" t="inlineStr">
        <is>
          <t xml:space="preserve"> </t>
        </is>
      </c>
    </row>
    <row r="36">
      <c r="A36" s="4" t="inlineStr">
        <is>
          <t>Non-current portion</t>
        </is>
      </c>
      <c r="B36" s="4" t="inlineStr">
        <is>
          <t xml:space="preserve"> </t>
        </is>
      </c>
      <c r="C36" s="6" t="n">
        <v>2881769</v>
      </c>
      <c r="D36" s="4" t="inlineStr">
        <is>
          <t xml:space="preserve"> </t>
        </is>
      </c>
    </row>
    <row r="37">
      <c r="A37" s="4" t="inlineStr">
        <is>
          <t>Note 6. 3. 2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alance – December 31, 2023</t>
        </is>
      </c>
      <c r="B39" s="6" t="n">
        <v>251667</v>
      </c>
      <c r="C39" s="6" t="n">
        <v>256750</v>
      </c>
      <c r="D39" s="4" t="inlineStr">
        <is>
          <t xml:space="preserve"> </t>
        </is>
      </c>
    </row>
    <row r="40">
      <c r="A40" s="4" t="inlineStr">
        <is>
          <t>Advances</t>
        </is>
      </c>
      <c r="B40" s="4" t="inlineStr">
        <is>
          <t xml:space="preserve"> </t>
        </is>
      </c>
      <c r="C40" s="4" t="inlineStr">
        <is>
          <t xml:space="preserve"> </t>
        </is>
      </c>
      <c r="D40" s="4" t="inlineStr">
        <is>
          <t xml:space="preserve"> </t>
        </is>
      </c>
    </row>
    <row r="41">
      <c r="A41" s="4" t="inlineStr">
        <is>
          <t>Accrued interest</t>
        </is>
      </c>
      <c r="B41" s="6" t="n">
        <v>5083</v>
      </c>
      <c r="C41" s="6" t="n">
        <v>9667</v>
      </c>
      <c r="D41" s="4" t="inlineStr">
        <is>
          <t xml:space="preserve"> </t>
        </is>
      </c>
    </row>
    <row r="42">
      <c r="A42" s="4" t="inlineStr">
        <is>
          <t>Repayments</t>
        </is>
      </c>
      <c r="B42" s="4" t="inlineStr">
        <is>
          <t xml:space="preserve"> </t>
        </is>
      </c>
      <c r="C42" s="6" t="n">
        <v>-266417</v>
      </c>
      <c r="D42" s="4" t="inlineStr">
        <is>
          <t xml:space="preserve"> </t>
        </is>
      </c>
    </row>
    <row r="43">
      <c r="A43" s="4" t="inlineStr">
        <is>
          <t>Balance – September 30, 2024</t>
        </is>
      </c>
      <c r="B43" s="6" t="n">
        <v>256750</v>
      </c>
      <c r="C43" s="4" t="inlineStr">
        <is>
          <t xml:space="preserve"> </t>
        </is>
      </c>
      <c r="D43" s="6" t="n">
        <v>251667</v>
      </c>
    </row>
    <row r="44">
      <c r="A44" s="4" t="inlineStr">
        <is>
          <t>Current portion</t>
        </is>
      </c>
      <c r="B44" s="4" t="inlineStr">
        <is>
          <t xml:space="preserve"> </t>
        </is>
      </c>
      <c r="C44" s="4" t="inlineStr">
        <is>
          <t xml:space="preserve"> </t>
        </is>
      </c>
      <c r="D44" s="4" t="inlineStr">
        <is>
          <t xml:space="preserve"> </t>
        </is>
      </c>
    </row>
    <row r="45">
      <c r="A45" s="4" t="inlineStr">
        <is>
          <t>Non-current portion</t>
        </is>
      </c>
      <c r="B45" s="4" t="inlineStr">
        <is>
          <t xml:space="preserve"> </t>
        </is>
      </c>
      <c r="C45" s="4" t="inlineStr">
        <is>
          <t xml:space="preserve"> </t>
        </is>
      </c>
      <c r="D45" s="4" t="inlineStr">
        <is>
          <t xml:space="preserve"> </t>
        </is>
      </c>
    </row>
    <row r="46">
      <c r="A46" s="4" t="inlineStr">
        <is>
          <t>Note 6. 3. 3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Balance – December 31, 2023</t>
        </is>
      </c>
      <c r="B48" s="4" t="inlineStr">
        <is>
          <t xml:space="preserve"> </t>
        </is>
      </c>
      <c r="C48" s="4" t="inlineStr">
        <is>
          <t xml:space="preserve"> </t>
        </is>
      </c>
      <c r="D48" s="4" t="inlineStr">
        <is>
          <t xml:space="preserve"> </t>
        </is>
      </c>
    </row>
    <row r="49">
      <c r="A49" s="4" t="inlineStr">
        <is>
          <t>Advances</t>
        </is>
      </c>
      <c r="B49" s="4" t="inlineStr">
        <is>
          <t xml:space="preserve"> </t>
        </is>
      </c>
      <c r="C49" s="6" t="n">
        <v>1150000</v>
      </c>
      <c r="D49" s="4" t="inlineStr">
        <is>
          <t xml:space="preserve"> </t>
        </is>
      </c>
    </row>
    <row r="50">
      <c r="A50" s="4" t="inlineStr">
        <is>
          <t>Accrued interest</t>
        </is>
      </c>
      <c r="B50" s="4" t="inlineStr">
        <is>
          <t xml:space="preserve"> </t>
        </is>
      </c>
      <c r="C50" s="6" t="n">
        <v>66250</v>
      </c>
      <c r="D50" s="4" t="inlineStr">
        <is>
          <t xml:space="preserve"> </t>
        </is>
      </c>
    </row>
    <row r="51">
      <c r="A51" s="4" t="inlineStr">
        <is>
          <t>Repayments</t>
        </is>
      </c>
      <c r="B51" s="4" t="inlineStr">
        <is>
          <t xml:space="preserve"> </t>
        </is>
      </c>
      <c r="C51" s="4" t="inlineStr">
        <is>
          <t xml:space="preserve"> </t>
        </is>
      </c>
      <c r="D51" s="4" t="inlineStr">
        <is>
          <t xml:space="preserve"> </t>
        </is>
      </c>
    </row>
    <row r="52">
      <c r="A52" s="4" t="inlineStr">
        <is>
          <t>Balance – September 30, 2024</t>
        </is>
      </c>
      <c r="B52" s="4" t="inlineStr">
        <is>
          <t xml:space="preserve"> </t>
        </is>
      </c>
      <c r="C52" s="6" t="n">
        <v>1216250</v>
      </c>
      <c r="D52" s="4" t="inlineStr">
        <is>
          <t xml:space="preserve"> </t>
        </is>
      </c>
    </row>
    <row r="53">
      <c r="A53" s="4" t="inlineStr">
        <is>
          <t>Current portion</t>
        </is>
      </c>
      <c r="B53" s="4" t="inlineStr">
        <is>
          <t xml:space="preserve"> </t>
        </is>
      </c>
      <c r="C53" s="4" t="inlineStr">
        <is>
          <t xml:space="preserve"> </t>
        </is>
      </c>
      <c r="D53" s="4" t="inlineStr">
        <is>
          <t xml:space="preserve"> </t>
        </is>
      </c>
    </row>
    <row r="54">
      <c r="A54" s="4" t="inlineStr">
        <is>
          <t>Non-current portion</t>
        </is>
      </c>
      <c r="B54" s="4" t="inlineStr">
        <is>
          <t xml:space="preserve"> </t>
        </is>
      </c>
      <c r="C54" s="6" t="n">
        <v>1216250</v>
      </c>
      <c r="D54" s="4" t="inlineStr">
        <is>
          <t xml:space="preserve"> </t>
        </is>
      </c>
    </row>
    <row r="55">
      <c r="A55" s="4" t="inlineStr">
        <is>
          <t>Note 6. 3. 4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Balance – December 31, 2023</t>
        </is>
      </c>
      <c r="B57" s="4" t="inlineStr">
        <is>
          <t xml:space="preserve"> </t>
        </is>
      </c>
      <c r="C57" s="4" t="inlineStr">
        <is>
          <t xml:space="preserve"> </t>
        </is>
      </c>
      <c r="D57" s="4" t="inlineStr">
        <is>
          <t xml:space="preserve"> </t>
        </is>
      </c>
    </row>
    <row r="58">
      <c r="A58" s="4" t="inlineStr">
        <is>
          <t>Advances</t>
        </is>
      </c>
      <c r="B58" s="4" t="inlineStr">
        <is>
          <t xml:space="preserve"> </t>
        </is>
      </c>
      <c r="C58" s="6" t="n">
        <v>400000</v>
      </c>
      <c r="D58" s="4" t="inlineStr">
        <is>
          <t xml:space="preserve"> </t>
        </is>
      </c>
    </row>
    <row r="59">
      <c r="A59" s="4" t="inlineStr">
        <is>
          <t>Accrued interest</t>
        </is>
      </c>
      <c r="B59" s="4" t="inlineStr">
        <is>
          <t xml:space="preserve"> </t>
        </is>
      </c>
      <c r="C59" s="6" t="n">
        <v>23410</v>
      </c>
      <c r="D59" s="4" t="inlineStr">
        <is>
          <t xml:space="preserve"> </t>
        </is>
      </c>
    </row>
    <row r="60">
      <c r="A60" s="4" t="inlineStr">
        <is>
          <t>Repayments</t>
        </is>
      </c>
      <c r="B60" s="4" t="inlineStr">
        <is>
          <t xml:space="preserve"> </t>
        </is>
      </c>
      <c r="C60" s="4" t="inlineStr">
        <is>
          <t xml:space="preserve"> </t>
        </is>
      </c>
      <c r="D60" s="4" t="inlineStr">
        <is>
          <t xml:space="preserve"> </t>
        </is>
      </c>
    </row>
    <row r="61">
      <c r="A61" s="4" t="inlineStr">
        <is>
          <t>Balance – September 30, 2024</t>
        </is>
      </c>
      <c r="B61" s="4" t="inlineStr">
        <is>
          <t xml:space="preserve"> </t>
        </is>
      </c>
      <c r="C61" s="6" t="n">
        <v>423410</v>
      </c>
      <c r="D61" s="4" t="inlineStr">
        <is>
          <t xml:space="preserve"> </t>
        </is>
      </c>
    </row>
    <row r="62">
      <c r="A62" s="4" t="inlineStr">
        <is>
          <t>Current portion</t>
        </is>
      </c>
      <c r="B62" s="4" t="inlineStr">
        <is>
          <t xml:space="preserve"> </t>
        </is>
      </c>
      <c r="C62" s="6" t="n">
        <v>423410</v>
      </c>
      <c r="D62" s="4" t="inlineStr">
        <is>
          <t xml:space="preserve"> </t>
        </is>
      </c>
    </row>
    <row r="63">
      <c r="A63" s="4" t="inlineStr">
        <is>
          <t>Non-current portion</t>
        </is>
      </c>
      <c r="B63" s="4" t="inlineStr">
        <is>
          <t xml:space="preserve"> </t>
        </is>
      </c>
      <c r="C63" s="4" t="inlineStr">
        <is>
          <t xml:space="preserve"> </t>
        </is>
      </c>
      <c r="D63" s="4" t="inlineStr">
        <is>
          <t xml:space="preserve"> </t>
        </is>
      </c>
    </row>
    <row r="64">
      <c r="A64" s="4" t="inlineStr">
        <is>
          <t>Note 6. 3. 5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Balance – December 31, 2023</t>
        </is>
      </c>
      <c r="B66" s="4" t="inlineStr">
        <is>
          <t xml:space="preserve"> </t>
        </is>
      </c>
      <c r="C66" s="4" t="inlineStr">
        <is>
          <t xml:space="preserve"> </t>
        </is>
      </c>
      <c r="D66" s="4" t="inlineStr">
        <is>
          <t xml:space="preserve"> </t>
        </is>
      </c>
    </row>
    <row r="67">
      <c r="A67" s="4" t="inlineStr">
        <is>
          <t>Advances</t>
        </is>
      </c>
      <c r="B67" s="4" t="inlineStr">
        <is>
          <t xml:space="preserve"> </t>
        </is>
      </c>
      <c r="C67" s="6" t="n">
        <v>2500000</v>
      </c>
      <c r="D67" s="4" t="inlineStr">
        <is>
          <t xml:space="preserve"> </t>
        </is>
      </c>
    </row>
    <row r="68">
      <c r="A68" s="4" t="inlineStr">
        <is>
          <t>Accrued interest</t>
        </is>
      </c>
      <c r="B68" s="4" t="inlineStr">
        <is>
          <t xml:space="preserve"> </t>
        </is>
      </c>
      <c r="C68" s="6" t="n">
        <v>39521</v>
      </c>
      <c r="D68" s="4" t="inlineStr">
        <is>
          <t xml:space="preserve"> </t>
        </is>
      </c>
    </row>
    <row r="69">
      <c r="A69" s="4" t="inlineStr">
        <is>
          <t>Repayments</t>
        </is>
      </c>
      <c r="B69" s="4" t="inlineStr">
        <is>
          <t xml:space="preserve"> </t>
        </is>
      </c>
      <c r="C69" s="4" t="inlineStr">
        <is>
          <t xml:space="preserve"> </t>
        </is>
      </c>
      <c r="D69" s="4" t="inlineStr">
        <is>
          <t xml:space="preserve"> </t>
        </is>
      </c>
    </row>
    <row r="70">
      <c r="A70" s="4" t="inlineStr">
        <is>
          <t>Balance – September 30, 2024</t>
        </is>
      </c>
      <c r="B70" s="4" t="inlineStr">
        <is>
          <t xml:space="preserve"> </t>
        </is>
      </c>
      <c r="C70" s="6" t="n">
        <v>2539521</v>
      </c>
      <c r="D70" s="4" t="inlineStr">
        <is>
          <t xml:space="preserve"> </t>
        </is>
      </c>
    </row>
    <row r="71">
      <c r="A71" s="4" t="inlineStr">
        <is>
          <t>Current portion</t>
        </is>
      </c>
      <c r="B71" s="4" t="inlineStr">
        <is>
          <t xml:space="preserve"> </t>
        </is>
      </c>
      <c r="C71" s="6" t="n">
        <v>2539521</v>
      </c>
      <c r="D71" s="4" t="inlineStr">
        <is>
          <t xml:space="preserve"> </t>
        </is>
      </c>
    </row>
    <row r="72">
      <c r="A72" s="4" t="inlineStr">
        <is>
          <t>Non-current portion</t>
        </is>
      </c>
      <c r="B72" s="4" t="inlineStr">
        <is>
          <t xml:space="preserve"> </t>
        </is>
      </c>
      <c r="C72" s="4" t="inlineStr">
        <is>
          <t xml:space="preserve"> </t>
        </is>
      </c>
      <c r="D7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6" customWidth="1" min="9" max="9"/>
  </cols>
  <sheetData>
    <row r="1">
      <c r="A1" s="1" t="inlineStr">
        <is>
          <t>OTHER INVESTMENTS, PURCHASE DEPOSITS AND NOTES RECEIVABLE (Details Narrative) - USD ($)</t>
        </is>
      </c>
      <c r="E1" s="2" t="inlineStr">
        <is>
          <t>1 Months Ended</t>
        </is>
      </c>
      <c r="G1" s="2" t="inlineStr">
        <is>
          <t>2 Months Ended</t>
        </is>
      </c>
      <c r="H1" s="2" t="inlineStr">
        <is>
          <t>9 Months Ended</t>
        </is>
      </c>
      <c r="I1" s="2" t="inlineStr">
        <is>
          <t>12 Months Ended</t>
        </is>
      </c>
    </row>
    <row r="2">
      <c r="B2" s="2" t="inlineStr">
        <is>
          <t>Jun. 03, 2024</t>
        </is>
      </c>
      <c r="C2" s="2" t="inlineStr">
        <is>
          <t>Oct. 04, 2023</t>
        </is>
      </c>
      <c r="D2" s="2" t="inlineStr">
        <is>
          <t>Oct. 03, 2023</t>
        </is>
      </c>
      <c r="E2" s="2" t="inlineStr">
        <is>
          <t>Jun. 24, 2024</t>
        </is>
      </c>
      <c r="F2" s="2" t="inlineStr">
        <is>
          <t>Jan. 16, 2024</t>
        </is>
      </c>
      <c r="G2" s="2" t="inlineStr">
        <is>
          <t>Dec. 31, 2023</t>
        </is>
      </c>
      <c r="H2" s="2" t="inlineStr">
        <is>
          <t>Sep. 30, 2024</t>
        </is>
      </c>
      <c r="I2" s="2" t="inlineStr">
        <is>
          <t>Oct. 31, 2023</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5" t="n">
        <v>750000</v>
      </c>
      <c r="H4" s="5" t="n">
        <v>750000</v>
      </c>
      <c r="I4" s="4" t="inlineStr">
        <is>
          <t xml:space="preserve"> </t>
        </is>
      </c>
    </row>
    <row r="5">
      <c r="A5" s="4" t="inlineStr">
        <is>
          <t>High Street Capital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6" t="n">
        <v>3000000</v>
      </c>
      <c r="H7" s="6" t="n">
        <v>3000000</v>
      </c>
      <c r="I7" s="4" t="inlineStr">
        <is>
          <t xml:space="preserve"> </t>
        </is>
      </c>
    </row>
    <row r="8">
      <c r="A8" s="4" t="inlineStr">
        <is>
          <t>Iron Flag Draw Down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erve Qua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amount</t>
        </is>
      </c>
      <c r="B10" s="4" t="inlineStr">
        <is>
          <t xml:space="preserve"> </t>
        </is>
      </c>
      <c r="C10" s="5" t="n">
        <v>4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6" t="n">
        <v>2152859</v>
      </c>
      <c r="H11" s="4" t="inlineStr">
        <is>
          <t xml:space="preserve"> </t>
        </is>
      </c>
      <c r="I11" s="5" t="n">
        <v>1170101</v>
      </c>
    </row>
    <row r="12">
      <c r="A12" s="4" t="inlineStr">
        <is>
          <t>Accrued interest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39513</v>
      </c>
      <c r="H12" s="4" t="inlineStr">
        <is>
          <t xml:space="preserve"> </t>
        </is>
      </c>
      <c r="I12" s="6" t="n">
        <v>8758</v>
      </c>
    </row>
    <row r="13">
      <c r="A13" s="4" t="inlineStr">
        <is>
          <t>New Jersey Retail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erve Qua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6" t="n">
        <v>250000</v>
      </c>
      <c r="H15" s="6" t="n">
        <v>0</v>
      </c>
      <c r="I15" s="6" t="n">
        <v>250000</v>
      </c>
    </row>
    <row r="16">
      <c r="A16" s="4" t="inlineStr">
        <is>
          <t>Accrued interest receivable</t>
        </is>
      </c>
      <c r="B16" s="4" t="inlineStr">
        <is>
          <t xml:space="preserve"> </t>
        </is>
      </c>
      <c r="C16" s="4" t="inlineStr">
        <is>
          <t xml:space="preserve"> </t>
        </is>
      </c>
      <c r="D16" s="4" t="inlineStr">
        <is>
          <t xml:space="preserve"> </t>
        </is>
      </c>
      <c r="E16" s="4" t="inlineStr">
        <is>
          <t xml:space="preserve"> </t>
        </is>
      </c>
      <c r="F16" s="4" t="inlineStr">
        <is>
          <t xml:space="preserve"> </t>
        </is>
      </c>
      <c r="G16" s="6" t="n">
        <v>6750</v>
      </c>
      <c r="H16" s="4" t="inlineStr">
        <is>
          <t xml:space="preserve"> </t>
        </is>
      </c>
      <c r="I16" s="5" t="n">
        <v>1667</v>
      </c>
    </row>
    <row r="17">
      <c r="A17" s="4" t="inlineStr">
        <is>
          <t>Promissory note</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5083</v>
      </c>
      <c r="H18" s="6" t="n">
        <v>0</v>
      </c>
      <c r="I18" s="4" t="inlineStr">
        <is>
          <t xml:space="preserve"> </t>
        </is>
      </c>
    </row>
    <row r="19">
      <c r="A19" s="4" t="inlineStr">
        <is>
          <t>ABCO Garden Stat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nsideration</t>
        </is>
      </c>
      <c r="B21" s="4" t="inlineStr">
        <is>
          <t xml:space="preserve"> </t>
        </is>
      </c>
      <c r="C21" s="6" t="n">
        <v>12571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5" t="n">
        <v>7228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BCO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erve Qua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amount</t>
        </is>
      </c>
      <c r="B25" s="4" t="inlineStr">
        <is>
          <t xml:space="preserve"> </t>
        </is>
      </c>
      <c r="C25" s="4" t="inlineStr">
        <is>
          <t xml:space="preserve"> </t>
        </is>
      </c>
      <c r="D25" s="6" t="n">
        <v>4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balance</t>
        </is>
      </c>
      <c r="B26" s="4" t="inlineStr">
        <is>
          <t xml:space="preserve"> </t>
        </is>
      </c>
      <c r="C26" s="4" t="inlineStr">
        <is>
          <t xml:space="preserve"> </t>
        </is>
      </c>
      <c r="D26" s="5" t="n">
        <v>797640</v>
      </c>
      <c r="E26" s="4" t="inlineStr">
        <is>
          <t xml:space="preserve"> </t>
        </is>
      </c>
      <c r="F26" s="4" t="inlineStr">
        <is>
          <t xml:space="preserve"> </t>
        </is>
      </c>
      <c r="G26" s="6" t="n">
        <v>2152859</v>
      </c>
      <c r="H26" s="6" t="n">
        <v>3888889</v>
      </c>
      <c r="I26" s="4" t="inlineStr">
        <is>
          <t xml:space="preserve"> </t>
        </is>
      </c>
    </row>
    <row r="27">
      <c r="A27" s="4" t="inlineStr">
        <is>
          <t>Accrued interest receivable</t>
        </is>
      </c>
      <c r="B27" s="4" t="inlineStr">
        <is>
          <t xml:space="preserve"> </t>
        </is>
      </c>
      <c r="C27" s="4" t="inlineStr">
        <is>
          <t xml:space="preserve"> </t>
        </is>
      </c>
      <c r="D27" s="4" t="inlineStr">
        <is>
          <t xml:space="preserve"> </t>
        </is>
      </c>
      <c r="E27" s="4" t="inlineStr">
        <is>
          <t xml:space="preserve"> </t>
        </is>
      </c>
      <c r="F27" s="4" t="inlineStr">
        <is>
          <t xml:space="preserve"> </t>
        </is>
      </c>
      <c r="G27" s="6" t="n">
        <v>326213</v>
      </c>
      <c r="H27" s="6" t="n">
        <v>30755</v>
      </c>
      <c r="I27" s="4" t="inlineStr">
        <is>
          <t xml:space="preserve"> </t>
        </is>
      </c>
    </row>
    <row r="28">
      <c r="A28" s="4" t="inlineStr">
        <is>
          <t>NJ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1150000</v>
      </c>
      <c r="I30" s="4" t="inlineStr">
        <is>
          <t xml:space="preserve"> </t>
        </is>
      </c>
    </row>
    <row r="31">
      <c r="A31" s="4" t="inlineStr">
        <is>
          <t>Accrued interest receivable</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66250</v>
      </c>
      <c r="I31" s="4" t="inlineStr">
        <is>
          <t xml:space="preserve"> </t>
        </is>
      </c>
    </row>
    <row r="32">
      <c r="A32" s="4" t="inlineStr">
        <is>
          <t>Promissory note</t>
        </is>
      </c>
      <c r="B32" s="4" t="inlineStr">
        <is>
          <t xml:space="preserve"> </t>
        </is>
      </c>
      <c r="C32" s="4" t="inlineStr">
        <is>
          <t xml:space="preserve"> </t>
        </is>
      </c>
      <c r="D32" s="4" t="inlineStr">
        <is>
          <t xml:space="preserve"> </t>
        </is>
      </c>
      <c r="E32" s="4" t="inlineStr">
        <is>
          <t xml:space="preserve"> </t>
        </is>
      </c>
      <c r="F32" s="5" t="n">
        <v>500000</v>
      </c>
      <c r="G32" s="4" t="inlineStr">
        <is>
          <t xml:space="preserve"> </t>
        </is>
      </c>
      <c r="H32" s="4" t="inlineStr">
        <is>
          <t xml:space="preserve"> </t>
        </is>
      </c>
      <c r="I32" s="4" t="inlineStr">
        <is>
          <t xml:space="preserve"> </t>
        </is>
      </c>
    </row>
    <row r="33">
      <c r="A33" s="4" t="inlineStr">
        <is>
          <t>ABCO Bridg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erve Qua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400000</v>
      </c>
      <c r="I35" s="4" t="inlineStr">
        <is>
          <t xml:space="preserve"> </t>
        </is>
      </c>
    </row>
    <row r="36">
      <c r="A36" s="4" t="inlineStr">
        <is>
          <t>Accrued interest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23410</v>
      </c>
      <c r="I36" s="4" t="inlineStr">
        <is>
          <t xml:space="preserve"> </t>
        </is>
      </c>
    </row>
    <row r="37">
      <c r="A37" s="4" t="inlineStr">
        <is>
          <t>Promissory note</t>
        </is>
      </c>
      <c r="B37" s="5" t="n">
        <v>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BCO Drawdown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2500000</v>
      </c>
      <c r="I40" s="4" t="inlineStr">
        <is>
          <t xml:space="preserve"> </t>
        </is>
      </c>
    </row>
    <row r="41">
      <c r="A41" s="4" t="inlineStr">
        <is>
          <t>Accrued interest receivable</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39521</v>
      </c>
      <c r="I41" s="4" t="inlineStr">
        <is>
          <t xml:space="preserve"> </t>
        </is>
      </c>
    </row>
    <row r="42">
      <c r="A42" s="4" t="inlineStr">
        <is>
          <t>Promissory note</t>
        </is>
      </c>
      <c r="B42" s="4" t="inlineStr">
        <is>
          <t xml:space="preserve"> </t>
        </is>
      </c>
      <c r="C42" s="4" t="inlineStr">
        <is>
          <t xml:space="preserve"> </t>
        </is>
      </c>
      <c r="D42" s="4" t="inlineStr">
        <is>
          <t xml:space="preserve"> </t>
        </is>
      </c>
      <c r="E42" s="5" t="n">
        <v>500000</v>
      </c>
      <c r="F42" s="4" t="inlineStr">
        <is>
          <t xml:space="preserve"> </t>
        </is>
      </c>
      <c r="G42" s="4" t="inlineStr">
        <is>
          <t xml:space="preserve"> </t>
        </is>
      </c>
      <c r="H42" s="4" t="inlineStr">
        <is>
          <t xml:space="preserve"> </t>
        </is>
      </c>
      <c r="I42"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s>
  <sheetData>
    <row r="1">
      <c r="A1" s="1" t="inlineStr">
        <is>
          <t>LEASES (Details)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Balance at beginning</t>
        </is>
      </c>
      <c r="B4" s="5" t="n">
        <v>2918683</v>
      </c>
      <c r="C4" s="5" t="n">
        <v>2898058</v>
      </c>
      <c r="D4" s="5" t="n">
        <v>2301129</v>
      </c>
      <c r="E4" s="5" t="n">
        <v>2360438</v>
      </c>
    </row>
    <row r="5">
      <c r="A5" s="4" t="inlineStr">
        <is>
          <t>Additions</t>
        </is>
      </c>
      <c r="B5" s="6" t="n">
        <v>528980</v>
      </c>
      <c r="C5" s="6" t="n">
        <v>2293404</v>
      </c>
      <c r="D5" s="6" t="n">
        <v>2583661</v>
      </c>
      <c r="E5" s="6" t="n">
        <v>1030429</v>
      </c>
    </row>
    <row r="6">
      <c r="A6" s="4" t="inlineStr">
        <is>
          <t>Disposals</t>
        </is>
      </c>
      <c r="B6" s="6" t="n">
        <v>-105258</v>
      </c>
      <c r="C6" s="4" t="inlineStr">
        <is>
          <t xml:space="preserve"> </t>
        </is>
      </c>
      <c r="D6" s="6" t="n">
        <v>-292763</v>
      </c>
      <c r="E6" s="4" t="inlineStr">
        <is>
          <t xml:space="preserve"> </t>
        </is>
      </c>
    </row>
    <row r="7">
      <c r="A7" s="4" t="inlineStr">
        <is>
          <t>Interest expense on lease liabilities</t>
        </is>
      </c>
      <c r="B7" s="6" t="n">
        <v>58361</v>
      </c>
      <c r="C7" s="6" t="n">
        <v>221191</v>
      </c>
      <c r="D7" s="6" t="n">
        <v>272521</v>
      </c>
      <c r="E7" s="6" t="n">
        <v>243360</v>
      </c>
    </row>
    <row r="8">
      <c r="A8" s="4" t="inlineStr">
        <is>
          <t>Payments</t>
        </is>
      </c>
      <c r="B8" s="6" t="n">
        <v>-502708</v>
      </c>
      <c r="C8" s="6" t="n">
        <v>-1076193</v>
      </c>
      <c r="D8" s="6" t="n">
        <v>-1945865</v>
      </c>
      <c r="E8" s="6" t="n">
        <v>-1333098</v>
      </c>
    </row>
    <row r="9">
      <c r="A9" s="4" t="inlineStr">
        <is>
          <t>Balance at ending</t>
        </is>
      </c>
      <c r="B9" s="6" t="n">
        <v>2898058</v>
      </c>
      <c r="C9" s="6" t="n">
        <v>4336460</v>
      </c>
      <c r="D9" s="6" t="n">
        <v>2918683</v>
      </c>
      <c r="E9" s="6" t="n">
        <v>2301129</v>
      </c>
    </row>
    <row r="10">
      <c r="A10" s="4" t="inlineStr">
        <is>
          <t>Current</t>
        </is>
      </c>
      <c r="B10" s="6" t="n">
        <v>925976</v>
      </c>
      <c r="C10" s="6" t="n">
        <v>718832</v>
      </c>
      <c r="D10" s="6" t="n">
        <v>824271</v>
      </c>
      <c r="E10" s="6" t="n">
        <v>1025373</v>
      </c>
    </row>
    <row r="11">
      <c r="A11" s="4" t="inlineStr">
        <is>
          <t>Non-current</t>
        </is>
      </c>
      <c r="B11" s="5" t="n">
        <v>1972082</v>
      </c>
      <c r="C11" s="5" t="n">
        <v>3617628</v>
      </c>
      <c r="D11" s="5" t="n">
        <v>2094412</v>
      </c>
      <c r="E11" s="5" t="n">
        <v>1275756</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IGNIFICANT ACCOUNTING POLICIES AND JUDGMENTS</t>
        </is>
      </c>
      <c r="B1" s="2" t="inlineStr">
        <is>
          <t>2 Months Ended</t>
        </is>
      </c>
      <c r="C1" s="2" t="inlineStr">
        <is>
          <t>9 Months Ended</t>
        </is>
      </c>
    </row>
    <row r="2">
      <c r="B2" s="2" t="inlineStr">
        <is>
          <t>Dec. 31, 2023</t>
        </is>
      </c>
      <c r="C2" s="2" t="inlineStr">
        <is>
          <t>Sep. 30, 2024</t>
        </is>
      </c>
    </row>
    <row r="3">
      <c r="A3" s="3" t="inlineStr">
        <is>
          <t>Significant Accounting Policies And Judgments</t>
        </is>
      </c>
      <c r="B3" s="4" t="inlineStr">
        <is>
          <t xml:space="preserve"> </t>
        </is>
      </c>
      <c r="C3" s="4" t="inlineStr">
        <is>
          <t xml:space="preserve"> </t>
        </is>
      </c>
    </row>
    <row r="4">
      <c r="A4" s="4" t="inlineStr">
        <is>
          <t>SIGNIFICANT ACCOUNTING POLICIES AND JUDGMENTS</t>
        </is>
      </c>
      <c r="B4" s="4" t="inlineStr">
        <is>
          <t>2. SIGNIFICANT ACCOUNTING POLICIES AND JUDGMENTS
2.1 Statement of Compliance The Company’s consolidated financial statements have been prepared in accordance with IFRS as issued by the IASB and interpretations of the IFRIC. These consolidated financials are filed on the system for electronic document analysis and retrieval (SEDAR+). The Board of Directors authorized the issuance of these consolidated financial statements on April 29, 2024. The principal accounting policies adopted in the preparation of these consolidated financial statements are set forth below.
2.2 Basis of Consolidation The subsidiaries are those companies controlled by the Company, as the Company is exposed, or has rights, to variable returns from its involvement with the subsidiaries and has the ability to affect those returns through its power over the subsidiaries by way of its ownership and rights pertaining to the subsidiaries. The financial statements of subsidiaries are included in these consolidated financial statements from the date that control commences until the date control ceases. All intercompany balances and transactions have been eliminated upon consolidation.
2.3 Basis of Measurement These consolidated financial statements have been prepared on a historical cost basis except for certain financial instruments and biological assets, which are measured at fair value as described herein.
2.4
Change in Fiscal Year End On January 29, 2024, the Company’s Board of Directors approved a change in the Company’s fiscal year end from October 31 to December 31, effective immediately. As a result of this change, the Company is filing this Transition Report on Form 20-F (“Transition Report”) for the two month transition period ended December 31, 2023.
2.5 Functional and Presentation Currency The Company’s functional currency is the Canadian dollar, and the functional currency of its subsidiaries is the United States dollar. These consolidated financial statements are presented in U.S. dollar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consolidated statements of comprehensive income (loss). For the purpose of presenting consolidated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
2.6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
2.6.1 Revenues From Sales of Goods Revenues from sales of goods are recognized when the transfer of ownership to the customer has occurred and the customer has accepted the product.
2.6.2 Service Revenue Revenues from services are recognized when services have been provided, the income is determinable, and collectability is reasonably assured. The Company’s contract terms do not include a provision for significant post-service delivery obligations. On May 24, 2023, GR Unlimited entered into the Consulting Agreement with Goodness Growth. Under the Consulting Agreement, GR Unlimited supports Goodness Growth in the optimization of its cannabis flower products, with a particular focus on improving the quality and yield of top-grade “A” cannabis flower across its various operating markets, starting with Maryland and Minnesota. The Consulting Agreement and amendments to the Consulting Agreement provide for service revenue earned to be calculated beginning January 2023. Also see Note 13.2 for further discussion on the terms of the Consulting Agreement.
2.7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nd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consolidated statements of comprehensive income (loss) at the time cannabis is sold. The realized fair value amounts included in inventory sold are recorded as a separate line on the consolidated statements of comprehensive income (loss).
2.8 Cost of Finished Cannabis Inventory Sold Cost of finished cannabis inventory sold includes the value of inventory sold, excluding the fair value adjustment carried from biological assets into inventory. Cost of finished cannabis inventory sold also includes the value of inventory write downs.
2.9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nd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consolidated statements of income (loss) as ‘Unrealized fair value gain on growth of biological assets.’ After sale, the amount of ‘Unrealized fair value gain on growth of biological assets’ sold is recognized as ‘Realized fair value amounts in inventory sold’.
2.10 Income (Loss) per Share Basic income (loss) per share is calculated by dividing the income (loss) attributable to common shareholders by the weighted average number of common shares outstanding in the period. For all periods presented, the income (loss) attributable to common shareholders equals the reported income (loss) attributable to owners of the Company. Diluted income (loss) per share is calculated by the treasury stock method. Under the treasury stock method, the weighted average number of common shares outstanding for the calculation of diluted income (loss) per share assumes that the proceeds to be received on the exercise of dilutive share options and warrants are used to repurchase common shares at the average market price during the period.
2.11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
2.12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
2.13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The Company capitalizes costs incurred to construct assets; when such assets are not available for use as intended by management, amortization expense is not recorded until constructed assets are placed into service. Amortization is calculated applying the following useful lives:
Schedule of Amortization
Furniture and fixtures 7-10 years on a straight-line basis
Computer and office equipment 3-5 years on a straight-line basis
Production equipment and other 5-10 years on a straight-line basis
Leasehold improvements 1-40 year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 Right-of-use leased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Depreciation is recognized from the commencement date of the lease.
2.14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
2.15 Share-based Compensation
2.15.1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2.15.2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t the beginning and end of that period and the corresponding amount is represented in contributed surplus. No expense is recognized for awards that do not ultimately vest.
2.14.3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
2.16 Income Taxes Tax expense includes current and deferred tax. This expense is recognized in profit or loss, except for income tax related to the components of other comprehensive income (loss) or equity, in which case the tax expense is recognized in other comprehensive income (loss)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
2.17 Financial Instruments
2.17.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 Financial Instruments Subsequent classification and measurement of financial assets depends on the Company’s business objective for managing the asset and the cash flow characteristics of the asset:
- Amortized cost – Financial assets held for collection of contractual cash flows that meet the SPPI test are measured at amortized cost. Interest income is recognized as Other income (expense) in the financial statements, and gains/losses are recognized in net income (loss) when the asset is derecognized or impaired.
-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CI directly to Deficit.
- FVTPL – Financial assets that do not meet the criteria for amortized cost or FVOCI are measured at FVTPL.
2.17.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nd cash equivalents Amortized cost
Marketable securities FVTPL
Warrants asset FVTPL
Accounts payable and accrued liabilities Amortized cost
Long-term debt Amortized cost
Interest payable Amortized cost
Convertible debentures Amortized cost
Derivative liabilities FVTPL Impairment IFRS 9 introduces a three-stage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2.18 Business Combinations A business combination is a transaction
or event in which the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s. Goodwill represents
the difference between total consideration paid and the fair value of the net identifiable assets acquired. Acquisition costs incurred
are expensed within the consolidated statements of comprehensive incom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d.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Management exercises judgment in determining the entities that it controls for consolidation and associated non-controlling interests. For financial reporting purposes, an entity is considered controlled when the Company has power over an entity and its ability to affect its economic return from the entity. The Company has power over an entity when it has existing rights that give it the ability to direct the relevant activities which can significantly affect the investee’s returns. Such power can result from contractual arrangements. However, certain contractual arrangements contain rights that are designed to protect the Company’s interest, without direct equity ownership in the entity, in which case non-controlling interests are recognized.
2.19 Intangible Assets and Goodwill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Goodwill represents the excess of the purchase price paid for the acquisition of an entity over the fair value of the net tangible and intangible assets acquired. Goodwill is allocated to the CGU or group of CGUs which are expected to benefit from the synergies of the combination. Goodwill is not subject to amortization.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annabis and hemp-derived market CGU. The allocation of goodwill to the CGUs or group of CGUs requires the use of judgment. An impairment loss is recognized for the amount by which the CGU’s carrying amount exceeds its recoverable amount. The recoverable amounts of the CGUs’ assets are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the prior period. Impairment losses on goodwill are not subsequently reversed.
2.20 Adoption of New Accounting Pronouncements Amendments to IAS 41: Agriculture As part of its 2018-2020 annual improvements to the standards process of IFRS, the IASB issued amendments to IAS 41 Agriculture Fair Value Measurement Amendments to IFRS 9: Financial Instruments As part of its 2018-2020 annual improvements to the standards process of IFRS, the IASB issued amendments to IFRS 9 Financial Instruments Amendments to IAS 37: Onerous Contracts and the Cost of Fulfilling a Contract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 is effective for annual periods beginning on or after January 1, 2022 with early application permitted. The Company adopted the amendments to IAS 37 effective November 1, 2022, which did not have a material impact to the Company’s consolidated financial statements.
2.21 New Accounting Pronouncements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4. The Company is currently evaluating the potential impact of these amendments on the Company’s consolidated financial statements. IFRS 17 – Insurance Contracts IFRS 17 Insurance Contracts</t>
        </is>
      </c>
      <c r="C4" s="4" t="inlineStr">
        <is>
          <t>2. SIGNIFICANT ACCOUNTING POLICIES AND JUDGMENTS
2.1 Statement of Compliance These unaudited condensed interim consolidated financial statements, including comparatives, have been prepared in accordance with International Accounting Standard (“ IAS Interim Financial Reporting, IASB IFRIC These unaudited condensed interim financial statements do not include all disclosures required by IFRS for annual audited consolidated financial statements and accordingly should be read in conjunction with our audited consolidated financial statements for the two months ended December 31, 2023, and our audited consolidated financial statements for the year ended October 31, 2023. The Board of Directors authorized the issuance of these unaudited condensed interim consolidated financial statements on November 13 th The principal accounting policies adopted in the preparation of these unaudited condensed interim consolidated financial statements are set forth below.
2.2 Basis of Consolidation The subsidiaries are those companies controlled by the Company, as the Company is exposed, or has rights, to variable returns from its involvement with the subsidiaries and has the ability to affect those returns through its power over the subsidiaries by way of its ownership and rights pertaining to the subsidiaries. The financial statements of subsidiaries are included in these unaudited condensed interim consolidated financial statements from the date that control commences until the date control ceases. All intercompany balances and transactions have been eliminated upon consolidation.
2.3 Basis of Measurement These unaudited condensed interim consolidated financial statements have been prepared on a historical cost basis except for certain financial instruments and biological assets, which are measured at fair value, as described herein.
2.4 Change in Fiscal Year End Effective December 31, 2023, the Company changed its financial year-end to December 31 from October 31. Comparative figures in preparing these unaudited condensed interim consolidated financial statements have been reclassified to conform to the current period presentation, and to reflect the results for the three months and nine months ended October 31, 2023, in the unaudited condensed interim consolidated statements of comprehensive loss, cash flows and changes in equity.
2.5 Functional and Presentation Currency The Company’s functional currency is the Canadian dollar, and the functional currency of its subsidiaries is the United States (“ U.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consolidated statements of comprehensive income (loss). For the purpose of presenting consolidated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 The preparation of these financial statements requires management to make judgments, estimates, and assumptions that affect the application of policies and reported amounts of assets, liabilities, and expenses. Areas that have the most significant effect on the amounts recognized in the financial statements are disclosed in Note 3 of the Company’s consolidated financial statements for the two months ended December 31, 2023. The accounting policies applied in these unaudited condensed interim financial statements are consistent with those used in the Company’s consolidated financial statements for the two months ended December 31, 2023.
2.6 Adoption of New Accounting Pronouncements Amendments to IAS 1 – Presentation of Financial Statements The amendment to IAS 1 – Presentation of Financial Statements
2.7 New Accounting Pronouncements IFRS 18 – Presentation and Disclosures IFRS 18 – Presentation and Disclosures in Financial Statements – Presentation of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1) - USD ($)</t>
        </is>
      </c>
      <c r="B1" s="2" t="inlineStr">
        <is>
          <t>Sep. 30,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n">
        <v>4336460</v>
      </c>
      <c r="C3" s="5" t="n">
        <v>2898058</v>
      </c>
    </row>
    <row r="4">
      <c r="A4" s="4" t="inlineStr">
        <is>
          <t>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1054089</v>
      </c>
      <c r="C6" s="6" t="n">
        <v>982881</v>
      </c>
    </row>
    <row r="7">
      <c r="A7" s="4" t="inlineStr">
        <is>
          <t>Later than one year and not later than five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5188197</v>
      </c>
      <c r="C9" s="6" t="n">
        <v>2449475</v>
      </c>
    </row>
    <row r="10">
      <c r="A10" s="4" t="inlineStr">
        <is>
          <t>Total Minimum Lease Payme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6242286</v>
      </c>
      <c r="C12" s="6" t="n">
        <v>3432356</v>
      </c>
    </row>
    <row r="13">
      <c r="A13" s="4" t="inlineStr">
        <is>
          <t>Less Amount Representing Interes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1905826</v>
      </c>
      <c r="C15" s="5" t="n">
        <v>-5342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PROPERTY AND EQUIPMENT (Details)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perty and equipment, beginning</t>
        </is>
      </c>
      <c r="B4" s="5" t="n">
        <v>16223202</v>
      </c>
      <c r="C4" s="5" t="n">
        <v>16605542</v>
      </c>
      <c r="D4" s="5" t="n">
        <v>12821244</v>
      </c>
      <c r="E4" s="5" t="n">
        <v>8833570</v>
      </c>
    </row>
    <row r="5">
      <c r="A5" s="4" t="inlineStr">
        <is>
          <t>Additions</t>
        </is>
      </c>
      <c r="B5" s="6" t="n">
        <v>770010</v>
      </c>
      <c r="C5" s="6" t="n">
        <v>4350213</v>
      </c>
      <c r="D5" s="6" t="n">
        <v>4008866</v>
      </c>
      <c r="E5" s="6" t="n">
        <v>4000874</v>
      </c>
    </row>
    <row r="6">
      <c r="A6" s="4" t="inlineStr">
        <is>
          <t>Disposals</t>
        </is>
      </c>
      <c r="B6" s="6" t="n">
        <v>-387670</v>
      </c>
      <c r="C6" s="6" t="n">
        <v>-5122</v>
      </c>
      <c r="D6" s="6" t="n">
        <v>-606908</v>
      </c>
      <c r="E6" s="6" t="n">
        <v>-13200</v>
      </c>
    </row>
    <row r="7">
      <c r="A7" s="4" t="inlineStr">
        <is>
          <t>Property and equipment, ending</t>
        </is>
      </c>
      <c r="B7" s="6" t="n">
        <v>16605542</v>
      </c>
      <c r="C7" s="6" t="n">
        <v>20950633</v>
      </c>
      <c r="D7" s="6" t="n">
        <v>16223202</v>
      </c>
      <c r="E7" s="6" t="n">
        <v>12821244</v>
      </c>
    </row>
    <row r="8">
      <c r="A8" s="4" t="inlineStr">
        <is>
          <t>Accumulated amortization property and equipment, beginning</t>
        </is>
      </c>
      <c r="B8" s="6" t="n">
        <v>7469936</v>
      </c>
      <c r="C8" s="6" t="n">
        <v>7784645</v>
      </c>
      <c r="D8" s="6" t="n">
        <v>5086343</v>
      </c>
      <c r="E8" s="6" t="n">
        <v>3090986</v>
      </c>
    </row>
    <row r="9">
      <c r="A9" s="4" t="inlineStr">
        <is>
          <t>Amortization for the period</t>
        </is>
      </c>
      <c r="B9" s="6" t="n">
        <v>509422</v>
      </c>
      <c r="C9" s="6" t="n">
        <v>2154281</v>
      </c>
      <c r="D9" s="6" t="n">
        <v>2515714</v>
      </c>
      <c r="E9" s="6" t="n">
        <v>2002307</v>
      </c>
    </row>
    <row r="10">
      <c r="A10" s="4" t="inlineStr">
        <is>
          <t>Accumulated Amortization Disposals</t>
        </is>
      </c>
      <c r="B10" s="6" t="n">
        <v>-194713</v>
      </c>
      <c r="C10" s="6" t="n">
        <v>-2945</v>
      </c>
      <c r="D10" s="6" t="n">
        <v>-132121</v>
      </c>
      <c r="E10" s="6" t="n">
        <v>-6950</v>
      </c>
    </row>
    <row r="11">
      <c r="A11" s="4" t="inlineStr">
        <is>
          <t>Accumulated amortization property and equipment, ending</t>
        </is>
      </c>
      <c r="B11" s="6" t="n">
        <v>7784645</v>
      </c>
      <c r="C11" s="6" t="n">
        <v>9935981</v>
      </c>
      <c r="D11" s="6" t="n">
        <v>7469936</v>
      </c>
      <c r="E11" s="6" t="n">
        <v>5086343</v>
      </c>
    </row>
    <row r="12">
      <c r="A12" s="4" t="inlineStr">
        <is>
          <t>Net Book Value</t>
        </is>
      </c>
      <c r="B12" s="6" t="n">
        <v>8820897</v>
      </c>
      <c r="C12" s="6" t="n">
        <v>11014651</v>
      </c>
      <c r="D12" s="6" t="n">
        <v>8753266</v>
      </c>
      <c r="E12" s="6" t="n">
        <v>7734901</v>
      </c>
    </row>
    <row r="13">
      <c r="A13" s="4" t="inlineStr">
        <is>
          <t>Computer equipmen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Property and equipment, beginning</t>
        </is>
      </c>
      <c r="B15" s="6" t="n">
        <v>16283</v>
      </c>
      <c r="C15" s="6" t="n">
        <v>16283</v>
      </c>
      <c r="D15" s="6" t="n">
        <v>16283</v>
      </c>
      <c r="E15" s="6" t="n">
        <v>16283</v>
      </c>
    </row>
    <row r="16">
      <c r="A16" s="4" t="inlineStr">
        <is>
          <t>Additions</t>
        </is>
      </c>
      <c r="B16" s="4" t="inlineStr">
        <is>
          <t xml:space="preserve"> </t>
        </is>
      </c>
      <c r="C16" s="4" t="inlineStr">
        <is>
          <t xml:space="preserve"> </t>
        </is>
      </c>
      <c r="D16" s="4" t="inlineStr">
        <is>
          <t xml:space="preserve"> </t>
        </is>
      </c>
      <c r="E16" s="4" t="inlineStr">
        <is>
          <t xml:space="preserve"> </t>
        </is>
      </c>
    </row>
    <row r="17">
      <c r="A17" s="4" t="inlineStr">
        <is>
          <t>Disposals</t>
        </is>
      </c>
      <c r="B17" s="4" t="inlineStr">
        <is>
          <t xml:space="preserve"> </t>
        </is>
      </c>
      <c r="C17" s="4" t="inlineStr">
        <is>
          <t xml:space="preserve"> </t>
        </is>
      </c>
      <c r="D17" s="4" t="inlineStr">
        <is>
          <t xml:space="preserve"> </t>
        </is>
      </c>
      <c r="E17" s="4" t="inlineStr">
        <is>
          <t xml:space="preserve"> </t>
        </is>
      </c>
    </row>
    <row r="18">
      <c r="A18" s="4" t="inlineStr">
        <is>
          <t>Property and equipment, ending</t>
        </is>
      </c>
      <c r="B18" s="6" t="n">
        <v>16283</v>
      </c>
      <c r="C18" s="6" t="n">
        <v>16283</v>
      </c>
      <c r="D18" s="6" t="n">
        <v>16283</v>
      </c>
      <c r="E18" s="6" t="n">
        <v>16283</v>
      </c>
    </row>
    <row r="19">
      <c r="A19" s="4" t="inlineStr">
        <is>
          <t>Accumulated amortization property and equipment, beginning</t>
        </is>
      </c>
      <c r="B19" s="6" t="n">
        <v>16283</v>
      </c>
      <c r="C19" s="6" t="n">
        <v>16283</v>
      </c>
      <c r="D19" s="6" t="n">
        <v>16283</v>
      </c>
      <c r="E19" s="6" t="n">
        <v>16283</v>
      </c>
    </row>
    <row r="20">
      <c r="A20" s="4" t="inlineStr">
        <is>
          <t>Amortization for the period</t>
        </is>
      </c>
      <c r="B20" s="4" t="inlineStr">
        <is>
          <t xml:space="preserve"> </t>
        </is>
      </c>
      <c r="C20" s="4" t="inlineStr">
        <is>
          <t xml:space="preserve"> </t>
        </is>
      </c>
      <c r="D20" s="4" t="inlineStr">
        <is>
          <t xml:space="preserve"> </t>
        </is>
      </c>
      <c r="E20" s="4" t="inlineStr">
        <is>
          <t xml:space="preserve"> </t>
        </is>
      </c>
    </row>
    <row r="21">
      <c r="A21" s="4" t="inlineStr">
        <is>
          <t>Accumulated Amortization Disposals</t>
        </is>
      </c>
      <c r="B21" s="4" t="inlineStr">
        <is>
          <t xml:space="preserve"> </t>
        </is>
      </c>
      <c r="C21" s="4" t="inlineStr">
        <is>
          <t xml:space="preserve"> </t>
        </is>
      </c>
      <c r="D21" s="4" t="inlineStr">
        <is>
          <t xml:space="preserve"> </t>
        </is>
      </c>
      <c r="E21" s="4" t="inlineStr">
        <is>
          <t xml:space="preserve"> </t>
        </is>
      </c>
    </row>
    <row r="22">
      <c r="A22" s="4" t="inlineStr">
        <is>
          <t>Accumulated amortization property and equipment, ending</t>
        </is>
      </c>
      <c r="B22" s="6" t="n">
        <v>16283</v>
      </c>
      <c r="C22" s="6" t="n">
        <v>16283</v>
      </c>
      <c r="D22" s="6" t="n">
        <v>16283</v>
      </c>
      <c r="E22" s="6" t="n">
        <v>16283</v>
      </c>
    </row>
    <row r="23">
      <c r="A23" s="4" t="inlineStr">
        <is>
          <t>Net Book Value</t>
        </is>
      </c>
      <c r="B23" s="4" t="inlineStr">
        <is>
          <t xml:space="preserve"> </t>
        </is>
      </c>
      <c r="C23" s="4" t="inlineStr">
        <is>
          <t xml:space="preserve"> </t>
        </is>
      </c>
      <c r="D23" s="4" t="inlineStr">
        <is>
          <t xml:space="preserve"> </t>
        </is>
      </c>
      <c r="E23" s="4" t="inlineStr">
        <is>
          <t xml:space="preserve"> </t>
        </is>
      </c>
    </row>
    <row r="24">
      <c r="A24" s="4" t="inlineStr">
        <is>
          <t>Production equipment and other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Property and equipment, beginning</t>
        </is>
      </c>
      <c r="B26" s="6" t="n">
        <v>974429</v>
      </c>
      <c r="C26" s="6" t="n">
        <v>918340</v>
      </c>
      <c r="D26" s="6" t="n">
        <v>543032</v>
      </c>
      <c r="E26" s="6" t="n">
        <v>511167</v>
      </c>
    </row>
    <row r="27">
      <c r="A27" s="4" t="inlineStr">
        <is>
          <t>Additions</t>
        </is>
      </c>
      <c r="B27" s="6" t="n">
        <v>14109</v>
      </c>
      <c r="C27" s="6" t="n">
        <v>12820</v>
      </c>
      <c r="D27" s="6" t="n">
        <v>434736</v>
      </c>
      <c r="E27" s="6" t="n">
        <v>34690</v>
      </c>
    </row>
    <row r="28">
      <c r="A28" s="4" t="inlineStr">
        <is>
          <t>Disposals</t>
        </is>
      </c>
      <c r="B28" s="6" t="n">
        <v>-70198</v>
      </c>
      <c r="C28" s="4" t="inlineStr">
        <is>
          <t xml:space="preserve"> </t>
        </is>
      </c>
      <c r="D28" s="6" t="n">
        <v>-3339</v>
      </c>
      <c r="E28" s="6" t="n">
        <v>-2825</v>
      </c>
    </row>
    <row r="29">
      <c r="A29" s="4" t="inlineStr">
        <is>
          <t>Property and equipment, ending</t>
        </is>
      </c>
      <c r="B29" s="6" t="n">
        <v>918340</v>
      </c>
      <c r="C29" s="6" t="n">
        <v>931160</v>
      </c>
      <c r="D29" s="6" t="n">
        <v>974429</v>
      </c>
      <c r="E29" s="6" t="n">
        <v>543032</v>
      </c>
    </row>
    <row r="30">
      <c r="A30" s="4" t="inlineStr">
        <is>
          <t>Accumulated amortization property and equipment, beginning</t>
        </is>
      </c>
      <c r="B30" s="6" t="n">
        <v>401339</v>
      </c>
      <c r="C30" s="6" t="n">
        <v>373479</v>
      </c>
      <c r="D30" s="6" t="n">
        <v>309405</v>
      </c>
      <c r="E30" s="6" t="n">
        <v>196103</v>
      </c>
    </row>
    <row r="31">
      <c r="A31" s="4" t="inlineStr">
        <is>
          <t>Amortization for the period</t>
        </is>
      </c>
      <c r="B31" s="6" t="n">
        <v>26866</v>
      </c>
      <c r="C31" s="6" t="n">
        <v>100335</v>
      </c>
      <c r="D31" s="6" t="n">
        <v>94518</v>
      </c>
      <c r="E31" s="6" t="n">
        <v>114197</v>
      </c>
    </row>
    <row r="32">
      <c r="A32" s="4" t="inlineStr">
        <is>
          <t>Accumulated Amortization Disposals</t>
        </is>
      </c>
      <c r="B32" s="6" t="n">
        <v>-54726</v>
      </c>
      <c r="C32" s="4" t="inlineStr">
        <is>
          <t xml:space="preserve"> </t>
        </is>
      </c>
      <c r="D32" s="6" t="n">
        <v>-2584</v>
      </c>
      <c r="E32" s="6" t="n">
        <v>-895</v>
      </c>
    </row>
    <row r="33">
      <c r="A33" s="4" t="inlineStr">
        <is>
          <t>Accumulated amortization property and equipment, ending</t>
        </is>
      </c>
      <c r="B33" s="6" t="n">
        <v>373479</v>
      </c>
      <c r="C33" s="6" t="n">
        <v>473814</v>
      </c>
      <c r="D33" s="6" t="n">
        <v>401339</v>
      </c>
      <c r="E33" s="6" t="n">
        <v>309405</v>
      </c>
    </row>
    <row r="34">
      <c r="A34" s="4" t="inlineStr">
        <is>
          <t>Net Book Value</t>
        </is>
      </c>
      <c r="B34" s="6" t="n">
        <v>544861</v>
      </c>
      <c r="C34" s="6" t="n">
        <v>457346</v>
      </c>
      <c r="D34" s="6" t="n">
        <v>573090</v>
      </c>
      <c r="E34" s="6" t="n">
        <v>233627</v>
      </c>
    </row>
    <row r="35">
      <c r="A35" s="4" t="inlineStr">
        <is>
          <t>Leasehold improvement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Property and equipment, beginning</t>
        </is>
      </c>
      <c r="B37" s="6" t="n">
        <v>8969127</v>
      </c>
      <c r="C37" s="6" t="n">
        <v>9064402</v>
      </c>
      <c r="D37" s="6" t="n">
        <v>7982520</v>
      </c>
      <c r="E37" s="6" t="n">
        <v>4978088</v>
      </c>
    </row>
    <row r="38">
      <c r="A38" s="4" t="inlineStr">
        <is>
          <t>Additions</t>
        </is>
      </c>
      <c r="B38" s="6" t="n">
        <v>226921</v>
      </c>
      <c r="C38" s="6" t="n">
        <v>510198</v>
      </c>
      <c r="D38" s="6" t="n">
        <v>990469</v>
      </c>
      <c r="E38" s="6" t="n">
        <v>3014807</v>
      </c>
    </row>
    <row r="39">
      <c r="A39" s="4" t="inlineStr">
        <is>
          <t>Disposals</t>
        </is>
      </c>
      <c r="B39" s="6" t="n">
        <v>-131646</v>
      </c>
      <c r="C39" s="6" t="n">
        <v>-5122</v>
      </c>
      <c r="D39" s="6" t="n">
        <v>-3862</v>
      </c>
      <c r="E39" s="6" t="n">
        <v>-10375</v>
      </c>
    </row>
    <row r="40">
      <c r="A40" s="4" t="inlineStr">
        <is>
          <t>Property and equipment, ending</t>
        </is>
      </c>
      <c r="B40" s="6" t="n">
        <v>9064402</v>
      </c>
      <c r="C40" s="6" t="n">
        <v>9569478</v>
      </c>
      <c r="D40" s="6" t="n">
        <v>8969127</v>
      </c>
      <c r="E40" s="6" t="n">
        <v>7982520</v>
      </c>
    </row>
    <row r="41">
      <c r="A41" s="4" t="inlineStr">
        <is>
          <t>Accumulated amortization property and equipment, beginning</t>
        </is>
      </c>
      <c r="B41" s="6" t="n">
        <v>3824967</v>
      </c>
      <c r="C41" s="6" t="n">
        <v>3975093</v>
      </c>
      <c r="D41" s="6" t="n">
        <v>2717541</v>
      </c>
      <c r="E41" s="6" t="n">
        <v>2017029</v>
      </c>
    </row>
    <row r="42">
      <c r="A42" s="4" t="inlineStr">
        <is>
          <t>Amortization for the period</t>
        </is>
      </c>
      <c r="B42" s="6" t="n">
        <v>197164</v>
      </c>
      <c r="C42" s="6" t="n">
        <v>927787</v>
      </c>
      <c r="D42" s="6" t="n">
        <v>1108228</v>
      </c>
      <c r="E42" s="6" t="n">
        <v>706567</v>
      </c>
    </row>
    <row r="43">
      <c r="A43" s="4" t="inlineStr">
        <is>
          <t>Accumulated Amortization Disposals</t>
        </is>
      </c>
      <c r="B43" s="6" t="n">
        <v>-47038</v>
      </c>
      <c r="C43" s="6" t="n">
        <v>-2945</v>
      </c>
      <c r="D43" s="6" t="n">
        <v>-802</v>
      </c>
      <c r="E43" s="6" t="n">
        <v>-6055</v>
      </c>
    </row>
    <row r="44">
      <c r="A44" s="4" t="inlineStr">
        <is>
          <t>Accumulated amortization property and equipment, ending</t>
        </is>
      </c>
      <c r="B44" s="6" t="n">
        <v>3975093</v>
      </c>
      <c r="C44" s="6" t="n">
        <v>4899935</v>
      </c>
      <c r="D44" s="6" t="n">
        <v>3824967</v>
      </c>
      <c r="E44" s="6" t="n">
        <v>2717541</v>
      </c>
    </row>
    <row r="45">
      <c r="A45" s="4" t="inlineStr">
        <is>
          <t>Net Book Value</t>
        </is>
      </c>
      <c r="B45" s="6" t="n">
        <v>5089309</v>
      </c>
      <c r="C45" s="6" t="n">
        <v>4669540</v>
      </c>
      <c r="D45" s="6" t="n">
        <v>5144160</v>
      </c>
      <c r="E45" s="6" t="n">
        <v>5264979</v>
      </c>
    </row>
    <row r="46">
      <c r="A46" s="4" t="inlineStr">
        <is>
          <t>Right-of-use asset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Property and equipment, beginning</t>
        </is>
      </c>
      <c r="B48" s="6" t="n">
        <v>6263363</v>
      </c>
      <c r="C48" s="6" t="n">
        <v>6606517</v>
      </c>
      <c r="D48" s="6" t="n">
        <v>4279409</v>
      </c>
      <c r="E48" s="6" t="n">
        <v>3328032</v>
      </c>
    </row>
    <row r="49">
      <c r="A49" s="4" t="inlineStr">
        <is>
          <t>Additions</t>
        </is>
      </c>
      <c r="B49" s="6" t="n">
        <v>528980</v>
      </c>
      <c r="C49" s="6" t="n">
        <v>2293404</v>
      </c>
      <c r="D49" s="6" t="n">
        <v>2583661</v>
      </c>
      <c r="E49" s="6" t="n">
        <v>951377</v>
      </c>
    </row>
    <row r="50">
      <c r="A50" s="4" t="inlineStr">
        <is>
          <t>Disposals</t>
        </is>
      </c>
      <c r="B50" s="6" t="n">
        <v>-185826</v>
      </c>
      <c r="C50" s="4" t="inlineStr">
        <is>
          <t xml:space="preserve"> </t>
        </is>
      </c>
      <c r="D50" s="6" t="n">
        <v>-599707</v>
      </c>
      <c r="E50" s="4" t="inlineStr">
        <is>
          <t xml:space="preserve"> </t>
        </is>
      </c>
    </row>
    <row r="51">
      <c r="A51" s="4" t="inlineStr">
        <is>
          <t>Property and equipment, ending</t>
        </is>
      </c>
      <c r="B51" s="6" t="n">
        <v>6606517</v>
      </c>
      <c r="C51" s="6" t="n">
        <v>8899921</v>
      </c>
      <c r="D51" s="6" t="n">
        <v>6263363</v>
      </c>
      <c r="E51" s="6" t="n">
        <v>4279409</v>
      </c>
    </row>
    <row r="52">
      <c r="A52" s="4" t="inlineStr">
        <is>
          <t>Accumulated amortization property and equipment, beginning</t>
        </is>
      </c>
      <c r="B52" s="6" t="n">
        <v>3227347</v>
      </c>
      <c r="C52" s="6" t="n">
        <v>3419790</v>
      </c>
      <c r="D52" s="6" t="n">
        <v>2043114</v>
      </c>
      <c r="E52" s="6" t="n">
        <v>861571</v>
      </c>
    </row>
    <row r="53">
      <c r="A53" s="4" t="inlineStr">
        <is>
          <t>Amortization for the period</t>
        </is>
      </c>
      <c r="B53" s="6" t="n">
        <v>285392</v>
      </c>
      <c r="C53" s="6" t="n">
        <v>1126159</v>
      </c>
      <c r="D53" s="6" t="n">
        <v>1312968</v>
      </c>
      <c r="E53" s="6" t="n">
        <v>1181543</v>
      </c>
    </row>
    <row r="54">
      <c r="A54" s="4" t="inlineStr">
        <is>
          <t>Accumulated Amortization Disposals</t>
        </is>
      </c>
      <c r="B54" s="6" t="n">
        <v>-92949</v>
      </c>
      <c r="C54" s="4" t="inlineStr">
        <is>
          <t xml:space="preserve"> </t>
        </is>
      </c>
      <c r="D54" s="6" t="n">
        <v>-128735</v>
      </c>
      <c r="E54" s="4" t="inlineStr">
        <is>
          <t xml:space="preserve"> </t>
        </is>
      </c>
    </row>
    <row r="55">
      <c r="A55" s="4" t="inlineStr">
        <is>
          <t>Accumulated amortization property and equipment, ending</t>
        </is>
      </c>
      <c r="B55" s="6" t="n">
        <v>3419790</v>
      </c>
      <c r="C55" s="6" t="n">
        <v>4545949</v>
      </c>
      <c r="D55" s="6" t="n">
        <v>3227347</v>
      </c>
      <c r="E55" s="6" t="n">
        <v>2043114</v>
      </c>
    </row>
    <row r="56">
      <c r="A56" s="4" t="inlineStr">
        <is>
          <t>Net Book Value</t>
        </is>
      </c>
      <c r="B56" s="6" t="n">
        <v>3186727</v>
      </c>
      <c r="C56" s="6" t="n">
        <v>4353972</v>
      </c>
      <c r="D56" s="6" t="n">
        <v>3036016</v>
      </c>
      <c r="E56" s="5" t="n">
        <v>2236295</v>
      </c>
    </row>
    <row r="57">
      <c r="A57" s="4" t="inlineStr">
        <is>
          <t>Land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Property and equipment, beginning</t>
        </is>
      </c>
      <c r="B59" s="4" t="inlineStr">
        <is>
          <t xml:space="preserve"> </t>
        </is>
      </c>
      <c r="C59" s="4" t="inlineStr">
        <is>
          <t xml:space="preserve"> </t>
        </is>
      </c>
      <c r="D59" s="4" t="inlineStr">
        <is>
          <t xml:space="preserve"> </t>
        </is>
      </c>
      <c r="E59" s="4" t="inlineStr">
        <is>
          <t xml:space="preserve"> </t>
        </is>
      </c>
    </row>
    <row r="60">
      <c r="A60" s="4" t="inlineStr">
        <is>
          <t>Additions</t>
        </is>
      </c>
      <c r="B60" s="4" t="inlineStr">
        <is>
          <t xml:space="preserve"> </t>
        </is>
      </c>
      <c r="C60" s="6" t="n">
        <v>1533793</v>
      </c>
      <c r="D60" s="4" t="inlineStr">
        <is>
          <t xml:space="preserve"> </t>
        </is>
      </c>
      <c r="E60" s="4" t="inlineStr">
        <is>
          <t xml:space="preserve"> </t>
        </is>
      </c>
    </row>
    <row r="61">
      <c r="A61" s="4" t="inlineStr">
        <is>
          <t>Disposals</t>
        </is>
      </c>
      <c r="B61" s="4" t="inlineStr">
        <is>
          <t xml:space="preserve"> </t>
        </is>
      </c>
      <c r="C61" s="4" t="inlineStr">
        <is>
          <t xml:space="preserve"> </t>
        </is>
      </c>
      <c r="D61" s="4" t="inlineStr">
        <is>
          <t xml:space="preserve"> </t>
        </is>
      </c>
      <c r="E61" s="4" t="inlineStr">
        <is>
          <t xml:space="preserve"> </t>
        </is>
      </c>
    </row>
    <row r="62">
      <c r="A62" s="4" t="inlineStr">
        <is>
          <t>Property and equipment, ending</t>
        </is>
      </c>
      <c r="B62" s="4" t="inlineStr">
        <is>
          <t xml:space="preserve"> </t>
        </is>
      </c>
      <c r="C62" s="6" t="n">
        <v>1533793</v>
      </c>
      <c r="D62" s="4" t="inlineStr">
        <is>
          <t xml:space="preserve"> </t>
        </is>
      </c>
      <c r="E62" s="4" t="inlineStr">
        <is>
          <t xml:space="preserve"> </t>
        </is>
      </c>
    </row>
    <row r="63">
      <c r="A63" s="4" t="inlineStr">
        <is>
          <t>Accumulated amortization property and equipment, beginning</t>
        </is>
      </c>
      <c r="B63" s="4" t="inlineStr">
        <is>
          <t xml:space="preserve"> </t>
        </is>
      </c>
      <c r="C63" s="4" t="inlineStr">
        <is>
          <t xml:space="preserve"> </t>
        </is>
      </c>
      <c r="D63" s="4" t="inlineStr">
        <is>
          <t xml:space="preserve"> </t>
        </is>
      </c>
      <c r="E63" s="4" t="inlineStr">
        <is>
          <t xml:space="preserve"> </t>
        </is>
      </c>
    </row>
    <row r="64">
      <c r="A64" s="4" t="inlineStr">
        <is>
          <t>Amortization for the period</t>
        </is>
      </c>
      <c r="B64" s="4" t="inlineStr">
        <is>
          <t xml:space="preserve"> </t>
        </is>
      </c>
      <c r="C64" s="4" t="inlineStr">
        <is>
          <t xml:space="preserve"> </t>
        </is>
      </c>
      <c r="D64" s="4" t="inlineStr">
        <is>
          <t xml:space="preserve"> </t>
        </is>
      </c>
      <c r="E64" s="4" t="inlineStr">
        <is>
          <t xml:space="preserve"> </t>
        </is>
      </c>
    </row>
    <row r="65">
      <c r="A65" s="4" t="inlineStr">
        <is>
          <t>Accumulated Amortization Disposals</t>
        </is>
      </c>
      <c r="B65" s="4" t="inlineStr">
        <is>
          <t xml:space="preserve"> </t>
        </is>
      </c>
      <c r="C65" s="4" t="inlineStr">
        <is>
          <t xml:space="preserve"> </t>
        </is>
      </c>
      <c r="D65" s="4" t="inlineStr">
        <is>
          <t xml:space="preserve"> </t>
        </is>
      </c>
      <c r="E65" s="4" t="inlineStr">
        <is>
          <t xml:space="preserve"> </t>
        </is>
      </c>
    </row>
    <row r="66">
      <c r="A66" s="4" t="inlineStr">
        <is>
          <t>Accumulated amortization property and equipment, ending</t>
        </is>
      </c>
      <c r="B66" s="4" t="inlineStr">
        <is>
          <t xml:space="preserve"> </t>
        </is>
      </c>
      <c r="C66" s="4" t="inlineStr">
        <is>
          <t xml:space="preserve"> </t>
        </is>
      </c>
      <c r="D66" s="4" t="inlineStr">
        <is>
          <t xml:space="preserve"> </t>
        </is>
      </c>
      <c r="E66" s="4" t="inlineStr">
        <is>
          <t xml:space="preserve"> </t>
        </is>
      </c>
    </row>
    <row r="67">
      <c r="A67" s="4" t="inlineStr">
        <is>
          <t>Net Book Value</t>
        </is>
      </c>
      <c r="B67" s="4" t="inlineStr">
        <is>
          <t xml:space="preserve"> </t>
        </is>
      </c>
      <c r="C67" s="5" t="n">
        <v>1533793</v>
      </c>
      <c r="D67" s="4" t="inlineStr">
        <is>
          <t xml:space="preserve"> </t>
        </is>
      </c>
      <c r="E6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PROPERTY AND EQUIPMENT (Details Narrative)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c r="F2" s="2" t="inlineStr">
        <is>
          <t>Oct.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capitalized</t>
        </is>
      </c>
      <c r="B4" s="5" t="n">
        <v>323007</v>
      </c>
      <c r="C4" s="5" t="n">
        <v>1426186</v>
      </c>
      <c r="D4" s="5" t="n">
        <v>1937073</v>
      </c>
      <c r="E4" s="5" t="n">
        <v>1251391</v>
      </c>
      <c r="F4" s="4" t="inlineStr">
        <is>
          <t xml:space="preserve"> </t>
        </is>
      </c>
    </row>
    <row r="5">
      <c r="A5" s="4" t="inlineStr">
        <is>
          <t>Amortization expense</t>
        </is>
      </c>
      <c r="B5" s="5" t="n">
        <v>186415</v>
      </c>
      <c r="C5" s="5" t="n">
        <v>728095</v>
      </c>
      <c r="D5" s="5" t="n">
        <v>578641</v>
      </c>
      <c r="E5" s="5" t="n">
        <v>750916</v>
      </c>
      <c r="F5" s="5" t="n">
        <v>180015</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s>
  <sheetData>
    <row r="1">
      <c r="A1" s="1" t="inlineStr">
        <is>
          <t>INTANGIBLE ASSETS AND GOODWILL (Details)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Indefinite lived intangible assets and goodwill</t>
        </is>
      </c>
      <c r="B4" s="5" t="n">
        <v>725668</v>
      </c>
      <c r="C4" s="5" t="n">
        <v>725668</v>
      </c>
      <c r="D4" s="5" t="n">
        <v>725668</v>
      </c>
      <c r="E4" s="5" t="n">
        <v>399338</v>
      </c>
    </row>
    <row r="5">
      <c r="A5" s="4" t="inlineStr">
        <is>
          <t>Additions - grower licenses</t>
        </is>
      </c>
      <c r="B5" s="4" t="inlineStr">
        <is>
          <t xml:space="preserve"> </t>
        </is>
      </c>
      <c r="C5" s="6" t="n">
        <v>532000</v>
      </c>
      <c r="D5" s="4" t="inlineStr">
        <is>
          <t xml:space="preserve"> </t>
        </is>
      </c>
      <c r="E5" s="6" t="n">
        <v>326330</v>
      </c>
    </row>
    <row r="6">
      <c r="A6" s="4" t="inlineStr">
        <is>
          <t>Indefinite lived intangible assets and goodwill</t>
        </is>
      </c>
      <c r="B6" s="5" t="n">
        <v>725668</v>
      </c>
      <c r="C6" s="5" t="n">
        <v>1257668</v>
      </c>
      <c r="D6" s="5" t="n">
        <v>725668</v>
      </c>
      <c r="E6" s="5" t="n">
        <v>725668</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36" customWidth="1" min="1" max="1"/>
    <col width="15" customWidth="1" min="2" max="2"/>
    <col width="15" customWidth="1" min="3" max="3"/>
    <col width="16" customWidth="1" min="4" max="4"/>
    <col width="14" customWidth="1" min="5" max="5"/>
  </cols>
  <sheetData>
    <row r="1">
      <c r="A1" s="1" t="inlineStr">
        <is>
          <t>LONG-TERM DEBT (Details)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on-current portion</t>
        </is>
      </c>
      <c r="B4" s="5" t="n">
        <v>82346</v>
      </c>
      <c r="C4" s="5" t="n">
        <v>1542088</v>
      </c>
      <c r="D4" s="5" t="n">
        <v>102913</v>
      </c>
      <c r="E4" s="5" t="n">
        <v>839222</v>
      </c>
    </row>
    <row r="5">
      <c r="A5" s="4" t="inlineStr">
        <is>
          <t>Note 10. 1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Balance – December 31, 2023</t>
        </is>
      </c>
      <c r="B7" s="6" t="n">
        <v>350000</v>
      </c>
      <c r="C7" s="4" t="inlineStr">
        <is>
          <t xml:space="preserve"> </t>
        </is>
      </c>
      <c r="D7" s="6" t="n">
        <v>1250000</v>
      </c>
      <c r="E7" s="4" t="inlineStr">
        <is>
          <t xml:space="preserve"> </t>
        </is>
      </c>
    </row>
    <row r="8">
      <c r="A8" s="4" t="inlineStr">
        <is>
          <t>Additions to debt</t>
        </is>
      </c>
      <c r="B8" s="4" t="inlineStr">
        <is>
          <t xml:space="preserve"> </t>
        </is>
      </c>
      <c r="C8" s="4" t="inlineStr">
        <is>
          <t xml:space="preserve"> </t>
        </is>
      </c>
      <c r="D8" s="4" t="inlineStr">
        <is>
          <t xml:space="preserve"> </t>
        </is>
      </c>
      <c r="E8" s="6" t="n">
        <v>1250000</v>
      </c>
    </row>
    <row r="9">
      <c r="A9" s="4" t="inlineStr">
        <is>
          <t>Settlement of debt</t>
        </is>
      </c>
      <c r="B9" s="4" t="inlineStr">
        <is>
          <t xml:space="preserve"> </t>
        </is>
      </c>
      <c r="C9" s="4" t="inlineStr">
        <is>
          <t xml:space="preserve"> </t>
        </is>
      </c>
      <c r="D9" s="4" t="inlineStr">
        <is>
          <t xml:space="preserve"> </t>
        </is>
      </c>
      <c r="E9" s="4" t="inlineStr">
        <is>
          <t xml:space="preserve"> </t>
        </is>
      </c>
    </row>
    <row r="10">
      <c r="A10" s="4" t="inlineStr">
        <is>
          <t>Interest accretion</t>
        </is>
      </c>
      <c r="B10" s="4" t="inlineStr">
        <is>
          <t xml:space="preserve"> </t>
        </is>
      </c>
      <c r="C10" s="4" t="inlineStr">
        <is>
          <t xml:space="preserve"> </t>
        </is>
      </c>
      <c r="D10" s="4" t="inlineStr">
        <is>
          <t xml:space="preserve"> </t>
        </is>
      </c>
      <c r="E10" s="4" t="inlineStr">
        <is>
          <t xml:space="preserve"> </t>
        </is>
      </c>
    </row>
    <row r="11">
      <c r="A11" s="4" t="inlineStr">
        <is>
          <t>Debt and interest payments</t>
        </is>
      </c>
      <c r="B11" s="6" t="n">
        <v>-350000</v>
      </c>
      <c r="C11" s="4" t="inlineStr">
        <is>
          <t xml:space="preserve"> </t>
        </is>
      </c>
      <c r="D11" s="6" t="n">
        <v>-900000</v>
      </c>
      <c r="E11" s="4" t="inlineStr">
        <is>
          <t xml:space="preserve"> </t>
        </is>
      </c>
    </row>
    <row r="12">
      <c r="A12" s="4" t="inlineStr">
        <is>
          <t>Balance – September 30, 2024</t>
        </is>
      </c>
      <c r="B12" s="4" t="inlineStr">
        <is>
          <t xml:space="preserve"> </t>
        </is>
      </c>
      <c r="C12" s="4" t="inlineStr">
        <is>
          <t xml:space="preserve"> </t>
        </is>
      </c>
      <c r="D12" s="6" t="n">
        <v>350000</v>
      </c>
      <c r="E12" s="6" t="n">
        <v>1250000</v>
      </c>
    </row>
    <row r="13">
      <c r="A13" s="4" t="inlineStr">
        <is>
          <t>Current portion</t>
        </is>
      </c>
      <c r="B13" s="4" t="inlineStr">
        <is>
          <t xml:space="preserve"> </t>
        </is>
      </c>
      <c r="C13" s="4" t="inlineStr">
        <is>
          <t xml:space="preserve"> </t>
        </is>
      </c>
      <c r="D13" s="4" t="inlineStr">
        <is>
          <t xml:space="preserve"> </t>
        </is>
      </c>
      <c r="E13" s="4" t="inlineStr">
        <is>
          <t xml:space="preserve"> </t>
        </is>
      </c>
    </row>
    <row r="14">
      <c r="A14" s="4" t="inlineStr">
        <is>
          <t>Non-current portion</t>
        </is>
      </c>
      <c r="B14" s="4" t="inlineStr">
        <is>
          <t xml:space="preserve"> </t>
        </is>
      </c>
      <c r="C14" s="4" t="inlineStr">
        <is>
          <t xml:space="preserve"> </t>
        </is>
      </c>
      <c r="D14" s="4" t="inlineStr">
        <is>
          <t xml:space="preserve"> </t>
        </is>
      </c>
      <c r="E14" s="4" t="inlineStr">
        <is>
          <t xml:space="preserve"> </t>
        </is>
      </c>
    </row>
    <row r="15">
      <c r="A15" s="4" t="inlineStr">
        <is>
          <t>Undiscounted future payments</t>
        </is>
      </c>
      <c r="B15" s="4" t="inlineStr">
        <is>
          <t xml:space="preserve"> </t>
        </is>
      </c>
      <c r="C15" s="4" t="inlineStr">
        <is>
          <t xml:space="preserve"> </t>
        </is>
      </c>
      <c r="D15" s="4" t="inlineStr">
        <is>
          <t xml:space="preserve"> </t>
        </is>
      </c>
      <c r="E15" s="4" t="inlineStr">
        <is>
          <t xml:space="preserve"> </t>
        </is>
      </c>
    </row>
    <row r="16">
      <c r="A16" s="4" t="inlineStr">
        <is>
          <t>Current portion</t>
        </is>
      </c>
      <c r="B16" s="4" t="inlineStr">
        <is>
          <t xml:space="preserve"> </t>
        </is>
      </c>
      <c r="C16" s="4" t="inlineStr">
        <is>
          <t xml:space="preserve"> </t>
        </is>
      </c>
      <c r="D16" s="4" t="inlineStr">
        <is>
          <t xml:space="preserve"> </t>
        </is>
      </c>
      <c r="E16" s="4" t="inlineStr">
        <is>
          <t xml:space="preserve"> </t>
        </is>
      </c>
    </row>
    <row r="17">
      <c r="A17" s="4" t="inlineStr">
        <is>
          <t>Non-current portion</t>
        </is>
      </c>
      <c r="B17" s="4" t="inlineStr">
        <is>
          <t xml:space="preserve"> </t>
        </is>
      </c>
      <c r="C17" s="4" t="inlineStr">
        <is>
          <t xml:space="preserve"> </t>
        </is>
      </c>
      <c r="D17" s="4" t="inlineStr">
        <is>
          <t xml:space="preserve"> </t>
        </is>
      </c>
      <c r="E17" s="4" t="inlineStr">
        <is>
          <t xml:space="preserve"> </t>
        </is>
      </c>
    </row>
    <row r="18">
      <c r="A18" s="4" t="inlineStr">
        <is>
          <t>Note 10. 2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Balance – December 31, 2023</t>
        </is>
      </c>
      <c r="B20" s="4" t="inlineStr">
        <is>
          <t xml:space="preserve"> </t>
        </is>
      </c>
      <c r="C20" s="4" t="inlineStr">
        <is>
          <t xml:space="preserve"> </t>
        </is>
      </c>
      <c r="D20" s="4" t="inlineStr">
        <is>
          <t xml:space="preserve"> </t>
        </is>
      </c>
      <c r="E20" s="6" t="n">
        <v>600572</v>
      </c>
    </row>
    <row r="21">
      <c r="A21" s="4" t="inlineStr">
        <is>
          <t>Additions to debt</t>
        </is>
      </c>
      <c r="B21" s="4" t="inlineStr">
        <is>
          <t xml:space="preserve"> </t>
        </is>
      </c>
      <c r="C21" s="6" t="n">
        <v>1285000</v>
      </c>
      <c r="D21" s="4" t="inlineStr">
        <is>
          <t xml:space="preserve"> </t>
        </is>
      </c>
      <c r="E21" s="6" t="n">
        <v>100000</v>
      </c>
    </row>
    <row r="22">
      <c r="A22" s="4" t="inlineStr">
        <is>
          <t>Settlement of debt</t>
        </is>
      </c>
      <c r="B22" s="4" t="inlineStr">
        <is>
          <t xml:space="preserve"> </t>
        </is>
      </c>
      <c r="C22" s="4" t="inlineStr">
        <is>
          <t xml:space="preserve"> </t>
        </is>
      </c>
      <c r="D22" s="4" t="inlineStr">
        <is>
          <t xml:space="preserve"> </t>
        </is>
      </c>
      <c r="E22" s="6" t="n">
        <v>-706352</v>
      </c>
    </row>
    <row r="23">
      <c r="A23" s="4" t="inlineStr">
        <is>
          <t>Interest accretion</t>
        </is>
      </c>
      <c r="B23" s="4" t="inlineStr">
        <is>
          <t xml:space="preserve"> </t>
        </is>
      </c>
      <c r="C23" s="6" t="n">
        <v>63289</v>
      </c>
      <c r="D23" s="4" t="inlineStr">
        <is>
          <t xml:space="preserve"> </t>
        </is>
      </c>
      <c r="E23" s="6" t="n">
        <v>5780</v>
      </c>
    </row>
    <row r="24">
      <c r="A24" s="4" t="inlineStr">
        <is>
          <t>Debt and interest payments</t>
        </is>
      </c>
      <c r="B24" s="4" t="inlineStr">
        <is>
          <t xml:space="preserve"> </t>
        </is>
      </c>
      <c r="C24" s="6" t="n">
        <v>-94229</v>
      </c>
      <c r="D24" s="4" t="inlineStr">
        <is>
          <t xml:space="preserve"> </t>
        </is>
      </c>
      <c r="E24" s="4" t="inlineStr">
        <is>
          <t xml:space="preserve"> </t>
        </is>
      </c>
    </row>
    <row r="25">
      <c r="A25" s="4" t="inlineStr">
        <is>
          <t>Balance – September 30, 2024</t>
        </is>
      </c>
      <c r="B25" s="4" t="inlineStr">
        <is>
          <t xml:space="preserve"> </t>
        </is>
      </c>
      <c r="C25" s="6" t="n">
        <v>1254060</v>
      </c>
      <c r="D25" s="4" t="inlineStr">
        <is>
          <t xml:space="preserve"> </t>
        </is>
      </c>
      <c r="E25" s="4" t="inlineStr">
        <is>
          <t xml:space="preserve"> </t>
        </is>
      </c>
    </row>
    <row r="26">
      <c r="A26" s="4" t="inlineStr">
        <is>
          <t>Current portion</t>
        </is>
      </c>
      <c r="B26" s="4" t="inlineStr">
        <is>
          <t xml:space="preserve"> </t>
        </is>
      </c>
      <c r="C26" s="6" t="n">
        <v>144426</v>
      </c>
      <c r="D26" s="4" t="inlineStr">
        <is>
          <t xml:space="preserve"> </t>
        </is>
      </c>
      <c r="E26" s="4" t="inlineStr">
        <is>
          <t xml:space="preserve"> </t>
        </is>
      </c>
    </row>
    <row r="27">
      <c r="A27" s="4" t="inlineStr">
        <is>
          <t>Non-current portion</t>
        </is>
      </c>
      <c r="B27" s="4" t="inlineStr">
        <is>
          <t xml:space="preserve"> </t>
        </is>
      </c>
      <c r="C27" s="6" t="n">
        <v>1109634</v>
      </c>
      <c r="D27" s="4" t="inlineStr">
        <is>
          <t xml:space="preserve"> </t>
        </is>
      </c>
      <c r="E27" s="4" t="inlineStr">
        <is>
          <t xml:space="preserve"> </t>
        </is>
      </c>
    </row>
    <row r="28">
      <c r="A28" s="4" t="inlineStr">
        <is>
          <t>Undiscounted future payments</t>
        </is>
      </c>
      <c r="B28" s="6" t="n">
        <v>427083</v>
      </c>
      <c r="C28" s="6" t="n">
        <v>87500</v>
      </c>
      <c r="D28" s="4" t="inlineStr">
        <is>
          <t xml:space="preserve"> </t>
        </is>
      </c>
      <c r="E28" s="4" t="inlineStr">
        <is>
          <t xml:space="preserve"> </t>
        </is>
      </c>
    </row>
    <row r="29">
      <c r="A29" s="4" t="inlineStr">
        <is>
          <t>Current portion</t>
        </is>
      </c>
      <c r="B29" s="4" t="inlineStr">
        <is>
          <t xml:space="preserve"> </t>
        </is>
      </c>
      <c r="C29" s="6" t="n">
        <v>87500</v>
      </c>
      <c r="D29" s="4" t="inlineStr">
        <is>
          <t xml:space="preserve"> </t>
        </is>
      </c>
      <c r="E29" s="4" t="inlineStr">
        <is>
          <t xml:space="preserve"> </t>
        </is>
      </c>
    </row>
    <row r="30">
      <c r="A30" s="4" t="inlineStr">
        <is>
          <t>Non-current portion</t>
        </is>
      </c>
      <c r="B30" s="4" t="inlineStr">
        <is>
          <t xml:space="preserve"> </t>
        </is>
      </c>
      <c r="C30" s="4" t="inlineStr">
        <is>
          <t xml:space="preserve"> </t>
        </is>
      </c>
      <c r="D30" s="4" t="inlineStr">
        <is>
          <t xml:space="preserve"> </t>
        </is>
      </c>
      <c r="E30" s="4" t="inlineStr">
        <is>
          <t xml:space="preserve"> </t>
        </is>
      </c>
    </row>
    <row r="31">
      <c r="A31" s="4" t="inlineStr">
        <is>
          <t>Note 10. 3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Balance – December 31, 2023</t>
        </is>
      </c>
      <c r="B33" s="6" t="n">
        <v>375095</v>
      </c>
      <c r="C33" s="6" t="n">
        <v>389283</v>
      </c>
      <c r="D33" s="6" t="n">
        <v>303110</v>
      </c>
      <c r="E33" s="6" t="n">
        <v>249064</v>
      </c>
    </row>
    <row r="34">
      <c r="A34" s="4" t="inlineStr">
        <is>
          <t>Additions to debt</t>
        </is>
      </c>
      <c r="B34" s="4" t="inlineStr">
        <is>
          <t xml:space="preserve"> </t>
        </is>
      </c>
      <c r="C34" s="4" t="inlineStr">
        <is>
          <t xml:space="preserve"> </t>
        </is>
      </c>
      <c r="D34" s="4" t="inlineStr">
        <is>
          <t xml:space="preserve"> </t>
        </is>
      </c>
      <c r="E34" s="4" t="inlineStr">
        <is>
          <t xml:space="preserve"> </t>
        </is>
      </c>
    </row>
    <row r="35">
      <c r="A35" s="4" t="inlineStr">
        <is>
          <t>Settlement of debt</t>
        </is>
      </c>
      <c r="B35" s="4" t="inlineStr">
        <is>
          <t xml:space="preserve"> </t>
        </is>
      </c>
      <c r="C35" s="4" t="inlineStr">
        <is>
          <t xml:space="preserve"> </t>
        </is>
      </c>
      <c r="D35" s="4" t="inlineStr">
        <is>
          <t xml:space="preserve"> </t>
        </is>
      </c>
      <c r="E35" s="4" t="inlineStr">
        <is>
          <t xml:space="preserve"> </t>
        </is>
      </c>
    </row>
    <row r="36">
      <c r="A36" s="4" t="inlineStr">
        <is>
          <t>Interest accretion</t>
        </is>
      </c>
      <c r="B36" s="6" t="n">
        <v>18355</v>
      </c>
      <c r="C36" s="6" t="n">
        <v>28867</v>
      </c>
      <c r="D36" s="6" t="n">
        <v>96985</v>
      </c>
      <c r="E36" s="6" t="n">
        <v>79046</v>
      </c>
    </row>
    <row r="37">
      <c r="A37" s="4" t="inlineStr">
        <is>
          <t>Debt and interest payments</t>
        </is>
      </c>
      <c r="B37" s="6" t="n">
        <v>-4167</v>
      </c>
      <c r="C37" s="6" t="n">
        <v>-339584</v>
      </c>
      <c r="D37" s="6" t="n">
        <v>-25000</v>
      </c>
      <c r="E37" s="6" t="n">
        <v>-25000</v>
      </c>
    </row>
    <row r="38">
      <c r="A38" s="4" t="inlineStr">
        <is>
          <t>Balance – September 30, 2024</t>
        </is>
      </c>
      <c r="B38" s="6" t="n">
        <v>389283</v>
      </c>
      <c r="C38" s="6" t="n">
        <v>78566</v>
      </c>
      <c r="D38" s="6" t="n">
        <v>375095</v>
      </c>
      <c r="E38" s="6" t="n">
        <v>303110</v>
      </c>
    </row>
    <row r="39">
      <c r="A39" s="4" t="inlineStr">
        <is>
          <t>Current portion</t>
        </is>
      </c>
      <c r="B39" s="6" t="n">
        <v>348581</v>
      </c>
      <c r="C39" s="6" t="n">
        <v>78566</v>
      </c>
      <c r="D39" s="4" t="inlineStr">
        <is>
          <t xml:space="preserve"> </t>
        </is>
      </c>
      <c r="E39" s="4" t="inlineStr">
        <is>
          <t xml:space="preserve"> </t>
        </is>
      </c>
    </row>
    <row r="40">
      <c r="A40" s="4" t="inlineStr">
        <is>
          <t>Non-current portion</t>
        </is>
      </c>
      <c r="B40" s="6" t="n">
        <v>40702</v>
      </c>
      <c r="C40" s="4" t="inlineStr">
        <is>
          <t xml:space="preserve"> </t>
        </is>
      </c>
      <c r="D40" s="4" t="inlineStr">
        <is>
          <t xml:space="preserve"> </t>
        </is>
      </c>
      <c r="E40" s="4" t="inlineStr">
        <is>
          <t xml:space="preserve"> </t>
        </is>
      </c>
    </row>
    <row r="41">
      <c r="A41" s="4" t="inlineStr">
        <is>
          <t>Undiscounted future payments</t>
        </is>
      </c>
      <c r="B41" s="6" t="n">
        <v>428824</v>
      </c>
      <c r="C41" s="6" t="n">
        <v>86287</v>
      </c>
      <c r="D41" s="4" t="inlineStr">
        <is>
          <t xml:space="preserve"> </t>
        </is>
      </c>
      <c r="E41" s="4" t="inlineStr">
        <is>
          <t xml:space="preserve"> </t>
        </is>
      </c>
    </row>
    <row r="42">
      <c r="A42" s="4" t="inlineStr">
        <is>
          <t>Current portion</t>
        </is>
      </c>
      <c r="B42" s="4" t="inlineStr">
        <is>
          <t xml:space="preserve"> </t>
        </is>
      </c>
      <c r="C42" s="6" t="n">
        <v>86287</v>
      </c>
      <c r="D42" s="4" t="inlineStr">
        <is>
          <t xml:space="preserve"> </t>
        </is>
      </c>
      <c r="E42" s="4" t="inlineStr">
        <is>
          <t xml:space="preserve"> </t>
        </is>
      </c>
    </row>
    <row r="43">
      <c r="A43" s="4" t="inlineStr">
        <is>
          <t>Non-current portion</t>
        </is>
      </c>
      <c r="B43" s="4" t="inlineStr">
        <is>
          <t xml:space="preserve"> </t>
        </is>
      </c>
      <c r="C43" s="4" t="inlineStr">
        <is>
          <t xml:space="preserve"> </t>
        </is>
      </c>
      <c r="D43" s="4" t="inlineStr">
        <is>
          <t xml:space="preserve"> </t>
        </is>
      </c>
      <c r="E43" s="4" t="inlineStr">
        <is>
          <t xml:space="preserve"> </t>
        </is>
      </c>
    </row>
    <row r="44">
      <c r="A44" s="4" t="inlineStr">
        <is>
          <t>Note 10. 4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Balance – December 31, 2023</t>
        </is>
      </c>
      <c r="B46" s="6" t="n">
        <v>385762</v>
      </c>
      <c r="C46" s="6" t="n">
        <v>397013</v>
      </c>
      <c r="D46" s="6" t="n">
        <v>327010</v>
      </c>
      <c r="E46" s="6" t="n">
        <v>280567</v>
      </c>
    </row>
    <row r="47">
      <c r="A47" s="4" t="inlineStr">
        <is>
          <t>Additions to debt</t>
        </is>
      </c>
      <c r="B47" s="4" t="inlineStr">
        <is>
          <t xml:space="preserve"> </t>
        </is>
      </c>
      <c r="C47" s="4" t="inlineStr">
        <is>
          <t xml:space="preserve"> </t>
        </is>
      </c>
      <c r="D47" s="4" t="inlineStr">
        <is>
          <t xml:space="preserve"> </t>
        </is>
      </c>
      <c r="E47" s="4" t="inlineStr">
        <is>
          <t xml:space="preserve"> </t>
        </is>
      </c>
    </row>
    <row r="48">
      <c r="A48" s="4" t="inlineStr">
        <is>
          <t>Settlement of debt</t>
        </is>
      </c>
      <c r="B48" s="4" t="inlineStr">
        <is>
          <t xml:space="preserve"> </t>
        </is>
      </c>
      <c r="C48" s="4" t="inlineStr">
        <is>
          <t xml:space="preserve"> </t>
        </is>
      </c>
      <c r="D48" s="4" t="inlineStr">
        <is>
          <t xml:space="preserve"> </t>
        </is>
      </c>
      <c r="E48" s="4" t="inlineStr">
        <is>
          <t xml:space="preserve"> </t>
        </is>
      </c>
    </row>
    <row r="49">
      <c r="A49" s="4" t="inlineStr">
        <is>
          <t>Interest accretion</t>
        </is>
      </c>
      <c r="B49" s="6" t="n">
        <v>15418</v>
      </c>
      <c r="C49" s="6" t="n">
        <v>37300</v>
      </c>
      <c r="D49" s="6" t="n">
        <v>83752</v>
      </c>
      <c r="E49" s="6" t="n">
        <v>71443</v>
      </c>
    </row>
    <row r="50">
      <c r="A50" s="4" t="inlineStr">
        <is>
          <t>Debt and interest payments</t>
        </is>
      </c>
      <c r="B50" s="6" t="n">
        <v>-4167</v>
      </c>
      <c r="C50" s="6" t="n">
        <v>-352952</v>
      </c>
      <c r="D50" s="6" t="n">
        <v>-25000</v>
      </c>
      <c r="E50" s="6" t="n">
        <v>-25000</v>
      </c>
    </row>
    <row r="51">
      <c r="A51" s="4" t="inlineStr">
        <is>
          <t>Balance – September 30, 2024</t>
        </is>
      </c>
      <c r="B51" s="6" t="n">
        <v>397013</v>
      </c>
      <c r="C51" s="6" t="n">
        <v>81361</v>
      </c>
      <c r="D51" s="6" t="n">
        <v>385762</v>
      </c>
      <c r="E51" s="6" t="n">
        <v>327010</v>
      </c>
    </row>
    <row r="52">
      <c r="A52" s="4" t="inlineStr">
        <is>
          <t>Current portion</t>
        </is>
      </c>
      <c r="B52" s="6" t="n">
        <v>355369</v>
      </c>
      <c r="C52" s="6" t="n">
        <v>81361</v>
      </c>
      <c r="D52" s="4" t="inlineStr">
        <is>
          <t xml:space="preserve"> </t>
        </is>
      </c>
      <c r="E52" s="4" t="inlineStr">
        <is>
          <t xml:space="preserve"> </t>
        </is>
      </c>
    </row>
    <row r="53">
      <c r="A53" s="4" t="inlineStr">
        <is>
          <t>Non-current portion</t>
        </is>
      </c>
      <c r="B53" s="6" t="n">
        <v>41644</v>
      </c>
      <c r="C53" s="4" t="inlineStr">
        <is>
          <t xml:space="preserve"> </t>
        </is>
      </c>
      <c r="D53" s="4" t="inlineStr">
        <is>
          <t xml:space="preserve"> </t>
        </is>
      </c>
      <c r="E53" s="4" t="inlineStr">
        <is>
          <t xml:space="preserve"> </t>
        </is>
      </c>
    </row>
    <row r="54">
      <c r="A54" s="4" t="inlineStr">
        <is>
          <t>Undiscounted future payments</t>
        </is>
      </c>
      <c r="B54" s="6" t="n">
        <v>88298</v>
      </c>
      <c r="C54" s="6" t="n">
        <v>65442</v>
      </c>
      <c r="D54" s="4" t="inlineStr">
        <is>
          <t xml:space="preserve"> </t>
        </is>
      </c>
      <c r="E54" s="4" t="inlineStr">
        <is>
          <t xml:space="preserve"> </t>
        </is>
      </c>
    </row>
    <row r="55">
      <c r="A55" s="4" t="inlineStr">
        <is>
          <t>Current portion</t>
        </is>
      </c>
      <c r="B55" s="4" t="inlineStr">
        <is>
          <t xml:space="preserve"> </t>
        </is>
      </c>
      <c r="C55" s="6" t="n">
        <v>65442</v>
      </c>
      <c r="D55" s="4" t="inlineStr">
        <is>
          <t xml:space="preserve"> </t>
        </is>
      </c>
      <c r="E55" s="4" t="inlineStr">
        <is>
          <t xml:space="preserve"> </t>
        </is>
      </c>
    </row>
    <row r="56">
      <c r="A56" s="4" t="inlineStr">
        <is>
          <t>Non-current portion</t>
        </is>
      </c>
      <c r="B56" s="4" t="inlineStr">
        <is>
          <t xml:space="preserve"> </t>
        </is>
      </c>
      <c r="C56" s="4" t="inlineStr">
        <is>
          <t xml:space="preserve"> </t>
        </is>
      </c>
      <c r="D56" s="4" t="inlineStr">
        <is>
          <t xml:space="preserve"> </t>
        </is>
      </c>
      <c r="E56" s="4" t="inlineStr">
        <is>
          <t xml:space="preserve"> </t>
        </is>
      </c>
    </row>
    <row r="57">
      <c r="A57" s="4" t="inlineStr">
        <is>
          <t>Note 10. 5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Balance – December 31, 2023</t>
        </is>
      </c>
      <c r="B59" s="4" t="inlineStr">
        <is>
          <t xml:space="preserve"> </t>
        </is>
      </c>
      <c r="C59" s="4" t="inlineStr">
        <is>
          <t xml:space="preserve"> </t>
        </is>
      </c>
      <c r="D59" s="4" t="inlineStr">
        <is>
          <t xml:space="preserve"> </t>
        </is>
      </c>
      <c r="E59" s="6" t="n">
        <v>150000</v>
      </c>
    </row>
    <row r="60">
      <c r="A60" s="4" t="inlineStr">
        <is>
          <t>Additions to debt</t>
        </is>
      </c>
      <c r="B60" s="4" t="inlineStr">
        <is>
          <t xml:space="preserve"> </t>
        </is>
      </c>
      <c r="C60" s="6" t="n">
        <v>662251</v>
      </c>
      <c r="D60" s="4" t="inlineStr">
        <is>
          <t xml:space="preserve"> </t>
        </is>
      </c>
      <c r="E60" s="4" t="inlineStr">
        <is>
          <t xml:space="preserve"> </t>
        </is>
      </c>
    </row>
    <row r="61">
      <c r="A61" s="4" t="inlineStr">
        <is>
          <t>Settlement of debt</t>
        </is>
      </c>
      <c r="B61" s="4" t="inlineStr">
        <is>
          <t xml:space="preserve"> </t>
        </is>
      </c>
      <c r="C61" s="4" t="inlineStr">
        <is>
          <t xml:space="preserve"> </t>
        </is>
      </c>
      <c r="D61" s="4" t="inlineStr">
        <is>
          <t xml:space="preserve"> </t>
        </is>
      </c>
      <c r="E61" s="4" t="inlineStr">
        <is>
          <t xml:space="preserve"> </t>
        </is>
      </c>
    </row>
    <row r="62">
      <c r="A62" s="4" t="inlineStr">
        <is>
          <t>Interest accretion</t>
        </is>
      </c>
      <c r="B62" s="4" t="inlineStr">
        <is>
          <t xml:space="preserve"> </t>
        </is>
      </c>
      <c r="C62" s="6" t="n">
        <v>61150</v>
      </c>
      <c r="D62" s="4" t="inlineStr">
        <is>
          <t xml:space="preserve"> </t>
        </is>
      </c>
      <c r="E62" s="4" t="inlineStr">
        <is>
          <t xml:space="preserve"> </t>
        </is>
      </c>
    </row>
    <row r="63">
      <c r="A63" s="4" t="inlineStr">
        <is>
          <t>Debt and interest payments</t>
        </is>
      </c>
      <c r="B63" s="4" t="inlineStr">
        <is>
          <t xml:space="preserve"> </t>
        </is>
      </c>
      <c r="C63" s="6" t="n">
        <v>-57352</v>
      </c>
      <c r="D63" s="4" t="inlineStr">
        <is>
          <t xml:space="preserve"> </t>
        </is>
      </c>
      <c r="E63" s="6" t="n">
        <v>-150000</v>
      </c>
    </row>
    <row r="64">
      <c r="A64" s="4" t="inlineStr">
        <is>
          <t>Balance – September 30, 2024</t>
        </is>
      </c>
      <c r="B64" s="4" t="inlineStr">
        <is>
          <t xml:space="preserve"> </t>
        </is>
      </c>
      <c r="C64" s="6" t="n">
        <v>666049</v>
      </c>
      <c r="D64" s="4" t="inlineStr">
        <is>
          <t xml:space="preserve"> </t>
        </is>
      </c>
      <c r="E64" s="4" t="inlineStr">
        <is>
          <t xml:space="preserve"> </t>
        </is>
      </c>
    </row>
    <row r="65">
      <c r="A65" s="4" t="inlineStr">
        <is>
          <t>Current portion</t>
        </is>
      </c>
      <c r="B65" s="4" t="inlineStr">
        <is>
          <t xml:space="preserve"> </t>
        </is>
      </c>
      <c r="C65" s="6" t="n">
        <v>233595</v>
      </c>
      <c r="D65" s="4" t="inlineStr">
        <is>
          <t xml:space="preserve"> </t>
        </is>
      </c>
      <c r="E65" s="4" t="inlineStr">
        <is>
          <t xml:space="preserve"> </t>
        </is>
      </c>
    </row>
    <row r="66">
      <c r="A66" s="4" t="inlineStr">
        <is>
          <t>Non-current portion</t>
        </is>
      </c>
      <c r="B66" s="4" t="inlineStr">
        <is>
          <t xml:space="preserve"> </t>
        </is>
      </c>
      <c r="C66" s="6" t="n">
        <v>432454</v>
      </c>
      <c r="D66" s="4" t="inlineStr">
        <is>
          <t xml:space="preserve"> </t>
        </is>
      </c>
      <c r="E66" s="4" t="inlineStr">
        <is>
          <t xml:space="preserve"> </t>
        </is>
      </c>
    </row>
    <row r="67">
      <c r="A67" s="4" t="inlineStr">
        <is>
          <t>Undiscounted future payments</t>
        </is>
      </c>
      <c r="B67" s="4" t="inlineStr">
        <is>
          <t xml:space="preserve"> </t>
        </is>
      </c>
      <c r="C67" s="4" t="inlineStr">
        <is>
          <t xml:space="preserve"> </t>
        </is>
      </c>
      <c r="D67" s="4" t="inlineStr">
        <is>
          <t xml:space="preserve"> </t>
        </is>
      </c>
      <c r="E67" s="4" t="inlineStr">
        <is>
          <t xml:space="preserve"> </t>
        </is>
      </c>
    </row>
    <row r="68">
      <c r="A68" s="4" t="inlineStr">
        <is>
          <t>Current portion</t>
        </is>
      </c>
      <c r="B68" s="4" t="inlineStr">
        <is>
          <t xml:space="preserve"> </t>
        </is>
      </c>
      <c r="C68" s="4" t="inlineStr">
        <is>
          <t xml:space="preserve"> </t>
        </is>
      </c>
      <c r="D68" s="4" t="inlineStr">
        <is>
          <t xml:space="preserve"> </t>
        </is>
      </c>
      <c r="E68" s="4" t="inlineStr">
        <is>
          <t xml:space="preserve"> </t>
        </is>
      </c>
    </row>
    <row r="69">
      <c r="A69" s="4" t="inlineStr">
        <is>
          <t>Non-current portion</t>
        </is>
      </c>
      <c r="B69" s="4" t="inlineStr">
        <is>
          <t xml:space="preserve"> </t>
        </is>
      </c>
      <c r="C69" s="4" t="inlineStr">
        <is>
          <t xml:space="preserve"> </t>
        </is>
      </c>
      <c r="D69" s="4" t="inlineStr">
        <is>
          <t xml:space="preserve"> </t>
        </is>
      </c>
      <c r="E69" s="4" t="inlineStr">
        <is>
          <t xml:space="preserve"> </t>
        </is>
      </c>
    </row>
    <row r="70">
      <c r="A70" s="4" t="inlineStr">
        <is>
          <t>Note 10. 6 [Member]</t>
        </is>
      </c>
      <c r="B70" s="4" t="inlineStr">
        <is>
          <t xml:space="preserve"> </t>
        </is>
      </c>
      <c r="C70" s="4" t="inlineStr">
        <is>
          <t xml:space="preserve"> </t>
        </is>
      </c>
      <c r="D70" s="4" t="inlineStr">
        <is>
          <t xml:space="preserve"> </t>
        </is>
      </c>
      <c r="E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row>
    <row r="72">
      <c r="A72" s="4" t="inlineStr">
        <is>
          <t>Balance – December 31, 2023</t>
        </is>
      </c>
      <c r="B72" s="6" t="n">
        <v>197597</v>
      </c>
      <c r="C72" s="6" t="n">
        <v>76408</v>
      </c>
      <c r="D72" s="6" t="n">
        <v>167091</v>
      </c>
      <c r="E72" s="6" t="n">
        <v>142997</v>
      </c>
    </row>
    <row r="73">
      <c r="A73" s="4" t="inlineStr">
        <is>
          <t>Additions to debt</t>
        </is>
      </c>
      <c r="B73" s="4" t="inlineStr">
        <is>
          <t xml:space="preserve"> </t>
        </is>
      </c>
      <c r="C73" s="4" t="inlineStr">
        <is>
          <t xml:space="preserve"> </t>
        </is>
      </c>
      <c r="D73" s="4" t="inlineStr">
        <is>
          <t xml:space="preserve"> </t>
        </is>
      </c>
      <c r="E73" s="4" t="inlineStr">
        <is>
          <t xml:space="preserve"> </t>
        </is>
      </c>
    </row>
    <row r="74">
      <c r="A74" s="4" t="inlineStr">
        <is>
          <t>Settlement of debt</t>
        </is>
      </c>
      <c r="B74" s="4" t="inlineStr">
        <is>
          <t xml:space="preserve"> </t>
        </is>
      </c>
      <c r="C74" s="4" t="inlineStr">
        <is>
          <t xml:space="preserve"> </t>
        </is>
      </c>
      <c r="D74" s="4" t="inlineStr">
        <is>
          <t xml:space="preserve"> </t>
        </is>
      </c>
      <c r="E74" s="4" t="inlineStr">
        <is>
          <t xml:space="preserve"> </t>
        </is>
      </c>
    </row>
    <row r="75">
      <c r="A75" s="4" t="inlineStr">
        <is>
          <t>Interest accretion</t>
        </is>
      </c>
      <c r="B75" s="6" t="n">
        <v>3811</v>
      </c>
      <c r="C75" s="6" t="n">
        <v>10644</v>
      </c>
      <c r="D75" s="6" t="n">
        <v>43006</v>
      </c>
      <c r="E75" s="6" t="n">
        <v>36594</v>
      </c>
    </row>
    <row r="76">
      <c r="A76" s="4" t="inlineStr">
        <is>
          <t>Debt and interest payments</t>
        </is>
      </c>
      <c r="B76" s="6" t="n">
        <v>-125000</v>
      </c>
      <c r="C76" s="6" t="n">
        <v>-66484</v>
      </c>
      <c r="D76" s="6" t="n">
        <v>-12500</v>
      </c>
      <c r="E76" s="6" t="n">
        <v>-12500</v>
      </c>
    </row>
    <row r="77">
      <c r="A77" s="4" t="inlineStr">
        <is>
          <t>Balance – September 30, 2024</t>
        </is>
      </c>
      <c r="B77" s="6" t="n">
        <v>76408</v>
      </c>
      <c r="C77" s="6" t="n">
        <v>20567</v>
      </c>
      <c r="D77" s="6" t="n">
        <v>197597</v>
      </c>
      <c r="E77" s="6" t="n">
        <v>167091</v>
      </c>
    </row>
    <row r="78">
      <c r="A78" s="4" t="inlineStr">
        <is>
          <t>Current portion</t>
        </is>
      </c>
      <c r="B78" s="6" t="n">
        <v>76408</v>
      </c>
      <c r="C78" s="6" t="n">
        <v>20567</v>
      </c>
      <c r="D78" s="4" t="inlineStr">
        <is>
          <t xml:space="preserve"> </t>
        </is>
      </c>
      <c r="E78" s="4" t="inlineStr">
        <is>
          <t xml:space="preserve"> </t>
        </is>
      </c>
    </row>
    <row r="79">
      <c r="A79" s="4" t="inlineStr">
        <is>
          <t>Non-current portion</t>
        </is>
      </c>
      <c r="B79" s="4" t="inlineStr">
        <is>
          <t xml:space="preserve"> </t>
        </is>
      </c>
      <c r="C79" s="4" t="inlineStr">
        <is>
          <t xml:space="preserve"> </t>
        </is>
      </c>
      <c r="D79" s="4" t="inlineStr">
        <is>
          <t xml:space="preserve"> </t>
        </is>
      </c>
      <c r="E79" s="4" t="inlineStr">
        <is>
          <t xml:space="preserve"> </t>
        </is>
      </c>
    </row>
    <row r="80">
      <c r="A80" s="4" t="inlineStr">
        <is>
          <t>Undiscounted future payments</t>
        </is>
      </c>
      <c r="B80" s="4" t="inlineStr">
        <is>
          <t xml:space="preserve"> </t>
        </is>
      </c>
      <c r="C80" s="6" t="n">
        <v>1421542</v>
      </c>
      <c r="D80" s="4" t="inlineStr">
        <is>
          <t xml:space="preserve"> </t>
        </is>
      </c>
      <c r="E80" s="4" t="inlineStr">
        <is>
          <t xml:space="preserve"> </t>
        </is>
      </c>
    </row>
    <row r="81">
      <c r="A81" s="4" t="inlineStr">
        <is>
          <t>Current portion</t>
        </is>
      </c>
      <c r="B81" s="4" t="inlineStr">
        <is>
          <t xml:space="preserve"> </t>
        </is>
      </c>
      <c r="C81" s="6" t="n">
        <v>224782</v>
      </c>
      <c r="D81" s="4" t="inlineStr">
        <is>
          <t xml:space="preserve"> </t>
        </is>
      </c>
      <c r="E81" s="4" t="inlineStr">
        <is>
          <t xml:space="preserve"> </t>
        </is>
      </c>
    </row>
    <row r="82">
      <c r="A82" s="4" t="inlineStr">
        <is>
          <t>Non-current portion</t>
        </is>
      </c>
      <c r="B82" s="4" t="inlineStr">
        <is>
          <t xml:space="preserve"> </t>
        </is>
      </c>
      <c r="C82" s="6" t="n">
        <v>1196760</v>
      </c>
      <c r="D82" s="4" t="inlineStr">
        <is>
          <t xml:space="preserve"> </t>
        </is>
      </c>
      <c r="E82" s="4" t="inlineStr">
        <is>
          <t xml:space="preserve"> </t>
        </is>
      </c>
    </row>
    <row r="83">
      <c r="A83" s="4" t="inlineStr">
        <is>
          <t>Note 10. 7 [Member]</t>
        </is>
      </c>
      <c r="B83" s="4" t="inlineStr">
        <is>
          <t xml:space="preserve"> </t>
        </is>
      </c>
      <c r="C83" s="4" t="inlineStr">
        <is>
          <t xml:space="preserve"> </t>
        </is>
      </c>
      <c r="D83" s="4" t="inlineStr">
        <is>
          <t xml:space="preserve"> </t>
        </is>
      </c>
      <c r="E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row>
    <row r="85">
      <c r="A85" s="4" t="inlineStr">
        <is>
          <t>Balance – December 31, 2023</t>
        </is>
      </c>
      <c r="B85" s="6" t="n">
        <v>80063</v>
      </c>
      <c r="C85" s="4" t="inlineStr">
        <is>
          <t xml:space="preserve"> </t>
        </is>
      </c>
      <c r="D85" s="6" t="n">
        <v>561611</v>
      </c>
      <c r="E85" s="6" t="n">
        <v>786461</v>
      </c>
    </row>
    <row r="86">
      <c r="A86" s="4" t="inlineStr">
        <is>
          <t>Additions to debt</t>
        </is>
      </c>
      <c r="B86" s="4" t="inlineStr">
        <is>
          <t xml:space="preserve"> </t>
        </is>
      </c>
      <c r="C86" s="4" t="inlineStr">
        <is>
          <t xml:space="preserve"> </t>
        </is>
      </c>
      <c r="D86" s="4" t="inlineStr">
        <is>
          <t xml:space="preserve"> </t>
        </is>
      </c>
      <c r="E86" s="4" t="inlineStr">
        <is>
          <t xml:space="preserve"> </t>
        </is>
      </c>
    </row>
    <row r="87">
      <c r="A87" s="4" t="inlineStr">
        <is>
          <t>Settlement of debt</t>
        </is>
      </c>
      <c r="B87" s="4" t="inlineStr">
        <is>
          <t xml:space="preserve"> </t>
        </is>
      </c>
      <c r="C87" s="4" t="inlineStr">
        <is>
          <t xml:space="preserve"> </t>
        </is>
      </c>
      <c r="D87" s="4" t="inlineStr">
        <is>
          <t xml:space="preserve"> </t>
        </is>
      </c>
      <c r="E87" s="4" t="inlineStr">
        <is>
          <t xml:space="preserve"> </t>
        </is>
      </c>
    </row>
    <row r="88">
      <c r="A88" s="4" t="inlineStr">
        <is>
          <t>Interest accretion</t>
        </is>
      </c>
      <c r="B88" s="6" t="n">
        <v>4769</v>
      </c>
      <c r="C88" s="4" t="inlineStr">
        <is>
          <t xml:space="preserve"> </t>
        </is>
      </c>
      <c r="D88" s="6" t="n">
        <v>187782</v>
      </c>
      <c r="E88" s="6" t="n">
        <v>295453</v>
      </c>
    </row>
    <row r="89">
      <c r="A89" s="4" t="inlineStr">
        <is>
          <t>Debt and interest payments</t>
        </is>
      </c>
      <c r="B89" s="6" t="n">
        <v>-84832</v>
      </c>
      <c r="C89" s="4" t="inlineStr">
        <is>
          <t xml:space="preserve"> </t>
        </is>
      </c>
      <c r="D89" s="6" t="n">
        <v>-669330</v>
      </c>
      <c r="E89" s="6" t="n">
        <v>-520303</v>
      </c>
    </row>
    <row r="90">
      <c r="A90" s="4" t="inlineStr">
        <is>
          <t>Balance – September 30, 2024</t>
        </is>
      </c>
      <c r="B90" s="4" t="inlineStr">
        <is>
          <t xml:space="preserve"> </t>
        </is>
      </c>
      <c r="C90" s="4" t="inlineStr">
        <is>
          <t xml:space="preserve"> </t>
        </is>
      </c>
      <c r="D90" s="6" t="n">
        <v>80063</v>
      </c>
      <c r="E90" s="6" t="n">
        <v>561611</v>
      </c>
    </row>
    <row r="91">
      <c r="A91" s="4" t="inlineStr">
        <is>
          <t>Current portion</t>
        </is>
      </c>
      <c r="B91" s="4" t="inlineStr">
        <is>
          <t xml:space="preserve"> </t>
        </is>
      </c>
      <c r="C91" s="4" t="inlineStr">
        <is>
          <t xml:space="preserve"> </t>
        </is>
      </c>
      <c r="D91" s="4" t="inlineStr">
        <is>
          <t xml:space="preserve"> </t>
        </is>
      </c>
      <c r="E91" s="4" t="inlineStr">
        <is>
          <t xml:space="preserve"> </t>
        </is>
      </c>
    </row>
    <row r="92">
      <c r="A92" s="4" t="inlineStr">
        <is>
          <t>Non-current portion</t>
        </is>
      </c>
      <c r="B92" s="4" t="inlineStr">
        <is>
          <t xml:space="preserve"> </t>
        </is>
      </c>
      <c r="C92" s="4" t="inlineStr">
        <is>
          <t xml:space="preserve"> </t>
        </is>
      </c>
      <c r="D92" s="4" t="inlineStr">
        <is>
          <t xml:space="preserve"> </t>
        </is>
      </c>
      <c r="E92" s="4" t="inlineStr">
        <is>
          <t xml:space="preserve"> </t>
        </is>
      </c>
    </row>
    <row r="93">
      <c r="A93" s="4" t="inlineStr">
        <is>
          <t>Undiscounted future payments</t>
        </is>
      </c>
      <c r="B93" s="4" t="inlineStr">
        <is>
          <t xml:space="preserve"> </t>
        </is>
      </c>
      <c r="C93" s="6" t="n">
        <v>820638</v>
      </c>
      <c r="D93" s="4" t="inlineStr">
        <is>
          <t xml:space="preserve"> </t>
        </is>
      </c>
      <c r="E93" s="4" t="inlineStr">
        <is>
          <t xml:space="preserve"> </t>
        </is>
      </c>
    </row>
    <row r="94">
      <c r="A94" s="4" t="inlineStr">
        <is>
          <t>Current portion</t>
        </is>
      </c>
      <c r="B94" s="4" t="inlineStr">
        <is>
          <t xml:space="preserve"> </t>
        </is>
      </c>
      <c r="C94" s="6" t="n">
        <v>328255</v>
      </c>
      <c r="D94" s="4" t="inlineStr">
        <is>
          <t xml:space="preserve"> </t>
        </is>
      </c>
      <c r="E94" s="4" t="inlineStr">
        <is>
          <t xml:space="preserve"> </t>
        </is>
      </c>
    </row>
    <row r="95">
      <c r="A95" s="4" t="inlineStr">
        <is>
          <t>Non-current portion</t>
        </is>
      </c>
      <c r="B95" s="4" t="inlineStr">
        <is>
          <t xml:space="preserve"> </t>
        </is>
      </c>
      <c r="C95" s="6" t="n">
        <v>492383</v>
      </c>
      <c r="D95" s="4" t="inlineStr">
        <is>
          <t xml:space="preserve"> </t>
        </is>
      </c>
      <c r="E95" s="4" t="inlineStr">
        <is>
          <t xml:space="preserve"> </t>
        </is>
      </c>
    </row>
    <row r="96">
      <c r="A96" s="4" t="inlineStr">
        <is>
          <t>Total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Balance – December 31, 2023</t>
        </is>
      </c>
      <c r="B98" s="6" t="n">
        <v>1388517</v>
      </c>
      <c r="C98" s="6" t="n">
        <v>862704</v>
      </c>
      <c r="D98" s="6" t="n">
        <v>2608822</v>
      </c>
      <c r="E98" s="6" t="n">
        <v>2209661</v>
      </c>
    </row>
    <row r="99">
      <c r="A99" s="4" t="inlineStr">
        <is>
          <t>Additions to debt</t>
        </is>
      </c>
      <c r="B99" s="4" t="inlineStr">
        <is>
          <t xml:space="preserve"> </t>
        </is>
      </c>
      <c r="C99" s="6" t="n">
        <v>1947251</v>
      </c>
      <c r="D99" s="4" t="inlineStr">
        <is>
          <t xml:space="preserve"> </t>
        </is>
      </c>
      <c r="E99" s="6" t="n">
        <v>1350000</v>
      </c>
    </row>
    <row r="100">
      <c r="A100" s="4" t="inlineStr">
        <is>
          <t>Settlement of debt</t>
        </is>
      </c>
      <c r="B100" s="4" t="inlineStr">
        <is>
          <t xml:space="preserve"> </t>
        </is>
      </c>
      <c r="C100" s="4" t="inlineStr">
        <is>
          <t xml:space="preserve"> </t>
        </is>
      </c>
      <c r="D100" s="4" t="inlineStr">
        <is>
          <t xml:space="preserve"> </t>
        </is>
      </c>
      <c r="E100" s="6" t="n">
        <v>-706352</v>
      </c>
    </row>
    <row r="101">
      <c r="A101" s="4" t="inlineStr">
        <is>
          <t>Interest accretion</t>
        </is>
      </c>
      <c r="B101" s="6" t="n">
        <v>42353</v>
      </c>
      <c r="C101" s="6" t="n">
        <v>201250</v>
      </c>
      <c r="D101" s="6" t="n">
        <v>411525</v>
      </c>
      <c r="E101" s="6" t="n">
        <v>488316</v>
      </c>
    </row>
    <row r="102">
      <c r="A102" s="4" t="inlineStr">
        <is>
          <t>Debt and interest payments</t>
        </is>
      </c>
      <c r="B102" s="6" t="n">
        <v>-568166</v>
      </c>
      <c r="C102" s="6" t="n">
        <v>-910601</v>
      </c>
      <c r="D102" s="6" t="n">
        <v>-1631830</v>
      </c>
      <c r="E102" s="6" t="n">
        <v>-732803</v>
      </c>
    </row>
    <row r="103">
      <c r="A103" s="4" t="inlineStr">
        <is>
          <t>Balance – September 30, 2024</t>
        </is>
      </c>
      <c r="B103" s="6" t="n">
        <v>862704</v>
      </c>
      <c r="C103" s="6" t="n">
        <v>2100603</v>
      </c>
      <c r="D103" s="5" t="n">
        <v>1388517</v>
      </c>
      <c r="E103" s="5" t="n">
        <v>2608822</v>
      </c>
    </row>
    <row r="104">
      <c r="A104" s="4" t="inlineStr">
        <is>
          <t>Current portion</t>
        </is>
      </c>
      <c r="B104" s="6" t="n">
        <v>780358</v>
      </c>
      <c r="C104" s="6" t="n">
        <v>558515</v>
      </c>
      <c r="D104" s="4" t="inlineStr">
        <is>
          <t xml:space="preserve"> </t>
        </is>
      </c>
      <c r="E104" s="4" t="inlineStr">
        <is>
          <t xml:space="preserve"> </t>
        </is>
      </c>
    </row>
    <row r="105">
      <c r="A105" s="4" t="inlineStr">
        <is>
          <t>Non-current portion</t>
        </is>
      </c>
      <c r="B105" s="6" t="n">
        <v>82346</v>
      </c>
      <c r="C105" s="6" t="n">
        <v>1542088</v>
      </c>
      <c r="D105" s="4" t="inlineStr">
        <is>
          <t xml:space="preserve"> </t>
        </is>
      </c>
      <c r="E105" s="4" t="inlineStr">
        <is>
          <t xml:space="preserve"> </t>
        </is>
      </c>
    </row>
    <row r="106">
      <c r="A106" s="4" t="inlineStr">
        <is>
          <t>Undiscounted future payments</t>
        </is>
      </c>
      <c r="B106" s="5" t="n">
        <v>944205</v>
      </c>
      <c r="C106" s="6" t="n">
        <v>2481409</v>
      </c>
      <c r="D106" s="4" t="inlineStr">
        <is>
          <t xml:space="preserve"> </t>
        </is>
      </c>
      <c r="E106" s="4" t="inlineStr">
        <is>
          <t xml:space="preserve"> </t>
        </is>
      </c>
    </row>
    <row r="107">
      <c r="A107" s="4" t="inlineStr">
        <is>
          <t>Current portion</t>
        </is>
      </c>
      <c r="B107" s="4" t="inlineStr">
        <is>
          <t xml:space="preserve"> </t>
        </is>
      </c>
      <c r="C107" s="6" t="n">
        <v>792266</v>
      </c>
      <c r="D107" s="4" t="inlineStr">
        <is>
          <t xml:space="preserve"> </t>
        </is>
      </c>
      <c r="E107" s="4" t="inlineStr">
        <is>
          <t xml:space="preserve"> </t>
        </is>
      </c>
    </row>
    <row r="108">
      <c r="A108" s="4" t="inlineStr">
        <is>
          <t>Non-current portion</t>
        </is>
      </c>
      <c r="B108" s="4" t="inlineStr">
        <is>
          <t xml:space="preserve"> </t>
        </is>
      </c>
      <c r="C108" s="5" t="n">
        <v>1689143</v>
      </c>
      <c r="D108" s="4" t="inlineStr">
        <is>
          <t xml:space="preserve"> </t>
        </is>
      </c>
      <c r="E108"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 width="13" customWidth="1" min="6" max="6"/>
    <col width="15" customWidth="1" min="7" max="7"/>
    <col width="15" customWidth="1" min="8" max="8"/>
    <col width="14" customWidth="1" min="9" max="9"/>
    <col width="15" customWidth="1" min="10" max="10"/>
    <col width="15" customWidth="1" min="11" max="11"/>
    <col width="14" customWidth="1" min="12" max="12"/>
    <col width="80"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s>
  <sheetData>
    <row r="1">
      <c r="A1" s="1" t="inlineStr">
        <is>
          <t>LONG-TERM DEBT (Details Narrative) - USD ($)</t>
        </is>
      </c>
      <c r="H1" s="2" t="inlineStr">
        <is>
          <t>1 Months Ended</t>
        </is>
      </c>
      <c r="M1" s="2" t="inlineStr">
        <is>
          <t>2 Months Ended</t>
        </is>
      </c>
      <c r="N1" s="2" t="inlineStr">
        <is>
          <t>9 Months Ended</t>
        </is>
      </c>
      <c r="O1" s="2" t="inlineStr">
        <is>
          <t>12 Months Ended</t>
        </is>
      </c>
    </row>
    <row r="2">
      <c r="B2" s="2" t="inlineStr">
        <is>
          <t>Mar. 15, 2024</t>
        </is>
      </c>
      <c r="C2" s="2" t="inlineStr">
        <is>
          <t>Jan. 12, 2024</t>
        </is>
      </c>
      <c r="D2" s="2" t="inlineStr">
        <is>
          <t>Apr. 14, 2022</t>
        </is>
      </c>
      <c r="E2" s="2" t="inlineStr">
        <is>
          <t>Sep. 09, 2021</t>
        </is>
      </c>
      <c r="F2" s="2" t="inlineStr">
        <is>
          <t>May 02, 2021</t>
        </is>
      </c>
      <c r="G2" s="2" t="inlineStr">
        <is>
          <t>Dec. 02, 2020</t>
        </is>
      </c>
      <c r="H2" s="2" t="inlineStr">
        <is>
          <t>Aug. 17, 2023</t>
        </is>
      </c>
      <c r="I2" s="2" t="inlineStr">
        <is>
          <t>Jun. 20, 2022</t>
        </is>
      </c>
      <c r="J2" s="2" t="inlineStr">
        <is>
          <t>Jan. 27, 2021</t>
        </is>
      </c>
      <c r="K2" s="2" t="inlineStr">
        <is>
          <t>Nov. 23, 2020</t>
        </is>
      </c>
      <c r="L2" s="2" t="inlineStr">
        <is>
          <t>Mar. 20, 2020</t>
        </is>
      </c>
      <c r="M2" s="2" t="inlineStr">
        <is>
          <t>Dec. 31, 2023</t>
        </is>
      </c>
      <c r="N2" s="2" t="inlineStr">
        <is>
          <t>Sep. 30, 2024</t>
        </is>
      </c>
      <c r="O2" s="2" t="inlineStr">
        <is>
          <t>Oct. 31, 2023</t>
        </is>
      </c>
      <c r="P2" s="2" t="inlineStr">
        <is>
          <t>Oct. 31, 2022</t>
        </is>
      </c>
      <c r="Q2" s="2" t="inlineStr">
        <is>
          <t>Oct. 31, 2021</t>
        </is>
      </c>
      <c r="R2" s="2" t="inlineStr">
        <is>
          <t>Oct. 31, 2020</t>
        </is>
      </c>
      <c r="S2" s="2" t="inlineStr">
        <is>
          <t>Apr. 25, 2024</t>
        </is>
      </c>
      <c r="T2" s="2" t="inlineStr">
        <is>
          <t>Nov. 02, 2023</t>
        </is>
      </c>
      <c r="U2" s="2" t="inlineStr">
        <is>
          <t>Aug. 02, 2023</t>
        </is>
      </c>
      <c r="V2" s="2" t="inlineStr">
        <is>
          <t>May 01, 2023</t>
        </is>
      </c>
      <c r="W2" s="2" t="inlineStr">
        <is>
          <t>Aug. 0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ncipal amount</t>
        </is>
      </c>
      <c r="B4" s="5" t="n">
        <v>1100000</v>
      </c>
      <c r="C4" s="5" t="n">
        <v>1285000</v>
      </c>
      <c r="D4" s="5" t="n">
        <v>1250000</v>
      </c>
      <c r="E4" s="5" t="n">
        <v>800000</v>
      </c>
      <c r="F4" s="5" t="n">
        <v>250000</v>
      </c>
      <c r="G4" s="5" t="n">
        <v>150000</v>
      </c>
      <c r="H4" s="4" t="inlineStr">
        <is>
          <t xml:space="preserve"> </t>
        </is>
      </c>
      <c r="I4" s="4" t="inlineStr">
        <is>
          <t xml:space="preserve"> </t>
        </is>
      </c>
      <c r="J4" s="5" t="n">
        <v>250000</v>
      </c>
      <c r="K4" s="5" t="n">
        <v>125000</v>
      </c>
      <c r="L4" s="5" t="n">
        <v>600000</v>
      </c>
      <c r="M4" s="4" t="inlineStr">
        <is>
          <t xml:space="preserve"> </t>
        </is>
      </c>
      <c r="N4" s="4" t="inlineStr">
        <is>
          <t xml:space="preserve"> </t>
        </is>
      </c>
      <c r="O4" s="5" t="n">
        <v>5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ue to related party</t>
        </is>
      </c>
      <c r="B5" s="4" t="inlineStr">
        <is>
          <t xml:space="preserve"> </t>
        </is>
      </c>
      <c r="C5" s="4" t="inlineStr">
        <is>
          <t xml:space="preserve"> </t>
        </is>
      </c>
      <c r="D5" s="5" t="n">
        <v>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750000</v>
      </c>
    </row>
    <row r="6">
      <c r="A6" s="4" t="inlineStr">
        <is>
          <t>Secured promissory no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On August 1, 2022, the terms of the Secured Promissory Note between GR Distribution and HSCP, were amended. As amended, the Secured Promissory Note will be fully settled by two principal amounts of $500,000 and $750,000 due on May 1, 2023. Beginning on August 1, 2022, and continuing until repaid in full, the unpaid portion of the First Principal Amount will accrue simple interest at a rate per annum of 12.5%, payable monthly. In the event the Company raises capital, principal payments shall be made as follows. If the capital raise is less than or equal to $2 million, then 25% of the capital raise shall be paid against the First Principal Payment; if the capital raise is greater than $2 million and less than or equal to $3 million, then $250,000 shall be paid against the First Principal Payment; and if the capital raise is greater than $3 million, then $500,000 shall be paid against the First Principal Payment.</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50000</v>
      </c>
      <c r="U7" s="5" t="n">
        <v>150000</v>
      </c>
      <c r="V7" s="5" t="n">
        <v>500000</v>
      </c>
      <c r="W7" s="4" t="inlineStr">
        <is>
          <t xml:space="preserve"> </t>
        </is>
      </c>
    </row>
    <row r="8">
      <c r="A8" s="4" t="inlineStr">
        <is>
          <t>Proceeds fro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600000</v>
      </c>
      <c r="R8" s="5" t="n">
        <v>10000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incipal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umber of share transf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6220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Gain on debt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4968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55674</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ote payable</t>
        </is>
      </c>
      <c r="B12" s="4" t="inlineStr">
        <is>
          <t xml:space="preserve"> </t>
        </is>
      </c>
      <c r="C12" s="4" t="inlineStr">
        <is>
          <t xml:space="preserve"> </t>
        </is>
      </c>
      <c r="D12" s="4" t="inlineStr">
        <is>
          <t xml:space="preserve"> </t>
        </is>
      </c>
      <c r="E12" s="4" t="inlineStr">
        <is>
          <t xml:space="preserve"> </t>
        </is>
      </c>
      <c r="F12" s="5" t="n">
        <v>22705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terest rate</t>
        </is>
      </c>
      <c r="B13" s="9" t="n">
        <v>0.1732</v>
      </c>
      <c r="C13" s="8" t="n">
        <v>0.05</v>
      </c>
      <c r="D13" s="4" t="inlineStr">
        <is>
          <t xml:space="preserve"> </t>
        </is>
      </c>
      <c r="E13" s="4" t="inlineStr">
        <is>
          <t xml:space="preserve"> </t>
        </is>
      </c>
      <c r="F13" s="8" t="n">
        <v>0.1</v>
      </c>
      <c r="G13" s="8" t="n">
        <v>0.1</v>
      </c>
      <c r="H13" s="4" t="inlineStr">
        <is>
          <t xml:space="preserve"> </t>
        </is>
      </c>
      <c r="I13" s="4" t="inlineStr">
        <is>
          <t xml:space="preserve"> </t>
        </is>
      </c>
      <c r="J13" s="8" t="n">
        <v>0.1</v>
      </c>
      <c r="K13" s="8" t="n">
        <v>0.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9" t="n">
        <v>0.052</v>
      </c>
      <c r="T13" s="4" t="inlineStr">
        <is>
          <t xml:space="preserve"> </t>
        </is>
      </c>
      <c r="U13" s="4" t="inlineStr">
        <is>
          <t xml:space="preserve"> </t>
        </is>
      </c>
      <c r="V13" s="4" t="inlineStr">
        <is>
          <t xml:space="preserve"> </t>
        </is>
      </c>
      <c r="W13" s="4" t="inlineStr">
        <is>
          <t xml:space="preserve"> </t>
        </is>
      </c>
    </row>
    <row r="14">
      <c r="A14" s="4" t="inlineStr">
        <is>
          <t>Interest rate, amortized cost</t>
        </is>
      </c>
      <c r="B14" s="4" t="inlineStr">
        <is>
          <t xml:space="preserve"> </t>
        </is>
      </c>
      <c r="C14" s="9" t="n">
        <v>0.07199999999999999</v>
      </c>
      <c r="D14" s="4" t="inlineStr">
        <is>
          <t xml:space="preserve"> </t>
        </is>
      </c>
      <c r="E14" s="4" t="inlineStr">
        <is>
          <t xml:space="preserve"> </t>
        </is>
      </c>
      <c r="F14" s="8" t="n">
        <v>0.33</v>
      </c>
      <c r="G14" s="4" t="inlineStr">
        <is>
          <t xml:space="preserve"> </t>
        </is>
      </c>
      <c r="H14" s="4" t="inlineStr">
        <is>
          <t xml:space="preserve"> </t>
        </is>
      </c>
      <c r="I14" s="4" t="inlineStr">
        <is>
          <t xml:space="preserve"> </t>
        </is>
      </c>
      <c r="J14" s="8" t="n">
        <v>0.27</v>
      </c>
      <c r="K14" s="8" t="n">
        <v>0.2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incipal Of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8162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Maturity date</t>
        </is>
      </c>
      <c r="B16" s="4" t="inlineStr">
        <is>
          <t xml:space="preserve"> </t>
        </is>
      </c>
      <c r="C16" s="4" t="inlineStr">
        <is>
          <t>Dec.  01,  2027</t>
        </is>
      </c>
      <c r="D16" s="4" t="inlineStr">
        <is>
          <t xml:space="preserve"> </t>
        </is>
      </c>
      <c r="E16" s="4" t="inlineStr">
        <is>
          <t xml:space="preserve"> </t>
        </is>
      </c>
      <c r="F16" s="4" t="inlineStr">
        <is>
          <t xml:space="preserve"> </t>
        </is>
      </c>
      <c r="G16" s="4" t="inlineStr">
        <is>
          <t>Dec. 31,  2021</t>
        </is>
      </c>
      <c r="H16" s="4" t="inlineStr">
        <is>
          <t xml:space="preserve"> </t>
        </is>
      </c>
      <c r="I16" s="4" t="inlineStr">
        <is>
          <t xml:space="preserve"> </t>
        </is>
      </c>
      <c r="J16" s="4" t="inlineStr">
        <is>
          <t>Jan. 27,  2024</t>
        </is>
      </c>
      <c r="K16" s="4" t="inlineStr">
        <is>
          <t>Nov. 23,  2023</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ther fees</t>
        </is>
      </c>
      <c r="B17" s="4" t="inlineStr">
        <is>
          <t xml:space="preserve"> </t>
        </is>
      </c>
      <c r="C17" s="4" t="inlineStr">
        <is>
          <t xml:space="preserve"> </t>
        </is>
      </c>
      <c r="D17" s="4" t="inlineStr">
        <is>
          <t xml:space="preserve"> </t>
        </is>
      </c>
      <c r="E17" s="4" t="inlineStr">
        <is>
          <t xml:space="preserve"> </t>
        </is>
      </c>
      <c r="F17" s="4" t="inlineStr">
        <is>
          <t xml:space="preserve"> </t>
        </is>
      </c>
      <c r="G17" s="5" t="n">
        <v>1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5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oyalty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ccrued interest payable on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5" t="n">
        <v>0</v>
      </c>
      <c r="O20" s="6" t="n">
        <v>0</v>
      </c>
      <c r="P20" s="6" t="n">
        <v>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ote 10.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incipal Of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167</v>
      </c>
      <c r="N23" s="6" t="n">
        <v>352953</v>
      </c>
      <c r="O23" s="6" t="n">
        <v>25000</v>
      </c>
      <c r="P23" s="6" t="n">
        <v>25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ote 10. 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incipal Of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167</v>
      </c>
      <c r="N26" s="6" t="n">
        <v>66484</v>
      </c>
      <c r="O26" s="6" t="n">
        <v>25000</v>
      </c>
      <c r="P26" s="6" t="n">
        <v>25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ote 10. 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incipal Of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25000</v>
      </c>
      <c r="N29" s="6" t="n">
        <v>94229</v>
      </c>
      <c r="O29" s="6" t="n">
        <v>12500</v>
      </c>
      <c r="P29" s="6" t="n">
        <v>125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ote 10. 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incipal Of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7352</v>
      </c>
      <c r="O32" s="5" t="n">
        <v>669330</v>
      </c>
      <c r="P32" s="5" t="n">
        <v>520303</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ote 10.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incipal Of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167</v>
      </c>
      <c r="N35" s="5" t="n">
        <v>339584</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sheetData>
  <mergeCells count="3">
    <mergeCell ref="A1:A2"/>
    <mergeCell ref="H1:L1"/>
    <mergeCell ref="O1:R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CONVERTIBLE DEBENTURES (Details) - USD ($)</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row>
    <row r="3">
      <c r="A3" s="4" t="inlineStr">
        <is>
          <t>Note 11.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 December 31, 2023</t>
        </is>
      </c>
      <c r="B5" s="5" t="n">
        <v>247316</v>
      </c>
      <c r="C5" s="5" t="n">
        <v>251113</v>
      </c>
      <c r="D5" s="4" t="inlineStr">
        <is>
          <t xml:space="preserve"> </t>
        </is>
      </c>
    </row>
    <row r="6">
      <c r="A6" s="4" t="inlineStr">
        <is>
          <t>Additions to debt</t>
        </is>
      </c>
      <c r="B6" s="4" t="inlineStr">
        <is>
          <t xml:space="preserve"> </t>
        </is>
      </c>
      <c r="C6" s="4" t="inlineStr">
        <is>
          <t xml:space="preserve"> </t>
        </is>
      </c>
      <c r="D6" s="6" t="n">
        <v>2000000</v>
      </c>
    </row>
    <row r="7">
      <c r="A7" s="4" t="inlineStr">
        <is>
          <t>Derivative liability recognition</t>
        </is>
      </c>
      <c r="B7" s="4" t="inlineStr">
        <is>
          <t xml:space="preserve"> </t>
        </is>
      </c>
      <c r="C7" s="4" t="inlineStr">
        <is>
          <t xml:space="preserve"> </t>
        </is>
      </c>
      <c r="D7" s="6" t="n">
        <v>-783856</v>
      </c>
    </row>
    <row r="8">
      <c r="A8" s="4" t="inlineStr">
        <is>
          <t>Debt settlement through conversion of shares</t>
        </is>
      </c>
      <c r="B8" s="4" t="inlineStr">
        <is>
          <t xml:space="preserve"> </t>
        </is>
      </c>
      <c r="C8" s="6" t="n">
        <v>-277092</v>
      </c>
      <c r="D8" s="6" t="n">
        <v>-1174639</v>
      </c>
    </row>
    <row r="9">
      <c r="A9" s="4" t="inlineStr">
        <is>
          <t>Interest accretion</t>
        </is>
      </c>
      <c r="B9" s="6" t="n">
        <v>11672</v>
      </c>
      <c r="C9" s="6" t="n">
        <v>42844</v>
      </c>
      <c r="D9" s="6" t="n">
        <v>343556</v>
      </c>
    </row>
    <row r="10">
      <c r="A10" s="4" t="inlineStr">
        <is>
          <t>Debt and interest payments</t>
        </is>
      </c>
      <c r="B10" s="6" t="n">
        <v>-7875</v>
      </c>
      <c r="C10" s="6" t="n">
        <v>-16865</v>
      </c>
      <c r="D10" s="6" t="n">
        <v>-137745</v>
      </c>
    </row>
    <row r="11">
      <c r="A11" s="4" t="inlineStr">
        <is>
          <t>Balance – September 30, 2024</t>
        </is>
      </c>
      <c r="B11" s="6" t="n">
        <v>251113</v>
      </c>
      <c r="C11" s="4" t="inlineStr">
        <is>
          <t xml:space="preserve"> </t>
        </is>
      </c>
      <c r="D11" s="6" t="n">
        <v>247316</v>
      </c>
    </row>
    <row r="12">
      <c r="A12" s="4" t="inlineStr">
        <is>
          <t>Current portion</t>
        </is>
      </c>
      <c r="B12" s="4" t="inlineStr">
        <is>
          <t xml:space="preserve"> </t>
        </is>
      </c>
      <c r="C12" s="4" t="inlineStr">
        <is>
          <t xml:space="preserve"> </t>
        </is>
      </c>
      <c r="D12" s="4" t="inlineStr">
        <is>
          <t xml:space="preserve"> </t>
        </is>
      </c>
    </row>
    <row r="13">
      <c r="A13" s="4" t="inlineStr">
        <is>
          <t>Non-current portion</t>
        </is>
      </c>
      <c r="B13" s="6" t="n">
        <v>251113</v>
      </c>
      <c r="C13" s="4" t="inlineStr">
        <is>
          <t xml:space="preserve"> </t>
        </is>
      </c>
      <c r="D13" s="4" t="inlineStr">
        <is>
          <t xml:space="preserve"> </t>
        </is>
      </c>
    </row>
    <row r="14">
      <c r="A14" s="4" t="inlineStr">
        <is>
          <t>Note 11. 2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alance – December 31, 2023</t>
        </is>
      </c>
      <c r="B16" s="6" t="n">
        <v>2165446</v>
      </c>
      <c r="C16" s="6" t="n">
        <v>2208811</v>
      </c>
      <c r="D16" s="4" t="inlineStr">
        <is>
          <t xml:space="preserve"> </t>
        </is>
      </c>
    </row>
    <row r="17">
      <c r="A17" s="4" t="inlineStr">
        <is>
          <t>Additions to debt</t>
        </is>
      </c>
      <c r="B17" s="4" t="inlineStr">
        <is>
          <t xml:space="preserve"> </t>
        </is>
      </c>
      <c r="C17" s="4" t="inlineStr">
        <is>
          <t xml:space="preserve"> </t>
        </is>
      </c>
      <c r="D17" s="6" t="n">
        <v>6000000</v>
      </c>
    </row>
    <row r="18">
      <c r="A18" s="4" t="inlineStr">
        <is>
          <t>Derivative liability recognition</t>
        </is>
      </c>
      <c r="B18" s="4" t="inlineStr">
        <is>
          <t xml:space="preserve"> </t>
        </is>
      </c>
      <c r="C18" s="4" t="inlineStr">
        <is>
          <t xml:space="preserve"> </t>
        </is>
      </c>
      <c r="D18" s="6" t="n">
        <v>-3982944</v>
      </c>
    </row>
    <row r="19">
      <c r="A19" s="4" t="inlineStr">
        <is>
          <t>Debt settlement through conversion of shares</t>
        </is>
      </c>
      <c r="B19" s="4" t="inlineStr">
        <is>
          <t xml:space="preserve"> </t>
        </is>
      </c>
      <c r="C19" s="6" t="n">
        <v>-751514</v>
      </c>
      <c r="D19" s="4" t="inlineStr">
        <is>
          <t xml:space="preserve"> </t>
        </is>
      </c>
    </row>
    <row r="20">
      <c r="A20" s="4" t="inlineStr">
        <is>
          <t>Interest accretion</t>
        </is>
      </c>
      <c r="B20" s="6" t="n">
        <v>162468</v>
      </c>
      <c r="C20" s="6" t="n">
        <v>789177</v>
      </c>
      <c r="D20" s="6" t="n">
        <v>271651</v>
      </c>
    </row>
    <row r="21">
      <c r="A21" s="4" t="inlineStr">
        <is>
          <t>Debt and interest payments</t>
        </is>
      </c>
      <c r="B21" s="6" t="n">
        <v>-119103</v>
      </c>
      <c r="C21" s="6" t="n">
        <v>-413963</v>
      </c>
      <c r="D21" s="6" t="n">
        <v>-123261</v>
      </c>
    </row>
    <row r="22">
      <c r="A22" s="4" t="inlineStr">
        <is>
          <t>Balance – September 30, 2024</t>
        </is>
      </c>
      <c r="B22" s="6" t="n">
        <v>2208811</v>
      </c>
      <c r="C22" s="6" t="n">
        <v>1832511</v>
      </c>
      <c r="D22" s="6" t="n">
        <v>2165446</v>
      </c>
    </row>
    <row r="23">
      <c r="A23" s="4" t="inlineStr">
        <is>
          <t>Current portion</t>
        </is>
      </c>
      <c r="B23" s="4" t="inlineStr">
        <is>
          <t xml:space="preserve"> </t>
        </is>
      </c>
      <c r="C23" s="6" t="n">
        <v>1832511</v>
      </c>
      <c r="D23" s="4" t="inlineStr">
        <is>
          <t xml:space="preserve"> </t>
        </is>
      </c>
    </row>
    <row r="24">
      <c r="A24" s="4" t="inlineStr">
        <is>
          <t>Non-current portion</t>
        </is>
      </c>
      <c r="B24" s="6" t="n">
        <v>2208811</v>
      </c>
      <c r="C24" s="4" t="inlineStr">
        <is>
          <t xml:space="preserve"> </t>
        </is>
      </c>
      <c r="D24" s="4" t="inlineStr">
        <is>
          <t xml:space="preserve"> </t>
        </is>
      </c>
    </row>
    <row r="25">
      <c r="A25" s="4" t="inlineStr">
        <is>
          <t>Total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Balance – December 31, 2023</t>
        </is>
      </c>
      <c r="B27" s="6" t="n">
        <v>2412762</v>
      </c>
      <c r="C27" s="6" t="n">
        <v>2459924</v>
      </c>
      <c r="D27" s="4" t="inlineStr">
        <is>
          <t xml:space="preserve"> </t>
        </is>
      </c>
    </row>
    <row r="28">
      <c r="A28" s="4" t="inlineStr">
        <is>
          <t>Additions to debt</t>
        </is>
      </c>
      <c r="B28" s="4" t="inlineStr">
        <is>
          <t xml:space="preserve"> </t>
        </is>
      </c>
      <c r="C28" s="4" t="inlineStr">
        <is>
          <t xml:space="preserve"> </t>
        </is>
      </c>
      <c r="D28" s="6" t="n">
        <v>8000000</v>
      </c>
    </row>
    <row r="29">
      <c r="A29" s="4" t="inlineStr">
        <is>
          <t>Derivative liability recognition</t>
        </is>
      </c>
      <c r="B29" s="4" t="inlineStr">
        <is>
          <t xml:space="preserve"> </t>
        </is>
      </c>
      <c r="C29" s="4" t="inlineStr">
        <is>
          <t xml:space="preserve"> </t>
        </is>
      </c>
      <c r="D29" s="6" t="n">
        <v>-4766800</v>
      </c>
    </row>
    <row r="30">
      <c r="A30" s="4" t="inlineStr">
        <is>
          <t>Debt settlement through conversion of shares</t>
        </is>
      </c>
      <c r="B30" s="4" t="inlineStr">
        <is>
          <t xml:space="preserve"> </t>
        </is>
      </c>
      <c r="C30" s="6" t="n">
        <v>-1028606</v>
      </c>
      <c r="D30" s="6" t="n">
        <v>-1174639</v>
      </c>
    </row>
    <row r="31">
      <c r="A31" s="4" t="inlineStr">
        <is>
          <t>Interest accretion</t>
        </is>
      </c>
      <c r="B31" s="6" t="n">
        <v>174140</v>
      </c>
      <c r="C31" s="6" t="n">
        <v>832021</v>
      </c>
      <c r="D31" s="6" t="n">
        <v>615207</v>
      </c>
    </row>
    <row r="32">
      <c r="A32" s="4" t="inlineStr">
        <is>
          <t>Debt and interest payments</t>
        </is>
      </c>
      <c r="B32" s="6" t="n">
        <v>-126978</v>
      </c>
      <c r="C32" s="6" t="n">
        <v>-430828</v>
      </c>
      <c r="D32" s="6" t="n">
        <v>-261006</v>
      </c>
    </row>
    <row r="33">
      <c r="A33" s="4" t="inlineStr">
        <is>
          <t>Balance – September 30, 2024</t>
        </is>
      </c>
      <c r="B33" s="6" t="n">
        <v>2459924</v>
      </c>
      <c r="C33" s="6" t="n">
        <v>1832511</v>
      </c>
      <c r="D33" s="5" t="n">
        <v>2412762</v>
      </c>
    </row>
    <row r="34">
      <c r="A34" s="4" t="inlineStr">
        <is>
          <t>Current portion</t>
        </is>
      </c>
      <c r="B34" s="4" t="inlineStr">
        <is>
          <t xml:space="preserve"> </t>
        </is>
      </c>
      <c r="C34" s="6" t="n">
        <v>1832511</v>
      </c>
      <c r="D34" s="4" t="inlineStr">
        <is>
          <t xml:space="preserve"> </t>
        </is>
      </c>
    </row>
    <row r="35">
      <c r="A35" s="4" t="inlineStr">
        <is>
          <t>Non-current portion</t>
        </is>
      </c>
      <c r="B35" s="5" t="n">
        <v>2459924</v>
      </c>
      <c r="C35" s="4" t="inlineStr">
        <is>
          <t xml:space="preserve"> </t>
        </is>
      </c>
      <c r="D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3" customWidth="1" min="2" max="2"/>
    <col width="25" customWidth="1" min="3" max="3"/>
  </cols>
  <sheetData>
    <row r="1">
      <c r="A1" s="1" t="inlineStr">
        <is>
          <t>CONVERTIBLE DEBENTURES (Details 1) - Derivative Liability One [Member]</t>
        </is>
      </c>
      <c r="B1" s="2" t="inlineStr">
        <is>
          <t>2 Months Ended</t>
        </is>
      </c>
      <c r="C1" s="2" t="inlineStr">
        <is>
          <t>9 Months Ended</t>
        </is>
      </c>
    </row>
    <row r="2">
      <c r="B2" s="2" t="inlineStr">
        <is>
          <t>Dec. 31, 2023</t>
        </is>
      </c>
      <c r="C2" s="2" t="inlineStr">
        <is>
          <t>Sep. 30, 2024</t>
        </is>
      </c>
    </row>
    <row r="3">
      <c r="A3" s="3" t="inlineStr">
        <is>
          <t>IfrsStatementLineItems [Line Items]</t>
        </is>
      </c>
      <c r="B3" s="4" t="inlineStr">
        <is>
          <t xml:space="preserve"> </t>
        </is>
      </c>
      <c r="C3" s="4" t="inlineStr">
        <is>
          <t xml:space="preserve"> </t>
        </is>
      </c>
    </row>
    <row r="4">
      <c r="A4" s="4" t="inlineStr">
        <is>
          <t>Expected dividend yield</t>
        </is>
      </c>
      <c r="B4" s="4" t="inlineStr">
        <is>
          <t>Nil</t>
        </is>
      </c>
      <c r="C4" s="4" t="inlineStr">
        <is>
          <t>Nil</t>
        </is>
      </c>
    </row>
    <row r="5">
      <c r="A5" s="4" t="inlineStr">
        <is>
          <t>Risk-free interest rate</t>
        </is>
      </c>
      <c r="B5" s="9" t="n">
        <v>0.0391</v>
      </c>
      <c r="C5" s="9" t="n">
        <v>0.027</v>
      </c>
    </row>
    <row r="6">
      <c r="A6" s="4" t="inlineStr">
        <is>
          <t>Expected life</t>
        </is>
      </c>
      <c r="B6" s="4" t="inlineStr">
        <is>
          <t>1 year 11 months 1 day</t>
        </is>
      </c>
      <c r="C6" s="4" t="inlineStr">
        <is>
          <t>2 years 9 months 10 days</t>
        </is>
      </c>
    </row>
    <row r="7">
      <c r="A7" s="4" t="inlineStr">
        <is>
          <t>Expected volatility</t>
        </is>
      </c>
      <c r="B7" s="8" t="n">
        <v>0.9399999999999999</v>
      </c>
      <c r="C7" s="9" t="n">
        <v>0.932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CONVERTIBLE DEBENTURES (Details 2) - Derivative Liability Two [Member]</t>
        </is>
      </c>
      <c r="B1" s="2" t="inlineStr">
        <is>
          <t>2 Months Ended</t>
        </is>
      </c>
    </row>
    <row r="2">
      <c r="B2" s="2" t="inlineStr">
        <is>
          <t>Dec. 31, 2023</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9" t="n">
        <v>0.0325</v>
      </c>
    </row>
    <row r="6">
      <c r="A6" s="4" t="inlineStr">
        <is>
          <t>Expected life</t>
        </is>
      </c>
      <c r="B6" s="4" t="inlineStr">
        <is>
          <t>3 years 6 months 10 days</t>
        </is>
      </c>
    </row>
    <row r="7">
      <c r="A7" s="4" t="inlineStr">
        <is>
          <t>Expected volatility</t>
        </is>
      </c>
      <c r="B7" s="8" t="n">
        <v>0.9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5" customWidth="1" min="2" max="2"/>
  </cols>
  <sheetData>
    <row r="1">
      <c r="A1" s="1" t="inlineStr">
        <is>
          <t>CONVERTIBLE DEBENTURES (Details 3) - Derivative Liability Three [Member]</t>
        </is>
      </c>
      <c r="B1" s="2" t="inlineStr">
        <is>
          <t>2 Months Ended</t>
        </is>
      </c>
    </row>
    <row r="2">
      <c r="B2" s="2" t="inlineStr">
        <is>
          <t>Dec. 31, 2023</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9" t="n">
        <v>0.0325</v>
      </c>
    </row>
    <row r="6">
      <c r="A6" s="4" t="inlineStr">
        <is>
          <t>Expected life</t>
        </is>
      </c>
      <c r="B6" s="4" t="inlineStr">
        <is>
          <t>3 years 7 months 17 days</t>
        </is>
      </c>
    </row>
    <row r="7">
      <c r="A7" s="4" t="inlineStr">
        <is>
          <t>Expected volatility</t>
        </is>
      </c>
      <c r="B7" s="8" t="n">
        <v>0.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BIOLOGICAL ASSETS</t>
        </is>
      </c>
      <c r="B1" s="2" t="inlineStr">
        <is>
          <t>2 Months Ended</t>
        </is>
      </c>
      <c r="C1" s="2" t="inlineStr">
        <is>
          <t>9 Months Ended</t>
        </is>
      </c>
    </row>
    <row r="2">
      <c r="B2" s="2" t="inlineStr">
        <is>
          <t>Dec. 31, 2023</t>
        </is>
      </c>
      <c r="C2" s="2" t="inlineStr">
        <is>
          <t>Sep. 30, 2024</t>
        </is>
      </c>
    </row>
    <row r="3">
      <c r="A3" s="4" t="inlineStr">
        <is>
          <t>BIOLOGICAL ASSETS</t>
        </is>
      </c>
      <c r="B3" s="4" t="inlineStr">
        <is>
          <t xml:space="preserve">3. BIOLOGICAL ASSETS Biological assets consist of cannabis plants, which reflect measurement at FVLCTS. changes in the carrying amounts of biological assets at December 31, 2023, and October 31, 2023, and 2022 are as follows:
Schedule of Fair value of biological assets
December 31, October 31, October 31,
$ $ $
Beginning balance 1,566,822 1,199,519 1,188,552
Increase in biological assets due to capitalized costs 1,057,764 6,792,298 5,630,863
Change in FVLCTS due to biological transformation 686,867 3,355,797 3,278,572
Transferred to inventory upon harvest (1,588,111 ) (9,780,792 ) (8,898,468 )
Ending balance 1,723,342 1,566,822 1,199,519 FVLCTS is determined using a model which estimates the expected harvest yield for plants currently being cultivated, and then adjusts that amount for the expected selling price and also for any additional costs to be incurred, such as post-harvest costs. The following significant unobservable inputs, all of which are classified as level 3 on the fair value hierarchy, were used by management as part of this model:
- Expected costs required to grow the cannabis up to the point of harvest
- Estimated selling price per pound
- Expected yield from the cannabis plants
- Estimated stage of growth – The Company applied a weighted average number of days out of the 60-day growing cycle that biological assets have reached as of the measurement date based on historical evidence. The Company assigns fair value basis according to the stage of growth and estimated costs to complete cultivation.
Schedule of Fair value of biological assets
Impact of 20% change
December 31, October 31,
December 31, October 31,
Estimated selling price per pound ($/pound) $ 938 $ 945 $ 335,193 $ 340,390
Estimated stage of growth (%) 55 % 51 % $ 285,243 $ 280,663
Estimated flower yield per harvest (pound) 2,972 3,283 $ 285,243 $ 280,663 </t>
        </is>
      </c>
      <c r="C3" s="4" t="inlineStr">
        <is>
          <t xml:space="preserve">3. BIOLOGICAL ASSETS Biological assets consist of cannabis plants, which reflect measurement at fair value less costs to sell (“ FVLCTS
Schedule of Fair value of biological assets
Nine months ended Two months ended
September 30,
December 31, 2023
$ $
Beginning balance 1,723,342 1,566,822
Increase in biological assets due to capitalized costs 5,360,242 1,057,764
Change in FVLCTS due to biological transformation 2,065,695 686,867
Transferred to inventory upon harvest (6,221,701 ) (1,588,111 )
Ending balance 2,927,578 1,723,342 FVLCTS is determined using a model which estimates the expected harvest yield for plants currently being cultivated, and then adjusts that amount for the expected selling price and also for any additional costs to be incurred, such as post-harvest costs. The following significant unobservable inputs, all of which are classified as level 3 on the fair value hierarchy, were used by management as part of this model:
- Expected
costs required to grow the cannabis up to the point of harvest
- Estimated
selling price per pound
- Expected
yield from the cannabis plants
- Estimated
stage of growth – the Company applied a weighted average number of days out of the approximately 62-day growing cycle that biological
assets have reached as of the measurement date based on historical evidence. The Company assigns fair value according to the stage of
growth and estimated costs to complete cultivation.
Schedule of Fair value of biological assets
Impact of 20% change
September 30, December 31, September 30, December 31,
Estimated selling price per (pound) $ 459 $ 938 $ 764,431 $ 335,193
Estimated stage of growth 72 % 55 % $ 541,596 $ 285,243
Estimated flower yield per harvest (pound) 3,858 2,972 $ 541,596 $ 285,24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43" customWidth="1" min="1" max="1"/>
    <col width="29" customWidth="1" min="2" max="2"/>
    <col width="25" customWidth="1" min="3" max="3"/>
    <col width="25" customWidth="1" min="4" max="4"/>
    <col width="29" customWidth="1" min="5" max="5"/>
    <col width="25" customWidth="1" min="6" max="6"/>
    <col width="25" customWidth="1" min="7" max="7"/>
    <col width="21" customWidth="1" min="8" max="8"/>
    <col width="29" customWidth="1" min="9" max="9"/>
    <col width="40" customWidth="1" min="10" max="10"/>
    <col width="40" customWidth="1" min="11" max="11"/>
    <col width="21" customWidth="1" min="12" max="12"/>
    <col width="22" customWidth="1" min="13" max="13"/>
    <col width="22" customWidth="1" min="14" max="14"/>
  </cols>
  <sheetData>
    <row r="1">
      <c r="A1" s="1" t="inlineStr">
        <is>
          <t>CONVERTIBLE DEBENTURES (Details Narrative)</t>
        </is>
      </c>
      <c r="H1" s="2" t="inlineStr">
        <is>
          <t>1 Months Ended</t>
        </is>
      </c>
      <c r="J1" s="2" t="inlineStr">
        <is>
          <t>9 Months Ended</t>
        </is>
      </c>
      <c r="K1" s="2" t="inlineStr">
        <is>
          <t>12 Months Ended</t>
        </is>
      </c>
    </row>
    <row r="2">
      <c r="B2" s="2" t="inlineStr">
        <is>
          <t>Jul. 13, 2023 USD ($) shares</t>
        </is>
      </c>
      <c r="C2" s="2" t="inlineStr">
        <is>
          <t>Jul. 13, 2023 $ / shares</t>
        </is>
      </c>
      <c r="D2" s="2" t="inlineStr">
        <is>
          <t>Mar. 05, 2023 $ / shares</t>
        </is>
      </c>
      <c r="E2" s="2" t="inlineStr">
        <is>
          <t>Dec. 05, 2022 USD ($) shares</t>
        </is>
      </c>
      <c r="F2" s="2" t="inlineStr">
        <is>
          <t>Dec. 05, 2022 $ / shares</t>
        </is>
      </c>
      <c r="G2" s="2" t="inlineStr">
        <is>
          <t>Mar. 05, 2021 $ / shares</t>
        </is>
      </c>
      <c r="H2" s="2" t="inlineStr">
        <is>
          <t>Aug. 30, 2023 shares</t>
        </is>
      </c>
      <c r="I2" s="2" t="inlineStr">
        <is>
          <t>Aug. 17, 2023 USD ($) shares</t>
        </is>
      </c>
      <c r="J2" s="2" t="inlineStr">
        <is>
          <t>Sep. 30, 2024 USD ($) $ / shares shares</t>
        </is>
      </c>
      <c r="K2" s="2" t="inlineStr">
        <is>
          <t>Oct. 31, 2023 USD ($) $ / shares shares</t>
        </is>
      </c>
      <c r="L2" s="2" t="inlineStr">
        <is>
          <t>Oct. 31, 2022 shares</t>
        </is>
      </c>
      <c r="M2" s="2" t="inlineStr">
        <is>
          <t>Dec. 31, 2023 USD ($)</t>
        </is>
      </c>
      <c r="N2" s="2" t="inlineStr">
        <is>
          <t>Dec. 3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5" t="n">
        <v>5000000</v>
      </c>
      <c r="C4" s="4" t="inlineStr">
        <is>
          <t xml:space="preserve"> </t>
        </is>
      </c>
      <c r="D4" s="4" t="inlineStr">
        <is>
          <t xml:space="preserve"> </t>
        </is>
      </c>
      <c r="E4" s="5" t="n">
        <v>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sion Price | $ / shares</t>
        </is>
      </c>
      <c r="B5" s="4" t="inlineStr">
        <is>
          <t xml:space="preserve"> </t>
        </is>
      </c>
      <c r="C5" s="7" t="n">
        <v>0.24</v>
      </c>
      <c r="D5" s="4" t="inlineStr">
        <is>
          <t xml:space="preserve"> </t>
        </is>
      </c>
      <c r="E5" s="4" t="inlineStr">
        <is>
          <t xml:space="preserve"> </t>
        </is>
      </c>
      <c r="F5" s="7" t="n">
        <v>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and warrants issued | shares</t>
        </is>
      </c>
      <c r="B6" s="6" t="n">
        <v>13737500</v>
      </c>
      <c r="C6" s="4" t="inlineStr">
        <is>
          <t xml:space="preserve"> </t>
        </is>
      </c>
      <c r="D6" s="4" t="inlineStr">
        <is>
          <t xml:space="preserve"> </t>
        </is>
      </c>
      <c r="E6" s="6" t="n">
        <v>6716499</v>
      </c>
      <c r="F6" s="4" t="inlineStr">
        <is>
          <t xml:space="preserve"> </t>
        </is>
      </c>
      <c r="G6" s="4" t="inlineStr">
        <is>
          <t xml:space="preserve"> </t>
        </is>
      </c>
      <c r="H6" s="4" t="inlineStr">
        <is>
          <t xml:space="preserve"> </t>
        </is>
      </c>
      <c r="I6" s="6" t="n">
        <v>2816250</v>
      </c>
      <c r="J6" s="6" t="n">
        <v>6716499</v>
      </c>
      <c r="K6" s="4" t="inlineStr">
        <is>
          <t xml:space="preserve"> </t>
        </is>
      </c>
      <c r="L6" s="4" t="inlineStr">
        <is>
          <t xml:space="preserve"> </t>
        </is>
      </c>
      <c r="M6" s="4" t="inlineStr">
        <is>
          <t xml:space="preserve"> </t>
        </is>
      </c>
      <c r="N6" s="4" t="inlineStr">
        <is>
          <t xml:space="preserve"> </t>
        </is>
      </c>
    </row>
    <row r="7">
      <c r="A7" s="4" t="inlineStr">
        <is>
          <t>Exercise price | $ / shares</t>
        </is>
      </c>
      <c r="B7" s="4" t="inlineStr">
        <is>
          <t xml:space="preserve"> </t>
        </is>
      </c>
      <c r="C7" s="10" t="n">
        <v>0.28</v>
      </c>
      <c r="D7" s="4" t="inlineStr">
        <is>
          <t xml:space="preserve"> </t>
        </is>
      </c>
      <c r="E7" s="4" t="inlineStr">
        <is>
          <t xml:space="preserve"> </t>
        </is>
      </c>
      <c r="F7" s="10" t="n">
        <v>0.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price | $ / shares</t>
        </is>
      </c>
      <c r="B8" s="4" t="inlineStr">
        <is>
          <t xml:space="preserve"> </t>
        </is>
      </c>
      <c r="C8" s="7" t="n">
        <v>0.4</v>
      </c>
      <c r="D8" s="7" t="n">
        <v>0.3</v>
      </c>
      <c r="E8" s="4" t="inlineStr">
        <is>
          <t xml:space="preserve"> </t>
        </is>
      </c>
      <c r="F8" s="7" t="n">
        <v>0.4</v>
      </c>
      <c r="G8" s="11" t="n">
        <v>0.225</v>
      </c>
      <c r="H8" s="4" t="inlineStr">
        <is>
          <t xml:space="preserve"> </t>
        </is>
      </c>
      <c r="I8" s="4" t="inlineStr">
        <is>
          <t xml:space="preserve"> </t>
        </is>
      </c>
      <c r="J8" s="4" t="inlineStr">
        <is>
          <t xml:space="preserve"> </t>
        </is>
      </c>
      <c r="K8" s="7" t="n">
        <v>0.2</v>
      </c>
      <c r="L8" s="4" t="inlineStr">
        <is>
          <t xml:space="preserve"> </t>
        </is>
      </c>
      <c r="M8" s="4" t="inlineStr">
        <is>
          <t xml:space="preserve"> </t>
        </is>
      </c>
      <c r="N8" s="4" t="inlineStr">
        <is>
          <t xml:space="preserve"> </t>
        </is>
      </c>
    </row>
    <row r="9">
      <c r="A9" s="4" t="inlineStr">
        <is>
          <t>Common shares | shares</t>
        </is>
      </c>
      <c r="B9" s="6" t="n">
        <v>10151250</v>
      </c>
      <c r="C9" s="4" t="inlineStr">
        <is>
          <t xml:space="preserve"> </t>
        </is>
      </c>
      <c r="D9" s="4" t="inlineStr">
        <is>
          <t xml:space="preserve"> </t>
        </is>
      </c>
      <c r="E9" s="4" t="inlineStr">
        <is>
          <t xml:space="preserve"> </t>
        </is>
      </c>
      <c r="F9" s="4" t="inlineStr">
        <is>
          <t xml:space="preserve"> </t>
        </is>
      </c>
      <c r="G9" s="4" t="inlineStr">
        <is>
          <t xml:space="preserve"> </t>
        </is>
      </c>
      <c r="H9" s="6" t="n">
        <v>1022025</v>
      </c>
      <c r="I9" s="4" t="inlineStr">
        <is>
          <t xml:space="preserve"> </t>
        </is>
      </c>
      <c r="J9" s="4" t="inlineStr">
        <is>
          <t xml:space="preserve"> </t>
        </is>
      </c>
      <c r="K9" s="6" t="n">
        <v>10151250</v>
      </c>
      <c r="L9" s="6" t="n">
        <v>1022025</v>
      </c>
      <c r="M9" s="4" t="inlineStr">
        <is>
          <t xml:space="preserve"> </t>
        </is>
      </c>
      <c r="N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222933</v>
      </c>
      <c r="K10" s="4" t="inlineStr">
        <is>
          <t xml:space="preserve"> </t>
        </is>
      </c>
      <c r="L10" s="4" t="inlineStr">
        <is>
          <t xml:space="preserve"> </t>
        </is>
      </c>
      <c r="M10" s="4" t="inlineStr">
        <is>
          <t xml:space="preserve"> </t>
        </is>
      </c>
      <c r="N10" s="4" t="inlineStr">
        <is>
          <t xml:space="preserve"> </t>
        </is>
      </c>
    </row>
    <row r="11">
      <c r="A11" s="4" t="inlineStr">
        <is>
          <t>Principal Of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81625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Liability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90195</v>
      </c>
      <c r="L14" s="4" t="inlineStr">
        <is>
          <t xml:space="preserve"> </t>
        </is>
      </c>
      <c r="M14" s="5" t="n">
        <v>439860</v>
      </c>
      <c r="N14" s="4" t="inlineStr">
        <is>
          <t xml:space="preserve"> </t>
        </is>
      </c>
    </row>
    <row r="15">
      <c r="A15" s="4" t="inlineStr">
        <is>
          <t>Derivative Liability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222934</v>
      </c>
      <c r="K17" s="6" t="n">
        <v>6053927</v>
      </c>
      <c r="L17" s="4" t="inlineStr">
        <is>
          <t xml:space="preserve"> </t>
        </is>
      </c>
      <c r="M17" s="6" t="n">
        <v>5824496</v>
      </c>
      <c r="N17" s="4" t="inlineStr">
        <is>
          <t xml:space="preserve"> </t>
        </is>
      </c>
    </row>
    <row r="18">
      <c r="A18" s="4" t="inlineStr">
        <is>
          <t>Derivative Liability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264378</v>
      </c>
      <c r="N20" s="5" t="n">
        <v>1264378</v>
      </c>
    </row>
    <row r="21">
      <c r="A21" s="4" t="inlineStr">
        <is>
          <t>Convertible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2</v>
      </c>
      <c r="K23" s="4" t="inlineStr">
        <is>
          <t xml:space="preserve"> </t>
        </is>
      </c>
      <c r="L23" s="4" t="inlineStr">
        <is>
          <t xml:space="preserve"> </t>
        </is>
      </c>
      <c r="M23" s="4" t="inlineStr">
        <is>
          <t xml:space="preserve"> </t>
        </is>
      </c>
      <c r="N23" s="4" t="inlineStr">
        <is>
          <t xml:space="preserve"> </t>
        </is>
      </c>
    </row>
    <row r="24">
      <c r="A24" s="4" t="inlineStr">
        <is>
          <t>Convertible deb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7092</v>
      </c>
      <c r="K24" s="6" t="n">
        <v>1040662</v>
      </c>
      <c r="L24" s="4" t="inlineStr">
        <is>
          <t xml:space="preserve"> </t>
        </is>
      </c>
      <c r="M24" s="4" t="inlineStr">
        <is>
          <t xml:space="preserve"> </t>
        </is>
      </c>
      <c r="N24" s="4" t="inlineStr">
        <is>
          <t xml:space="preserve"> </t>
        </is>
      </c>
    </row>
    <row r="25">
      <c r="A25" s="4" t="inlineStr">
        <is>
          <t>Aggregate Total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33977</v>
      </c>
      <c r="L25" s="4" t="inlineStr">
        <is>
          <t xml:space="preserve"> </t>
        </is>
      </c>
      <c r="M25" s="4" t="inlineStr">
        <is>
          <t xml:space="preserve"> </t>
        </is>
      </c>
      <c r="N25" s="4" t="inlineStr">
        <is>
          <t xml:space="preserve"> </t>
        </is>
      </c>
    </row>
    <row r="26">
      <c r="A26" s="4" t="inlineStr">
        <is>
          <t>Commo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413525</v>
      </c>
      <c r="K26" s="4" t="inlineStr">
        <is>
          <t xml:space="preserve"> </t>
        </is>
      </c>
      <c r="L26" s="4" t="inlineStr">
        <is>
          <t xml:space="preserve"> </t>
        </is>
      </c>
      <c r="M26" s="4" t="inlineStr">
        <is>
          <t xml:space="preserve"> </t>
        </is>
      </c>
      <c r="N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Of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0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July Convertible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and warrant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737500</v>
      </c>
      <c r="K31" s="4" t="inlineStr">
        <is>
          <t xml:space="preserve"> </t>
        </is>
      </c>
      <c r="L31" s="4" t="inlineStr">
        <is>
          <t xml:space="preserve"> </t>
        </is>
      </c>
      <c r="M31" s="4" t="inlineStr">
        <is>
          <t xml:space="preserve"> </t>
        </is>
      </c>
      <c r="N31" s="4" t="inlineStr">
        <is>
          <t xml:space="preserve"> </t>
        </is>
      </c>
    </row>
    <row r="32">
      <c r="A32" s="4" t="inlineStr">
        <is>
          <t>Shares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28</v>
      </c>
      <c r="K32" s="4" t="inlineStr">
        <is>
          <t xml:space="preserve"> </t>
        </is>
      </c>
      <c r="L32" s="4" t="inlineStr">
        <is>
          <t xml:space="preserve"> </t>
        </is>
      </c>
      <c r="M32" s="4" t="inlineStr">
        <is>
          <t xml:space="preserve"> </t>
        </is>
      </c>
      <c r="N32" s="4" t="inlineStr">
        <is>
          <t xml:space="preserve"> </t>
        </is>
      </c>
    </row>
    <row r="33">
      <c r="A33" s="4" t="inlineStr">
        <is>
          <t>Convertible deb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23515</v>
      </c>
      <c r="K33" s="4" t="inlineStr">
        <is>
          <t xml:space="preserve"> </t>
        </is>
      </c>
      <c r="L33" s="4" t="inlineStr">
        <is>
          <t xml:space="preserve"> </t>
        </is>
      </c>
      <c r="M33" s="4" t="inlineStr">
        <is>
          <t xml:space="preserve"> </t>
        </is>
      </c>
      <c r="N33" s="4" t="inlineStr">
        <is>
          <t xml:space="preserve"> </t>
        </is>
      </c>
    </row>
    <row r="34">
      <c r="A34" s="4" t="inlineStr">
        <is>
          <t>Commo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388062</v>
      </c>
      <c r="K34" s="4" t="inlineStr">
        <is>
          <t xml:space="preserve"> </t>
        </is>
      </c>
      <c r="L34" s="4" t="inlineStr">
        <is>
          <t xml:space="preserve"> </t>
        </is>
      </c>
      <c r="M34" s="4" t="inlineStr">
        <is>
          <t xml:space="preserve"> </t>
        </is>
      </c>
      <c r="N34" s="4" t="inlineStr">
        <is>
          <t xml:space="preserve"> </t>
        </is>
      </c>
    </row>
    <row r="35">
      <c r="A35" s="4" t="inlineStr">
        <is>
          <t>August Convertible Debentu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and warrant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816250</v>
      </c>
      <c r="K37" s="4" t="inlineStr">
        <is>
          <t xml:space="preserve"> </t>
        </is>
      </c>
      <c r="L37" s="4" t="inlineStr">
        <is>
          <t xml:space="preserve"> </t>
        </is>
      </c>
      <c r="M37" s="4" t="inlineStr">
        <is>
          <t xml:space="preserve"> </t>
        </is>
      </c>
      <c r="N37" s="4" t="inlineStr">
        <is>
          <t xml:space="preserve"> </t>
        </is>
      </c>
    </row>
    <row r="38">
      <c r="A38" s="4" t="inlineStr">
        <is>
          <t>Shares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0.28</v>
      </c>
      <c r="K38" s="4" t="inlineStr">
        <is>
          <t xml:space="preserve"> </t>
        </is>
      </c>
      <c r="L38" s="4" t="inlineStr">
        <is>
          <t xml:space="preserve"> </t>
        </is>
      </c>
      <c r="M38" s="4" t="inlineStr">
        <is>
          <t xml:space="preserve"> </t>
        </is>
      </c>
      <c r="N38" s="4" t="inlineStr">
        <is>
          <t xml:space="preserve"> </t>
        </is>
      </c>
    </row>
    <row r="39">
      <c r="A39" s="4" t="inlineStr">
        <is>
          <t>Convertible deb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28000</v>
      </c>
      <c r="K39" s="4" t="inlineStr">
        <is>
          <t xml:space="preserve"> </t>
        </is>
      </c>
      <c r="L39" s="4" t="inlineStr">
        <is>
          <t xml:space="preserve"> </t>
        </is>
      </c>
      <c r="M39" s="4" t="inlineStr">
        <is>
          <t xml:space="preserve"> </t>
        </is>
      </c>
      <c r="N39" s="4" t="inlineStr">
        <is>
          <t xml:space="preserve"> </t>
        </is>
      </c>
    </row>
    <row r="40">
      <c r="A40" s="4" t="inlineStr">
        <is>
          <t>Commo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682083</v>
      </c>
      <c r="K40" s="4" t="inlineStr">
        <is>
          <t xml:space="preserve"> </t>
        </is>
      </c>
      <c r="L40" s="4" t="inlineStr">
        <is>
          <t xml:space="preserve"> </t>
        </is>
      </c>
      <c r="M40" s="4" t="inlineStr">
        <is>
          <t xml:space="preserve"> </t>
        </is>
      </c>
      <c r="N40" s="4" t="inlineStr">
        <is>
          <t xml:space="preserve"> </t>
        </is>
      </c>
    </row>
  </sheetData>
  <mergeCells count="5">
    <mergeCell ref="A1:A2"/>
    <mergeCell ref="B1:C1"/>
    <mergeCell ref="E1:F1"/>
    <mergeCell ref="H1:I1"/>
    <mergeCell ref="K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9" customWidth="1" min="6" max="6"/>
    <col width="40" customWidth="1" min="7" max="7"/>
    <col width="29" customWidth="1" min="8" max="8"/>
    <col width="29" customWidth="1" min="9" max="9"/>
    <col width="29" customWidth="1" min="10" max="10"/>
    <col width="21" customWidth="1" min="11" max="11"/>
    <col width="29" customWidth="1" min="12" max="12"/>
    <col width="25" customWidth="1" min="13" max="13"/>
    <col width="29" customWidth="1" min="14" max="14"/>
    <col width="29" customWidth="1" min="15" max="15"/>
    <col width="25" customWidth="1" min="16" max="16"/>
    <col width="29" customWidth="1" min="17" max="17"/>
    <col width="29" customWidth="1" min="18" max="18"/>
    <col width="29" customWidth="1" min="19" max="19"/>
    <col width="29" customWidth="1" min="20" max="20"/>
    <col width="21" customWidth="1" min="21" max="21"/>
  </cols>
  <sheetData>
    <row r="1">
      <c r="A1" s="1" t="inlineStr">
        <is>
          <t>SHARE CAPITAL AND SHARES ISSUABLE (Details Narrative)</t>
        </is>
      </c>
      <c r="J1" s="2" t="inlineStr">
        <is>
          <t>1 Months Ended</t>
        </is>
      </c>
      <c r="N1" s="2" t="inlineStr">
        <is>
          <t>2 Months Ended</t>
        </is>
      </c>
      <c r="O1" s="2" t="inlineStr">
        <is>
          <t>9 Months Ended</t>
        </is>
      </c>
      <c r="Q1" s="2" t="inlineStr">
        <is>
          <t>12 Months Ended</t>
        </is>
      </c>
    </row>
    <row r="2">
      <c r="B2" s="2" t="inlineStr">
        <is>
          <t>Jul. 13, 2023 USD ($) shares</t>
        </is>
      </c>
      <c r="C2" s="2" t="inlineStr">
        <is>
          <t>Jan. 10, 2023 USD ($) shares</t>
        </is>
      </c>
      <c r="D2" s="2" t="inlineStr">
        <is>
          <t>Dec. 09, 2021 USD ($) shares</t>
        </is>
      </c>
      <c r="E2" s="2" t="inlineStr">
        <is>
          <t>Dec. 09, 2021 CAD ($) $ / shares shares</t>
        </is>
      </c>
      <c r="F2" s="2" t="inlineStr">
        <is>
          <t>Mar. 05, 2021 USD ($) shares</t>
        </is>
      </c>
      <c r="G2" s="2" t="inlineStr">
        <is>
          <t>Mar. 05, 2021 CAD ($) $ / shares shares</t>
        </is>
      </c>
      <c r="H2" s="2" t="inlineStr">
        <is>
          <t>Feb. 05, 2021 USD ($) shares</t>
        </is>
      </c>
      <c r="I2" s="2" t="inlineStr">
        <is>
          <t>Jan. 14, 2021 USD ($) shares</t>
        </is>
      </c>
      <c r="J2" s="2" t="inlineStr">
        <is>
          <t>Aug. 30, 2023 USD ($) shares</t>
        </is>
      </c>
      <c r="K2" s="2" t="inlineStr">
        <is>
          <t>Apr. 30, 2021 shares</t>
        </is>
      </c>
      <c r="L2" s="2" t="inlineStr">
        <is>
          <t>Apr. 30, 2021 USD ($) shares</t>
        </is>
      </c>
      <c r="M2" s="2" t="inlineStr">
        <is>
          <t>Apr. 30, 2021 $ / shares</t>
        </is>
      </c>
      <c r="N2" s="2" t="inlineStr">
        <is>
          <t>Dec. 31, 2023 USD ($) shares</t>
        </is>
      </c>
      <c r="O2" s="2" t="inlineStr">
        <is>
          <t>Sep. 30, 2024 USD ($) shares</t>
        </is>
      </c>
      <c r="P2" s="2" t="inlineStr">
        <is>
          <t>Sep. 30, 2024 $ / shares</t>
        </is>
      </c>
      <c r="Q2" s="2" t="inlineStr">
        <is>
          <t>Oct. 31, 2023 USD ($) shares</t>
        </is>
      </c>
      <c r="R2" s="2" t="inlineStr">
        <is>
          <t>Oct. 31, 2023 CAD ($) shares</t>
        </is>
      </c>
      <c r="S2" s="2" t="inlineStr">
        <is>
          <t>Oct. 31, 2022 USD ($) shares</t>
        </is>
      </c>
      <c r="T2" s="2" t="inlineStr">
        <is>
          <t>Oct. 31, 2021 USD ($) shares</t>
        </is>
      </c>
      <c r="U2" s="2" t="inlineStr">
        <is>
          <t>Jun. 24,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hares issuable | $</t>
        </is>
      </c>
      <c r="B4" s="5" t="n">
        <v>24286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013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hares</t>
        </is>
      </c>
      <c r="B5" s="6" t="n">
        <v>10151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202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151250</v>
      </c>
      <c r="R5" s="6" t="n">
        <v>10151250</v>
      </c>
      <c r="S5" s="6" t="n">
        <v>1022025</v>
      </c>
      <c r="T5" s="4" t="inlineStr">
        <is>
          <t xml:space="preserve"> </t>
        </is>
      </c>
      <c r="U5" s="4" t="inlineStr">
        <is>
          <t xml:space="preserve"> </t>
        </is>
      </c>
    </row>
    <row r="6">
      <c r="A6" s="4" t="inlineStr">
        <is>
          <t>Stock issued to employees for compens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29335</v>
      </c>
      <c r="R6" s="6" t="n">
        <v>529335</v>
      </c>
      <c r="S6" s="6" t="n">
        <v>534294</v>
      </c>
      <c r="T6" s="4" t="inlineStr">
        <is>
          <t xml:space="preserve"> </t>
        </is>
      </c>
      <c r="U6" s="4" t="inlineStr">
        <is>
          <t xml:space="preserve"> </t>
        </is>
      </c>
    </row>
    <row r="7">
      <c r="A7" s="4" t="inlineStr">
        <is>
          <t>Stock issued to employees for compens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9796</v>
      </c>
      <c r="R7" s="4" t="inlineStr">
        <is>
          <t xml:space="preserve"> </t>
        </is>
      </c>
      <c r="S7" s="5" t="n">
        <v>95294</v>
      </c>
      <c r="T7" s="4" t="inlineStr">
        <is>
          <t xml:space="preserve"> </t>
        </is>
      </c>
      <c r="U7" s="4" t="inlineStr">
        <is>
          <t xml:space="preserve"> </t>
        </is>
      </c>
    </row>
    <row r="8">
      <c r="A8" s="4" t="inlineStr">
        <is>
          <t>Proceeds from private placement</t>
        </is>
      </c>
      <c r="B8" s="4" t="inlineStr">
        <is>
          <t xml:space="preserve"> </t>
        </is>
      </c>
      <c r="C8" s="4" t="inlineStr">
        <is>
          <t xml:space="preserve"> </t>
        </is>
      </c>
      <c r="D8" s="5" t="n">
        <v>1300000</v>
      </c>
      <c r="E8" s="5" t="n">
        <v>16458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issuance of common shares</t>
        </is>
      </c>
      <c r="B9" s="4" t="inlineStr">
        <is>
          <t xml:space="preserve"> </t>
        </is>
      </c>
      <c r="C9" s="4" t="inlineStr">
        <is>
          <t xml:space="preserve"> </t>
        </is>
      </c>
      <c r="D9" s="6" t="n">
        <v>13166400</v>
      </c>
      <c r="E9" s="6" t="n">
        <v>131664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urchase price | $ / shares</t>
        </is>
      </c>
      <c r="B10" s="4" t="inlineStr">
        <is>
          <t xml:space="preserve"> </t>
        </is>
      </c>
      <c r="C10" s="4" t="inlineStr">
        <is>
          <t xml:space="preserve"> </t>
        </is>
      </c>
      <c r="D10" s="4" t="inlineStr">
        <is>
          <t xml:space="preserve"> </t>
        </is>
      </c>
      <c r="E10" s="11" t="n">
        <v>0.1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private placement | $</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shares received</t>
        </is>
      </c>
      <c r="B12" s="4" t="inlineStr">
        <is>
          <t xml:space="preserve"> </t>
        </is>
      </c>
      <c r="C12" s="4" t="inlineStr">
        <is>
          <t xml:space="preserve"> </t>
        </is>
      </c>
      <c r="D12" s="6" t="n">
        <v>3038400</v>
      </c>
      <c r="E12" s="6" t="n">
        <v>30384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comm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231784</v>
      </c>
      <c r="I13" s="4" t="inlineStr">
        <is>
          <t xml:space="preserve"> </t>
        </is>
      </c>
      <c r="J13" s="4" t="inlineStr">
        <is>
          <t xml:space="preserve"> </t>
        </is>
      </c>
      <c r="K13" s="6" t="n">
        <v>1953125</v>
      </c>
      <c r="L13" s="6" t="n">
        <v>2316257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600000</v>
      </c>
      <c r="U13" s="4" t="inlineStr">
        <is>
          <t xml:space="preserve"> </t>
        </is>
      </c>
    </row>
    <row r="14">
      <c r="A14" s="4" t="inlineStr">
        <is>
          <t>Fair value of common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2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916290</v>
      </c>
      <c r="R14" s="4" t="inlineStr">
        <is>
          <t xml:space="preserve"> </t>
        </is>
      </c>
      <c r="S14" s="4" t="inlineStr">
        <is>
          <t xml:space="preserve"> </t>
        </is>
      </c>
      <c r="T14" s="5" t="n">
        <v>107461</v>
      </c>
      <c r="U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3178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00000</v>
      </c>
      <c r="R15" s="6" t="n">
        <v>200000</v>
      </c>
      <c r="S15" s="4" t="inlineStr">
        <is>
          <t xml:space="preserve"> </t>
        </is>
      </c>
      <c r="T15" s="6" t="n">
        <v>25000</v>
      </c>
      <c r="U15" s="4" t="inlineStr">
        <is>
          <t xml:space="preserve"> </t>
        </is>
      </c>
    </row>
    <row r="16">
      <c r="A16" s="4" t="inlineStr">
        <is>
          <t>Proceeds from issuance of common shar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warrants issued</t>
        </is>
      </c>
      <c r="B17" s="4" t="inlineStr">
        <is>
          <t xml:space="preserve"> </t>
        </is>
      </c>
      <c r="C17" s="4" t="inlineStr">
        <is>
          <t xml:space="preserve"> </t>
        </is>
      </c>
      <c r="D17" s="4" t="inlineStr">
        <is>
          <t xml:space="preserve"> </t>
        </is>
      </c>
      <c r="E17" s="4" t="inlineStr">
        <is>
          <t xml:space="preserve"> </t>
        </is>
      </c>
      <c r="F17" s="6" t="n">
        <v>2444444</v>
      </c>
      <c r="G17" s="6" t="n">
        <v>2444444</v>
      </c>
      <c r="H17" s="6" t="n">
        <v>8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from issuance of warrants</t>
        </is>
      </c>
      <c r="B18" s="4" t="inlineStr">
        <is>
          <t xml:space="preserve"> </t>
        </is>
      </c>
      <c r="C18" s="4" t="inlineStr">
        <is>
          <t xml:space="preserve"> </t>
        </is>
      </c>
      <c r="D18" s="4" t="inlineStr">
        <is>
          <t xml:space="preserve"> </t>
        </is>
      </c>
      <c r="E18" s="4" t="inlineStr">
        <is>
          <t xml:space="preserve"> </t>
        </is>
      </c>
      <c r="F18" s="5" t="n">
        <v>3738564</v>
      </c>
      <c r="G18" s="5" t="n">
        <v>4737800</v>
      </c>
      <c r="H18" s="5" t="n">
        <v>102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3738564</v>
      </c>
      <c r="U18" s="4" t="inlineStr">
        <is>
          <t xml:space="preserve"> </t>
        </is>
      </c>
    </row>
    <row r="19">
      <c r="A19" s="4" t="inlineStr">
        <is>
          <t>Proceeds from issuance of private placeme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14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air value of shares issu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103</v>
      </c>
      <c r="U20" s="4" t="inlineStr">
        <is>
          <t xml:space="preserve"> </t>
        </is>
      </c>
    </row>
    <row r="21">
      <c r="A21" s="4" t="inlineStr">
        <is>
          <t>Shares issued to partner credito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s issued to partner creditor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31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36310</v>
      </c>
      <c r="U22" s="4" t="inlineStr">
        <is>
          <t xml:space="preserve"> </t>
        </is>
      </c>
    </row>
    <row r="23">
      <c r="A23" s="4" t="inlineStr">
        <is>
          <t>Number of common shares issued to extend mileston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00000</v>
      </c>
      <c r="U23" s="4" t="inlineStr">
        <is>
          <t xml:space="preserve"> </t>
        </is>
      </c>
    </row>
    <row r="24">
      <c r="A24" s="4" t="inlineStr">
        <is>
          <t>Warrant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11" t="n">
        <v>0.225</v>
      </c>
      <c r="H24" s="4" t="inlineStr">
        <is>
          <t xml:space="preserve"> </t>
        </is>
      </c>
      <c r="I24" s="4" t="inlineStr">
        <is>
          <t xml:space="preserve"> </t>
        </is>
      </c>
      <c r="J24" s="4" t="inlineStr">
        <is>
          <t xml:space="preserve"> </t>
        </is>
      </c>
      <c r="K24" s="4" t="inlineStr">
        <is>
          <t xml:space="preserve"> </t>
        </is>
      </c>
      <c r="L24" s="4" t="inlineStr">
        <is>
          <t xml:space="preserve"> </t>
        </is>
      </c>
      <c r="M24" s="7" t="n">
        <v>0.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ther expens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485722</v>
      </c>
      <c r="U25" s="4" t="inlineStr">
        <is>
          <t xml:space="preserve"> </t>
        </is>
      </c>
    </row>
    <row r="26">
      <c r="A26" s="4" t="inlineStr">
        <is>
          <t>Fair value of Agent Warra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1027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incipal convers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311111</v>
      </c>
      <c r="S27" s="5" t="n">
        <v>1042951</v>
      </c>
      <c r="T27" s="4" t="inlineStr">
        <is>
          <t xml:space="preserve"> </t>
        </is>
      </c>
      <c r="U27" s="4" t="inlineStr">
        <is>
          <t xml:space="preserve"> </t>
        </is>
      </c>
    </row>
    <row r="28">
      <c r="A28" s="4" t="inlineStr">
        <is>
          <t>Number of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0488884</v>
      </c>
      <c r="R28" s="6" t="n">
        <v>10488884</v>
      </c>
      <c r="S28" s="4" t="inlineStr">
        <is>
          <t xml:space="preserve"> </t>
        </is>
      </c>
      <c r="T28" s="4" t="inlineStr">
        <is>
          <t xml:space="preserve"> </t>
        </is>
      </c>
      <c r="U28" s="4" t="inlineStr">
        <is>
          <t xml:space="preserve"> </t>
        </is>
      </c>
    </row>
    <row r="29">
      <c r="A29" s="4" t="inlineStr">
        <is>
          <t>Value of derivative liabilities settled with conversions allocated to equi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833731</v>
      </c>
      <c r="R29" s="4" t="inlineStr">
        <is>
          <t xml:space="preserve"> </t>
        </is>
      </c>
      <c r="S29" s="4" t="inlineStr">
        <is>
          <t xml:space="preserve"> </t>
        </is>
      </c>
      <c r="T29" s="4" t="inlineStr">
        <is>
          <t xml:space="preserve"> </t>
        </is>
      </c>
      <c r="U29" s="4" t="inlineStr">
        <is>
          <t xml:space="preserve"> </t>
        </is>
      </c>
    </row>
    <row r="30">
      <c r="A30" s="4" t="inlineStr">
        <is>
          <t>Common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22276113</v>
      </c>
    </row>
    <row r="31">
      <c r="A31" s="4" t="inlineStr">
        <is>
          <t>December Convertible Deben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rcha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0.25</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common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6716499</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issuance of common shar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239446</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July Convertible Deben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38806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urcha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28</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common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37375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issuance of common shar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83644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ugust Convertible Deb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68208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urcha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0.28</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common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81625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ceeds from issuance of common shar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81569</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te 12. 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mmon shares issuabl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516308</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hares issuabl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62436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ote 12.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hares issuabl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413525</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hares issuabl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413901</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ote 12.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hares issuabl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5388062</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shares issuabl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3626489</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ote 12. 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hares issuabl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5682083</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hares issuabl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821599</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e 12. 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common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3270249</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ceeds from issuance of common shar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465746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Gross of issuance cos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26914</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pecial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warrants issued</t>
        </is>
      </c>
      <c r="B71" s="4" t="inlineStr">
        <is>
          <t xml:space="preserve"> </t>
        </is>
      </c>
      <c r="C71" s="4" t="inlineStr">
        <is>
          <t xml:space="preserve"> </t>
        </is>
      </c>
      <c r="D71" s="4" t="inlineStr">
        <is>
          <t xml:space="preserve"> </t>
        </is>
      </c>
      <c r="E71" s="4" t="inlineStr">
        <is>
          <t xml:space="preserve"> </t>
        </is>
      </c>
      <c r="F71" s="6" t="n">
        <v>21056890</v>
      </c>
      <c r="G71" s="6" t="n">
        <v>2105689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common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3162579</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warrants issued</t>
        </is>
      </c>
      <c r="B75" s="4" t="inlineStr">
        <is>
          <t xml:space="preserve"> </t>
        </is>
      </c>
      <c r="C75" s="4" t="inlineStr">
        <is>
          <t xml:space="preserve"> </t>
        </is>
      </c>
      <c r="D75" s="4" t="inlineStr">
        <is>
          <t xml:space="preserve"> </t>
        </is>
      </c>
      <c r="E75" s="4" t="inlineStr">
        <is>
          <t xml:space="preserve"> </t>
        </is>
      </c>
      <c r="F75" s="6" t="n">
        <v>23162579</v>
      </c>
      <c r="G75" s="6" t="n">
        <v>2316257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common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00908</v>
      </c>
      <c r="O78" s="4" t="inlineStr">
        <is>
          <t xml:space="preserve"> </t>
        </is>
      </c>
      <c r="P78" s="4" t="inlineStr">
        <is>
          <t xml:space="preserve"> </t>
        </is>
      </c>
      <c r="Q78" s="4" t="inlineStr">
        <is>
          <t xml:space="preserve"> </t>
        </is>
      </c>
      <c r="R78" s="4" t="inlineStr">
        <is>
          <t xml:space="preserve"> </t>
        </is>
      </c>
      <c r="S78" s="4" t="inlineStr">
        <is>
          <t xml:space="preserve"> </t>
        </is>
      </c>
      <c r="T78" s="6" t="n">
        <v>400000</v>
      </c>
      <c r="U78" s="4" t="inlineStr">
        <is>
          <t xml:space="preserve"> </t>
        </is>
      </c>
    </row>
    <row r="79">
      <c r="A79" s="4" t="inlineStr">
        <is>
          <t>Fair value of common share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4187</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Golden Harvests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hares issuable, shares</t>
        </is>
      </c>
      <c r="B82" s="4" t="inlineStr">
        <is>
          <t xml:space="preserve"> </t>
        </is>
      </c>
      <c r="C82" s="6" t="n">
        <v>2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00000</v>
      </c>
      <c r="O82" s="6" t="n">
        <v>2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shares issuable | $</t>
        </is>
      </c>
      <c r="B83" s="4" t="inlineStr">
        <is>
          <t xml:space="preserve"> </t>
        </is>
      </c>
      <c r="C83" s="5" t="n">
        <v>3580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35806</v>
      </c>
      <c r="O83" s="5" t="n">
        <v>35806</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825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sheetData>
  <mergeCells count="6">
    <mergeCell ref="A1:A2"/>
    <mergeCell ref="D1:E1"/>
    <mergeCell ref="F1:G1"/>
    <mergeCell ref="J1:M1"/>
    <mergeCell ref="O1:P1"/>
    <mergeCell ref="Q1:T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WARRANTS (Details) - Warrants [member] - $ / shares</t>
        </is>
      </c>
      <c r="B1" s="2" t="inlineStr">
        <is>
          <t>2 Months Ended</t>
        </is>
      </c>
      <c r="C1" s="2" t="inlineStr">
        <is>
          <t>9 Months Ended</t>
        </is>
      </c>
      <c r="D1" s="2" t="inlineStr">
        <is>
          <t>12 Months Ended</t>
        </is>
      </c>
      <c r="G1" s="2" t="inlineStr">
        <is>
          <t>14 Months Ended</t>
        </is>
      </c>
    </row>
    <row r="2">
      <c r="B2" s="2" t="inlineStr">
        <is>
          <t>Dec. 31, 2023</t>
        </is>
      </c>
      <c r="C2" s="2" t="inlineStr">
        <is>
          <t>Sep. 30, 2024</t>
        </is>
      </c>
      <c r="D2" s="2" t="inlineStr">
        <is>
          <t>Oct. 31, 2023</t>
        </is>
      </c>
      <c r="E2" s="2" t="inlineStr">
        <is>
          <t>Oct. 31, 2022</t>
        </is>
      </c>
      <c r="F2" s="2" t="inlineStr">
        <is>
          <t>Oct. 31, 2021</t>
        </is>
      </c>
      <c r="G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 at beginning</t>
        </is>
      </c>
      <c r="B4" s="4" t="inlineStr">
        <is>
          <t xml:space="preserve"> </t>
        </is>
      </c>
      <c r="C4" s="6" t="n">
        <v>31770249</v>
      </c>
      <c r="D4" s="6" t="n">
        <v>33510696</v>
      </c>
      <c r="E4" s="6" t="n">
        <v>56919787</v>
      </c>
      <c r="F4" s="6" t="n">
        <v>44158331</v>
      </c>
      <c r="G4" s="6" t="n">
        <v>33510696</v>
      </c>
    </row>
    <row r="5">
      <c r="A5" s="4" t="inlineStr">
        <is>
          <t>Weighted Average Exercise Price, Warrants outstanding at beginning</t>
        </is>
      </c>
      <c r="B5" s="4" t="inlineStr">
        <is>
          <t xml:space="preserve"> </t>
        </is>
      </c>
      <c r="C5" s="7" t="n">
        <v>0.29</v>
      </c>
      <c r="D5" s="7" t="n">
        <v>0.28</v>
      </c>
      <c r="E5" s="7" t="n">
        <v>0.22</v>
      </c>
      <c r="F5" s="7" t="n">
        <v>0.33</v>
      </c>
      <c r="G5" s="7" t="n">
        <v>0.28</v>
      </c>
    </row>
    <row r="6">
      <c r="A6" s="4" t="inlineStr">
        <is>
          <t>Conversion to common shares pursuant to the December Convertible Debentures</t>
        </is>
      </c>
      <c r="B6" s="4" t="inlineStr">
        <is>
          <t xml:space="preserve"> </t>
        </is>
      </c>
      <c r="C6" s="6" t="n">
        <v>-6716499</v>
      </c>
      <c r="D6" s="4" t="inlineStr">
        <is>
          <t xml:space="preserve"> </t>
        </is>
      </c>
      <c r="E6" s="4" t="inlineStr">
        <is>
          <t xml:space="preserve"> </t>
        </is>
      </c>
      <c r="F6" s="4" t="inlineStr">
        <is>
          <t xml:space="preserve"> </t>
        </is>
      </c>
      <c r="G6" s="4" t="inlineStr">
        <is>
          <t xml:space="preserve"> </t>
        </is>
      </c>
    </row>
    <row r="7">
      <c r="A7" s="4" t="inlineStr">
        <is>
          <t>Weighted Average Exercise Price, Conversion to common shares pursuant to the December Convertible Debentures</t>
        </is>
      </c>
      <c r="B7" s="4" t="inlineStr">
        <is>
          <t xml:space="preserve"> </t>
        </is>
      </c>
      <c r="C7" s="7" t="n">
        <v>0.25</v>
      </c>
      <c r="D7" s="4" t="inlineStr">
        <is>
          <t xml:space="preserve"> </t>
        </is>
      </c>
      <c r="E7" s="4" t="inlineStr">
        <is>
          <t xml:space="preserve"> </t>
        </is>
      </c>
      <c r="F7" s="4" t="inlineStr">
        <is>
          <t xml:space="preserve"> </t>
        </is>
      </c>
      <c r="G7" s="4" t="inlineStr">
        <is>
          <t xml:space="preserve"> </t>
        </is>
      </c>
    </row>
    <row r="8">
      <c r="A8" s="4" t="inlineStr">
        <is>
          <t>Conversion to common shares pursuant to the July Convertible Debentures</t>
        </is>
      </c>
      <c r="B8" s="4" t="inlineStr">
        <is>
          <t xml:space="preserve"> </t>
        </is>
      </c>
      <c r="C8" s="6" t="n">
        <v>-13737500</v>
      </c>
      <c r="D8" s="4" t="inlineStr">
        <is>
          <t xml:space="preserve"> </t>
        </is>
      </c>
      <c r="E8" s="4" t="inlineStr">
        <is>
          <t xml:space="preserve"> </t>
        </is>
      </c>
      <c r="F8" s="4" t="inlineStr">
        <is>
          <t xml:space="preserve"> </t>
        </is>
      </c>
      <c r="G8" s="4" t="inlineStr">
        <is>
          <t xml:space="preserve"> </t>
        </is>
      </c>
    </row>
    <row r="9">
      <c r="A9" s="4" t="inlineStr">
        <is>
          <t>Weighted Average Exercise Price, Conversion to common shares pursuant to the July Convertible Debentures</t>
        </is>
      </c>
      <c r="B9" s="4" t="inlineStr">
        <is>
          <t xml:space="preserve"> </t>
        </is>
      </c>
      <c r="C9" s="7" t="n">
        <v>0.28</v>
      </c>
      <c r="D9" s="4" t="inlineStr">
        <is>
          <t xml:space="preserve"> </t>
        </is>
      </c>
      <c r="E9" s="4" t="inlineStr">
        <is>
          <t xml:space="preserve"> </t>
        </is>
      </c>
      <c r="F9" s="4" t="inlineStr">
        <is>
          <t xml:space="preserve"> </t>
        </is>
      </c>
      <c r="G9" s="4" t="inlineStr">
        <is>
          <t xml:space="preserve"> </t>
        </is>
      </c>
    </row>
    <row r="10">
      <c r="A10" s="4" t="inlineStr">
        <is>
          <t>Conversion to common shares pursuant to the August Convertible Debentures</t>
        </is>
      </c>
      <c r="B10" s="4" t="inlineStr">
        <is>
          <t xml:space="preserve"> </t>
        </is>
      </c>
      <c r="C10" s="6" t="n">
        <v>-2816250</v>
      </c>
      <c r="D10" s="4" t="inlineStr">
        <is>
          <t xml:space="preserve"> </t>
        </is>
      </c>
      <c r="E10" s="4" t="inlineStr">
        <is>
          <t xml:space="preserve"> </t>
        </is>
      </c>
      <c r="F10" s="4" t="inlineStr">
        <is>
          <t xml:space="preserve"> </t>
        </is>
      </c>
      <c r="G10" s="4" t="inlineStr">
        <is>
          <t xml:space="preserve"> </t>
        </is>
      </c>
    </row>
    <row r="11">
      <c r="A11" s="4" t="inlineStr">
        <is>
          <t>Weighted Average Exercise Price, Conversion to common shares pursuant to the August Convertible Debentures</t>
        </is>
      </c>
      <c r="B11" s="4" t="inlineStr">
        <is>
          <t xml:space="preserve"> </t>
        </is>
      </c>
      <c r="C11" s="7" t="n">
        <v>0.28</v>
      </c>
      <c r="D11" s="4" t="inlineStr">
        <is>
          <t xml:space="preserve"> </t>
        </is>
      </c>
      <c r="E11" s="4" t="inlineStr">
        <is>
          <t xml:space="preserve"> </t>
        </is>
      </c>
      <c r="F11" s="4" t="inlineStr">
        <is>
          <t xml:space="preserve"> </t>
        </is>
      </c>
      <c r="G11" s="4" t="inlineStr">
        <is>
          <t xml:space="preserve"> </t>
        </is>
      </c>
    </row>
    <row r="12">
      <c r="A12" s="4" t="inlineStr">
        <is>
          <t>Warrants Issued pursuant to private placement</t>
        </is>
      </c>
      <c r="B12" s="4" t="inlineStr">
        <is>
          <t xml:space="preserve"> </t>
        </is>
      </c>
      <c r="C12" s="4" t="inlineStr">
        <is>
          <t xml:space="preserve"> </t>
        </is>
      </c>
      <c r="D12" s="4" t="inlineStr">
        <is>
          <t xml:space="preserve"> </t>
        </is>
      </c>
      <c r="E12" s="4" t="inlineStr">
        <is>
          <t xml:space="preserve"> </t>
        </is>
      </c>
      <c r="F12" s="6" t="n">
        <v>8200000</v>
      </c>
      <c r="G12" s="4" t="inlineStr">
        <is>
          <t xml:space="preserve"> </t>
        </is>
      </c>
    </row>
    <row r="13">
      <c r="A13" s="4" t="inlineStr">
        <is>
          <t>Weighted Average Exercise Price,Issued pursuant to private placement</t>
        </is>
      </c>
      <c r="B13" s="4" t="inlineStr">
        <is>
          <t xml:space="preserve"> </t>
        </is>
      </c>
      <c r="C13" s="4" t="inlineStr">
        <is>
          <t xml:space="preserve"> </t>
        </is>
      </c>
      <c r="D13" s="4" t="inlineStr">
        <is>
          <t xml:space="preserve"> </t>
        </is>
      </c>
      <c r="E13" s="4" t="inlineStr">
        <is>
          <t xml:space="preserve"> </t>
        </is>
      </c>
      <c r="F13" s="7" t="n">
        <v>0.2</v>
      </c>
      <c r="G13" s="4" t="inlineStr">
        <is>
          <t xml:space="preserve"> </t>
        </is>
      </c>
    </row>
    <row r="14">
      <c r="A14" s="4" t="inlineStr">
        <is>
          <t>Warrants Issued pursuant to the Offering</t>
        </is>
      </c>
      <c r="B14" s="4" t="inlineStr">
        <is>
          <t xml:space="preserve"> </t>
        </is>
      </c>
      <c r="C14" s="4" t="inlineStr">
        <is>
          <t xml:space="preserve"> </t>
        </is>
      </c>
      <c r="D14" s="4" t="inlineStr">
        <is>
          <t xml:space="preserve"> </t>
        </is>
      </c>
      <c r="E14" s="4" t="inlineStr">
        <is>
          <t xml:space="preserve"> </t>
        </is>
      </c>
      <c r="F14" s="6" t="n">
        <v>23162579</v>
      </c>
      <c r="G14" s="4" t="inlineStr">
        <is>
          <t xml:space="preserve"> </t>
        </is>
      </c>
    </row>
    <row r="15">
      <c r="A15" s="4" t="inlineStr">
        <is>
          <t>Weighted Average Exercise Price,Issued pursuant to the Offering</t>
        </is>
      </c>
      <c r="B15" s="4" t="inlineStr">
        <is>
          <t xml:space="preserve"> </t>
        </is>
      </c>
      <c r="C15" s="4" t="inlineStr">
        <is>
          <t xml:space="preserve"> </t>
        </is>
      </c>
      <c r="D15" s="4" t="inlineStr">
        <is>
          <t xml:space="preserve"> </t>
        </is>
      </c>
      <c r="E15" s="4" t="inlineStr">
        <is>
          <t xml:space="preserve"> </t>
        </is>
      </c>
      <c r="F15" s="7" t="n">
        <v>0.3</v>
      </c>
      <c r="G15" s="4" t="inlineStr">
        <is>
          <t xml:space="preserve"> </t>
        </is>
      </c>
    </row>
    <row r="16">
      <c r="A16" s="4" t="inlineStr">
        <is>
          <t>Expiration of broker warrants</t>
        </is>
      </c>
      <c r="B16" s="4" t="inlineStr">
        <is>
          <t xml:space="preserve"> </t>
        </is>
      </c>
      <c r="C16" s="4" t="inlineStr">
        <is>
          <t xml:space="preserve"> </t>
        </is>
      </c>
      <c r="D16" s="4" t="inlineStr">
        <is>
          <t xml:space="preserve"> </t>
        </is>
      </c>
      <c r="E16" s="4" t="inlineStr">
        <is>
          <t xml:space="preserve"> </t>
        </is>
      </c>
      <c r="F16" s="6" t="n">
        <v>-757125</v>
      </c>
      <c r="G16" s="4" t="inlineStr">
        <is>
          <t xml:space="preserve"> </t>
        </is>
      </c>
    </row>
    <row r="17">
      <c r="A17" s="4" t="inlineStr">
        <is>
          <t>Weighted Average Exercise Price, Expiration of broker warrants</t>
        </is>
      </c>
      <c r="B17" s="4" t="inlineStr">
        <is>
          <t xml:space="preserve"> </t>
        </is>
      </c>
      <c r="C17" s="4" t="inlineStr">
        <is>
          <t xml:space="preserve"> </t>
        </is>
      </c>
      <c r="D17" s="4" t="inlineStr">
        <is>
          <t xml:space="preserve"> </t>
        </is>
      </c>
      <c r="E17" s="4" t="inlineStr">
        <is>
          <t xml:space="preserve"> </t>
        </is>
      </c>
      <c r="F17" s="7" t="n">
        <v>-0.44</v>
      </c>
      <c r="G17" s="4" t="inlineStr">
        <is>
          <t xml:space="preserve"> </t>
        </is>
      </c>
    </row>
    <row r="18">
      <c r="A18" s="4" t="inlineStr">
        <is>
          <t>Expiration of warrants</t>
        </is>
      </c>
      <c r="B18" s="4" t="inlineStr">
        <is>
          <t xml:space="preserve"> </t>
        </is>
      </c>
      <c r="C18" s="4" t="inlineStr">
        <is>
          <t xml:space="preserve"> </t>
        </is>
      </c>
      <c r="D18" s="4" t="inlineStr">
        <is>
          <t xml:space="preserve"> </t>
        </is>
      </c>
      <c r="E18" s="4" t="inlineStr">
        <is>
          <t xml:space="preserve"> </t>
        </is>
      </c>
      <c r="F18" s="6" t="n">
        <v>-17843998</v>
      </c>
      <c r="G18" s="4" t="inlineStr">
        <is>
          <t xml:space="preserve"> </t>
        </is>
      </c>
    </row>
    <row r="19">
      <c r="A19" s="4" t="inlineStr">
        <is>
          <t>Weighted Average Exercise Price, Expiration of warrants</t>
        </is>
      </c>
      <c r="B19" s="4" t="inlineStr">
        <is>
          <t xml:space="preserve"> </t>
        </is>
      </c>
      <c r="C19" s="4" t="inlineStr">
        <is>
          <t xml:space="preserve"> </t>
        </is>
      </c>
      <c r="D19" s="4" t="inlineStr">
        <is>
          <t xml:space="preserve"> </t>
        </is>
      </c>
      <c r="E19" s="4" t="inlineStr">
        <is>
          <t xml:space="preserve"> </t>
        </is>
      </c>
      <c r="F19" s="7" t="n">
        <v>0.55</v>
      </c>
      <c r="G19" s="4" t="inlineStr">
        <is>
          <t xml:space="preserve"> </t>
        </is>
      </c>
    </row>
    <row r="20">
      <c r="A20" s="4" t="inlineStr">
        <is>
          <t>Expiration of warrants pursuant to convertible debt deemed re-issuance</t>
        </is>
      </c>
      <c r="B20" s="4" t="inlineStr">
        <is>
          <t xml:space="preserve"> </t>
        </is>
      </c>
      <c r="C20" s="4" t="inlineStr">
        <is>
          <t xml:space="preserve"> </t>
        </is>
      </c>
      <c r="D20" s="4" t="inlineStr">
        <is>
          <t xml:space="preserve"> </t>
        </is>
      </c>
      <c r="E20" s="6" t="n">
        <v>-8409091</v>
      </c>
      <c r="F20" s="4" t="inlineStr">
        <is>
          <t xml:space="preserve"> </t>
        </is>
      </c>
      <c r="G20" s="4" t="inlineStr">
        <is>
          <t xml:space="preserve"> </t>
        </is>
      </c>
    </row>
    <row r="21">
      <c r="A21" s="4" t="inlineStr">
        <is>
          <t>Weighted Average Exercise Price, Expiration of warrants pursuant to convertible debt deemed re-issuance</t>
        </is>
      </c>
      <c r="B21" s="4" t="inlineStr">
        <is>
          <t xml:space="preserve"> </t>
        </is>
      </c>
      <c r="C21" s="4" t="inlineStr">
        <is>
          <t xml:space="preserve"> </t>
        </is>
      </c>
      <c r="D21" s="4" t="inlineStr">
        <is>
          <t xml:space="preserve"> </t>
        </is>
      </c>
      <c r="E21" s="7" t="n">
        <v>0.16</v>
      </c>
      <c r="F21" s="4" t="inlineStr">
        <is>
          <t xml:space="preserve"> </t>
        </is>
      </c>
      <c r="G21" s="4" t="inlineStr">
        <is>
          <t xml:space="preserve"> </t>
        </is>
      </c>
    </row>
    <row r="22">
      <c r="A22" s="4" t="inlineStr">
        <is>
          <t>Expiration of warrants issued pursuant to private placement to PBIC</t>
        </is>
      </c>
      <c r="B22" s="4" t="inlineStr">
        <is>
          <t xml:space="preserve"> </t>
        </is>
      </c>
      <c r="C22" s="4" t="inlineStr">
        <is>
          <t xml:space="preserve"> </t>
        </is>
      </c>
      <c r="D22" s="4" t="inlineStr">
        <is>
          <t xml:space="preserve"> </t>
        </is>
      </c>
      <c r="E22" s="6" t="n">
        <v>-15000000</v>
      </c>
      <c r="F22" s="4" t="inlineStr">
        <is>
          <t xml:space="preserve"> </t>
        </is>
      </c>
      <c r="G22" s="4" t="inlineStr">
        <is>
          <t xml:space="preserve"> </t>
        </is>
      </c>
    </row>
    <row r="23">
      <c r="A23" s="4" t="inlineStr">
        <is>
          <t>Weighted Average Exercise Price, Expiration of warrants issued pursuant to private placement to PBIC</t>
        </is>
      </c>
      <c r="B23" s="4" t="inlineStr">
        <is>
          <t xml:space="preserve"> </t>
        </is>
      </c>
      <c r="C23" s="4" t="inlineStr">
        <is>
          <t xml:space="preserve"> </t>
        </is>
      </c>
      <c r="D23" s="4" t="inlineStr">
        <is>
          <t xml:space="preserve"> </t>
        </is>
      </c>
      <c r="E23" s="7" t="n">
        <v>0.13</v>
      </c>
      <c r="F23" s="4" t="inlineStr">
        <is>
          <t xml:space="preserve"> </t>
        </is>
      </c>
      <c r="G23" s="4" t="inlineStr">
        <is>
          <t xml:space="preserve"> </t>
        </is>
      </c>
    </row>
    <row r="24">
      <c r="A24" s="4" t="inlineStr">
        <is>
          <t>Issuance pursuant to the December Convertible Debentures (Note 11.1)</t>
        </is>
      </c>
      <c r="B24" s="4" t="inlineStr">
        <is>
          <t xml:space="preserve"> </t>
        </is>
      </c>
      <c r="C24" s="4" t="inlineStr">
        <is>
          <t xml:space="preserve"> </t>
        </is>
      </c>
      <c r="D24" s="4" t="inlineStr">
        <is>
          <t xml:space="preserve"> </t>
        </is>
      </c>
      <c r="E24" s="4" t="inlineStr">
        <is>
          <t xml:space="preserve"> </t>
        </is>
      </c>
      <c r="F24" s="4" t="inlineStr">
        <is>
          <t xml:space="preserve"> </t>
        </is>
      </c>
      <c r="G24" s="6" t="n">
        <v>6716499</v>
      </c>
    </row>
    <row r="25">
      <c r="A25" s="4" t="inlineStr">
        <is>
          <t>Weighted Average Exercise Price, Issuance pursuant to the December Convertible Debentures (Note 11.1)</t>
        </is>
      </c>
      <c r="B25" s="4" t="inlineStr">
        <is>
          <t xml:space="preserve"> </t>
        </is>
      </c>
      <c r="C25" s="4" t="inlineStr">
        <is>
          <t xml:space="preserve"> </t>
        </is>
      </c>
      <c r="D25" s="4" t="inlineStr">
        <is>
          <t xml:space="preserve"> </t>
        </is>
      </c>
      <c r="E25" s="4" t="inlineStr">
        <is>
          <t xml:space="preserve"> </t>
        </is>
      </c>
      <c r="F25" s="4" t="inlineStr">
        <is>
          <t xml:space="preserve"> </t>
        </is>
      </c>
      <c r="G25" s="7" t="n">
        <v>0.25</v>
      </c>
    </row>
    <row r="26">
      <c r="A26" s="4" t="inlineStr">
        <is>
          <t>Issuance pursuant to the July Convertible Debentures (Note 11.2)</t>
        </is>
      </c>
      <c r="B26" s="4" t="inlineStr">
        <is>
          <t xml:space="preserve"> </t>
        </is>
      </c>
      <c r="C26" s="4" t="inlineStr">
        <is>
          <t xml:space="preserve"> </t>
        </is>
      </c>
      <c r="D26" s="4" t="inlineStr">
        <is>
          <t xml:space="preserve"> </t>
        </is>
      </c>
      <c r="E26" s="4" t="inlineStr">
        <is>
          <t xml:space="preserve"> </t>
        </is>
      </c>
      <c r="F26" s="4" t="inlineStr">
        <is>
          <t xml:space="preserve"> </t>
        </is>
      </c>
      <c r="G26" s="6" t="n">
        <v>13737500</v>
      </c>
    </row>
    <row r="27">
      <c r="A27" s="4" t="inlineStr">
        <is>
          <t>Weighted Average Exercise Price, Issuance pursuant to the July Convertible Debentures (Note 11.2)</t>
        </is>
      </c>
      <c r="B27" s="4" t="inlineStr">
        <is>
          <t xml:space="preserve"> </t>
        </is>
      </c>
      <c r="C27" s="4" t="inlineStr">
        <is>
          <t xml:space="preserve"> </t>
        </is>
      </c>
      <c r="D27" s="4" t="inlineStr">
        <is>
          <t xml:space="preserve"> </t>
        </is>
      </c>
      <c r="E27" s="4" t="inlineStr">
        <is>
          <t xml:space="preserve"> </t>
        </is>
      </c>
      <c r="F27" s="4" t="inlineStr">
        <is>
          <t xml:space="preserve"> </t>
        </is>
      </c>
      <c r="G27" s="7" t="n">
        <v>0.28</v>
      </c>
    </row>
    <row r="28">
      <c r="A28" s="4" t="inlineStr">
        <is>
          <t>Issuance pursuant to the August Convertible Debentures (Note 11.2.1)</t>
        </is>
      </c>
      <c r="B28" s="4" t="inlineStr">
        <is>
          <t xml:space="preserve"> </t>
        </is>
      </c>
      <c r="C28" s="4" t="inlineStr">
        <is>
          <t xml:space="preserve"> </t>
        </is>
      </c>
      <c r="D28" s="4" t="inlineStr">
        <is>
          <t xml:space="preserve"> </t>
        </is>
      </c>
      <c r="E28" s="4" t="inlineStr">
        <is>
          <t xml:space="preserve"> </t>
        </is>
      </c>
      <c r="F28" s="4" t="inlineStr">
        <is>
          <t xml:space="preserve"> </t>
        </is>
      </c>
      <c r="G28" s="6" t="n">
        <v>2816250</v>
      </c>
    </row>
    <row r="29">
      <c r="A29" s="4" t="inlineStr">
        <is>
          <t>Weighted Average Exercise Price, Issuance pursuant to the August Convertible Debentures (Note 11.2.1)</t>
        </is>
      </c>
      <c r="B29" s="4" t="inlineStr">
        <is>
          <t xml:space="preserve"> </t>
        </is>
      </c>
      <c r="C29" s="4" t="inlineStr">
        <is>
          <t xml:space="preserve"> </t>
        </is>
      </c>
      <c r="D29" s="4" t="inlineStr">
        <is>
          <t xml:space="preserve"> </t>
        </is>
      </c>
      <c r="E29" s="4" t="inlineStr">
        <is>
          <t xml:space="preserve"> </t>
        </is>
      </c>
      <c r="F29" s="4" t="inlineStr">
        <is>
          <t xml:space="preserve"> </t>
        </is>
      </c>
      <c r="G29" s="7" t="n">
        <v>0.28</v>
      </c>
    </row>
    <row r="30">
      <c r="A30" s="4" t="inlineStr">
        <is>
          <t>Issued pursuant to the Consulting Agreement with Goodness Growth (Note 13.2)</t>
        </is>
      </c>
      <c r="B30" s="6" t="n">
        <v>8500000</v>
      </c>
      <c r="C30" s="4" t="inlineStr">
        <is>
          <t xml:space="preserve"> </t>
        </is>
      </c>
      <c r="D30" s="6" t="n">
        <v>8500000</v>
      </c>
      <c r="E30" s="4" t="inlineStr">
        <is>
          <t xml:space="preserve"> </t>
        </is>
      </c>
      <c r="F30" s="4" t="inlineStr">
        <is>
          <t xml:space="preserve"> </t>
        </is>
      </c>
      <c r="G30" s="6" t="n">
        <v>8500000</v>
      </c>
    </row>
    <row r="31">
      <c r="A31" s="4" t="inlineStr">
        <is>
          <t>Weighted Average Exercise Price, Issued pursuant to the Consulting Agreement with Goodness Growth (Note 13.2)</t>
        </is>
      </c>
      <c r="B31" s="4" t="inlineStr">
        <is>
          <t xml:space="preserve"> </t>
        </is>
      </c>
      <c r="C31" s="4" t="inlineStr">
        <is>
          <t xml:space="preserve"> </t>
        </is>
      </c>
      <c r="D31" s="4" t="inlineStr">
        <is>
          <t xml:space="preserve"> </t>
        </is>
      </c>
      <c r="E31" s="4" t="inlineStr">
        <is>
          <t xml:space="preserve"> </t>
        </is>
      </c>
      <c r="F31" s="4" t="inlineStr">
        <is>
          <t xml:space="preserve"> </t>
        </is>
      </c>
      <c r="G31" s="7" t="n">
        <v>0.33</v>
      </c>
    </row>
    <row r="32">
      <c r="A32" s="4" t="inlineStr">
        <is>
          <t>Expiration of warrants pursuant to Feb 2021 subscription</t>
        </is>
      </c>
      <c r="B32" s="4" t="inlineStr">
        <is>
          <t xml:space="preserve"> </t>
        </is>
      </c>
      <c r="C32" s="4" t="inlineStr">
        <is>
          <t xml:space="preserve"> </t>
        </is>
      </c>
      <c r="D32" s="4" t="inlineStr">
        <is>
          <t xml:space="preserve"> </t>
        </is>
      </c>
      <c r="E32" s="4" t="inlineStr">
        <is>
          <t xml:space="preserve"> </t>
        </is>
      </c>
      <c r="F32" s="4" t="inlineStr">
        <is>
          <t xml:space="preserve"> </t>
        </is>
      </c>
      <c r="G32" s="6" t="n">
        <v>-8200000</v>
      </c>
    </row>
    <row r="33">
      <c r="A33" s="4" t="inlineStr">
        <is>
          <t>Weighted Average Exercise Price, Expiration of warrants pursuant to Feb 2021 subscription</t>
        </is>
      </c>
      <c r="B33" s="4" t="inlineStr">
        <is>
          <t xml:space="preserve"> </t>
        </is>
      </c>
      <c r="C33" s="4" t="inlineStr">
        <is>
          <t xml:space="preserve"> </t>
        </is>
      </c>
      <c r="D33" s="4" t="inlineStr">
        <is>
          <t xml:space="preserve"> </t>
        </is>
      </c>
      <c r="E33" s="4" t="inlineStr">
        <is>
          <t xml:space="preserve"> </t>
        </is>
      </c>
      <c r="F33" s="4" t="inlineStr">
        <is>
          <t xml:space="preserve"> </t>
        </is>
      </c>
      <c r="G33" s="7" t="n">
        <v>0.2</v>
      </c>
    </row>
    <row r="34">
      <c r="A34" s="4" t="inlineStr">
        <is>
          <t>Expiration of warrants pursuant to the Offering (Special warrant issue)</t>
        </is>
      </c>
      <c r="B34" s="4" t="inlineStr">
        <is>
          <t xml:space="preserve"> </t>
        </is>
      </c>
      <c r="C34" s="4" t="inlineStr">
        <is>
          <t xml:space="preserve"> </t>
        </is>
      </c>
      <c r="D34" s="4" t="inlineStr">
        <is>
          <t xml:space="preserve"> </t>
        </is>
      </c>
      <c r="E34" s="4" t="inlineStr">
        <is>
          <t xml:space="preserve"> </t>
        </is>
      </c>
      <c r="F34" s="4" t="inlineStr">
        <is>
          <t xml:space="preserve"> </t>
        </is>
      </c>
      <c r="G34" s="6" t="n">
        <v>-23162579</v>
      </c>
    </row>
    <row r="35">
      <c r="A35" s="4" t="inlineStr">
        <is>
          <t>Weighted Average Exercise Price, Expiration of warrants pursuant to the Offering (Special warrant issue)</t>
        </is>
      </c>
      <c r="B35" s="4" t="inlineStr">
        <is>
          <t xml:space="preserve"> </t>
        </is>
      </c>
      <c r="C35" s="4" t="inlineStr">
        <is>
          <t xml:space="preserve"> </t>
        </is>
      </c>
      <c r="D35" s="4" t="inlineStr">
        <is>
          <t xml:space="preserve"> </t>
        </is>
      </c>
      <c r="E35" s="4" t="inlineStr">
        <is>
          <t xml:space="preserve"> </t>
        </is>
      </c>
      <c r="F35" s="4" t="inlineStr">
        <is>
          <t xml:space="preserve"> </t>
        </is>
      </c>
      <c r="G35" s="7" t="n">
        <v>0.3</v>
      </c>
    </row>
    <row r="36">
      <c r="A36" s="4" t="inlineStr">
        <is>
          <t>Expiration of warrants pursuant to terminate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6" t="n">
        <v>-2148117</v>
      </c>
    </row>
    <row r="37">
      <c r="A37" s="4" t="inlineStr">
        <is>
          <t>Weighted Average Exercise Price, Expiration of warrants pursuant to terminate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7" t="n">
        <v>0.44</v>
      </c>
    </row>
    <row r="38">
      <c r="A38" s="4" t="inlineStr">
        <is>
          <t>Number of Warrants outstanding at ending</t>
        </is>
      </c>
      <c r="B38" s="6" t="n">
        <v>31770249</v>
      </c>
      <c r="C38" s="6" t="n">
        <v>8500000</v>
      </c>
      <c r="D38" s="4" t="inlineStr">
        <is>
          <t xml:space="preserve"> </t>
        </is>
      </c>
      <c r="E38" s="6" t="n">
        <v>33510696</v>
      </c>
      <c r="F38" s="6" t="n">
        <v>56919787</v>
      </c>
      <c r="G38" s="6" t="n">
        <v>31770249</v>
      </c>
    </row>
    <row r="39">
      <c r="A39" s="4" t="inlineStr">
        <is>
          <t>Weighted Average Exercise Price, Warrants outstanding at ending</t>
        </is>
      </c>
      <c r="B39" s="7" t="n">
        <v>0.29</v>
      </c>
      <c r="C39" s="7" t="n">
        <v>0.23</v>
      </c>
      <c r="D39" s="4" t="inlineStr">
        <is>
          <t xml:space="preserve"> </t>
        </is>
      </c>
      <c r="E39" s="7" t="n">
        <v>0.28</v>
      </c>
      <c r="F39" s="7" t="n">
        <v>0.22</v>
      </c>
      <c r="G39" s="7" t="n">
        <v>0.29</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6" customWidth="1" min="1" max="1"/>
    <col width="14" customWidth="1" min="2" max="2"/>
    <col width="14" customWidth="1" min="3" max="3"/>
    <col width="25" customWidth="1" min="4" max="4"/>
    <col width="16" customWidth="1" min="5" max="5"/>
  </cols>
  <sheetData>
    <row r="1">
      <c r="A1" s="1" t="inlineStr">
        <is>
          <t>WARRANTS (Details 1) - $ / shares</t>
        </is>
      </c>
      <c r="D1" s="2" t="inlineStr">
        <is>
          <t>2 Months Ended</t>
        </is>
      </c>
      <c r="E1" s="2" t="inlineStr">
        <is>
          <t>9 Months Ended</t>
        </is>
      </c>
    </row>
    <row r="2">
      <c r="B2" s="2" t="inlineStr">
        <is>
          <t>Jul. 13, 2023</t>
        </is>
      </c>
      <c r="C2" s="2" t="inlineStr">
        <is>
          <t>Dec. 05, 2022</t>
        </is>
      </c>
      <c r="D2" s="2" t="inlineStr">
        <is>
          <t>Dec. 31, 2023</t>
        </is>
      </c>
      <c r="E2" s="2" t="inlineStr">
        <is>
          <t>Sep. 30,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ercise Price</t>
        </is>
      </c>
      <c r="B4" s="7" t="n">
        <v>0.28</v>
      </c>
      <c r="C4" s="7" t="n">
        <v>0.25</v>
      </c>
      <c r="D4" s="4" t="inlineStr">
        <is>
          <t xml:space="preserve"> </t>
        </is>
      </c>
      <c r="E4" s="4" t="inlineStr">
        <is>
          <t xml:space="preserve"> </t>
        </is>
      </c>
    </row>
    <row r="5">
      <c r="A5" s="4" t="inlineStr">
        <is>
          <t>Exercise Price 2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maining Contractual Life (Years)</t>
        </is>
      </c>
      <c r="B7" s="4" t="inlineStr">
        <is>
          <t xml:space="preserve"> </t>
        </is>
      </c>
      <c r="C7" s="4" t="inlineStr">
        <is>
          <t xml:space="preserve"> </t>
        </is>
      </c>
      <c r="D7" s="4" t="inlineStr">
        <is>
          <t>3 years 3 days</t>
        </is>
      </c>
      <c r="E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4" t="inlineStr">
        <is>
          <t xml:space="preserve"> </t>
        </is>
      </c>
      <c r="C10" s="4" t="inlineStr">
        <is>
          <t xml:space="preserve"> </t>
        </is>
      </c>
      <c r="D10" s="7" t="n">
        <v>0.29</v>
      </c>
      <c r="E10" s="11" t="n">
        <v>0.225</v>
      </c>
    </row>
    <row r="11">
      <c r="A11" s="4" t="inlineStr">
        <is>
          <t>Warrants Outstanding</t>
        </is>
      </c>
      <c r="B11" s="4" t="inlineStr">
        <is>
          <t xml:space="preserve"> </t>
        </is>
      </c>
      <c r="C11" s="4" t="inlineStr">
        <is>
          <t xml:space="preserve"> </t>
        </is>
      </c>
      <c r="D11" s="6" t="n">
        <v>31770249</v>
      </c>
      <c r="E11" s="6" t="n">
        <v>8500000</v>
      </c>
    </row>
    <row r="12">
      <c r="A12" s="4" t="inlineStr">
        <is>
          <t>Remaining Contractual Life (Years)</t>
        </is>
      </c>
      <c r="B12" s="4" t="inlineStr">
        <is>
          <t xml:space="preserve"> </t>
        </is>
      </c>
      <c r="C12" s="4" t="inlineStr">
        <is>
          <t xml:space="preserve"> </t>
        </is>
      </c>
      <c r="D12" s="4" t="inlineStr">
        <is>
          <t xml:space="preserve"> </t>
        </is>
      </c>
      <c r="E12" s="4" t="inlineStr">
        <is>
          <t>4 years 7 days</t>
        </is>
      </c>
    </row>
    <row r="13">
      <c r="A13" s="4" t="inlineStr">
        <is>
          <t>Warrants [member] | Exercise Price 1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Exercise Price</t>
        </is>
      </c>
      <c r="B15" s="4" t="inlineStr">
        <is>
          <t xml:space="preserve"> </t>
        </is>
      </c>
      <c r="C15" s="4" t="inlineStr">
        <is>
          <t xml:space="preserve"> </t>
        </is>
      </c>
      <c r="D15" s="7" t="n">
        <v>0.25</v>
      </c>
      <c r="E15" s="11" t="n">
        <v>0.225</v>
      </c>
    </row>
    <row r="16">
      <c r="A16" s="4" t="inlineStr">
        <is>
          <t>Warrants Outstanding</t>
        </is>
      </c>
      <c r="B16" s="4" t="inlineStr">
        <is>
          <t xml:space="preserve"> </t>
        </is>
      </c>
      <c r="C16" s="4" t="inlineStr">
        <is>
          <t xml:space="preserve"> </t>
        </is>
      </c>
      <c r="D16" s="4" t="inlineStr">
        <is>
          <t xml:space="preserve"> </t>
        </is>
      </c>
      <c r="E16" s="6" t="n">
        <v>8500000</v>
      </c>
    </row>
    <row r="17">
      <c r="A17" s="4" t="inlineStr">
        <is>
          <t>Remaining Contractual Life (Years)</t>
        </is>
      </c>
      <c r="B17" s="4" t="inlineStr">
        <is>
          <t xml:space="preserve"> </t>
        </is>
      </c>
      <c r="C17" s="4" t="inlineStr">
        <is>
          <t xml:space="preserve"> </t>
        </is>
      </c>
      <c r="D17" s="4" t="inlineStr">
        <is>
          <t>1 year 11 months 1 day</t>
        </is>
      </c>
      <c r="E17" s="4" t="inlineStr">
        <is>
          <t>4 years 7 days</t>
        </is>
      </c>
    </row>
    <row r="18">
      <c r="A18" s="4" t="inlineStr">
        <is>
          <t>Expiry Date</t>
        </is>
      </c>
      <c r="B18" s="4" t="inlineStr">
        <is>
          <t xml:space="preserve"> </t>
        </is>
      </c>
      <c r="C18" s="4" t="inlineStr">
        <is>
          <t xml:space="preserve"> </t>
        </is>
      </c>
      <c r="D18" s="4" t="inlineStr">
        <is>
          <t>Dec.  02,  2025</t>
        </is>
      </c>
      <c r="E18" s="4" t="inlineStr">
        <is>
          <t>Oct.  05,  2028</t>
        </is>
      </c>
    </row>
    <row r="19">
      <c r="A19" s="4" t="inlineStr">
        <is>
          <t>Warrants [member] | Exercise Price 2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Exercise Price</t>
        </is>
      </c>
      <c r="B21" s="4" t="inlineStr">
        <is>
          <t xml:space="preserve"> </t>
        </is>
      </c>
      <c r="C21" s="4" t="inlineStr">
        <is>
          <t xml:space="preserve"> </t>
        </is>
      </c>
      <c r="D21" s="7" t="n">
        <v>0.28</v>
      </c>
      <c r="E21" s="4" t="inlineStr">
        <is>
          <t xml:space="preserve"> </t>
        </is>
      </c>
    </row>
    <row r="22">
      <c r="A22" s="4" t="inlineStr">
        <is>
          <t>Remaining Contractual Life (Years)</t>
        </is>
      </c>
      <c r="B22" s="4" t="inlineStr">
        <is>
          <t xml:space="preserve"> </t>
        </is>
      </c>
      <c r="C22" s="4" t="inlineStr">
        <is>
          <t xml:space="preserve"> </t>
        </is>
      </c>
      <c r="D22" s="4" t="inlineStr">
        <is>
          <t>2 years 6 months 10 days</t>
        </is>
      </c>
      <c r="E22" s="4" t="inlineStr">
        <is>
          <t xml:space="preserve"> </t>
        </is>
      </c>
    </row>
    <row r="23">
      <c r="A23" s="4" t="inlineStr">
        <is>
          <t>Expiry Date</t>
        </is>
      </c>
      <c r="B23" s="4" t="inlineStr">
        <is>
          <t xml:space="preserve"> </t>
        </is>
      </c>
      <c r="C23" s="4" t="inlineStr">
        <is>
          <t xml:space="preserve"> </t>
        </is>
      </c>
      <c r="D23" s="4" t="inlineStr">
        <is>
          <t>Jul. 13,  2026</t>
        </is>
      </c>
      <c r="E23" s="4" t="inlineStr">
        <is>
          <t xml:space="preserve"> </t>
        </is>
      </c>
    </row>
    <row r="24">
      <c r="A24" s="4" t="inlineStr">
        <is>
          <t>Warrants [member] | Exercise Price 3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Exercise Price</t>
        </is>
      </c>
      <c r="B26" s="4" t="inlineStr">
        <is>
          <t xml:space="preserve"> </t>
        </is>
      </c>
      <c r="C26" s="4" t="inlineStr">
        <is>
          <t xml:space="preserve"> </t>
        </is>
      </c>
      <c r="D26" s="7" t="n">
        <v>0.28</v>
      </c>
      <c r="E26" s="4" t="inlineStr">
        <is>
          <t xml:space="preserve"> </t>
        </is>
      </c>
    </row>
    <row r="27">
      <c r="A27" s="4" t="inlineStr">
        <is>
          <t>Remaining Contractual Life (Years)</t>
        </is>
      </c>
      <c r="B27" s="4" t="inlineStr">
        <is>
          <t xml:space="preserve"> </t>
        </is>
      </c>
      <c r="C27" s="4" t="inlineStr">
        <is>
          <t xml:space="preserve"> </t>
        </is>
      </c>
      <c r="D27" s="4" t="inlineStr">
        <is>
          <t>2 years 7 months 17 days</t>
        </is>
      </c>
      <c r="E27" s="4" t="inlineStr">
        <is>
          <t xml:space="preserve"> </t>
        </is>
      </c>
    </row>
    <row r="28">
      <c r="A28" s="4" t="inlineStr">
        <is>
          <t>Expiry Date</t>
        </is>
      </c>
      <c r="B28" s="4" t="inlineStr">
        <is>
          <t xml:space="preserve"> </t>
        </is>
      </c>
      <c r="C28" s="4" t="inlineStr">
        <is>
          <t xml:space="preserve"> </t>
        </is>
      </c>
      <c r="D28" s="4" t="inlineStr">
        <is>
          <t>Aug. 17,  2026</t>
        </is>
      </c>
      <c r="E28" s="4" t="inlineStr">
        <is>
          <t xml:space="preserve"> </t>
        </is>
      </c>
    </row>
    <row r="29">
      <c r="A29" s="4" t="inlineStr">
        <is>
          <t>Warrants [member] | Exercise Price 4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Exercise Price</t>
        </is>
      </c>
      <c r="B31" s="4" t="inlineStr">
        <is>
          <t xml:space="preserve"> </t>
        </is>
      </c>
      <c r="C31" s="4" t="inlineStr">
        <is>
          <t xml:space="preserve"> </t>
        </is>
      </c>
      <c r="D31" s="7" t="n">
        <v>0.33</v>
      </c>
      <c r="E31" s="4" t="inlineStr">
        <is>
          <t xml:space="preserve"> </t>
        </is>
      </c>
    </row>
    <row r="32">
      <c r="A32" s="4" t="inlineStr">
        <is>
          <t>Remaining Contractual Life (Years)</t>
        </is>
      </c>
      <c r="B32" s="4" t="inlineStr">
        <is>
          <t xml:space="preserve"> </t>
        </is>
      </c>
      <c r="C32" s="4" t="inlineStr">
        <is>
          <t xml:space="preserve"> </t>
        </is>
      </c>
      <c r="D32" s="4" t="inlineStr">
        <is>
          <t>4 years 9 months 7 days</t>
        </is>
      </c>
      <c r="E32" s="4" t="inlineStr">
        <is>
          <t xml:space="preserve"> </t>
        </is>
      </c>
    </row>
    <row r="33">
      <c r="A33" s="4" t="inlineStr">
        <is>
          <t>Expiry Date</t>
        </is>
      </c>
      <c r="B33" s="4" t="inlineStr">
        <is>
          <t xml:space="preserve"> </t>
        </is>
      </c>
      <c r="C33" s="4" t="inlineStr">
        <is>
          <t xml:space="preserve"> </t>
        </is>
      </c>
      <c r="D33" s="4" t="inlineStr">
        <is>
          <t>Oct.  05,  2028</t>
        </is>
      </c>
      <c r="E33" s="4" t="inlineStr">
        <is>
          <t xml:space="preserve"> </t>
        </is>
      </c>
    </row>
    <row r="34">
      <c r="A34" s="4" t="inlineStr">
        <is>
          <t>Exercise Price 1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Warrants Outstanding</t>
        </is>
      </c>
      <c r="B36" s="4" t="inlineStr">
        <is>
          <t xml:space="preserve"> </t>
        </is>
      </c>
      <c r="C36" s="4" t="inlineStr">
        <is>
          <t xml:space="preserve"> </t>
        </is>
      </c>
      <c r="D36" s="6" t="n">
        <v>6716499</v>
      </c>
      <c r="E36" s="4" t="inlineStr">
        <is>
          <t xml:space="preserve"> </t>
        </is>
      </c>
    </row>
    <row r="37">
      <c r="A37" s="4" t="inlineStr">
        <is>
          <t>Exercise Price 2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Warrants Outstanding</t>
        </is>
      </c>
      <c r="B39" s="4" t="inlineStr">
        <is>
          <t xml:space="preserve"> </t>
        </is>
      </c>
      <c r="C39" s="4" t="inlineStr">
        <is>
          <t xml:space="preserve"> </t>
        </is>
      </c>
      <c r="D39" s="6" t="n">
        <v>13737500</v>
      </c>
      <c r="E39" s="4" t="inlineStr">
        <is>
          <t xml:space="preserve"> </t>
        </is>
      </c>
    </row>
    <row r="40">
      <c r="A40" s="4" t="inlineStr">
        <is>
          <t>Exercise Price 3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Warrants Outstanding</t>
        </is>
      </c>
      <c r="B42" s="4" t="inlineStr">
        <is>
          <t xml:space="preserve"> </t>
        </is>
      </c>
      <c r="C42" s="4" t="inlineStr">
        <is>
          <t xml:space="preserve"> </t>
        </is>
      </c>
      <c r="D42" s="6" t="n">
        <v>2816250</v>
      </c>
      <c r="E42" s="4" t="inlineStr">
        <is>
          <t xml:space="preserve"> </t>
        </is>
      </c>
    </row>
    <row r="43">
      <c r="A43" s="4" t="inlineStr">
        <is>
          <t>Exercise Price 4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Warrants Outstanding</t>
        </is>
      </c>
      <c r="B45" s="4" t="inlineStr">
        <is>
          <t xml:space="preserve"> </t>
        </is>
      </c>
      <c r="C45" s="4" t="inlineStr">
        <is>
          <t xml:space="preserve"> </t>
        </is>
      </c>
      <c r="D45" s="6" t="n">
        <v>8500000</v>
      </c>
      <c r="E4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4" customWidth="1" min="2" max="2"/>
    <col width="15" customWidth="1" min="3" max="3"/>
  </cols>
  <sheetData>
    <row r="1">
      <c r="A1" s="1" t="inlineStr">
        <is>
          <t>WARRANTS (Details 2) - Warrants [member] - $ / shares</t>
        </is>
      </c>
      <c r="B1" s="2" t="inlineStr">
        <is>
          <t>2 Months Ended</t>
        </is>
      </c>
      <c r="C1" s="2" t="inlineStr">
        <is>
          <t>9 Months Ended</t>
        </is>
      </c>
    </row>
    <row r="2">
      <c r="B2" s="2" t="inlineStr">
        <is>
          <t>Dec. 31, 2023</t>
        </is>
      </c>
      <c r="C2" s="2" t="inlineStr">
        <is>
          <t>Sep. 30, 2024</t>
        </is>
      </c>
    </row>
    <row r="3">
      <c r="A3" s="3" t="inlineStr">
        <is>
          <t>IfrsStatementLineItems [Line Items]</t>
        </is>
      </c>
      <c r="B3" s="4" t="inlineStr">
        <is>
          <t xml:space="preserve"> </t>
        </is>
      </c>
      <c r="C3" s="4" t="inlineStr">
        <is>
          <t xml:space="preserve"> </t>
        </is>
      </c>
    </row>
    <row r="4">
      <c r="A4" s="4" t="inlineStr">
        <is>
          <t>Expected (strike) price</t>
        </is>
      </c>
      <c r="B4" s="11" t="n">
        <v>0.317</v>
      </c>
      <c r="C4" s="11" t="n">
        <v>0.317</v>
      </c>
    </row>
    <row r="5">
      <c r="A5" s="4" t="inlineStr">
        <is>
          <t>Risk-free interest rate</t>
        </is>
      </c>
      <c r="B5" s="9" t="n">
        <v>0.0325</v>
      </c>
      <c r="C5" s="9" t="n">
        <v>0.027</v>
      </c>
    </row>
    <row r="6">
      <c r="A6" s="4" t="inlineStr">
        <is>
          <t>Expected life</t>
        </is>
      </c>
      <c r="B6" s="4" t="inlineStr">
        <is>
          <t>4 years 9 months 7 days</t>
        </is>
      </c>
      <c r="C6" s="4" t="inlineStr">
        <is>
          <t>4 years 7 days</t>
        </is>
      </c>
    </row>
    <row r="7">
      <c r="A7" s="4" t="inlineStr">
        <is>
          <t>Expected volatility</t>
        </is>
      </c>
      <c r="B7" s="8" t="n">
        <v>0.99</v>
      </c>
      <c r="C7" s="8" t="n">
        <v>0.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7" customWidth="1" min="1" max="1"/>
    <col width="21" customWidth="1" min="2" max="2"/>
    <col width="21" customWidth="1" min="3" max="3"/>
    <col width="25" customWidth="1" min="4" max="4"/>
    <col width="25" customWidth="1" min="5" max="5"/>
    <col width="25" customWidth="1" min="6" max="6"/>
    <col width="32" customWidth="1" min="7" max="7"/>
    <col width="21" customWidth="1" min="8" max="8"/>
    <col width="21" customWidth="1" min="9" max="9"/>
    <col width="40" customWidth="1" min="10" max="10"/>
    <col width="40" customWidth="1" min="11" max="11"/>
    <col width="40" customWidth="1" min="12" max="12"/>
    <col width="29" customWidth="1" min="13" max="13"/>
    <col width="21" customWidth="1" min="14" max="14"/>
    <col width="22" customWidth="1" min="15" max="15"/>
  </cols>
  <sheetData>
    <row r="1">
      <c r="A1" s="1" t="inlineStr">
        <is>
          <t>WARRANTS (Details Narrative)</t>
        </is>
      </c>
      <c r="I1" s="2" t="inlineStr">
        <is>
          <t>1 Months Ended</t>
        </is>
      </c>
      <c r="J1" s="2" t="inlineStr">
        <is>
          <t>2 Months Ended</t>
        </is>
      </c>
      <c r="K1" s="2" t="inlineStr">
        <is>
          <t>9 Months Ended</t>
        </is>
      </c>
      <c r="L1" s="2" t="inlineStr">
        <is>
          <t>12 Months Ended</t>
        </is>
      </c>
      <c r="M1" s="2" t="inlineStr">
        <is>
          <t>14 Months Ended</t>
        </is>
      </c>
    </row>
    <row r="2">
      <c r="B2" s="2" t="inlineStr">
        <is>
          <t>Apr. 10, 2024 shares</t>
        </is>
      </c>
      <c r="C2" s="2" t="inlineStr">
        <is>
          <t>Oct. 05, 2023 shares</t>
        </is>
      </c>
      <c r="D2" s="2" t="inlineStr">
        <is>
          <t>Jul. 13, 2023 $ / shares</t>
        </is>
      </c>
      <c r="E2" s="2" t="inlineStr">
        <is>
          <t>Mar. 05, 2023 $ / shares</t>
        </is>
      </c>
      <c r="F2" s="2" t="inlineStr">
        <is>
          <t>Dec. 05, 2022 $ / shares</t>
        </is>
      </c>
      <c r="G2" s="2" t="inlineStr">
        <is>
          <t>Mar. 05, 2021 $ / shares shares</t>
        </is>
      </c>
      <c r="H2" s="2" t="inlineStr">
        <is>
          <t>Feb. 05, 2021 shares</t>
        </is>
      </c>
      <c r="I2" s="2" t="inlineStr">
        <is>
          <t>Feb. 03, 2024 shares</t>
        </is>
      </c>
      <c r="J2" s="2" t="inlineStr">
        <is>
          <t>Dec. 31, 2023 USD ($) $ / shares shares</t>
        </is>
      </c>
      <c r="K2" s="2" t="inlineStr">
        <is>
          <t>Sep. 30, 2024 USD ($) $ / shares shares</t>
        </is>
      </c>
      <c r="L2" s="2" t="inlineStr">
        <is>
          <t>Oct. 31, 2023 USD ($) $ / shares shares</t>
        </is>
      </c>
      <c r="M2" s="2" t="inlineStr">
        <is>
          <t>Dec. 31, 2023 USD ($) shares</t>
        </is>
      </c>
      <c r="N2" s="2" t="inlineStr">
        <is>
          <t>May 24, 2023 USD ($)</t>
        </is>
      </c>
      <c r="O2" s="2" t="inlineStr">
        <is>
          <t>Oct. 3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warrants issued</t>
        </is>
      </c>
      <c r="B4" s="4" t="inlineStr">
        <is>
          <t xml:space="preserve"> </t>
        </is>
      </c>
      <c r="C4" s="4" t="inlineStr">
        <is>
          <t xml:space="preserve"> </t>
        </is>
      </c>
      <c r="D4" s="4" t="inlineStr">
        <is>
          <t xml:space="preserve"> </t>
        </is>
      </c>
      <c r="E4" s="4" t="inlineStr">
        <is>
          <t xml:space="preserve"> </t>
        </is>
      </c>
      <c r="F4" s="4" t="inlineStr">
        <is>
          <t xml:space="preserve"> </t>
        </is>
      </c>
      <c r="G4" s="6" t="n">
        <v>2444444</v>
      </c>
      <c r="H4" s="6" t="n">
        <v>82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e price | $ / shares</t>
        </is>
      </c>
      <c r="B5" s="4" t="inlineStr">
        <is>
          <t xml:space="preserve"> </t>
        </is>
      </c>
      <c r="C5" s="4" t="inlineStr">
        <is>
          <t xml:space="preserve"> </t>
        </is>
      </c>
      <c r="D5" s="7" t="n">
        <v>0.4</v>
      </c>
      <c r="E5" s="7" t="n">
        <v>0.3</v>
      </c>
      <c r="F5" s="7" t="n">
        <v>0.4</v>
      </c>
      <c r="G5" s="11" t="n">
        <v>0.225</v>
      </c>
      <c r="H5" s="4" t="inlineStr">
        <is>
          <t xml:space="preserve"> </t>
        </is>
      </c>
      <c r="I5" s="4" t="inlineStr">
        <is>
          <t xml:space="preserve"> </t>
        </is>
      </c>
      <c r="J5" s="4" t="inlineStr">
        <is>
          <t xml:space="preserve"> </t>
        </is>
      </c>
      <c r="K5" s="4" t="inlineStr">
        <is>
          <t xml:space="preserve"> </t>
        </is>
      </c>
      <c r="L5" s="7" t="n">
        <v>0.2</v>
      </c>
      <c r="M5" s="4" t="inlineStr">
        <is>
          <t xml:space="preserve"> </t>
        </is>
      </c>
      <c r="N5" s="4" t="inlineStr">
        <is>
          <t xml:space="preserve"> </t>
        </is>
      </c>
      <c r="O5" s="4" t="inlineStr">
        <is>
          <t xml:space="preserve"> </t>
        </is>
      </c>
    </row>
    <row r="6">
      <c r="A6" s="4" t="inlineStr">
        <is>
          <t>Warrants purchase</t>
        </is>
      </c>
      <c r="B6" s="6" t="n">
        <v>232702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27024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recogn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32253</v>
      </c>
      <c r="O7" s="4" t="inlineStr">
        <is>
          <t xml:space="preserve"> </t>
        </is>
      </c>
    </row>
    <row r="8">
      <c r="A8" s="4" t="inlineStr">
        <is>
          <t>Warrants issued</t>
        </is>
      </c>
      <c r="B8" s="4" t="inlineStr">
        <is>
          <t xml:space="preserve"> </t>
        </is>
      </c>
      <c r="C8" s="6" t="n">
        <v>12322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7912</v>
      </c>
      <c r="M8" s="4" t="inlineStr">
        <is>
          <t xml:space="preserve"> </t>
        </is>
      </c>
      <c r="N8" s="4" t="inlineStr">
        <is>
          <t xml:space="preserve"> </t>
        </is>
      </c>
      <c r="O8" s="4" t="inlineStr">
        <is>
          <t xml:space="preserve"> </t>
        </is>
      </c>
    </row>
    <row r="9">
      <c r="A9" s="4" t="inlineStr">
        <is>
          <t>Warrants asset (Note 13.2)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61382</v>
      </c>
      <c r="K9" s="5" t="n">
        <v>3832792</v>
      </c>
      <c r="L9" s="5" t="n">
        <v>1361366</v>
      </c>
      <c r="M9" s="5" t="n">
        <v>1761382</v>
      </c>
      <c r="N9" s="4" t="inlineStr">
        <is>
          <t xml:space="preserve"> </t>
        </is>
      </c>
      <c r="O9" s="4" t="inlineStr">
        <is>
          <t xml:space="preserve"> </t>
        </is>
      </c>
    </row>
    <row r="10">
      <c r="A10" s="4" t="inlineStr">
        <is>
          <t>Exercise Price | $ / shares</t>
        </is>
      </c>
      <c r="B10" s="4" t="inlineStr">
        <is>
          <t xml:space="preserve"> </t>
        </is>
      </c>
      <c r="C10" s="4" t="inlineStr">
        <is>
          <t xml:space="preserve"> </t>
        </is>
      </c>
      <c r="D10" s="7" t="n">
        <v>0.28</v>
      </c>
      <c r="E10" s="4" t="inlineStr">
        <is>
          <t xml:space="preserve"> </t>
        </is>
      </c>
      <c r="F10" s="7" t="n">
        <v>0.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6" t="n">
        <v>2316257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ot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0</v>
      </c>
      <c r="K14" s="4" t="inlineStr">
        <is>
          <t xml:space="preserve"> </t>
        </is>
      </c>
      <c r="L14" s="6" t="n">
        <v>10000000</v>
      </c>
      <c r="M14" s="4" t="inlineStr">
        <is>
          <t xml:space="preserve"> </t>
        </is>
      </c>
      <c r="N14" s="4" t="inlineStr">
        <is>
          <t xml:space="preserve"> </t>
        </is>
      </c>
      <c r="O14" s="4" t="inlineStr">
        <is>
          <t xml:space="preserve"> </t>
        </is>
      </c>
    </row>
    <row r="15">
      <c r="A15" s="4" t="inlineStr">
        <is>
          <t>Issued pursuant to the Consulting Agreement with Goodness Growth (Note 13.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500000</v>
      </c>
      <c r="K15" s="4" t="inlineStr">
        <is>
          <t xml:space="preserve"> </t>
        </is>
      </c>
      <c r="L15" s="6" t="n">
        <v>8500000</v>
      </c>
      <c r="M15" s="6" t="n">
        <v>8500000</v>
      </c>
      <c r="N15" s="4" t="inlineStr">
        <is>
          <t xml:space="preserve"> </t>
        </is>
      </c>
      <c r="O15" s="4" t="inlineStr">
        <is>
          <t xml:space="preserve"> </t>
        </is>
      </c>
    </row>
    <row r="16">
      <c r="A16" s="4" t="inlineStr">
        <is>
          <t>Warrants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500000</v>
      </c>
      <c r="K16" s="4" t="inlineStr">
        <is>
          <t xml:space="preserve"> </t>
        </is>
      </c>
      <c r="L16" s="6" t="n">
        <v>8500000</v>
      </c>
      <c r="M16" s="4" t="inlineStr">
        <is>
          <t xml:space="preserve"> </t>
        </is>
      </c>
      <c r="N16" s="4" t="inlineStr">
        <is>
          <t xml:space="preserve"> </t>
        </is>
      </c>
      <c r="O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29</v>
      </c>
      <c r="K17" s="11" t="n">
        <v>0.225</v>
      </c>
      <c r="L17" s="4" t="inlineStr">
        <is>
          <t xml:space="preserve"> </t>
        </is>
      </c>
      <c r="M17" s="4" t="inlineStr">
        <is>
          <t xml:space="preserve"> </t>
        </is>
      </c>
      <c r="N17" s="4" t="inlineStr">
        <is>
          <t xml:space="preserve"> </t>
        </is>
      </c>
      <c r="O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770249</v>
      </c>
      <c r="K18" s="6" t="n">
        <v>8500000</v>
      </c>
      <c r="L18" s="4" t="inlineStr">
        <is>
          <t xml:space="preserve"> </t>
        </is>
      </c>
      <c r="M18" s="6" t="n">
        <v>31770249</v>
      </c>
      <c r="N18" s="4" t="inlineStr">
        <is>
          <t xml:space="preserve"> </t>
        </is>
      </c>
      <c r="O18" s="4" t="inlineStr">
        <is>
          <t xml:space="preserve"> </t>
        </is>
      </c>
    </row>
    <row r="19">
      <c r="A19" s="4" t="inlineStr">
        <is>
          <t>Remaining Contractual Lif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4 years 7 days</t>
        </is>
      </c>
      <c r="L19" s="4" t="inlineStr">
        <is>
          <t xml:space="preserve"> </t>
        </is>
      </c>
      <c r="M19" s="4" t="inlineStr">
        <is>
          <t xml:space="preserve"> </t>
        </is>
      </c>
      <c r="N19" s="4" t="inlineStr">
        <is>
          <t xml:space="preserve"> </t>
        </is>
      </c>
      <c r="O19" s="4" t="inlineStr">
        <is>
          <t xml:space="preserve"> </t>
        </is>
      </c>
    </row>
    <row r="20">
      <c r="A20" s="4" t="inlineStr">
        <is>
          <t>Warrants [member] | Exercise Price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25</v>
      </c>
      <c r="K22" s="11" t="n">
        <v>0.225</v>
      </c>
      <c r="L22" s="4" t="inlineStr">
        <is>
          <t xml:space="preserve"> </t>
        </is>
      </c>
      <c r="M22" s="4" t="inlineStr">
        <is>
          <t xml:space="preserve"> </t>
        </is>
      </c>
      <c r="N22" s="4" t="inlineStr">
        <is>
          <t xml:space="preserve"> </t>
        </is>
      </c>
      <c r="O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500000</v>
      </c>
      <c r="L23" s="4" t="inlineStr">
        <is>
          <t xml:space="preserve"> </t>
        </is>
      </c>
      <c r="M23" s="4" t="inlineStr">
        <is>
          <t xml:space="preserve"> </t>
        </is>
      </c>
      <c r="N23" s="4" t="inlineStr">
        <is>
          <t xml:space="preserve"> </t>
        </is>
      </c>
      <c r="O23" s="4" t="inlineStr">
        <is>
          <t xml:space="preserve"> </t>
        </is>
      </c>
    </row>
    <row r="24">
      <c r="A24" s="4" t="inlineStr">
        <is>
          <t>Remaining Contractual Lif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 year 11 months 1 day</t>
        </is>
      </c>
      <c r="K24" s="4" t="inlineStr">
        <is>
          <t>4 years 7 days</t>
        </is>
      </c>
      <c r="L24" s="4" t="inlineStr">
        <is>
          <t xml:space="preserve"> </t>
        </is>
      </c>
      <c r="M24" s="4" t="inlineStr">
        <is>
          <t xml:space="preserve"> </t>
        </is>
      </c>
      <c r="N24" s="4" t="inlineStr">
        <is>
          <t xml:space="preserve"> </t>
        </is>
      </c>
      <c r="O24" s="4" t="inlineStr">
        <is>
          <t xml:space="preserve"> </t>
        </is>
      </c>
    </row>
    <row r="25">
      <c r="A25" s="4" t="inlineStr">
        <is>
          <t>Expir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Dec.  02,  2025</t>
        </is>
      </c>
      <c r="K25" s="4" t="inlineStr">
        <is>
          <t>Oct.  05,  2028</t>
        </is>
      </c>
      <c r="L25" s="4" t="inlineStr">
        <is>
          <t xml:space="preserve"> </t>
        </is>
      </c>
      <c r="M25" s="4" t="inlineStr">
        <is>
          <t xml:space="preserve"> </t>
        </is>
      </c>
      <c r="N25" s="4" t="inlineStr">
        <is>
          <t xml:space="preserve"> </t>
        </is>
      </c>
      <c r="O25" s="4" t="inlineStr">
        <is>
          <t xml:space="preserve"> </t>
        </is>
      </c>
    </row>
    <row r="26">
      <c r="A26" s="4" t="inlineStr">
        <is>
          <t>Agent for March 2021 brokered private placement of special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6" t="n">
        <v>112775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visory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6" t="n">
        <v>113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s>
  <sheetData>
    <row r="1">
      <c r="A1" s="1" t="inlineStr">
        <is>
          <t>STOCK OPTIONS (Details) - $ / shares</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c r="F2" s="2" t="inlineStr">
        <is>
          <t>Oct. 31, 2021</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 at beginning</t>
        </is>
      </c>
      <c r="B4" s="6" t="n">
        <v>11205000</v>
      </c>
      <c r="C4" s="6" t="n">
        <v>11800000</v>
      </c>
      <c r="D4" s="6" t="n">
        <v>4910000</v>
      </c>
      <c r="E4" s="6" t="n">
        <v>5765000</v>
      </c>
      <c r="F4" s="6" t="n">
        <v>3720000</v>
      </c>
    </row>
    <row r="5">
      <c r="A5" s="4" t="inlineStr">
        <is>
          <t>Exercise price at beginning</t>
        </is>
      </c>
      <c r="B5" s="7" t="n">
        <v>0.17</v>
      </c>
      <c r="C5" s="7" t="n">
        <v>0.18</v>
      </c>
      <c r="D5" s="7" t="n">
        <v>0.18</v>
      </c>
      <c r="E5" s="7" t="n">
        <v>0.2</v>
      </c>
      <c r="F5" s="7" t="n">
        <v>0.19</v>
      </c>
    </row>
    <row r="6">
      <c r="A6" s="4" t="inlineStr">
        <is>
          <t>Number of stock option, Granted to employees</t>
        </is>
      </c>
      <c r="B6" s="6" t="n">
        <v>100000</v>
      </c>
      <c r="C6" s="6" t="n">
        <v>4845000</v>
      </c>
      <c r="D6" s="6" t="n">
        <v>3650000</v>
      </c>
      <c r="E6" s="6" t="n">
        <v>605000</v>
      </c>
      <c r="F6" s="6" t="n">
        <v>3085000</v>
      </c>
    </row>
    <row r="7">
      <c r="A7" s="4" t="inlineStr">
        <is>
          <t>Exercise price of stock option, Granted to employees</t>
        </is>
      </c>
      <c r="B7" s="7" t="n">
        <v>0.39</v>
      </c>
      <c r="C7" s="7" t="n">
        <v>0.84</v>
      </c>
      <c r="D7" s="7" t="n">
        <v>0.15</v>
      </c>
      <c r="E7" s="7" t="n">
        <v>0.15</v>
      </c>
      <c r="F7" s="7" t="n">
        <v>0.2</v>
      </c>
    </row>
    <row r="8">
      <c r="A8" s="4" t="inlineStr">
        <is>
          <t>Number of stock option, Forfeitures by service provider</t>
        </is>
      </c>
      <c r="B8" s="4" t="inlineStr">
        <is>
          <t xml:space="preserve"> </t>
        </is>
      </c>
      <c r="C8" s="4" t="inlineStr">
        <is>
          <t xml:space="preserve"> </t>
        </is>
      </c>
      <c r="D8" s="4" t="inlineStr">
        <is>
          <t xml:space="preserve"> </t>
        </is>
      </c>
      <c r="E8" s="6" t="n">
        <v>-500000</v>
      </c>
      <c r="F8" s="6" t="n">
        <v>-65000</v>
      </c>
    </row>
    <row r="9">
      <c r="A9" s="4" t="inlineStr">
        <is>
          <t>Exercise price of stock option, Forfeitures by service provider</t>
        </is>
      </c>
      <c r="B9" s="4" t="inlineStr">
        <is>
          <t xml:space="preserve"> </t>
        </is>
      </c>
      <c r="C9" s="4" t="inlineStr">
        <is>
          <t xml:space="preserve"> </t>
        </is>
      </c>
      <c r="D9" s="4" t="inlineStr">
        <is>
          <t xml:space="preserve"> </t>
        </is>
      </c>
      <c r="E9" s="7" t="n">
        <v>0.44</v>
      </c>
      <c r="F9" s="7" t="n">
        <v>0.15</v>
      </c>
    </row>
    <row r="10">
      <c r="A10" s="4" t="inlineStr">
        <is>
          <t>Number of stock option, Forfeitures by employees</t>
        </is>
      </c>
      <c r="B10" s="4" t="inlineStr">
        <is>
          <t xml:space="preserve"> </t>
        </is>
      </c>
      <c r="C10" s="4" t="inlineStr">
        <is>
          <t xml:space="preserve"> </t>
        </is>
      </c>
      <c r="D10" s="4" t="inlineStr">
        <is>
          <t xml:space="preserve"> </t>
        </is>
      </c>
      <c r="E10" s="6" t="n">
        <v>-960000</v>
      </c>
      <c r="F10" s="6" t="n">
        <v>-965000</v>
      </c>
    </row>
    <row r="11">
      <c r="A11" s="4" t="inlineStr">
        <is>
          <t>Exercise price of stock option, Forfeitures by employees</t>
        </is>
      </c>
      <c r="B11" s="4" t="inlineStr">
        <is>
          <t xml:space="preserve"> </t>
        </is>
      </c>
      <c r="C11" s="4" t="inlineStr">
        <is>
          <t xml:space="preserve"> </t>
        </is>
      </c>
      <c r="D11" s="4" t="inlineStr">
        <is>
          <t xml:space="preserve"> </t>
        </is>
      </c>
      <c r="E11" s="7" t="n">
        <v>0.15</v>
      </c>
      <c r="F11" s="7" t="n">
        <v>0.15</v>
      </c>
    </row>
    <row r="12">
      <c r="A12" s="4" t="inlineStr">
        <is>
          <t>Number of stock option, Forfeiture by employees</t>
        </is>
      </c>
      <c r="B12" s="4" t="inlineStr">
        <is>
          <t xml:space="preserve"> </t>
        </is>
      </c>
      <c r="C12" s="4" t="inlineStr">
        <is>
          <t xml:space="preserve"> </t>
        </is>
      </c>
      <c r="D12" s="4" t="inlineStr">
        <is>
          <t xml:space="preserve"> </t>
        </is>
      </c>
      <c r="E12" s="4" t="inlineStr">
        <is>
          <t xml:space="preserve"> </t>
        </is>
      </c>
      <c r="F12" s="6" t="n">
        <v>-10000</v>
      </c>
    </row>
    <row r="13">
      <c r="A13" s="4" t="inlineStr">
        <is>
          <t>Exercise price of stock option, Forfeiture by employees</t>
        </is>
      </c>
      <c r="B13" s="4" t="inlineStr">
        <is>
          <t xml:space="preserve"> </t>
        </is>
      </c>
      <c r="C13" s="4" t="inlineStr">
        <is>
          <t xml:space="preserve"> </t>
        </is>
      </c>
      <c r="D13" s="4" t="inlineStr">
        <is>
          <t xml:space="preserve"> </t>
        </is>
      </c>
      <c r="E13" s="4" t="inlineStr">
        <is>
          <t xml:space="preserve"> </t>
        </is>
      </c>
      <c r="F13" s="7" t="n">
        <v>0.22</v>
      </c>
    </row>
    <row r="14">
      <c r="A14" s="4" t="inlineStr">
        <is>
          <t>Number of stock option, Granted to employees</t>
        </is>
      </c>
      <c r="B14" s="4" t="inlineStr">
        <is>
          <t xml:space="preserve"> </t>
        </is>
      </c>
      <c r="C14" s="4" t="inlineStr">
        <is>
          <t xml:space="preserve"> </t>
        </is>
      </c>
      <c r="D14" s="6" t="n">
        <v>400000</v>
      </c>
      <c r="E14" s="4" t="inlineStr">
        <is>
          <t xml:space="preserve"> </t>
        </is>
      </c>
      <c r="F14" s="4" t="inlineStr">
        <is>
          <t xml:space="preserve"> </t>
        </is>
      </c>
    </row>
    <row r="15">
      <c r="A15" s="4" t="inlineStr">
        <is>
          <t>Exercise price of stock options, Granted to employees</t>
        </is>
      </c>
      <c r="B15" s="4" t="inlineStr">
        <is>
          <t xml:space="preserve"> </t>
        </is>
      </c>
      <c r="C15" s="4" t="inlineStr">
        <is>
          <t xml:space="preserve"> </t>
        </is>
      </c>
      <c r="D15" s="7" t="n">
        <v>0.3</v>
      </c>
      <c r="E15" s="4" t="inlineStr">
        <is>
          <t xml:space="preserve"> </t>
        </is>
      </c>
      <c r="F15" s="4" t="inlineStr">
        <is>
          <t xml:space="preserve"> </t>
        </is>
      </c>
    </row>
    <row r="16">
      <c r="A16" s="4" t="inlineStr">
        <is>
          <t>Number of stock option, granted to service providers</t>
        </is>
      </c>
      <c r="B16" s="6" t="n">
        <v>500000</v>
      </c>
      <c r="C16" s="6" t="n">
        <v>1910000</v>
      </c>
      <c r="D16" s="6" t="n">
        <v>2750000</v>
      </c>
      <c r="E16" s="4" t="inlineStr">
        <is>
          <t xml:space="preserve"> </t>
        </is>
      </c>
      <c r="F16" s="4" t="inlineStr">
        <is>
          <t xml:space="preserve"> </t>
        </is>
      </c>
    </row>
    <row r="17">
      <c r="A17" s="4" t="inlineStr">
        <is>
          <t>Exercise price of stock option, granted to service providers</t>
        </is>
      </c>
      <c r="B17" s="7" t="n">
        <v>0.39</v>
      </c>
      <c r="C17" s="7" t="n">
        <v>0.84</v>
      </c>
      <c r="D17" s="7" t="n">
        <v>0.15</v>
      </c>
      <c r="E17" s="4" t="inlineStr">
        <is>
          <t xml:space="preserve"> </t>
        </is>
      </c>
      <c r="F17" s="4" t="inlineStr">
        <is>
          <t xml:space="preserve"> </t>
        </is>
      </c>
    </row>
    <row r="18">
      <c r="A18" s="4" t="inlineStr">
        <is>
          <t>Number of stock option, Options exercised into common shares</t>
        </is>
      </c>
      <c r="B18" s="4" t="inlineStr">
        <is>
          <t xml:space="preserve"> </t>
        </is>
      </c>
      <c r="C18" s="6" t="n">
        <v>-3565000</v>
      </c>
      <c r="D18" s="4" t="inlineStr">
        <is>
          <t xml:space="preserve"> </t>
        </is>
      </c>
      <c r="E18" s="4" t="inlineStr">
        <is>
          <t xml:space="preserve"> </t>
        </is>
      </c>
      <c r="F18" s="4" t="inlineStr">
        <is>
          <t xml:space="preserve"> </t>
        </is>
      </c>
    </row>
    <row r="19">
      <c r="A19" s="4" t="inlineStr">
        <is>
          <t>Exercise price of stock option, Options exercised into common shares</t>
        </is>
      </c>
      <c r="B19" s="4" t="inlineStr">
        <is>
          <t xml:space="preserve"> </t>
        </is>
      </c>
      <c r="C19" s="7" t="n">
        <v>0.15</v>
      </c>
      <c r="D19" s="4" t="inlineStr">
        <is>
          <t xml:space="preserve"> </t>
        </is>
      </c>
      <c r="E19" s="4" t="inlineStr">
        <is>
          <t xml:space="preserve"> </t>
        </is>
      </c>
      <c r="F19" s="4" t="inlineStr">
        <is>
          <t xml:space="preserve"> </t>
        </is>
      </c>
    </row>
    <row r="20">
      <c r="A20" s="4" t="inlineStr">
        <is>
          <t>Number of stock option, expiration of option to employees</t>
        </is>
      </c>
      <c r="B20" s="6" t="n">
        <v>-5000</v>
      </c>
      <c r="C20" s="6" t="n">
        <v>-25000</v>
      </c>
      <c r="D20" s="6" t="n">
        <v>-430000</v>
      </c>
      <c r="E20" s="4" t="inlineStr">
        <is>
          <t xml:space="preserve"> </t>
        </is>
      </c>
      <c r="F20" s="4" t="inlineStr">
        <is>
          <t xml:space="preserve"> </t>
        </is>
      </c>
    </row>
    <row r="21">
      <c r="A21" s="4" t="inlineStr">
        <is>
          <t>Exercise price of stock option, expiration of option to employees</t>
        </is>
      </c>
      <c r="B21" s="7" t="n">
        <v>0.15</v>
      </c>
      <c r="C21" s="7" t="n">
        <v>0.15</v>
      </c>
      <c r="D21" s="7" t="n">
        <v>0.15</v>
      </c>
      <c r="E21" s="4" t="inlineStr">
        <is>
          <t xml:space="preserve"> </t>
        </is>
      </c>
      <c r="F21" s="4" t="inlineStr">
        <is>
          <t xml:space="preserve"> </t>
        </is>
      </c>
    </row>
    <row r="22">
      <c r="A22" s="4" t="inlineStr">
        <is>
          <t>Number of stock option, expiration of options to employees</t>
        </is>
      </c>
      <c r="B22" s="4" t="inlineStr">
        <is>
          <t xml:space="preserve"> </t>
        </is>
      </c>
      <c r="C22" s="4" t="inlineStr">
        <is>
          <t xml:space="preserve"> </t>
        </is>
      </c>
      <c r="D22" s="6" t="n">
        <v>-75000</v>
      </c>
      <c r="E22" s="4" t="inlineStr">
        <is>
          <t xml:space="preserve"> </t>
        </is>
      </c>
      <c r="F22" s="4" t="inlineStr">
        <is>
          <t xml:space="preserve"> </t>
        </is>
      </c>
    </row>
    <row r="23">
      <c r="A23" s="4" t="inlineStr">
        <is>
          <t>Exercise price of stock option, expiration of options to employees</t>
        </is>
      </c>
      <c r="B23" s="4" t="inlineStr">
        <is>
          <t xml:space="preserve"> </t>
        </is>
      </c>
      <c r="C23" s="4" t="inlineStr">
        <is>
          <t xml:space="preserve"> </t>
        </is>
      </c>
      <c r="D23" s="7" t="n">
        <v>0.22</v>
      </c>
      <c r="E23" s="4" t="inlineStr">
        <is>
          <t xml:space="preserve"> </t>
        </is>
      </c>
      <c r="F23" s="4" t="inlineStr">
        <is>
          <t xml:space="preserve"> </t>
        </is>
      </c>
    </row>
    <row r="24">
      <c r="A24" s="4" t="inlineStr">
        <is>
          <t>Number of stock option at ending</t>
        </is>
      </c>
      <c r="B24" s="6" t="n">
        <v>11800000</v>
      </c>
      <c r="C24" s="6" t="n">
        <v>14965000</v>
      </c>
      <c r="D24" s="6" t="n">
        <v>11205000</v>
      </c>
      <c r="E24" s="6" t="n">
        <v>4910000</v>
      </c>
      <c r="F24" s="6" t="n">
        <v>5765000</v>
      </c>
    </row>
    <row r="25">
      <c r="A25" s="4" t="inlineStr">
        <is>
          <t>Exercise price at ending</t>
        </is>
      </c>
      <c r="B25" s="7" t="n">
        <v>0.18</v>
      </c>
      <c r="C25" s="7" t="n">
        <v>0.48</v>
      </c>
      <c r="D25" s="7" t="n">
        <v>0.17</v>
      </c>
      <c r="E25" s="7" t="n">
        <v>0.18</v>
      </c>
      <c r="F25" s="7" t="n">
        <v>0.2</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STOCK OPTIONS (Details 1) - Options [Member]</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row>
    <row r="3">
      <c r="A3" s="3" t="inlineStr">
        <is>
          <t>IfrsStatementLineItems [Line Items]</t>
        </is>
      </c>
      <c r="B3" s="4" t="inlineStr">
        <is>
          <t xml:space="preserve"> </t>
        </is>
      </c>
      <c r="C3" s="4" t="inlineStr">
        <is>
          <t xml:space="preserve"> </t>
        </is>
      </c>
      <c r="D3" s="4" t="inlineStr">
        <is>
          <t xml:space="preserve"> </t>
        </is>
      </c>
    </row>
    <row r="4">
      <c r="A4" s="4" t="inlineStr">
        <is>
          <t>Expected dividend yield</t>
        </is>
      </c>
      <c r="B4" s="4" t="inlineStr">
        <is>
          <t>Nil</t>
        </is>
      </c>
      <c r="C4" s="4" t="inlineStr">
        <is>
          <t>Nil</t>
        </is>
      </c>
      <c r="D4" s="4" t="inlineStr">
        <is>
          <t>Nil</t>
        </is>
      </c>
    </row>
    <row r="5">
      <c r="A5" s="4" t="inlineStr">
        <is>
          <t>Risk-free interest rate</t>
        </is>
      </c>
      <c r="B5" s="9" t="n">
        <v>0.0456</v>
      </c>
      <c r="C5" s="9" t="n">
        <v>0.0378</v>
      </c>
      <c r="D5" s="9" t="n">
        <v>0.0389</v>
      </c>
    </row>
    <row r="6">
      <c r="A6" s="4" t="inlineStr">
        <is>
          <t>Expected life</t>
        </is>
      </c>
      <c r="B6" s="4" t="inlineStr">
        <is>
          <t>4 years</t>
        </is>
      </c>
      <c r="C6" s="4" t="inlineStr">
        <is>
          <t>3 years 7 days</t>
        </is>
      </c>
      <c r="D6" s="4" t="inlineStr">
        <is>
          <t>4 years</t>
        </is>
      </c>
    </row>
    <row r="7">
      <c r="A7" s="4" t="inlineStr">
        <is>
          <t>Expected volatility</t>
        </is>
      </c>
      <c r="B7" s="8" t="n">
        <v>0.86</v>
      </c>
      <c r="C7" s="8" t="n">
        <v>0.86</v>
      </c>
      <c r="D7" s="8" t="n">
        <v>0.8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6" customWidth="1" min="1" max="1"/>
    <col width="80" customWidth="1" min="2" max="2"/>
    <col width="68" customWidth="1" min="3" max="3"/>
    <col width="80" customWidth="1" min="4" max="4"/>
    <col width="80" customWidth="1" min="5" max="5"/>
    <col width="54" customWidth="1" min="6" max="6"/>
  </cols>
  <sheetData>
    <row r="1">
      <c r="A1" s="1" t="inlineStr">
        <is>
          <t>STOCK OPTIONS (Details 2) - shares</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c r="F2" s="2" t="inlineStr">
        <is>
          <t>Oct.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granted</t>
        </is>
      </c>
      <c r="B4" s="6" t="n">
        <v>600000</v>
      </c>
      <c r="C4" s="6" t="n">
        <v>6755000</v>
      </c>
      <c r="D4" s="6" t="n">
        <v>6800000</v>
      </c>
      <c r="E4" s="6" t="n">
        <v>605000</v>
      </c>
      <c r="F4" s="6" t="n">
        <v>3085000</v>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granted</t>
        </is>
      </c>
      <c r="B7" s="6" t="n">
        <v>100000</v>
      </c>
      <c r="C7" s="6" t="n">
        <v>50000</v>
      </c>
      <c r="D7" s="6" t="n">
        <v>200000</v>
      </c>
      <c r="E7" s="6" t="n">
        <v>300000</v>
      </c>
      <c r="F7" s="6" t="n">
        <v>500000</v>
      </c>
    </row>
    <row r="8">
      <c r="A8" s="4" t="inlineStr">
        <is>
          <t>Vesting terms</t>
        </is>
      </c>
      <c r="B8" s="4" t="inlineStr">
        <is>
          <t>50% on one year anniversary of grant date, 50% on second anniversary of grant date</t>
        </is>
      </c>
      <c r="C8" s="4" t="inlineStr">
        <is>
          <t>100% of the options vest on August 31, 2025</t>
        </is>
      </c>
      <c r="D8" s="4" t="inlineStr">
        <is>
          <t>1/3 on each anniversary of grant date</t>
        </is>
      </c>
      <c r="E8" s="4" t="inlineStr">
        <is>
          <t>50% on one year anniversary of grant date, 50% on second anniversary of grant date</t>
        </is>
      </c>
      <c r="F8" s="4" t="inlineStr">
        <is>
          <t>½ on grant date, ½ on first anniversary of grant date</t>
        </is>
      </c>
    </row>
    <row r="9">
      <c r="A9" s="4" t="inlineStr">
        <is>
          <t>Options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granted</t>
        </is>
      </c>
      <c r="B11" s="6" t="n">
        <v>500000</v>
      </c>
      <c r="C11" s="6" t="n">
        <v>6705000</v>
      </c>
      <c r="D11" s="6" t="n">
        <v>200000</v>
      </c>
      <c r="E11" s="6" t="n">
        <v>100000</v>
      </c>
      <c r="F11" s="6" t="n">
        <v>1000000</v>
      </c>
    </row>
    <row r="12">
      <c r="A12" s="4" t="inlineStr">
        <is>
          <t>Vesting terms</t>
        </is>
      </c>
      <c r="B12" s="4" t="inlineStr">
        <is>
          <t>Monthly over a year</t>
        </is>
      </c>
      <c r="C12" s="4" t="inlineStr">
        <is>
          <t>1/3 of the Options vest on each of December 31, 2024, 2025 and 2026</t>
        </is>
      </c>
      <c r="D12" s="4" t="inlineStr">
        <is>
          <t>50% on one year anniversary of grant date, 50% on second anniversary of grant date</t>
        </is>
      </c>
      <c r="E12" s="4" t="inlineStr">
        <is>
          <t>Fully vested on grant date</t>
        </is>
      </c>
      <c r="F12" s="4" t="inlineStr">
        <is>
          <t>½ on grant date, ½ seven months after grant date</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s>
  <sheetData>
    <row r="1">
      <c r="A1" s="1" t="inlineStr">
        <is>
          <t>STOCK OPTIONS (Details 3) - Options [Member]</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row>
    <row r="3">
      <c r="A3" s="3" t="inlineStr">
        <is>
          <t>IfrsStatementLineItems [Line Items]</t>
        </is>
      </c>
      <c r="B3" s="4" t="inlineStr">
        <is>
          <t xml:space="preserve"> </t>
        </is>
      </c>
      <c r="C3" s="4" t="inlineStr">
        <is>
          <t xml:space="preserve"> </t>
        </is>
      </c>
      <c r="D3" s="4" t="inlineStr">
        <is>
          <t xml:space="preserve"> </t>
        </is>
      </c>
    </row>
    <row r="4">
      <c r="A4" s="4" t="inlineStr">
        <is>
          <t>Expected dividend yield</t>
        </is>
      </c>
      <c r="B4" s="4" t="inlineStr">
        <is>
          <t>Nil</t>
        </is>
      </c>
      <c r="C4" s="4" t="inlineStr">
        <is>
          <t>Nil</t>
        </is>
      </c>
      <c r="D4" s="4" t="inlineStr">
        <is>
          <t>Nil</t>
        </is>
      </c>
    </row>
    <row r="5">
      <c r="A5" s="4" t="inlineStr">
        <is>
          <t>Risk-free interest rate</t>
        </is>
      </c>
      <c r="B5" s="9" t="n">
        <v>0.0456</v>
      </c>
      <c r="C5" s="9" t="n">
        <v>0.0378</v>
      </c>
      <c r="D5" s="9" t="n">
        <v>0.0389</v>
      </c>
    </row>
    <row r="6">
      <c r="A6" s="4" t="inlineStr">
        <is>
          <t>Expected life</t>
        </is>
      </c>
      <c r="B6" s="4" t="inlineStr">
        <is>
          <t>4 years</t>
        </is>
      </c>
      <c r="C6" s="4" t="inlineStr">
        <is>
          <t>3 years 7 days</t>
        </is>
      </c>
      <c r="D6" s="4" t="inlineStr">
        <is>
          <t>4 years</t>
        </is>
      </c>
    </row>
    <row r="7">
      <c r="A7" s="4" t="inlineStr">
        <is>
          <t>Expected volatility</t>
        </is>
      </c>
      <c r="B7" s="8" t="n">
        <v>0.86</v>
      </c>
      <c r="C7" s="8" t="n">
        <v>0.86</v>
      </c>
      <c r="D7" s="8" t="n">
        <v>0.8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NTORY</t>
        </is>
      </c>
      <c r="B1" s="2" t="inlineStr">
        <is>
          <t>2 Months Ended</t>
        </is>
      </c>
      <c r="C1" s="2" t="inlineStr">
        <is>
          <t>9 Months Ended</t>
        </is>
      </c>
    </row>
    <row r="2">
      <c r="B2" s="2" t="inlineStr">
        <is>
          <t>Dec. 31, 2023</t>
        </is>
      </c>
      <c r="C2" s="2" t="inlineStr">
        <is>
          <t>Sep. 30, 2024</t>
        </is>
      </c>
    </row>
    <row r="3">
      <c r="A3" s="3" t="inlineStr">
        <is>
          <t>Notes and other explanatory information [abstract]</t>
        </is>
      </c>
      <c r="B3" s="4" t="inlineStr">
        <is>
          <t xml:space="preserve"> </t>
        </is>
      </c>
      <c r="C3" s="4" t="inlineStr">
        <is>
          <t xml:space="preserve"> </t>
        </is>
      </c>
    </row>
    <row r="4">
      <c r="A4" s="4" t="inlineStr">
        <is>
          <t>INVENTORY</t>
        </is>
      </c>
      <c r="B4" s="4" t="inlineStr">
        <is>
          <t>4. INVENTORY The Company’s inventory composition is as follows:
Schedule of inventory
December 31, October 31,
October 31,
$ $ $
Raw materials 503,216 501,433 134,926
Work in process 3,979,335 3,677,502 2,735,000
Finished goods 538,739 315,322 261,951
Ending balance 5,021,290 4,494,257 3,131,877 The cost of inventories, excluding changes in fair value, included as an expense and included in cost of goods sold for the transition period ended December 31, 2023, was $ 1,404,323 11,155,676 9,227,439 3,997,617</t>
        </is>
      </c>
      <c r="C4" s="4" t="inlineStr">
        <is>
          <t>4. INVENTORY The Company’s inventory composition is as follows:
Schedule of inventory
September 30,
December 31, 2023
$ $
Raw materials 576,664 503,216
Work in process 1,658,376 3,979,335
Finished goods 551,625 538,739
Ending balance 2,786,665 5,021,290 The cost of inventories, excluding changes in fair value, included as an expense and included in cost of goods sold for the nine months ended September 30, 2024, was $ 9,894,320 9,118,395 3,554,113 3,005,86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6" customWidth="1" min="1" max="1"/>
    <col width="80" customWidth="1" min="2" max="2"/>
    <col width="68" customWidth="1" min="3" max="3"/>
    <col width="80" customWidth="1" min="4" max="4"/>
    <col width="80" customWidth="1" min="5" max="5"/>
    <col width="68" customWidth="1" min="6" max="6"/>
  </cols>
  <sheetData>
    <row r="1">
      <c r="A1" s="1" t="inlineStr">
        <is>
          <t>STOCK OPTIONS (Details 4) - shares</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c r="F2" s="2" t="inlineStr">
        <is>
          <t>Oct.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granted</t>
        </is>
      </c>
      <c r="B4" s="6" t="n">
        <v>600000</v>
      </c>
      <c r="C4" s="6" t="n">
        <v>6755000</v>
      </c>
      <c r="D4" s="6" t="n">
        <v>6800000</v>
      </c>
      <c r="E4" s="6" t="n">
        <v>605000</v>
      </c>
      <c r="F4" s="6" t="n">
        <v>3085000</v>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granted</t>
        </is>
      </c>
      <c r="B7" s="6" t="n">
        <v>100000</v>
      </c>
      <c r="C7" s="6" t="n">
        <v>50000</v>
      </c>
      <c r="D7" s="6" t="n">
        <v>200000</v>
      </c>
      <c r="E7" s="6" t="n">
        <v>300000</v>
      </c>
      <c r="F7" s="6" t="n">
        <v>500000</v>
      </c>
    </row>
    <row r="8">
      <c r="A8" s="4" t="inlineStr">
        <is>
          <t>Vesting terms</t>
        </is>
      </c>
      <c r="B8" s="4" t="inlineStr">
        <is>
          <t>50% on one year anniversary of grant date, 50% on second anniversary of grant date</t>
        </is>
      </c>
      <c r="C8" s="4" t="inlineStr">
        <is>
          <t>100% of the options vest on August 31, 2025</t>
        </is>
      </c>
      <c r="D8" s="4" t="inlineStr">
        <is>
          <t>1/3 on each anniversary of grant date</t>
        </is>
      </c>
      <c r="E8" s="4" t="inlineStr">
        <is>
          <t>50% on one year anniversary of grant date, 50% on second anniversary of grant date</t>
        </is>
      </c>
      <c r="F8" s="4" t="inlineStr">
        <is>
          <t>½ on grant date, ½ on first anniversary of grant date</t>
        </is>
      </c>
    </row>
    <row r="9">
      <c r="A9" s="4" t="inlineStr">
        <is>
          <t>Options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granted</t>
        </is>
      </c>
      <c r="B11" s="6" t="n">
        <v>500000</v>
      </c>
      <c r="C11" s="6" t="n">
        <v>6705000</v>
      </c>
      <c r="D11" s="6" t="n">
        <v>200000</v>
      </c>
      <c r="E11" s="6" t="n">
        <v>100000</v>
      </c>
      <c r="F11" s="6" t="n">
        <v>1000000</v>
      </c>
    </row>
    <row r="12">
      <c r="A12" s="4" t="inlineStr">
        <is>
          <t>Vesting terms</t>
        </is>
      </c>
      <c r="B12" s="4" t="inlineStr">
        <is>
          <t>Monthly over a year</t>
        </is>
      </c>
      <c r="C12" s="4" t="inlineStr">
        <is>
          <t>1/3 of the Options vest on each of December 31, 2024, 2025 and 2026</t>
        </is>
      </c>
      <c r="D12" s="4" t="inlineStr">
        <is>
          <t>50% on one year anniversary of grant date, 50% on second anniversary of grant date</t>
        </is>
      </c>
      <c r="E12" s="4" t="inlineStr">
        <is>
          <t>Fully vested on grant date</t>
        </is>
      </c>
      <c r="F12" s="4" t="inlineStr">
        <is>
          <t>½ on grant date, ½ seven months after grant date</t>
        </is>
      </c>
    </row>
    <row r="13">
      <c r="A13" s="4" t="inlineStr">
        <is>
          <t>Options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granted</t>
        </is>
      </c>
      <c r="B15" s="4" t="inlineStr">
        <is>
          <t xml:space="preserve"> </t>
        </is>
      </c>
      <c r="C15" s="4" t="inlineStr">
        <is>
          <t xml:space="preserve"> </t>
        </is>
      </c>
      <c r="D15" s="6" t="n">
        <v>400000</v>
      </c>
      <c r="E15" s="6" t="n">
        <v>205000</v>
      </c>
      <c r="F15" s="6" t="n">
        <v>500000</v>
      </c>
    </row>
    <row r="16">
      <c r="A16" s="4" t="inlineStr">
        <is>
          <t>Vesting terms</t>
        </is>
      </c>
      <c r="B16" s="4" t="inlineStr">
        <is>
          <t xml:space="preserve"> </t>
        </is>
      </c>
      <c r="C16" s="4" t="inlineStr">
        <is>
          <t xml:space="preserve"> </t>
        </is>
      </c>
      <c r="D16" s="4" t="inlineStr">
        <is>
          <t>Fully vested on grant date</t>
        </is>
      </c>
      <c r="E16" s="4" t="inlineStr">
        <is>
          <t>Vest on one year anniversary of grant date</t>
        </is>
      </c>
      <c r="F16" s="4" t="inlineStr">
        <is>
          <t>½ six months after grant date, ½ on first anniversary of grant date</t>
        </is>
      </c>
    </row>
    <row r="17">
      <c r="A17" s="4" t="inlineStr">
        <is>
          <t>Options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granted</t>
        </is>
      </c>
      <c r="B19" s="4" t="inlineStr">
        <is>
          <t xml:space="preserve"> </t>
        </is>
      </c>
      <c r="C19" s="4" t="inlineStr">
        <is>
          <t xml:space="preserve"> </t>
        </is>
      </c>
      <c r="D19" s="6" t="n">
        <v>6000000</v>
      </c>
      <c r="E19" s="4" t="inlineStr">
        <is>
          <t xml:space="preserve"> </t>
        </is>
      </c>
      <c r="F19" s="6" t="n">
        <v>450000</v>
      </c>
    </row>
    <row r="20">
      <c r="A20" s="4" t="inlineStr">
        <is>
          <t>Vesting terms</t>
        </is>
      </c>
      <c r="B20" s="4" t="inlineStr">
        <is>
          <t xml:space="preserve"> </t>
        </is>
      </c>
      <c r="C20" s="4" t="inlineStr">
        <is>
          <t xml:space="preserve"> </t>
        </is>
      </c>
      <c r="D20" s="4" t="inlineStr">
        <is>
          <t>Vest on one year anniversary of grant date</t>
        </is>
      </c>
      <c r="E20" s="4" t="inlineStr">
        <is>
          <t xml:space="preserve"> </t>
        </is>
      </c>
      <c r="F20" s="4" t="inlineStr">
        <is>
          <t>⅓ on each anniversary of grant date</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6" customWidth="1" min="2" max="2"/>
  </cols>
  <sheetData>
    <row r="1">
      <c r="A1" s="1" t="inlineStr">
        <is>
          <t>STOCK OPTIONS (Details 5) - Options One [Member]</t>
        </is>
      </c>
      <c r="B1" s="2" t="inlineStr">
        <is>
          <t>12 Months Ended</t>
        </is>
      </c>
    </row>
    <row r="2">
      <c r="B2" s="2" t="inlineStr">
        <is>
          <t>Oct. 31, 2022</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9" t="n">
        <v>0.022</v>
      </c>
    </row>
    <row r="6">
      <c r="A6" s="4" t="inlineStr">
        <is>
          <t>Expected life</t>
        </is>
      </c>
      <c r="B6" s="4" t="inlineStr">
        <is>
          <t>4 years</t>
        </is>
      </c>
    </row>
    <row r="7">
      <c r="A7" s="4" t="inlineStr">
        <is>
          <t>Expected volatility</t>
        </is>
      </c>
      <c r="B7" s="8" t="n">
        <v>0.8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6" customWidth="1" min="1" max="1"/>
    <col width="80" customWidth="1" min="2" max="2"/>
    <col width="68" customWidth="1" min="3" max="3"/>
    <col width="80" customWidth="1" min="4" max="4"/>
    <col width="80" customWidth="1" min="5" max="5"/>
    <col width="68" customWidth="1" min="6" max="6"/>
  </cols>
  <sheetData>
    <row r="1">
      <c r="A1" s="1" t="inlineStr">
        <is>
          <t>STOCK OPTIONS (Details 6) - shares</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c r="F2" s="2" t="inlineStr">
        <is>
          <t>Oct.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granted</t>
        </is>
      </c>
      <c r="B4" s="6" t="n">
        <v>600000</v>
      </c>
      <c r="C4" s="6" t="n">
        <v>6755000</v>
      </c>
      <c r="D4" s="6" t="n">
        <v>6800000</v>
      </c>
      <c r="E4" s="6" t="n">
        <v>605000</v>
      </c>
      <c r="F4" s="6" t="n">
        <v>3085000</v>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granted</t>
        </is>
      </c>
      <c r="B7" s="6" t="n">
        <v>100000</v>
      </c>
      <c r="C7" s="6" t="n">
        <v>50000</v>
      </c>
      <c r="D7" s="6" t="n">
        <v>200000</v>
      </c>
      <c r="E7" s="6" t="n">
        <v>300000</v>
      </c>
      <c r="F7" s="6" t="n">
        <v>500000</v>
      </c>
    </row>
    <row r="8">
      <c r="A8" s="4" t="inlineStr">
        <is>
          <t>Vesting terms</t>
        </is>
      </c>
      <c r="B8" s="4" t="inlineStr">
        <is>
          <t>50% on one year anniversary of grant date, 50% on second anniversary of grant date</t>
        </is>
      </c>
      <c r="C8" s="4" t="inlineStr">
        <is>
          <t>100% of the options vest on August 31, 2025</t>
        </is>
      </c>
      <c r="D8" s="4" t="inlineStr">
        <is>
          <t>1/3 on each anniversary of grant date</t>
        </is>
      </c>
      <c r="E8" s="4" t="inlineStr">
        <is>
          <t>50% on one year anniversary of grant date, 50% on second anniversary of grant date</t>
        </is>
      </c>
      <c r="F8" s="4" t="inlineStr">
        <is>
          <t>½ on grant date, ½ on first anniversary of grant date</t>
        </is>
      </c>
    </row>
    <row r="9">
      <c r="A9" s="4" t="inlineStr">
        <is>
          <t>Options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granted</t>
        </is>
      </c>
      <c r="B11" s="6" t="n">
        <v>500000</v>
      </c>
      <c r="C11" s="6" t="n">
        <v>6705000</v>
      </c>
      <c r="D11" s="6" t="n">
        <v>200000</v>
      </c>
      <c r="E11" s="6" t="n">
        <v>100000</v>
      </c>
      <c r="F11" s="6" t="n">
        <v>1000000</v>
      </c>
    </row>
    <row r="12">
      <c r="A12" s="4" t="inlineStr">
        <is>
          <t>Vesting terms</t>
        </is>
      </c>
      <c r="B12" s="4" t="inlineStr">
        <is>
          <t>Monthly over a year</t>
        </is>
      </c>
      <c r="C12" s="4" t="inlineStr">
        <is>
          <t>1/3 of the Options vest on each of December 31, 2024, 2025 and 2026</t>
        </is>
      </c>
      <c r="D12" s="4" t="inlineStr">
        <is>
          <t>50% on one year anniversary of grant date, 50% on second anniversary of grant date</t>
        </is>
      </c>
      <c r="E12" s="4" t="inlineStr">
        <is>
          <t>Fully vested on grant date</t>
        </is>
      </c>
      <c r="F12" s="4" t="inlineStr">
        <is>
          <t>½ on grant date, ½ seven months after grant date</t>
        </is>
      </c>
    </row>
    <row r="13">
      <c r="A13" s="4" t="inlineStr">
        <is>
          <t>Options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granted</t>
        </is>
      </c>
      <c r="B15" s="4" t="inlineStr">
        <is>
          <t xml:space="preserve"> </t>
        </is>
      </c>
      <c r="C15" s="4" t="inlineStr">
        <is>
          <t xml:space="preserve"> </t>
        </is>
      </c>
      <c r="D15" s="6" t="n">
        <v>400000</v>
      </c>
      <c r="E15" s="6" t="n">
        <v>205000</v>
      </c>
      <c r="F15" s="6" t="n">
        <v>500000</v>
      </c>
    </row>
    <row r="16">
      <c r="A16" s="4" t="inlineStr">
        <is>
          <t>Vesting terms</t>
        </is>
      </c>
      <c r="B16" s="4" t="inlineStr">
        <is>
          <t xml:space="preserve"> </t>
        </is>
      </c>
      <c r="C16" s="4" t="inlineStr">
        <is>
          <t xml:space="preserve"> </t>
        </is>
      </c>
      <c r="D16" s="4" t="inlineStr">
        <is>
          <t>Fully vested on grant date</t>
        </is>
      </c>
      <c r="E16" s="4" t="inlineStr">
        <is>
          <t>Vest on one year anniversary of grant date</t>
        </is>
      </c>
      <c r="F16" s="4" t="inlineStr">
        <is>
          <t>½ six months after grant date, ½ on first anniversary of grant date</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6" customWidth="1" min="2" max="2"/>
  </cols>
  <sheetData>
    <row r="1">
      <c r="A1" s="1" t="inlineStr">
        <is>
          <t>STOCK OPTIONS (Details 7) - Options Two [Member]</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9" t="n">
        <v>0.022</v>
      </c>
    </row>
    <row r="6">
      <c r="A6" s="4" t="inlineStr">
        <is>
          <t>Expected life</t>
        </is>
      </c>
      <c r="B6" s="4" t="inlineStr">
        <is>
          <t>4 years</t>
        </is>
      </c>
    </row>
    <row r="7">
      <c r="A7" s="4" t="inlineStr">
        <is>
          <t>Expected volatility</t>
        </is>
      </c>
      <c r="B7" s="8" t="n">
        <v>0.8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36" customWidth="1" min="1" max="1"/>
    <col width="80" customWidth="1" min="2" max="2"/>
    <col width="68" customWidth="1" min="3" max="3"/>
    <col width="80" customWidth="1" min="4" max="4"/>
    <col width="80" customWidth="1" min="5" max="5"/>
    <col width="69" customWidth="1" min="6" max="6"/>
  </cols>
  <sheetData>
    <row r="1">
      <c r="A1" s="1" t="inlineStr">
        <is>
          <t>STOCK OPTIONS (Details 8) - shares</t>
        </is>
      </c>
      <c r="B1" s="2" t="inlineStr">
        <is>
          <t>2 Months Ended</t>
        </is>
      </c>
      <c r="C1" s="2" t="inlineStr">
        <is>
          <t>9 Months Ended</t>
        </is>
      </c>
      <c r="D1" s="2" t="inlineStr">
        <is>
          <t>12 Months Ended</t>
        </is>
      </c>
    </row>
    <row r="2">
      <c r="B2" s="2" t="inlineStr">
        <is>
          <t>Dec. 31, 2023</t>
        </is>
      </c>
      <c r="C2" s="2" t="inlineStr">
        <is>
          <t>Sep. 30, 2024</t>
        </is>
      </c>
      <c r="D2" s="2" t="inlineStr">
        <is>
          <t>Oct. 31, 2023</t>
        </is>
      </c>
      <c r="E2" s="2" t="inlineStr">
        <is>
          <t>Oct. 31, 2022</t>
        </is>
      </c>
      <c r="F2" s="2" t="inlineStr">
        <is>
          <t>Oct.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granted</t>
        </is>
      </c>
      <c r="B4" s="6" t="n">
        <v>600000</v>
      </c>
      <c r="C4" s="6" t="n">
        <v>6755000</v>
      </c>
      <c r="D4" s="6" t="n">
        <v>6800000</v>
      </c>
      <c r="E4" s="6" t="n">
        <v>605000</v>
      </c>
      <c r="F4" s="6" t="n">
        <v>3085000</v>
      </c>
    </row>
    <row r="5">
      <c r="A5" s="4" t="inlineStr">
        <is>
          <t>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granted</t>
        </is>
      </c>
      <c r="B7" s="6" t="n">
        <v>100000</v>
      </c>
      <c r="C7" s="6" t="n">
        <v>50000</v>
      </c>
      <c r="D7" s="6" t="n">
        <v>200000</v>
      </c>
      <c r="E7" s="6" t="n">
        <v>300000</v>
      </c>
      <c r="F7" s="6" t="n">
        <v>500000</v>
      </c>
    </row>
    <row r="8">
      <c r="A8" s="4" t="inlineStr">
        <is>
          <t>Vesting terms</t>
        </is>
      </c>
      <c r="B8" s="4" t="inlineStr">
        <is>
          <t>50% on one year anniversary of grant date, 50% on second anniversary of grant date</t>
        </is>
      </c>
      <c r="C8" s="4" t="inlineStr">
        <is>
          <t>100% of the options vest on August 31, 2025</t>
        </is>
      </c>
      <c r="D8" s="4" t="inlineStr">
        <is>
          <t>1/3 on each anniversary of grant date</t>
        </is>
      </c>
      <c r="E8" s="4" t="inlineStr">
        <is>
          <t>50% on one year anniversary of grant date, 50% on second anniversary of grant date</t>
        </is>
      </c>
      <c r="F8" s="4" t="inlineStr">
        <is>
          <t>½ on grant date, ½ on first anniversary of grant date</t>
        </is>
      </c>
    </row>
    <row r="9">
      <c r="A9" s="4" t="inlineStr">
        <is>
          <t>Options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granted</t>
        </is>
      </c>
      <c r="B11" s="6" t="n">
        <v>500000</v>
      </c>
      <c r="C11" s="6" t="n">
        <v>6705000</v>
      </c>
      <c r="D11" s="6" t="n">
        <v>200000</v>
      </c>
      <c r="E11" s="6" t="n">
        <v>100000</v>
      </c>
      <c r="F11" s="6" t="n">
        <v>1000000</v>
      </c>
    </row>
    <row r="12">
      <c r="A12" s="4" t="inlineStr">
        <is>
          <t>Vesting terms</t>
        </is>
      </c>
      <c r="B12" s="4" t="inlineStr">
        <is>
          <t>Monthly over a year</t>
        </is>
      </c>
      <c r="C12" s="4" t="inlineStr">
        <is>
          <t>1/3 of the Options vest on each of December 31, 2024, 2025 and 2026</t>
        </is>
      </c>
      <c r="D12" s="4" t="inlineStr">
        <is>
          <t>50% on one year anniversary of grant date, 50% on second anniversary of grant date</t>
        </is>
      </c>
      <c r="E12" s="4" t="inlineStr">
        <is>
          <t>Fully vested on grant date</t>
        </is>
      </c>
      <c r="F12" s="4" t="inlineStr">
        <is>
          <t>½ on grant date, ½ seven months after grant date</t>
        </is>
      </c>
    </row>
    <row r="13">
      <c r="A13" s="4" t="inlineStr">
        <is>
          <t>Options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granted</t>
        </is>
      </c>
      <c r="B15" s="4" t="inlineStr">
        <is>
          <t xml:space="preserve"> </t>
        </is>
      </c>
      <c r="C15" s="4" t="inlineStr">
        <is>
          <t xml:space="preserve"> </t>
        </is>
      </c>
      <c r="D15" s="6" t="n">
        <v>400000</v>
      </c>
      <c r="E15" s="6" t="n">
        <v>205000</v>
      </c>
      <c r="F15" s="6" t="n">
        <v>500000</v>
      </c>
    </row>
    <row r="16">
      <c r="A16" s="4" t="inlineStr">
        <is>
          <t>Vesting terms</t>
        </is>
      </c>
      <c r="B16" s="4" t="inlineStr">
        <is>
          <t xml:space="preserve"> </t>
        </is>
      </c>
      <c r="C16" s="4" t="inlineStr">
        <is>
          <t xml:space="preserve"> </t>
        </is>
      </c>
      <c r="D16" s="4" t="inlineStr">
        <is>
          <t>Fully vested on grant date</t>
        </is>
      </c>
      <c r="E16" s="4" t="inlineStr">
        <is>
          <t>Vest on one year anniversary of grant date</t>
        </is>
      </c>
      <c r="F16" s="4" t="inlineStr">
        <is>
          <t>½ six months after grant date, ½ on first anniversary of grant date</t>
        </is>
      </c>
    </row>
    <row r="17">
      <c r="A17" s="4" t="inlineStr">
        <is>
          <t>Options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granted</t>
        </is>
      </c>
      <c r="B19" s="4" t="inlineStr">
        <is>
          <t xml:space="preserve"> </t>
        </is>
      </c>
      <c r="C19" s="4" t="inlineStr">
        <is>
          <t xml:space="preserve"> </t>
        </is>
      </c>
      <c r="D19" s="6" t="n">
        <v>6000000</v>
      </c>
      <c r="E19" s="4" t="inlineStr">
        <is>
          <t xml:space="preserve"> </t>
        </is>
      </c>
      <c r="F19" s="6" t="n">
        <v>450000</v>
      </c>
    </row>
    <row r="20">
      <c r="A20" s="4" t="inlineStr">
        <is>
          <t>Vesting terms</t>
        </is>
      </c>
      <c r="B20" s="4" t="inlineStr">
        <is>
          <t xml:space="preserve"> </t>
        </is>
      </c>
      <c r="C20" s="4" t="inlineStr">
        <is>
          <t xml:space="preserve"> </t>
        </is>
      </c>
      <c r="D20" s="4" t="inlineStr">
        <is>
          <t>Vest on one year anniversary of grant date</t>
        </is>
      </c>
      <c r="E20" s="4" t="inlineStr">
        <is>
          <t xml:space="preserve"> </t>
        </is>
      </c>
      <c r="F20" s="4" t="inlineStr">
        <is>
          <t>⅓ on each anniversary of grant date</t>
        </is>
      </c>
    </row>
    <row r="21">
      <c r="A21" s="4" t="inlineStr">
        <is>
          <t>Options Fou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granted</t>
        </is>
      </c>
      <c r="B23" s="4" t="inlineStr">
        <is>
          <t xml:space="preserve"> </t>
        </is>
      </c>
      <c r="C23" s="4" t="inlineStr">
        <is>
          <t xml:space="preserve"> </t>
        </is>
      </c>
      <c r="D23" s="4" t="inlineStr">
        <is>
          <t xml:space="preserve"> </t>
        </is>
      </c>
      <c r="E23" s="4" t="inlineStr">
        <is>
          <t xml:space="preserve"> </t>
        </is>
      </c>
      <c r="F23" s="6" t="n">
        <v>400000</v>
      </c>
    </row>
    <row r="24">
      <c r="A24" s="4" t="inlineStr">
        <is>
          <t>Vesting terms</t>
        </is>
      </c>
      <c r="B24" s="4" t="inlineStr">
        <is>
          <t xml:space="preserve"> </t>
        </is>
      </c>
      <c r="C24" s="4" t="inlineStr">
        <is>
          <t xml:space="preserve"> </t>
        </is>
      </c>
      <c r="D24" s="4" t="inlineStr">
        <is>
          <t xml:space="preserve"> </t>
        </is>
      </c>
      <c r="E24" s="4" t="inlineStr">
        <is>
          <t xml:space="preserve"> </t>
        </is>
      </c>
      <c r="F24" s="4" t="inlineStr">
        <is>
          <t>½ on first anniversary of grant date, ½ of anniversary of grant date</t>
        </is>
      </c>
    </row>
    <row r="25">
      <c r="A25" s="4" t="inlineStr">
        <is>
          <t>Options Fiv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granted</t>
        </is>
      </c>
      <c r="B27" s="4" t="inlineStr">
        <is>
          <t xml:space="preserve"> </t>
        </is>
      </c>
      <c r="C27" s="4" t="inlineStr">
        <is>
          <t xml:space="preserve"> </t>
        </is>
      </c>
      <c r="D27" s="4" t="inlineStr">
        <is>
          <t xml:space="preserve"> </t>
        </is>
      </c>
      <c r="E27" s="4" t="inlineStr">
        <is>
          <t xml:space="preserve"> </t>
        </is>
      </c>
      <c r="F27" s="6" t="n">
        <v>235000</v>
      </c>
    </row>
    <row r="28">
      <c r="A28" s="4" t="inlineStr">
        <is>
          <t>Vesting terms</t>
        </is>
      </c>
      <c r="B28" s="4" t="inlineStr">
        <is>
          <t xml:space="preserve"> </t>
        </is>
      </c>
      <c r="C28" s="4" t="inlineStr">
        <is>
          <t xml:space="preserve"> </t>
        </is>
      </c>
      <c r="D28" s="4" t="inlineStr">
        <is>
          <t xml:space="preserve"> </t>
        </is>
      </c>
      <c r="E28" s="4" t="inlineStr">
        <is>
          <t xml:space="preserve"> </t>
        </is>
      </c>
      <c r="F28" s="4" t="inlineStr">
        <is>
          <t>On first anniversary of grant date</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47" customWidth="1" min="1" max="1"/>
    <col width="26" customWidth="1" min="2" max="2"/>
    <col width="26" customWidth="1" min="3" max="3"/>
    <col width="14" customWidth="1" min="4" max="4"/>
  </cols>
  <sheetData>
    <row r="1">
      <c r="A1" s="1" t="inlineStr">
        <is>
          <t>STOCK OPTIONS (Details 9) - $ / shares</t>
        </is>
      </c>
      <c r="B1" s="2" t="inlineStr">
        <is>
          <t>2 Months Ended</t>
        </is>
      </c>
      <c r="C1" s="2" t="inlineStr">
        <is>
          <t>9 Months Ended</t>
        </is>
      </c>
    </row>
    <row r="2">
      <c r="B2" s="2" t="inlineStr">
        <is>
          <t>Dec. 31, 2023</t>
        </is>
      </c>
      <c r="C2" s="2" t="inlineStr">
        <is>
          <t>Sep. 30, 2024</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xercise Price</t>
        </is>
      </c>
      <c r="B4" s="4" t="inlineStr">
        <is>
          <t xml:space="preserve"> </t>
        </is>
      </c>
      <c r="C4" s="7" t="n">
        <v>0.48</v>
      </c>
      <c r="D4" s="7" t="n">
        <v>0.18</v>
      </c>
    </row>
    <row r="5">
      <c r="A5" s="4" t="inlineStr">
        <is>
          <t>Stock Options Outstanding</t>
        </is>
      </c>
      <c r="B5" s="6" t="n">
        <v>11800000</v>
      </c>
      <c r="C5" s="6" t="n">
        <v>14965000</v>
      </c>
      <c r="D5" s="4" t="inlineStr">
        <is>
          <t xml:space="preserve"> </t>
        </is>
      </c>
    </row>
    <row r="6">
      <c r="A6" s="4" t="inlineStr">
        <is>
          <t>Number exercisable</t>
        </is>
      </c>
      <c r="B6" s="6" t="n">
        <v>4654166</v>
      </c>
      <c r="C6" s="6" t="n">
        <v>7743332</v>
      </c>
      <c r="D6" s="4" t="inlineStr">
        <is>
          <t xml:space="preserve"> </t>
        </is>
      </c>
    </row>
    <row r="7">
      <c r="A7" s="4" t="inlineStr">
        <is>
          <t>Remaining Contractual Life (Years)</t>
        </is>
      </c>
      <c r="B7" s="4" t="inlineStr">
        <is>
          <t>2 years 3 months 18 days</t>
        </is>
      </c>
      <c r="C7" s="4" t="inlineStr">
        <is>
          <t>2 years 6 months 7 days</t>
        </is>
      </c>
      <c r="D7" s="4" t="inlineStr">
        <is>
          <t xml:space="preserve"> </t>
        </is>
      </c>
    </row>
    <row r="8">
      <c r="A8" s="4" t="inlineStr">
        <is>
          <t>Options [Member] | Exercise Prices 1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xercise Price</t>
        </is>
      </c>
      <c r="B10" s="7" t="n">
        <v>0.15</v>
      </c>
      <c r="C10" s="7" t="n">
        <v>0.15</v>
      </c>
      <c r="D10" s="4" t="inlineStr">
        <is>
          <t xml:space="preserve"> </t>
        </is>
      </c>
    </row>
    <row r="11">
      <c r="A11" s="4" t="inlineStr">
        <is>
          <t>Stock Options Outstanding</t>
        </is>
      </c>
      <c r="B11" s="6" t="n">
        <v>1840000</v>
      </c>
      <c r="C11" s="6" t="n">
        <v>200000</v>
      </c>
      <c r="D11" s="4" t="inlineStr">
        <is>
          <t xml:space="preserve"> </t>
        </is>
      </c>
    </row>
    <row r="12">
      <c r="A12" s="4" t="inlineStr">
        <is>
          <t>Number exercisable</t>
        </is>
      </c>
      <c r="B12" s="6" t="n">
        <v>1777500</v>
      </c>
      <c r="C12" s="6" t="n">
        <v>200000</v>
      </c>
      <c r="D12" s="4" t="inlineStr">
        <is>
          <t xml:space="preserve"> </t>
        </is>
      </c>
    </row>
    <row r="13">
      <c r="A13" s="4" t="inlineStr">
        <is>
          <t>Remaining Contractual Life (Years)</t>
        </is>
      </c>
      <c r="B13" s="4" t="inlineStr">
        <is>
          <t>6 months</t>
        </is>
      </c>
      <c r="C13" s="4" t="inlineStr">
        <is>
          <t>1 month 17 days</t>
        </is>
      </c>
      <c r="D13" s="4" t="inlineStr">
        <is>
          <t xml:space="preserve"> </t>
        </is>
      </c>
    </row>
    <row r="14">
      <c r="A14" s="4" t="inlineStr">
        <is>
          <t>Expiry period</t>
        </is>
      </c>
      <c r="B14" s="4" t="inlineStr">
        <is>
          <t>July 2024</t>
        </is>
      </c>
      <c r="C14" s="4" t="inlineStr">
        <is>
          <t>November 2024</t>
        </is>
      </c>
      <c r="D14" s="4" t="inlineStr">
        <is>
          <t xml:space="preserve"> </t>
        </is>
      </c>
    </row>
    <row r="15">
      <c r="A15" s="4" t="inlineStr">
        <is>
          <t>Options [Member] | Exercise Prices 2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ercise Price</t>
        </is>
      </c>
      <c r="B17" s="7" t="n">
        <v>0.15</v>
      </c>
      <c r="C17" s="7" t="n">
        <v>0.3</v>
      </c>
      <c r="D17" s="4" t="inlineStr">
        <is>
          <t xml:space="preserve"> </t>
        </is>
      </c>
    </row>
    <row r="18">
      <c r="A18" s="4" t="inlineStr">
        <is>
          <t>Stock Options Outstanding</t>
        </is>
      </c>
      <c r="B18" s="6" t="n">
        <v>200000</v>
      </c>
      <c r="C18" s="6" t="n">
        <v>1000000</v>
      </c>
      <c r="D18" s="4" t="inlineStr">
        <is>
          <t xml:space="preserve"> </t>
        </is>
      </c>
    </row>
    <row r="19">
      <c r="A19" s="4" t="inlineStr">
        <is>
          <t>Number exercisable</t>
        </is>
      </c>
      <c r="B19" s="6" t="n">
        <v>200000</v>
      </c>
      <c r="C19" s="6" t="n">
        <v>1000000</v>
      </c>
      <c r="D19" s="4" t="inlineStr">
        <is>
          <t xml:space="preserve"> </t>
        </is>
      </c>
    </row>
    <row r="20">
      <c r="A20" s="4" t="inlineStr">
        <is>
          <t>Remaining Contractual Life (Years)</t>
        </is>
      </c>
      <c r="B20" s="4" t="inlineStr">
        <is>
          <t>10 months 24 days</t>
        </is>
      </c>
      <c r="C20" s="4" t="inlineStr">
        <is>
          <t>6 months 29 days</t>
        </is>
      </c>
      <c r="D20" s="4" t="inlineStr">
        <is>
          <t xml:space="preserve"> </t>
        </is>
      </c>
    </row>
    <row r="21">
      <c r="A21" s="4" t="inlineStr">
        <is>
          <t>Expiry period</t>
        </is>
      </c>
      <c r="B21" s="4" t="inlineStr">
        <is>
          <t>November 2024</t>
        </is>
      </c>
      <c r="C21" s="4" t="inlineStr">
        <is>
          <t>April 2025</t>
        </is>
      </c>
      <c r="D21" s="4" t="inlineStr">
        <is>
          <t xml:space="preserve"> </t>
        </is>
      </c>
    </row>
    <row r="22">
      <c r="A22" s="4" t="inlineStr">
        <is>
          <t>Options [Member] | Exercise Prices 3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Exercise Price</t>
        </is>
      </c>
      <c r="B24" s="7" t="n">
        <v>0.3</v>
      </c>
      <c r="C24" s="7" t="n">
        <v>0.16</v>
      </c>
      <c r="D24" s="4" t="inlineStr">
        <is>
          <t xml:space="preserve"> </t>
        </is>
      </c>
    </row>
    <row r="25">
      <c r="A25" s="4" t="inlineStr">
        <is>
          <t>Stock Options Outstanding</t>
        </is>
      </c>
      <c r="B25" s="6" t="n">
        <v>1000000</v>
      </c>
      <c r="C25" s="6" t="n">
        <v>1150000</v>
      </c>
      <c r="D25" s="4" t="inlineStr">
        <is>
          <t xml:space="preserve"> </t>
        </is>
      </c>
    </row>
    <row r="26">
      <c r="A26" s="4" t="inlineStr">
        <is>
          <t>Number exercisable</t>
        </is>
      </c>
      <c r="B26" s="6" t="n">
        <v>850000</v>
      </c>
      <c r="C26" s="6" t="n">
        <v>1150000</v>
      </c>
      <c r="D26" s="4" t="inlineStr">
        <is>
          <t xml:space="preserve"> </t>
        </is>
      </c>
    </row>
    <row r="27">
      <c r="A27" s="4" t="inlineStr">
        <is>
          <t>Remaining Contractual Life (Years)</t>
        </is>
      </c>
      <c r="B27" s="4" t="inlineStr">
        <is>
          <t>1 year 3 months 18 days</t>
        </is>
      </c>
      <c r="C27" s="4" t="inlineStr">
        <is>
          <t>7 months 24 days</t>
        </is>
      </c>
      <c r="D27" s="4" t="inlineStr">
        <is>
          <t xml:space="preserve"> </t>
        </is>
      </c>
    </row>
    <row r="28">
      <c r="A28" s="4" t="inlineStr">
        <is>
          <t>Expiry period</t>
        </is>
      </c>
      <c r="B28" s="4" t="inlineStr">
        <is>
          <t>April 2025</t>
        </is>
      </c>
      <c r="C28" s="4" t="inlineStr">
        <is>
          <t>May 2025</t>
        </is>
      </c>
      <c r="D28" s="4" t="inlineStr">
        <is>
          <t xml:space="preserve"> </t>
        </is>
      </c>
    </row>
    <row r="29">
      <c r="A29" s="4" t="inlineStr">
        <is>
          <t>Options [Member] | Exercise Prices 4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Exercise Price</t>
        </is>
      </c>
      <c r="B31" s="7" t="n">
        <v>0.16</v>
      </c>
      <c r="C31" s="7" t="n">
        <v>0.15</v>
      </c>
      <c r="D31" s="4" t="inlineStr">
        <is>
          <t xml:space="preserve"> </t>
        </is>
      </c>
    </row>
    <row r="32">
      <c r="A32" s="4" t="inlineStr">
        <is>
          <t>Stock Options Outstanding</t>
        </is>
      </c>
      <c r="B32" s="6" t="n">
        <v>1150000</v>
      </c>
      <c r="C32" s="6" t="n">
        <v>85000</v>
      </c>
      <c r="D32" s="4" t="inlineStr">
        <is>
          <t xml:space="preserve"> </t>
        </is>
      </c>
    </row>
    <row r="33">
      <c r="A33" s="4" t="inlineStr">
        <is>
          <t>Number exercisable</t>
        </is>
      </c>
      <c r="B33" s="6" t="n">
        <v>1150000</v>
      </c>
      <c r="C33" s="6" t="n">
        <v>85000</v>
      </c>
      <c r="D33" s="4" t="inlineStr">
        <is>
          <t xml:space="preserve"> </t>
        </is>
      </c>
    </row>
    <row r="34">
      <c r="A34" s="4" t="inlineStr">
        <is>
          <t>Remaining Contractual Life (Years)</t>
        </is>
      </c>
      <c r="B34" s="4" t="inlineStr">
        <is>
          <t>1 year 4 months 24 days</t>
        </is>
      </c>
      <c r="C34" s="4" t="inlineStr">
        <is>
          <t>1 year 1 month 6 days</t>
        </is>
      </c>
      <c r="D34" s="4" t="inlineStr">
        <is>
          <t xml:space="preserve"> </t>
        </is>
      </c>
    </row>
    <row r="35">
      <c r="A35" s="4" t="inlineStr">
        <is>
          <t>Expiry period</t>
        </is>
      </c>
      <c r="B35" s="4" t="inlineStr">
        <is>
          <t>May 2025</t>
        </is>
      </c>
      <c r="C35" s="4" t="inlineStr">
        <is>
          <t>November 2025</t>
        </is>
      </c>
      <c r="D35" s="4" t="inlineStr">
        <is>
          <t xml:space="preserve"> </t>
        </is>
      </c>
    </row>
    <row r="36">
      <c r="A36" s="4" t="inlineStr">
        <is>
          <t>Options [Member] | Exercise Prices 5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Exercise Price</t>
        </is>
      </c>
      <c r="B38" s="7" t="n">
        <v>0.15</v>
      </c>
      <c r="C38" s="7" t="n">
        <v>0.15</v>
      </c>
      <c r="D38" s="4" t="inlineStr">
        <is>
          <t xml:space="preserve"> </t>
        </is>
      </c>
    </row>
    <row r="39">
      <c r="A39" s="4" t="inlineStr">
        <is>
          <t>Stock Options Outstanding</t>
        </is>
      </c>
      <c r="B39" s="6" t="n">
        <v>85000</v>
      </c>
      <c r="C39" s="6" t="n">
        <v>300000</v>
      </c>
      <c r="D39" s="4" t="inlineStr">
        <is>
          <t xml:space="preserve"> </t>
        </is>
      </c>
    </row>
    <row r="40">
      <c r="A40" s="4" t="inlineStr">
        <is>
          <t>Number exercisable</t>
        </is>
      </c>
      <c r="B40" s="6" t="n">
        <v>85000</v>
      </c>
      <c r="C40" s="6" t="n">
        <v>300000</v>
      </c>
      <c r="D40" s="4" t="inlineStr">
        <is>
          <t xml:space="preserve"> </t>
        </is>
      </c>
    </row>
    <row r="41">
      <c r="A41" s="4" t="inlineStr">
        <is>
          <t>Remaining Contractual Life (Years)</t>
        </is>
      </c>
      <c r="B41" s="4" t="inlineStr">
        <is>
          <t>1 year 9 months 18 days</t>
        </is>
      </c>
      <c r="C41" s="4" t="inlineStr">
        <is>
          <t>1 year 6 months 18 days</t>
        </is>
      </c>
      <c r="D41" s="4" t="inlineStr">
        <is>
          <t xml:space="preserve"> </t>
        </is>
      </c>
    </row>
    <row r="42">
      <c r="A42" s="4" t="inlineStr">
        <is>
          <t>Expiry period</t>
        </is>
      </c>
      <c r="B42" s="4" t="inlineStr">
        <is>
          <t>November 2025</t>
        </is>
      </c>
      <c r="C42" s="4" t="inlineStr">
        <is>
          <t>April 2026</t>
        </is>
      </c>
      <c r="D42" s="4" t="inlineStr">
        <is>
          <t xml:space="preserve"> </t>
        </is>
      </c>
    </row>
    <row r="43">
      <c r="A43" s="4" t="inlineStr">
        <is>
          <t>Options [Member] | Exercise Prices 6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Exercise Price</t>
        </is>
      </c>
      <c r="B45" s="7" t="n">
        <v>0.15</v>
      </c>
      <c r="C45" s="7" t="n">
        <v>0.15</v>
      </c>
      <c r="D45" s="4" t="inlineStr">
        <is>
          <t xml:space="preserve"> </t>
        </is>
      </c>
    </row>
    <row r="46">
      <c r="A46" s="4" t="inlineStr">
        <is>
          <t>Stock Options Outstanding</t>
        </is>
      </c>
      <c r="B46" s="6" t="n">
        <v>300000</v>
      </c>
      <c r="C46" s="6" t="n">
        <v>4475000</v>
      </c>
      <c r="D46" s="4" t="inlineStr">
        <is>
          <t xml:space="preserve"> </t>
        </is>
      </c>
    </row>
    <row r="47">
      <c r="A47" s="4" t="inlineStr">
        <is>
          <t>Number exercisable</t>
        </is>
      </c>
      <c r="B47" s="6" t="n">
        <v>150000</v>
      </c>
      <c r="C47" s="6" t="n">
        <v>4475000</v>
      </c>
      <c r="D47" s="4" t="inlineStr">
        <is>
          <t xml:space="preserve"> </t>
        </is>
      </c>
    </row>
    <row r="48">
      <c r="A48" s="4" t="inlineStr">
        <is>
          <t>Remaining Contractual Life (Years)</t>
        </is>
      </c>
      <c r="B48" s="4" t="inlineStr">
        <is>
          <t>2 years 3 months 18 days</t>
        </is>
      </c>
      <c r="C48" s="4" t="inlineStr">
        <is>
          <t>2 years 3 months 10 days</t>
        </is>
      </c>
      <c r="D48" s="4" t="inlineStr">
        <is>
          <t xml:space="preserve"> </t>
        </is>
      </c>
    </row>
    <row r="49">
      <c r="A49" s="4" t="inlineStr">
        <is>
          <t>Expiry period</t>
        </is>
      </c>
      <c r="B49" s="4" t="inlineStr">
        <is>
          <t>April 2026</t>
        </is>
      </c>
      <c r="C49" s="4" t="inlineStr">
        <is>
          <t>January 2027</t>
        </is>
      </c>
      <c r="D49" s="4" t="inlineStr">
        <is>
          <t xml:space="preserve"> </t>
        </is>
      </c>
    </row>
    <row r="50">
      <c r="A50" s="4" t="inlineStr">
        <is>
          <t>Options [Member] | Exercise Prices 7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Exercise Price</t>
        </is>
      </c>
      <c r="B52" s="7" t="n">
        <v>0.15</v>
      </c>
      <c r="C52" s="7" t="n">
        <v>0.3</v>
      </c>
      <c r="D52" s="4" t="inlineStr">
        <is>
          <t xml:space="preserve"> </t>
        </is>
      </c>
    </row>
    <row r="53">
      <c r="A53" s="4" t="inlineStr">
        <is>
          <t>Stock Options Outstanding</t>
        </is>
      </c>
      <c r="B53" s="6" t="n">
        <v>6225000</v>
      </c>
      <c r="C53" s="6" t="n">
        <v>400000</v>
      </c>
      <c r="D53" s="4" t="inlineStr">
        <is>
          <t xml:space="preserve"> </t>
        </is>
      </c>
    </row>
    <row r="54">
      <c r="A54" s="4" t="inlineStr">
        <is>
          <t>Number exercisable</t>
        </is>
      </c>
      <c r="B54" s="6" t="n">
        <v>400000</v>
      </c>
      <c r="C54" s="6" t="n">
        <v>116666</v>
      </c>
      <c r="D54" s="4" t="inlineStr">
        <is>
          <t xml:space="preserve"> </t>
        </is>
      </c>
    </row>
    <row r="55">
      <c r="A55" s="4" t="inlineStr">
        <is>
          <t>Remaining Contractual Life (Years)</t>
        </is>
      </c>
      <c r="B55" s="4" t="inlineStr">
        <is>
          <t>3 years</t>
        </is>
      </c>
      <c r="C55" s="4" t="inlineStr">
        <is>
          <t>2 years 11 months 15 days</t>
        </is>
      </c>
      <c r="D55" s="4" t="inlineStr">
        <is>
          <t xml:space="preserve"> </t>
        </is>
      </c>
    </row>
    <row r="56">
      <c r="A56" s="4" t="inlineStr">
        <is>
          <t>Expiry period</t>
        </is>
      </c>
      <c r="B56" s="4" t="inlineStr">
        <is>
          <t>January 2027</t>
        </is>
      </c>
      <c r="C56" s="4" t="inlineStr">
        <is>
          <t>September 2027</t>
        </is>
      </c>
      <c r="D56" s="4" t="inlineStr">
        <is>
          <t xml:space="preserve"> </t>
        </is>
      </c>
    </row>
    <row r="57">
      <c r="A57" s="4" t="inlineStr">
        <is>
          <t>Options [Member] | Exercise Prices 8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Exercise Price</t>
        </is>
      </c>
      <c r="B59" s="7" t="n">
        <v>0.3</v>
      </c>
      <c r="C59" s="7" t="n">
        <v>0.39</v>
      </c>
      <c r="D59" s="4" t="inlineStr">
        <is>
          <t xml:space="preserve"> </t>
        </is>
      </c>
    </row>
    <row r="60">
      <c r="A60" s="4" t="inlineStr">
        <is>
          <t>Stock Options Outstanding</t>
        </is>
      </c>
      <c r="B60" s="6" t="n">
        <v>400000</v>
      </c>
      <c r="C60" s="6" t="n">
        <v>600000</v>
      </c>
      <c r="D60" s="4" t="inlineStr">
        <is>
          <t xml:space="preserve"> </t>
        </is>
      </c>
    </row>
    <row r="61">
      <c r="A61" s="4" t="inlineStr">
        <is>
          <t>Number exercisable</t>
        </is>
      </c>
      <c r="B61" s="4" t="inlineStr">
        <is>
          <t xml:space="preserve"> </t>
        </is>
      </c>
      <c r="C61" s="6" t="n">
        <v>416666</v>
      </c>
      <c r="D61" s="4" t="inlineStr">
        <is>
          <t xml:space="preserve"> </t>
        </is>
      </c>
    </row>
    <row r="62">
      <c r="A62" s="4" t="inlineStr">
        <is>
          <t>Remaining Contractual Life (Years)</t>
        </is>
      </c>
      <c r="B62" s="4" t="inlineStr">
        <is>
          <t>3 years 8 months 12 days</t>
        </is>
      </c>
      <c r="C62" s="4" t="inlineStr">
        <is>
          <t>3 years 1 month 17 days</t>
        </is>
      </c>
      <c r="D62" s="4" t="inlineStr">
        <is>
          <t xml:space="preserve"> </t>
        </is>
      </c>
    </row>
    <row r="63">
      <c r="A63" s="4" t="inlineStr">
        <is>
          <t>Expiry period</t>
        </is>
      </c>
      <c r="B63" s="4" t="inlineStr">
        <is>
          <t>September 2027</t>
        </is>
      </c>
      <c r="C63" s="4" t="inlineStr">
        <is>
          <t>November 2027</t>
        </is>
      </c>
      <c r="D63" s="4" t="inlineStr">
        <is>
          <t xml:space="preserve"> </t>
        </is>
      </c>
    </row>
    <row r="64">
      <c r="A64" s="4" t="inlineStr">
        <is>
          <t>Options [Member] | Exercise Prices 9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Exercise Price</t>
        </is>
      </c>
      <c r="B66" s="7" t="n">
        <v>0.39</v>
      </c>
      <c r="C66" s="5" t="n">
        <v>84</v>
      </c>
      <c r="D66" s="4" t="inlineStr">
        <is>
          <t xml:space="preserve"> </t>
        </is>
      </c>
    </row>
    <row r="67">
      <c r="A67" s="4" t="inlineStr">
        <is>
          <t>Stock Options Outstanding</t>
        </is>
      </c>
      <c r="B67" s="6" t="n">
        <v>600000</v>
      </c>
      <c r="C67" s="6" t="n">
        <v>5355000</v>
      </c>
      <c r="D67" s="4" t="inlineStr">
        <is>
          <t xml:space="preserve"> </t>
        </is>
      </c>
    </row>
    <row r="68">
      <c r="A68" s="4" t="inlineStr">
        <is>
          <t>Number exercisable</t>
        </is>
      </c>
      <c r="B68" s="6" t="n">
        <v>41666</v>
      </c>
      <c r="C68" s="4" t="inlineStr">
        <is>
          <t xml:space="preserve"> </t>
        </is>
      </c>
      <c r="D68" s="4" t="inlineStr">
        <is>
          <t xml:space="preserve"> </t>
        </is>
      </c>
    </row>
    <row r="69">
      <c r="A69" s="4" t="inlineStr">
        <is>
          <t>Remaining Contractual Life (Years)</t>
        </is>
      </c>
      <c r="B69" s="4" t="inlineStr">
        <is>
          <t>3 years 10 months 24 days</t>
        </is>
      </c>
      <c r="C69" s="4" t="inlineStr">
        <is>
          <t>2 years 11 months 1 day</t>
        </is>
      </c>
      <c r="D69" s="4" t="inlineStr">
        <is>
          <t xml:space="preserve"> </t>
        </is>
      </c>
    </row>
    <row r="70">
      <c r="A70" s="4" t="inlineStr">
        <is>
          <t>Expiry period</t>
        </is>
      </c>
      <c r="B70" s="4" t="inlineStr">
        <is>
          <t>November 2027</t>
        </is>
      </c>
      <c r="C70" s="4" t="inlineStr">
        <is>
          <t>August 2027</t>
        </is>
      </c>
      <c r="D70" s="4" t="inlineStr">
        <is>
          <t xml:space="preserve"> </t>
        </is>
      </c>
    </row>
    <row r="71">
      <c r="A71" s="4" t="inlineStr">
        <is>
          <t>Options [Member] | Exercise Prices 10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Exercise Price</t>
        </is>
      </c>
      <c r="B73" s="4" t="inlineStr">
        <is>
          <t xml:space="preserve"> </t>
        </is>
      </c>
      <c r="C73" s="7" t="n">
        <v>0.84</v>
      </c>
      <c r="D73" s="4" t="inlineStr">
        <is>
          <t xml:space="preserve"> </t>
        </is>
      </c>
    </row>
    <row r="74">
      <c r="A74" s="4" t="inlineStr">
        <is>
          <t>Stock Options Outstanding</t>
        </is>
      </c>
      <c r="B74" s="4" t="inlineStr">
        <is>
          <t xml:space="preserve"> </t>
        </is>
      </c>
      <c r="C74" s="6" t="n">
        <v>1400000</v>
      </c>
      <c r="D74" s="4" t="inlineStr">
        <is>
          <t xml:space="preserve"> </t>
        </is>
      </c>
    </row>
    <row r="75">
      <c r="A75" s="4" t="inlineStr">
        <is>
          <t>Number exercisable</t>
        </is>
      </c>
      <c r="B75" s="4" t="inlineStr">
        <is>
          <t xml:space="preserve"> </t>
        </is>
      </c>
      <c r="C75" s="4" t="inlineStr">
        <is>
          <t xml:space="preserve"> </t>
        </is>
      </c>
      <c r="D75" s="4" t="inlineStr">
        <is>
          <t xml:space="preserve"> </t>
        </is>
      </c>
    </row>
    <row r="76">
      <c r="A76" s="4" t="inlineStr">
        <is>
          <t>Remaining Contractual Life (Years)</t>
        </is>
      </c>
      <c r="B76" s="4" t="inlineStr">
        <is>
          <t xml:space="preserve"> </t>
        </is>
      </c>
      <c r="C76" s="4" t="inlineStr">
        <is>
          <t>4 years 11 months 1 day</t>
        </is>
      </c>
      <c r="D76" s="4" t="inlineStr">
        <is>
          <t xml:space="preserve"> </t>
        </is>
      </c>
    </row>
    <row r="77">
      <c r="A77" s="4" t="inlineStr">
        <is>
          <t>Expiry period</t>
        </is>
      </c>
      <c r="B77" s="4" t="inlineStr">
        <is>
          <t xml:space="preserve"> </t>
        </is>
      </c>
      <c r="C77" s="4" t="inlineStr">
        <is>
          <t>August 2029</t>
        </is>
      </c>
      <c r="D7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8"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STOCK OPTIONS (Details Narrative) - Warrants One [Member]</t>
        </is>
      </c>
      <c r="B1" s="2" t="inlineStr">
        <is>
          <t>2 Months Ended</t>
        </is>
      </c>
      <c r="D1" s="2" t="inlineStr">
        <is>
          <t>9 Months Ended</t>
        </is>
      </c>
      <c r="F1" s="2" t="inlineStr">
        <is>
          <t>12 Months Ended</t>
        </is>
      </c>
    </row>
    <row r="2">
      <c r="B2" s="2" t="inlineStr">
        <is>
          <t>Dec. 31, 2023 USD ($) shares</t>
        </is>
      </c>
      <c r="C2" s="2" t="inlineStr">
        <is>
          <t>Dec. 31, 2023 CAD ($) shares</t>
        </is>
      </c>
      <c r="D2" s="2" t="inlineStr">
        <is>
          <t>Sep. 30, 2024 USD ($) shares</t>
        </is>
      </c>
      <c r="E2" s="2" t="inlineStr">
        <is>
          <t>Sep. 30, 2024 CAD ($) shares</t>
        </is>
      </c>
      <c r="F2" s="2" t="inlineStr">
        <is>
          <t>Oct. 31, 2023 USD ($)</t>
        </is>
      </c>
      <c r="G2" s="2" t="inlineStr">
        <is>
          <t>Oct. 31, 2023 CAD ($)</t>
        </is>
      </c>
      <c r="H2" s="2" t="inlineStr">
        <is>
          <t>Oct. 31, 2022 USD ($)</t>
        </is>
      </c>
      <c r="I2" s="2" t="inlineStr">
        <is>
          <t>Oct.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warrants</t>
        </is>
      </c>
      <c r="B4" s="5" t="n">
        <v>112078</v>
      </c>
      <c r="C4" s="5" t="n">
        <v>148466</v>
      </c>
      <c r="D4" s="4" t="inlineStr">
        <is>
          <t xml:space="preserve"> </t>
        </is>
      </c>
      <c r="E4" s="4" t="inlineStr">
        <is>
          <t xml:space="preserve"> </t>
        </is>
      </c>
      <c r="F4" s="5" t="n">
        <v>450325</v>
      </c>
      <c r="G4" s="5" t="n">
        <v>611439</v>
      </c>
      <c r="H4" s="5" t="n">
        <v>23260</v>
      </c>
      <c r="I4" s="5" t="n">
        <v>272918</v>
      </c>
    </row>
    <row r="5">
      <c r="A5" s="4" t="inlineStr">
        <is>
          <t>Options granted to employees and service providers</t>
        </is>
      </c>
      <c r="B5" s="6" t="n">
        <v>600000</v>
      </c>
      <c r="C5" s="6" t="n">
        <v>600000</v>
      </c>
      <c r="D5" s="6" t="n">
        <v>6755000</v>
      </c>
      <c r="E5" s="6" t="n">
        <v>6755000</v>
      </c>
      <c r="F5" s="4" t="inlineStr">
        <is>
          <t xml:space="preserve"> </t>
        </is>
      </c>
      <c r="G5" s="4" t="inlineStr">
        <is>
          <t xml:space="preserve"> </t>
        </is>
      </c>
      <c r="H5" s="4" t="inlineStr">
        <is>
          <t xml:space="preserve"> </t>
        </is>
      </c>
      <c r="I5" s="4" t="inlineStr">
        <is>
          <t xml:space="preserve"> </t>
        </is>
      </c>
    </row>
    <row r="6">
      <c r="A6" s="4" t="inlineStr">
        <is>
          <t>Fair value of option</t>
        </is>
      </c>
      <c r="B6" s="5" t="n">
        <v>112078</v>
      </c>
      <c r="C6" s="5" t="n">
        <v>148466</v>
      </c>
      <c r="D6" s="5" t="n">
        <v>2411071</v>
      </c>
      <c r="E6" s="5" t="n">
        <v>3258515</v>
      </c>
      <c r="F6" s="4" t="inlineStr">
        <is>
          <t xml:space="preserve"> </t>
        </is>
      </c>
      <c r="G6" s="4" t="inlineStr">
        <is>
          <t xml:space="preserve"> </t>
        </is>
      </c>
      <c r="H6" s="4" t="inlineStr">
        <is>
          <t xml:space="preserve"> </t>
        </is>
      </c>
      <c r="I6" s="4" t="inlineStr">
        <is>
          <t xml:space="preserve"> </t>
        </is>
      </c>
    </row>
  </sheetData>
  <mergeCells count="4">
    <mergeCell ref="A1:A2"/>
    <mergeCell ref="B1:C1"/>
    <mergeCell ref="D1:E1"/>
    <mergeCell ref="F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HANGES IN NON-CASH WORKING CAPITAL (Details) - USD ($)</t>
        </is>
      </c>
      <c r="B1" s="2" t="inlineStr">
        <is>
          <t>2 Months Ended</t>
        </is>
      </c>
      <c r="C1" s="2" t="inlineStr">
        <is>
          <t>9 Months Ended</t>
        </is>
      </c>
      <c r="E1" s="2" t="inlineStr">
        <is>
          <t>12 Months Ended</t>
        </is>
      </c>
    </row>
    <row r="2">
      <c r="B2" s="2" t="inlineStr">
        <is>
          <t>Dec. 31, 2023</t>
        </is>
      </c>
      <c r="C2" s="2" t="inlineStr">
        <is>
          <t>Sep. 30, 2024</t>
        </is>
      </c>
      <c r="D2" s="2" t="inlineStr">
        <is>
          <t>Oct. 31, 2023</t>
        </is>
      </c>
      <c r="E2" s="2" t="inlineStr">
        <is>
          <t>Oct. 31, 2023</t>
        </is>
      </c>
      <c r="F2" s="2" t="inlineStr">
        <is>
          <t>Oct. 31, 2022</t>
        </is>
      </c>
      <c r="G2" s="2" t="inlineStr">
        <is>
          <t>Oct. 31, 2021</t>
        </is>
      </c>
    </row>
    <row r="3">
      <c r="A3" s="3" t="inlineStr">
        <is>
          <t>Changes In Non-cash Working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5" t="n">
        <v>466434</v>
      </c>
      <c r="C4" s="5" t="n">
        <v>-1018409</v>
      </c>
      <c r="D4" s="5" t="n">
        <v>-832878</v>
      </c>
      <c r="E4" s="5" t="n">
        <v>-465465</v>
      </c>
      <c r="F4" s="5" t="n">
        <v>-904711</v>
      </c>
      <c r="G4" s="5" t="n">
        <v>-412060</v>
      </c>
    </row>
    <row r="5">
      <c r="A5" s="4" t="inlineStr">
        <is>
          <t>Inventory and biological assets</t>
        </is>
      </c>
      <c r="B5" s="6" t="n">
        <v>-344311</v>
      </c>
      <c r="C5" s="6" t="n">
        <v>194683</v>
      </c>
      <c r="D5" s="6" t="n">
        <v>-225775</v>
      </c>
      <c r="E5" s="6" t="n">
        <v>-767636</v>
      </c>
      <c r="F5" s="6" t="n">
        <v>-94595</v>
      </c>
      <c r="G5" s="6" t="n">
        <v>-1359567</v>
      </c>
    </row>
    <row r="6">
      <c r="A6" s="4" t="inlineStr">
        <is>
          <t>Prepaid expenses</t>
        </is>
      </c>
      <c r="B6" s="6" t="n">
        <v>-27549</v>
      </c>
      <c r="C6" s="6" t="n">
        <v>-296796</v>
      </c>
      <c r="D6" s="6" t="n">
        <v>-30442</v>
      </c>
      <c r="E6" s="6" t="n">
        <v>-40513</v>
      </c>
      <c r="F6" s="6" t="n">
        <v>5267</v>
      </c>
      <c r="G6" s="6" t="n">
        <v>-196261</v>
      </c>
    </row>
    <row r="7">
      <c r="A7" s="4" t="inlineStr">
        <is>
          <t>Accounts payable and accrued liabilities</t>
        </is>
      </c>
      <c r="B7" s="6" t="n">
        <v>-1115128</v>
      </c>
      <c r="C7" s="6" t="n">
        <v>822936</v>
      </c>
      <c r="D7" s="6" t="n">
        <v>828511</v>
      </c>
      <c r="E7" s="6" t="n">
        <v>569451</v>
      </c>
      <c r="F7" s="6" t="n">
        <v>-124334</v>
      </c>
      <c r="G7" s="6" t="n">
        <v>-294846</v>
      </c>
    </row>
    <row r="8">
      <c r="A8" s="4" t="inlineStr">
        <is>
          <t>Interest payable</t>
        </is>
      </c>
      <c r="B8" s="4" t="inlineStr">
        <is>
          <t xml:space="preserve"> </t>
        </is>
      </c>
      <c r="C8" s="4" t="inlineStr">
        <is>
          <t xml:space="preserve"> </t>
        </is>
      </c>
      <c r="D8" s="4" t="inlineStr">
        <is>
          <t xml:space="preserve"> </t>
        </is>
      </c>
      <c r="E8" s="4" t="inlineStr">
        <is>
          <t xml:space="preserve"> </t>
        </is>
      </c>
      <c r="F8" s="6" t="n">
        <v>-13750</v>
      </c>
      <c r="G8" s="6" t="n">
        <v>4383</v>
      </c>
    </row>
    <row r="9">
      <c r="A9" s="4" t="inlineStr">
        <is>
          <t>Unearned revenue</t>
        </is>
      </c>
      <c r="B9" s="4" t="inlineStr">
        <is>
          <t xml:space="preserve"> </t>
        </is>
      </c>
      <c r="C9" s="4" t="inlineStr">
        <is>
          <t xml:space="preserve"> </t>
        </is>
      </c>
      <c r="D9" s="6" t="n">
        <v>-28024</v>
      </c>
      <c r="E9" s="6" t="n">
        <v>-28024</v>
      </c>
      <c r="F9" s="6" t="n">
        <v>-95389</v>
      </c>
      <c r="G9" s="4" t="inlineStr">
        <is>
          <t xml:space="preserve"> </t>
        </is>
      </c>
    </row>
    <row r="10">
      <c r="A10" s="4" t="inlineStr">
        <is>
          <t>Deferred rent</t>
        </is>
      </c>
      <c r="B10" s="4" t="inlineStr">
        <is>
          <t xml:space="preserve"> </t>
        </is>
      </c>
      <c r="C10" s="4" t="inlineStr">
        <is>
          <t xml:space="preserve"> </t>
        </is>
      </c>
      <c r="D10" s="4" t="inlineStr">
        <is>
          <t xml:space="preserve"> </t>
        </is>
      </c>
      <c r="E10" s="4" t="inlineStr">
        <is>
          <t xml:space="preserve"> </t>
        </is>
      </c>
      <c r="F10" s="4" t="inlineStr">
        <is>
          <t xml:space="preserve"> </t>
        </is>
      </c>
      <c r="G10" s="6" t="n">
        <v>-10494</v>
      </c>
    </row>
    <row r="11">
      <c r="A11" s="4" t="inlineStr">
        <is>
          <t>Income tax payable</t>
        </is>
      </c>
      <c r="B11" s="6" t="n">
        <v>507332</v>
      </c>
      <c r="C11" s="6" t="n">
        <v>1236828</v>
      </c>
      <c r="D11" s="6" t="n">
        <v>30730</v>
      </c>
      <c r="E11" s="6" t="n">
        <v>55024</v>
      </c>
      <c r="F11" s="6" t="n">
        <v>56401</v>
      </c>
      <c r="G11" s="6" t="n">
        <v>137131</v>
      </c>
    </row>
    <row r="12">
      <c r="A12" s="4" t="inlineStr">
        <is>
          <t>Total</t>
        </is>
      </c>
      <c r="B12" s="5" t="n">
        <v>-513222</v>
      </c>
      <c r="C12" s="5" t="n">
        <v>939242</v>
      </c>
      <c r="D12" s="5" t="n">
        <v>-257878</v>
      </c>
      <c r="E12" s="5" t="n">
        <v>-677163</v>
      </c>
      <c r="F12" s="5" t="n">
        <v>-1171111</v>
      </c>
      <c r="G12" s="5" t="n">
        <v>-2131714</v>
      </c>
    </row>
  </sheetData>
  <mergeCells count="3">
    <mergeCell ref="A1:A2"/>
    <mergeCell ref="C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PPLEMENTAL CASH FLOW DISCLOSURE (Details) - USD ($)</t>
        </is>
      </c>
      <c r="B1" s="2" t="inlineStr">
        <is>
          <t>2 Months Ended</t>
        </is>
      </c>
      <c r="C1" s="2" t="inlineStr">
        <is>
          <t>9 Months Ended</t>
        </is>
      </c>
      <c r="E1" s="2" t="inlineStr">
        <is>
          <t>12 Months Ended</t>
        </is>
      </c>
    </row>
    <row r="2">
      <c r="B2" s="2" t="inlineStr">
        <is>
          <t>Dec. 31, 2023</t>
        </is>
      </c>
      <c r="C2" s="2" t="inlineStr">
        <is>
          <t>Sep. 30, 2024</t>
        </is>
      </c>
      <c r="D2" s="2" t="inlineStr">
        <is>
          <t>Oct. 31, 2023</t>
        </is>
      </c>
      <c r="E2" s="2" t="inlineStr">
        <is>
          <t>Oct. 31, 2023</t>
        </is>
      </c>
      <c r="F2" s="2" t="inlineStr">
        <is>
          <t>Oct. 31, 2022</t>
        </is>
      </c>
      <c r="G2" s="2" t="inlineStr">
        <is>
          <t>Oct.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t>
        </is>
      </c>
      <c r="B4" s="5" t="n">
        <v>69164</v>
      </c>
      <c r="C4" s="5" t="n">
        <v>271177</v>
      </c>
      <c r="D4" s="5" t="n">
        <v>259401</v>
      </c>
      <c r="E4" s="5" t="n">
        <v>358154</v>
      </c>
      <c r="F4" s="5" t="n">
        <v>400630</v>
      </c>
      <c r="G4" s="5" t="n">
        <v>168924</v>
      </c>
    </row>
    <row r="5">
      <c r="A5" s="4" t="inlineStr">
        <is>
          <t>Fair value of common shares issued to settle convertible debentures (Note 12.2, 12.3 and 12.4)</t>
        </is>
      </c>
      <c r="B5" s="4" t="inlineStr">
        <is>
          <t xml:space="preserve"> </t>
        </is>
      </c>
      <c r="C5" s="6" t="n">
        <v>8861989</v>
      </c>
      <c r="D5" s="6" t="n">
        <v>2698789</v>
      </c>
      <c r="E5" s="4" t="inlineStr">
        <is>
          <t xml:space="preserve"> </t>
        </is>
      </c>
      <c r="F5" s="4" t="inlineStr">
        <is>
          <t xml:space="preserve"> </t>
        </is>
      </c>
      <c r="G5" s="4" t="inlineStr">
        <is>
          <t xml:space="preserve"> </t>
        </is>
      </c>
    </row>
    <row r="6">
      <c r="A6" s="4" t="inlineStr">
        <is>
          <t>Fair value of common shares issued and issuable for services</t>
        </is>
      </c>
      <c r="B6" s="4" t="inlineStr">
        <is>
          <t xml:space="preserve"> </t>
        </is>
      </c>
      <c r="C6" s="4" t="inlineStr">
        <is>
          <t xml:space="preserve"> </t>
        </is>
      </c>
      <c r="D6" s="4" t="inlineStr">
        <is>
          <t xml:space="preserve"> </t>
        </is>
      </c>
      <c r="E6" s="4" t="inlineStr">
        <is>
          <t xml:space="preserve"> </t>
        </is>
      </c>
      <c r="F6" s="5" t="n">
        <v>59796</v>
      </c>
      <c r="G6" s="5" t="n">
        <v>133826</v>
      </c>
    </row>
    <row r="7">
      <c r="A7" s="4" t="inlineStr">
        <is>
          <t>Fair value of common shares issued to Golden Harvests</t>
        </is>
      </c>
      <c r="B7" s="4" t="inlineStr">
        <is>
          <t xml:space="preserve"> </t>
        </is>
      </c>
      <c r="C7" s="4" t="inlineStr">
        <is>
          <t xml:space="preserve"> </t>
        </is>
      </c>
      <c r="D7" s="4" t="inlineStr">
        <is>
          <t xml:space="preserve"> </t>
        </is>
      </c>
      <c r="E7" s="4" t="inlineStr">
        <is>
          <t xml:space="preserve"> </t>
        </is>
      </c>
      <c r="F7" s="4" t="inlineStr">
        <is>
          <t xml:space="preserve"> </t>
        </is>
      </c>
      <c r="G7" s="6" t="n">
        <v>109564</v>
      </c>
    </row>
    <row r="8">
      <c r="A8" s="4" t="inlineStr">
        <is>
          <t>Fair value of common shares issued to Golden Harvests creditor</t>
        </is>
      </c>
      <c r="B8" s="4" t="inlineStr">
        <is>
          <t xml:space="preserve"> </t>
        </is>
      </c>
      <c r="C8" s="4" t="inlineStr">
        <is>
          <t xml:space="preserve"> </t>
        </is>
      </c>
      <c r="D8" s="4" t="inlineStr">
        <is>
          <t xml:space="preserve"> </t>
        </is>
      </c>
      <c r="E8" s="4" t="inlineStr">
        <is>
          <t xml:space="preserve"> </t>
        </is>
      </c>
      <c r="F8" s="4" t="inlineStr">
        <is>
          <t xml:space="preserve"> </t>
        </is>
      </c>
      <c r="G8" s="5" t="n">
        <v>36310</v>
      </c>
    </row>
    <row r="9">
      <c r="A9" s="4" t="inlineStr">
        <is>
          <t>Right-of-use assets acquired through leases (Note 7)</t>
        </is>
      </c>
      <c r="B9" s="5" t="n">
        <v>528980</v>
      </c>
      <c r="C9" s="6" t="n">
        <v>2293404</v>
      </c>
      <c r="D9" s="6" t="n">
        <v>1864780</v>
      </c>
      <c r="E9" s="6" t="n">
        <v>2583660</v>
      </c>
      <c r="F9" s="6" t="n">
        <v>1030429</v>
      </c>
      <c r="G9" s="6" t="n">
        <v>2642588</v>
      </c>
    </row>
    <row r="10">
      <c r="A10" s="4" t="inlineStr">
        <is>
          <t>Conversion of debenture into common shares</t>
        </is>
      </c>
      <c r="B10" s="6" t="n">
        <v>2698789</v>
      </c>
      <c r="C10" s="4" t="inlineStr">
        <is>
          <t xml:space="preserve"> </t>
        </is>
      </c>
      <c r="D10" s="4" t="inlineStr">
        <is>
          <t xml:space="preserve"> </t>
        </is>
      </c>
      <c r="E10" s="6" t="n">
        <v>2698789</v>
      </c>
      <c r="F10" s="4" t="inlineStr">
        <is>
          <t xml:space="preserve"> </t>
        </is>
      </c>
      <c r="G10" s="6" t="n">
        <v>916290</v>
      </c>
    </row>
    <row r="11">
      <c r="A11" s="4" t="inlineStr">
        <is>
          <t>Derivative liability recognized as contributed surplus upon debenture conversion</t>
        </is>
      </c>
      <c r="B11" s="4" t="inlineStr">
        <is>
          <t xml:space="preserve"> </t>
        </is>
      </c>
      <c r="C11" s="4" t="inlineStr">
        <is>
          <t xml:space="preserve"> </t>
        </is>
      </c>
      <c r="D11" s="4" t="inlineStr">
        <is>
          <t xml:space="preserve"> </t>
        </is>
      </c>
      <c r="E11" s="4" t="inlineStr">
        <is>
          <t xml:space="preserve"> </t>
        </is>
      </c>
      <c r="F11" s="4" t="inlineStr">
        <is>
          <t xml:space="preserve"> </t>
        </is>
      </c>
      <c r="G11" s="6" t="n">
        <v>1833731</v>
      </c>
    </row>
    <row r="12">
      <c r="A12" s="4" t="inlineStr">
        <is>
          <t>Note payable to HSCP used to acquire assets (Note 10.1)</t>
        </is>
      </c>
      <c r="B12" s="5" t="n">
        <v>350000</v>
      </c>
      <c r="C12" s="4" t="inlineStr">
        <is>
          <t xml:space="preserve"> </t>
        </is>
      </c>
      <c r="D12" s="6" t="n">
        <v>350000</v>
      </c>
      <c r="E12" s="5" t="n">
        <v>350000</v>
      </c>
      <c r="F12" s="5" t="n">
        <v>1250000</v>
      </c>
      <c r="G12" s="4" t="inlineStr">
        <is>
          <t xml:space="preserve"> </t>
        </is>
      </c>
    </row>
    <row r="13">
      <c r="A13" s="4" t="inlineStr">
        <is>
          <t>Note payable to PMW LLC to acquire assets (Note 10.7)</t>
        </is>
      </c>
      <c r="B13" s="4" t="inlineStr">
        <is>
          <t xml:space="preserve"> </t>
        </is>
      </c>
      <c r="C13" s="6" t="n">
        <v>662251</v>
      </c>
      <c r="D13" s="4" t="inlineStr">
        <is>
          <t xml:space="preserve"> </t>
        </is>
      </c>
      <c r="E13" s="4" t="inlineStr">
        <is>
          <t xml:space="preserve"> </t>
        </is>
      </c>
      <c r="F13" s="4" t="inlineStr">
        <is>
          <t xml:space="preserve"> </t>
        </is>
      </c>
      <c r="G13" s="4" t="inlineStr">
        <is>
          <t xml:space="preserve"> </t>
        </is>
      </c>
    </row>
    <row r="14">
      <c r="A14" s="4" t="inlineStr">
        <is>
          <t>Note payable to Lender Capital, LLC to acquire Ross Lane Property (Note 10.6)</t>
        </is>
      </c>
      <c r="B14" s="4" t="inlineStr">
        <is>
          <t xml:space="preserve"> </t>
        </is>
      </c>
      <c r="C14" s="5" t="n">
        <v>1285000</v>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t>
        </is>
      </c>
      <c r="B1" s="2" t="inlineStr">
        <is>
          <t>2 Months Ended</t>
        </is>
      </c>
      <c r="C1" s="2" t="inlineStr">
        <is>
          <t>3 Months Ended</t>
        </is>
      </c>
      <c r="E1" s="2" t="inlineStr">
        <is>
          <t>9 Months Ended</t>
        </is>
      </c>
      <c r="G1" s="2" t="inlineStr">
        <is>
          <t>12 Months Ended</t>
        </is>
      </c>
    </row>
    <row r="2">
      <c r="B2" s="2" t="inlineStr">
        <is>
          <t>Dec. 31, 2023</t>
        </is>
      </c>
      <c r="C2" s="2" t="inlineStr">
        <is>
          <t>Sep. 30, 2024</t>
        </is>
      </c>
      <c r="D2" s="2" t="inlineStr">
        <is>
          <t>Oct. 31, 2023</t>
        </is>
      </c>
      <c r="E2" s="2" t="inlineStr">
        <is>
          <t>Sep. 30, 2024</t>
        </is>
      </c>
      <c r="F2" s="2" t="inlineStr">
        <is>
          <t>Oct. 31, 2023</t>
        </is>
      </c>
      <c r="G2" s="2" t="inlineStr">
        <is>
          <t>Oct. 31, 2023</t>
        </is>
      </c>
      <c r="H2" s="2" t="inlineStr">
        <is>
          <t>Oct. 31, 2022</t>
        </is>
      </c>
      <c r="I2" s="2" t="inlineStr">
        <is>
          <t>Oct. 31, 2021</t>
        </is>
      </c>
    </row>
    <row r="3">
      <c r="A3" s="4" t="inlineStr">
        <is>
          <t>Salaries and consulting fees</t>
        </is>
      </c>
      <c r="B3" s="5" t="n">
        <v>240105</v>
      </c>
      <c r="C3" s="5" t="n">
        <v>306759</v>
      </c>
      <c r="D3" s="5" t="n">
        <v>394373</v>
      </c>
      <c r="E3" s="5" t="n">
        <v>621959</v>
      </c>
      <c r="F3" s="5" t="n">
        <v>766118</v>
      </c>
      <c r="G3" s="5" t="n">
        <v>880195</v>
      </c>
      <c r="H3" s="5" t="n">
        <v>1118694</v>
      </c>
      <c r="I3" s="5" t="n">
        <v>875058</v>
      </c>
    </row>
    <row r="4">
      <c r="A4" s="4" t="inlineStr">
        <is>
          <t>Royalty fees paid to GM</t>
        </is>
      </c>
      <c r="B4" s="4" t="inlineStr">
        <is>
          <t xml:space="preserve"> </t>
        </is>
      </c>
      <c r="C4" s="4" t="inlineStr">
        <is>
          <t xml:space="preserve"> </t>
        </is>
      </c>
      <c r="D4" s="4" t="inlineStr">
        <is>
          <t xml:space="preserve"> </t>
        </is>
      </c>
      <c r="E4" s="6" t="n">
        <v>323000</v>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43</v>
      </c>
      <c r="I5" s="6" t="n">
        <v>70040</v>
      </c>
    </row>
    <row r="6">
      <c r="A6" s="4" t="inlineStr">
        <is>
          <t>Stock option expense</t>
        </is>
      </c>
      <c r="B6" s="6" t="n">
        <v>32894</v>
      </c>
      <c r="C6" s="6" t="n">
        <v>82655</v>
      </c>
      <c r="D6" s="6" t="n">
        <v>55575</v>
      </c>
      <c r="E6" s="6" t="n">
        <v>87422</v>
      </c>
      <c r="F6" s="6" t="n">
        <v>149422</v>
      </c>
      <c r="G6" s="6" t="n">
        <v>161422</v>
      </c>
      <c r="H6" s="6" t="n">
        <v>20082</v>
      </c>
      <c r="I6" s="6" t="n">
        <v>64436</v>
      </c>
    </row>
    <row r="7">
      <c r="A7" s="4" t="inlineStr">
        <is>
          <t>Total</t>
        </is>
      </c>
      <c r="B7" s="5" t="n">
        <v>272999</v>
      </c>
      <c r="C7" s="5" t="n">
        <v>389414</v>
      </c>
      <c r="D7" s="5" t="n">
        <v>449948</v>
      </c>
      <c r="E7" s="5" t="n">
        <v>1032381</v>
      </c>
      <c r="F7" s="5" t="n">
        <v>915540</v>
      </c>
      <c r="G7" s="5" t="n">
        <v>1041617</v>
      </c>
      <c r="H7" s="5" t="n">
        <v>1151819</v>
      </c>
      <c r="I7" s="5" t="n">
        <v>1009534</v>
      </c>
    </row>
  </sheetData>
  <mergeCells count="4">
    <mergeCell ref="A1:A2"/>
    <mergeCell ref="C1:D1"/>
    <mergeCell ref="E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1:27:03Z</dcterms:created>
  <dcterms:modified xmlns:dcterms="http://purl.org/dc/terms/" xmlns:xsi="http://www.w3.org/2001/XMLSchema-instance" xsi:type="dcterms:W3CDTF">2024-12-13T11:27:03Z</dcterms:modified>
</cp:coreProperties>
</file>